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r" sheetId="5" r:id="rId5"/>
    <s:sheet name="CONSOLIDATED STATEMENTS OF CASH" sheetId="6" r:id="rId6"/>
    <s:sheet name="CONSOLIDATED STATEMENTS OF STOC" sheetId="7" r:id="rId7"/>
    <s:sheet name="Basis of Presentation (Notes)" sheetId="8" r:id="rId8"/>
    <s:sheet name="Summary of Significant Accounti" sheetId="9" r:id="rId9"/>
    <s:sheet name="New Accounting Pronouncements (" sheetId="10" r:id="rId10"/>
    <s:sheet name="Supplementary Financial Stateme" sheetId="11" r:id="rId11"/>
    <s:sheet name="Union Contracts (Notes)" sheetId="12" r:id="rId12"/>
    <s:sheet name="Acquisition of Dearborn (Notes)" sheetId="13" r:id="rId13"/>
    <s:sheet name="Investments in Affiliates (Note" sheetId="14" r:id="rId14"/>
    <s:sheet name="Income Taxes (Notes)" sheetId="15" r:id="rId15"/>
    <s:sheet name="Long-term Debt and Other Financ" sheetId="16" r:id="rId16"/>
    <s:sheet name="Pension and Other Postretiremen" sheetId="17" r:id="rId17"/>
    <s:sheet name="Operating Leases" sheetId="18" r:id="rId18"/>
    <s:sheet name="Commitments" sheetId="19" r:id="rId19"/>
    <s:sheet name="Environmental and Legal Conting" sheetId="20" r:id="rId20"/>
    <s:sheet name="Stockholders' Equity" sheetId="21" r:id="rId21"/>
    <s:sheet name="Share-based Compensation (Notes" sheetId="22" r:id="rId22"/>
    <s:sheet name="Comprehensive Income (Loss) (No" sheetId="23" r:id="rId23"/>
    <s:sheet name="Earnings Per Share (Notes)" sheetId="24" r:id="rId24"/>
    <s:sheet name="Variable Interest Entities (Not" sheetId="25" r:id="rId25"/>
    <s:sheet name="Fair Value Measurements (Notes)" sheetId="26" r:id="rId26"/>
    <s:sheet name="Derivative Instruments and Hedg" sheetId="27" r:id="rId27"/>
    <s:sheet name="Supplementary Cash Flow Informa" sheetId="28" r:id="rId28"/>
    <s:sheet name="Quarterly Information (Unaudite" sheetId="29" r:id="rId29"/>
    <s:sheet name="Supplementary Guarantor Informa" sheetId="30" r:id="rId30"/>
    <s:sheet name="Basis of Presentation (Policies" sheetId="31" r:id="rId31"/>
    <s:sheet name="Summary of Significant Accoun32" sheetId="32" r:id="rId32"/>
    <s:sheet name="Summary of Significant Accoun33" sheetId="33" r:id="rId33"/>
    <s:sheet name="Supplementary Financial State34" sheetId="34" r:id="rId34"/>
    <s:sheet name="Acquisition of Dearborn Prelimi" sheetId="35" r:id="rId35"/>
    <s:sheet name="Investments in Affiliates (Tabl" sheetId="36" r:id="rId36"/>
    <s:sheet name="Income Taxes (Tables)" sheetId="37" r:id="rId37"/>
    <s:sheet name="Long-term Debt and Other Fina38" sheetId="38" r:id="rId38"/>
    <s:sheet name="Pension and Other Postretirem39" sheetId="39" r:id="rId39"/>
    <s:sheet name="Operating Leases (Tables)" sheetId="40" r:id="rId40"/>
    <s:sheet name="Environmental and Legal Conti41" sheetId="41" r:id="rId41"/>
    <s:sheet name="Share-based Compensation (Table" sheetId="42" r:id="rId42"/>
    <s:sheet name="Comprehensive Income (Loss) (Ta" sheetId="43" r:id="rId43"/>
    <s:sheet name="Earnings Per Share (Tables)" sheetId="44" r:id="rId44"/>
    <s:sheet name="Fair Value Measurements (Tables" sheetId="45" r:id="rId45"/>
    <s:sheet name="Derivative Instruments and He46" sheetId="46" r:id="rId46"/>
    <s:sheet name="Supplementary Cash Flow Infor47" sheetId="47" r:id="rId47"/>
    <s:sheet name="Quarterly Information (Unaudi48" sheetId="48" r:id="rId48"/>
    <s:sheet name="Supplementary Guarantor Infor49" sheetId="49" r:id="rId49"/>
    <s:sheet name="Summary of Significant Accoun50" sheetId="50" r:id="rId50"/>
    <s:sheet name="Summary of Significant Accoun51" sheetId="51" r:id="rId51"/>
    <s:sheet name="Union Contracts (Details)" sheetId="52" r:id="rId52"/>
    <s:sheet name="Supplementary Financial State53" sheetId="53" r:id="rId53"/>
    <s:sheet name="Supplementary Financial State54" sheetId="54" r:id="rId54"/>
    <s:sheet name="Supplementary Financial State55" sheetId="55" r:id="rId55"/>
    <s:sheet name="Supplementary Financial State56" sheetId="56" r:id="rId56"/>
    <s:sheet name="Supplementary Financial State57" sheetId="57" r:id="rId57"/>
    <s:sheet name="Supplementary Financial State58" sheetId="58" r:id="rId58"/>
    <s:sheet name="Acquisition of Dearborn (Detail" sheetId="59" r:id="rId59"/>
    <s:sheet name="Acquisition of Dearborn (Deta60" sheetId="60" r:id="rId60"/>
    <s:sheet name="Investments in Affiliates (Deta" sheetId="61" r:id="rId61"/>
    <s:sheet name="Investments in Affiliates Equit" sheetId="62" r:id="rId62"/>
    <s:sheet name="Investments in Affiliates Relat" sheetId="63" r:id="rId63"/>
    <s:sheet name="Income Taxes - Detail of Income" sheetId="64" r:id="rId64"/>
    <s:sheet name="Income Taxes - Detail of Deferr" sheetId="65" r:id="rId65"/>
    <s:sheet name="Income Taxes - Valuation Allowa" sheetId="66" r:id="rId66"/>
    <s:sheet name="Income Taxes - Loss Carryforwar" sheetId="67" r:id="rId67"/>
    <s:sheet name="Income Taxes - Components of In" sheetId="68" r:id="rId68"/>
    <s:sheet name="Income Taxes - Effective Tax Ra" sheetId="69" r:id="rId69"/>
    <s:sheet name="Income Taxes - Unrecognized Tax" sheetId="70" r:id="rId70"/>
    <s:sheet name="Long-term Debt and Other Fina71" sheetId="71" r:id="rId71"/>
    <s:sheet name="Long-term Debt and Other Fina72" sheetId="72" r:id="rId72"/>
    <s:sheet name="Credit Facility and Other Finan" sheetId="73" r:id="rId73"/>
    <s:sheet name="Pension and Other Postretirem74" sheetId="74" r:id="rId74"/>
    <s:sheet name="Pension and Other Postretirem75" sheetId="75" r:id="rId75"/>
    <s:sheet name="Pension and Other Postretirem76" sheetId="76" r:id="rId76"/>
    <s:sheet name="Pension and Other Postretirem77" sheetId="77" r:id="rId77"/>
    <s:sheet name="Pension and Other Postretirem78" sheetId="78" r:id="rId78"/>
    <s:sheet name="Pension and Other Postretirem79" sheetId="79" r:id="rId79"/>
    <s:sheet name="Operating Leases (Details)" sheetId="80" r:id="rId80"/>
    <s:sheet name="Commitments (Details)" sheetId="81" r:id="rId81"/>
    <s:sheet name="Environmental and Legal Conti82" sheetId="82" r:id="rId82"/>
    <s:sheet name="Environmental and Legal Conti83" sheetId="83" r:id="rId83"/>
    <s:sheet name="Environmental and Legal Conti84" sheetId="84" r:id="rId84"/>
    <s:sheet name="Environmental and Legal Conti85" sheetId="85" r:id="rId85"/>
    <s:sheet name="Environmental and Legal Conti86" sheetId="86" r:id="rId86"/>
    <s:sheet name="Environmental and Legal Conti87" sheetId="87" r:id="rId87"/>
    <s:sheet name="Stockholders' Equity (Details)" sheetId="88" r:id="rId88"/>
    <s:sheet name="Share-based Compensation (Detai" sheetId="89" r:id="rId89"/>
    <s:sheet name="Comprehensive Income (Loss) (De" sheetId="90" r:id="rId90"/>
    <s:sheet name="Earnings Per Share (Details)" sheetId="91" r:id="rId91"/>
    <s:sheet name="Variable Interest Entities (Det" sheetId="92" r:id="rId92"/>
    <s:sheet name="Fair Value Measurements (Detail" sheetId="93" r:id="rId93"/>
    <s:sheet name="Derivative Instruments and He94" sheetId="94" r:id="rId94"/>
    <s:sheet name="Derivative Instruments and He95" sheetId="95" r:id="rId95"/>
    <s:sheet name="Derivative Instruments and He96" sheetId="96" r:id="rId96"/>
    <s:sheet name="Supplementary Cash Flow Infor97" sheetId="97" r:id="rId97"/>
    <s:sheet name="Quarterly Information (Unaudi98" sheetId="98" r:id="rId98"/>
    <s:sheet name="Supplementary Guarantor Infor99" sheetId="99" r:id="rId99"/>
  </s:sheets>
  <s:definedNames/>
  <s:calcPr calcId="124519" calcMode="auto" fullCalcOnLoad="1"/>
</s:workbook>
</file>

<file path=xl/sharedStrings.xml><?xml version="1.0" encoding="utf-8"?>
<sst xmlns="http://schemas.openxmlformats.org/spreadsheetml/2006/main" uniqueCount="1536">
  <si>
    <t>Document and Entity Information Document</t>
  </si>
  <si>
    <t>Jul. 29, 2016</t>
  </si>
  <si>
    <t>Entity Information [Line Items]</t>
  </si>
  <si>
    <t>Entity Registrant Name</t>
  </si>
  <si>
    <t>AK STEEL HOLDING CORP</t>
  </si>
  <si>
    <t>Entity Central Index Key</t>
  </si>
  <si>
    <t>Document Type</t>
  </si>
  <si>
    <t>8-K</t>
  </si>
  <si>
    <t>Document Period End Date</t>
  </si>
  <si>
    <t>Jul. 29,
		2016</t>
  </si>
  <si>
    <t>Amendment Flag</t>
  </si>
  <si>
    <t>false</t>
  </si>
  <si>
    <t>CONSOLIDATED STATEMENTS OF OPERATIONS - USD ($) $ in Millions</t>
  </si>
  <si>
    <t>3 Months Ended</t>
  </si>
  <si>
    <t>12 Months Ended</t>
  </si>
  <si>
    <t>Mar. 31, 2016</t>
  </si>
  <si>
    <t>Dec. 31, 2015</t>
  </si>
  <si>
    <t>Sep. 30, 2015</t>
  </si>
  <si>
    <t>Jun. 30, 2015</t>
  </si>
  <si>
    <t>Mar. 31, 2015</t>
  </si>
  <si>
    <t>Dec. 31, 2014</t>
  </si>
  <si>
    <t>Sep. 30, 2014</t>
  </si>
  <si>
    <t>Jun. 30, 2014</t>
  </si>
  <si>
    <t>Mar. 31, 2014</t>
  </si>
  <si>
    <t>Dec. 31, 2013</t>
  </si>
  <si>
    <t>Net sales</t>
  </si>
  <si>
    <t>Cost of products sold (exclusive of items shown separately below)</t>
  </si>
  <si>
    <t>Selling and administrative expenses (exclusive of items shown separately below)</t>
  </si>
  <si>
    <t>Depreciation</t>
  </si>
  <si>
    <t>Pension and OPEB expense (income) (exclusive of corridor charges shown below)</t>
  </si>
  <si>
    <t>Pension and OPEB net corridor charge</t>
  </si>
  <si>
    <t>Charge for facility idling</t>
  </si>
  <si>
    <t>Total operating costs</t>
  </si>
  <si>
    <t>Operating profit (loss)</t>
  </si>
  <si>
    <t>Interest expense</t>
  </si>
  <si>
    <t>Impairment of Magnetation investment</t>
  </si>
  <si>
    <t>Impairment of AFSG investment</t>
  </si>
  <si>
    <t>Other income (expense)</t>
  </si>
  <si>
    <t>Income (loss) before income taxes</t>
  </si>
  <si>
    <t>Income tax expense (benefit)</t>
  </si>
  <si>
    <t>Net income (loss)</t>
  </si>
  <si>
    <t>Less: Net income attributable to noncontrolling interests</t>
  </si>
  <si>
    <t>Net income (loss) attributable to AK Steel Holding Corporation</t>
  </si>
  <si>
    <t>Basic and diluted earnings per share:</t>
  </si>
  <si>
    <t>Net income (loss) attributable to AK Steel Holding Corporation common stockholders (in dollars per share)</t>
  </si>
  <si>
    <t>CONSOLIDATED STATEMENTS OF COMPREHENSIVE INCOME (LOSS) - USD ($) $ in Millions</t>
  </si>
  <si>
    <t>Other comprehensive income (loss), before tax:</t>
  </si>
  <si>
    <t>Foreign currency translation gain (loss)</t>
  </si>
  <si>
    <t>Cash flow hedges:</t>
  </si>
  <si>
    <t>Gains (losses) arising in period</t>
  </si>
  <si>
    <t>Reclassification of losses (gains) to net income (loss)</t>
  </si>
  <si>
    <t>Unrealized holding gains on securities:</t>
  </si>
  <si>
    <t>Unrealized holding gains (losses) arising in period</t>
  </si>
  <si>
    <t>Pension and OPEB plans:</t>
  </si>
  <si>
    <t>Prior service credit (cost) arising in period</t>
  </si>
  <si>
    <t>Reclassification of prior service cost (credits) included in net income (loss)</t>
  </si>
  <si>
    <t>Reclassification of losses (gains) included in net income (loss)</t>
  </si>
  <si>
    <t>Other comprehensive income (loss), before tax</t>
  </si>
  <si>
    <t>Income tax expense in other comprehensive income (loss)</t>
  </si>
  <si>
    <t>Other comprehensive income (loss)</t>
  </si>
  <si>
    <t>Comprehensive income (loss)</t>
  </si>
  <si>
    <t>Less: Comprehensive income attributable to noncontrolling interests</t>
  </si>
  <si>
    <t>Comprehensive income (loss) attributable to AK Steel Holding Corporation</t>
  </si>
  <si>
    <t>CONSOLIDATED BALANCE SHEETS - USD ($) $ in Millions</t>
  </si>
  <si>
    <t>Current assets:</t>
  </si>
  <si>
    <t>Cash and cash equivalents</t>
  </si>
  <si>
    <t>Accounts receivable, net</t>
  </si>
  <si>
    <t>Inventory, net</t>
  </si>
  <si>
    <t>Other current assets</t>
  </si>
  <si>
    <t>Total current assets</t>
  </si>
  <si>
    <t>Property, plant and equipment</t>
  </si>
  <si>
    <t>Accumulated depreciation</t>
  </si>
  <si>
    <t>Property, plant and equipment, net</t>
  </si>
  <si>
    <t>Other non-current assets:</t>
  </si>
  <si>
    <t>Investments in affiliates</t>
  </si>
  <si>
    <t>Other non-current assets</t>
  </si>
  <si>
    <t>TOTAL ASSETS</t>
  </si>
  <si>
    <t>Current liabilities:</t>
  </si>
  <si>
    <t>Accounts payable</t>
  </si>
  <si>
    <t>Accrued liabilities</t>
  </si>
  <si>
    <t>Current portion of pension and other postretirement benefit obligations</t>
  </si>
  <si>
    <t>Total current liabilities</t>
  </si>
  <si>
    <t>Non-current liabilities:</t>
  </si>
  <si>
    <t>Long-term debt</t>
  </si>
  <si>
    <t>Pension and other postretirement benefit obligations</t>
  </si>
  <si>
    <t>Other non-current liabilities</t>
  </si>
  <si>
    <t>TOTAL LIABILITIES</t>
  </si>
  <si>
    <t>Equity (deficit):</t>
  </si>
  <si>
    <t>Common stock, authorized 300,000,000 shares of $.01 par value each; issued 178,284,137 and 177,362,600 shares in 2015 and 2014; outstanding 177,893,562 and 177,215,816 shares in 2015 and 2014</t>
  </si>
  <si>
    <t>Additional paid-in capital</t>
  </si>
  <si>
    <t>Treasury stock, common shares at cost, 390,575 and 146,784 shares in 2015 and 2014</t>
  </si>
  <si>
    <t>Accumulated deficit</t>
  </si>
  <si>
    <t>Accumulated other comprehensive loss</t>
  </si>
  <si>
    <t>Total stockholders' equity (deficit)</t>
  </si>
  <si>
    <t>Noncontrolling interests</t>
  </si>
  <si>
    <t>TOTAL EQUITY (DEFICIT)</t>
  </si>
  <si>
    <t>TOTAL LIABILITIES AND EQUITY (DEFICIT)</t>
  </si>
  <si>
    <t>Variable Interest Entity, Primary Beneficiary [Member] | SunCoke Middletown [Member]</t>
  </si>
  <si>
    <t>Other Assets (Liabilities), Net</t>
  </si>
  <si>
    <t>Variable Interest Entity, Primary Beneficiary [Member] | Other Variable Interest Entities [Member]</t>
  </si>
  <si>
    <t>CONSOLIDATED BALANCE SHEETS Parentheticals - $ / shares</t>
  </si>
  <si>
    <t>Common stock, shares authorized</t>
  </si>
  <si>
    <t>Common stock, par value (in dollars per share)</t>
  </si>
  <si>
    <t>Common stock, shares issued</t>
  </si>
  <si>
    <t>Common stock, shares outstanding</t>
  </si>
  <si>
    <t>Treasury stock, shares</t>
  </si>
  <si>
    <t>CONSOLIDATED STATEMENTS OF CASH FLOWS - USD ($) $ in Millions</t>
  </si>
  <si>
    <t>Cash flows from operating activities:</t>
  </si>
  <si>
    <t>Adjustments to reconcile net income (loss) to cash flows from operating activities:</t>
  </si>
  <si>
    <t>Amortization</t>
  </si>
  <si>
    <t>Impairment of Magnetation and AFSG investments</t>
  </si>
  <si>
    <t>Deferred income taxes</t>
  </si>
  <si>
    <t>Contributions to pension trust</t>
  </si>
  <si>
    <t>Pension and OPEB expense (income)</t>
  </si>
  <si>
    <t>Affiliate (earnings) losses and distributions,net</t>
  </si>
  <si>
    <t>Other operating items, net</t>
  </si>
  <si>
    <t>Changes in working capital</t>
  </si>
  <si>
    <t>Change in assets and liabilities, net of effect of acquired business:</t>
  </si>
  <si>
    <t>Accounts receivable</t>
  </si>
  <si>
    <t>Inventories</t>
  </si>
  <si>
    <t>Accounts payable and other current liabilities</t>
  </si>
  <si>
    <t>Other assets</t>
  </si>
  <si>
    <t>Pension obligations</t>
  </si>
  <si>
    <t>Postretirement benefit obligations</t>
  </si>
  <si>
    <t>Other liabilities</t>
  </si>
  <si>
    <t>Net cash flows from operating activities</t>
  </si>
  <si>
    <t>Cash flows from investing activities:</t>
  </si>
  <si>
    <t>Capital investments</t>
  </si>
  <si>
    <t>Investments in Magnetation LLC</t>
  </si>
  <si>
    <t>Investments in acquired business, net of cash acquired</t>
  </si>
  <si>
    <t>Proceeds from sale of equity investee</t>
  </si>
  <si>
    <t>Proceeds from AFSG Holdings, Inc. distribution</t>
  </si>
  <si>
    <t>Other investing items, net</t>
  </si>
  <si>
    <t>Net cash flows from investing activities</t>
  </si>
  <si>
    <t>Cash flows from financing activities:</t>
  </si>
  <si>
    <t>Net borrowings (repayments) under credit facility</t>
  </si>
  <si>
    <t>Proceeds from issuance of long-term debt</t>
  </si>
  <si>
    <t>Redemption of long-term debt</t>
  </si>
  <si>
    <t>Proceeds from issuance of common stock</t>
  </si>
  <si>
    <t>Debt issuance costs</t>
  </si>
  <si>
    <t>SunCoke Middletown distributions to noncontrolling interest owners</t>
  </si>
  <si>
    <t>Other financing items, net</t>
  </si>
  <si>
    <t>Net cash flows from financing activities</t>
  </si>
  <si>
    <t>Net increase (decrease) in cash and cash equivalents</t>
  </si>
  <si>
    <t>Cash and cash equivalents, beginning of year</t>
  </si>
  <si>
    <t>Cash and cash equivalents, end of year</t>
  </si>
  <si>
    <t>Butler and Zanesville Works Retiree Healthcare Benefits Litigation [Member]</t>
  </si>
  <si>
    <t>Contributions to retirees VEBAs</t>
  </si>
  <si>
    <t>Consolidated Entity Excluding Variable Interest Entities (VIE) [Member]</t>
  </si>
  <si>
    <t>SunCoke Middletown [Member]</t>
  </si>
  <si>
    <t>CONSOLIDATED STATEMENTS OF STOCKHOLDERS' EQUITY (DEFICIT) - USD ($) $ in Millions</t>
  </si>
  <si>
    <t>Total</t>
  </si>
  <si>
    <t>Common Stock [Member]</t>
  </si>
  <si>
    <t>Additional Paid-in Capital [Member]</t>
  </si>
  <si>
    <t>Treasury Stock [Member]</t>
  </si>
  <si>
    <t>Accumulated Deficit [Member]</t>
  </si>
  <si>
    <t>Accumulated Other Comprehensive Income (Loss) [Member]</t>
  </si>
  <si>
    <t>Noncontrolling Interests [Member]</t>
  </si>
  <si>
    <t>Balance at Dec. 31, 2012</t>
  </si>
  <si>
    <t>Increase (Decrease) in Stockholders' Equity [Roll Forward]</t>
  </si>
  <si>
    <t>Share-based compensation</t>
  </si>
  <si>
    <t>Purchase of treasury stock</t>
  </si>
  <si>
    <t>Change in accumulated other comprehensive income (loss)</t>
  </si>
  <si>
    <t>Net distributions to noncontrolling interests</t>
  </si>
  <si>
    <t>Balance at Dec. 31, 2013</t>
  </si>
  <si>
    <t>Issuance of common stock</t>
  </si>
  <si>
    <t>Retirement of treasury stock</t>
  </si>
  <si>
    <t>Balance at Dec. 31, 2014</t>
  </si>
  <si>
    <t>Balance at Mar. 31, 2015</t>
  </si>
  <si>
    <t>Balance at Dec. 31, 2015</t>
  </si>
  <si>
    <t>Balance at Mar. 31, 2016</t>
  </si>
  <si>
    <t>Basis of Presentation (Notes)</t>
  </si>
  <si>
    <t>Organization, Consolidation and Presentation of Financial Statements [Abstract]</t>
  </si>
  <si>
    <t>Basis of Presentation</t>
  </si>
  <si>
    <t>Basis of Presentation These financial statements consolidate the operations and accounts of AK Steel Holding Corporation (“AK Holding”), its wholly-owned subsidiary AK Steel Corporation (“AK Steel”), all subsidiaries in which AK Holding has a controlling interest, and two variable interest entities for which AK Steel is the primary beneficiary. Unless the context provides otherwise, references to “we,” “us” and “our” refer to AK Holding and its subsidiaries. In our opinion, the accompanying condensed consolidated financial statements contain all adjustments, consisting of normal recurring adjustments, necessary to present fairly our financial position as of March 31, 2016 and December 31, 2015 , our results of operations for the three months ended March 31, 2016 and 2015 , and our cash flows for the three months ended March 31, 2016 and 2015 . Our results of operations for the three months ended March 31, 2016 are not necessarily indicative of the results we expect for the full year ending December 31, 2016 . These condensed consolidated financial statements should be read along with our audited consolidated financial statements for the year ended December 31, 2015 , included in our Annual Report on Form 10-K for the year ended December 31, 2015 .</t>
  </si>
  <si>
    <t>Summary of Significant Accounting Policies</t>
  </si>
  <si>
    <t>Accounting Policies [Abstract]</t>
  </si>
  <si>
    <t>Summary of Significant Accounting Policies Basis of Presentation: These financial statements consolidate the operations and accounts of AK Steel Holding Corporation (“AK Holding”), its wholly-owned subsidiary AK Steel Corporation (“AK Steel”), all subsidiaries in which AK Holding has a controlling interest, and two variable interest entities for which AK Steel is the primary beneficiary. Unless the context indicates otherwise, references to “we,” “us” and “our” refer to AK Holding and its subsidiaries. We also operate Mexican and European trading companies that buy and sell steel and steel products and other materials. We manage operations on a consolidated, integrated basis so that we can use the most appropriate equipment and facilities for the production of a product, regardless of product line. Therefore, we conclude that we operate in a single business segment. All intercompany transactions and balances have been eliminated. Use of Estimates: The preparation of financial statements in conformity with accounting principles generally accepted in the United States of America requires the use of estimates and assumptions that affect the amounts reported. We base these estimates on historical experience and information available to us about current events and actions we may take in the future. Estimates and assumptions affect significant items that include the carrying value of long-lived assets, including investments and goodwill; valuation allowances for receivables, inventories and deferred income tax assets; legal and environmental liabilities; workers compensation and asbestos liabilities; share-based compensation; excess cost of operations; and assets and obligations of employee benefit plans. There can be no assurance that actual results will not differ from these estimates. Revenue Recognition: Revenue from sales of products is recognized at the time that title and the risks and rewards of ownership pass, which can be on the date of shipment or the date of receipt by the customer depending on when the terms of customers’ arrangements are met, the sales price is fixed or determinable, and collection is reasonably assured. Sales taxes collected from customers are recorded on a net basis with no revenue recognized. Cost of Products Sold: Cost of products sold consists primarily of raw materials, energy costs, supplies consumed in the manufacturing process, manufacturing labor, contract labor and direct overhead expense necessary to manufacture the finished steel product, as well as distribution and warehousing costs. Our share of the income (loss) of investments in associated companies accounted for under the equity method is included in costs of products sold since these operations are integrated with our overall steelmaking operations, except for our share of the income (loss) of Magnetation LLC, which is included in other income (expense). Share-Based Compensation: Compensation costs for stock awards granted under our Stock Incentive Plan are recognized over their vesting period using the straight-line method. Legal Fees: Legal fees associated with litigation and similar proceedings that are not expected to provide a benefit in future periods are generally expensed as incurred. Legal fees associated with activities that are expected to provide a benefit in future periods, such as costs associated with the issuance of debt, are generally capitalized as incurred. Income Taxes: Interest and penalties from uncertain tax positions are included in income tax expense. Deferred tax assets do not include certain amounts that arise from tax deductions from share-based compensation in excess of compensation recognized for financial reporting when net operating loss carryforwards are created. We use tax law ordering to determine when excess tax benefits have been realized. Earnings per Share: Earnings per share is calculated using the “two-class” method. Under the “two-class” method, undistributed earnings are allocated to both common shares and participating securities. We divide the sum of distributed earnings to common stockholders and undistributed earnings allocated to common stockholders by the weighted-average number of common shares outstanding during the period. The restricted stock granted by AK Holding is entitled to dividends before vesting and meets the criteria of a participating security. Cash Equivalents: Cash equivalents include short-term, highly-liquid investments that are readily convertible to known amounts of cash and have an original maturity of three months or less. Inventories: Inventories are valued at the lower of cost or market. We measure the cost of the majority of inventories on the last-in, first-out (LIFO) method. Other inventories are measured principally at average cost and consist mostly of foreign inventories and certain raw materials. Property, Plant and Equipment: Plant and equipment are depreciated under the straight-line method over their estimated lives. Estimated lives are as follows: land improvements over 20 years, leaseholds over the life of the lease, buildings over 40 years and machinery and equipment over two to 20 years. The estimated weighted-average life of our machinery and equipment is 12 years at the end of the current year. Costs incurred to develop coal mines are capitalized when incurred. We use the units-of-production method utilizing only proven and probable reserves in the depletion base to compute the depletion of coal reserves and mine development costs. We expense costs associated with major maintenance activities at our operating facilities in the period in which they occur. We review the carrying value of long-lived assets to be held and used and long-lived assets to be disposed of when events and circumstances warrant such a review. If the carrying value of a long-lived asset exceeds its fair value, an impairment has occurred and a loss is recognized based on the amount by which the carrying value exceeds the fair value, less cost to dispose, for assets to be sold or abandoned. We determine fair value by using quoted market prices, estimates based on prices of similar assets or anticipated cash flows discounted at a rate commensurate with risk. Investments: Investments in associated companies are accounted for under the equity method. We review investments for impairment when circumstances indicate that a loss in value below its carrying amount is other than temporary. Goodwill: Goodwill relates to our tubular business. We review goodwill for potential impairment at least annually on October 1 each year and whenever events or circumstances make it more likely than not that impairment may have occurred. Considering operating results and the estimated fair value of the business, the most recent annual goodwill impairment test indicated that the fair value of our tubular business reporting unit was in excess of its carrying value. No goodwill impairment was recorded as a result of the 2015 , 2014 and 2013 annual impairment tests. Debt Issuance Costs: Debt issuance costs for the revolving credit facility are included in other non-current assets and all other debt issuance costs reduce the carrying amount of long-term debt. Pension and Other Postretirement Benefits: We recognize, as of the measurement date, any unrecognized actuarial net gains or losses that exceed 10% of the larger of the projected benefit obligations or the plan assets, defined as the “corridor”. Amounts inside the corridor are amortized over the plan participants’ life expectancy. We determine the expected return on assets using the fair value of plan assets. Concentrations of Credit Risk: We are primarily a producer of carbon, stainless and electrical steels and steel products, which are sold to a number of markets, including automotive, industrial machinery and equipment, construction, power distribution and appliances. Net sales by product line are presented below: 2015 2014 2013 Carbon $ 4,746.8 $ 4,423.3 $ 3,643.4 Stainless and electrical 1,733.0 1,836.5 1,705.3 Tubular 201.3 231.4 220.7 Other 11.8 14.5 1.0 Total $ 6,692.9 $ 6,505.7 $ 5,570.4 Percentages of our net sales attributable to various markets are presented below: 2015 2014 2013 Automotive 60 % 53 % 51 % Infrastructure and Manufacturing 16 % 18 % 20 % Distributors and Converters 24 % 29 % 29 % We sell domestically to customers located primarily in the Midwestern and Eastern United States and to foreign customers, primarily in Canada, Mexico and Western Europe. Net sales to customers located outside the United States totaled $855.7 , $755.4 and $708.0 for 2015 , 2014 and 2013 . We had two customers that accounted for 12% and 11% of net sales in 2015 . No customer accounted for more than 10% of our net sales during 2014 and 2013 . Approximately 65% and 43% of accounts receivable outstanding at December 31, 2015 and 2014 , are due from businesses associated with the U.S. automotive industry, including 20% and 14% of receivables due from one automotive customer as of December 31, 2015 and 2014 . Except in a few situations where the risk warrants it, collateral is not required on accounts receivable. While we believe our recorded accounts receivable will be collected, in the event of default we would follow normal collection procedures. We maintain an allowance for doubtful accounts for the loss that would be incurred if a customer is unable to pay amounts due. We determine this allowance based on various factors, including the customer’s financial condition and changes in customer payment patterns. We write off accounts receivable against the allowance for doubtful accounts when it is remote that collection will occur. Union Contracts: At December 31, 2015 , we employed approximately 8,500 people, of which approximately 6,300 are represented by labor unions under various contracts that expire between 2016 and 2019 . On February 5, 2015, members of the United Steelworkers, Local 1190 , ratified a labor agreement covering approximately 215 production and maintenance employees at Mountain State Carbon, LLC. The new agreement took effect on March 1, 2015 and will expire on March 1, 2019 . This is the initial labor agreement with the union at Mountain State Carbon. On May 8, 2015, members of the United Auto Workers, Local 4104 , ratified a labor agreement covering approximately 140 production and maintenance employees at Zanesville Works. The new agreement took effect on May 20, 2015 and will expire on May 31, 2019 . An agreement with the United Auto Workers, Local 3462 , which represents approximately 330 employees at our Coshocton Works, is scheduled to expire on March 31, 2016 . An agreement with the United Auto Workers, Local 3303 , which represents approximately 1,240 employees at our Butler Works, is scheduled to expire on October 1, 2016 . Financial Instruments: We classify investments in equity securities as available-for-sale and carry them at fair value with unrealized gains and losses, net of tax, reported in other comprehensive income. Realized gains and losses on sales of available-for-sale securities are computed based upon initial cost adjusted for any other-than-temporary declines in fair value. We have no investments that are considered to be trading securities. We are a party to derivative instruments that are designated and qualify as hedges for accounting purposes. We may also use derivative instruments to which we do not apply hedge accounting treatment. Our objective in using these instruments is to protect earnings and cash flows from fluctuations in the fair value of selected commodities and currencies. Fluctuations in the price of certain commodities we use in production processes and in the selling price of certain commodity steel (hot roll carbon steel coils) may affect our income and cash flows. We have implemented raw material and energy surcharges for spot market customers and some contract customers. For certain commodities where such exposure exists, we may use cash-settled commodity price swaps, collars and purchase options, with a duration of up to three years, to hedge the price of a portion of our natural gas, iron ore, electricity, aluminum, zinc and nickel requirements or the selling price of hot roll carbon steel coils. We may designate some of these instruments as cash flow hedges and the effective portion of the changes in their fair value and settlements are recorded in accumulated other comprehensive income. Gains and losses are subsequently reclassified from accumulated other comprehensive income and recorded in cost of products sold or net sales in the same period as the earnings recognition of the associated underlying transaction. Other instruments are marked to market and recorded in cost of products sold or net sales with the offset recorded as current assets or accrued liabilities. In addition, exchange rate fluctuations on monies we receive from European subsidiaries and other customers invoiced in European currencies create cash flow and income statement risks. To reduce these risks, we have entered a series of agreements to sell euros in the future at fixed dollar rates. These forward contracts are entered with durations up to twenty-four months . A typical contract is used as a cash flow hedge for the period that begins when an order is taken and ends when a sale is recognized, at which time it converts into a fair value hedge of a receivable we collect in euros. We do not designate these derivatives as hedges for accounting purposes and we recognize the change in fair value as expense or income in other income (expense). We formally document all relationships between hedging instruments and hedged items, as well as risk management objectives and strategies for undertaking various hedge transactions. In this documentation, we specifically identify the asset, liability, firm commitment or forecasted transaction that has been designated as a hedged item, and state how the hedging instrument is expected to hedge the risks from that item. We formally measure effectiveness of hedging relationships both at the hedge inception and on an ongoing basis. We discontinue hedge accounting prospectively when we determine that the derivative is no longer effective in offsetting changes in the fair value or cash flows of a hedged item; when the derivative expires or is sold, terminated or exercised; when it is probable that the forecasted transaction will not occur; when a hedged firm commitment no longer meets the definition of a firm commitment; or when we determine that designation of the derivative as a hedge instrument is no longer appropriate. Our derivative contracts contain collateral funding requirements. We have master netting arrangements with counterparties, giving us the right to offset amounts owed under the derivative instruments and the collateral. We do not offset derivative assets and liabilities or collateral on our consolidated balance sheets. Asbestos and Environmental Accruals: For a number of years, we have been remediating sites where hazardous materials may have been released, including sites no longer owned by us. In addition, a number of lawsuits alleging asbestos exposure have been filed and continue to be filed against us. We have established accruals for estimated probable costs from asbestos claim settlements and environmental investigation, monitoring and remediation. If the accruals are not adequate to meet future claims, operating results and cash flows may be negatively affected. Our accruals do not consider the potential for insurance recoveries, for which we have partial insurance coverage for some future asbestos claims. In addition, some existing insurance policies covering asbestos and environmental contingencies may serve to partially reduce future covered expenditures. New Accounting Pronouncements: The Financial Accounting Standards Board issued Accounting Standards Update No. 2014-09, Revenue from Contracts with Customers (Topic 606) , during the second quarter of 2014. Topic 606, as further amended by subsequent Accounting Standard Updates,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We are currently evaluating the effect of the adoption of Topic 606 on our financial position and results of operations. The Financial Accounting Standards Board issued Accounting Standards Update No. 2015-02, Amendments to the Consolidation Analysis (“ASU 2015-02”), during the first quarter of 2015. ASU 2015-02 changes the analysis that a reporting entity must perform to determine whether it should consolidate certain types of legal entities. ASU 2015-02 is effective for annual reporting periods beginning after December 15, 2015, unless early adoption is elected. We are currently evaluating the effect of the adoption of ASU 2015-02 on our financial position and results of operations, but we do not expect the adoption to have a material effect on our consolidated financial statements. In April 2015 and August 2015, the Financial Accounting Standards Board issued accounting guidance to simplify the presentation of debt issuance costs by requiring that debt issuance costs from a recognized debt liability be presented in the balance sheet as a direct deduction from the carrying amount of that debt liability, consistent with debt discounts. We elected to early adopt this guidance during 2015 on a retrospective basis. As a result, $24.8 of debt issuance costs was presented as a reduction of long-term debt as of December 31, 2015 and we reclassified $30.5 from other non-current assets to long-term debt as of December 31, 2014. In November 2015, the Financial Accounting Standards Board issued accounting guidance to simplify the presentation of deferred tax assets and liabilities by requiring that all amounts be presented in the balance sheet as noncurrent assets or liabilities. We elected to early adopt this guidance during 2015 on a retrospective basis. As a result, we reclassified $67.7 from other current assets to other non-current assets as of December 31, 2014. Reclassifications: We reclassified certain prior-year amounts to conform to the current-year presentation.</t>
  </si>
  <si>
    <t>New Accounting Pronouncements (Notes)</t>
  </si>
  <si>
    <t>New Accounting Pronouncements and Changes in Accounting Principles [Abstract]</t>
  </si>
  <si>
    <t>New Accounting Pronouncements</t>
  </si>
  <si>
    <t>New Accounting Pronouncements The Financial Accounting Standards Board (“FASB”) issued Accounting Standards Update No. 2014-09, Revenue from Contracts with Customers (Topic 606) , during the second quarter of 2014. Topic 606, as further amended by subsequent Accounting Standard Updates,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We are currently evaluating the effect of the adoption of Topic 606 on our financial position and results of operations. FASB issued Accounting Standards Update No. 2016-02, Leases (Topic 842) , during the first quarter of 2016. Topic 842 requires entities to recognize lease assets and lease liabilities and disclose key information about leasing arrangements for certain leases. Topic 842 is effective for annual reporting periods beginning after December 15, 2019. We are currently evaluating the effect of the adoption of Topic 842 on our financial position and results of operations. FASB issued Accounting Standards Update No. 2016-09, Compensation—Stock Compensation (Topic 718) , during the first quarter of 2016. Topic 718 simplifies several aspects of the accounting for employee share-based payments. Topic 718 is effective for annual reporting periods beginning after December 15, 2016. We are currently evaluating the effect of the adoption of Topic 718 on our financial position and results of operations.</t>
  </si>
  <si>
    <t>Supplementary Financial Statement Information (Notes)</t>
  </si>
  <si>
    <t>Supplementary Financial Statement Information [Abstract]</t>
  </si>
  <si>
    <t>Supplementary Financial Statement Information</t>
  </si>
  <si>
    <t>Supplementary Financial Statement Information Inventory, net Inventories as of March 31, 2016 and December 31, 2015 , are presented below: March 31, December 31, Finished and semi-finished $ 871.6 $ 996.5 Raw materials 365.2 410.0 Total cost 1,236.8 1,406.5 Adjustment to state inventories at LIFO value (167.9 ) (180.2 ) Inventory, net $ 1,068.9 $ 1,226.3 Facility Idling In the fourth quarter of 2015, we temporarily idled the Ashland Works blast furnace and steelmaking operations (“Ashland Works Hot End”). We incurred charges during the fourth quarter of 2015 for supplemental unemployment and other employee benefit costs and for equipment idling and other costs. The supplemental unemployment and other employee benefit costs were recorded as accrued liabilities in the consolidated balance sheet, and the activity for the three months ended March 31, 2016 was as follows: Balance at December 31, 2015 $ 22.1 Payments (4.9 ) Balance at March 31, 2016 $ 17.2 We estimate we will incur on-going costs of approximately $2.0 to $3.0 per month for maintenance of the equipment, utilities and supplier obligations related to the temporarily idled Ashland Works Hot End. Costs of $7.3 were incurred in the first quarter of 2016.</t>
  </si>
  <si>
    <t>Supplementary Financial Statement Information Research and Development Costs We conduct a broad range of research and development activities aimed at improving existing products and manufacturing processes and developing new products and processes. Research and development costs, which are recorded as cost of products sold when incurred, totaled $27.6 , $17.5 and $13.2 in 2015 , 2014 and 2013 . Allowance for Doubtful Accounts Changes in the allowance for doubtful accounts for the years ended December 31, 2015 , 2014 and 2013 , are presented below: 2015 2014 2013 Balance at beginning of year $ 9.0 $ 8.1 $ 9.1 Increase (decrease) in allowance (3.0 ) 0.9 (0.4 ) Receivables written off — — (0.6 ) Balance at end of year $ 6.0 $ 9.0 $ 8.1 Inventory, net Inventories as of December 31, 2015 and 2014 , consist of: 2015 2014 Finished and semi-finished $ 996.5 $ 1,053.4 Raw materials 410.0 494.2 Total cost 1,406.5 1,547.6 Adjustment to state inventories at LIFO value (180.2 ) (375.5 ) Inventory, net $ 1,226.3 $ 1,172.1 There was no liquidation of LIFO layers in 2015 or 2014 . During 2013 , liquidation of LIFO layers generated income of $11.9 . Changes in the LIFO reserve for the years ended December 31, 2015 , 2014 and 2013 , are presented below: 2015 2014 2013 Balance at beginning of year $ 375.5 $ 396.5 $ 435.0 Change in reserve (195.3 ) (21.0 ) (38.5 ) Balance at end of year $ 180.2 $ 375.5 $ 396.5 Property, Plant and Equipment Property, plant and equipment as of December 31, 2015 and 2014 , consist of: 2015 2014 Land, land improvements and leaseholds $ 263.0 $ 260.7 Buildings 465.9 466.7 Machinery and equipment 5,628.2 5,571.0 Construction in progress 108.9 90.0 Total 6,466.0 6,388.4 Less accumulated depreciation (4,379.5 ) (4,175.2 ) Property, plant and equipment, net $ 2,086.5 $ 2,213.2 Interest on capital projects capitalized in 2015 , 2014 and 2013 was $2.1 , $2.7 and $2.7 . Asset retirement obligations were $6.6 and $6.0 at December 31, 2015 and 2014 . Other Non-current Assets Other non-current assets as of December 31, 2015 and 2014 , consist of: 2015 2014 Investment in AFSG Holdings, Inc. $ — $ 55.6 Goodwill 32.8 32.8 Deferred tax assets, non-current 62.7 138.0 Other 25.5 41.7 Other non-current assets $ 121.0 $ 268.1 Our investment in AFSG Holdings, Inc. (“AFSG”) represented the carrying value of our former insurance and finance leasing businesses, which have been largely liquidated. The activities of the remaining operating companies are being “run off”. We have no obligation to support the operations or liabilities of these companies. As part of our ongoing strategic review of our business and operations, we re-evaluated our investment in AFSG. During the fourth quarter of 2015, we received a distribution of $14.0 from AFSG. Since the distribution reduced our ability to recover our remaining investment in AFSG after the distribution, we determined our remaining investment in AFSG was impaired and recognized a non-cash charge of $41.6 , or $0.23 per diluted share. In the first quarter of 2016, an AFSG subsidiary entered into a stock purchase agreement to sell the remaining non-captive insurance operations, subject to certain customary closing conditions, including regulatory approval. Facility Idling In the fourth quarter of 2015, we temporarily idled the Ashland Works blast furnace and steelmaking operations. We incurred a $28.1 charge during the quarter, which included $22.2 for supplemental unemployment and other employee benefit costs and $5.9 for equipment idling and other costs. The supplemental unemployment and other employee benefit costs are expected to be paid in 2016 and are recorded as accrued liabilities at December 31, 2015 in the consolidated balance sheet. Beginning in the first quarter of 2016, we estimate we will incur on-going costs of approximately $2.0 to $3.0 per month for employees needed to maintain the equipment, utilities and supplier obligations related to the idled Ashland Works operations.</t>
  </si>
  <si>
    <t>Union Contracts (Notes)</t>
  </si>
  <si>
    <t>Union Contracts [Abstract]</t>
  </si>
  <si>
    <t>Union Contracts</t>
  </si>
  <si>
    <t>Union Contracts On March 22, 2016, members of the United Auto Workers, Local 3462 , ratified a new labor agreement covering approximately 325 employees at our Coshocton Works prior to the existing contract’s March 31, 2016 expiration. The new agreement is scheduled to expire on September 30, 2019 . An agreement with the United Auto Workers, Local 3303 , which represents approximately 1,235 employees at our Butler Works, is scheduled to expire on October 1, 2016 . An agreement with the United Auto Workers, Local 600 , which represents approximately 1,165 employees at our Dearborn Works, is scheduled to expire on March 31, 2017 . An agreement with the United Steelworkers, Local 169 , which represents approximately 300 employees at our Mansfield Works, is also scheduled to expire on March 31, 2017 .</t>
  </si>
  <si>
    <t>Acquisition of Dearborn (Notes)</t>
  </si>
  <si>
    <t>Business Combinations [Abstract]</t>
  </si>
  <si>
    <t>Acquisition of Dearborn</t>
  </si>
  <si>
    <t>Acquisition of Dearborn On September 16, 2014 , we acquired Severstal Dearborn, LLC (“Dearborn”) from Severstal Columbus Holdings, LLC (“Severstal”). The assets acquired from Severstal included the integrated steelmaking assets located in Dearborn, Michigan (“Dearborn Works”), the Mountain State Carbon, LLC (“Mountain State Carbon”) cokemaking facility located in Follansbee, West Virginia, and interests in joint ventures that process flat-rolled steel products. The acquisition of Dearborn enhances and complements our business and operational strategies by positioning our carbon steelmaking operations close to our major northern automotive and other customers, expanding our platform to meet the increasing light-weighting demands of our automotive customers, and enhancing our operational flexibility. In addition, we acquired highly modernized and upgraded steelmaking equipment and facilities and the opportunity to achieve significant cost-based synergies. Immediately after the acquisition, Dearborn was merged with and into AK Steel. The final cash purchase price was $690.3 , net of cash acquired. We issued $430.0 of 7.625% Senior Notes due October 2021 at a price of 99.325% of par to pay part of the purchase price. We issued 40.25 million shares of AK Holding common stock at a price of $9.00 per share to pay the balance of the purchase price, to repay a portion of outstanding borrowings under our asset-backed revolving credit facility (“Credit Facility”) and for general corporate purposes. For the year ended December 31, 2014 , we incurred acquisition costs of $8.1 in selling and administrative expenses, primarily for transaction fees and direct costs, including legal, finance, consulting and other professional fees, and we incurred $12.6 of costs in other income (expense) for committed bridge financing that we arranged but did not use for the Dearborn acquisition. For the year ended December 31, 2014 , we incurred severance costs of $2.6 after the acquisition for certain employees of Dearborn in selling and administrative expenses and an income tax charge of $8.4 for changes in the value of deferred tax assets resulting from the acquisition. During the second quarter of 2015, we sold our 50.0% equity interest in Double Eagle Steel Coating Company (“Double Eagle”), which we acquired as part of the acquisition of Dearborn, for $25.0 in cash. The sale resolved a dispute with the other equity interest holder over the fair market value of our interest in Double Eagle. In July 2015, we received $25.0 from DTE Electric Company (“DTE”) to resolve a favorable administrative decision that concluded Dearborn Works had been overcharged for electricity for several years prior to our acquisition of that facility. Both of these matters resolved disputes that existed at the time of our acquisition of Dearborn. The purchase price allocation shown below reflects the updated estimates in value of these matters. Neither the proceeds from our sale of our equity interest in Double Eagle nor the proceeds from DTE had a material impact, individually or in the aggregate, on our results of operations for 2015 or the consolidated balance sheet at December 31, 2015. A summary of the final purchase price allocation for the fair value of the assets acquired and the obligations assumed at the date of the acquisition is presented below. Accounts receivable $ 180.6 Inventory 362.6 Other current assets 3.6 Property, plant and equipment 445.5 Investment in affiliates 72.5 Total assets acquired 1,064.8 Accounts payable (201.4 ) Accrued liabilities (32.8 ) Other postretirement benefit obligations (128.2 ) Other non-current liabilities (12.1 ) Total liabilities assumed (374.5 ) Purchase price, net of cash acquired $ 690.3 The consolidated financial statements reflect the effects of the acquisition and Dearborn’s financial results beginning September 16, 2014 . The net sales and operating profit (loss) attributable to Dearborn since the acquisition date and through December 31, 2014 were $567.0 and $12.2 , respectively. Assuming the acquisition had been completed at the beginning of 2014, unaudited pro forma net sales and operating profit (loss) for the full year ended December 31, 2014 were $7,942.7 and $ (816.2) , respectively, including charges for asset impairments of $1,005.1 recorded by Severstal before the acquisition. We included this selected unaudited pro forma consolidated financial data only for the purpose of illustration. Therefore, it does not necessarily indicate what the operating results would have been if the acquisition had been completed at the beginning of 2014. Moreover, this information does not indicate what our future operating results will be. This information includes net sales and operating profit (loss) attributable to Dearborn following the acquisition.</t>
  </si>
  <si>
    <t>Investments in Affiliates (Notes)</t>
  </si>
  <si>
    <t>Equity Method Investments and Joint Ventures [Abstract]</t>
  </si>
  <si>
    <t>Investments in Affiliates</t>
  </si>
  <si>
    <t>Investments in Affiliates We have investments in several businesses accounted for using the equity method of accounting. Cost of products sold includes $2.9 and $1.8 for the three months ended March 31, 2016 and 2015 , for our share of income of equity investees other than Magnetation LLC (“Magnetation”). Our share of loss from Magnetation is included in other income (expense) and was $16.3 for the three months ended March 31, 2015 . Our results of operations for the three months ended March 31, 2016 , do not include any losses of Magnetation since we wrote off the basis in our investment as of March 31, 2015. Summarized financial statement data for all investees is presented below. The financial results for Magnetation are only included through March 31, 2015, since it is unlikely that we will retain our equity interest as a result of Magnetation’s bankruptcy. Three Months Ended March 31, 2016 2015 Revenue $ 69.6 $ 131.5 Gross profit 23.0 7.0 Net income (loss) 7.8 (24.6 ) Magnetation As of March 31, 2015, we concluded that our 49.9% equity interest in Magnetation was fully impaired and recorded a non-cash impairment charge of $256.3 for the quarter ended March 31, 2015. On May 5, 2015 , Magnetation and its subsidiaries filed voluntary petitions for relief under Chapter 11 of the Bankruptcy Code with the United States Bankruptcy Court for the District of Minnesota. Magnetation’s outstanding indebtedness is non-recourse to us. We are not required to make any additional capital contributions or other future investments in Magnetation and have not guaranteed any obligations of Magnetation. Because we consider it unlikely that we will retain our equity interest in Magnetation as a result of Magnetation’s bankruptcy, we do not expect to record any further impact in our financial statements from our equity investment in Magnetation.</t>
  </si>
  <si>
    <t>Investments in Affiliates We have investments in several businesses accounted for using the equity method of accounting. Investees and equity ownership percentages are presented below: Equity Ownership % Combined Metals of Chicago, LLC 40.0% Delaco Processing, LLC 49.0% Magnetation LLC 49.9% Rockport Roll Shop LLC 50.0% Spartan Steel Coating, LLC 48.0% Cost of products sold includes $6.7 , $11.7 and $8.1 in 2015 , 2014 and 2013 for our share of income of equity investees other than Magnetation LLC (“Magnetation”). Our share of loss from Magnetation through the first quarter of 2015 is included in other income (expense) and totaled $16.3 , $15.2 and $4.9 for 2015 , 2014 and 2013 . No amounts for Magnetation are included in our results after March 31, 2015, since the investment has been written off. As of December 31, 2015 , our carrying cost of our investment in Spartan Steel exceeded our share of the underlying equity in net assets by $13.9 . This difference is being amortized and is included in cost of products sold. Summarized financial statement data for all investees is presented below. The financial results for the acquired joint ventures are only included for the period since the acquisition and the financial results for Magnetation are only included through March 31, 2015, since it is unlikely that we will retain our equity interest as a result of Magnetation’s bankruptcy. 2015 2014 2013 Revenue $ 356.4 $ 386.1 $ 293.9 Gross profit 68.3 93.2 103.7 Net income (loss) (9.8 ) 10.8 20.1 2015 2014 Current assets $ 89.3 $ 211.8 Noncurrent assets 66.9 879.1 Current liabilities 14.5 157.1 Noncurrent liabilities 33.8 516.6 We regularly transact business with these equity investees. Transactions with all equity investees for the years indicated are presented below: 2015 2014 2013 Sales to equity investees $ 61.4 $ 93.4 $ 71.6 Purchases from equity investees 251.0 67.7 12.5 Outstanding receivables and payables with all equity investees as of the end of the year indicated are presented below: 2015 2014 Accounts receivable from equity investees $ 0.4 $ 2.5 Accounts payable to equity investees 33.1 10.9 Magnetation As of March 31, 2015, we concluded that our 49.9% equity interest in Magnetation was fully impaired and recorded a non-cash impairment charge of $256.3 for the quarter ended March 31, 2015. Key factors that affected our conclusion that an other-than-temporary impairment had occurred as of March 31, 2015, included (i) the significant market decline in global iron ore pellet pricing during the first quarter of 2015 and resulting negative cash flow effects on Magnetation’s results; (ii) a less favorable longer-term forecast of iron ore prices and resulting cash flow outlook for Magnetation; (iii) the likely loss of our equity interest in Magnetation if it filed for bankruptcy; and (iv) Magnetation’s existing capital structure and its inability to raise additional capital from third parties or the equity holders. Before March 31, 2015, we believed that the fair value of our interest in Magnetation exceeded its carrying amount and that despite near-term temporary pressures on liquidity, long-term cash flow projections of Magnetation were sufficient to allow us to recover our investment in Magnetation. During the quarter ended March 31, 2015, the near-term liquidity issues faced by Magnetation intensified due to a combination of an approximately 20.0% decline in the daily IODEX index and substantially lower IODEX futures pricing toward the end of the quarter, a slower-than-expected ramp-up of its pellet plant operations and resulting lower sales levels, payments due for construction overruns on the pellet and third concentrate plants, and higher-than-expected start-up and operating costs. Although Magnetation accomplished several actions in late 2014 and early 2015 to increase its liquidity, such liquidity enhancements and other cost reduction initiatives did not increase liquidity enough for it to withstand the significant market decline in iron ore pricing during the first quarter of 2015. Based on the outlook for iron ore prices at March 31, 2015, we concluded that prices could remain suppressed for the near future and it raised questions about the ability of Magnetation to operate profitably. In March 2015, Magnetation began discussions with certain debtholders to seek a solution to its liquidity issues. We also participated in those discussions but no acceptable restructuring was agreed upon. On May 5, 2015 , Magnetation and its subsidiaries filed voluntary petitions for relief under Chapter 11 of the Bankruptcy Code with the United States Bankruptcy Court for the District of Minnesota. Magnetation’s outstanding indebtedness is non-recourse to us. We are not required to make any additional capital contributions or other future investments in Magnetation and have not guaranteed any obligations of Magnetation. Because we consider it unlikely that we will retain an equity interest in Magnetation following Magnetation’s bankruptcy, we do not expect to record any further impact in our financial statements from our equity investment in Magnetation.</t>
  </si>
  <si>
    <t>Income Taxes (Notes)</t>
  </si>
  <si>
    <t>Income Tax Disclosure [Abstract]</t>
  </si>
  <si>
    <t>Income Taxes</t>
  </si>
  <si>
    <t>Income Taxes Income taxes recorded through March 31, 2016 and 2015 , were estimated using the discrete method. Current year income taxes are based on the actual year-to-date pre-tax loss through March 31, 2016 , as well as the related change in the valuation allowance on deferred tax assets. We are unable to estimate the annual effective tax rate for 2016 with sufficient precision for purposes of the effective tax rate method, which requires us to consider a projection of full-year income and the expected change in the valuation allowance. The estimated annual effective tax rate method was not reliable due to its sensitivity to small changes to forecasted annual pre-tax earnings and the effect of our valuation allowance, which create results with significant variations in the customary relationship between income tax expense and pre-tax income for the interim periods. As a result, we determined that using the discrete method is more appropriate than using the annual effective tax rate method. We have estimated the change in valuation allowances required based on the year-to-date pre-tax loss and the change in value of the identified tax-planning strategy, which is determined based on year-to-date LIFO income. In addition, the change in valuation allowance for the three months ended March 31, 2016 includes a $4.4 benefit related to the effect of the Protecting American Taxpayers and Homeowners (PATH) Act, which allows for the realizability of certain alternative minimum tax credits.</t>
  </si>
  <si>
    <t>Income Taxes We and our subsidiaries file a consolidated federal income tax return that includes all domestic companies owned 80% or more by us and the proportionate share of our interest in equity method investments. State tax returns are filed on a consolidated, combined or separate basis depending on the applicable laws relating to us and our domestic subsidiaries. Components of income (loss) before income taxes are presented below: 2015 2014 2013 United States $ (452.1 ) $ (94.3 ) $ (61.1 ) Foreign 6.5 5.1 3.9 Noncontrolling interests 62.8 62.8 64.2 Income (loss) before income taxes $ (382.8 ) $ (26.4 ) $ 7.0 Significant components of deferred tax assets and liabilities at December 31, 2015 and 2014 are presented below: 2015 2014 Deferred tax assets: Net operating and capital loss and tax credit carryforwards $ 847.3 $ 778.1 Postretirement benefits 158.9 201.2 Pension benefits 278.6 258.6 Inventories 139.2 152.6 Other assets 132.8 114.2 Valuation allowance (1,215.5 ) (1,000.4 ) Total deferred tax assets 341.3 504.3 Deferred tax liabilities: Depreciable assets (248.0 ) (322.7 ) Other liabilities (30.6 ) (43.6 ) Total deferred tax liabilities (278.6 ) (366.3 ) Net deferred tax assets $ 62.7 $ 138.0 We regularly evaluate the need for a valuation allowance for deferred tax assets by assessing whether it is more likely than not that we will realize future deferred tax assets. We assess the valuation allowance each reporting period and reflect any additions or adjustments in earnings in the same period. When we assess the need for a valuation allowance, we consider both positive and negative evidence of the likelihood that we will realize deferred tax assets in each jurisdiction. In general, cumulative losses in recent periods provides significant objective negative evidence on our ability to generate future taxable income. As of December 31, 2015 and 2014 , we concluded that the negative evidence outweighed the positive evidence and we recorded a valuation allowance for a significant portion of our deferred tax assets. To determine the appropriate valuation allowance, we considered the timing of future reversal of our taxable temporary differences and available tax strategies that, if implemented, would result in realizing deferred tax assets. We identified the potential change from the LIFO inventory accounting method as such a tax-planning strategy. We believe that this strategy is prudent and feasible to use certain federal and state tax loss carryforwards before their expirations. In addition, we believe that the future reversal of our deferred tax liabilities serves as a source of taxable income that supports realizing a portion of our federal and state deferred tax assets. This accounting treatment has no effect on our ability to use the loss carryforwards and tax credits to reduce future cash tax payments. Federal net operating loss carryforwards do not begin to expire until 2023 and substantial amounts of those loss carryforwards have most of their 20-year life remaining before expiration. Changes in the valuation allowance for the years ended December 31, 2015 , 2014 and 2013 , are presented below: 2015 2014 2013 Balance at beginning of year $ 1,000.4 $ 764.1 $ 873.1 Change in valuation allowance: Included in income tax expense (benefit) 228.6 36.7 21.9 Change in deferred assets in other comprehensive income (13.5 ) 199.6 (130.9 ) Balance at end of year $ 1,215.5 $ 1,000.4 $ 764.1 At December 31, 2015 , we had $2,372.3 in federal regular net operating loss carryforwards and $2,672.8 in federal alternative minimum tax (“AMT”) net operating loss carryforwards, which will expire between 2023 and 2035 . At December 31, 2015 , we had unused AMT credit carryforwards of $17.7 and research and development (“R&amp;D”) credit carryforwards of $1.2 . We may use the loss and credit carryforwards to offset future regular and AMT income tax liabilities. We may carry unused AMT credits forward indefinitely and the R&amp;D credits don’t begin to expire until 2027 . At December 31, 2015 , we had $77.4 in deferred tax assets before considering valuation allowances for state net operating loss carryforwards and tax credit carryforwards, which will expire between 2016 and 2035 . As of December 31, 2015 , there were $21.3 of unrecognized deferred tax assets from tax deductions for share-based compensation in excess of compensation recognized for financial reporting when net operating loss carryforwards were created. When we realize the deferred tax assets, we will increase additional paid-in capital. We had undistributed earnings of foreign subsidiaries of approximately $38.2 at December 31, 2015 . Since we consider these earnings to be permanently invested in our foreign subsidiaries, we did not record deferred taxes for them. If we repatriated the earnings, we estimate that the additional tax expense would be approximately $13.4 before considering the effects on the valuation allowance. Significant components of income tax expense (benefit) are presented below: 2015 2014 2013 Current: Federal $ — $ — $ (3.4 ) State 0.2 (1.1 ) 0.2 Foreign 1.8 2.1 1.9 Deferred: Federal 68.8 7.7 14.0 State 6.5 0.2 1.2 Amount allocated to other comprehensive income (13.2 ) — (22.7 ) Change in valuation allowance on beginning-of-the-year deferred tax assets (0.7 ) (1.2 ) (1.6 ) Income tax expense (benefit) $ 63.4 $ 7.7 $ (10.4 ) The reconciliation of income tax on income (loss) before income taxes computed at the U.S. federal statutory tax rates to actual income tax expense (benefit) is presented below: 2015 2014 2013 Income tax expense (benefit) at U.S. federal statutory rate $ (134.0 ) $ (9.2 ) $ 2.4 Income tax expense calculated on noncontrolling interests (22.0 ) (22.0 ) (22.5 ) State and foreign tax expense, net of federal tax (0.9 ) (3.1 ) 1.7 Increase in deferred tax asset valuation allowance 228.6 36.7 21.9 Amount allocated to other comprehensive income (13.2 ) — (22.7 ) Change in accrual for uncertain tax positions 0.3 (0.9 ) (1.7 ) Stock compensation in excess of tax deduction — 2.0 3.1 Expiration of charitable contribution carryforwards — — 2.5 Other permanent differences 4.6 4.2 4.9 Income tax expense (benefit) $ 63.4 $ 7.7 $ (10.4 ) Our federal, state and local tax returns are subject to examination by various taxing authorities. Federal returns for periods beginning in 2012 are open for examination, while certain state and local returns are open for examination for periods beginning in 2007 . However, taxing authorities have the ability to adjust net operating loss carryforwards generated in years before these periods. We have not recognized certain tax benefits because of the uncertainty of realizing the entire value of the tax position taken on income tax returns until taxing authorities review them. We have established appropriate income tax accruals, and believe that the outcomes of future federal examinations as well as ongoing and future state and local examinations will not have a material adverse impact on our financial position, results of operations or cash flows. When statutes of limitations expire or taxing authorities resolve uncertain tax positions, we will adjust income tax expense for the unrecognized tax benefits. We have no tax positions for which it is reasonably possible that the total amounts of unrecognized tax benefits will significantly change within twelve months of December 31, 2015 . A reconciliation of the change in unrecognized tax benefits for 2015 , 2014 and 2013 is presented below: 2015 2014 2013 Balance at beginning of year $ 59.9 $ 53.8 $ 54.0 Increases (decreases) for prior year tax positions (0.3 ) (0.2 ) (0.8 ) Increases (decreases) for current year tax positions 70.7 7.7 0.9 (Decreases) from statute lapses — (1.4 ) (0.3 ) Balance at end of year $ 130.3 $ 59.9 $ 53.8 Included in the balance of unrecognized tax benefits at December 31, 2015 and 2014 , are $111.6 and $41.6 of tax benefits that, if recognized, would affect the effective tax rate. Also included in the balance of unrecognized tax benefits at December 31, 2015 and 2014 , are $18.7 and $18.4 of tax benefits that, if recognized, would result in adjustments to other tax accounts, primarily deferred taxes.</t>
  </si>
  <si>
    <t>Long-term Debt and Other Financing (Notes)</t>
  </si>
  <si>
    <t>Debt Disclosure [Abstract]</t>
  </si>
  <si>
    <t>Long-term Debt and Other Financing</t>
  </si>
  <si>
    <t>Long-term Debt and Other Financing Debt balances at March 31, 2016 , and December 31, 2015 , are presented below: March 31, December 31, Credit Facility $ 520.0 $ 550.0 8.75% Senior Secured Notes due December 2018 380.0 380.0 5.00% Exchangeable Senior Notes due November 2019 (effective rate of 10.8%) 150.0 150.0 7.625% Senior Notes due May 2020 529.8 529.8 7.625% Senior Notes due October 2021 406.2 406.2 8.375% Senior Notes due April 2022 290.2 290.2 Industrial Revenue Bonds due 2020 through 2028 99.3 99.3 Capital lease for Research and Innovation Center 9.6 — Unamortized debt discount/premium and debt issuance costs (48.7 ) (51.4 ) Total long-term debt $ 2,336.4 $ 2,354.1 During the three months ended March 31, 2016 , we were in compliance with all the terms and conditions of our debt agreements. Credit Facility AK Steel has a $1,500.0 asset-backed revolving credit facility (the “Credit Facility”), which expires in March 2019 and is guaranteed by AK Steel’s parent company, AK Holding, and by two 100%-owned subsidiaries of AK Steel. The Credit Facility contains common restrictions, including limitations on, among other things, distributions and dividends, acquisitions and investments, indebtedness, liens and affiliate transactions. The Credit Facility requires that we maintain a minimum fixed charge coverage ratio of one to one if availability under the Credit Facility is less than $150.0 . The Credit Facility’s current availability exceeds $150.0 . Availability is calculated as the lesser of the Credit Facility commitment or our eligible collateral after advance rates, less in either case outstanding borrowings and letters of credit. The Credit Facility obligations are secured by our inventory and accounts receivable, and the Credit Facility’s availability fluctuates monthly based on the varying levels of eligible collateral. We do not expect any of these restrictions to affect or limit our ability to conduct business in the ordinary course. The Credit Facility includes a separate “first-in, last-out”, or “FILO” tranche, which allows us to use a portion of our eligible collateral at higher advance rates. At March 31, 2016 , our eligible collateral, after application of applicable advance rates, was $1,181.3 . As of March 31, 2016 , there were outstanding Credit Facility borrowings of $520.0 . Availability as of March 31, 2016 was further reduced by $72.9 of outstanding letters of credit, resulting in remaining availability of $588.4 . Research and Innovation Center Lease We are building a research and innovation center in Middletown, Ohio to replace our existing research facility. The facility is currently being constructed on a site located in the Cincinnati-Dayton growth corridor and we expect it to be substantially complete in the fourth quarter of 2016. We are financing the majority of the estimated $36.0 project through a long-term capital lease and government incentives. Because of our involvement in the project during the construction of the facility, we have included $9.6 of these costs that were incurred by the owner-lessor in property, plant and equipment and as long-term debt in the condensed consolidated balance sheets as of March 31, 2016 .</t>
  </si>
  <si>
    <t>Long-term Debt and Other Financing Debt balances, including current portions, at December 31, 2015 and 2014 , are presented below: 2015 2014 Credit Facility $ 550.0 $ 605.0 8.75% Senior Secured Notes due December 2018 380.0 380.0 5.00% Exchangeable Senior Notes due November 2019 (effective rate of 10.8%) 150.0 150.0 7.625% Senior Notes due May 2020 529.8 529.8 7.625% Senior Notes due October 2021 406.2 430.0 8.375% Senior Notes due April 2022 290.2 290.2 Industrial Revenue Bonds due 2020 through 2028 99.3 99.3 Unamortized debt discount/premium and debt issuance costs (51.4 ) (62.3 ) Total long-term debt $ 2,354.1 $ 2,422.0 During the period, we were in compliance with all the terms and conditions of our debt agreements. Maturities of long-term debt, including the amount outstanding on the Credit Facility, for the next five years, at December 31, 2015 , are presented below: Year Debt Maturities 2016 $ — 2017 — 2018 380.0 2019 (including $550.0 of Credit Facility borrowings) 700.0 2020 537.1 Credit Facility We have a $1,500.0 Credit Facility, which expires in March 2019 and is guaranteed by AK Steel’s parent company, AK Holding, and by AK Tube LLC (“AK Tube”) and AK Steel Properties, Inc. (“AK Properties”), two 100%-owned subsidiaries of AK Steel. The Credit Facility contains common restrictions, including limitations on, among other things, distributions and dividends, acquisitions and investments, indebtedness, liens and affiliate transactions. The Credit Facility requires that we maintain a minimum fixed charge coverage ratio of one to one if availability under the Credit Facility is less than $150.0 . The Credit Facility’s current availability significantly exceeds $150.0 . Availability is calculated as the lesser of the Credit Facility commitment or our eligible collateral after advance rates, less in either case outstanding borrowings and letters of credit. We secure our Credit Facility obligations with our inventory and accounts receivable, and the Credit Facility’s availability fluctuates monthly based on the varying levels of eligible collateral. We do not expect any of these restrictions to affect or limit our ability to conduct business in the ordinary course. The Credit Facility includes a separate “first-in, last-out”, or “FILO” tranche, which allows us to use a portion of our eligible collateral at higher advance rates. At December 31, 2015 , our eligible collateral, after application of applicable advance rates, was $1,275.2 . As of December 31, 2015 , there were outstanding borrowings of $550.0 . Availability as of December 31, 2015 was further reduced by $72.9 attributable to outstanding letters of credit, resulting in remaining availability of $652.3 . The weighted-average interest rate on the outstanding borrowings at December 31, 2015 and 2014 was 2.1% and 2.2% . Senior Secured Notes AK Steel has outstanding $380.0 aggregate principal amount of 8.75% Senior Secured Notes due December 2018 (the “Secured Notes”). Substantially all property, plant and equipment of AK Steel are pledged as collateral for the Secured Notes. AK Holding, AK Tube and AK Properties each fully and unconditionally, jointly and severally, guarantees the payment of interest, principal and premium, if any, on the Secured Notes. The book value of the collateral as of December 31, 2015 was approximately $1.6 billion . The indenture governing the Secured Notes includes covenants with customary restrictions on (a) the incurrence of additional debt by certain subsidiaries, (b) the incurrence of certain liens, (c) the amount of sale/leaseback transactions, (d) the use of proceeds from the sale of collateral, and (e) our ability to merge or consolidate with other entities or to sell, lease or transfer all or substantially all of our assets to another entity. The Secured Notes also contain customary events of default. We may redeem the Secured Notes at a price equal to 104.375% of par until December 1, 2016, then at a price of 102.188% until December 1, 2017, and 100.0% thereafter, together with all accrued and unpaid interest to the date of redemption. Exchangeable Notes AK Steel has $150.0 of outstanding 5.0% Exchangeable Senior Notes due November 2019 (the “Exchangeable Notes”). We may not redeem the Exchangeable Notes before their maturity date. The indenture governing the Exchangeable Notes (the “Exchangeable Notes Indenture”) provides noteholders with an exchange right at their option before August 15, 2019, if the closing price of our common stock is greater than or equal to $7.02 per share ( 130% of the exchange price of the Exchangeable Notes) for at least 20 trading days during the last 30 consecutive trading days of a calendar quarter. On or after August 15, 2019, holders may exchange their Exchangeable Notes at any time. Upon exchange, we will be obligated to (i) pay an amount in cash equal to the aggregate principal amount of the Exchangeable Notes to be exchanged and (ii) at our election, pay cash, deliver shares of AK Holding common stock or a combination for any remaining exchange obligation in excess of the aggregate principal amount of the Exchangeable Notes being exchanged. Holders may exchange their Exchangeable Notes into shares of AK Holding common stock at their option at an initial exchange rate of 185.1852 shares of AK Holding common stock per $1,000 principal amount of Exchangeable Notes. The initial exchange rate is equivalent to a conversion price of approximately $5.40 per share of common stock, which equates to 27.8 million shares to be used to determine the aggregate equity consideration to be delivered upon exchange, which could be adjusted for certain dilutive effects from potential future events. Holders may exchange their Exchangeable Notes before August 15, 2019 only under certain circumstances. The Exchangeable Notes Indenture does not contain any financial or operating covenants or restrict us or our subsidiaries from paying dividends, incurring debt or issuing or repurchasing securities. If we undergo a fundamental change, as defined in Exchangeable Notes Indenture (which, for example, would include various transactions in which we would undergo a change of control), holders may require us to repurchase the Exchangeable Notes in whole or in part for cash at a price equal to par plus any accrued and unpaid interest. In addition, if we undergo a “make-whole fundamental change,” as defined in the Exchangeable Notes Indenture, before the maturity date, in addition to requiring us to repurchase the Exchangeable Notes in whole or in part for cash at a price equal to par plus any accrued and unpaid interest, the exchange rate will be increased in certain circumstances for a holder who elects to exchange its notes in connection with the event. Based on the initial exchange rate, the Exchangeable Notes are exchangeable into a maximum of 37.5 million shares of AK Holding common stock. However, we would only deliver the maximum amount of shares if, following a “make-whole fundamental change” described above, we elect to deliver the shares to satisfy the higher exchange rate. Although the Exchangeable Notes were issued at par, for accounting purposes the proceeds received from the issuance of the notes are allocated between debt and equity to reflect the fair value of the exchange option embedded in the notes and the fair value of similar debt without the exchange option. Therefore, we recorded $38.7 of the gross proceeds of the Exchangeable Notes as an increase in additional paid-in capital with the offsetting amount recorded as a debt discount. We are amortizing the debt discount over the term of the Exchangeable Notes using the effective interest method. As of December 31, 2015 and 2014 , the remaining unamortized debt discount was $24.9 and $29.9 and the net carrying amount of the Exchangeable Notes was $125.1 and $120.1 . Senior Unsecured Notes AK Steel has outstanding 7.625% Senior Notes due May 2020 (the “2020 Notes”). We may redeem the 2020 Notes at a price equal to 103.813% of par until May 15, 2016, 102.542% thereafter until May 15, 2017, 101.271% thereafter until May 15, 2018, and 100.0% thereafter, together with all accrued and unpaid interest to the date of redemption. AK Steel has outstanding 7.625% Senior Notes due October 2021 (the “2021 Notes”). The 2021 Notes were issued under a supplemental indenture, which includes covenants and restrictions substantially similar to the existing indentures governing the 7.625% Senior Notes due 2020 and the 8.375% Senior Notes due 2022 and are equal in right of payment to those notes. Before October 1, 2017, we may redeem the 2021 Notes at a price equal to par plus a make-whole premium and all accrued and unpaid interest to the date of redemption. After that date, they are redeemable at 103.813% until October 1, 2018, 101.906% thereafter until October 1, 2019, and 100.0% thereafter, together with all accrued and unpaid interest to the date of redemption. AK Steel’s outstanding 8.375% Senior Notes are due April 2022 (the “2022 Notes”). Before April 1, 2017, we may redeem the 2022 Notes at a price equal to par plus a make-whole premium and all accrued and unpaid interest to the date of redemption. After that date, they are redeemable at 104.188% until April 1, 2018, 102.792% thereafter until April 1, 2019, 101.396% thereafter until April 1, 2020, and 100.0% thereafter, together with all accrued and unpaid interest to the date of redemption. The Exchangeable Notes, the 2020 Notes, the 2021 Notes, the 2022 Notes and the unsecured IRBs discussed below (collectively, the “Senior Unsecured Notes”) are equal in right of payment. AK Holding, AK Tube and AK Properties each fully and unconditionally, jointly and severally, guarantees the payment of interest, principal and premium, if any, on the Senior Unsecured Notes. The indentures governing the 2020 Notes, the 2021 Notes, the 2022 Notes and the unsecured IRBs include covenants with customary restrictions on (a) the incurrence of additional debt by certain subsidiaries, (b) the incurrence of certain liens, (c) the amount of sale/leaseback transactions, and (d) our ability to merge or consolidate with other entities or to sell, lease or transfer all or substantially all of our assets to another entity. The indentures governing the Senior Unsecured Notes also contain customary events of default. The Senior Unsecured Notes rank junior in priority to the Secured Notes to the extent of the value of the assets securing the Secured Notes. During 2015, we repurchased an aggregate principal amount of $23.8 of the 2021 Notes in private, open market transactions. These repurchases were unsolicited and completed at a discount to the notes’ par values. We recognized gains on the repurchases of $9.4 for the year ended December 31, 2015, which is included in other income (expense). We may, from time to time, repurchase additional outstanding notes in the open market on an unsolicited basis, by tender offer, through privately negotiated transactions or otherwise. During 2013, we repurchased an aggregate principal amount of $20.2 and $9.8 of the 2020 Notes and the 2022 Notes, respectively, in private, open market transactions. These repurchases were unsolicited and completed at a discount to the notes’ par values. We recognized a gain on the repurchases of $2.9 for the year ended December 31, 2013, which is included in other income (expense). Other Financings AK Steel has outstanding $73.3 aggregate principal amount of fixed-rate tax-exempt industrial revenue bonds (the “unsecured IRBs”) at December 31, 2015 . The weighted-average fixed interest rate of the unsecured IRBs is 6.8% . The unsecured IRBs are unsecured senior debt obligations of AK Steel that are equal in ranking with the other Senior Unsecured Notes. In addition, AK Steel has outstanding $26.0 aggregate principal amount of variable-rate taxable industrial revenue bonds at December 31, 2015 , that are backed by letters of credit. In 1997, the Spencer County (IN) Redevelopment District (the “District”) issued $23.0 in taxable tax increment revenue bonds with our construction of Rockport Works. We used the bond issue’s proceeds to acquire land and improve the facility. The source of the District’s scheduled principal and interest payments through maturity in 2017 is a designated portion of our real and personal property tax payments. We are obligated to pay any deficiency if our annual tax payments are insufficient to enable the District to make principal and interest payments when due. In 2015 , we made deficiency payments totaling $1.3 . At December 31, 2015 , the remaining payments of principal and interest due through the year 2017 total $10.4 . We include potential payments due in the coming year under this agreement in our annual property tax accrual.</t>
  </si>
  <si>
    <t>Pension and Other Postretirement Benefits (Notes)</t>
  </si>
  <si>
    <t>General Discussion of Pension and Other Postretirement Benefits [Abstract]</t>
  </si>
  <si>
    <t>Pension and Other Postretirement Benefits</t>
  </si>
  <si>
    <t>Pension and Other Postretirement Benefits We provide noncontributory pension and various healthcare and life insurance benefits to most employees and retirees. No contributions to the master pension trust are required for 2016. Based on current actuarial assumptions, we estimate that our required pension contributions will be approximately $50.0 and $75.0 in 2017 and 2018, though the amounts we will be required to pay are more dependent on plan asset returns than in the past. Other factors which affect future funding projections, in addition to differences between expected and actual returns on plan assets, are actuarial data and assumptions relating to plan participants, the interest rate used to measure the pension obligations and changes to regulatory funding requirements. Net periodic benefit cost (income) for pension and other postretirement benefits was as follows: Three Months Ended March 31, 2016 2015 Pension Benefits Service cost $ 0.7 $ 0.6 Interest cost 32.0 32.5 Expected return on assets (42.9 ) (49.7 ) Amortization of prior service cost 1.3 1.1 Amortization of loss 7.0 7.8 Net periodic benefit cost (income) $ (1.9 ) $ (7.7 ) Other Postretirement Benefits Service cost $ 1.2 $ 1.8 Interest cost 5.0 5.6 Amortization of prior service cost (credit) (15.1 ) (16.2 ) Amortization of (gain) loss (1.1 ) 0.4 Net periodic benefit cost (income) $ (10.0 ) $ (8.4 )</t>
  </si>
  <si>
    <t>Pension and Other Postretirement Benefits Summary We provide noncontributory pension and various healthcare and life insurance benefits to a significant portion of our employees and retirees. Benefits are provided through defined benefit and defined contribution plans that we administer, as well as multiemployer plans for certain union members. The pension plan is not fully funded. We contributed $24.1 to the pension plan in 2015 and have no required contribution for 2016 . Based on current actuarial assumptions, we estimate that our required pension contributions will be approximately $50.0 and $75.0 in 2017 and 2018 , though the amounts we will be required to pay are more dependent on plan asset returns than in the past. In July 2015, we paid the final payment of $3.1 to a Voluntary Employees Beneficiary Association (“VEBA”) trust for a settlement of other postretirement benefit (“OPEB”) obligations with certain retirees from our Zanesville Works. We expect to make OPEB payments, after receipt of Medicare subsidy reimbursements, of approximately $46.5 in 2016 . Plan Obligations Amounts presented below are calculated based on benefit obligation and asset valuation measurement dates of December 31, 2015 and 2014 . Pension Benefits Other Benefits 2015 2014 2015 2014 Change in benefit obligations: Benefit obligations at beginning of year $ 3,545.2 $ 3,380.6 $ 599.3 $ 479.2 Service cost 2.2 1.7 7.1 4.9 Interest cost 130.0 146.0 22.5 21.7 Plan participants’ contributions — — 24.9 25.4 Actuarial loss (gain) (147.8 ) 432.1 (83.3 ) 45.1 Amendments 13.3 2.0 (5.6 ) (12.8 ) Dearborn acquisition — — — 128.2 Contributions to Zanesville retirees’ VEBA trust — — (3.1 ) (3.1 ) Benefits paid (295.1 ) (416.6 ) (76.5 ) (96.6 ) Medicare subsidy reimbursement received — — 3.3 7.3 Foreign currency exchange rate changes (0.4 ) (0.6 ) — — Benefit obligations at end of year $ 3,247.4 $ 3,545.2 $ 488.6 $ 599.3 Change in plan assets: Fair value of plan assets at beginning of year $ 2,863.6 $ 2,808.5 $ — $ — Actual gain (loss) on plan assets (93.6 ) 257.8 — — Employer contributions 36.5 213.9 48.3 63.9 Plan participants’ contributions — — 24.9 25.4 Benefits paid (295.1 ) (416.6 ) (76.5 ) (96.6 ) Medicare subsidy reimbursement received — — 3.3 7.3 Fair value of plan assets at end of year $ 2,511.4 $ 2,863.6 $ — $ — Funded status $ (736.0 ) $ (681.6 ) $ (488.6 ) $ (599.3 ) Amounts recognized in the consolidated balance sheets: Current liabilities $ (31.2 ) $ (2.1 ) $ (46.5 ) $ (53.5 ) Noncurrent liabilities (704.8 ) (679.5 ) (442.1 ) (545.8 ) Total $ (736.0 ) $ (681.6 ) $ (488.6 ) $ (599.3 ) Amounts recognized in accumulated other comprehensive income, before tax: Actuarial loss (gain) $ 323.5 $ 355.7 $ (48.8 ) $ 23.1 Prior service cost (credit) 25.1 16.3 (199.0 ) (258.1 ) Total $ 348.6 $ 372.0 $ (247.8 ) $ (235.0 ) The accumulated benefit obligation for all defined benefit pension plans was $3,222.0 and $3,513.7 at December 31, 2015 and 2014 . All our pension plans have an accumulated benefit obligation in excess of plan assets. The amounts included in current liabilities represent only the amounts of our unfunded pension and OPEB benefit plans that we expect to pay in the next year. During 2015, we updated the major demographic assumptions we use to determine our pension and OPEB obligations after examining the recent experience among the plans’ participants. Included in the 2015 actuarial loss (gain) in the table above were actuarial gains of approximately $7.0 and $58.0 for the changes in demographic assumptions on pension benefits and other postretirement benefits, respectively. During 2014, we offered a voluntary lump-sum settlement to terminated vested participants in the pension plan, which reduced a portion of the pension obligation. The pension plan paid approximately $105.0 in December 2014 out of the pension trust assets to participants and recognized an actuarial gain of $20.0 . As a result of new mortality tables issued in October 2014 by the Society of Actuaries, we revised our mortality assumptions in 2014, which significantly increased our pension and OPEB obligations. The new mortality assumptions increased the assumed life expectancy of participants in our benefit plans, increasing the total expected benefit payments over a longer time horizon. Included in the 2014 actuarial loss (gain) in the table above were $233.5 and $12.0 for the change in the mortality tables on pension benefits and other postretirement benefits, respectively. The actuarial loss (gain) for pension benefits also included a $25.8 out-of-period adjustment to reduce the benefit obligation for a correction of census data used in the 2013 financial results. The effects of this adjustment were not material to the financial position or results of operations in any of the periods presented. Assumptions used to value benefit obligations and determine pension and OPEB expense (income) are presented below: Pension Benefits Other Benefits 2015 2014 2013 2015 2014 2013 Assumptions used to determine benefit obligations at December 31: Discount rate 4.15 % 3.82 % 4.53 % 4.22 % 3.90 % 4.48 % Rate of compensation increase 4.00 % 4.00 % 4.00 % 4.00 % 4.00 % 4.00 % Subsequent year healthcare cost trend rate 7.00 % 7.00 % 7.00 % Ultimate healthcare cost trend rate 4.50 % 4.50 % 4.50 % Year ultimate healthcare cost trend rate begins 2024 2020 2019 Assumptions used to determine pension and OPEB expense (income) for the year ended December 31: Discount rate 3.82 % 4.53 % 3.85 % 3.90 % 4.48 % 3.77 % Expected return on plan assets 7.25 % 7.25 % 7.25 % Rate of compensation increase 4.00 % 4.00 % 4.00 % 4.00 % 4.00 % 4.00 % We determined the discount rate by finding a hypothetical portfolio of individual high-quality corporate bonds available at the measurement date with coupon and principal payments that could satisfy the plans’ expected future benefit payments that we use to calculate the projected benefit obligation. The discount rate is the single rate that is equivalent to the average yield on that hypothetical portfolio of bonds. Assumed healthcare cost trend rates generally have a significant effect on the amounts reported for healthcare plans. However, caps on the share of OPEB obligations that we pay limit the effect of changes in OPEB assumptions. As of December 31, 2015 , a one-percentage-point change in the assumed healthcare cost trend rates would have the following effects: One Percentage Point Increase Decrease Effect on total service cost and interest cost components $ 0.1 $ (0.1 ) Effect on postretirement benefit obligation 3.3 (3.1 ) Estimated future benefit payments to beneficiaries are presented below: Pension Plans Other Benefits Medicare Subsidy 2016 $ 330.4 $ 47.9 $ (1.4 ) 2017 293.0 44.8 (1.4 ) 2018 279.1 42.6 (1.5 ) 2019 272.0 40.8 (1.5 ) 2020 259.0 39.0 (1.5 ) 2021 through 2025 1,159.6 171.7 (9.1 ) Plan Assets Our investments in the master pension trust primarily include indexed and actively-managed funds. A fiduciary committee sets the target asset mix and monitors asset performance. We determine the master pension trust’s projected long-term rate of return based on the asset allocation, the trust’s investment policy statement and our long-term capital market return assumptions for the master trust. We have developed an investment policy which considers liquidity requirements, expected investment return and expected asset risk, as well as standard industry practices. The target asset allocation for the plan assets is 60% equity, 38% fixed income, and 2% cash. Equity investments consist of individual securities and common/collective trusts with equity investment strategies diversified across multiple industry sectors and company market capitalization within specific geographical investment strategies. Fixed income investments consist of individual securities and common/collective trusts, which invest primarily in investment-grade and high-yield corporate bonds and U.S. treasury securities. The common/collective trusts have no unfunded commitments or redemption restrictions. The fixed income investments are diversified by ratings, maturities, industries and other factors. Plan assets contain no significant concentrations of risk from individual securities or industry sectors. The plan has no direct investments in our common stock or fixed income securities. Plan investments measured at fair value on a recurring basis at December 31, 2015 and 2014 , are presented below by level within the fair value hierarchy. Assets and liabilities are classified in their entirety based on the lowest level of input that is significant to the fair value measurement. Activity for Level 3 assets was insignificant for 2015 and 2014 . See Note 16 for more information on the determination of fair value. Quoted Prices in Active Markets for Identical Assets Significant Other Observable Inputs Significant Unobservable Inputs (Level 1) (Level 2) (Level 3) Total 2015 2014 2015 2014 2015 2014 2015 2014 Equity Investments: U.S. securities $ 138.4 $ 199.4 $ — $ — $ — $ — $ 138.4 $ 199.4 U.S. common/collective trusts — — 814.5 862.4 — — 814.5 862.4 EAFE common/collective trusts — — 261.5 272.9 — — 261.5 272.9 Emerging market common/collective trusts — — 103.9 125.7 — — 103.9 125.7 Global investments — — 179.6 210.7 — — 179.6 210.7 Fixed Income Investments: U.S. investment-grade corporate common/collective trusts — — 391.0 421.8 — — 391.0 421.8 U.S. treasuries common/collective trusts — — 85.3 98.4 — — 85.3 98.4 Mortgage-backed common/collective trusts — — — 18.0 — — — 18.0 Global investments — — 389.7 435.4 — — 389.7 435.4 U.S. high-yield corporate securities — — 109.7 178.4 — — 109.7 178.4 Other Investments: Private equity funds (a) — — — — 0.5 0.9 0.5 0.9 Cash and cash equivalents 37.3 39.6 — — — — 37.3 39.6 Total $ 175.7 $ 239.0 $ 2,335.2 $ 2,623.7 $ 0.5 $ 0.9 $ 2,511.4 $ 2,863.6 (a) Consists of private equity funds that have no remaining capital commitments. Periodic Benefit Costs Components of pension and OPEB expense (income) for the years 2015 , 2014 and 2013 are presented below: Pension Benefits Other Benefits 2015 2014 2013 2015 2014 2013 Components of pension and OPEB expense (income): Service cost $ 2.2 $ 1.7 $ 2.4 $ 7.1 $ 4.9 $ 4.7 Interest cost 130.0 146.0 138.8 22.5 21.7 21.0 Expected return on plan assets (198.4 ) (202.8 ) (184.5 ) — — — Amortization of prior service cost (credit) 4.4 4.3 3.8 (64.6 ) (73.2 ) (80.0 ) Recognized net actuarial loss (gain): Annual amortization 31.2 2.5 23.6 1.6 (1.3 ) 2.4 Corridor charge (credit) 144.3 2.0 — (13.1 ) — — Settlement (gain) loss 1.0 0.2 (0.8 ) — 3.5 — Pension and OPEB expense (income) $ 114.7 $ (46.1 ) $ (16.7 ) $ (46.5 ) $ (44.4 ) $ (51.9 ) In January 2011, we reached a final settlement agreement (the “Butler Retiree Settlement”) of a class action filed on behalf of certain retirees from our Butler Works for our OPEB obligations to such retirees. We agreed to continue to provide company-paid health and life insurance to class members through December 31, 2014, and made combined lump sum payments totaling $91.0 to a VEBA trust and to plaintiffs’ counsel, with the final payment made in 2013. Effective January 1, 2015, we transferred to the VEBA trust all OPEB obligations owed to the class members under our applicable health and welfare plans and have no further liability for OPEB benefits after December 31, 2014. For accounting purposes, a settlement of our OPEB obligations occurred when we made the final benefit payments in 2014 and a settlement loss of $3.5 was recorded in 2014. In December 2012, we reached a final settlement agreement (the “Zanesville Retiree Settlement”) of a class action filed on behalf of certain retirees from our Zanesville Works for our OPEB obligations to such retirees. We agreed to continue to provide company-paid health and life insurance to class members through December 31, 2015, and to make combined lump sum payments totaling $10.6 to a VEBA trust and to plaintiffs’ counsel over three years. We made the final payment to the Zanesville VEBA trust of $3.1 in 2015. Effective January 1, 2016, we transferred to the VEBA trust all OPEB obligations owed to the class members under our applicable health and welfare plans and have no further liability for OPEB benefits after December 31, 2015. During 2015, 2014 and 2013, we performed remeasurements of an unfunded supplemental retirement plan and recognized settlement (gains) losses as a result of lump sum benefit payments made to retired participants. Pension and OPEB expense (income) for the defined benefit pension plans over the next year will include amortization of $27.9 of the unrealized net loss and $5.2 from the prior service cost in accumulated other comprehensive income. Pension and OPEB expense (income) for the other postretirement benefit plans over the next fiscal year will include amortization of $(4.3) of the unrealized net gain and $(60.3) from the prior service credit in accumulated other comprehensive income. Defined Contribution Plans All employees are eligible to participate in various defined contribution plans. Certain of these plans have features with matching contributions or other company contributions based on our financial results. Total expense from these plans was $14.5 , $12.1 and $11.5 in 2015 , 2014 and 2013 . Multiemployer Plans We contribute to multiemployer pension plans according to collective bargaining agreements that cover certain union-represented employees. The following risks of participating in these multiemployer plans differ from single employer plans: • Employer contributions to a multiemployer plan may be used to provide benefits to employees of other participating employers. • If a participating employer stops contributing to a multiemployer plan, the remaining participating employers may need to assume the unfunded obligations of the plan. • If the plan becomes significantly underfunded or is unable to pay its benefits, we may be required to contribute additional amounts in excess of the rate required by the collective bargaining agreements. • If we choose to stop participating in a multiemployer plan, we may be required to pay that plan an amount based on the underfunded status of the plan, referred to as a withdrawal liability. Our participation in these plans for the years ended December 31, 2015 , 2014 and 2013 , is presented below. We do not provide more than five percent of the total contributions to any multiemployer plan. Forms 5500 are not yet available for plan years ending in 2015 . Pension Fund EIN/Pension Plan Number Pension Protection Act Zone Status (a) FIP/RP Status Pending/Implemented (b) Contributions Surcharge Imposed (c) Expiration Date of Collective Bargaining Agreement 2015 2014 2015 2014 2013 Steelworkers Pension Trust 23-6648508/499 Green Green No $ 7.3 $ 8.1 $ 7.3 No 3/31/2017 to 9/1/2018 (d) IAM National Pension Fund’s National Pension Plan 51-6031295/002 Green Green No 16.0 16.5 14.8 No 10/1/2016 to 5/31/2019 (e) $ 23.3 $ 24.6 $ 22.1 (a) The most recent Pension Protection Act zone status available in 2015 and 2014 is for each plan’s year-end at December 31, 2014 and 2013 . The plan’s actuary certifies the zone status. Generally, plans in the red zone are less than 65% funded, plans in the yellow zone are between 65% and 80% funded, and plans in the green zone are at least 80% funded. The Steelworkers Pension Trust and IAM National Pension Fund’s National Pension Plan elected funding relief under section 431(b)(8) of the Internal Revenue Code and section 304(b)(8) of the Employment Retirement Income Security Act of 1974 (ERISA). This election allows those plans’ investment losses for the plan year ended December 31, 2008, to be amortized over 29 years for funding purposes. (b) The “FIP/RP Status Pending/Implemented” column indicates plans for which a financial improvement plan (FIP) or a rehabilitation plan (RP) is either pending or has been implemented, as defined by ERISA. (c) The surcharge represents an additional required contribution due as a result of the critical funding status of the plan. (d) We are a party to three collective bargaining agreements (at our Ashland Works, Mansfield Works and at the AK Tube Walbridge plant) that require contributions to the Steelworkers Pension Trust. The labor contract for approximately 300 hourly employees at Mansfield Works expires on March 31, 2017 . The labor contract for approximately 85 hourly employees at the AK Tube Walbridge plant expires January 22, 2018 . The labor contract for approximately 820 hourly employees at the Ashland Works expires on September 1, 2018 . (e) We are a party to three collective bargaining agreements (at our Butler Works, Middletown Works and Zanesville Works) that require contributions to the IAM National Pension Fund’s National Pension Plan. The labor contract for approximately 1,240 hourly employees at Butler Works expires on October 1, 2016 . The labor contract for approximately 1,725 hourly employees at Middletown Works expires on March 15, 2018 . The labor contract for approximately 140 hourly employees at Zanesville Works expires on May 31, 2019 .</t>
  </si>
  <si>
    <t>Operating Leases</t>
  </si>
  <si>
    <t>Leases [Abstract]</t>
  </si>
  <si>
    <t>Operating Leases Rental expense was $44.0 , $35.7 and $27.0 for 2015 , 2014 and 2013 . Obligations to make future minimum lease payments at December 31, 2015 , are presented below: 2016 $ 20.7 2017 17.9 2018 16.9 2019 13.0 2020 10.0 2021 and thereafter 56.5 Total minimum lease payments $ 135.0</t>
  </si>
  <si>
    <t>Commitments</t>
  </si>
  <si>
    <t>Commitments and Contingencies Disclosure [Abstract]</t>
  </si>
  <si>
    <t>Commitments The principal raw materials required for our steel manufacturing operations are iron ore, coal, coke, chrome, nickel, silicon, manganese, zinc, limestone, and carbon and stainless steel scrap. We also use large volumes of natural gas, electricity and industrial gases in our steel manufacturing operations. In addition, we may purchase carbon steel slabs from other steel producers to supplement the production from our own steelmaking facilities. We negotiate most of our purchases of iron ore, coal, coke and industrial gases at prices under annual and multi-year agreements. The iron ore agreements typically have a variable-price mechanism by which the price of iron ore is adjusted quarterly, based on reference to a historical iron ore index. We typically make purchases of carbon steel slabs, carbon and stainless steel scrap, natural gas, a majority of our electricity, and other raw materials at prevailing market prices, which fluctuate with supply and demand. We enter into derivative instruments for some purchases of energy and certain raw materials to hedge some of their price volatility. Commitments for future capital investments at December 31, 2015 , totaled approximately $45.7 , all of which we expect to incur in 2016 . We are building a research and innovation center in Middletown, Ohio. The construction of the 135,000 square foot facility is in progress on a 16-acre site located in the Cincinnati-Dayton growth corridor and will replace our existing research facility. We are financing the estimated $36.0 project principally through government incentives and a long-term capital lease with payments beginning when we substantially complete the project, which we believe will be in the fourth quarter of 2016.</t>
  </si>
  <si>
    <t>Environmental and Legal Contingencies (Notes)</t>
  </si>
  <si>
    <t>Environmental and Legal Contingencies</t>
  </si>
  <si>
    <t>Environmental and Legal Contingencies Environmental Contingencies We and our predecessors have been involved in steel manufacturing and related operations since 1900. Although we believe our operating practices have been consistent with prevailing industry standards, hazardous materials may have been released at operating sites or third-party sites in the past, including operating sites that we no longer own. If we reasonably can, we have estimated potential remediation expenditures for those sites where future remediation efforts are probable based on identified conditions, regulatory requirements or contractual obligations arising from the sale of a business or facility. For sites involving government-required investigations,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We have recorded the following liabilities for environmental matters on our condensed consolidated balance sheets: March 31, December 31, Accrued liabilities $ 5.5 $ 5.6 Other non-current liabilities 41.5 41.1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and future oversight costs by governmental agencies, and the reaction of the governing environmental agencies to the proposed work plans. Costs for future investigation and remediation are not discounted to their present value. To the extent that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accounting principles generally accepted in the United States that exclude potential losses that are not probable or that may not be currently estimable, the ultimate costs of these environmental proceedings may be higher than the liabilities we currently have recorded in our consolidated financial statements. Except as we expressly note below, we do not currently anticipate any material effect on our consolidated financial position, results of operations or cash flows as a result of compliance with current environmental regulations. Moreover, because all domestic steel producers operate under the same federal environmental regulations, we do not believe that we are more disadvantaged than our domestic competitors by our need to comply with these regulations. Some foreign competitors may benefit from less stringent environmental requirements in the countries where they produce, resulting in lower compliance costs for them and providing those foreign competitors with a cost advantage on their products. According to the Resource Conservation and Recovery Act (“RCRA”), which governs the treatment, handling and disposal of hazardous waste, the United States Environmental Protection Agency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Environmental regulators may inspect our major steelmaking facilities. While we cannot predict the future actions of these regulators, it is possible that they may identify conditions in future inspections of these facilities which they believe require corrective action. Under authority from the Comprehensive Environmental Response, Compensation and Liability Act (“CERCLA”), the EPA and state environmental authorities have conducted site investigations at certain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liably predict whether or when such spending might be required or their magnitude. As previously reported, on July 27, 2001, we received a Special Notice Letter from the EPA requesting that we agree to conduct a Remedial Investigation/Feasibility Study (“RI/FS”) and enter an administrative order on consent pursuant to Section 122 of CERCLA regarding our former Hamilton Plant located in New Miami, Ohio. The Hamilton Plant ceased operations in 1990, and all of its former structures have been demolished and removed. Although we did not believe that a site-wide RI/FS was necessary or appropriate, in April 2002 we entered a mutually agreed-upon administrative order on consent to perform a RI/FS of the Hamilton Plant site. We submitted the investigation portion of the RI/FS, and we completed a supplemental study in 2014. We currently have accrued $0.7 for the remaining cost of the RI/FS. Until the RI/FS is complete, we cannot reliably estimate the additional costs, if any, we may incur for potentially required remediation of the site or when we may incur them. As previously reported, on September 30, 1998, our predecessor, Armco Inc., received an order from the EPA under Section 3013 of RCRA requiring it to develop a plan for investigation of eight areas of our Mansfield Works that allegedly could be sources of contamination. A site investigation began in November 2000 and is continuing. We cannot reliably estimate at this time how long it will take to complete this site investigation. We currently have accrued approximately $1.1 for the projected cost of the study. Until the site investigation is complete, we cannot reliably estimate the additional costs, if any, we may incur for potentially required remediation of the site or when we may incur them. As previously noted, on September 26, 2012, the EPA issued an order under Section 3013 of RCRA requiring us to develop a plan for investigation of four areas at our Ashland Works coke plant. We submitted a Sampling and Analysis Plan (“SAP”) to the EPA on October 25, 2012, and revised it most recently on May 29, 2014. The EPA approved it on June 27, 2014. We completed Phase I of the SAP and submitted a report to the EPA on December 23, 2014. On March 3, 2016, the EPA indicated its desire to suspend the site investigation associated with the Section 3013 RCRA order until resolution of a potential enforcement action. We cannot reliably estimate at this time how long it will take to complete the site investigation. On March 10, 2016, the DOJ invited us to participate in settlement discussions with respect to a potential enforcement action. In April 2015, we executed a tolling agreement with the DOJ associated with these claims. We currently have accrued approximately $0.5 for the projected cost of the investigation. Until the site investigation is complete, we cannot reliably estimate the additional costs, if any, we may incur for potentially required remediation of the site or when we may incur them. As previously reported, on August 3, 2011, September 29, 2011, and June 28, 2012, the EPA issued a Notice of Violations (“NOV”) for our Middletown Works coke plant, alleging violations of pushing and combustion stack limits. We are investigating these claims and working with the EPA to attempt to resolve them. We believe we will reach a settlement in this matter by implementation of a supplemental environmental project and a payment of a small civil penalty, but cannot be certain that a settlement will be reached. We will vigorously contest any claims which cannot be resolved through a settlement. As previously reported, on July 15, 2009, we and the Pennsylvania Department of Environmental Protection (“PADEP”) entered a Consent Order and Agreement (the “Consent Order”) to resolve an alleged unpermitted discharge of wastewater from the closed Hillside Landfill at our former Ambridge Works. Under the terms of the Consent Order, we paid a penalty and also agreed to implement various corrective actions, including an investigation of the area where landfill activities occurred, submission of a plan to collect and treat surface waters and seep discharges, and upon approval from PADEP, implementation of that plan. We have accrued approximately $5.5 for the remedial work required under the approved plan and Consent Order. We submitted a National Pollution Discharge Elimination System (“NPDES”) permit application to move to the next phase of the work. We currently estimate that the remaining work will be completed in 2018, though it may be delayed. As previously reported, on June 29, 2000, the United States filed a complaint on behalf of the EPA against us in the U.S. District Court for the Southern District of Ohio, Case No. C-1-00530, alleging violations of the Clean Air Act, the Clean Water Act and RCRA at our Middletown Works. Subsequently, the State of Ohio, the Sierra Club and the National Resources Defense Council intervened. On May 15, 2006, the court entered a Consent Decree in Partial Resolution of Pending Claims (the “Consent Decree”). Under the Consent Decree, we paid a civil penalty and performed a supplemental environmental project to remove ozone-depleting refrigerants from certain equipment. We further agreed to undertake a comprehensive RCRA facility investigation at Middletown Works and, as appropriate, complete a corrective measures study. The Consent Decree required us to implement certain RCRA corrective action interim measures to address polychlorinated biphenyls (“PCBs”) in sediments and soils at Dicks Creek and certain other specified surface waters, adjacent floodplain areas and other previously identified geographic areas. We have completed the remedial activity at Dicks Creek, but continue to work on the RCRA facility investigation and certain interim measures. We have accrued approximately $16.2 for the cost of known work required under the Consent Decree for the RCRA facility investigation and remaining interim measures. As previously reported, on October 17, 2012, the EPA issued an NOV and Notice of Intent to File a Civil Administrative Complaint to our Mansfield Works alleging violations of RCRA primarily for our management of electric arc furnace dust at the facility. We are investigating these claims and working with the EPA to attempt to resolve them. The NOV proposed a civil penalty of approximately $0.3 . However, on March 23, 2015, the EPA reduced its penalty demand to $0.1 . We believe we will reach a settlement in this matter, but cannot be certain that a settlement will be reached and cannot reliably estimate at this time how long it will take to reach a settlement or what all of its terms might be. We will vigorously contest any claims that a settlement cannot resolve. As previously reported, on May 12, 2014, the Michigan Department of Environmental Quality (“MDEQ”) issued to our Dearborn Works (then a part of Severstal Dearborn, LLC (“Dearborn”)) an Air Permit to Install No. 182-05C (the “PTI”) to increase the emission limits for the blast furnace and other emission sources. The PTI was issued as a correction to a prior permit to install that did not include certain information during the prior permitting process. On July 10, 2014, the South Dearborn Environmental Improvement Association (“SDEIA”), Detroiters Working for Environmental Justice, Original United Citizens of Southwest Detroit and the Sierra Club filed a Claim of Appeal of the PTI in the State of Michigan, Wayne County Circuit, Case No. 14-008887-AA. Appellants and the MDEQ required the intervention of Dearborn (now owned by us) in this action as an additional appellee. The appellants allege multiple deficiencies with the PTI and the permitting process. On October 9, 2014, the appellants filed a Motion for Peremptory Reversal of the MDEQ’s decision to issue the PTI. We believe that the MDEQ issued the PTI properly in compliance with applicable law and will vigorously contest this appeal. On October 17, 2014, we filed a motion to dismiss the appeal. Additionally, on December 15, 2014, we filed a motion to dismiss the appeal for lack of jurisdiction. At the conclusion of a hearing on all three motions on February 12, 2015, all three motions were denied. On March 18, 2015, we filed an application for leave to appeal to the Michigan Court of Appeals seeking to overturn the decision of the Circuit Court denying our motion to dismiss for lack of jurisdiction. On August 27, 2015, the Michigan Court of Appeals granted our application for leave to appeal. Until the appeal is resolved, we cannot determine what the ultimate permit limits will be. Until the permit limits are determined and final, we cannot reliably estimate the costs, if any, that we may incur if the appeal causes the permit limits to change, nor can we determine if the costs will be material or when we would incur them. As previously reported, on August 21, 2014, the SDEIA filed a Complaint under the Michigan Environmental Protection Act (“MEPA”) in the State of Michigan, Wayne County Circuit Case No. 14-010875-CE. The plaintiffs allege that the air emissions from our Dearborn Works are impacting the air, water and other natural resources, as well as the public trust in such resources. The plaintiffs are requesting, among other requested relief, that the court assess and determine the sufficiency of the PTI’s limitations. On October 15, 2014, the court ordered a stay of the proceedings until a final order is issued in Wayne County Circuit Court Case No. 14-008887-AA (discussed above). When the proceedings resume, we will vigorously contest these claims. Until the claims in this Complaint are resolved, we cannot reliably estimate the costs we may incur, if any, or when we would incur them. As previously reported, on April 27, 2000, MDEQ issued a RCRA Corrective Action Order No. 111-04-00-07E to Rouge Steel Company and Ford Motor Company for the property that includes our Dearborn Works. The Corrective Action Order has been amended five times. We are a party to the Corrective Action Order as the successor-in-interest to Dearborn, which was the successor-in-interest to Rouge Steel Company. The Corrective Action Order requires the site-wide investigation, and where appropriate, remediation of the facility. The site investigation and remediation is ongoing. We cannot reliably estimate at this time how long it will take to complete this site investigation and remediation. To date, Ford Motor Company has incurred most of the costs of the investigation and remediation due to its prior ownership of the steelmaking operations at Dearborn Works. Until the site investigation is complete, we cannot reliably estimate the additional costs we may incur, if any, for any potentially required remediation of the site or when we may incur them. As previously reported, on August 29, 2013, the West Virginia Department of Environmental Protection (“WVDEP”) issued to Mountain State Carbon a renewal NPDES permit for wastewater discharge from the facility to the Ohio River. The new NPDES permit included numerous new, and more stringent, effluent limitations. On October 7, 2013, Mountain State Carbon appealed the permit to the Environmental Quality Board, Appeal No. 13-25-EQB. On February 10, 2016, we reached a partial settlement with WVDEP. We are awaiting a decision from the Environmental Quality Board (“EQB”) regarding the remaining claims following a hearing before the EQB in February 2016. Until the permit limits are determined and final, we cannot reliably estimate the costs that we will incur, if any, if the appeal causes the permit limits to change, or when we may incur the costs.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the proceedings will not have, individually or in the aggregate, a material adverse effect on our consolidated financial condition, results of operations or cash flows. Legal Contingencies As previously reported, since 1990 we have been named as a defendant in numerous lawsuits alleging personal injury as a result of exposure to asbestos. The great majority of these lawsuits have been filed on behalf of people who claim to have been exposed to asbestos while visiting the premises of one of our current or former facilities. The majority of asbestos cases pending in which we are a defendant do not include a specific dollar claim for damages. In the cases that do include specific dollar claims for damages, the complaint typically includes a monetary claim for compensatory damages and a separate monetary claim in an equal amount for punitive damages, and does not attempt to allocate the total monetary claim among the various defendants. The number of asbestos cases pending at March 31, 2016 , is presented below: March 31, 2016 Cases with specific dollar claims for damages: Claims up to $0.2 119 Claims above $0.2 to $5.0 6 Claims above $5.0 to $15.0 2 Claims above $15.0 to $20.0 2 Total claims with specific dollar claims for damages (a) 129 Cases without a specific dollar claim for damages 221 Total asbestos cases pending 350 (a) Involve a total of 2,329 plaintiffs and 16,681 defendants In each case, the amount described is per plaintiff against all of the defendants, collectively. Thus, it usually is not possible at the outset of a case to determine the specific dollar amount of a claim against us. In fact, it usually is not even possible at the outset to determine which of the plaintiffs actually will pursue a claim against us. Typically, that can only be determined through written interrogatories or other discovery after a case has been filed. Therefore, in a case involving multiple plaintiffs and multiple defendants, we initially only account for the lawsuit as one claim. After we have determined through discovery whether a particular plaintiff will pursue a claim, we make an appropriate adjustment to statistically account for that specific claim. It has been our experience that only a small percentage of asbestos plaintiffs ultimately identify us as a target defendant from whom they actually seek damages and most of these claims ultimately are either dismissed or settled for a small fraction of the damages initially claimed. Asbestos-related claims information in the three months ended March 31, 2016 and 2015 is presented below: Three Months Ended March 31, 2016 2015 New Claims Filed 13 16 Pending Claims Disposed Of 46 17 Total Amount Paid in Settlements $ 0.3 $ 0.1 Since the onset of asbestos claims against us in 1990, five asbestos claims against us have proceeded to trial in four separate cases. All five concluded with a verdict in our favor. We continue to vigorously defend the asbestos claims. Based upon present knowledge, and the factors above, we believe it is unlikely that the resolution in the aggregate of the asbestos claims against us will have a materially adverse effect on our consolidated results of operations, cash flows or financial condition. However, predictions about the outcome of pending litigation, particularly claims alleging asbestos exposure, are subject to substantial uncertainties. These uncertainties include (1) the significantly variable rate at which new claims may be filed, (2) the effect of bankruptcies of other companies currently or historically defending asbestos claims, (3) the litigation process from jurisdiction to jurisdiction and from case to case, (4) the type and severity of the disease each claimant alleged to suffer, and (5) the potential for enactment of legislation affecting asbestos litigation. As previously reported, in September and October 2008 and again in July 2010, several companies filed purported class actions in the United States District Court for the Northern District of Illinois against nine steel manufacturers, including us. The case numbers for these actions are 08CV5214, 08CV5371, 08CV5468, 08CV5633, 08CV5700, 08CV5942, 08CV6197 and 10CV04236. On December 28, 2010, another action, case number 32,321, was filed in state court in the Circuit Court for Cocke County, Tennessee. The defendants removed the Tennessee case to federal court and in March 2012 it was transferred to the Northern District of Illinois. The plaintiffs in the various pending actions are companies that purport to have purchased steel products, directly or indirectly, from one or more of the defendants and they claim to file the actions on behalf of all persons and entities who purchased steel products for delivery or pickup in the United States from any of the named defendants at any time from at least as early as January 2005. The complaints allege that the defendant steel producers have conspired in violation of antitrust laws to restrict output and to fix, raise, stabilize and maintain artificially high prices for steel products in the United States. In March 2014, we reached an agreement with the direct purchaser plaintiffs to tentatively settle the claims asserted against us, subject to certain court approvals below. According to that settlement, we agreed to pay $5.8 to the plaintiff class of direct purchasers in exchange for the members of that class to completely release all claims. We continue to believe that the claims made against us lack any merit, but we elected to enter the settlement to avoid the ongoing expense of defending ourself in this protracted and expensive antitrust litigation. We provided notice of the proposed settlement to members of the settlement class. After several class members received the notice, they elected to opt out of the class settlement. Following a fairness hearing, on October 21, 2014 the Court entered an order and judgment approving the settlement and dismissing all of the direct plaintiffs’ claims against us with prejudice as to the settlement class. In 2014, we recorded a charge for the amount of the tentative settlement with the direct purchaser plaintiff class and paid that amount into an escrow account, which has now been disbursed in accordance with the order that approved the settlement. At this time, we do not have adequate information available to determine that a loss is probable or to reliably or accurately estimate the potential loss, if any, with respect to the remaining indirect purchaser plaintiff class members and any direct purchaser class members that have opted out of the class (hereinafter collectively referred to as the “Remaining Plaintiffs”). Because we have been unable to determine that a potential loss in this case for the Remaining Plaintiffs is probable or estimable, we have not recorded an accrual for this matter. If our assumptions used to evaluate a probable or estimable loss for the Remaining Plaintiffs prove to be incorrect or change, we may be required to record a charge for their claims. As previously reported, on January 20, 2010, ArcelorMittal France and ArcelorMittal Atlantique et Lorraine (collectively “ArcelorMittal”) filed an action in the United States District Court for the District of Delaware, Case No. 10-050-SLR against us, Dearborn, and Wheeling-Nisshin Inc., whom Dearborn indemnified in this action. By virtue of our responsibility as a successor-in-interest to Dearborn and an indemnitor of Wheeling-Nisshin Inc, we now have complete responsibility for the defense of this action. The three named defendants are collectively referred to hereafter as “we” or “us”, though the precise claims against each separate defendant may vary. The complaint alleges that we are infringing the claims of U.S. Patent No. 6,296,805 (the “Patent”) in making pre-coated cold-rolled boron steel sheet and seeks injunctive relief and unspecified compensatory damages. We filed an answer denying ArcelorMittal’s claims and raised various affirmative defenses. We also filed counterclaims against ArcelorMittal for a declaratory judgment that we are not infringing the Patent and that the Patent is invalid. Subsequently, the trial court separated the issues of liability and damages. The case proceeded with a trial to a jury on the issue of liability during the week of January 15, 2011. The jury returned a verdict that we did not infringe the Patent and that the Patent was invalid. Judgment then was entered in our favor. ArcelorMittal filed an appeal with the United States Court of Appeals for the Federal Circuit. On November 30, 2012, the court of appeals issued a decision reversing certain findings related to claim construction and the validity of the Patent and remanded the case to the trial court for further proceedings. On January 30, 2013, ArcelorMittal filed a motion for rehearing with the court of appeals. On March 20, 2013, the court of appeals denied ArcelorMittal’s motion for rehearing. The case then was remanded to the trial court for further proceedings. On April 16, 2013, according to a petition previously filed by ArcelorMittal and ArcelorMittal USA LLC, the U.S. Patent and Trademark Office (“PTO”) reissued the Patent as U.S. Reissue Patent RE44,153 (the “Reissued Patent”). Also on April 16, 2013, ArcelorMittal filed a second action against us in the United States District Court for the District of Delaware, Case Nos. 1:13-cv-00685 and 1:13-cv-00686 (collectively the “Second Action”). The complaint filed in the Second Action alleges that we are infringing the claims of the Reissued Patent and seeks injunctive relief and unspecified compensatory damages. On April 23, 2013, we filed a motion to dismiss key elements of the complaint filed in the Second Action. In addition, the parties briefed related non-infringement and claims construction issues in the original action. On October 25, 2013, the district court granted summary judgment in our favor, confirming that our product does not infringe the original Patent or the Reissued Patent. The court further ruled that ArcelorMittal’s Reissued Patent was invalid due to ArcelorMittal’s deliberate violation of a statutory prohibition on broadening a patent through reissue more than two years after the original Patent was granted and that the original Patent had been surrendered when the Reissued Patent was issued and thus is no longer in effect. Final Judgment was entered on October 31, 2013. On November 6, 2013, ArcelorMittal filed a motion to clarify or, in the alternative, to alter or amend the October 31, 2013 judgment. We opposed the motion. On December 5, 2013, the court issued a memorandum and order denying the motion and entered final judgment in our favor, and against ArcelorMittal, specifically ruling that all claims of ArcelorMittal’s Reissued Patent are invalid as violative of 35 U.S.C. §251(d). On December 30, 2013, ArcelorMittal filed notices of appeal to the Federal Circuit Court of Appeals. The appeal has been fully briefed and the court of appeals held a hearing on November 4, 2014. On May 12, 2015, the Federal Circuit issued its decision affirming in part and reversing in part the trial court’s decision and remanding the case for further proceedings. The Federal Circuit ruled that 23 of the 25 claims of the Reissued Patent were improperly broadened and therefore invalid. However, the Federal Court found that the district court erred in invalidating the remaining two claims and remanded the case for further proceedings before the district court. Following the remand, ArcelorMittal filed a motion in the trial court for leave to amend the Second Action to assert additional patent infringement claims based on another, related patent that the PTO issued on June 10, 2014, No. RE44,940 (Second Reissue Patent). It also filed a motion to dismiss the original action on the grounds that it is now moot in light of the Court of Appeals’ last ruling. We opposed both of those motions. In addition, we filed separate motions for summary judgment in the original action on the grounds of non-infringement and invalidity. A hearing on all motions was held on October 27, 2015. On December 4, 2015, the district court issued an order granting our motion for summary judgment that neither of the remaining claims of the Reissued Patent are infringed and both are invalid as obvious. The court therefore entered final judgment in favor of the defendants in the original case. In the court’s order, the judge also granted ArcelorMittal’s motion to file a first amended complaint in the Second Action, alleging we are infringing the claims of the Second Reissue Patent, which we deny. On December 21, 2015, ArcelorMittal filed a notice of appeal from the district court’s December 4, 2015, final judgment. On January 20, 2016, we filed a motion to dismiss the amended complaint in the Second Action, or in the alternative, a motion to stay pending a resolution of the appeal in the original case. On April 19, 2016, the district court issued an order denying our motion and ordering limited discovery. The court also set a status conference on June 21, 2016. We intend to continue to contest this matter vigorously. At this time, we have not made a determination that a loss is probable and we do not have adequate information to reliably or accurately estimate potential loss if ArcelorMittal prevails in its appeal in this dispute. Because we have been unable to determine that the potential loss in this case is probable or estimable, we have not recorded an accrual for this matter. If our assumptions used to evaluate whether a loss in this matter is either probable or estimable prove to be incorrect or change, we may be required to record a liability for an adverse outcome. As previously reported, on June 13, 2013, Cliffs Sales Company (“Cliffs”) filed an action in the United States District Court for the Northern District of Ohio, Civil Action No. 1:13 cv 1308, against us pertaining to Dearborn Works. Cliffs claims that we breached a May 21, 2008, Agreement for Sale of Reclaimed Iron Units, as amended (the “Iron Unit Agreement”). Cliffs claims that we breached the Iron Unit Agreement by failing to purchase the required amount of pellets, chips and fines as allegedly required. We filed an answer denying the material allegations of the complaint and asserting several affirmative defenses. In January of 2014, the presiding judge ordered a stay of the proceedings. It is anticipated that the stay of the litigation may be lifted and discovery may re-commence in the near future. We intend to contest this matter vigorously. At this time, we have not made a determination that a loss is probable and do not have adequate information to reliably or accurately estimate our potential loss if Cliffs prevails in this lawsuit. Because we have been unable to determine that a loss is probable or estimable, we have not recorded an accrual. If our assumptions used to evaluate whether a loss in this matter is either probable or estimable prove to be incorrect or change, we may be required to record a liability for an adverse outcome. Trade Cases Corrosion-Resistant Steel On June 3, 2015, we, along with five other domestic producers, filed anti-dumping (“AD”) and countervailing duty (“CVD”) petitions against imports of corrosion-resistant steel (“CORE”) from China, India, Italy, South Korea and Taiwan. The petitions allege that unfairly traded imports of CORE from those five countries are causing material injury to the domestic industry. The United States Department of Commerce (“DOC”) initiated its investigations on June 24, 2015. On July 16, 2015, the International Trad</t>
  </si>
  <si>
    <t>Environmental and Legal Contingencies Environmental Contingencies Domestic steel producers, including us, must follow stringent federal, state and local laws and regulations designed to protect human health and the environment. We have spent the following amounts over the past three years for environmental-related capital investments and environmental compliance: 2015 2014 2013 Environmental-related capital investments $ 7.1 $ 7.2 $ 1.6 Environmental compliance costs 133.2 112.4 101.1 We and our predecessors have been manufacturing steel and related operations since 1900. Although we believe our operating practices have been consistent with prevailing industry standards, hazardous materials may have been released at one or more operating sites or third-party sites in the past, including operating sites that we no longer own. If we reasonably can, we have estimated potential remediation expenditures for those sites where future remediation efforts are probable based on identified conditions, regulatory requirements or contractual obligations arising from the sale of a business or facility. For sites involving government-required investigations, we typically make an estimate of potential remediation expenditures only after the investigation is complete and when we better understand the nature and scope of the remediation. In general, the material factors in these estimates include the costs associated with investigations, delineations, risk assessments, remedial work, governmental response and oversight, site monitoring, and preparation of reports to the appropriate environmental agencies. We recorded the following liabilities for environmental matters on our condensed consolidated balance sheets: 2015 2014 Accrued liabilities $ 5.6 $ 17.6 Other non-current liabilities 41.1 32.7 We cannot predict the ultimate costs for each site with certainty because of the evolving nature of the investigation and remediation process. Rather, to estimate the probable costs, we must make certain assumptions. The most significant of these assumptions is for the nature and scope of the work that will be necessary to investigate and remediate a particular site and the cost of that work. Other significant assumptions include the cleanup technology that will be used, whether and to what extent any other parties will participate in paying the investigation and remediation costs, reimbursement of past response and future oversight costs by governmental agencies, and the reaction of the governing environmental agencies to the proposed work plans. Costs for future investigation and remediation are not discounted to their present value. If we have been able to reasonably estimate future liabilities, we do not believe that there is a reasonable possibility that we will incur a loss or losses that exceed the amounts we accrued for the environmental matters discussed below that would, either individually or in the aggregate, have a material adverse effect on our consolidated financial condition, results of operations or cash flows. However, since we recognize amounts in the consolidated financial statements in accordance with accounting principles generally accepted in the United States that exclude potential losses that are not probable or that may not be currently estimable, the ultimate costs of these environmental proceedings may be higher than the liabilities we currently have recorded in our consolidated financial statements. Except as we expressly note below, we do not currently anticipate any material effect on our consolidated financial position, results of operations or cash flows as a result of compliance with current environmental regulations. Moreover, because all domestic steel producers operate under the same federal environmental regulations, we do not believe that we are more disadvantaged than our domestic competitors by our need to comply with these regulations. Some foreign competitors may benefit from less stringent environmental requirements in the countries where they produce, resulting in lower compliance costs for them and providing those foreign competitors with a cost advantage on their products. According to the Resource Conservation and Recovery Act (“RCRA”), which governs the treatment, handling and disposal of hazardous waste, the United States Environmental Protection Agency (“EPA”) and authorized state environmental agencies may conduct inspections of RCRA-regulated facilities to identify areas where there have been releases of hazardous waste or hazardous constituents into the environment and may order the facilities to take corrective action to remediate such releases. Environmental regulators may inspect our major steelmaking facilities. While we cannot predict the future actions of these regulators, it is possible that they may identify conditions in future inspections of these facilities which they believe require corrective action. Under authority from the Comprehensive Environmental Response, Compensation and Liability Act (“CERCLA”), the EPA and state environmental authorities have conducted site investigations at certain of our facilities and other third-party facilities, portions of which previously may have been used for disposal of materials that are currently regulated. The results of these investigations are still pending, and we could be directed to spend funds for remedial activities at the former disposal areas. Because of the uncertain status of these investigations, however, we cannot reliably predict whether or when such spending might be required or their magnitude. As previously reported, on July 27, 2001, we received a Special Notice Letter from the EPA requesting that we agree to conduct a Remedial Investigation/Feasibility Study (“RI/FS”) and enter an administrative order on consent pursuant to Section 122 of CERCLA regarding our former Hamilton Plant located in New Miami, Ohio. The Hamilton Plant ceased operations in 1990, and all of its former structures have been demolished and removed. Although we did not believe that a site-wide RI/FS was necessary or appropriate, in April 2002 we entered a mutually agreed-upon administrative order on consent to perform a RI/FS of the Hamilton Plant site. We submitted the investigation portion of the RI/FS, and we completed a supplemental study in 2014. We currently have accrued $0.7 for the remaining cost of the RI/FS. Until the RI/FS is complete, we cannot reliably estimate the additional costs, if any, we may incur for potentially required remediation of the site or when we may incur them. As previously reported, on September 30, 1998, our predecessor, Armco Inc., received an order from the EPA under Section 3013 of RCRA requiring it to develop a plan for investigation of eight areas of our Mansfield Works that allegedly could be sources of contamination. A site investigation began in November 2000 and is continuing. We cannot reliably estimate at this time how long it will take to complete this site investigation. We currently have accrued approximately $1.1 for the projected cost of the study. Until the site investigation is complete, we cannot reliably estimate the additional costs, if any, we may incur for potentially required remediation of the site or when we may incur them. As previously noted, on September 26, 2012, the EPA issued an order under Section 3013 of RCRA requiring us to develop a plan for investigation of four areas at our Ashland Works coke plant. We submitted a Sampling and Analysis Plan (“SAP”) to the EPA on October 25, 2012, and revised it most recently on May 29, 2014. The EPA approved it on June 27, 2014. We completed Phase I of the SAP and submitted a report to the EPA on December 23, 2014. We cannot reliably estimate at this time how long it will take to complete the site investigation. We currently have accrued approximately $0.5 for the projected cost of the investigation. Until the site investigation is complete, we cannot reliably estimate the additional costs, if any, we may incur for potentially required remediation of the site or when we may incur them. As previously reported, on August 3, 2011, September 29, 2011, and June 28, 2012, the EPA issued a Notice of Violations (“NOV”) for our Middletown Works coke plant, alleging violations of pushing and combustion stack limits. We are investigating these claims and working with the EPA to attempt to resolve them. We believe we will reach a settlement in this matter, but cannot be certain that a settlement will be reached and cannot reliably estimate at this time how long it will take to reach a settlement or what all of its terms might be. We will vigorously contest any claims which cannot be resolved through a settlement. Until we have reached a settlement with the EPA or the NOV claims are resolved, we cannot reliably estimate the costs, if any, we may incur for potentially required operational changes at the battery or when we may incur them. As previously reported, on July 15, 2009, we and the Pennsylvania Department of Environmental Protection (“PADEP”) entered a Consent Order and Agreement (the “Consent Order”) to resolve an alleged unpermitted discharge of wastewater from the closed Hillside Landfill at our former Ambridge Works. Under the terms of the Consent Order, we paid a penalty and also agreed to implement various corrective actions, including an investigation of the area where landfill activities occurred, submission of a plan to collect and treat surface waters and seep discharges, and upon approval from PADEP, implementation of that plan. We have accrued approximately $5.5 for the remedial work required under the approved plan and Consent Order. We submitted a National Pollution Discharge Elimination System (“NPDES”) permit application to move to the next phase of the work. We currently estimate that the remaining work will be completed in 2018, though it may be delayed. As previously reported, on June 29, 2000, the United States filed a complaint on behalf of the EPA against us in the U.S. District Court for the Southern District of Ohio, Case No. C-1-00530, alleging violations of the Clean Air Act, the Clean Water Act and RCRA at our Middletown Works. Subsequently, the State of Ohio, the Sierra Club and the National Resources Defense Council intervened. On May 15, 2006, the court entered a Consent Decree in Partial Resolution of Pending Claims (the “Consent Decree”). Under the Consent Decree, we paid a civil penalty and performed a supplemental environmental project to remove ozone-depleting refrigerants from certain equipment. We further agreed to undertake a comprehensive RCRA facility investigation at Middletown Works and, as appropriate, complete a corrective measures study. The Consent Decree required us to implement certain RCRA corrective action interim measures to address polychlorinated biphenyls (“PCBs”) in sediments and soils at Dicks Creek and certain other specified surface waters, adjacent floodplain areas and other previously identified geographic areas. We have completed the remedial activity at Dicks Creek, but continue to work on the RCRA facility investigation and certain interim measures. We have accrued approximately $16.2 for the cost of known work required under the Consent Decree for the RCRA facility investigation and remaining interim measures. As previously reported, on October 17, 2012, the EPA issued an NOV and Notice of Intent to File a Civil Administrative Complaint to our Mansfield Works alleging violations of RCRA primarily for our management of electric arc furnace dust at the facility. We are investigating these claims and working with the EPA to attempt to resolve them. The NOV proposed a civil penalty of approximately $0.3 . However, on March 23, 2015, the EPA reduced its penalty demand to $0.1 . We believe we will reach a settlement in this matter, but cannot be certain that a settlement will be reached and cannot reliably estimate at this time how long it will take to reach a settlement or what all of its terms might be. We will vigorously contest any claims that a settlement cannot resolve. As previously reported, on May 12, 2014, the Michigan Department of Environmental Quality (“MDEQ”) issued to our Dearborn Works (then a part of Dearborn) an Air Permit to Install No. 182-05C (the “PTI”) to increase the emission limits for the blast furnace and other emission sources. The PTI was issued as a correction to a prior permit to install that did not include certain information during the prior permitting process. On July 10, 2014, the South Dearborn Environmental Improvement Association (“SDEIA”), Detroiters Working for Environmental Justice, Original United Citizens of Southwest Detroit and the Sierra Club filed a Claim of Appeal of the PTI in the State of Michigan, Wayne County Circuit, Case No. 14-008887-AA. Appellants and the MDEQ required the intervention of Dearborn (now owned by us) in this action as an additional appellee. The appellants allege multiple deficiencies with the PTI and the permitting process. On October 9, 2014, the appellants filed a Motion for Peremptory Reversal of the MDEQ’s decision to issue the PTI. We believe that the MDEQ issued the PTI properly in compliance with applicable law and will vigorously contest this appeal. On October 17, 2014, we filed a motion to dismiss the appeal. Additionally, on December 15, 2014, we filed a motion to dismiss the appeal for lack of jurisdiction. At the conclusion of a hearing on all three motions on February 12, 2015, all three motions were denied. On March 18, 2015, we filed an application for leave to appeal to the Michigan Court of Appeals seeking to overturn the decision of the Circuit Court denying our motion to dismiss for lack of jurisdiction. On August 27, 2015, the Michigan Court of Appeals granted our application for leave to appeal. Until the appeal is resolved, we cannot determine what the ultimate permit limits will be. Until the permit limits are determined and final, we cannot reliably estimate the costs, if any, that we may incur if the appeal causes the permit limits to change, nor can we determine if the costs will be material or when we would incur them. As previously reported, on August 21, 2014, the SDEIA filed a Complaint under the Michigan Environmental Protection Act (“MEPA”) in the State of Michigan, Wayne County Circuit Case No. 14-010875-CE. The plaintiffs allege that the air emissions from our Dearborn Works are impacting the air, water and other natural resources, as well as the public trust in such resources. The plaintiffs are requesting, among other requested relief, that the court assess and determine the sufficiency of the PTI’s limitations. On October 15, 2014, the court ordered a stay of the proceedings until a final order is issued in Wayne County Circuit Court Case No. 14-008887-AA (discussed above). When the proceedings resume, we will vigorously contest these claims. Until the claims in this Complaint are resolved, we cannot reliably estimate the costs we may incur, if any, or when we would incur them. As previously reported, on April 27, 2000, MDEQ issued a RCRA Corrective Action Order No. 111-04-00-07E to Rouge Steel Company and Ford Motor Company for the property that includes our Dearborn Works. The Corrective Action Order has been amended five times. We are a party to the Corrective Action Order as the successor-in-interest to Dearborn, which was the successor-in-interest to Rouge Steel Company. The Corrective Action Order requires the site-wide investigation, and where appropriate, remediation of the facility. The site investigation and remediation is ongoing. We cannot reliably estimate at this time how long it will take to complete this site investigation and remediation. To date, Ford Motor Company has incurred most of the costs of the investigation and remediation due to its prior ownership of the steelmaking operations at Dearborn Works. Until the site investigation is complete, we cannot reliably estimate the additional costs we may incur, if any, for any potentially required remediation of the site or when we may incur them. As previously reported, on August 29, 2013, the West Virginia Department of Environmental Protection (“WVDEP”) issued to Mountain State Carbon a renewal NPDES permit for wastewater discharge from the facility to the Ohio River. The new NPDES permit included numerous new, and more stringent, effluent limitations. On October 7, 2013, Mountain State Carbon appealed the permit to the Environmental Quality Board, Appeal No. 13-25-EQB. On February 10, 2016, we reached a partial settlement with WVDEP and we will vigorously contest the claims that were not resolved. Until the permit limits are determined and final, we cannot reliably estimate the costs that we will incur, if any, if the appeal causes the permit limits to change, or when we may incur the costs. In addition to the foregoing matters, we are or may be involved in proceedings with various regulatory authorities that may require us to pay fines, comply with more rigorous standards or other requirements or incur capital and operating expenses for environmental compliance. We believe that the ultimate disposition of the proceedings will not have, individually or in the aggregate, a material adverse effect on our consolidated financial condition, results of operations or cash flows. Legal Contingencies As previously reported, since 1990 we have been named as a defendant in numerous lawsuits alleging personal injury as a result of exposure to asbestos. The great majority of these lawsuits have been filed on behalf of people who claim to have been exposed to asbestos while visiting the premises of one of our current or former facilities. The majority of asbestos cases pending in which we are a defendant do not include a specific dollar claim for damages. In the cases that do include specific dollar claims for damages, the complaint typically includes a monetary claim for compensatory damages and a separate monetary claim in an equal amount for punitive damages, and does not attempt to allocate the total monetary claim among the various defendants. The number of asbestos cases pending at December 31, 2015 , is presented below: Asbestos Cases Pending at December 31, 2015 Cases with specific dollar claims for damages: Claims up to $0.2 122 Claims above $0.2 to $5.0 5 Claims above $5.0 to $15.0 2 Claims above $15.0 to $20.0 2 Total claims with specific dollar claims for damages (a) 131 Cases without a specific dollar claim for damages 252 Total asbestos cases pending 383 (a) Involve a total of 2,331 plaintiffs and 17,116 defendants In each case, the amount described is per plaintiff against all of the defendants, collectively. Thus, it usually is not possible at the outset of a case to determine the specific dollar amount of a claim against us. In fact, it usually is not even possible at the outset to determine which of the plaintiffs actually will pursue a claim against us. Typically, that can only be determined through written interrogatories or other discovery after a case has been filed. Therefore, in a case involving multiple plaintiffs and multiple defendants, we initially only account for the lawsuit as one claim. After we have determined through discovery whether a particular plaintiff will pursue a claim, we make an appropriate adjustment to statistically account for that specific claim. It has been our experience that only a small percentage of asbestos plaintiffs ultimately identify us as a target defendant from whom they actually seek damages and most of these claims ultimately are either dismissed or settled for a small fraction of the damages initially claimed. Asbestos-related claims information in 2015 , 2014 and 2013 , is presented below: 2015 2014 2013 New Claims Filed 52 50 42 Pending Claims Disposed Of 68 90 39 Total Amount Paid in Settlements $ 1.9 $ 0.7 $ 1.0 Since the onset of asbestos claims against us in 1990, five asbestos claims against us have proceeded to trial in four separate cases. All five concluded with a verdict in our favor. We continue to vigorously defend the asbestos claims. Based upon present knowledge, and the factors above, we believe it is unlikely that the resolution in the aggregate of the asbestos claims against us will have a materially adverse effect on our consolidated results of operations, cash flows or financial condition. However, predictions about the outcome of pending litigation, particularly claims alleging asbestos exposure, are subject to substantial uncertainties. These uncertainties include (1) the significantly variable rate at which new claims may be filed, (2) the effect of bankruptcies of other companies currently or historically defending asbestos claims, (3) the litigation process from jurisdiction to jurisdiction and from case to case, (4) the type and severity of the disease each claimant alleged to suffer, and (5) the potential for enactment of legislation affecting asbestos litigation. As previously reported, in September and October 2008 and again in July 2010, several companies filed purported class actions in the United States District Court for the Northern District of Illinois against nine steel manufacturers, including us. The case numbers for these actions are 08CV5214, 08CV5371, 08CV5468, 08CV5633, 08CV5700, 08CV5942, 08CV6197 and 10CV04236. On December 28, 2010, another action, case number 32,321, was filed in state court in the Circuit Court for Cocke County, Tennessee. The defendants removed the Tennessee case to federal court and in March 2012 it was transferred to the Northern District of Illinois. The plaintiffs in the various pending actions are companies which purport to have purchased steel products, directly or indirectly, from one or more of the defendants and they claim to file the actions on behalf of all persons and entities who purchased steel products for delivery or pickup in the United States from any of the named defendants at any time from at least as early as January 2005. The complaints allege that the defendant steel producers have conspired in violation of antitrust laws to restrict output and to fix, raise, stabilize and maintain artificially high prices for steel products in the United States. In March 2014, we reached an agreement with the direct purchaser plaintiffs to tentatively settle the claims asserted against us, subject to certain court approvals below. According to that settlement, we agreed to pay $5.8 to the plaintiff class of direct purchasers in exchange for the members of that class to completely release all claims. We continue to believe that the claims made against us lack any merit, but we elected to enter the settlement to avoid the ongoing expense of defending ourself in this protracted and expensive antitrust litigation. We provided notice of the proposed settlement to members of the settlement class. After several class members received the notice, they elected to opt out of the class settlement. Following a fairness hearing, on October 21, 2014 the Court entered an order and judgment approving the settlement and dismissing all of the direct plaintiffs’ claims against us with prejudice as to the settlement class. In the first quarter of 2014, we recorded a charge for the amount of the tentative settlement with the direct purchaser plaintiff class and paid that amount into an escrow account, which has now been disbursed in accordance with the order that approved the settlement. At this time, we do not have adequate information available to determine that a loss is probable or to reliably or accurately estimate the potential loss, if any, with respect to the remaining indirect purchaser plaintiff class members and any direct purchaser class members that have opted out of the class (hereinafter collectively referred to as the “Remaining Plaintiffs”). Because we have been unable to determine that a potential loss in this case with respect to the Remaining Plaintiffs is probable or estimable, we have not recorded an accrual for this matter for them. If our assumptions used to evaluate whether a loss is either probable or estimable with respect to the Remaining Plaintiffs prove to be incorrect or change, we may be required to record a charge for their claims. As previously reported, on January 20, 2010, ArcelorMittal France and ArcelorMittal Atlantique et Lorraine (collectively “ArcelorMittal”) filed an action in the United States District Court for the District of Delaware, Case No. 10-050-SLR against us, Dearborn, and Wheeling-Nisshin Inc., who is indemnified by Dearborn in this action. By virtue of our responsibility as a successor-in-interest to Dearborn and an indemnitor of Wheeling-Nisshin Inc, we now have complete responsibility for the defense of this action. The three named defendants are collectively referred to hereafter as “we” or “us”, though the precise claims against each separate defendant may vary. The complaint alleges that we are infringing the claims of U.S. Patent No. 6,296,805 (the “Patent”) in making pre-coated cold-rolled boron steel sheet and seeks injunctive relief and unspecified compensatory damages. We filed an answer denying ArcelorMittal’s claims and raised various affirmative defenses. We also filed counterclaims against ArcelorMittal for a declaratory judgment that we are not infringing the Patent and that the Patent is invalid. Subsequently, the trial court separated the issues of liability and damages. The case proceeded with a trial to a jury on the issue of liability during the week of January 15, 2011. The jury returned a verdict that we did not infringe the Patent and that the Patent was invalid. Judgment then was entered in our favor. ArcelorMittal filed an appeal with the United States Court of Appeals for the Federal Circuit. On November 30, 2012, the court of appeals issued a decision reversing certain findings related to claim construction and the validity of the Patent and remanded the case to the trial court for further proceedings. On January 30, 2013, ArcelorMittal filed a motion for rehearing with the court of appeals. On March 20, 2013, the court of appeals denied ArcelorMittal’s motion for rehearing. The case then was remanded to the trial court for further proceedings. On April 16, 2013, according to a petition previously filed by ArcelorMittal and ArcelorMittal USA LLC, the U.S. Patent and Trademark Office (“PTO”) reissued the Patent as U.S. Reissue Patent RE44,153 (the “Reissued Patent”). Also on April 16, 2013, ArcelorMittal filed a second action against us in the United States District Court for the District of Delaware, Case Nos. 1:13-cv-00685 and 1:13-cv-00686 (collectively the “Second Action”). The complaint filed in the Second Action alleges that we are infringing the claims of the Reissued Patent and seeks injunctive relief and unspecified compensatory damages. On April 23, 2013, we filed a motion to dismiss key elements of the complaint filed in the Second Action. In addition, the parties briefed related non-infringement and claims construction issues in the original action. On October 25, 2013, the district court granted summary judgment in our favor, confirming that our product does not infringe the original Patent or the Reissued Patent. The court further ruled that ArcelorMittal’s Reissued Patent was invalid due to ArcelorMittal’s deliberate violation of a statutory prohibition on broadening a patent through reissue more than two years after the original Patent was granted and that the original Patent had been surrendered when the Reissued Patent was issued and thus is no longer in effect. Final Judgment was entered on October 31, 2013. On November 6, 2013, ArcelorMittal filed a motion to clarify or, in the alternative, to alter or amend the October 31, 2013 judgment. We opposed the motion. On December 5, 2013, the court issued a memorandum and order denying the motion and entered final judgment in our favor, and against ArcelorMittal, specifically ruling that all claims of ArcelorMittal’s Reissued Patent are invalid as violative of 35 U.S.C. §251(d). On December 30, 2013, ArcelorMittal filed notices of appeal to the Federal Circuit Court of Appeals. The appeal has been fully briefed and the court of appeals held a hearing on November 4, 2014. On May 12, 2015, the Federal Circuit issued its decision affirming in part and reversing in part the trial court’s decision and remanding the case for further proceedings. The Federal Circuit ruled that 23 of the 25 claims of the Reissued Patent were improperly broadened and therefore invalid. However, the Federal Court found that the district court erred in invalidating the remaining two claims and remanded the case for further proceedings before the district court. Following the remand, ArcelorMittal filed a motion in the trial court for leave to amend the Second Action to assert additional patent infringement claims based on another, related patent that the PTO issued on June 10, 2014, No. RE44,940 (Second Reissue Patent). It also filed a motion to dismiss the original action on the grounds that it is now moot in light of the Court of Appeals’ last ruling. We opposed both of those motions. In addition, we filed separate motions for summary judgment in the original action on the grounds of non-infringement and invalidity. A hearing on all motions was held on October 27, 2015. On December 4, 2015, the district court issued an order granting our motion for summary judgment that both remaining claims of the Reissued Patent are not infringed and are invalid as obvious. The court therefore entered final judgment in favor of the defendants in the original case. In the court’s order, the judge also granted ArcelorMittal’s motion to file a first amended complaint in the Second Action, alleging we are infringing the claims of the Second Reissue Patent, which we deny. On December 21, 2015, ArcelorMittal filed a notice of appeal from the district court’s December 4, 2015, final judgment. On January 20, 2016, we filed a motion to dismiss the amended complaint in the Second Action, or in the alternative, a motion to stay pending a resolution of the appeal in the original case. We intend to continue to contest this matter vigorously. At this time, we have not made a determination that a loss is probable and we do not have adequate information to reliably or accurately estimate potential loss if ArcelorMittal prevails in its appeal in this dispute. Because we have been unable to determine that the potential loss in this case is probable or estimable, we have not recorded an accrual for this matter. If our assumptions used to evaluate whether a loss in this matter is either probable or estimable prove to be incorrect or change, we may be required to record a liability for an adverse outcome. As previously reported, on June 13, 2013, Cliffs Sales Company (“Cliffs”) filed an action in the United States District Court for the Northern District of Ohio, Civil Action No. 1:13 cv 1308, against us pertaining to Dearborn Works. Cliffs claims that we breached a May 21, 2008, Agreement for Sale of Reclaimed Iron Units, as amended (the “Iron Unit Agreement”). Cliffs claims that we breached the Iron Unit Agreement by failing to purchase the required amount of pellets, chips and fines as allegedly required. We filed an answer denying the material allegations of the complaint and asserting several affirmative defenses. In January of 2014, the presiding judge ordered a stay of the proceedings until we completed an arbitration of a separate dispute. That arbitration is now concluded and it is anticipated that the stay of the litigation may be lifted and discovery may re-commence in the near future. We intend to contest this matter vigorously. At this time, we have not made a determination that a loss is probable and do not have adequate information to reliably or accurately estimate our potential loss if Cliffs prevails in this lawsuit. Because we have been unable to determine that a loss is probable or estimable, we have not recorded an accrual. If our assumptions used to evaluate whether a loss in this matter is either probable or estimable prove to be incorrect or change, we may be required to record a liability for an adverse outcome. Trade Cases Grain-Oriented Electrical Steel On September 18, 2013, we, along with another domestic producer and the United Steelworkers (collectively, the “Petitioners”), filed trade cases against imports of grain-oriented electrical steel (“GOES”) from seven countries. We filed anti-dumping (“AD”) petitions against China, the Czech Republic, Germany, Japan, Poland, Russia and South Korea and a countervailing duty (“CVD”</t>
  </si>
  <si>
    <t>Stockholders' Equity</t>
  </si>
  <si>
    <t>Equity [Abstract]</t>
  </si>
  <si>
    <t>Stockholders’ Equity Preferred Stock: There are 25,000,000 shares of preferred stock authorized; no shares are issued or outstanding. Common Stock: Our common stockholders may receive dividends when and as declared by the Board of Directors out of funds legally available for distribution. The holders have one vote per share in respect of all matters and are not entitled to preemptive rights. On September 16, 2014 , AK Holding issued 40.25 million shares of common stock at $9.00 per share. Net proceeds were $345.3 after underwriting discounts and other fees. AK Holding used the net proceeds to pay a portion of the purchase price for the acquisition of Dearborn, to repay a portion of outstanding borrowings under the Credit Facility and for general corporate purposes. Dividends: The instruments governing our outstanding senior debt allow dividend payments. However, our Credit Facility restricts dividend payments. Dividends are permitted if (i) availability under the Credit Facility exceeds $337.5 or (ii) availability exceeds $262.5 and we meet a fixed charge coverage ratio of one to one as of the most recently ended fiscal quarter. If we cannot meet either of these thresholds, dividends would be limited to $12.0 annually. Currently, the availability under the Credit Facility significantly exceeds $337.5 . Although we have elected to suspend our dividend program, there currently are no covenants that would restrict our ability to declare and pay a dividend to our stockholders. Share Repurchase Program: In October 2008, the Board of Directors authorized us to repurchase, from time to time, up to $150.0 of our outstanding common stock. We have not made any common stock repurchases under this program in the last three years. As of December 31, 2015 , there was $125.6 remaining for repurchase under the Board of Directors’ authorization.</t>
  </si>
  <si>
    <t>Share-based Compensation (Notes)</t>
  </si>
  <si>
    <t>Disclosure of Compensation Related Costs, Share-based Payments [Abstract]</t>
  </si>
  <si>
    <t>Share-based Compensation</t>
  </si>
  <si>
    <t>Share-based Compensation AK Holding’s Stock Incentive Plan (“SIP”) permits the granting of nonqualified stock option, restricted stock, performance share and restricted stock unit awards to our Directors, officers and other employees. We have estimated share-based compensation expense to be $5.7 for 2016 . The first quarter information is presented below: Three Months Ended March 31, Share-based Compensation Expense 2016 2015 Stock options $ 0.5 $ 1.2 Restricted stock 0.8 2.1 Restricted stock units issued to Directors 0.3 0.3 Performance shares 0.4 0.6 Total share-based compensation expense $ 2.0 $ 4.2 We granted stock options on 615,610 shares during the three months ended March 31, 2016 , with a weighted-average fair value of $1.26 per share of stock option. No options were exercised in 2016 . We granted restricted stock awards of 608,170 shares during the three months ended March 31, 2016 , at a weighted-average fair value of $1.76 per share. The total intrinsic value of restricted stock awards that vested (i.e., restrictions lapsed) during the three months ended March 31, 2016 was $1.4 . We granted performance share awards of 484,500 shares during the three months ended March 31, 2016 , with a weighted-average fair value of $1.74 per share.</t>
  </si>
  <si>
    <t>Share-based Compensation AK Holding’s Stock Incentive Plan (the “SIP”) permits the granting of nonqualified stock option, restricted stock, performance share and/or restricted stock unit (“RSUs”) awards to our Directors, officers and other employees. Stockholders have approved an aggregate maximum of 23 million shares issuable under the SIP through December 31, 2019, of which approximately 4 million shares are available for future grant as of December 31, 2015 . Share-based compensation expense for the years ended December 31, 2015 , 2014 and 2013 , is presented below: Share-based Compensation Expense 2015 2014 2013 Stock options $ 1.7 $ 1.7 $ 1.5 Restricted stock 3.2 3.2 2.9 Restricted stock units issued to Directors 0.9 1.1 1.0 Performance shares 1.9 2.9 4.1 Pre-tax share-based compensation expense $ 7.7 $ 8.9 $ 9.5 Stock Options Stock options have a maximum term of ten years and holders may not exercise them earlier than six months after the grant date or another term the award agreement may specify. Stock options granted to officers and key managers vest and become exercisable in three equal installments on the first, second and third anniversaries of the grant date. The exercise price of each option must equal or exceed the market price of our common stock on the grant date. We have not and do not reprice stock options to lower the exercise price. We use the Black-Scholes option valuation model to value the nonqualified stock options. We use historical data of stock option exercise behaviors to estimate the expected life that granted options will be outstanding. The risk-free interest rate is based on the Daily Treasury Yield Curve published by the U.S. Treasury on the grant date. The expected volatility is determined by using a blend of historical and implied volatility. The expected dividend yield is based on our historical dividend payments. We estimate that option holders will forfeit 5% of the options. The following weighted-average assumptions are used in the Black-Scholes option pricing model to estimate the fair value of granted options as of the grant date: 2015 2014 2013 Expected volatility 67.6% – 75.9% 58.3% – 68.2% 57.8% – 68.8% Weighted-average volatility 69.4 % 62.6 % 65.2 % Expected term (in years) 3.1 – 6.6 3.0 – 6.5 2.9 – 6.4 Risk-free interest rate 1.0% – 1.7% 0.9% – 2.3% 0.4% – 1.1% Dividend yield — % — % — % Weighted-average grant-date fair value per share of granted options $ 2.36 $ 3.50 $ 2.44 Option activity for the year ended December 31, 2015 , is presented below: Stock Options Shares Weighted- Average Exercise Price Weighted- Average Remaining Contractual Life (in years) Aggregate Intrinsic Value Outstanding at December 31, 2014 2,696,595 $ 11.16 Granted 906,700 4.08 Exercised (2,733 ) 4.59 Forfeited and expired (296,570 ) 10.81 Outstanding at December 31, 2015 3,303,992 9.26 4.6 $ — Exercisable at December 31, 2015 1,959,959 12.33 3.3 — Unvested at December 31, 2015 1,344,033 4.77 6.5 — Unvested at December 31, 2015 expected to vest 1,276,831 4.77 6.5 — The total intrinsic value of stock option awards that holders exercised during the years ended December 31, 2015 , 2014 and 2013 , was not material in each period. Each exercised option’s intrinsic value is the quoted average of the reported high and low sales price on the exercise date. As of December 31, 2015 , total unrecognized compensation costs for non-vested stock options were $0.7 , which we expect to recognize over a weighted-average period of 1.7 years. Restricted Stock Restricted stock awards granted to officers and other employees ordinarily vest ratably on the first, second and third anniversaries of the grant. Non-vested restricted stock awards activity for the year ended December 31, 2015 , is presented below: Restricted Stock Awards Restricted Shares Weighted- Average Grant Date Fair Value Outstanding at December 31, 2014 502,413 $ 5.97 Granted 886,060 4.06 Vested/restrictions lapsed (719,955 ) 4.90 Canceled (69,203 ) 5.06 Outstanding at December 31, 2015 599,315 4.54 The weighted-average grant date fair value of restricted stock awards granted during the years ended December 31, 2015 , 2014 and 2013 , was $4.06 , $6.66 and $4.43 per share. The total intrinsic value of restricted stock awards that vested (i.e., restrictions lapsed) during the years ended December 31, 2015 , 2014 and 2013 , was $2.9 , $2.9 and $2.1 . As of December 31, 2015 , total unrecognized compensation costs for non-vested restricted stock awards granted under the SIP were $1.5 , which we expect to recognize over a weighted-average period of 1.6 years. Restricted Stock Units Restricted stock units (“RSUs”) represent equity-based compensation granted to Directors. RSU grants vest immediately, but we do not settle them (i.e., pay them) until one year after the grant date, unless a Director elects to defer the settlement. Directors have the option to defer their RSU settlement six months after their Board service is terminated and also may elect to take settlement in a single distribution or in annual installments up to fifteen years . Performance Shares Performance shares are granted to officers and key managers. They earn the awards by meeting performance measures over a three -year period. Though a target number of performance shares are awarded on the grant date, the total number of performance shares issued to the participant when they vest is based on two equally-rated metrics: (i) our share performance compared to a prescribed compounded annual growth rate and (ii) our total share return compared to Standard &amp; Poor’s MidCap 400 index. The following weighted-average assumptions are used in a Monte Carlo simulation model to estimate the fair value of performance shares granted: 2015 2014 2013 Company expected volatility 56.4 % 59.1 % 59.2 % S&amp;P’s MidCap 400 index expected volatility 27.0 % 32.4 % 34.7 % Risk-free interest rate 0.9 % 0.9 % 0.4 % Dividend yield — % — % — % Weighted-average grant-date fair value per performance share granted $ 3.09 $ 6.40 $ 4.68 Non-vested performance share awards activity for the year ended December 31, 2015 , is presented below: Performance Share Awards Performance Shares Weighted- Average Grant Date Fair Value Outstanding at December 31, 2014 978,952 $ 5.56 Granted 890,700 3.09 Earned — — Expired or forfeited (865,358 ) 4.36 Outstanding at December 31, 2015 1,004,294 4.40 As of December 31, 2015 , total unrecognized compensation costs for non-vested performance share awards granted under the SIP were $2.1 , which we expect to recognize over a weighted-average period of 1.6 years.</t>
  </si>
  <si>
    <t>Comprehensive Income (Loss) (Notes)</t>
  </si>
  <si>
    <t>Comprehensive Income (Loss), Net of Tax, Attributable to Parent [Abstract]</t>
  </si>
  <si>
    <t>Comprehensive Income (Loss)</t>
  </si>
  <si>
    <t>Comprehensive Income (Loss) Other comprehensive income (loss), net of tax, information is presented below: Three Months Ended March 31, 2016 2015 Foreign currency translation Balance at beginning of period $ (2.1 ) $ 1.0 Other comprehensive income (loss)—foreign currency translation gain (loss) 1.5 (3.2 ) Balance at end of period $ (0.6 ) $ (2.2 ) Cash flow hedges Balance at beginning of period $ (34.0 ) $ (32.2 ) Other comprehensive income (loss): Gains (losses) arising in period (7.8 ) (18.0 ) Income tax expense — — Gains (losses) arising in period, net of tax (7.8 ) (18.0 ) Reclassification of losses (gains) to net income (loss)—commodity contracts (a) 13.2 17.9 Income tax expense — — Net amount of reclassification of losses (gains) to net income (loss) 13.2 17.9 Total other comprehensive income (loss), net of tax 5.4 (0.1 ) Balance at end of period $ (28.6 ) $ (32.3 ) Unrealized holding gains on securities Balance at beginning and end of period $ — $ 0.4 Pension and OPEB plans Balance at beginning of period $ (151.1 ) $ (173.6 ) Other comprehensive income (loss): Reclassification to net income (loss): Prior service costs (credits) (b) (13.8 ) (15.1 ) Actuarial (gains) losses (b) 5.9 8.2 Subtotal (7.9 ) (6.9 ) Income tax expense — — Amount of reclassification to net income (loss), net of tax (7.9 ) (6.9 ) Total other comprehensive income (loss), net of tax (7.9 ) (6.9 ) Balance at end of period $ (159.0 ) $ (180.5 ) (a) Included in cost of products sold. (b) Included in pension and OPEB expense (income).</t>
  </si>
  <si>
    <t>Comprehensive Income (Loss) Other comprehensive income (loss), net of tax, information is presented below: 2015 2014 2013 Foreign currency translation Balance at beginning of period $ 1.0 $ 4.7 $ 3.5 Other comprehensive income (loss)—foreign currency translation gain (loss) (3.1 ) (3.7 ) 1.2 Balance at end of period $ (2.1 ) $ 1.0 $ 4.7 Cash flow hedges Balance at beginning of period $ (32.2 ) $ 18.3 $ 31.7 Other comprehensive income (loss): Gains (losses) arising in period (64.2 ) (51.6 ) 3.5 Income tax expense 24.9 — 1.3 Gains (losses) arising in period, net of tax (89.1 ) (51.6 ) 2.2 Reclassification of losses (gains) to net income (loss): Hot roll carbon steel coil contracts (a) — — (0.4 ) Other commodity contracts (b) 61.4 1.1 (24.8 ) Subtotal 61.4 1.1 (25.2 ) Income tax expense (d) (25.9 ) — (9.6 ) Net amount of reclassification of losses (gains) to net income (loss) 87.3 1.1 (15.6 ) Total other comprehensive income (loss), net of tax (1.8 ) (50.5 ) (13.4 ) Balance at end of period $ (34.0 ) $ (32.2 ) $ 18.3 Unrealized holding gains on securities Balance at beginning of period $ 0.4 $ 0.4 $ 0.3 Other comprehensive income (loss): Unrealized holding gains (losses) arising in period — — 0.2 Income tax expense — — 0.1 Unrealized holding gains (losses) arising in period, net of tax — — 0.1 Reclassification of gains (losses) to net income (loss)—income tax benefit (d) 0.4 — — Total other comprehensive income (loss), net of tax (0.4 ) — 0.1 Balance at end of period $ — $ 0.4 $ 0.4 Pension and OPEB plans Balance at beginning of period $ (173.6 ) $ 300.0 $ (34.4 ) Other comprehensive income (loss): Prior service credit (cost) arising in period (7.7 ) 10.9 (6.1 ) Gains (losses) arising in period (60.8 ) (422.5 ) 422.3 Subtotal (68.5 ) (411.6 ) 416.2 Income tax expense (benefit) (d) (26.0 ) — 50.3 Gains (losses) arising in period, net of tax (42.5 ) (411.6 ) 365.9 Reclassification to net income (loss): Prior service costs (credits) (c) (60.2 ) (68.9 ) (76.2 ) Actuarial (gains) losses (c) 165.0 6.9 25.3 Subtotal 104.8 (62.0 ) (50.9 ) Income tax (expense) benefit (d) 39.8 — (19.4 ) Amount of reclassification to net income (loss), net of tax 65.0 (62.0 ) (31.5 ) Total other comprehensive income (loss), net of tax 22.5 (473.6 ) 334.4 Balance at end of period $ (151.1 ) $ (173.6 ) $ 300.0 (a) Included in net sales (b) Included in cost of products sold (c) Included in pension and OPEB expense (income) (d) Included in income tax expense (benefit)</t>
  </si>
  <si>
    <t>Earnings Per Share (Notes)</t>
  </si>
  <si>
    <t>Earnings Per Share [Abstract]</t>
  </si>
  <si>
    <t>Earnings Per Share</t>
  </si>
  <si>
    <t xml:space="preserve"> Earnings per Share Earnings per share are calculated using the “two-class” method. Under the “two-class” method, undistributed earnings are allocated to both common shares and participating securities. We divide the sum of distributed earnings to common stockholders and undistributed earnings to common stockholders by the weighted-average number of common shares outstanding during the period. The restricted stock granted by AK Holding is entitled to dividends before vesting and meets the criteria of a participating security. Three Months Ended March 31, 2016 2015 Net income (loss) attributable to AK Steel Holding Corporation $ (13.6 ) $ (306.3 ) Less: distributed earnings to common stockholders and holders of certain stock compensation awards — — Undistributed earnings (loss) $ (13.6 ) $ (306.3 ) Common stockholders earnings—basic and diluted: Distributed earnings to common stockholders $ — $ — Undistributed earnings (loss) to common stockholders (13.5 ) (305.1 ) Common stockholders earnings (loss)—basic and diluted $ (13.5 ) $ (305.1 ) Common shares outstanding (weighted-average shares in millions): Common shares outstanding for basic earnings per share 177.5 177.0 Effect of exchangeable debt — — Effect of dilutive stock-based compensation — — Common shares outstanding for diluted earnings per share 177.5 177.0 Basic and diluted earnings per share: Distributed earnings $ — $ — Undistributed earnings (loss) (0.08 ) (1.72 ) Basic and diluted earnings (loss) per share $ (0.08 ) $ (1.72 ) Potentially issuable common shares (in millions) excluded from earnings per share calculation due to anti-dilutive effect 3.9 3.0</t>
  </si>
  <si>
    <t>Earnings per Share Reconciliation of the numerators and denominators for basic and diluted EPS computations is presented below: 2015 2014 2013 Net income (loss) attributable to AK Steel Holding Corporation $ (509.0 ) $ (96.9 ) $ (46.8 ) Less: distributed earnings to common stockholders and holders of certain stock compensation awards — — — Undistributed earnings (loss) $ (509.0 ) $ (96.9 ) $ (46.8 ) Common stockholders earnings—basic and diluted: Distributed earnings to common stockholders $ — $ — $ — Undistributed earnings (loss) to common stockholders (507.3 ) (96.6 ) (46.6 ) Common stockholders earnings (loss)—basic and diluted $ (507.3 ) $ (96.6 ) $ (46.6 ) Common shares outstanding (weighted-average shares in millions): Common shares outstanding for basic earnings per share 177.2 148.1 135.8 Effect of exchangeable debt — — — Effect of dilutive stock-based compensation — — — Common shares outstanding for diluted earnings per share 177.2 148.1 135.8 Basic and diluted earnings per share: Distributed earnings $ — $ — $ — Undistributed earnings (loss) (2.86 ) (0.65 ) (0.34 ) Basic and diluted earnings (loss) per share $ (2.86 ) $ (0.65 ) $ (0.34 ) Potentially issuable common shares (in millions) excluded from earnings per share calculation due to anti-dilutive effect 3.6 9.7 2.6</t>
  </si>
  <si>
    <t>Variable Interest Entities (Notes)</t>
  </si>
  <si>
    <t>Variable Interest Entity, Primary Beneficiary, Does Not Hold Majority Voting Interest, Disclosures [Abstract]</t>
  </si>
  <si>
    <t>Variable Interest Entities Disclosure [Text Block]</t>
  </si>
  <si>
    <t>Variable Interest Entities SunCoke Middletown We purchase all the coke and electrical power generated from SunCoke Middletown’s plant under long-term supply agreements. SunCoke Middletown is a variable interest entity because we have committed to purchase all the expected production from the facility through at least 2031 and we are the primary beneficiary. Therefore, we consolidate SunCoke Middletown’s financial results with our financial results, even though we have no ownership interest in SunCoke Middletown. SunCoke Middletown had income before income taxes of $18.0 and $15.4 for the three months ended March 31, 2016 and 2015 that was included in our consolidated income (loss) before income taxes. Vicksmetal/Armco Associates We indirectly own a 50% interest in Vicksmetal/Armco Associates (“VAA”), a joint venture with Vicksmetal Company, which is owned by Sumitomo Corporation. VAA slits electrical steel primarily for AK Steel, though also for third parties. VAA is a variable interest entity and we are the primary beneficiary. Therefore, we consolidate VAA’s financial results with our financial results.</t>
  </si>
  <si>
    <t>Variable Interest Entities SunCoke Middletown We purchase all the coke and electrical power generated from SunCoke Middletown’s plant under long-term supply agreements. SunCoke Middletown is a variable interest entity because we have committed to purchase all the expected production from the facility through at least 2031 and we are the primary beneficiary. Therefore, we consolidate SunCoke Middletown’s financial results with our financial results, even though we have no ownership interest in SunCoke Middletown. SunCoke Middletown had income before income taxes of $62.6 , $63.0 and $64.3 for the years ended December 31, 2015 , 2014 and 2013 that was included in our consolidated income (loss) before income taxes. Vicksmetal/Armco Associates We indirectly own a 50% interest in Vicksmetal/Armco Associates (“VAA”), a joint venture with Vicksmetal Company, which is owned by Sumitomo Corporation. VAA slits electrical steel primarily for AK Steel, though also for third parties. VAA is a variable interest entity and we are the primary beneficiary. Therefore, we consolidate VAA’s financial results with our financial results.</t>
  </si>
  <si>
    <t>Fair Value Measurements (Notes)</t>
  </si>
  <si>
    <t>Fair Value Disclosures [Abstract]</t>
  </si>
  <si>
    <t>Fair Value Measurements</t>
  </si>
  <si>
    <t>Fair Value Measurements We measure certain assets and liabilities at fair value. Fair value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broken down into three levels based on the reliability of inputs as follows: • Level 1 inputs are quoted prices in active markets for identical assets or liabilities that we have the ability to access at the measurement date. • Level 2 inputs are inputs, other than quoted prices, that are directly or indirectly observable for the asset or liability. Level 2 inputs include model-generated values that rely on inputs either directly observed or readily-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As a practical expedient, we estimate the value of common/collective trusts by using the net asset value per share multiplied by the number of shares of the trust investment held as of the measurement date. If we have the ability to redeem our investment in the respective alternative investment at the net asset value with no significant restrictions on the redemption at the consolidated balance sheet date, we categorized the alternative investment as a Level 2 measurement in the fair value hierarchy. We generate fair values for our commodity derivative contracts and foreign currency forward contracts from observable futures prices for the respective commodity or currency, from sources such as the New York Mercantile Exchange (NYMEX) or the London Metal Exchange (LME). In cases where the derivative is an option contract (including caps, floors and collars), we adjust our valuations to reflect the counterparty’s valuation assumptions. After validating that the counterparty’s assumptions for implied volatilities reflect independent source’s assumptions, we discount these model-generated future values with discount factors that reflect the counterparty’s credit quality. We apply different discount rates to different contracts since the maturities and counterparties differ. As of March 31, 2016 , a spread over benchmark rates of less than 1.8% was used for derivatives valued as assets and less than 4.2% for derivatives valued as liabilities. We have estimated the fair value of long-term debt based upon quoted market prices for the same or similar issues or on the current interest rates available to us for debt on similar terms and with similar maturities.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is level of categorization is not applicable to our valuations on a normal recurring basis other than for a portion of our pension assets. Assets and liabilities measured at fair value on a recurring basis are presented below: March 31, 2016 December 31, 2015 Level 1 Level 2 Total Level 1 Level 2 Total Assets measured at fair value Cash and cash equivalents $ 113.0 $ — $ 113.0 $ 56.6 $ — $ 56.6 Other current assets: Foreign exchange contracts — — — — 1.1 1.1 Commodity hedge contracts — 1.6 1.6 — 0.5 0.5 Other non-current assets: Commodity hedge contracts — 0.4 0.4 — 0.3 0.3 Assets measured at fair value $ 113.0 $ 2.0 $ 115.0 $ 56.6 $ 1.9 $ 58.5 Liabilities measured at fair value Accrued liabilities: Foreign exchange contracts $ — $ (0.7 ) $ (0.7 ) $ — $ — $ — Commodity hedge contracts — (34.5 ) (34.5 ) — (41.2 ) (41.2 ) Other non-current liabilities—commodity hedge contracts — (6.4 ) (6.4 ) — (9.5 ) (9.5 ) Liabilities measured at fair value $ — $ (41.6 ) $ (41.6 ) $ — $ (50.7 ) $ (50.7 ) Liabilities measured at other than fair value Long-term debt, including current portions: Fair value $ — $ (1,857.0 ) $ (1,857.0 ) $ — $ (1,573.3 ) $ (1,573.3 ) Carrying amount — (2,336.4 ) (2,336.4 ) — (2,354.1 ) (2,354.1 ) The carrying amounts of our other financial instruments do not differ materially from their estimated fair values at March 31, 2016 and December 31, 2015 .</t>
  </si>
  <si>
    <t>Fair Value Measurements We measure certain assets and liabilities at fair value. Fair value is defined as the price that would be received to sell an asset or paid to transfer a liability (i.e., the “exit price”) in an orderly transaction between market participants at the measurement date. In determining fair value, we use various valuation approaches. The hierarchy of those valuation approaches is broken down into three levels based on the reliability of inputs as follows: • Level 1 inputs are quoted prices in active markets for identical assets or liabilities that we have the ability to access at the measurement date. • Level 2 inputs are inputs, other than quoted prices, that are directly or indirectly observable for the asset or liability. Level 2 inputs include model-generated values that rely on inputs either directly observed or readily-derived from available market data sources, such as Bloomberg or other news and data vendors. They include quoted prices for similar assets or liabilities in active markets, inputs other than quoted prices that are observable for the asset or liability (e.g., interest rates and yield curves observable at commonly quoted intervals or current market) and contractual prices for the underlying financial instrument, as well as other relevant economic factors. As a practical expedient, we estimate the value of common/collective trusts by using the net asset value per share multiplied by the number of shares of the trust investment held as of the measurement date. If we have the ability to redeem our investment in the respective alternative investment at the net asset value with no significant restrictions on the redemption at the consolidated balance sheet date, we categorized the alternative investment as a Level 2 measurement in the fair value hierarchy. We generate fair values for our commodity derivative contracts and foreign currency forward contracts from observable futures prices for the respective commodity or currency, from sources such as the New York Mercantile Exchange (NYMEX) or the London Metal Exchange (LME). In cases where the derivative is an option contract (including caps, floors and collars), we adjust our valuations to reflect the counterparty’s valuation assumptions. After validating that the counterparty’s assumptions for implied volatilities reflect independent source’s assumptions, we discount these model-generated future values with discount factors that reflect the counterparty’s credit quality. We apply different discount rates to different contracts since the maturities and counterparties differ. As of December 31, 2015 , a spread over benchmark rates of less than 1.5% was used for derivatives valued as assets and less than 3.6% for derivatives valued as liabilities. We have estimated the fair value of long-term debt based upon quoted market prices for the same or similar issues or on the current interest rates available to us for debt on similar terms and with similar maturities. • Level 3 inputs are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is level of categorization is not applicable to our valuations on a normal recurring basis other than for a portion of our pension assets. Assets and liabilities measured at fair value on a recurring basis are presented below: 2015 2014 Level 1 Level 2 Total Level 1 Level 2 Total Assets measured at fair value Cash and cash equivalents $ 56.6 $ — $ 56.6 $ 70.2 $ — $ 70.2 Other current assets: Foreign exchange contracts — 1.1 1.1 — 1.2 1.2 Commodity hedge contracts — 0.5 0.5 — 3.6 3.6 Other non-current assets: Available for sale investments—cash and cash equivalents — — — 3.3 — 3.3 Commodity hedge contracts — 0.3 0.3 — 1.8 1.8 Assets measured at fair value $ 56.6 $ 1.9 $ 58.5 $ 73.5 $ 6.6 $ 80.1 Liabilities measured at fair value Accrued liabilities: Commodity hedge contracts $ — $ (41.2 ) $ (41.2 ) $ — $ (36.2 ) $ (36.2 ) Other non-current liabilities—commodity hedge contracts — (9.5 ) (9.5 ) — (5.7 ) (5.7 ) Liabilities measured at fair value $ — $ (50.7 ) $ (50.7 ) $ — $ (41.9 ) $ (41.9 ) Liabilities measured at other than fair value Long-term debt, including current portions: Fair value $ — $ (1,573.3 ) $ (1,573.3 ) $ — $ (2,478.3 ) $ (2,478.3 ) Carrying amount — (2,354.1 ) (2,354.1 ) — (2,422.0 ) (2,422.0 ) See Note 7 for information on the fair value of pension plan assets. The carrying amounts of our other financial instruments do not differ materially from their estimated fair values at December 31, 2015 and 2014 .</t>
  </si>
  <si>
    <t>Derivative Instruments and Hedging Activities (Notes)</t>
  </si>
  <si>
    <t>Derivative Instruments and Hedging Activities Disclosure [Abstract]</t>
  </si>
  <si>
    <t>Derivative Instruments and Hedging Activities</t>
  </si>
  <si>
    <t>Derivative Instruments and Hedging Activities Exchange rate fluctuations affect a portion of intercompany receivables that are denominated in foreign currencies, and we use forward currency contracts to reduce our exposure to certain of these currency price fluctuations. These contracts have not been designated as hedges for accounting purposes and gains or losses are reported in earnings on a current basis in other income (expense). We are exposed to fluctuations in market prices of raw materials and energy sources, as well as from the effect of market prices on the sale of certain commodity steel (hot roll carbon steel coils). We may use cash-settled commodity price swaps and options (including collars) to hedge the market risk associated with the purchase of certain of our raw materials and energy requirements. For input commodities, these derivatives are typically used for a portion of our natural gas, nickel, iron ore, zinc and electricity requirements. Our hedging strategy is to reduce the effect on earnings from the price volatility of these various commodity exposures. Independent of any hedging activities, price changes in any of these commodity markets could negatively affect operating costs or selling prices. All commodity derivatives are recognized as an asset or liability at fair value. We record the effective gains and losses for commodity derivatives designated as cash flow hedges of forecasted purchases of raw materials and energy sources in accumulated other comprehensive income (loss) and reclassify them into cost of products sold in the same period we recognize earnings for the associated underlying transaction. We recognize gains and losses on these designated derivatives arising from either hedge ineffectiveness or from components excluded from the assessment of effectiveness in current earnings under cost of products sold. We record all gains or losses from derivatives for which hedge accounting treatment has not been elected to earnings on a current basis in cost of products sold. We have provided $11.1 of collateral to counterparties under collateral funding arrangements as of March 31, 2016 . Outstanding commodity price swaps and options and forward foreign exchange contracts are presented below: Commodity March 31, December 31, Nickel (in lbs) 99,400 164,800 Natural gas (in MMBTUs) 31,907,500 36,972,500 Zinc (in lbs) 41,634,300 54,173,800 Iron ore (in metric tons) 2,260,000 2,795,000 Electricity (in MWHs) 1,098,000 1,386,400 Foreign exchange contracts (in euros) € 32,125,000 € 55,500,000 The fair value of derivative instruments in the condensed consolidated balance sheets is presented below: Asset (liability) March 31, December 31, Derivatives designated as hedging instruments: Other current assets—commodity contracts $ 1.6 $ 0.3 Other noncurrent assets—commodity contracts 0.4 0.3 Accrued liabilities—commodity contracts (34.3 ) (40.9 ) Other non-current liabilities—commodity contracts (6.4 ) (9.5 ) Derivatives not designated as hedging instruments: Other current assets: Foreign exchange contracts — 1.1 Commodity contracts — 0.2 Accrued liabilities: Foreign exchange contracts (0.7 ) — Commodity contracts (0.2 ) (0.3 ) Gains (losses) on derivative instruments included in the condensed consolidated statements of operations are presented below: Three Months Ended March 31, Gain (loss) 2016 2015 Derivatives designated as cash flow hedges— Commodity contracts: Reclassified from accumulated other comprehensive income into cost of products sold (effective portion) $ (13.2 ) $ (17.9 ) Recognized in cost of products sold (ineffective portion and amount excluded from effectiveness testing) 4.4 (13.0 ) Derivatives not designated as hedging instruments: Foreign exchange contracts—recognized in other income (expense) (1.8 ) 1.4 Commodity contracts: Recognized in net sales — 1.3 Recognized in cost of products sold (0.5 ) (2.4 ) Gains (losses) before tax expected to be reclassified into cost of products sold within the next twelve months for our existing commodity contracts that qualify for hedge accounting, as well as the period over which we are hedging our exposure to the volatility in future cash flows, are presented below: Commodity Hedge Settlement Dates Gains (losses) Natural gas April 2016 to December 2017 $ (21.1 ) Zinc April 2016 to December 2017 (5.9 ) Iron ore April 2016 to November 2017 (5.5 ) Electricity April 2016 to December 2017 (3.8 )</t>
  </si>
  <si>
    <t>Derivative Instruments and Hedging Activities Exchange rate fluctuations affect a portion of intercompany receivables that are denominated in foreign currencies, and we use forward currency contracts to reduce our exposure to certain of these currency price fluctuations. These contracts have not been designated as hedges for accounting purposes and gains or losses are reported in earnings on a current basis in other income (expense). We are exposed to fluctuations in market prices of raw materials and energy sources, as well as from the effect of market prices on the sale of certain commodity steel (hot roll carbon steel coils). We may use cash-settled commodity price swaps and options (including collars) to hedge the market risk associated with the purchase of certain of our raw materials and energy requirements and the sale of hot roll carbon steel coils. For input commodities, these derivatives are typically used for a portion of our natural gas, nickel, iron ore, aluminum, zinc and electricity requirements. Our hedging strategy is to reduce the effect on earnings from the price volatility of these various commodity exposures. Independent of any hedging activities, price changes in any of these commodity markets could negatively affect operating costs or selling prices. All commodity derivatives are recognized as an asset or liability at fair value. We record the effective gains and losses for commodity derivatives designated as cash flow hedges of forecasted purchases of raw materials and energy sources in accumulated other comprehensive income (loss) and reclassify them into cost of products sold in the same period we recognize earnings for the associated underlying transaction. We record the effective gains and losses for hot roll carbon steel coils derivatives designated as cash flow hedges of forecasted sales in accumulated other comprehensive income and reclassify them into net sales in the same period we recognize earnings for the associated underlying transaction. We recognize gains and losses on these designated derivatives arising from either hedge ineffectiveness or from components excluded from the assessment of effectiveness in current earnings under cost of products sold or net sales, as appropriate. We record all gains or losses from derivatives for which hedge accounting treatment has not been elected to earnings on a current basis in net sales or cost of products sold. We have provided $17.9 of collateral to counterparties under collateral funding arrangements as of December 31, 2015 . Outstanding commodity price swaps and options and forward foreign exchange contracts as of December 31, 2015 and 2014 , are presented below: Commodity 2015 2014 Nickel (in lbs) 164,800 259,300 Natural gas (in MMBTUs) 36,972,500 33,992,500 Zinc (in lbs) 54,173,800 61,800,000 Iron ore (in metric tons) 2,795,000 2,335,000 Electricity (in MWHs) 1,386,400 1,182,800 Hot roll carbon steel coils (in short tons) — 15,000 Foreign exchange contracts (in euros) € 55,500,000 € 23,675,000 The fair value of derivative instruments as of December 31, 2015 and 2014 , is presented below: Asset (liability) 2015 2014 Derivatives designated as hedging instruments: Other current assets—commodity contracts $ 0.3 $ 2.1 Other non-current assets—commodity contracts 0.3 1.8 Accrued liabilities—commodity contracts (40.9 ) (32.0 ) Other non-current liabilities—commodity contracts (9.5 ) (5.7 ) Derivatives not designated as hedging instruments: Other current assets: Foreign exchange contracts 1.1 1.2 Commodity contracts 0.2 1.5 Accrued liabilities: Commodity contracts (0.3 ) (4.2 ) Gains (losses) on derivative instruments for the years ended December 31, 2015 , 2014 and 2013 , are presented below: Gain (loss) 2015 2014 2013 Derivatives in cash flow hedging relationships— Commodity contracts: Reclassified from accumulated other comprehensive income into net sales (effective portion) $ — $ — $ 0.4 Reclassified from accumulated other comprehensive income into cost of products sold (effective portion) (61.4 ) (1.1 ) 24.8 Recorded in cost of products sold (ineffective portion and amount excluded from effectiveness testing) (23.6 ) (0.8 ) 3.3 Derivatives not designated as hedging instruments: Foreign exchange contracts—recognized in other income (expense) (0.1 ) 1.9 (0.1 ) Commodity contracts: Recognized in net sales 2.2 (5.1 ) (3.1 ) Recognized in cost of products sold (2.0 ) (35.0 ) 1.7 Gains (losses) before tax expected to be reclassified into cost of products sold within the next twelve months for our existing commodity contracts that qualify for hedge accounting, as well as the period over which we are hedging our exposure to the volatility in future cash flows, are presented below: Commodity Hedge Settlement Dates Gains (losses) Natural gas January 2016 to December 2017 $ (17.1 ) Electricity January 2016 to December 2017 (1.9 ) Iron ore January 2016 to November 2017 (7.8 ) Zinc January 2016 to December 2017 (11.2 )</t>
  </si>
  <si>
    <t>Supplementary Cash Flow Information (Notes)</t>
  </si>
  <si>
    <t>Supplemental Cash Flow Information [Abstract]</t>
  </si>
  <si>
    <t>Supplementary Cash Flow Information</t>
  </si>
  <si>
    <t>Supplementary Cash Flow Information Net cash paid (received) during the period for interest, net of capitalized interest, and income taxes are presented below: Three Months Ended March 31, 2016 2015 Net cash paid (received) during the period for: Interest, net of capitalized interest $ 4.8 $ 5.1 Income taxes (3.4 ) — Included in net cash flows from operations was cash provided by SunCoke Middletown of $20.4 and $29.0 for the three months ended March 31, 2016 and 2015 . Consolidated cash and cash equivalents at March 31, 2016 and December 31, 2015 , include SunCoke Middletown’s cash and cash equivalents of $7.0 and $7.6 . SunCoke Middletown’s cash and cash equivalents have no compensating balance arrangements or legal restrictions, but are not available for our use. We had capital investments during the three months ended March 31, 2016 and 2015 , that had not been paid as of the end of the respective period. These amounts are included in accounts payable and accrued liabilities and have been excluded from the consolidated statements of cash flows until paid. We have included costs incurred by the owner-lessor of the Research and Innovation Center in property, plant and equipment and as a capital lease in the condensed consolidated balance sheets as of March 31, 2016 , which represents a non-cash transaction for us. We also granted restricted stock to certain employees and restricted stock units to directors under the SIP. Non-cash investing and financing activities are presented below: Three Months Ended March 31, 2016 2015 Capital investments $ 24.5 $ 18.1 Research and Innovation Center capital lease 9.6 — Issuance of restricted stock and restricted stock units 1.4 3.4</t>
  </si>
  <si>
    <t>Supplementary Cash Flow Information Net cash paid (received) during the period for interest, net of capitalized interest, and income taxes are presented below: 2015 2014 2013 Net cash paid (received) during the period for: Interest, net of capitalized interest $ 161.3 $ 121.9 $ 116.2 Income taxes 0.7 (0.3 ) 1.2 Included in net cash flows from operations was cash provided by SunCoke Middletown of $87.4 , $66.4 and $82.6 for the years ended December 31, 2015 , 2014 and 2013 . Consolidated cash and cash equivalents at December 31, 2015 , and 2014 , include SunCoke Middletown’s cash and cash equivalents of $7.6 and $18.2 . SunCoke Middletown’s cash and cash equivalents have no compensating balance arrangements or legal restrictions, but is not available for our use. We had capital investments during the years ended December 31, 2015 , 2014 and 2013 , that had not been paid as of the end of the respective period. These amounts are included in accounts payable and accrued liabilities and have been excluded from the consolidated statements of cash flows until paid. We also granted restricted stock to certain employees and restricted stock units to directors under the SIP. Non-cash investing and financing activities for the years ended December 31, 2015 , 2014 and 2013 , are presented below: 2015 2014 2013 Capital investments $ 37.4 $ 29.5 $ 10.2 Issuance of restricted stock and restricted stock units 4.1 4.5 3.0</t>
  </si>
  <si>
    <t>Quarterly Information (Unaudited)</t>
  </si>
  <si>
    <t>Quarterly Financial Information Disclosure [Abstract]</t>
  </si>
  <si>
    <t>Quarterly Information (Unaudited) Earnings per share for each quarter and the year are calculated individually and may not sum to the total for the year. 2015 First Quarter Second Quarter Third Quarter Fourth Quarter Year Net sales $ 1,750.9 $ 1,689.4 $ 1,709.9 $ 1,542.7 $ 6,692.9 Operating profit (loss) 33.8 7.1 80.2 (34.4 ) 86.7 Net income (loss) attributable to AK Holding (306.3 ) (64.0 ) 6.7 (145.4 ) (509.0 ) Basic and diluted earnings (loss) per share $ (1.72 ) $ (0.36 ) $ 0.04 $ (0.82 ) $ (2.86 ) 2014 First Quarter Second Quarter Third Quarter Fourth Quarter Year Net sales $ 1,383.5 $ 1,530.8 $ 1,593.8 $ 1,997.6 $ 6,505.7 Operating profit (loss) (35.3 ) 36.5 63.7 74.5 139.4 Net income (loss) attributable to AK Holding (86.1 ) (17.1 ) (7.2 ) 13.5 (96.9 ) Basic earnings (loss) per share $ (0.63 ) $ (0.13 ) $ (0.05 ) $ 0.08 $ (0.65 ) Diluted earnings (loss) per share $ (0.63 ) $ (0.13 ) $ (0.05 ) $ 0.07 $ (0.65 ) Included in net income attributable to AK Holding in the first quarter and full year of 2015 was an impairment charge of $256.3 for our investment in Magnetation. Included in the fourth quarter and full year of 2015 was an impairment charge of $41.6 for our investment in AFSG, costs of $28.1 for the temporary idling of the Ashland Works blast furnace and steelmaking operations, a pension corridor charge of $144.3 and an OPEB corridor credit of $13.1 . Dearborn’s financial results are included in the above amounts beginning September 16, 2014. Included in operating profit (loss) for the fourth quarter and full year of 2014 was a pension corridor charge of $2.0 . Included in net income attributable to AK Holding were Dearborn net-of-tax acquisition-related costs of $1.0 , $23.6 , $7.1 and $31.7 for the second, third and fourth quarters and full year of 2014.</t>
  </si>
  <si>
    <t>Supplementary Guarantor Information (Notes)</t>
  </si>
  <si>
    <t>Supplemental Guarantor Information [Abstract]</t>
  </si>
  <si>
    <t>Supplemental Guarantor Information</t>
  </si>
  <si>
    <t>Supplementary Guarantor Information AK Steel’s 8.75% Senior Secured Notes due December 2018, 7.625% Senior Notes due May 2020, 7.625% Senior Notes due October 2021 and 8.375% Senior Notes due April 2022 (collectively, the “Senior Notes”) and 5.00% Exchangeable Senior Notes due November 2019 (the “Exchangeable Notes”) are governed by indentures entered into by AK Holding and its 100%-owned subsidiary, AK Steel. In July 2016, we designated our 100%-owned subsidiary, Mountain State Carbon, as a guarantor subsidiary of the Senior Notes. Under the terms of the indentures, AK Holding and the guarantor subsidiaries (AK Steel’s 100%-owned subsidiaries, AK Tube, AK Properties and Mountain State Carbon) each fully and unconditionally, jointly and severally, guarantee the payment of interest, principal and premium, if any, on each of the notes included in the Senior Notes. Under the terms of the indenture for the Exchangeable Notes, AK Holding fully and unconditionally, jointly and severally, guarantees the payment of interest, principal and premium, if any, on the Exchangeable Notes. AK Holding remains the sole guarantor of the Exchangeable Notes. We present all investments in subsidiaries in the supplementary guarantor information using the equity method of accounting. Therefore, the net income (loss) of the subsidiaries accounted for using the equity method is in their parents’ investment accounts. The principal elimination entries eliminate investments in subsidiaries and inter-company balances and transactions. The following supplementary condensed consolidating financial statements present information about AK Holding, AK Steel, the guarantor subsidiaries of the Senior Notes and the other non-guarantor subsidiaries after the addition of Mountain State Carbon as a guarantor in July 2016. Condensed Consolidated Statements of Comprehensive Income (Loss) Three Months Ended March 31, 2016 AK Holding AK Steel Guarantor Subsidiaries of the Senior Notes Other Non-Guarantor Subsidiaries Eliminations Consolidated Company Net sales $ — $ 1,468.2 $ 61.5 $ 115.3 $ (126.2 ) $ 1,518.8 Cost of products sold (exclusive of items shown separately below) — 1,351.3 40.5 87.0 (113.3 ) 1,365.5 Selling and administrative expenses (exclusive of items shown separately below) 1.3 64.5 3.4 5.7 (11.4 ) 63.5 Depreciation — 46.4 2.0 5.3 — 53.7 Pension and OPEB expense (income) — (11.9 ) — — — (11.9 ) Total operating costs 1.3 1,450.3 45.9 98.0 (124.7 ) 1,470.8 Operating profit (loss) (1.3 ) 17.9 15.6 17.3 (1.5 ) 48.0 Interest expense — 42.3 — 0.5 — 42.8 Other income (expense) — (4.1 ) 2.0 1.4 — (0.7 ) Income (loss) before income taxes (1.3 ) (28.5 ) 17.6 18.2 (1.5 ) 4.5 Income tax expense (benefit) — (6.1 ) 6.7 0.1 (0.6 ) 0.1 Equity in net income (loss) of subsidiaries (11.1 ) 10.1 — 0.2 0.8 — Net income (loss) (12.4 ) (12.3 ) 10.9 18.3 (0.1 ) 4.4 Less: Net income attributable to noncontrolling interests — — — 18.0 — 18.0 Net income (loss) attributable to AK Steel Holding Corporation (12.4 ) (12.3 ) 10.9 0.3 (0.1 ) (13.6 ) Other comprehensive income (loss) (1.0 ) (1.0 ) — 1.5 (0.5 ) (1.0 ) Comprehensive income (loss) attributable to AK Steel Holding Corporation $ (13.4 ) $ (13.3 ) $ 10.9 $ 1.8 $ (0.6 ) $ (14.6 ) Condensed Consolidated Statements of Comprehensive Income (Loss) Three Months Ended March 31, 2015 AK Holding AK Steel Guarantor Subsidiaries of the Senior Notes Other Non-Guarantor Subsidiaries Eliminations Consolidated Company Net sales $ — $ 1,702.5 $ 66.3 $ 123.9 $ (141.8 ) $ 1,750.9 Cost of products sold (exclusive of items shown separately below) — 1,609.4 43.1 96.8 (140.7 ) 1,608.6 Selling and administrative expenses (exclusive of items shown separately below) 1.7 70.8 3.7 5.9 (12.9 ) 69.2 Depreciation — 48.4 1.9 5.1 — 55.4 Pension and OPEB expense (income) — (16.1 ) — — — (16.1 ) Total operating costs 1.7 1,712.5 48.7 107.8 (153.6 ) 1,717.1 Operating profit (loss) (1.7 ) (10.0 ) 17.6 16.1 11.8 33.8 Interest expense — 43.4 — 0.5 — 43.9 Impairment of Magnetation investment — — — (256.3 ) — (256.3 ) Other income (expense) — (2.6 ) 1.6 (15.7 ) — (16.7 ) Income (loss) before income taxes (1.7 ) (56.0 ) 19.2 (256.4 ) 11.8 (283.1 ) Income tax expense (benefit) — 1.5 7.7 (6.3 ) 4.8 7.7 Equity in net income (loss) of subsidiaries (304.5 ) (247.0 ) — 0.4 551.1 — Net income (loss) (306.2 ) (304.5 ) 11.5 (249.7 ) 558.1 (290.8 ) Less: Net income attributable to noncontrolling interests — — — 15.5 — 15.5 Net income (loss) attributable to AK Steel Holding Corporation (306.2 ) (304.5 ) 11.5 (265.2 ) 558.1 (306.3 ) Other comprehensive income (loss) (10.2 ) (10.2 ) — (3.2 ) 13.4 (10.2 ) Comprehensive income (loss) attributable to AK Steel Holding Corporation $ (316.4 ) $ (314.7 ) $ 11.5 $ (268.4 ) $ 571.5 $ (316.5 ) Condensed Consolidated Balance Sheets March 31, 2016 AK Holding AK Steel Guarantor Subsidiaries of the Senior Notes Other Non-Guarantor Subsidiaries Eliminations Consolidated Company ASSETS Current assets: Cash and cash equivalents $ — $ 85.9 $ 3.7 $ 23.4 $ — $ 113.0 Accounts receivable, net — 452.9 29.1 32.2 (25.5 ) 488.7 Inventory, net — 992.6 40.5 47.5 (11.7 ) 1,068.9 Other current assets — 68.0 1.3 2.5 — 71.8 Total current assets — 1,599.4 74.6 105.6 (37.2 ) 1,742.4 Property, plant and equipment — 5,785.5 169.1 533.8 — 6,488.4 Accumulated depreciation — (4,264.1 ) (82.2 ) (86.4 ) — (4,432.7 ) Property, plant and equipment, net — 1,521.4 86.9 447.4 — 2,055.7 Investment in subsidiaries (3,311.1 ) 1,380.2 — 68.4 1,862.5 — Inter-company accounts 2,320.6 (3,390.4 ) 1,437.8 (465.4 ) 97.4 — Other non-current assets — 121.2 32.8 35.2 — 189.2 TOTAL ASSETS $ (990.5 ) $ 1,231.8 $ 1,632.1 $ 191.2 $ 1,922.7 $ 3,987.3 LIABILITIES AND EQUITY (DEFICIT) Current liabilities: Accounts payable $ — $ 609.8 $ 13.2 $ 21.0 $ (0.7 ) $ 643.3 Accrued liabilities — 252.4 5.6 12.0 — 270.0 Current portion of pension and other postretirement benefit obligations — 78.1 — 0.3 — 78.4 Total current liabilities — 940.3 18.8 33.3 (0.7 ) 991.7 Non-current liabilities: Long-term debt — 2,336.4 — — — 2,336.4 Pension and other postretirement benefit obligations — 1,129.0 — 3.4 — 1,132.4 Other non-current liabilities — 137.2 0.9 0.3 — 138.4 TOTAL LIABILITIES — 4,542.9 19.7 37.0 (0.7 ) 4,598.9 Equity (deficit): Total stockholders’ equity (deficit) (990.5 ) (3,311.1 ) 1,612.4 (224.7 ) 1,923.4 (990.5 ) Noncontrolling interests — — — 378.9 — 378.9 TOTAL EQUITY (DEFICIT) (990.5 ) (3,311.1 ) 1,612.4 154.2 1,923.4 (611.6 ) TOTAL LIABILITIES AND EQUITY (DEFICIT) $ (990.5 ) $ 1,231.8 $ 1,632.1 $ 191.2 $ 1,922.7 $ 3,987.3 Condensed Consolidated Balance Sheets December 31, 2015 AK Holding AK Steel Guarantor Subsidiaries of the Senior Notes Other Non-Guarantor Subsidiaries Eliminations Consolidated Company ASSETS Current assets: Cash and cash equivalents $ — $ 27.0 $ 5.7 $ 23.9 $ — $ 56.6 Accounts receivable, net — 411.9 26.3 29.2 (22.5 ) 444.9 Inventory, net — 1,149.6 39.7 47.0 (10.0 ) 1,226.3 Other current assets — 75.6 0.3 2.5 — 78.4 Total current assets — 1,664.1 72.0 102.6 (32.5 ) 1,806.2 Property, plant and equipment — 5,763.8 168.6 533.6 — 6,466.0 Accumulated depreciation — (4,218.0 ) (80.3 ) (81.2 ) — (4,379.5 ) Property, plant and equipment, net — 1,545.8 88.3 452.4 — 2,086.5 Investment in subsidiaries (3,541.0 ) 1,346.0 — 68.2 2,126.8 — Inter-company accounts 2,563.4 (3,600.9 ) 1,398.1 (453.5 ) 92.9 — Other non-current assets — 125.6 33.0 33.1 — 191.7 TOTAL ASSETS $ (977.6 ) $ 1,080.6 $ 1,591.4 $ 202.8 $ 2,187.2 $ 4,084.4 LIABILITIES AND EQUITY (DEFICIT) Current liabilities: Accounts payable $ — $ 669.0 $ 11.7 $ 23.7 $ (1.0 ) $ 703.4 Accrued liabilities — 242.3 6.5 12.7 — 261.5 Current portion of pension and other postretirement benefit obligations — 77.3 — 0.4 — 77.7 Total current liabilities — 988.6 18.2 36.8 (1.0 ) 1,042.6 Non-current liabilities: Long-term debt — 2,354.1 — — — 2,354.1 Pension and other postretirement benefit obligations — 1,143.6 — 3.3 — 1,146.9 Other non-current liabilities — 135.3 0.9 0.2 — 136.4 TOTAL LIABILITIES — 4,621.6 19.1 40.3 (1.0 ) 4,680.0 Equity (deficit): Total stockholders’ equity (deficit) (977.6 ) (3,541.0 ) 1,572.3 (219.5 ) 2,188.2 (977.6 ) Noncontrolling interests — — — 382.0 — 382.0 TOTAL EQUITY (DEFICIT) (977.6 ) (3,541.0 ) 1,572.3 162.5 2,188.2 (595.6 ) TOTAL LIABILITIES AND EQUITY (DEFICIT) $ (977.6 ) $ 1,080.6 $ 1,591.4 $ 202.8 $ 2,187.2 $ 4,084.4 Condensed Consolidated Statements of Cash Flows Three Months Ended March 31, 2016 AK Holding AK Steel Guarantor Subsidiaries of the Senior Notes Other Non-Guarantor Subsidiaries Eliminations Consolidated Company Net cash flows from operating activities $ (1.3 ) $ 108.1 $ 9.3 $ 16.5 $ 4.1 $ 136.7 Cash flows from investing activities: Capital investments — (27.2 ) (0.8 ) (0.8 ) — (28.8 ) Other investing items, net — — — (0.1 ) — (0.1 ) Net cash flows from investing activities — (27.2 ) (0.8 ) (0.9 ) — (28.9 ) Cash flows from financing activities: Net borrowings (payments) under credit facility — (30.0 ) — — — (30.0 ) Inter-company activity 1.6 8.0 (10.5 ) 5.0 (4.1 ) — SunCoke Middletown distributions to noncontrolling interest owners — — — (21.1 ) — (21.1 ) Other financing items, net (0.3 ) — — — — (0.3 ) Net cash flows from financing activities 1.3 (22.0 ) (10.5 ) (16.1 ) (4.1 ) (51.4 ) Net increase (decrease) in cash and cash equivalents — 58.9 (2.0 ) (0.5 ) — 56.4 Cash and equivalents, beginning of period — 27.0 5.7 23.9 — 56.6 Cash and equivalents, end of period $ — $ 85.9 $ 3.7 $ 23.4 $ — $ 113.0 Condensed Consolidated Statements of Cash Flows Three Months Ended March 31, 2015 AK Holding AK Steel Guarantor Subsidiaries of the Senior Notes Other Non-Guarantor Subsidiaries Eliminations Consolidated Company Net cash flows from operating activities $ (1.4 ) $ (40.7 ) $ 9.4 $ 34.1 $ (4.1 ) $ (2.7 ) Cash flows from investing activities: Capital investments — (26.2 ) (0.7 ) (1.4 ) — (28.3 ) Other investing items, net — (5.7 ) — 0.1 — (5.6 ) Net cash flows from investing activities — (31.9 ) (0.7 ) (1.3 ) — (33.9 ) Cash flows from financing activities: Net borrowings under credit facility — 75.0 — — — 75.0 Inter-company activity 2.3 4.1 (3.0 ) (7.5 ) 4.1 — SunCoke Middletown distributions to noncontrolling interest owners — — — (18.3 ) — (18.3 ) Other financing items, net (0.9 ) — — — — (0.9 ) Net cash flows from financing activities 1.4 79.1 (3.0 ) (25.8 ) 4.1 55.8 Net increase (decrease) in cash and cash equivalents — 6.5 5.7 7.0 — 19.2 Cash and equivalents, beginning of period — 28.5 4.5 37.2 — 70.2 Cash and equivalents, end of period $ — $ 35.0 $ 10.2 $ 44.2 $ — $ 89.4</t>
  </si>
  <si>
    <t>Supplementary Guarantor Information AK Steel’s 8.75% Senior Secured Notes due December 2018, 7.625% Senior Notes due May 2020, 7.625% Senior Notes due October 2021, 8.375% Senior Notes due April 2022 (collectively, the “Senior Notes”) and 5.0% Exchangeable Senior Notes due November 2019 (the “Exchangeable Notes”) are governed by indentures entered into by AK Holding and its 100%-owned subsidiary, AK Steel. In July 2016, we designated our 100%-owned subsidiary, Mountain State Carbon, as a guarantor subsidiary of the Senior Notes. Under the terms of the indentures, AK Holding and the guarantor subsidiaries (AK Steel’s 100%-owned subsidiaries, AK Tube, AK Properties and Mountain State Carbon) each fully and unconditionally, jointly and severally, guarantee the payment of interest, principal and premium, if any, on each of the notes included in the Senior Notes. Under the terms of the indenture for the Exchangeable Notes, AK Holding fully and unconditionally, jointly and severally, guarantees the payment of interest, principal and premium, if any, on the notes. AK Holding remains the sole guarantor of the Exchangeable Notes. We present all investments in subsidiaries in the supplementary guarantor information using the equity method of accounting. Therefore, the net income (loss) of the subsidiaries accounted for using the equity method is in their parents’ investment accounts. The principal elimination entries eliminate investments in subsidiaries and inter-company balances and transactions. The following supplementary condensed consolidating financial statements present information about AK Holding, AK Steel, the guarantor subsidiaries of the Senior Notes and the other non-guarantor subsidiaries after the addition of Mountain State Carbon as a guarantor in July 2016. Condensed Statements of Comprehensive Income (Loss) Year Ended December 31, 2015 AK Holding AK Steel Guarantor Subsidiaries of the Senior Notes Other Non-Guarantor Subsidiaries Eliminations Consolidated Company Net sales $ — $ 6,498.2 $ 256.2 $ 533.0 $ (594.5 ) $ 6,692.9 Cost of products sold (exclusive of items shown separately below) — 5,984.9 165.7 425.1 (543.7 ) 6,032.0 Selling and administrative expenses (exclusive of items shown separately below) 4.9 270.4 13.1 22.6 (49.1 ) 261.9 Depreciation — 187.7 7.4 20.9 — 216.0 Pension and OPEB expense (income) (exclusive of corridor charges shown below) — (63.0 ) — — — (63.0 ) Pension and OPEB net corridor charge — 131.2 — — — 131.2 Charge for facility idling — 28.1 — — — 28.1 Total operating costs 4.9 6,539.3 186.2 468.6 (592.8 ) 6,606.2 Operating profit (loss) (4.9 ) (41.1 ) 70.0 64.4 (1.7 ) 86.7 Interest expense — 171.0 — 2.0 — 173.0 Impairment of Magnetation investment — — — (256.3 ) — (256.3 ) Impairment of AFSG investment — — — (41.6 ) — (41.6 ) Other income (expense) — 6.4 6.6 (11.6 ) — 1.4 Income (loss) before income taxes (4.9 ) (205.7 ) 76.6 (247.1 ) (1.7 ) (382.8 ) Income tax expense (benefit) — 39.6 29.1 (4.6 ) (0.7 ) 63.4 Equity in net income (loss) of subsidiaries (504.1 ) (258.8 ) — 0.6 762.3 — Net income (loss) (509.0 ) (504.1 ) 47.5 (241.9 ) 761.3 (446.2 ) Less: Net income attributable to noncontrolling interests — — — 62.8 — 62.8 Net income (loss) attributable to AK Steel Holding Corporation (509.0 ) (504.1 ) 47.5 (304.7 ) 761.3 (509.0 ) Other comprehensive income (loss) 17.2 17.2 — (3.1 ) (14.1 ) 17.2 Comprehensive income (loss) attributable to AK Steel Holding Corporation $ (491.8 ) $ (486.9 ) $ 47.5 $ (307.8 ) $ 747.2 $ (491.8 ) Condensed Statements of Comprehensive Income (Loss) Year Ended December 31, 2014 AK Holding AK Steel Guarantor Subsidiaries of the Senior Notes Other Non-Guarantor Subsidiaries Eliminations Consolidated Company Net sales $ — $ 6,284.2 $ 326.4 $ 553.9 $ (658.8 ) $ 6,505.7 Cost of products sold (exclusive of items shown separately below) — 5,937.6 244.4 439.6 (613.9 ) 6,007.7 Selling and administrative expenses (exclusive of items shown separately below) 4.6 251.0 11.9 27.7 (48.0 ) 247.2 Depreciation — 176.1 5.0 20.8 — 201.9 Pension and OPEB expense (income) — (92.5 ) — — — (92.5 ) Pension corridor charge — 2.0 — — — 2.0 Total operating costs 4.6 6,274.2 261.3 488.1 (661.9 ) 6,366.3 Operating profit (loss) (4.6 ) 10.0 65.1 65.8 3.1 139.4 Interest expense — 142.1 — 2.6 — 144.7 Other income (expense) — (17.7 ) 6.5 (9.9 ) — (21.1 ) Income (loss) before income taxes (4.6 ) (149.8 ) 71.6 53.3 3.1 (26.4 ) Income tax expense (benefit) — (19.2 ) 28.6 (2.9 ) 1.2 7.7 Equity in net income (loss) of subsidiaries (92.3 ) 38.3 — (0.7 ) 54.7 — Net income (loss) (96.9 ) (92.3 ) 43.0 55.5 56.6 (34.1 ) Less: Net income attributable to noncontrolling interests — — — 62.8 — 62.8 Net income (loss) attributable to AK Steel Holding Corporation (96.9 ) (92.3 ) 43.0 (7.3 ) 56.6 (96.9 ) Other comprehensive income (loss) (527.8 ) (527.8 ) — (3.7 ) 531.5 (527.8 ) Comprehensive income (loss) attributable to AK Steel Holding Corporation $ (624.7 ) $ (620.1 ) $ 43.0 $ (11.0 ) $ 588.1 $ (624.7 ) Condensed Statements of Comprehensive Income (Loss) Year Ended December 31, 2013 AK Holding AK Steel Guarantor Subsidiaries of the Senior Notes Other Non-Guarantor Subsidiaries Eliminations Consolidated Company Net sales $ — $ 5,339.3 $ 261.5 $ 568.8 $ (599.2 ) $ 5,570.4 Cost of products sold (exclusive of items shown separately below) — 5,012.1 189.0 463.3 (556.6 ) 5,107.8 Selling and administrative expenses (exclusive of items shown separately below) 4.4 205.0 10.5 26.2 (40.8 ) 205.3 Depreciation — 169.4 4.3 16.4 — 190.1 Pension and OPEB expense (income) — (68.6 ) — — — (68.6 ) Total operating costs 4.4 5,317.9 203.8 505.9 (597.4 ) 5,434.6 Operating profit (loss) (4.4 ) 21.4 57.7 62.9 (1.8 ) 135.8 Interest expense — 125.9 — 1.5 — 127.4 Other income (expense) — (5.9 ) 6.1 (1.6 ) — (1.4 ) Income (loss) before income taxes (4.4 ) (110.4 ) 63.8 59.8 (1.8 ) 7.0 Income tax expense (benefit) — (27.8 ) 20.1 (2.0 ) (0.7 ) (10.4 ) Equity in net income (loss) of subsidiaries (42.4 ) 40.2 — — 2.2 — Net income (loss) (46.8 ) (42.4 ) 43.7 61.8 1.1 17.4 Less: Net income attributable to noncontrolling interests — — — 64.2 — 64.2 Net income (loss) attributable to AK Steel Holding Corporation (46.8 ) (42.4 ) 43.7 (2.4 ) 1.1 (46.8 ) Other comprehensive income (loss) 322.3 322.3 — 1.2 (323.5 ) 322.3 Comprehensive income (loss) attributable to AK Steel Holding Corporation $ 275.5 $ 279.9 $ 43.7 $ (1.2 ) $ (322.4 ) $ 275.5 Condensed Balance Sheets December 31, 2015 AK Holding AK Steel Guarantor Subsidiaries of the Senior Notes Other Non-Guarantor Subsidiaries Eliminations Consolidated Company ASSETS Current assets: Cash and cash equivalents $ — $ 27.0 $ 5.7 $ 23.9 $ — $ 56.6 Accounts receivable, net — 411.9 26.3 29.2 (22.5 ) 444.9 Inventory, net — 1,149.6 39.7 47.0 (10.0 ) 1,226.3 Other current assets — 75.6 0.3 2.5 — 78.4 Total current assets — 1,664.1 72.0 102.6 (32.5 ) 1,806.2 Property, plant and equipment — 5,763.8 168.6 533.6 — 6,466.0 Accumulated depreciation — (4,218.0 ) (80.3 ) (81.2 ) — (4,379.5 ) Property, plant and equipment, net — 1,545.8 88.3 452.4 — 2,086.5 Other non-current assets: Investment in affiliates — 42.6 — 28.1 — 70.7 Investment in subsidiaries (3,541.0 ) 1,346.0 — 68.2 2,126.8 — Inter-company accounts 2,563.4 (3,600.9 ) 1,398.1 (453.5 ) 92.9 — Other non-current assets — 83.0 33.0 5.0 — 121.0 TOTAL ASSETS $ (977.6 ) $ 1,080.6 $ 1,591.4 $ 202.8 $ 2,187.2 $ 4,084.4 LIABILITIES AND EQUITY (DEFICIT) Current liabilities: Accounts payable $ — $ 669.0 $ 11.7 $ 23.7 $ (1.0 ) $ 703.4 Accrued liabilities — 242.3 6.5 12.7 — 261.5 Current portion of pension and other postretirement benefit obligations — 77.3 — 0.4 — 77.7 Total current liabilities — 988.6 18.2 36.8 (1.0 ) 1,042.6 Non-current liabilities: Long-term debt — 2,354.1 — — — 2,354.1 Pension and other postretirement benefit obligations — 1,143.6 — 3.3 — 1,146.9 Other non-current liabilities — 135.3 0.9 0.2 — 136.4 TOTAL LIABILITIES — 4,621.6 19.1 40.3 (1.0 ) 4,680.0 Equity (deficit): Total stockholders’ equity (deficit) (977.6 ) (3,541.0 ) 1,572.3 (219.5 ) 2,188.2 (977.6 ) Noncontrolling interests — — — 382.0 — 382.0 TOTAL EQUITY (DEFICIT) (977.6 ) (3,541.0 ) 1,572.3 162.5 2,188.2 (595.6 ) TOTAL LIABILITIES AND EQUITY (DEFICIT) $ (977.6 ) $ 1,080.6 $ 1,591.4 $ 202.8 $ 2,187.2 $ 4,084.4 Condensed Balance Sheets December 31, 2014 AK Holding AK Steel Guarantor Subsidiaries of the Senior Notes Other Non-Guarantor Subsidiaries Eliminations Consolidated Company ASSETS Current assets: Cash and cash equivalents $ — $ 28.5 $ 4.5 $ 37.2 $ — $ 70.2 Accounts receivable, net — 606.2 29.5 35.4 (26.8 ) 644.3 Inventory, net — 1,080.5 42.0 57.7 (8.1 ) 1,172.1 Other current assets 0.3 67.9 0.3 2.9 — 71.4 Total current assets 0.3 1,783.1 76.3 133.2 (34.9 ) 1,958.0 Property, plant and equipment — 5,695.8 162.3 530.3 — 6,388.4 Accumulated depreciation — (4,040.8 ) (72.9 ) (61.5 ) — (4,175.2 ) Property, plant and equipment, net — 1,655.0 89.4 468.8 — 2,213.2 Other non-current assets: Investment in affiliates — 84.5 — 304.2 — 388.7 Investment in subsidiaries (2,970.9 ) 1,582.4 — 66.6 1,321.9 — Inter-company accounts 2,478.1 (3,420.4 ) 1,329.2 (483.4 ) 96.5 — Other non-current assets — 174.4 33.0 60.7 — 268.1 TOTAL ASSETS $ (492.5 ) $ 1,859.0 $ 1,527.9 $ 550.1 $ 1,383.5 $ 4,828.0 LIABILITIES AND EQUITY (DEFICIT) Current liabilities: Accounts payable $ — $ 754.9 $ 20.2 $ 28.7 $ (0.7 ) $ 803.1 Accrued liabilities — 244.6 12.2 9.7 — 266.5 Current portion of pension and other postretirement benefit obligations — 55.3 — 0.3 — 55.6 Total current liabilities — 1,054.8 32.4 38.7 (0.7 ) 1,125.2 Non-current liabilities: Long-term debt — 2,422.0 — — — 2,422.0 Pension and other postretirement benefit obligations — 1,221.3 — 4.0 — 1,225.3 Other non-current liabilities — 131.8 0.3 0.4 — 132.5 TOTAL LIABILITIES — 4,829.9 32.7 43.1 (0.7 ) 4,905.0 Equity (deficit): Total stockholders’ equity (deficit) (492.5 ) (2,970.9 ) 1,495.2 91.5 1,384.2 (492.5 ) Noncontrolling interests — — — 415.5 — 415.5 TOTAL EQUITY (DEFICIT) (492.5 ) (2,970.9 ) 1,495.2 507.0 1,384.2 (77.0 ) TOTAL LIABILITIES AND EQUITY (DEFICIT) $ (492.5 ) $ 1,859.0 $ 1,527.9 $ 550.1 $ 1,383.5 $ 4,828.0 Condensed Statements of Cash Flows Year Ended December 31, 2015 AK Holding AK Steel Guarantor Subsidiaries of the Senior Notes Other Non-Guarantor Subsidiaries Eliminations Consolidated Company Net cash flows from operating activities $ (3.7 ) $ 49.0 $ 50.6 $ 108.1 $ (3.7 ) $ 200.3 Cash flows from investing activities: Capital investments — (85.0 ) (9.0 ) (5.0 ) — (99.0 ) Proceeds from sale of equity investee — 25.0 — — — 25.0 Proceeds from AFSG Holdings, Inc. distribution — — — 14.0 — 14.0 Other investing items, net — 12.5 — — — 12.5 Net cash flows from investing activities — (47.5 ) (9.0 ) 9.0 — (47.5 ) Cash flows from financing activities: Net borrowings (repayments) under credit facility — (55.0 ) — — — (55.0 ) Redemption of long-term debt — (14.1 ) — — — (14.1 ) Inter-company activity 4.7 66.1 (40.4 ) (34.1 ) 3.7 — SunCoke Middletown distributions to noncontrolling interest owners — — — (96.3 ) — (96.3 ) Other financing items, net (1.0 ) — — — — (1.0 ) Net cash flows from financing activities 3.7 (3.0 ) (40.4 ) (130.4 ) 3.7 (166.4 ) Net increase (decrease) in cash and cash equivalents — (1.5 ) 1.2 (13.3 ) — (13.6 ) Cash and equivalents, beginning of year — 28.5 4.5 37.2 — 70.2 Cash and equivalents, end of year $ — $ 27.0 $ 5.7 $ 23.9 $ — $ 56.6 Condensed Statements of Cash Flows Year Ended December 31, 2014 AK Holding AK Steel Guarantor Subsidiaries of the Senior Notes Other Non-Guarantor Subsidiaries Eliminations Consolidated Company Net cash flows from operating activities $ (3.4 ) $ (447.2 ) $ 38.1 $ 92.4 $ (2.7 ) $ (322.8 ) Cash flows from investing activities: Capital investments — (63.1 ) (5.3 ) (12.7 ) — (81.1 ) Investments in Magnetation joint venture — — — (100.0 ) — (100.0 ) Investments in acquired business, net of cash acquired — (690.3 ) — — — (690.3 ) Other investing items, net — 13.6 — — — 13.6 Net cash flows from investing activities — (739.8 ) (5.3 ) (112.7 ) — (857.8 ) Cash flows from financing activities: Net borrowings (repayments) under credit facility — 515.0 — — — 515.0 Proceeds from issuance of long-term debt — 427.1 — — — 427.1 Redemption of long-term debt — (0.8 ) — — — (0.8 ) Proceeds from issuance of common stock 345.3 — — — — 345.3 Debt issuance costs — (15.5 ) — — — (15.5 ) Inter-company activity (341.0 ) 272.9 (28.3 ) 93.7 2.7 — SunCoke Middletown distributions to noncontrolling interest owners — — — (61.0 ) — (61.0 ) Other financing items, net (0.9 ) — — (3.7 ) — (4.6 ) Net cash flows from financing activities 3.4 1,198.7 (28.3 ) 29.0 2.7 1,205.5 Net increase (decrease) in cash and cash equivalents — 11.7 4.5 8.7 — 24.9 Cash and equivalents, beginning of year — 16.8 — 28.5 — 45.3 Cash and equivalents, end of year $ — $ 28.5 $ 4.5 $ 37.2 $ — $ 70.2 Condensed Statements of Cash Flows Year Ended December 31, 2013 AK Holding AK Steel Guarantor Subsidiaries of the Senior Notes Other Non-Guarantor Subsidiaries Eliminations Consolidated Company Net cash flows from operating activities $ (3.5 ) $ (251.1 ) $ 50.4 $ 129.6 $ (35.6 ) $ (110.2 ) Cash flows from investing activities: Capital investments — (39.2 ) (1.7 ) (22.7 ) — (63.6 ) Investments in acquired businesses — — — (50.0 ) — (50.0 ) Other investing items, net — 8.5 0.3 6.3 — 15.1 Net cash flows from investing activities — (30.7 ) (1.4 ) (66.4 ) — (98.5 ) Cash flows from financing activities: Net borrowings (repayments) under credit facility — 90.0 — — — 90.0 Proceeds from issuance of long-term debt — 31.9 — — — 31.9 Redemption of long-term debt — (27.4 ) — — — (27.4 ) Debt issuance costs — (3.4 ) — — — (3.4 ) Inter-company activity 4.1 3.9 (49.0 ) 5.4 35.6 — SunCoke Middletown distributions to noncontrolling interest owners — — — (64.8 ) — (64.8 ) Other financing items, net (0.6 ) — — 1.3 — 0.7 Net cash flows from financing activities 3.5 95.0 (49.0 ) (58.1 ) 35.6 27.0 Net increase (decrease) in cash and cash equivalents — (186.8 ) — 5.1 — (181.7 ) Cash and equivalents, beginning of year — 203.6 — 23.4 — 227.0 Cash and equivalents, end of year $ — $ 16.8 $ — $ 28.5 $ — $ 45.3</t>
  </si>
  <si>
    <t>Basis of Presentation (Policies)</t>
  </si>
  <si>
    <t>Basis of Accounting, Policy</t>
  </si>
  <si>
    <t>These financial statements consolidate the operations and accounts of AK Steel Holding Corporation (“AK Holding”), its wholly-owned subsidiary AK Steel Corporation (“AK Steel”), all subsidiaries in which AK Holding has a controlling interest, and two variable interest entities for which AK Steel is the primary beneficiary. Unless the context provides otherwise, references to “we,” “us” and “our” refer to AK Holding and its subsidiaries. In our opinion, the accompanying condensed consolidated financial statements contain all adjustments, consisting of normal recurring adjustments, necessary to present fairly our financial position as of March 31, 2016 and December 31, 2015 , our results of operations for the three months ended March 31, 2016 and 2015 , and our cash flows for the three months ended March 31, 2016 and 2015 . Our results of operations for the three months ended March 31, 2016 are not necessarily indicative of the results we expect for the full year ending December 31, 2016 . These condensed consolidated financial statements should be read along with our audited consolidated financial statements for the year ended December 31, 2015 , included in our Annual Report on Form 10-K for the year ended December 31, 2015 .</t>
  </si>
  <si>
    <t>Summary of Significant Accounting Policies (Policies)</t>
  </si>
  <si>
    <t>Basis of Presentation: These financial statements consolidate the operations and accounts of AK Steel Holding Corporation (“AK Holding”), its wholly-owned subsidiary AK Steel Corporation (“AK Steel”), all subsidiaries in which AK Holding has a controlling interest, and two variable interest entities for which AK Steel is the primary beneficiary. Unless the context indicates otherwise, references to “we,” “us” and “our” refer to AK Holding and its subsidiaries. We also operate Mexican and European trading companies that buy and sell steel and steel products and other materials. We manage operations on a consolidated, integrated basis so that we can use the most appropriate equipment and facilities for the production of a product, regardless of product line. Therefore, we conclude that we operate in a single business segment. All intercompany transactions and balances have been eliminated.</t>
  </si>
  <si>
    <t>Use of Estimates</t>
  </si>
  <si>
    <t>Use of Estimates: The preparation of financial statements in conformity with accounting principles generally accepted in the United States of America requires the use of estimates and assumptions that affect the amounts reported. We base these estimates on historical experience and information available to us about current events and actions we may take in the future. Estimates and assumptions affect significant items that include the carrying value of long-lived assets, including investments and goodwill; valuation allowances for receivables, inventories and deferred income tax assets; legal and environmental liabilities; workers compensation and asbestos liabilities; share-based compensation; excess cost of operations; and assets and obligations of employee benefit plans. There can be no assurance that actual results will not differ from these estimates.</t>
  </si>
  <si>
    <t>Revenue Recognition</t>
  </si>
  <si>
    <t>Revenue Recognition: Revenue from sales of products is recognized at the time that title and the risks and rewards of ownership pass, which can be on the date of shipment or the date of receipt by the customer depending on when the terms of customers’ arrangements are met, the sales price is fixed or determinable, and collection is reasonably assured.</t>
  </si>
  <si>
    <t>Revenue Recognition, Excise And Sales Taxes</t>
  </si>
  <si>
    <t>Sales taxes collected from customers are recorded on a net basis with no revenue recognized.</t>
  </si>
  <si>
    <t>Cost of Products Sold</t>
  </si>
  <si>
    <t>Cost of Products Sold: Cost of products sold consists primarily of raw materials, energy costs, supplies consumed in the manufacturing process, manufacturing labor, contract labor and direct overhead expense necessary to manufacture the finished steel product, as well as distribution and warehousing costs.</t>
  </si>
  <si>
    <t>Cost of Products Sold, Equity Method Investments</t>
  </si>
  <si>
    <t>Our share of the income (loss) of investments in associated companies accounted for under the equity method is included in costs of products sold since these operations are integrated with our overall steelmaking operations, except for our share of the income (loss) of Magnetation LLC, which is included in other income (expense).</t>
  </si>
  <si>
    <t>Share-Based Compensation</t>
  </si>
  <si>
    <t>Share-Based Compensation: Compensation costs for stock awards granted under our Stock Incentive Plan are recognized over their vesting period using the straight-line method.</t>
  </si>
  <si>
    <t>Legal Fees</t>
  </si>
  <si>
    <t>Legal Fees: Legal fees associated with litigation and similar proceedings that are not expected to provide a benefit in future periods are generally expensed as incurred. Legal fees associated with activities that are expected to provide a benefit in future periods, such as costs associated with the issuance of debt, are generally capitalized as incurred.</t>
  </si>
  <si>
    <t>Income Taxes: Interest and penalties from uncertain tax positions are included in income tax expense. Deferred tax assets do not include certain amounts that arise from tax deductions from share-based compensation in excess of compensation recognized for financial reporting when net operating loss carryforwards are created. We use tax law ordering to determine when excess tax benefits have been realized.</t>
  </si>
  <si>
    <t>Earnings per Share</t>
  </si>
  <si>
    <t>Earnings per share are calculated using the “two-class” method. Under the “two-class” method, undistributed earnings are allocated to both common shares and participating securities. We divide the sum of distributed earnings to common stockholders and undistributed earnings to common stockholders by the weighted-average number of common shares outstanding during the period. The restricted stock granted by AK Holding is entitled to dividends before vesting and meets the criteria of a participating security.</t>
  </si>
  <si>
    <t>Earnings per Share: Earnings per share is calculated using the “two-class” method. Under the “two-class” method, undistributed earnings are allocated to both common shares and participating securities. We divide the sum of distributed earnings to common stockholders and undistributed earnings allocated to common stockholders by the weighted-average number of common shares outstanding during the period. The restricted stock granted by AK Holding is entitled to dividends before vesting and meets the criteria of a participating security.</t>
  </si>
  <si>
    <t>Cash Equivalents</t>
  </si>
  <si>
    <t>Cash Equivalents: Cash equivalents include short-term, highly-liquid investments that are readily convertible to known amounts of cash and have an original maturity of three months or less.</t>
  </si>
  <si>
    <t>Inventories: Inventories are valued at the lower of cost or market. We measure the cost of the majority of inventories on the last-in, first-out (LIFO) method. Other inventories are measured principally at average cost and consist mostly of foreign inventories and certain raw materials.</t>
  </si>
  <si>
    <t>Property, Plant and Equipment</t>
  </si>
  <si>
    <t>Property, Plant and Equipment: Plant and equipment are depreciated under the straight-line method over their estimated lives. Estimated lives are as follows: land improvements over 20 years, leaseholds over the life of the lease, buildings over 40 years and machinery and equipment over two to 20 years. The estimated weighted-average life of our machinery and equipment is 12 years at the end of the current year. Costs incurred to develop coal mines are capitalized when incurred. We use the units-of-production method utilizing only proven and probable reserves in the depletion base to compute the depletion of coal reserves and mine development costs.</t>
  </si>
  <si>
    <t>Property, Plant and Equipment, Planned Major Maintenance Activities</t>
  </si>
  <si>
    <t>We expense costs associated with major maintenance activities at our operating facilities in the period in which they occur.</t>
  </si>
  <si>
    <t>Property, Plant and Equipment, Impairment or Disposal of Long-Lived Assets</t>
  </si>
  <si>
    <t>We review the carrying value of long-lived assets to be held and used and long-lived assets to be disposed of when events and circumstances warrant such a review. If the carrying value of a long-lived asset exceeds its fair value, an impairment has occurred and a loss is recognized based on the amount by which the carrying value exceeds the fair value, less cost to dispose, for assets to be sold or abandoned. We determine fair value by using quoted market prices, estimates based on prices of similar assets or anticipated cash flows discounted at a rate commensurate with risk.</t>
  </si>
  <si>
    <t>Equity and Cost Method Investments, Policy [Policy Text Block]</t>
  </si>
  <si>
    <t>Investments: Investments in associated companies are accounted for under the equity method. We review investments for impairment when circumstances indicate that a loss in value below its carrying amount is other than temporary.</t>
  </si>
  <si>
    <t>Goodwill</t>
  </si>
  <si>
    <t>Goodwill: Goodwill relates to our tubular business. We review goodwill for potential impairment at least annually on October 1 each year and whenever events or circumstances make it more likely than not that impairment may have occurred. Considering operating results and the estimated fair value of the business, the most recent annual goodwill impairment test indicated that the fair value of our tubular business reporting unit was in excess of its carrying value. No goodwill impairment was recorded as a result of the 2015 , 2014 and 2013 annual impairment tests.</t>
  </si>
  <si>
    <t>Debt Issuance Costs</t>
  </si>
  <si>
    <t>Debt Issuance Costs: Debt issuance costs for the revolving credit facility are included in other non-current assets and all other debt issuance costs reduce the carrying amount of long-term debt.</t>
  </si>
  <si>
    <t>Pension and Other Postretirement Benefits: We recognize, as of the measurement date, any unrecognized actuarial net gains or losses that exceed 10% of the larger of the projected benefit obligations or the plan assets, defined as the “corridor”. Amounts inside the corridor are amortized over the plan participants’ life expectancy. We determine the expected return on assets using the fair value of plan assets.</t>
  </si>
  <si>
    <t>Concentrations of Credit Risk</t>
  </si>
  <si>
    <t>Concentrations of Credit Risk: We are primarily a producer of carbon, stainless and electrical steels and steel products, which are sold to a number of markets, including automotive, industrial machinery and equipment, construction, power distribution and appliances. Net sales by product line are presented below: 2015 2014 2013 Carbon $ 4,746.8 $ 4,423.3 $ 3,643.4 Stainless and electrical 1,733.0 1,836.5 1,705.3 Tubular 201.3 231.4 220.7 Other 11.8 14.5 1.0 Total $ 6,692.9 $ 6,505.7 $ 5,570.4 Percentages of our net sales attributable to various markets are presented below: 2015 2014 2013 Automotive 60 % 53 % 51 % Infrastructure and Manufacturing 16 % 18 % 20 % Distributors and Converters 24 % 29 % 29 % We sell domestically to customers located primarily in the Midwestern and Eastern United States and to foreign customers, primarily in Canada, Mexico and Western Europe. Net sales to customers located outside the United States totaled $855.7 , $755.4 and $708.0 for 2015 , 2014 and 2013 . We had two customers that accounted for 12% and 11% of net sales in 2015 . No customer accounted for more than 10% of our net sales during 2014 and 2013 .</t>
  </si>
  <si>
    <t>Concentrations of Credit Risk, Trade Accounts Receivable</t>
  </si>
  <si>
    <t>Approximately 65% and 43% of accounts receivable outstanding at December 31, 2015 and 2014 , are due from businesses associated with the U.S. automotive industry, including 20% and 14% of receivables due from one automotive customer as of December 31, 2015 and 2014 . Except in a few situations where the risk warrants it, collateral is not required on accounts receivable. While we believe our recorded accounts receivable will be collected, in the event of default we would follow normal collection procedures. We maintain an allowance for doubtful accounts for the loss that would be incurred if a customer is unable to pay amounts due. We determine this allowance based on various factors, including the customer’s financial condition and changes in customer payment patterns. We write off accounts receivable against the allowance for doubtful accounts when it is remote that collection will occur.</t>
  </si>
  <si>
    <t>Union Contracts: At December 31, 2015 , we employed approximately 8,500 people, of which approximately 6,300 are represented by labor unions under various contracts that expire between 2016 and 2019 . On February 5, 2015, members of the United Steelworkers, Local 1190 , ratified a labor agreement covering approximately 215 production and maintenance employees at Mountain State Carbon, LLC. The new agreement took effect on March 1, 2015 and will expire on March 1, 2019 . This is the initial labor agreement with the union at Mountain State Carbon. On May 8, 2015, members of the United Auto Workers, Local 4104 , ratified a labor agreement covering approximately 140 production and maintenance employees at Zanesville Works. The new agreement took effect on May 20, 2015 and will expire on May 31, 2019 . An agreement with the United Auto Workers, Local 3462 , which represents approximately 330 employees at our Coshocton Works, is scheduled to expire on March 31, 2016 . An agreement with the United Auto Workers, Local 3303 , which represents approximately 1,240 employees at our Butler Works, is scheduled to expire on October 1, 2016 .</t>
  </si>
  <si>
    <t>Financial Instruments, Marketable Securities</t>
  </si>
  <si>
    <t>Financial Instruments: We classify investments in equity securities as available-for-sale and carry them at fair value with unrealized gains and losses, net of tax, reported in other comprehensive income. Realized gains and losses on sales of available-for-sale securities are computed based upon initial cost adjusted for any other-than-temporary declines in fair value. We have no investments that are considered to be trading securities.</t>
  </si>
  <si>
    <t>Financial Instruments, Derivatives</t>
  </si>
  <si>
    <t>We are a party to derivative instruments that are designated and qualify as hedges for accounting purposes. We may also use derivative instruments to which we do not apply hedge accounting treatment. Our objective in using these instruments is to protect earnings and cash flows from fluctuations in the fair value of selected commodities and currencies. Fluctuations in the price of certain commodities we use in production processes and in the selling price of certain commodity steel (hot roll carbon steel coils) may affect our income and cash flows. We have implemented raw material and energy surcharges for spot market customers and some contract customers. For certain commodities where such exposure exists, we may use cash-settled commodity price swaps, collars and purchase options, with a duration of up to three years, to hedge the price of a portion of our natural gas, iron ore, electricity, aluminum, zinc and nickel requirements or the selling price of hot roll carbon steel coils. We may designate some of these instruments as cash flow hedges and the effective portion of the changes in their fair value and settlements are recorded in accumulated other comprehensive income. Gains and losses are subsequently reclassified from accumulated other comprehensive income and recorded in cost of products sold or net sales in the same period as the earnings recognition of the associated underlying transaction. Other instruments are marked to market and recorded in cost of products sold or net sales with the offset recorded as current assets or accrued liabilities. In addition, exchange rate fluctuations on monies we receive from European subsidiaries and other customers invoiced in European currencies create cash flow and income statement risks. To reduce these risks, we have entered a series of agreements to sell euros in the future at fixed dollar rates. These forward contracts are entered with durations up to twenty-four months . A typical contract is used as a cash flow hedge for the period that begins when an order is taken and ends when a sale is recognized, at which time it converts into a fair value hedge of a receivable we collect in euros. We do not designate these derivatives as hedges for accounting purposes and we recognize the change in fair value as expense or income in other income (expense). We formally document all relationships between hedging instruments and hedged items, as well as risk management objectives and strategies for undertaking various hedge transactions. In this documentation, we specifically identify the asset, liability, firm commitment or forecasted transaction that has been designated as a hedged item, and state how the hedging instrument is expected to hedge the risks from that item. We formally measure effectiveness of hedging relationships both at the hedge inception and on an ongoing basis. We discontinue hedge accounting prospectively when we determine that the derivative is no longer effective in offsetting changes in the fair value or cash flows of a hedged item; when the derivative expires or is sold, terminated or exercised; when it is probable that the forecasted transaction will not occur; when a hedged firm commitment no longer meets the definition of a firm commitment; or when we determine that designation of the derivative as a hedge instrument is no longer appropriate. Our derivative contracts contain collateral funding requirements. We have master netting arrangements with counterparties, giving us the right to offset amounts owed under the derivative instruments and the collateral. We do not offset derivative assets and liabilities or collateral on our consolidated balance sheets.</t>
  </si>
  <si>
    <t>Asbestos and Environmental Reserves</t>
  </si>
  <si>
    <t>Asbestos and Environmental Accruals: For a number of years, we have been remediating sites where hazardous materials may have been released, including sites no longer owned by us. In addition, a number of lawsuits alleging asbestos exposure have been filed and continue to be filed against us. We have established accruals for estimated probable costs from asbestos claim settlements and environmental investigation, monitoring and remediation. If the accruals are not adequate to meet future claims, operating results and cash flows may be negatively affected. Our accruals do not consider the potential for insurance recoveries, for which we have partial insurance coverage for some future asbestos claims. In addition, some existing insurance policies covering asbestos and environmental contingencies may serve to partially reduce future covered expenditures.</t>
  </si>
  <si>
    <t>New Accounting Pronouncements: The Financial Accounting Standards Board issued Accounting Standards Update No. 2014-09, Revenue from Contracts with Customers (Topic 606) , during the second quarter of 2014. Topic 606, as further amended by subsequent Accounting Standard Updates,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We are currently evaluating the effect of the adoption of Topic 606 on our financial position and results of operations. The Financial Accounting Standards Board issued Accounting Standards Update No. 2015-02, Amendments to the Consolidation Analysis (“ASU 2015-02”), during the first quarter of 2015. ASU 2015-02 changes the analysis that a reporting entity must perform to determine whether it should consolidate certain types of legal entities. ASU 2015-02 is effective for annual reporting periods beginning after December 15, 2015, unless early adoption is elected. We are currently evaluating the effect of the adoption of ASU 2015-02 on our financial position and results of operations, but we do not expect the adoption to have a material effect on our consolidated financial statements. In April 2015 and August 2015, the Financial Accounting Standards Board issued accounting guidance to simplify the presentation of debt issuance costs by requiring that debt issuance costs from a recognized debt liability be presented in the balance sheet as a direct deduction from the carrying amount of that debt liability, consistent with debt discounts. We elected to early adopt this guidance during 2015 on a retrospective basis. As a result, $24.8 of debt issuance costs was presented as a reduction of long-term debt as of December 31, 2015 and we reclassified $30.5 from other non-current assets to long-term debt as of December 31, 2014. In November 2015, the Financial Accounting Standards Board issued accounting guidance to simplify the presentation of deferred tax assets and liabilities by requiring that all amounts be presented in the balance sheet as noncurrent assets or liabilities. We elected to early adopt this guidance during 2015 on a retrospective basis. As a result, we reclassified $67.7 from other current assets to other non-current assets as of December 31, 2014.</t>
  </si>
  <si>
    <t>Reclassifications</t>
  </si>
  <si>
    <t>Reclassifications: We reclassified certain prior-year amounts to conform to the current-year presentation.</t>
  </si>
  <si>
    <t>Summary of Significant Accounting Policies (Tables)</t>
  </si>
  <si>
    <t>Revenue from External Customers by Product Line</t>
  </si>
  <si>
    <t>Net sales by product line are presented below: 2015 2014 2013 Carbon $ 4,746.8 $ 4,423.3 $ 3,643.4 Stainless and electrical 1,733.0 1,836.5 1,705.3 Tubular 201.3 231.4 220.7 Other 11.8 14.5 1.0 Total $ 6,692.9 $ 6,505.7 $ 5,570.4</t>
  </si>
  <si>
    <t>Schedule of Percentage of Net Sales by Market</t>
  </si>
  <si>
    <t>Percentages of our net sales attributable to various markets are presented below: 2015 2014 2013 Automotive 60 % 53 % 51 % Infrastructure and Manufacturing 16 % 18 % 20 % Distributors and Converters 24 % 29 % 29 %</t>
  </si>
  <si>
    <t>Supplementary Financial Statement Information (Tables)</t>
  </si>
  <si>
    <t>Detail of Facility Idling [Table Text Block]</t>
  </si>
  <si>
    <t>The supplemental unemployment and other employee benefit costs were recorded as accrued liabilities in the consolidated balance sheet, and the activity for the three months ended March 31, 2016 was as follows: Balance at December 31, 2015 $ 22.1 Payments (4.9 ) Balance at March 31, 2016 $ 17.2</t>
  </si>
  <si>
    <t>Allowance for doubtful accounts</t>
  </si>
  <si>
    <t>Changes in the allowance for doubtful accounts for the years ended December 31, 2015 , 2014 and 2013 , are presented below: 2015 2014 2013 Balance at beginning of year $ 9.0 $ 8.1 $ 9.1 Increase (decrease) in allowance (3.0 ) 0.9 (0.4 ) Receivables written off — — (0.6 ) Balance at end of year $ 6.0 $ 9.0 $ 8.1</t>
  </si>
  <si>
    <t>Inventories as of March 31, 2016 and December 31, 2015 , are presented below: March 31, December 31, Finished and semi-finished $ 871.6 $ 996.5 Raw materials 365.2 410.0 Total cost 1,236.8 1,406.5 Adjustment to state inventories at LIFO value (167.9 ) (180.2 ) Inventory, net $ 1,068.9 $ 1,226.3</t>
  </si>
  <si>
    <t>Inventories as of December 31, 2015 and 2014 , consist of: 2015 2014 Finished and semi-finished $ 996.5 $ 1,053.4 Raw materials 410.0 494.2 Total cost 1,406.5 1,547.6 Adjustment to state inventories at LIFO value (180.2 ) (375.5 ) Inventory, net $ 1,226.3 $ 1,172.1</t>
  </si>
  <si>
    <t>Change in LIFO reserve</t>
  </si>
  <si>
    <t>Changes in the LIFO reserve for the years ended December 31, 2015 , 2014 and 2013 , are presented below: 2015 2014 2013 Balance at beginning of year $ 375.5 $ 396.5 $ 435.0 Change in reserve (195.3 ) (21.0 ) (38.5 ) Balance at end of year $ 180.2 $ 375.5 $ 396.5</t>
  </si>
  <si>
    <t>Property, plant and equipment as of December 31, 2015 and 2014 , consist of: 2015 2014 Land, land improvements and leaseholds $ 263.0 $ 260.7 Buildings 465.9 466.7 Machinery and equipment 5,628.2 5,571.0 Construction in progress 108.9 90.0 Total 6,466.0 6,388.4 Less accumulated depreciation (4,379.5 ) (4,175.2 ) Property, plant and equipment, net $ 2,086.5 $ 2,213.2</t>
  </si>
  <si>
    <t>Other non-current assets as of December 31, 2015 and 2014 , consist of: 2015 2014 Investment in AFSG Holdings, Inc. $ — $ 55.6 Goodwill 32.8 32.8 Deferred tax assets, non-current 62.7 138.0 Other 25.5 41.7 Other non-current assets $ 121.0 $ 268.1</t>
  </si>
  <si>
    <t>Acquisition of Dearborn Preliminary Purchase Price Allocation (Tables)</t>
  </si>
  <si>
    <t>Schedule of Recognized Identified Assets Acquired and Liabilities Assumed [Table Text Block]</t>
  </si>
  <si>
    <t>A summary of the final purchase price allocation for the fair value of the assets acquired and the obligations assumed at the date of the acquisition is presented below. Accounts receivable $ 180.6 Inventory 362.6 Other current assets 3.6 Property, plant and equipment 445.5 Investment in affiliates 72.5 Total assets acquired 1,064.8 Accounts payable (201.4 ) Accrued liabilities (32.8 ) Other postretirement benefit obligations (128.2 ) Other non-current liabilities (12.1 ) Total liabilities assumed (374.5 ) Purchase price, net of cash acquired $ 690.3</t>
  </si>
  <si>
    <t>Investments in Affiliates (Tables)</t>
  </si>
  <si>
    <t>Equity Method Investments [Table Text Block]</t>
  </si>
  <si>
    <t>Summarized financial statement data for all investees is presented below. The financial results for Magnetation are only included through March 31, 2015, since it is unlikely that we will retain our equity interest as a result of Magnetation’s bankruptcy. Three Months Ended March 31, 2016 2015 Revenue $ 69.6 $ 131.5 Gross profit 23.0 7.0 Net income (loss) 7.8 (24.6 )</t>
  </si>
  <si>
    <t>Summarized financial statement data for all investees is presented below. The financial results for the acquired joint ventures are only included for the period since the acquisition and the financial results for Magnetation are only included through March 31, 2015, since it is unlikely that we will retain our equity interest as a result of Magnetation’s bankruptcy. 2015 2014 2013 Revenue $ 356.4 $ 386.1 $ 293.9 Gross profit 68.3 93.2 103.7 Net income (loss) (9.8 ) 10.8 20.1 2015 2014 Current assets $ 89.3 $ 211.8 Noncurrent assets 66.9 879.1 Current liabilities 14.5 157.1 Noncurrent liabilities 33.8 516.6 Investees and equity ownership percentages are presented below: Equity Ownership % Combined Metals of Chicago, LLC 40.0% Delaco Processing, LLC 49.0% Magnetation LLC 49.9% Rockport Roll Shop LLC 50.0% Spartan Steel Coating, LLC 48.0%</t>
  </si>
  <si>
    <t>Schedule of Related Party Transactions [Table Text Block]</t>
  </si>
  <si>
    <t>Transactions with all equity investees for the years indicated are presented below: 2015 2014 2013 Sales to equity investees $ 61.4 $ 93.4 $ 71.6 Purchases from equity investees 251.0 67.7 12.5 Outstanding receivables and payables with all equity investees as of the end of the year indicated are presented below: 2015 2014 Accounts receivable from equity investees $ 0.4 $ 2.5 Accounts payable to equity investees 33.1 10.9</t>
  </si>
  <si>
    <t>Income Taxes (Tables)</t>
  </si>
  <si>
    <t>Schedule of Income before Income Tax, Domestic and Foreign</t>
  </si>
  <si>
    <t>Components of income (loss) before income taxes are presented below: 2015 2014 2013 United States $ (452.1 ) $ (94.3 ) $ (61.1 ) Foreign 6.5 5.1 3.9 Noncontrolling interests 62.8 62.8 64.2 Income (loss) before income taxes $ (382.8 ) $ (26.4 ) $ 7.0</t>
  </si>
  <si>
    <t>Schedule of Deferred Tax Assets and Liabilities</t>
  </si>
  <si>
    <t>Significant components of deferred tax assets and liabilities at December 31, 2015 and 2014 are presented below: 2015 2014 Deferred tax assets: Net operating and capital loss and tax credit carryforwards $ 847.3 $ 778.1 Postretirement benefits 158.9 201.2 Pension benefits 278.6 258.6 Inventories 139.2 152.6 Other assets 132.8 114.2 Valuation allowance (1,215.5 ) (1,000.4 ) Total deferred tax assets 341.3 504.3 Deferred tax liabilities: Depreciable assets (248.0 ) (322.7 ) Other liabilities (30.6 ) (43.6 ) Total deferred tax liabilities (278.6 ) (366.3 ) Net deferred tax assets $ 62.7 $ 138.0</t>
  </si>
  <si>
    <t>Summary of Valuation Allowance</t>
  </si>
  <si>
    <t>Changes in the valuation allowance for the years ended December 31, 2015 , 2014 and 2013 , are presented below: 2015 2014 2013 Balance at beginning of year $ 1,000.4 $ 764.1 $ 873.1 Change in valuation allowance: Included in income tax expense (benefit) 228.6 36.7 21.9 Change in deferred assets in other comprehensive income (13.5 ) 199.6 (130.9 ) Balance at end of year $ 1,215.5 $ 1,000.4 $ 764.1</t>
  </si>
  <si>
    <t>Schedule of Components of Income Tax Expense (Benefit)</t>
  </si>
  <si>
    <t>Significant components of income tax expense (benefit) are presented below: 2015 2014 2013 Current: Federal $ — $ — $ (3.4 ) State 0.2 (1.1 ) 0.2 Foreign 1.8 2.1 1.9 Deferred: Federal 68.8 7.7 14.0 State 6.5 0.2 1.2 Amount allocated to other comprehensive income (13.2 ) — (22.7 ) Change in valuation allowance on beginning-of-the-year deferred tax assets (0.7 ) (1.2 ) (1.6 ) Income tax expense (benefit) $ 63.4 $ 7.7 $ (10.4 )</t>
  </si>
  <si>
    <t>Schedule of Effective Income Tax Rate Reconciliation</t>
  </si>
  <si>
    <t>The reconciliation of income tax on income (loss) before income taxes computed at the U.S. federal statutory tax rates to actual income tax expense (benefit) is presented below: 2015 2014 2013 Income tax expense (benefit) at U.S. federal statutory rate $ (134.0 ) $ (9.2 ) $ 2.4 Income tax expense calculated on noncontrolling interests (22.0 ) (22.0 ) (22.5 ) State and foreign tax expense, net of federal tax (0.9 ) (3.1 ) 1.7 Increase in deferred tax asset valuation allowance 228.6 36.7 21.9 Amount allocated to other comprehensive income (13.2 ) — (22.7 ) Change in accrual for uncertain tax positions 0.3 (0.9 ) (1.7 ) Stock compensation in excess of tax deduction — 2.0 3.1 Expiration of charitable contribution carryforwards — — 2.5 Other permanent differences 4.6 4.2 4.9 Income tax expense (benefit) $ 63.4 $ 7.7 $ (10.4 )</t>
  </si>
  <si>
    <t>Schedule of Unrecognized Tax Benefits Roll Forward</t>
  </si>
  <si>
    <t>A reconciliation of the change in unrecognized tax benefits for 2015 , 2014 and 2013 is presented below: 2015 2014 2013 Balance at beginning of year $ 59.9 $ 53.8 $ 54.0 Increases (decreases) for prior year tax positions (0.3 ) (0.2 ) (0.8 ) Increases (decreases) for current year tax positions 70.7 7.7 0.9 (Decreases) from statute lapses — (1.4 ) (0.3 ) Balance at end of year $ 130.3 $ 59.9 $ 53.8</t>
  </si>
  <si>
    <t>Long-term Debt and Other Financing (Tables)</t>
  </si>
  <si>
    <t>Schedule of Long-term Debt Instruments</t>
  </si>
  <si>
    <t>Debt balances at March 31, 2016 , and December 31, 2015 , are presented below: March 31, December 31, Credit Facility $ 520.0 $ 550.0 8.75% Senior Secured Notes due December 2018 380.0 380.0 5.00% Exchangeable Senior Notes due November 2019 (effective rate of 10.8%) 150.0 150.0 7.625% Senior Notes due May 2020 529.8 529.8 7.625% Senior Notes due October 2021 406.2 406.2 8.375% Senior Notes due April 2022 290.2 290.2 Industrial Revenue Bonds due 2020 through 2028 99.3 99.3 Capital lease for Research and Innovation Center 9.6 — Unamortized debt discount/premium and debt issuance costs (48.7 ) (51.4 ) Total long-term debt $ 2,336.4 $ 2,354.1</t>
  </si>
  <si>
    <t>Debt balances, including current portions, at December 31, 2015 and 2014 , are presented below: 2015 2014 Credit Facility $ 550.0 $ 605.0 8.75% Senior Secured Notes due December 2018 380.0 380.0 5.00% Exchangeable Senior Notes due November 2019 (effective rate of 10.8%) 150.0 150.0 7.625% Senior Notes due May 2020 529.8 529.8 7.625% Senior Notes due October 2021 406.2 430.0 8.375% Senior Notes due April 2022 290.2 290.2 Industrial Revenue Bonds due 2020 through 2028 99.3 99.3 Unamortized debt discount/premium and debt issuance costs (51.4 ) (62.3 ) Total long-term debt $ 2,354.1 $ 2,422.0</t>
  </si>
  <si>
    <t>Schedule of Maturities of Long-term Debt</t>
  </si>
  <si>
    <t>Maturities of long-term debt, including the amount outstanding on the Credit Facility, for the next five years, at December 31, 2015 , are presented below: Year Debt Maturities 2016 $ — 2017 — 2018 380.0 2019 (including $550.0 of Credit Facility borrowings) 700.0 2020 537.1</t>
  </si>
  <si>
    <t>Pension and Other Postretirement Benefits (Tables)</t>
  </si>
  <si>
    <t>Schedule of Defined Benefit Plans Disclosures</t>
  </si>
  <si>
    <t>Amounts presented below are calculated based on benefit obligation and asset valuation measurement dates of December 31, 2015 and 2014 . Pension Benefits Other Benefits 2015 2014 2015 2014 Change in benefit obligations: Benefit obligations at beginning of year $ 3,545.2 $ 3,380.6 $ 599.3 $ 479.2 Service cost 2.2 1.7 7.1 4.9 Interest cost 130.0 146.0 22.5 21.7 Plan participants’ contributions — — 24.9 25.4 Actuarial loss (gain) (147.8 ) 432.1 (83.3 ) 45.1 Amendments 13.3 2.0 (5.6 ) (12.8 ) Dearborn acquisition — — — 128.2 Contributions to Zanesville retirees’ VEBA trust — — (3.1 ) (3.1 ) Benefits paid (295.1 ) (416.6 ) (76.5 ) (96.6 ) Medicare subsidy reimbursement received — — 3.3 7.3 Foreign currency exchange rate changes (0.4 ) (0.6 ) — — Benefit obligations at end of year $ 3,247.4 $ 3,545.2 $ 488.6 $ 599.3 Change in plan assets: Fair value of plan assets at beginning of year $ 2,863.6 $ 2,808.5 $ — $ — Actual gain (loss) on plan assets (93.6 ) 257.8 — — Employer contributions 36.5 213.9 48.3 63.9 Plan participants’ contributions — — 24.9 25.4 Benefits paid (295.1 ) (416.6 ) (76.5 ) (96.6 ) Medicare subsidy reimbursement received — — 3.3 7.3 Fair value of plan assets at end of year $ 2,511.4 $ 2,863.6 $ — $ — Funded status $ (736.0 ) $ (681.6 ) $ (488.6 ) $ (599.3 ) Amounts recognized in the consolidated balance sheets: Current liabilities $ (31.2 ) $ (2.1 ) $ (46.5 ) $ (53.5 ) Noncurrent liabilities (704.8 ) (679.5 ) (442.1 ) (545.8 ) Total $ (736.0 ) $ (681.6 ) $ (488.6 ) $ (599.3 ) Amounts recognized in accumulated other comprehensive income, before tax: Actuarial loss (gain) $ 323.5 $ 355.7 $ (48.8 ) $ 23.1 Prior service cost (credit) 25.1 16.3 (199.0 ) (258.1 ) Total $ 348.6 $ 372.0 $ (247.8 ) $ (235.0 )</t>
  </si>
  <si>
    <t>Schedule of Assumptions Used</t>
  </si>
  <si>
    <t>Assumptions used to value benefit obligations and determine pension and OPEB expense (income) are presented below: Pension Benefits Other Benefits 2015 2014 2013 2015 2014 2013 Assumptions used to determine benefit obligations at December 31: Discount rate 4.15 % 3.82 % 4.53 % 4.22 % 3.90 % 4.48 % Rate of compensation increase 4.00 % 4.00 % 4.00 % 4.00 % 4.00 % 4.00 % Subsequent year healthcare cost trend rate 7.00 % 7.00 % 7.00 % Ultimate healthcare cost trend rate 4.50 % 4.50 % 4.50 % Year ultimate healthcare cost trend rate begins 2024 2020 2019 Assumptions used to determine pension and OPEB expense (income) for the year ended December 31: Discount rate 3.82 % 4.53 % 3.85 % 3.90 % 4.48 % 3.77 % Expected return on plan assets 7.25 % 7.25 % 7.25 % Rate of compensation increase 4.00 % 4.00 % 4.00 % 4.00 % 4.00 % 4.00 %</t>
  </si>
  <si>
    <t>Schedule of Change in Assumed Health Care Cost Trend Rates</t>
  </si>
  <si>
    <t>As of December 31, 2015 , a one-percentage-point change in the assumed healthcare cost trend rates would have the following effects: One Percentage Point Increase Decrease Effect on total service cost and interest cost components $ 0.1 $ (0.1 ) Effect on postretirement benefit obligation 3.3 (3.1 )</t>
  </si>
  <si>
    <t>Schedule of Expected Benefit Payments</t>
  </si>
  <si>
    <t>Estimated future benefit payments to beneficiaries are presented below: Pension Plans Other Benefits Medicare Subsidy 2016 $ 330.4 $ 47.9 $ (1.4 ) 2017 293.0 44.8 (1.4 ) 2018 279.1 42.6 (1.5 ) 2019 272.0 40.8 (1.5 ) 2020 259.0 39.0 (1.5 ) 2021 through 2025 1,159.6 171.7 (9.1 )</t>
  </si>
  <si>
    <t>Schedule of Plan Assets</t>
  </si>
  <si>
    <t>Plan investments measured at fair value on a recurring basis at December 31, 2015 and 2014 , are presented below by level within the fair value hierarchy. Assets and liabilities are classified in their entirety based on the lowest level of input that is significant to the fair value measurement. Activity for Level 3 assets was insignificant for 2015 and 2014 . See Note 16 for more information on the determination of fair value. Quoted Prices in Active Markets for Identical Assets Significant Other Observable Inputs Significant Unobservable Inputs (Level 1) (Level 2) (Level 3) Total 2015 2014 2015 2014 2015 2014 2015 2014 Equity Investments: U.S. securities $ 138.4 $ 199.4 $ — $ — $ — $ — $ 138.4 $ 199.4 U.S. common/collective trusts — — 814.5 862.4 — — 814.5 862.4 EAFE common/collective trusts — — 261.5 272.9 — — 261.5 272.9 Emerging market common/collective trusts — — 103.9 125.7 — — 103.9 125.7 Global investments — — 179.6 210.7 — — 179.6 210.7 Fixed Income Investments: U.S. investment-grade corporate common/collective trusts — — 391.0 421.8 — — 391.0 421.8 U.S. treasuries common/collective trusts — — 85.3 98.4 — — 85.3 98.4 Mortgage-backed common/collective trusts — — — 18.0 — — — 18.0 Global investments — — 389.7 435.4 — — 389.7 435.4 U.S. high-yield corporate securities — — 109.7 178.4 — — 109.7 178.4 Other Investments: Private equity funds (a) — — — — 0.5 0.9 0.5 0.9 Cash and cash equivalents 37.3 39.6 — — — — 37.3 39.6 Total $ 175.7 $ 239.0 $ 2,335.2 $ 2,623.7 $ 0.5 $ 0.9 $ 2,511.4 $ 2,863.6 (a) Consists of private equity funds that have no remaining capital commitments.</t>
  </si>
  <si>
    <t>Schedule of Net Benefit Costs</t>
  </si>
  <si>
    <t>Net periodic benefit cost (income) for pension and other postretirement benefits was as follows: Three Months Ended March 31, 2016 2015 Pension Benefits Service cost $ 0.7 $ 0.6 Interest cost 32.0 32.5 Expected return on assets (42.9 ) (49.7 ) Amortization of prior service cost 1.3 1.1 Amortization of loss 7.0 7.8 Net periodic benefit cost (income) $ (1.9 ) $ (7.7 ) Other Postretirement Benefits Service cost $ 1.2 $ 1.8 Interest cost 5.0 5.6 Amortization of prior service cost (credit) (15.1 ) (16.2 ) Amortization of (gain) loss (1.1 ) 0.4 Net periodic benefit cost (income) $ (10.0 ) $ (8.4 )</t>
  </si>
  <si>
    <t>Components of pension and OPEB expense (income) for the years 2015 , 2014 and 2013 are presented below: Pension Benefits Other Benefits 2015 2014 2013 2015 2014 2013 Components of pension and OPEB expense (income): Service cost $ 2.2 $ 1.7 $ 2.4 $ 7.1 $ 4.9 $ 4.7 Interest cost 130.0 146.0 138.8 22.5 21.7 21.0 Expected return on plan assets (198.4 ) (202.8 ) (184.5 ) — — — Amortization of prior service cost (credit) 4.4 4.3 3.8 (64.6 ) (73.2 ) (80.0 ) Recognized net actuarial loss (gain): Annual amortization 31.2 2.5 23.6 1.6 (1.3 ) 2.4 Corridor charge (credit) 144.3 2.0 — (13.1 ) — — Settlement (gain) loss 1.0 0.2 (0.8 ) — 3.5 — Pension and OPEB expense (income) $ 114.7 $ (46.1 ) $ (16.7 ) $ (46.5 ) $ (44.4 ) $ (51.9 )</t>
  </si>
  <si>
    <t>Schedule of Multiemployer Plans</t>
  </si>
  <si>
    <t>Our participation in these plans for the years ended December 31, 2015 , 2014 and 2013 , is presented below. We do not provide more than five percent of the total contributions to any multiemployer plan. Forms 5500 are not yet available for plan years ending in 2015 . Pension Fund EIN/Pension Plan Number Pension Protection Act Zone Status (a) FIP/RP Status Pending/Implemented (b) Contributions Surcharge Imposed (c) Expiration Date of Collective Bargaining Agreement 2015 2014 2015 2014 2013 Steelworkers Pension Trust 23-6648508/499 Green Green No $ 7.3 $ 8.1 $ 7.3 No 3/31/2017 to 9/1/2018 (d) IAM National Pension Fund’s National Pension Plan 51-6031295/002 Green Green No 16.0 16.5 14.8 No 10/1/2016 to 5/31/2019 (e) $ 23.3 $ 24.6 $ 22.1 (a) The most recent Pension Protection Act zone status available in 2015 and 2014 is for each plan’s year-end at December 31, 2014 and 2013 . The plan’s actuary certifies the zone status. Generally, plans in the red zone are less than 65% funded, plans in the yellow zone are between 65% and 80% funded, and plans in the green zone are at least 80% funded. The Steelworkers Pension Trust and IAM National Pension Fund’s National Pension Plan elected funding relief under section 431(b)(8) of the Internal Revenue Code and section 304(b)(8) of the Employment Retirement Income Security Act of 1974 (ERISA). This election allows those plans’ investment losses for the plan year ended December 31, 2008, to be amortized over 29 years for funding purposes. (b) The “FIP/RP Status Pending/Implemented” column indicates plans for which a financial improvement plan (FIP) or a rehabilitation plan (RP) is either pending or has been implemented, as defined by ERISA. (c) The surcharge represents an additional required contribution due as a result of the critical funding status of the plan. (d) We are a party to three collective bargaining agreements (at our Ashland Works, Mansfield Works and at the AK Tube Walbridge plant) that require contributions to the Steelworkers Pension Trust. The labor contract for approximately 300 hourly employees at Mansfield Works expires on March 31, 2017 . The labor contract for approximately 85 hourly employees at the AK Tube Walbridge plant expires January 22, 2018 . The labor contract for approximately 820 hourly employees at the Ashland Works expires on September 1, 2018 . (e) We are a party to three collective bargaining agreements (at our Butler Works, Middletown Works and Zanesville Works) that require contributions to the IAM National Pension Fund’s National Pension Plan. The labor contract for approximately 1,240 hourly employees at Butler Works expires on October 1, 2016 . The labor contract for approximately 1,725 hourly employees at Middletown Works expires on March 15, 2018 . The labor contract for approximately 140 hourly employees at Zanesville Works expires on May 31, 2019 .</t>
  </si>
  <si>
    <t>Operating Leases (Tables)</t>
  </si>
  <si>
    <t>Future minimum lease payments</t>
  </si>
  <si>
    <t>Obligations to make future minimum lease payments at December 31, 2015 , are presented below: 2016 $ 20.7 2017 17.9 2018 16.9 2019 13.0 2020 10.0 2021 and thereafter 56.5 Total minimum lease payments $ 135.0</t>
  </si>
  <si>
    <t>Environmental and Legal Contingencies (Tables)</t>
  </si>
  <si>
    <t>Schedule of environmental-related capital investments and compliance costs</t>
  </si>
  <si>
    <t>We have spent the following amounts over the past three years for environmental-related capital investments and environmental compliance: 2015 2014 2013 Environmental-related capital investments $ 7.1 $ 7.2 $ 1.6 Environmental compliance costs 133.2 112.4 101.1</t>
  </si>
  <si>
    <t>Schedule of accrual of liabilities related to environmental loss contingencies</t>
  </si>
  <si>
    <t>We have recorded the following liabilities for environmental matters on our condensed consolidated balance sheets: March 31, December 31, Accrued liabilities $ 5.5 $ 5.6 Other non-current liabilities 41.5 41.1</t>
  </si>
  <si>
    <t>We recorded the following liabilities for environmental matters on our condensed consolidated balance sheets: 2015 2014 Accrued liabilities $ 5.6 $ 17.6 Other non-current liabilities 41.1 32.7</t>
  </si>
  <si>
    <t>Schedule of information on pending asbestos cases</t>
  </si>
  <si>
    <t>The number of asbestos cases pending at March 31, 2016 , is presented below: March 31, 2016 Cases with specific dollar claims for damages: Claims up to $0.2 119 Claims above $0.2 to $5.0 6 Claims above $5.0 to $15.0 2 Claims above $15.0 to $20.0 2 Total claims with specific dollar claims for damages (a) 129 Cases without a specific dollar claim for damages 221 Total asbestos cases pending 350 (a) Involve a total of 2,329 plaintiffs and 16,681 defendants</t>
  </si>
  <si>
    <t>The number of asbestos cases pending at December 31, 2015 , is presented below: Asbestos Cases Pending at December 31, 2015 Cases with specific dollar claims for damages: Claims up to $0.2 122 Claims above $0.2 to $5.0 5 Claims above $5.0 to $15.0 2 Claims above $15.0 to $20.0 2 Total claims with specific dollar claims for damages (a) 131 Cases without a specific dollar claim for damages 252 Total asbestos cases pending 383 (a) Involve a total of 2,331 plaintiffs and 17,116 defendants</t>
  </si>
  <si>
    <t>Schedule of number of new asbestos claims filed, number of pending asbestos claims disposed, and amount paid in settlements</t>
  </si>
  <si>
    <t>Asbestos-related claims information in the three months ended March 31, 2016 and 2015 is presented below: Three Months Ended March 31, 2016 2015 New Claims Filed 13 16 Pending Claims Disposed Of 46 17 Total Amount Paid in Settlements $ 0.3 $ 0.1</t>
  </si>
  <si>
    <t>Asbestos-related claims information in 2015 , 2014 and 2013 , is presented below: 2015 2014 2013 New Claims Filed 52 50 42 Pending Claims Disposed Of 68 90 39 Total Amount Paid in Settlements $ 1.9 $ 0.7 $ 1.0</t>
  </si>
  <si>
    <t>Schedule of percentages to calculate cash deposits on imports from foreign countries to US</t>
  </si>
  <si>
    <t>As a result of these preliminary CVD and AD determinations, importers are required to post cash deposits with the U.S. government on imports of cold-rolled steel from these countries as presented below: Country Cold-Rolled CVD Margins Cold-Rolled AD Margins Brazil 7.42% 35.43% – 20.84% China 227.29% 265.79% India 4.45% 6.78% Japan NA 71.35% Russia 6.33% – 0.00% 16.89% – 12.62% South Korea 0.00% 6.89% – 2.17% United Kingdom NA 31.39% – 5.79% As a result of these preliminary CVD and AD determinations, importers are required to post cash deposits with the U.S. government on imports of hot-rolled steel from these countries as presented below: Country Hot-Rolled CVD Margins Hot-Rolled AD Margins Australia NA 23.25% Brazil 7.42% 34.28% – 33.91% Netherlands NA 5.07% Japan NA 11.29% – 6.79% South Korea 0.00% 7.33% – 3.97% Turkey 0.00% 7.07% – 5.24% United Kingdom NA 49.05% As a result of these preliminary CVD and AD determinations, importers are required to post cash deposits with the U.S. government on imports of CORE from these countries as presented below: Country Corrosion-Resistant CVD Margins Corrosion-Resistant AD Margins China 235.66% – 26.26% 255.8% India 7.71% – 2.85% 6.92% – 6.64% Italy 38.41% – 0.00% 3.11% – 0.00% South Korea 1.37% – 0.00% 3.51% – 2.99%</t>
  </si>
  <si>
    <t>As a result of these preliminary CVD determinations, importers are required to post cash deposits with the U.S. government on imports of cold-rolled steel from these countries as presented below: Country Cold-Rolled CVD Margins Cold-Rolled AD Margins Brazil 7.42% * China 227.29% * India 4.45% * Russia 6.33% – 0.00% * As a result of these preliminary CVD and AD determinations, importers are required to post cash deposits with the U.S. government on imports of CORE from these countries as presented below: Country Corrosion-Resistant CVD Margins Corrosion-Resistant AD Margins China 235.66% – 26.26% 255.8% India 7.71% – 2.85% 6.92% – 6.64% Italy 38.41% – 0.00% 3.11% – 0.00% South Korea 1.37% – 0.00% 3.51% – 2.99%</t>
  </si>
  <si>
    <t>Share-based Compensation (Tables)</t>
  </si>
  <si>
    <t>Summary of information about share-based compensation expense</t>
  </si>
  <si>
    <t>The first quarter information is presented below: Three Months Ended March 31, Share-based Compensation Expense 2016 2015 Stock options $ 0.5 $ 1.2 Restricted stock 0.8 2.1 Restricted stock units issued to Directors 0.3 0.3 Performance shares 0.4 0.6 Total share-based compensation expense $ 2.0 $ 4.2</t>
  </si>
  <si>
    <t>Share-based compensation expense for the years ended December 31, 2015 , 2014 and 2013 , is presented below: Share-based Compensation Expense 2015 2014 2013 Stock options $ 1.7 $ 1.7 $ 1.5 Restricted stock 3.2 3.2 2.9 Restricted stock units issued to Directors 0.9 1.1 1.0 Performance shares 1.9 2.9 4.1 Pre-tax share-based compensation expense $ 7.7 $ 8.9 $ 9.5</t>
  </si>
  <si>
    <t>Schedule of weighted-average assumptions used in Black-Scholes option calculation</t>
  </si>
  <si>
    <t>The following weighted-average assumptions are used in the Black-Scholes option pricing model to estimate the fair value of granted options as of the grant date: 2015 2014 2013 Expected volatility 67.6% – 75.9% 58.3% – 68.2% 57.8% – 68.8% Weighted-average volatility 69.4 % 62.6 % 65.2 % Expected term (in years) 3.1 – 6.6 3.0 – 6.5 2.9 – 6.4 Risk-free interest rate 1.0% – 1.7% 0.9% – 2.3% 0.4% – 1.1% Dividend yield — % — % — % Weighted-average grant-date fair value per share of granted options $ 2.36 $ 3.50 $ 2.44</t>
  </si>
  <si>
    <t>Schedule of stock options activity</t>
  </si>
  <si>
    <t>Option activity for the year ended December 31, 2015 , is presented below: Stock Options Shares Weighted- Average Exercise Price Weighted- Average Remaining Contractual Life (in years) Aggregate Intrinsic Value Outstanding at December 31, 2014 2,696,595 $ 11.16 Granted 906,700 4.08 Exercised (2,733 ) 4.59 Forfeited and expired (296,570 ) 10.81 Outstanding at December 31, 2015 3,303,992 9.26 4.6 $ — Exercisable at December 31, 2015 1,959,959 12.33 3.3 — Unvested at December 31, 2015 1,344,033 4.77 6.5 — Unvested at December 31, 2015 expected to vest 1,276,831 4.77 6.5 —</t>
  </si>
  <si>
    <t>Schedule of nonvested restricted stock units activity</t>
  </si>
  <si>
    <t>Non-vested restricted stock awards activity for the year ended December 31, 2015 , is presented below: Restricted Stock Awards Restricted Shares Weighted- Average Grant Date Fair Value Outstanding at December 31, 2014 502,413 $ 5.97 Granted 886,060 4.06 Vested/restrictions lapsed (719,955 ) 4.90 Canceled (69,203 ) 5.06 Outstanding at December 31, 2015 599,315 4.54</t>
  </si>
  <si>
    <t>Schedule of weighted-average assumptions used in Monte Carlo simulation</t>
  </si>
  <si>
    <t>The following weighted-average assumptions are used in a Monte Carlo simulation model to estimate the fair value of performance shares granted: 2015 2014 2013 Company expected volatility 56.4 % 59.1 % 59.2 % S&amp;P’s MidCap 400 index expected volatility 27.0 % 32.4 % 34.7 % Risk-free interest rate 0.9 % 0.9 % 0.4 % Dividend yield — % — % — % Weighted-average grant-date fair value per performance share granted $ 3.09 $ 6.40 $ 4.68</t>
  </si>
  <si>
    <t>Schedule of nonvested performance-based units activity</t>
  </si>
  <si>
    <t>Non-vested performance share awards activity for the year ended December 31, 2015 , is presented below: Performance Share Awards Performance Shares Weighted- Average Grant Date Fair Value Outstanding at December 31, 2014 978,952 $ 5.56 Granted 890,700 3.09 Earned — — Expired or forfeited (865,358 ) 4.36 Outstanding at December 31, 2015 1,004,294 4.40</t>
  </si>
  <si>
    <t>Comprehensive Income (Loss) (Tables)</t>
  </si>
  <si>
    <t>Accumulated Other Comprehensive Income (Loss), Net of Tax</t>
  </si>
  <si>
    <t>Other comprehensive income (loss), net of tax, information is presented below: Three Months Ended March 31, 2016 2015 Foreign currency translation Balance at beginning of period $ (2.1 ) $ 1.0 Other comprehensive income (loss)—foreign currency translation gain (loss) 1.5 (3.2 ) Balance at end of period $ (0.6 ) $ (2.2 ) Cash flow hedges Balance at beginning of period $ (34.0 ) $ (32.2 ) Other comprehensive income (loss): Gains (losses) arising in period (7.8 ) (18.0 ) Income tax expense — — Gains (losses) arising in period, net of tax (7.8 ) (18.0 ) Reclassification of losses (gains) to net income (loss)—commodity contracts (a) 13.2 17.9 Income tax expense — — Net amount of reclassification of losses (gains) to net income (loss) 13.2 17.9 Total other comprehensive income (loss), net of tax 5.4 (0.1 ) Balance at end of period $ (28.6 ) $ (32.3 ) Unrealized holding gains on securities Balance at beginning and end of period $ — $ 0.4 Pension and OPEB plans Balance at beginning of period $ (151.1 ) $ (173.6 ) Other comprehensive income (loss): Reclassification to net income (loss): Prior service costs (credits) (b) (13.8 ) (15.1 ) Actuarial (gains) losses (b) 5.9 8.2 Subtotal (7.9 ) (6.9 ) Income tax expense — — Amount of reclassification to net income (loss), net of tax (7.9 ) (6.9 ) Total other comprehensive income (loss), net of tax (7.9 ) (6.9 ) Balance at end of period $ (159.0 ) $ (180.5 ) (a) Included in cost of products sold. (b) Included in pension and OPEB expense (income).</t>
  </si>
  <si>
    <t>Other comprehensive income (loss), net of tax, information is presented below: 2015 2014 2013 Foreign currency translation Balance at beginning of period $ 1.0 $ 4.7 $ 3.5 Other comprehensive income (loss)—foreign currency translation gain (loss) (3.1 ) (3.7 ) 1.2 Balance at end of period $ (2.1 ) $ 1.0 $ 4.7 Cash flow hedges Balance at beginning of period $ (32.2 ) $ 18.3 $ 31.7 Other comprehensive income (loss): Gains (losses) arising in period (64.2 ) (51.6 ) 3.5 Income tax expense 24.9 — 1.3 Gains (losses) arising in period, net of tax (89.1 ) (51.6 ) 2.2 Reclassification of losses (gains) to net income (loss): Hot roll carbon steel coil contracts (a) — — (0.4 ) Other commodity contracts (b) 61.4 1.1 (24.8 ) Subtotal 61.4 1.1 (25.2 ) Income tax expense (d) (25.9 ) — (9.6 ) Net amount of reclassification of losses (gains) to net income (loss) 87.3 1.1 (15.6 ) Total other comprehensive income (loss), net of tax (1.8 ) (50.5 ) (13.4 ) Balance at end of period $ (34.0 ) $ (32.2 ) $ 18.3 Unrealized holding gains on securities Balance at beginning of period $ 0.4 $ 0.4 $ 0.3 Other comprehensive income (loss): Unrealized holding gains (losses) arising in period — — 0.2 Income tax expense — — 0.1 Unrealized holding gains (losses) arising in period, net of tax — — 0.1 Reclassification of gains (losses) to net income (loss)—income tax benefit (d) 0.4 — — Total other comprehensive income (loss), net of tax (0.4 ) — 0.1 Balance at end of period $ — $ 0.4 $ 0.4 Pension and OPEB plans Balance at beginning of period $ (173.6 ) $ 300.0 $ (34.4 ) Other comprehensive income (loss): Prior service credit (cost) arising in period (7.7 ) 10.9 (6.1 ) Gains (losses) arising in period (60.8 ) (422.5 ) 422.3 Subtotal (68.5 ) (411.6 ) 416.2 Income tax expense (benefit) (d) (26.0 ) — 50.3 Gains (losses) arising in period, net of tax (42.5 ) (411.6 ) 365.9 Reclassification to net income (loss): Prior service costs (credits) (c) (60.2 ) (68.9 ) (76.2 ) Actuarial (gains) losses (c) 165.0 6.9 25.3 Subtotal 104.8 (62.0 ) (50.9 ) Income tax (expense) benefit (d) 39.8 — (19.4 ) Amount of reclassification to net income (loss), net of tax 65.0 (62.0 ) (31.5 ) Total other comprehensive income (loss), net of tax 22.5 (473.6 ) 334.4 Balance at end of period $ (151.1 ) $ (173.6 ) $ 300.0 (a) Included in net sales (b) Included in cost of products sold (c) Included in pension and OPEB expense (income) (d) Included in income tax expense (benefit)</t>
  </si>
  <si>
    <t>Earnings Per Share (Tables)</t>
  </si>
  <si>
    <t>Earnings per share</t>
  </si>
  <si>
    <t xml:space="preserve"> Three Months Ended March 31, 2016 2015 Net income (loss) attributable to AK Steel Holding Corporation $ (13.6 ) $ (306.3 ) Less: distributed earnings to common stockholders and holders of certain stock compensation awards — — Undistributed earnings (loss) $ (13.6 ) $ (306.3 ) Common stockholders earnings—basic and diluted: Distributed earnings to common stockholders $ — $ — Undistributed earnings (loss) to common stockholders (13.5 ) (305.1 ) Common stockholders earnings (loss)—basic and diluted $ (13.5 ) $ (305.1 ) Common shares outstanding (weighted-average shares in millions): Common shares outstanding for basic earnings per share 177.5 177.0 Effect of exchangeable debt — — Effect of dilutive stock-based compensation — — Common shares outstanding for diluted earnings per share 177.5 177.0 Basic and diluted earnings per share: Distributed earnings $ — $ — Undistributed earnings (loss) (0.08 ) (1.72 ) Basic and diluted earnings (loss) per share $ (0.08 ) $ (1.72 ) Potentially issuable common shares (in millions) excluded from earnings per share calculation due to anti-dilutive effect 3.9 3.0</t>
  </si>
  <si>
    <t>Reconciliation of the numerators and denominators for basic and diluted EPS computations is presented below: 2015 2014 2013 Net income (loss) attributable to AK Steel Holding Corporation $ (509.0 ) $ (96.9 ) $ (46.8 ) Less: distributed earnings to common stockholders and holders of certain stock compensation awards — — — Undistributed earnings (loss) $ (509.0 ) $ (96.9 ) $ (46.8 ) Common stockholders earnings—basic and diluted: Distributed earnings to common stockholders $ — $ — $ — Undistributed earnings (loss) to common stockholders (507.3 ) (96.6 ) (46.6 ) Common stockholders earnings (loss)—basic and diluted $ (507.3 ) $ (96.6 ) $ (46.6 ) Common shares outstanding (weighted-average shares in millions): Common shares outstanding for basic earnings per share 177.2 148.1 135.8 Effect of exchangeable debt — — — Effect of dilutive stock-based compensation — — — Common shares outstanding for diluted earnings per share 177.2 148.1 135.8 Basic and diluted earnings per share: Distributed earnings $ — $ — $ — Undistributed earnings (loss) (2.86 ) (0.65 ) (0.34 ) Basic and diluted earnings (loss) per share $ (2.86 ) $ (0.65 ) $ (0.34 ) Potentially issuable common shares (in millions) excluded from earnings per share calculation due to anti-dilutive effect 3.6 9.7 2.6</t>
  </si>
  <si>
    <t>Fair Value Measurements (Tables)</t>
  </si>
  <si>
    <t>Fair value assets and liabilities measured on a recurring basis</t>
  </si>
  <si>
    <t>Assets and liabilities measured at fair value on a recurring basis are presented below: March 31, 2016 December 31, 2015 Level 1 Level 2 Total Level 1 Level 2 Total Assets measured at fair value Cash and cash equivalents $ 113.0 $ — $ 113.0 $ 56.6 $ — $ 56.6 Other current assets: Foreign exchange contracts — — — — 1.1 1.1 Commodity hedge contracts — 1.6 1.6 — 0.5 0.5 Other non-current assets: Commodity hedge contracts — 0.4 0.4 — 0.3 0.3 Assets measured at fair value $ 113.0 $ 2.0 $ 115.0 $ 56.6 $ 1.9 $ 58.5 Liabilities measured at fair value Accrued liabilities: Foreign exchange contracts $ — $ (0.7 ) $ (0.7 ) $ — $ — $ — Commodity hedge contracts — (34.5 ) (34.5 ) — (41.2 ) (41.2 ) Other non-current liabilities—commodity hedge contracts — (6.4 ) (6.4 ) — (9.5 ) (9.5 ) Liabilities measured at fair value $ — $ (41.6 ) $ (41.6 ) $ — $ (50.7 ) $ (50.7 ) Liabilities measured at other than fair value Long-term debt, including current portions: Fair value $ — $ (1,857.0 ) $ (1,857.0 ) $ — $ (1,573.3 ) $ (1,573.3 ) Carrying amount — (2,336.4 ) (2,336.4 ) — (2,354.1 ) (2,354.1 )</t>
  </si>
  <si>
    <t>Assets and liabilities measured at fair value on a recurring basis are presented below: 2015 2014 Level 1 Level 2 Total Level 1 Level 2 Total Assets measured at fair value Cash and cash equivalents $ 56.6 $ — $ 56.6 $ 70.2 $ — $ 70.2 Other current assets: Foreign exchange contracts — 1.1 1.1 — 1.2 1.2 Commodity hedge contracts — 0.5 0.5 — 3.6 3.6 Other non-current assets: Available for sale investments—cash and cash equivalents — — — 3.3 — 3.3 Commodity hedge contracts — 0.3 0.3 — 1.8 1.8 Assets measured at fair value $ 56.6 $ 1.9 $ 58.5 $ 73.5 $ 6.6 $ 80.1 Liabilities measured at fair value Accrued liabilities: Commodity hedge contracts $ — $ (41.2 ) $ (41.2 ) $ — $ (36.2 ) $ (36.2 ) Other non-current liabilities—commodity hedge contracts — (9.5 ) (9.5 ) — (5.7 ) (5.7 ) Liabilities measured at fair value $ — $ (50.7 ) $ (50.7 ) $ — $ (41.9 ) $ (41.9 ) Liabilities measured at other than fair value Long-term debt, including current portions: Fair value $ — $ (1,573.3 ) $ (1,573.3 ) $ — $ (2,478.3 ) $ (2,478.3 ) Carrying amount — (2,354.1 ) (2,354.1 ) — (2,422.0 ) (2,422.0 )</t>
  </si>
  <si>
    <t>Derivative Instruments and Hedging Activities (Tables)</t>
  </si>
  <si>
    <t>Outstanding commodity price swaps and options and forward foreign exchange contracts</t>
  </si>
  <si>
    <t>Outstanding commodity price swaps and options and forward foreign exchange contracts are presented below: Commodity March 31, December 31, Nickel (in lbs) 99,400 164,800 Natural gas (in MMBTUs) 31,907,500 36,972,500 Zinc (in lbs) 41,634,300 54,173,800 Iron ore (in metric tons) 2,260,000 2,795,000 Electricity (in MWHs) 1,098,000 1,386,400 Foreign exchange contracts (in euros) € 32,125,000 € 55,500,000</t>
  </si>
  <si>
    <t>Outstanding commodity price swaps and options and forward foreign exchange contracts as of December 31, 2015 and 2014 , are presented below: Commodity 2015 2014 Nickel (in lbs) 164,800 259,300 Natural gas (in MMBTUs) 36,972,500 33,992,500 Zinc (in lbs) 54,173,800 61,800,000 Iron ore (in metric tons) 2,795,000 2,335,000 Electricity (in MWHs) 1,386,400 1,182,800 Hot roll carbon steel coils (in short tons) — 15,000 Foreign exchange contracts (in euros) € 55,500,000 € 23,675,000</t>
  </si>
  <si>
    <t>Fair value of derivative instruments in the condensed consolidated balance sheets</t>
  </si>
  <si>
    <t>The fair value of derivative instruments in the condensed consolidated balance sheets is presented below: Asset (liability) March 31, December 31, Derivatives designated as hedging instruments: Other current assets—commodity contracts $ 1.6 $ 0.3 Other noncurrent assets—commodity contracts 0.4 0.3 Accrued liabilities—commodity contracts (34.3 ) (40.9 ) Other non-current liabilities—commodity contracts (6.4 ) (9.5 ) Derivatives not designated as hedging instruments: Other current assets: Foreign exchange contracts — 1.1 Commodity contracts — 0.2 Accrued liabilities: Foreign exchange contracts (0.7 ) — Commodity contracts (0.2 ) (0.3 )</t>
  </si>
  <si>
    <t>The fair value of derivative instruments as of December 31, 2015 and 2014 , is presented below: Asset (liability) 2015 2014 Derivatives designated as hedging instruments: Other current assets—commodity contracts $ 0.3 $ 2.1 Other non-current assets—commodity contracts 0.3 1.8 Accrued liabilities—commodity contracts (40.9 ) (32.0 ) Other non-current liabilities—commodity contracts (9.5 ) (5.7 ) Derivatives not designated as hedging instruments: Other current assets: Foreign exchange contracts 1.1 1.2 Commodity contracts 0.2 1.5 Accrued liabilities: Commodity contracts (0.3 ) (4.2 )</t>
  </si>
  <si>
    <t>Gains (losses) on derivative instruments included in the condensed consolidated statements of operations</t>
  </si>
  <si>
    <t>Gains (losses) on derivative instruments included in the condensed consolidated statements of operations are presented below: Three Months Ended March 31, Gain (loss) 2016 2015 Derivatives designated as cash flow hedges— Commodity contracts: Reclassified from accumulated other comprehensive income into cost of products sold (effective portion) $ (13.2 ) $ (17.9 ) Recognized in cost of products sold (ineffective portion and amount excluded from effectiveness testing) 4.4 (13.0 ) Derivatives not designated as hedging instruments: Foreign exchange contracts—recognized in other income (expense) (1.8 ) 1.4 Commodity contracts: Recognized in net sales — 1.3 Recognized in cost of products sold (0.5 ) (2.4 )</t>
  </si>
  <si>
    <t>Gains (losses) on derivative instruments for the years ended December 31, 2015 , 2014 and 2013 , are presented below: Gain (loss) 2015 2014 2013 Derivatives in cash flow hedging relationships— Commodity contracts: Reclassified from accumulated other comprehensive income into net sales (effective portion) $ — $ — $ 0.4 Reclassified from accumulated other comprehensive income into cost of products sold (effective portion) (61.4 ) (1.1 ) 24.8 Recorded in cost of products sold (ineffective portion and amount excluded from effectiveness testing) (23.6 ) (0.8 ) 3.3 Derivatives not designated as hedging instruments: Foreign exchange contracts—recognized in other income (expense) (0.1 ) 1.9 (0.1 ) Commodity contracts: Recognized in net sales 2.2 (5.1 ) (3.1 ) Recognized in cost of products sold (2.0 ) (35.0 ) 1.7</t>
  </si>
  <si>
    <t>Schedule Of Amount Of Gains (Losses) Expected To Be Reclassified Into Earnings Within The Next Twelve Months [Table Text Block]</t>
  </si>
  <si>
    <t>Gains (losses) before tax expected to be reclassified into cost of products sold within the next twelve months for our existing commodity contracts that qualify for hedge accounting, as well as the period over which we are hedging our exposure to the volatility in future cash flows, are presented below: Commodity Hedge Settlement Dates Gains (losses) Natural gas April 2016 to December 2017 $ (21.1 ) Zinc April 2016 to December 2017 (5.9 ) Iron ore April 2016 to November 2017 (5.5 ) Electricity April 2016 to December 2017 (3.8 )</t>
  </si>
  <si>
    <t>Gains (losses) before tax expected to be reclassified into cost of products sold within the next twelve months for our existing commodity contracts that qualify for hedge accounting, as well as the period over which we are hedging our exposure to the volatility in future cash flows, are presented below: Commodity Hedge Settlement Dates Gains (losses) Natural gas January 2016 to December 2017 $ (17.1 ) Electricity January 2016 to December 2017 (1.9 ) Iron ore January 2016 to November 2017 (7.8 ) Zinc January 2016 to December 2017 (11.2 )</t>
  </si>
  <si>
    <t>Supplementary Cash Flow Information (Tables)</t>
  </si>
  <si>
    <t>Schedule of cash flow, supplemental disclosures</t>
  </si>
  <si>
    <t>Net cash paid (received) during the period for interest, net of capitalized interest, and income taxes are presented below: Three Months Ended March 31, 2016 2015 Net cash paid (received) during the period for: Interest, net of capitalized interest $ 4.8 $ 5.1 Income taxes (3.4 ) —</t>
  </si>
  <si>
    <t>Net cash paid (received) during the period for interest, net of capitalized interest, and income taxes are presented below: 2015 2014 2013 Net cash paid (received) during the period for: Interest, net of capitalized interest $ 161.3 $ 121.9 $ 116.2 Income taxes 0.7 (0.3 ) 1.2</t>
  </si>
  <si>
    <t>Schedule of non-cash investing and financing activities</t>
  </si>
  <si>
    <t>Non-cash investing and financing activities are presented below: Three Months Ended March 31, 2016 2015 Capital investments $ 24.5 $ 18.1 Research and Innovation Center capital lease 9.6 — Issuance of restricted stock and restricted stock units 1.4 3.4</t>
  </si>
  <si>
    <t>Non-cash investing and financing activities for the years ended December 31, 2015 , 2014 and 2013 , are presented below: 2015 2014 2013 Capital investments $ 37.4 $ 29.5 $ 10.2 Issuance of restricted stock and restricted stock units 4.1 4.5 3.0</t>
  </si>
  <si>
    <t>Quarterly Information (Unaudited) (Tables)</t>
  </si>
  <si>
    <t>Schedule of Quarterly Financial Information</t>
  </si>
  <si>
    <t>Earnings per share for each quarter and the year are calculated individually and may not sum to the total for the year. 2015 First Quarter Second Quarter Third Quarter Fourth Quarter Year Net sales $ 1,750.9 $ 1,689.4 $ 1,709.9 $ 1,542.7 $ 6,692.9 Operating profit (loss) 33.8 7.1 80.2 (34.4 ) 86.7 Net income (loss) attributable to AK Holding (306.3 ) (64.0 ) 6.7 (145.4 ) (509.0 ) Basic and diluted earnings (loss) per share $ (1.72 ) $ (0.36 ) $ 0.04 $ (0.82 ) $ (2.86 ) 2014 First Quarter Second Quarter Third Quarter Fourth Quarter Year Net sales $ 1,383.5 $ 1,530.8 $ 1,593.8 $ 1,997.6 $ 6,505.7 Operating profit (loss) (35.3 ) 36.5 63.7 74.5 139.4 Net income (loss) attributable to AK Holding (86.1 ) (17.1 ) (7.2 ) 13.5 (96.9 ) Basic earnings (loss) per share $ (0.63 ) $ (0.13 ) $ (0.05 ) $ 0.08 $ (0.65 ) Diluted earnings (loss) per share $ (0.63 ) $ (0.13 ) $ (0.05 ) $ 0.07 $ (0.65 )</t>
  </si>
  <si>
    <t>Supplementary Guarantor Information (Tables)</t>
  </si>
  <si>
    <t>Condensed Statements of Comprehensive Income (Loss)</t>
  </si>
  <si>
    <t xml:space="preserve">Condensed Consolidated Statements of Comprehensive Income (Loss) Three Months Ended March 31, 2016 AK Holding AK Steel Guarantor Subsidiaries of the Senior Notes Other Non-Guarantor Subsidiaries Eliminations Consolidated Company Net sales $ — $ 1,468.2 $ 61.5 $ 115.3 $ (126.2 ) $ 1,518.8 Cost of products sold (exclusive of items shown separately below) — 1,351.3 40.5 87.0 (113.3 ) 1,365.5 Selling and administrative expenses (exclusive of items shown separately below) 1.3 64.5 3.4 5.7 (11.4 ) 63.5 Depreciation — 46.4 2.0 5.3 — 53.7 Pension and OPEB expense (income) — (11.9 ) — — — (11.9 ) Total operating costs 1.3 1,450.3 45.9 98.0 (124.7 ) 1,470.8 Operating profit (loss) (1.3 ) 17.9 15.6 17.3 (1.5 ) 48.0 Interest expense — 42.3 — 0.5 — 42.8 Other income (expense) — (4.1 ) 2.0 1.4 — (0.7 ) Income (loss) before income taxes (1.3 ) (28.5 ) 17.6 18.2 (1.5 ) 4.5 Income tax expense (benefit) — (6.1 ) 6.7 0.1 (0.6 ) 0.1 Equity in net income (loss) of subsidiaries (11.1 ) 10.1 — 0.2 0.8 — Net income (loss) (12.4 ) (12.3 ) 10.9 18.3 (0.1 ) 4.4 Less: Net income attributable to noncontrolling interests — — — 18.0 — 18.0 Net income (loss) attributable to AK Steel Holding Corporation (12.4 ) (12.3 ) 10.9 0.3 (0.1 ) (13.6 ) Other comprehensive income (loss) (1.0 ) (1.0 ) — 1.5 (0.5 ) (1.0 ) Comprehensive income (loss) attributable to AK Steel Holding Corporation $ (13.4 ) $ (13.3 ) $ 10.9 $ 1.8 $ (0.6 ) $ (14.6 ) Condensed Consolidated Statements of Comprehensive Income (Loss) Three Months Ended March 31, 2015 AK Holding AK Steel Guarantor Subsidiaries of the Senior Notes Other Non-Guarantor Subsidiaries Eliminations Consolidated Company Net sales $ — $ 1,702.5 $ 66.3 $ 123.9 $ (141.8 ) $ 1,750.9 Cost of products sold (exclusive of items shown separately below) — 1,609.4 43.1 96.8 (140.7 ) 1,608.6 Selling and administrative expenses (exclusive of items shown separately below) 1.7 70.8 3.7 5.9 (12.9 ) 69.2 Depreciation — 48.4 1.9 5.1 — 55.4 Pension and OPEB expense (income) — (16.1 ) — — — (16.1 ) Total operating costs 1.7 1,712.5 48.7 107.8 (153.6 ) 1,717.1 Operating profit (loss) (1.7 ) (10.0 ) 17.6 16.1 11.8 33.8 Interest expense — 43.4 — 0.5 — 43.9 Impairment of Magnetation investment — — — (256.3 ) — (256.3 ) Other income (expense) — (2.6 ) 1.6 (15.7 ) — (16.7 ) Income (loss) before income taxes (1.7 ) (56.0 ) 19.2 (256.4 ) 11.8 (283.1 ) Income tax expense (benefit) — 1.5 7.7 (6.3 ) 4.8 7.7 Equity in net income (loss) of subsidiaries (304.5 ) (247.0 ) — 0.4 551.1 — Net income (loss) (306.2 ) (304.5 ) 11.5 (249.7 ) 558.1 (290.8 ) Less: Net income attributable to noncontrolling interests — — — 15.5 — 15.5 Net income (loss) attributable to AK Steel Holding Corporation (306.2 ) (304.5 ) 11.5 (265.2 ) 558.1 (306.3 ) Other comprehensive income (loss) (10.2 ) (10.2 ) — (3.2 ) 13.4 (10.2 ) Comprehensive income (loss) attributable to AK Steel Holding Corporation $ (316.4 ) $ (314.7 ) $ 11.5 $ (268.4 ) $ 571.5 $ (316.5 ) </t>
  </si>
  <si>
    <t>Condensed Statements of Comprehensive Income (Loss) Year Ended December 31, 2015 AK Holding AK Steel Guarantor Subsidiaries of the Senior Notes Other Non-Guarantor Subsidiaries Eliminations Consolidated Company Net sales $ — $ 6,498.2 $ 256.2 $ 533.0 $ (594.5 ) $ 6,692.9 Cost of products sold (exclusive of items shown separately below) — 5,984.9 165.7 425.1 (543.7 ) 6,032.0 Selling and administrative expenses (exclusive of items shown separately below) 4.9 270.4 13.1 22.6 (49.1 ) 261.9 Depreciation — 187.7 7.4 20.9 — 216.0 Pension and OPEB expense (income) (exclusive of corridor charges shown below) — (63.0 ) — — — (63.0 ) Pension and OPEB net corridor charge — 131.2 — — — 131.2 Charge for facility idling — 28.1 — — — 28.1 Total operating costs 4.9 6,539.3 186.2 468.6 (592.8 ) 6,606.2 Operating profit (loss) (4.9 ) (41.1 ) 70.0 64.4 (1.7 ) 86.7 Interest expense — 171.0 — 2.0 — 173.0 Impairment of Magnetation investment — — — (256.3 ) — (256.3 ) Impairment of AFSG investment — — — (41.6 ) — (41.6 ) Other income (expense) — 6.4 6.6 (11.6 ) — 1.4 Income (loss) before income taxes (4.9 ) (205.7 ) 76.6 (247.1 ) (1.7 ) (382.8 ) Income tax expense (benefit) — 39.6 29.1 (4.6 ) (0.7 ) 63.4 Equity in net income (loss) of subsidiaries (504.1 ) (258.8 ) — 0.6 762.3 — Net income (loss) (509.0 ) (504.1 ) 47.5 (241.9 ) 761.3 (446.2 ) Less: Net income attributable to noncontrolling interests — — — 62.8 — 62.8 Net income (loss) attributable to AK Steel Holding Corporation (509.0 ) (504.1 ) 47.5 (304.7 ) 761.3 (509.0 ) Other comprehensive income (loss) 17.2 17.2 — (3.1 ) (14.1 ) 17.2 Comprehensive income (loss) attributable to AK Steel Holding Corporation $ (491.8 ) $ (486.9 ) $ 47.5 $ (307.8 ) $ 747.2 $ (491.8 ) Condensed Statements of Comprehensive Income (Loss) Year Ended December 31, 2014 AK Holding AK Steel Guarantor Subsidiaries of the Senior Notes Other Non-Guarantor Subsidiaries Eliminations Consolidated Company Net sales $ — $ 6,284.2 $ 326.4 $ 553.9 $ (658.8 ) $ 6,505.7 Cost of products sold (exclusive of items shown separately below) — 5,937.6 244.4 439.6 (613.9 ) 6,007.7 Selling and administrative expenses (exclusive of items shown separately below) 4.6 251.0 11.9 27.7 (48.0 ) 247.2 Depreciation — 176.1 5.0 20.8 — 201.9 Pension and OPEB expense (income) — (92.5 ) — — — (92.5 ) Pension corridor charge — 2.0 — — — 2.0 Total operating costs 4.6 6,274.2 261.3 488.1 (661.9 ) 6,366.3 Operating profit (loss) (4.6 ) 10.0 65.1 65.8 3.1 139.4 Interest expense — 142.1 — 2.6 — 144.7 Other income (expense) — (17.7 ) 6.5 (9.9 ) — (21.1 ) Income (loss) before income taxes (4.6 ) (149.8 ) 71.6 53.3 3.1 (26.4 ) Income tax expense (benefit) — (19.2 ) 28.6 (2.9 ) 1.2 7.7 Equity in net income (loss) of subsidiaries (92.3 ) 38.3 — (0.7 ) 54.7 — Net income (loss) (96.9 ) (92.3 ) 43.0 55.5 56.6 (34.1 ) Less: Net income attributable to noncontrolling interests — — — 62.8 — 62.8 Net income (loss) attributable to AK Steel Holding Corporation (96.9 ) (92.3 ) 43.0 (7.3 ) 56.6 (96.9 ) Other comprehensive income (loss) (527.8 ) (527.8 ) — (3.7 ) 531.5 (527.8 ) Comprehensive income (loss) attributable to AK Steel Holding Corporation $ (624.7 ) $ (620.1 ) $ 43.0 $ (11.0 ) $ 588.1 $ (624.7 ) Condensed Statements of Comprehensive Income (Loss) Year Ended December 31, 2013 AK Holding AK Steel Guarantor Subsidiaries of the Senior Notes Other Non-Guarantor Subsidiaries Eliminations Consolidated Company Net sales $ — $ 5,339.3 $ 261.5 $ 568.8 $ (599.2 ) $ 5,570.4 Cost of products sold (exclusive of items shown separately below) — 5,012.1 189.0 463.3 (556.6 ) 5,107.8 Selling and administrative expenses (exclusive of items shown separately below) 4.4 205.0 10.5 26.2 (40.8 ) 205.3 Depreciation — 169.4 4.3 16.4 — 190.1 Pension and OPEB expense (income) — (68.6 ) — — — (68.6 ) Total operating costs 4.4 5,317.9 203.8 505.9 (597.4 ) 5,434.6 Operating profit (loss) (4.4 ) 21.4 57.7 62.9 (1.8 ) 135.8 Interest expense — 125.9 — 1.5 — 127.4 Other income (expense) — (5.9 ) 6.1 (1.6 ) — (1.4 ) Income (loss) before income taxes (4.4 ) (110.4 ) 63.8 59.8 (1.8 ) 7.0 Income tax expense (benefit) — (27.8 ) 20.1 (2.0 ) (0.7 ) (10.4 ) Equity in net income (loss) of subsidiaries (42.4 ) 40.2 — — 2.2 — Net income (loss) (46.8 ) (42.4 ) 43.7 61.8 1.1 17.4 Less: Net income attributable to noncontrolling interests — — — 64.2 — 64.2 Net income (loss) attributable to AK Steel Holding Corporation (46.8 ) (42.4 ) 43.7 (2.4 ) 1.1 (46.8 ) Other comprehensive income (loss) 322.3 322.3 — 1.2 (323.5 ) 322.3 Comprehensive income (loss) attributable to AK Steel Holding Corporation $ 275.5 $ 279.9 $ 43.7 $ (1.2 ) $ (322.4 ) $ 275.5</t>
  </si>
  <si>
    <t>Condensed Balance Sheets</t>
  </si>
  <si>
    <t>Condensed Consolidated Balance Sheets March 31, 2016 AK Holding AK Steel Guarantor Subsidiaries of the Senior Notes Other Non-Guarantor Subsidiaries Eliminations Consolidated Company ASSETS Current assets: Cash and cash equivalents $ — $ 85.9 $ 3.7 $ 23.4 $ — $ 113.0 Accounts receivable, net — 452.9 29.1 32.2 (25.5 ) 488.7 Inventory, net — 992.6 40.5 47.5 (11.7 ) 1,068.9 Other current assets — 68.0 1.3 2.5 — 71.8 Total current assets — 1,599.4 74.6 105.6 (37.2 ) 1,742.4 Property, plant and equipment — 5,785.5 169.1 533.8 — 6,488.4 Accumulated depreciation — (4,264.1 ) (82.2 ) (86.4 ) — (4,432.7 ) Property, plant and equipment, net — 1,521.4 86.9 447.4 — 2,055.7 Investment in subsidiaries (3,311.1 ) 1,380.2 — 68.4 1,862.5 — Inter-company accounts 2,320.6 (3,390.4 ) 1,437.8 (465.4 ) 97.4 — Other non-current assets — 121.2 32.8 35.2 — 189.2 TOTAL ASSETS $ (990.5 ) $ 1,231.8 $ 1,632.1 $ 191.2 $ 1,922.7 $ 3,987.3 LIABILITIES AND EQUITY (DEFICIT) Current liabilities: Accounts payable $ — $ 609.8 $ 13.2 $ 21.0 $ (0.7 ) $ 643.3 Accrued liabilities — 252.4 5.6 12.0 — 270.0 Current portion of pension and other postretirement benefit obligations — 78.1 — 0.3 — 78.4 Total current liabilities — 940.3 18.8 33.3 (0.7 ) 991.7 Non-current liabilities: Long-term debt — 2,336.4 — — — 2,336.4 Pension and other postretirement benefit obligations — 1,129.0 — 3.4 — 1,132.4 Other non-current liabilities — 137.2 0.9 0.3 — 138.4 TOTAL LIABILITIES — 4,542.9 19.7 37.0 (0.7 ) 4,598.9 Equity (deficit): Total stockholders’ equity (deficit) (990.5 ) (3,311.1 ) 1,612.4 (224.7 ) 1,923.4 (990.5 ) Noncontrolling interests — — — 378.9 — 378.9 TOTAL EQUITY (DEFICIT) (990.5 ) (3,311.1 ) 1,612.4 154.2 1,923.4 (611.6 ) TOTAL LIABILITIES AND EQUITY (DEFICIT) $ (990.5 ) $ 1,231.8 $ 1,632.1 $ 191.2 $ 1,922.7 $ 3,987.3 Condensed Consolidated Balance Sheets December 31, 2015 AK Holding AK Steel Guarantor Subsidiaries of the Senior Notes Other Non-Guarantor Subsidiaries Eliminations Consolidated Company ASSETS Current assets: Cash and cash equivalents $ — $ 27.0 $ 5.7 $ 23.9 $ — $ 56.6 Accounts receivable, net — 411.9 26.3 29.2 (22.5 ) 444.9 Inventory, net — 1,149.6 39.7 47.0 (10.0 ) 1,226.3 Other current assets — 75.6 0.3 2.5 — 78.4 Total current assets — 1,664.1 72.0 102.6 (32.5 ) 1,806.2 Property, plant and equipment — 5,763.8 168.6 533.6 — 6,466.0 Accumulated depreciation — (4,218.0 ) (80.3 ) (81.2 ) — (4,379.5 ) Property, plant and equipment, net — 1,545.8 88.3 452.4 — 2,086.5 Investment in subsidiaries (3,541.0 ) 1,346.0 — 68.2 2,126.8 — Inter-company accounts 2,563.4 (3,600.9 ) 1,398.1 (453.5 ) 92.9 — Other non-current assets — 125.6 33.0 33.1 — 191.7 TOTAL ASSETS $ (977.6 ) $ 1,080.6 $ 1,591.4 $ 202.8 $ 2,187.2 $ 4,084.4 LIABILITIES AND EQUITY (DEFICIT) Current liabilities: Accounts payable $ — $ 669.0 $ 11.7 $ 23.7 $ (1.0 ) $ 703.4 Accrued liabilities — 242.3 6.5 12.7 — 261.5 Current portion of pension and other postretirement benefit obligations — 77.3 — 0.4 — 77.7 Total current liabilities — 988.6 18.2 36.8 (1.0 ) 1,042.6 Non-current liabilities: Long-term debt — 2,354.1 — — — 2,354.1 Pension and other postretirement benefit obligations — 1,143.6 — 3.3 — 1,146.9 Other non-current liabilities — 135.3 0.9 0.2 — 136.4 TOTAL LIABILITIES — 4,621.6 19.1 40.3 (1.0 ) 4,680.0 Equity (deficit): Total stockholders’ equity (deficit) (977.6 ) (3,541.0 ) 1,572.3 (219.5 ) 2,188.2 (977.6 ) Noncontrolling interests — — — 382.0 — 382.0 TOTAL EQUITY (DEFICIT) (977.6 ) (3,541.0 ) 1,572.3 162.5 2,188.2 (595.6 ) TOTAL LIABILITIES AND EQUITY (DEFICIT) $ (977.6 ) $ 1,080.6 $ 1,591.4 $ 202.8 $ 2,187.2 $ 4,084.4</t>
  </si>
  <si>
    <t>Condensed Balance Sheets December 31, 2015 AK Holding AK Steel Guarantor Subsidiaries of the Senior Notes Other Non-Guarantor Subsidiaries Eliminations Consolidated Company ASSETS Current assets: Cash and cash equivalents $ — $ 27.0 $ 5.7 $ 23.9 $ — $ 56.6 Accounts receivable, net — 411.9 26.3 29.2 (22.5 ) 444.9 Inventory, net — 1,149.6 39.7 47.0 (10.0 ) 1,226.3 Other current assets — 75.6 0.3 2.5 — 78.4 Total current assets — 1,664.1 72.0 102.6 (32.5 ) 1,806.2 Property, plant and equipment — 5,763.8 168.6 533.6 — 6,466.0 Accumulated depreciation — (4,218.0 ) (80.3 ) (81.2 ) — (4,379.5 ) Property, plant and equipment, net — 1,545.8 88.3 452.4 — 2,086.5 Other non-current assets: Investment in affiliates — 42.6 — 28.1 — 70.7 Investment in subsidiaries (3,541.0 ) 1,346.0 — 68.2 2,126.8 — Inter-company accounts 2,563.4 (3,600.9 ) 1,398.1 (453.5 ) 92.9 — Other non-current assets — 83.0 33.0 5.0 — 121.0 TOTAL ASSETS $ (977.6 ) $ 1,080.6 $ 1,591.4 $ 202.8 $ 2,187.2 $ 4,084.4 LIABILITIES AND EQUITY (DEFICIT) Current liabilities: Accounts payable $ — $ 669.0 $ 11.7 $ 23.7 $ (1.0 ) $ 703.4 Accrued liabilities — 242.3 6.5 12.7 — 261.5 Current portion of pension and other postretirement benefit obligations — 77.3 — 0.4 — 77.7 Total current liabilities — 988.6 18.2 36.8 (1.0 ) 1,042.6 Non-current liabilities: Long-term debt — 2,354.1 — — — 2,354.1 Pension and other postretirement benefit obligations — 1,143.6 — 3.3 — 1,146.9 Other non-current liabilities — 135.3 0.9 0.2 — 136.4 TOTAL LIABILITIES — 4,621.6 19.1 40.3 (1.0 ) 4,680.0 Equity (deficit): Total stockholders’ equity (deficit) (977.6 ) (3,541.0 ) 1,572.3 (219.5 ) 2,188.2 (977.6 ) Noncontrolling interests — — — 382.0 — 382.0 TOTAL EQUITY (DEFICIT) (977.6 ) (3,541.0 ) 1,572.3 162.5 2,188.2 (595.6 ) TOTAL LIABILITIES AND EQUITY (DEFICIT) $ (977.6 ) $ 1,080.6 $ 1,591.4 $ 202.8 $ 2,187.2 $ 4,084.4 Condensed Balance Sheets December 31, 2014 AK Holding AK Steel Guarantor Subsidiaries of the Senior Notes Other Non-Guarantor Subsidiaries Eliminations Consolidated Company ASSETS Current assets: Cash and cash equivalents $ — $ 28.5 $ 4.5 $ 37.2 $ — $ 70.2 Accounts receivable, net — 606.2 29.5 35.4 (26.8 ) 644.3 Inventory, net — 1,080.5 42.0 57.7 (8.1 ) 1,172.1 Other current assets 0.3 67.9 0.3 2.9 — 71.4 Total current assets 0.3 1,783.1 76.3 133.2 (34.9 ) 1,958.0 Property, plant and equipment — 5,695.8 162.3 530.3 — 6,388.4 Accumulated depreciation — (4,040.8 ) (72.9 ) (61.5 ) — (4,175.2 ) Property, plant and equipment, net — 1,655.0 89.4 468.8 — 2,213.2 Other non-current assets: Investment in affiliates — 84.5 — 304.2 — 388.7 Investment in subsidiaries (2,970.9 ) 1,582.4 — 66.6 1,321.9 — Inter-company accounts 2,478.1 (3,420.4 ) 1,329.2 (483.4 ) 96.5 — Other non-current assets — 174.4 33.0 60.7 — 268.1 TOTAL ASSETS $ (492.5 ) $ 1,859.0 $ 1,527.9 $ 550.1 $ 1,383.5 $ 4,828.0 LIABILITIES AND EQUITY (DEFICIT) Current liabilities: Accounts payable $ — $ 754.9 $ 20.2 $ 28.7 $ (0.7 ) $ 803.1 Accrued liabilities — 244.6 12.2 9.7 — 266.5 Current portion of pension and other postretirement benefit obligations — 55.3 — 0.3 — 55.6 Total current liabilities — 1,054.8 32.4 38.7 (0.7 ) 1,125.2 Non-current liabilities: Long-term debt — 2,422.0 — — — 2,422.0 Pension and other postretirement benefit obligations — 1,221.3 — 4.0 — 1,225.3 Other non-current liabilities — 131.8 0.3 0.4 — 132.5 TOTAL LIABILITIES — 4,829.9 32.7 43.1 (0.7 ) 4,905.0 Equity (deficit): Total stockholders’ equity (deficit) (492.5 ) (2,970.9 ) 1,495.2 91.5 1,384.2 (492.5 ) Noncontrolling interests — — — 415.5 — 415.5 TOTAL EQUITY (DEFICIT) (492.5 ) (2,970.9 ) 1,495.2 507.0 1,384.2 (77.0 ) TOTAL LIABILITIES AND EQUITY (DEFICIT) $ (492.5 ) $ 1,859.0 $ 1,527.9 $ 550.1 $ 1,383.5 $ 4,828.0</t>
  </si>
  <si>
    <t>Condensed Statements of Cash Flows</t>
  </si>
  <si>
    <t>Condensed Consolidated Statements of Cash Flows Three Months Ended March 31, 2016 AK Holding AK Steel Guarantor Subsidiaries of the Senior Notes Other Non-Guarantor Subsidiaries Eliminations Consolidated Company Net cash flows from operating activities $ (1.3 ) $ 108.1 $ 9.3 $ 16.5 $ 4.1 $ 136.7 Cash flows from investing activities: Capital investments — (27.2 ) (0.8 ) (0.8 ) — (28.8 ) Other investing items, net — — — (0.1 ) — (0.1 ) Net cash flows from investing activities — (27.2 ) (0.8 ) (0.9 ) — (28.9 ) Cash flows from financing activities: Net borrowings (payments) under credit facility — (30.0 ) — — — (30.0 ) Inter-company activity 1.6 8.0 (10.5 ) 5.0 (4.1 ) — SunCoke Middletown distributions to noncontrolling interest owners — — — (21.1 ) — (21.1 ) Other financing items, net (0.3 ) — — — — (0.3 ) Net cash flows from financing activities 1.3 (22.0 ) (10.5 ) (16.1 ) (4.1 ) (51.4 ) Net increase (decrease) in cash and cash equivalents — 58.9 (2.0 ) (0.5 ) — 56.4 Cash and equivalents, beginning of period — 27.0 5.7 23.9 — 56.6 Cash and equivalents, end of period $ — $ 85.9 $ 3.7 $ 23.4 $ — $ 113.0 Condensed Consolidated Statements of Cash Flows Three Months Ended March 31, 2015 AK Holding AK Steel Guarantor Subsidiaries of the Senior Notes Other Non-Guarantor Subsidiaries Eliminations Consolidated Company Net cash flows from operating activities $ (1.4 ) $ (40.7 ) $ 9.4 $ 34.1 $ (4.1 ) $ (2.7 ) Cash flows from investing activities: Capital investments — (26.2 ) (0.7 ) (1.4 ) — (28.3 ) Other investing items, net — (5.7 ) — 0.1 — (5.6 ) Net cash flows from investing activities — (31.9 ) (0.7 ) (1.3 ) — (33.9 ) Cash flows from financing activities: Net borrowings under credit facility — 75.0 — — — 75.0 Inter-company activity 2.3 4.1 (3.0 ) (7.5 ) 4.1 — SunCoke Middletown distributions to noncontrolling interest owners — — — (18.3 ) — (18.3 ) Other financing items, net (0.9 ) — — — — (0.9 ) Net cash flows from financing activities 1.4 79.1 (3.0 ) (25.8 ) 4.1 55.8 Net increase (decrease) in cash and cash equivalents — 6.5 5.7 7.0 — 19.2 Cash and equivalents, beginning of period — 28.5 4.5 37.2 — 70.2 Cash and equivalents, end of period $ — $ 35.0 $ 10.2 $ 44.2 $ — $ 89.4</t>
  </si>
  <si>
    <t>Condensed Statements of Cash Flows Year Ended December 31, 2015 AK Holding AK Steel Guarantor Subsidiaries of the Senior Notes Other Non-Guarantor Subsidiaries Eliminations Consolidated Company Net cash flows from operating activities $ (3.7 ) $ 49.0 $ 50.6 $ 108.1 $ (3.7 ) $ 200.3 Cash flows from investing activities: Capital investments — (85.0 ) (9.0 ) (5.0 ) — (99.0 ) Proceeds from sale of equity investee — 25.0 — — — 25.0 Proceeds from AFSG Holdings, Inc. distribution — — — 14.0 — 14.0 Other investing items, net — 12.5 — — — 12.5 Net cash flows from investing activities — (47.5 ) (9.0 ) 9.0 — (47.5 ) Cash flows from financing activities: Net borrowings (repayments) under credit facility — (55.0 ) — — — (55.0 ) Redemption of long-term debt — (14.1 ) — — — (14.1 ) Inter-company activity 4.7 66.1 (40.4 ) (34.1 ) 3.7 — SunCoke Middletown distributions to noncontrolling interest owners — — — (96.3 ) — (96.3 ) Other financing items, net (1.0 ) — — — — (1.0 ) Net cash flows from financing activities 3.7 (3.0 ) (40.4 ) (130.4 ) 3.7 (166.4 ) Net increase (decrease) in cash and cash equivalents — (1.5 ) 1.2 (13.3 ) — (13.6 ) Cash and equivalents, beginning of year — 28.5 4.5 37.2 — 70.2 Cash and equivalents, end of year $ — $ 27.0 $ 5.7 $ 23.9 $ — $ 56.6 Condensed Statements of Cash Flows Year Ended December 31, 2014 AK Holding AK Steel Guarantor Subsidiaries of the Senior Notes Other Non-Guarantor Subsidiaries Eliminations Consolidated Company Net cash flows from operating activities $ (3.4 ) $ (447.2 ) $ 38.1 $ 92.4 $ (2.7 ) $ (322.8 ) Cash flows from investing activities: Capital investments — (63.1 ) (5.3 ) (12.7 ) — (81.1 ) Investments in Magnetation joint venture — — — (100.0 ) — (100.0 ) Investments in acquired business, net of cash acquired — (690.3 ) — — — (690.3 ) Other investing items, net — 13.6 — — — 13.6 Net cash flows from investing activities — (739.8 ) (5.3 ) (112.7 ) — (857.8 ) Cash flows from financing activities: Net borrowings (repayments) under credit facility — 515.0 — — — 515.0 Proceeds from issuance of long-term debt — 427.1 — — — 427.1 Redemption of long-term debt — (0.8 ) — — — (0.8 ) Proceeds from issuance of common stock 345.3 — — — — 345.3 Debt issuance costs — (15.5 ) — — — (15.5 ) Inter-company activity (341.0 ) 272.9 (28.3 ) 93.7 2.7 — SunCoke Middletown distributions to noncontrolling interest owners — — — (61.0 ) — (61.0 ) Other financing items, net (0.9 ) — — (3.7 ) — (4.6 ) Net cash flows from financing activities 3.4 1,198.7 (28.3 ) 29.0 2.7 1,205.5 Net increase (decrease) in cash and cash equivalents — 11.7 4.5 8.7 — 24.9 Cash and equivalents, beginning of year — 16.8 — 28.5 — 45.3 Cash and equivalents, end of year $ — $ 28.5 $ 4.5 $ 37.2 $ — $ 70.2 Condensed Statements of Cash Flows Year Ended December 31, 2013 AK Holding AK Steel Guarantor Subsidiaries of the Senior Notes Other Non-Guarantor Subsidiaries Eliminations Consolidated Company Net cash flows from operating activities $ (3.5 ) $ (251.1 ) $ 50.4 $ 129.6 $ (35.6 ) $ (110.2 ) Cash flows from investing activities: Capital investments — (39.2 ) (1.7 ) (22.7 ) — (63.6 ) Investments in acquired businesses — — — (50.0 ) — (50.0 ) Other investing items, net — 8.5 0.3 6.3 — 15.1 Net cash flows from investing activities — (30.7 ) (1.4 ) (66.4 ) — (98.5 ) Cash flows from financing activities: Net borrowings (repayments) under credit facility — 90.0 — — — 90.0 Proceeds from issuance of long-term debt — 31.9 — — — 31.9 Redemption of long-term debt — (27.4 ) — — — (27.4 ) Debt issuance costs — (3.4 ) — — — (3.4 ) Inter-company activity 4.1 3.9 (49.0 ) 5.4 35.6 — SunCoke Middletown distributions to noncontrolling interest owners — — — (64.8 ) — (64.8 ) Other financing items, net (0.6 ) — — 1.3 — 0.7 Net cash flows from financing activities 3.5 95.0 (49.0 ) (58.1 ) 35.6 27.0 Net increase (decrease) in cash and cash equivalents — (186.8 ) — 5.1 — (181.7 ) Cash and equivalents, beginning of year — 203.6 — 23.4 — 227.0 Cash and equivalents, end of year $ — $ 16.8 $ — $ 28.5 $ — $ 45.3</t>
  </si>
  <si>
    <t>Summary of Significant Accounting Policies (Details) $ in Millions</t>
  </si>
  <si>
    <t>Mar. 31, 2016USD ($)employees</t>
  </si>
  <si>
    <t>Dec. 31, 2015USD ($)employees</t>
  </si>
  <si>
    <t>Sep. 30, 2015USD ($)</t>
  </si>
  <si>
    <t>Jun. 30, 2015USD ($)</t>
  </si>
  <si>
    <t>Mar. 31, 2015USD ($)</t>
  </si>
  <si>
    <t>Dec. 31, 2014USD ($)</t>
  </si>
  <si>
    <t>Sep. 30, 2014USD ($)</t>
  </si>
  <si>
    <t>Jun. 30, 2014USD ($)</t>
  </si>
  <si>
    <t>Mar. 31, 2014USD ($)</t>
  </si>
  <si>
    <t>Dec. 31, 2013USD ($)</t>
  </si>
  <si>
    <t>Concentration Of Risk [Line Items]</t>
  </si>
  <si>
    <t>Net sales | $</t>
  </si>
  <si>
    <t>Number of Employees | employees</t>
  </si>
  <si>
    <t>Coshocton, OH Works [Member]</t>
  </si>
  <si>
    <t>Butler Works [Member]</t>
  </si>
  <si>
    <t>Dearborn Works [Member]</t>
  </si>
  <si>
    <t>Workforce Subject to Collective Bargaining Arrangements [Member]</t>
  </si>
  <si>
    <t>Workforce Subject to Collective Bargaining Arrangements [Member] | Mountain State Carbon, LLC [Member]</t>
  </si>
  <si>
    <t>Workforce Subject to Collective Bargaining Arrangements Expiring within One Year [Member] | Coshocton, OH Works [Member]</t>
  </si>
  <si>
    <t>Customer Concentration Risk [Member] | Automotive Market [Member] | Sales Revenue, Goods, Net [Member]</t>
  </si>
  <si>
    <t>Percentage of total (in hundredths)</t>
  </si>
  <si>
    <t>60.00%</t>
  </si>
  <si>
    <t>53.00%</t>
  </si>
  <si>
    <t>51.00%</t>
  </si>
  <si>
    <t>Customer Concentration Risk [Member] | Infrastructure and Manufacturing Market [Member] | Sales Revenue, Goods, Net [Member]</t>
  </si>
  <si>
    <t>16.00%</t>
  </si>
  <si>
    <t>18.00%</t>
  </si>
  <si>
    <t>20.00%</t>
  </si>
  <si>
    <t>Customer Concentration Risk [Member] | Distributors and Converters Market [Member] | Sales Revenue, Goods, Net [Member]</t>
  </si>
  <si>
    <t>24.00%</t>
  </si>
  <si>
    <t>29.00%</t>
  </si>
  <si>
    <t>Customer Concentration Risk [Member] | Foreign Customers [Member] | Sales Revenue, Goods, Net [Member]</t>
  </si>
  <si>
    <t>Customer Concentration Risk [Member] | One Automotive Customer [Member] | Accounts Receivable [Member]</t>
  </si>
  <si>
    <t>14.00%</t>
  </si>
  <si>
    <t>Customer Concentration Risk [Member] | Major Customer A [Member] | Sales Revenue, Goods, Net [Member]</t>
  </si>
  <si>
    <t>12.00%</t>
  </si>
  <si>
    <t>Customer Concentration Risk [Member] | Major Customer B [Member] | Sales Revenue, Goods, Net [Member]</t>
  </si>
  <si>
    <t>11.00%</t>
  </si>
  <si>
    <t>Credit Concentration Risk [Member] | Automotive Market [Member] | Accounts Receivable [Member]</t>
  </si>
  <si>
    <t>65.00%</t>
  </si>
  <si>
    <t>43.00%</t>
  </si>
  <si>
    <t>Carbon [Member]</t>
  </si>
  <si>
    <t>Stainless And Electrical [Member]</t>
  </si>
  <si>
    <t>Tubular [Member]</t>
  </si>
  <si>
    <t>Other Product Lines [Member]</t>
  </si>
  <si>
    <t>Year Ended December 31 2014 [Member] | Reclassification From Other Noncurrent Assets To Longterm Debt [Member]</t>
  </si>
  <si>
    <t>Prior Period Reclassification Adjustment | $</t>
  </si>
  <si>
    <t>Year Ended December 31 2014 [Member] | Reclassification From Other Current Assets To Noncurrent Assets [Member]</t>
  </si>
  <si>
    <t>IAM National Pension Fund's National Pension Plan [Member] | Workforce Subject to Collective Bargaining Arrangements [Member] | Zanesville Works [Member]</t>
  </si>
  <si>
    <t>IAM National Pension Fund's National Pension Plan [Member] | Workforce Subject to Collective Bargaining Arrangements Expiring within One Year [Member] | Butler Works [Member]</t>
  </si>
  <si>
    <t>Maximum [Member] | Commodity [Member]</t>
  </si>
  <si>
    <t>Forward contracts duration (in months)</t>
  </si>
  <si>
    <t>3 years</t>
  </si>
  <si>
    <t>Maximum [Member] | Forward Contracts [Member]</t>
  </si>
  <si>
    <t>24 months</t>
  </si>
  <si>
    <t>Long-term Debt [Member] | New Accounting Principles, Early Adoption [Member]</t>
  </si>
  <si>
    <t>Unamortized Debt Issuance Expense | $</t>
  </si>
  <si>
    <t>Summary of Significant Accounting Policies - Property Plant and Equipment Useful Lives (Details 2)</t>
  </si>
  <si>
    <t>Land Improvements [Member]</t>
  </si>
  <si>
    <t>Property, Plant and Equipment [Line Items]</t>
  </si>
  <si>
    <t>Property, Plant and Equipment, Useful Life</t>
  </si>
  <si>
    <t>20 years</t>
  </si>
  <si>
    <t>Buildings [Member]</t>
  </si>
  <si>
    <t>40 years</t>
  </si>
  <si>
    <t>Minimum [Member] | Machinery and equipment [Member]</t>
  </si>
  <si>
    <t>2 years</t>
  </si>
  <si>
    <t>Maximum [Member] | Machinery and equipment [Member]</t>
  </si>
  <si>
    <t>Weighted Average [Member] | Machinery and equipment [Member]</t>
  </si>
  <si>
    <t>12 years</t>
  </si>
  <si>
    <t>Union Contracts (Details) - employees</t>
  </si>
  <si>
    <t>Entity Number of Employees</t>
  </si>
  <si>
    <t>Mansfield OH Works [Member]</t>
  </si>
  <si>
    <t>Supplementary Financial Statement Information - Research &amp; Development (Details) - USD ($) $ in Millions</t>
  </si>
  <si>
    <t>Research and development costs</t>
  </si>
  <si>
    <t>Supplementary Financial Statement Information - Allowance for Doubtful Accounts (Details 2) - USD ($) $ in Millions</t>
  </si>
  <si>
    <t>Allowance For Doubtful Accounts</t>
  </si>
  <si>
    <t>Balance at beginning of year</t>
  </si>
  <si>
    <t>Increase (decrease) in allowance</t>
  </si>
  <si>
    <t>Receivables written off</t>
  </si>
  <si>
    <t>Balance at end of year</t>
  </si>
  <si>
    <t>Supplementary Financial Statement Information - Inventory (Details 3) - USD ($) $ in Millions</t>
  </si>
  <si>
    <t>Dec. 31, 2012</t>
  </si>
  <si>
    <t>Inventory Disclosure [Abstract]</t>
  </si>
  <si>
    <t>Finished and semi-finished</t>
  </si>
  <si>
    <t>Raw materials</t>
  </si>
  <si>
    <t>Total cost</t>
  </si>
  <si>
    <t>Adjustment to state inventories at LIFO value</t>
  </si>
  <si>
    <t>Effect of LIFO inventory liquidation on income</t>
  </si>
  <si>
    <t>Supplementary Financial Statement Information - LIFO Reserve (Details 4) - USD ($) $ in Millions</t>
  </si>
  <si>
    <t>Changes in LIFO Reserve</t>
  </si>
  <si>
    <t>Change in reserve</t>
  </si>
  <si>
    <t>Supplementary Financial Statement Information - Property, Plant and Equipment (Details 5) - USD ($) $ in Millions</t>
  </si>
  <si>
    <t>Less accumulated depreciation</t>
  </si>
  <si>
    <t>Capitalized interest on capital projects</t>
  </si>
  <si>
    <t>Asset retirement obligations</t>
  </si>
  <si>
    <t>Land, land improvements and leaseholds [Member]</t>
  </si>
  <si>
    <t>Machinery and equipment [Member]</t>
  </si>
  <si>
    <t>Construction in progress [Member]</t>
  </si>
  <si>
    <t>Ashland Works Hot End [Member]</t>
  </si>
  <si>
    <t>Balance at December 31, 2015</t>
  </si>
  <si>
    <t>Payments</t>
  </si>
  <si>
    <t>Balance at March 31, 2016</t>
  </si>
  <si>
    <t>Costs For Temporarily Idled Operations</t>
  </si>
  <si>
    <t>Ashland Works Hot End [Member] | Minimum [Member]</t>
  </si>
  <si>
    <t>Restructuring and Related Cost, Expected Cost</t>
  </si>
  <si>
    <t>Ashland Works Hot End [Member] | Maximum [Member]</t>
  </si>
  <si>
    <t>Supplemental Unemployment Benefits [Member] | Ashland Works Hot End [Member]</t>
  </si>
  <si>
    <t>Equipment Idling And Other Costs [Member] | Ashland Works Hot End [Member]</t>
  </si>
  <si>
    <t>Supplementary Financial Statement Information - Other Non-current Assets (Details 6) - USD ($) $ / shares in Units, $ in Millions</t>
  </si>
  <si>
    <t>Other Assets, Noncurrent [Abstract]</t>
  </si>
  <si>
    <t>Investment in AFSG Holdings, Inc.</t>
  </si>
  <si>
    <t>Deferred tax assets, non-current</t>
  </si>
  <si>
    <t>Other</t>
  </si>
  <si>
    <t>AFSG Holdings Inc [Member]</t>
  </si>
  <si>
    <t>Investment [Line Items]</t>
  </si>
  <si>
    <t>Impairment Effect on Earnings Per Share, Pretax</t>
  </si>
  <si>
    <t>Acquisition of Dearborn (Details) - Severstal Dearborn [Member] - USD ($) $ in Millions</t>
  </si>
  <si>
    <t>4 Months Ended</t>
  </si>
  <si>
    <t>Sep. 16, 2014</t>
  </si>
  <si>
    <t>Business Acquisition [Line Items]</t>
  </si>
  <si>
    <t>Inventory</t>
  </si>
  <si>
    <t>Investment in affilates</t>
  </si>
  <si>
    <t>Total assets acquired</t>
  </si>
  <si>
    <t>Other postretirement benefit obligations</t>
  </si>
  <si>
    <t>Total liabilities assumed</t>
  </si>
  <si>
    <t>Purchase price, net of cash acquired</t>
  </si>
  <si>
    <t>Business Combination, Pro Forma Information, Revenue of Acquiree since Acquisition Date, Actual</t>
  </si>
  <si>
    <t>Business Combination, Pro Forma Information, Earnings or Loss of Acquiree since Acquisition Date, Actual</t>
  </si>
  <si>
    <t>Business Acquisition, Pro Forma Revenue</t>
  </si>
  <si>
    <t>Business Acquisition, Pro Forma Operating Profit (Loss)</t>
  </si>
  <si>
    <t>Business Combination, Pro Forma Asset Impairment Charge</t>
  </si>
  <si>
    <t>Acquisition of Dearborn (Details2) - USD ($) $ / shares in Units, $ in Millions</t>
  </si>
  <si>
    <t>Jul. 31, 2015</t>
  </si>
  <si>
    <t>Payments to Acquire Businesses, Net of Cash Acquired</t>
  </si>
  <si>
    <t>Stock Issued During Period, Shares, New Issues</t>
  </si>
  <si>
    <t>Shares Issued, Price Per Share</t>
  </si>
  <si>
    <t>Proceeds from Sale of Equity Method Investments</t>
  </si>
  <si>
    <t>Severstal Dearborn [Member]</t>
  </si>
  <si>
    <t>Business Combination, Additional Disclosures, Income Tax Charge</t>
  </si>
  <si>
    <t>Other Income (Expense) [Member] | Severstal Dearborn [Member]</t>
  </si>
  <si>
    <t>Business Combination, Additional Disclosures, Unused Bridge Commitment Expensed</t>
  </si>
  <si>
    <t>Selling, General and Administrative Expenses [Member] | Severstal Dearborn [Member]</t>
  </si>
  <si>
    <t>Business Combination, Acquisition Related Costs</t>
  </si>
  <si>
    <t>Business Combination, Additional Disclosures, Severance Costs Expensed</t>
  </si>
  <si>
    <t>Senior Notes Due October 2021 [Member]</t>
  </si>
  <si>
    <t>Debt Instrument, Face Amount</t>
  </si>
  <si>
    <t>Debt Instrument, Interest Rate, Stated Percentage (in hundredths)</t>
  </si>
  <si>
    <t>7.625%</t>
  </si>
  <si>
    <t>Debt Instrument, Maturity Date</t>
  </si>
  <si>
    <t>Oct. 1,
		2021</t>
  </si>
  <si>
    <t>Debt Instrument Offering Price</t>
  </si>
  <si>
    <t>99.325%</t>
  </si>
  <si>
    <t>Double Eagle Steel Coating Company [Member]</t>
  </si>
  <si>
    <t>Equity method investment, ownership percentage (in hundredths)</t>
  </si>
  <si>
    <t>50.00%</t>
  </si>
  <si>
    <t>DTE Electric Company [Member]</t>
  </si>
  <si>
    <t>Loss Contingency, Damages Awarded, Value</t>
  </si>
  <si>
    <t>Investments in Affiliates (Details) - USD ($) $ in Millions</t>
  </si>
  <si>
    <t>Schedule of Equity Method Investments [Line Items]</t>
  </si>
  <si>
    <t>Equity Method Investment, Other than Temporary Impairment</t>
  </si>
  <si>
    <t>Combined Metals of Chicago, LLC [Member]</t>
  </si>
  <si>
    <t>40.00%</t>
  </si>
  <si>
    <t>Delaco Processing, LLC [Member]</t>
  </si>
  <si>
    <t>49.00%</t>
  </si>
  <si>
    <t>Magnetation LLC [Member]</t>
  </si>
  <si>
    <t>49.90%</t>
  </si>
  <si>
    <t>Rockport Roll Shop LLC [Member]</t>
  </si>
  <si>
    <t>Spartan Steel Coating, LLC [Member]</t>
  </si>
  <si>
    <t>48.00%</t>
  </si>
  <si>
    <t>Difference between carrying amount and underlying equity</t>
  </si>
  <si>
    <t>Other Income (Expense) [Member]</t>
  </si>
  <si>
    <t>Share of income (loss) from equity method investments</t>
  </si>
  <si>
    <t>Other Income (Expense) [Member] | Magnetation LLC [Member]</t>
  </si>
  <si>
    <t>Cost of Products Sold [Member]</t>
  </si>
  <si>
    <t>Iron Ore [Member]</t>
  </si>
  <si>
    <t>Spot Commodities, Price Increase (Decrease), Percentage</t>
  </si>
  <si>
    <t>(20.00%)</t>
  </si>
  <si>
    <t>Investments in Affiliates Equity Investee Summarized Financial Information (Details 2) - USD ($) $ in Millions</t>
  </si>
  <si>
    <t>Equity Method Investment, Summarized Financial Information [Abstract]</t>
  </si>
  <si>
    <t>Revenue</t>
  </si>
  <si>
    <t>Gross profit</t>
  </si>
  <si>
    <t>Current assets</t>
  </si>
  <si>
    <t>Noncurrent assets</t>
  </si>
  <si>
    <t>Current liabilities</t>
  </si>
  <si>
    <t>Noncurrent liabilities</t>
  </si>
  <si>
    <t>Investments in Affiliates Related Party Transactions (Details 3) - USD ($) $ in Millions</t>
  </si>
  <si>
    <t>Related Party Transactions [Abstract]</t>
  </si>
  <si>
    <t>Sales to equity investees</t>
  </si>
  <si>
    <t>Purchases from equity investees</t>
  </si>
  <si>
    <t>Accounts receivable from equity investees</t>
  </si>
  <si>
    <t>Accounts payable to equity investees</t>
  </si>
  <si>
    <t>Income Taxes - Detail of Income (Loss) before Taxes by Geography (Details) - USD ($) $ in Millions</t>
  </si>
  <si>
    <t>Income (Loss) from Continuing Operations before Income Taxes, Extraordinary Items, Noncontrolling Interest [Abstract]</t>
  </si>
  <si>
    <t>United States</t>
  </si>
  <si>
    <t>Foreign</t>
  </si>
  <si>
    <t>Income Taxes - Detail of Deferred Tax Assets and Liabilities (Details 2) - USD ($) $ in Millions</t>
  </si>
  <si>
    <t>Deferred tax assets:</t>
  </si>
  <si>
    <t>Net operating and capital loss and tax credit carryforwards</t>
  </si>
  <si>
    <t>Postretirement benefits</t>
  </si>
  <si>
    <t>Pension benefits</t>
  </si>
  <si>
    <t>Valuation allowance</t>
  </si>
  <si>
    <t>Total deferred tax assets</t>
  </si>
  <si>
    <t>Deferred tax liabilities:</t>
  </si>
  <si>
    <t>Depreciable assets</t>
  </si>
  <si>
    <t>Total deferred tax liabilities</t>
  </si>
  <si>
    <t>Net deferred tax assets</t>
  </si>
  <si>
    <t>Undistributed earnings of foreign subsidiaries</t>
  </si>
  <si>
    <t>Unrecorded tax liability on undistributed earnings of foreign subsidiaries</t>
  </si>
  <si>
    <t>Income Taxes - Valuation Allowance (Details 3) - USD ($) $ in Millions</t>
  </si>
  <si>
    <t>Movement in Valuation Allowances and Reserves [Roll Forward]</t>
  </si>
  <si>
    <t>Included in income tax expense (benefit) [Member]</t>
  </si>
  <si>
    <t>Change in valuation allowance</t>
  </si>
  <si>
    <t>Change in deferred assets in other comprehensive income [Member]</t>
  </si>
  <si>
    <t>Income Taxes - Loss Carryforwards (Details 4) - USD ($) $ in Millions</t>
  </si>
  <si>
    <t>Tax Credit Carryforward [Line Items]</t>
  </si>
  <si>
    <t>Unrecognized deferred tax assets</t>
  </si>
  <si>
    <t>Alternative Minimum Tax [Member]</t>
  </si>
  <si>
    <t>Valuation Allowance, Deferred Tax Asset, Increase (Decrease), Amount</t>
  </si>
  <si>
    <t>Domestic Tax Authority [Member] | Operating Loss Carryforward [Member]</t>
  </si>
  <si>
    <t>Operating Loss Carryforwards</t>
  </si>
  <si>
    <t>Domestic Tax Authority [Member] | Alternative Minimum Tax [Member]</t>
  </si>
  <si>
    <t>Tax Credit Carryforward, Amount</t>
  </si>
  <si>
    <t>Domestic Tax Authority [Member] | Research [Member]</t>
  </si>
  <si>
    <t>State and Local Jurisdiction [Member] | Operating Loss and Tax Credit Carryforwards [Member]</t>
  </si>
  <si>
    <t>Deferred tax assets from operating loss and tax credit carryforwards</t>
  </si>
  <si>
    <t>Earliest Tax Year [Member] | Domestic Tax Authority [Member]</t>
  </si>
  <si>
    <t>Operating Loss Carryforwards, Expiration Dates</t>
  </si>
  <si>
    <t>Dec. 31,
		2023</t>
  </si>
  <si>
    <t>Earliest Tax Year [Member] | Domestic Tax Authority [Member] | Research [Member]</t>
  </si>
  <si>
    <t>Tax Credit Carryforward, Expiration Date</t>
  </si>
  <si>
    <t>Dec. 31,
		2027</t>
  </si>
  <si>
    <t>Earliest Tax Year [Member] | State and Local Jurisdiction [Member] | Operating Loss and Tax Credit Carryforwards [Member]</t>
  </si>
  <si>
    <t>Operating Loss and Tax Credit Carryforwards, Expiration Date</t>
  </si>
  <si>
    <t>Dec. 31,
		2016</t>
  </si>
  <si>
    <t>Latest Tax Year [Member] | Domestic Tax Authority [Member]</t>
  </si>
  <si>
    <t>Dec. 31,
		2035</t>
  </si>
  <si>
    <t>Latest Tax Year [Member] | State and Local Jurisdiction [Member] | Operating Loss and Tax Credit Carryforwards [Member]</t>
  </si>
  <si>
    <t>Income Taxes - Components of Income Tax Expense (Details 5) - USD ($) $ in Millions</t>
  </si>
  <si>
    <t>Current:</t>
  </si>
  <si>
    <t>Federal</t>
  </si>
  <si>
    <t>State</t>
  </si>
  <si>
    <t>Deferred:</t>
  </si>
  <si>
    <t>Amount allocated to other comprehensive income</t>
  </si>
  <si>
    <t>Change in valuation allowance on beginning-of-the-year deferred tax assets</t>
  </si>
  <si>
    <t>Income Taxes - Effective Tax Rate Reconciliation (Details 6) - USD ($) $ in Millions</t>
  </si>
  <si>
    <t>Effective Income Tax Rate Reconciliation, Amount [Abstract]</t>
  </si>
  <si>
    <t>Income tax expense (benefit) at U.S. federal statutory rate</t>
  </si>
  <si>
    <t>Income tax expense calculated on noncontrolling interests</t>
  </si>
  <si>
    <t>State and foreign tax expense, net of federal tax</t>
  </si>
  <si>
    <t>Increase in deferred tax asset valuation allowance</t>
  </si>
  <si>
    <t>Change in accrual for uncertain tax positions</t>
  </si>
  <si>
    <t>Stock compensation in excess of tax deduction</t>
  </si>
  <si>
    <t>Expiration of charitable contribution carryforwards</t>
  </si>
  <si>
    <t>Other permanent differences</t>
  </si>
  <si>
    <t>Income Taxes - Unrecognized Tax Benefits (Details 7) - USD ($) $ in Millions</t>
  </si>
  <si>
    <t>Reconciliation of Unrecognized Tax Benefits</t>
  </si>
  <si>
    <t>Increases (decreases) for prior year tax positions</t>
  </si>
  <si>
    <t>Increases (decreases) for current year tax positions</t>
  </si>
  <si>
    <t>(Decreases) from statute lapses</t>
  </si>
  <si>
    <t>Significant Change in Unrecognized Tax Benefits is Reasonably Possible, Amount of Unrecorded Benefit</t>
  </si>
  <si>
    <t>Unrecognized Tax Benefits that Would Impact Effective Tax Rate</t>
  </si>
  <si>
    <t>Unrecognized tax benefits that would result in adjustments to other tax accounts</t>
  </si>
  <si>
    <t>Income Tax Contingency [Line Items]</t>
  </si>
  <si>
    <t>Open Tax Year by Major Tax Jurisdiction</t>
  </si>
  <si>
    <t>Earliest Tax Year [Member] | State and Local Jurisdiction [Member]</t>
  </si>
  <si>
    <t>Long-term Debt and Other Financing Debt Instrument Table (Details)</t>
  </si>
  <si>
    <t>Sep. 16, 2014USD ($)</t>
  </si>
  <si>
    <t>Nov. 30, 2012USD ($)</t>
  </si>
  <si>
    <t>Dec. 31, 2015USD ($)shares$ / shares</t>
  </si>
  <si>
    <t>Mar. 31, 2016USD ($)</t>
  </si>
  <si>
    <t>Debt Instrument [Line Items]</t>
  </si>
  <si>
    <t>Unamortized discount/premium and debt issuance costs</t>
  </si>
  <si>
    <t>Total long-term debt</t>
  </si>
  <si>
    <t>Capital Lease Obligations</t>
  </si>
  <si>
    <t>Long-term Debt [Member] | Research And Innovation Center Middletown OH [Member]</t>
  </si>
  <si>
    <t>Property, Plant and Equipment [Member] | Research And Innovation Center Middletown OH [Member]</t>
  </si>
  <si>
    <t>Capital Leased Assets, Gross</t>
  </si>
  <si>
    <t>Gain (Loss) on Repurchase of Debt Instrument</t>
  </si>
  <si>
    <t>Senior Secured Notes Due December 2018 [Member]</t>
  </si>
  <si>
    <t>Long-term debt, gross</t>
  </si>
  <si>
    <t>8.75%</t>
  </si>
  <si>
    <t>Dec. 1,
		2018</t>
  </si>
  <si>
    <t>Assets Pledged as Collateral, Carrying Amount</t>
  </si>
  <si>
    <t>Senior Secured Notes Due December 2018 [Member] | Debt Instrument, Redemption, Period One [Member]</t>
  </si>
  <si>
    <t>Debt Instrument, Redemption Price Percentage</t>
  </si>
  <si>
    <t>104.375%</t>
  </si>
  <si>
    <t>Debt Instrument, Redemption Period, Start Date</t>
  </si>
  <si>
    <t>Dec. 1,
		2015</t>
  </si>
  <si>
    <t>Debt Instrument, Redemption Period, End Date</t>
  </si>
  <si>
    <t>Nov. 30,
		2016</t>
  </si>
  <si>
    <t>Senior Secured Notes Due December 2018 [Member] | Debt Instrument, Redemption, Period Two [Member]</t>
  </si>
  <si>
    <t>102.188%</t>
  </si>
  <si>
    <t>Dec. 1,
		2016</t>
  </si>
  <si>
    <t>Nov. 30,
		2017</t>
  </si>
  <si>
    <t>Senior Secured Notes Due December 2018 [Member] | Debt Instrument, Redemption, Period Three [Member]</t>
  </si>
  <si>
    <t>100.00%</t>
  </si>
  <si>
    <t>Dec. 1,
		2017</t>
  </si>
  <si>
    <t>Nov. 30,
		2018</t>
  </si>
  <si>
    <t>Exchangeable Senior Notes Due November 2019 [Member]</t>
  </si>
  <si>
    <t>5.00%</t>
  </si>
  <si>
    <t>Nov. 15,
		2019</t>
  </si>
  <si>
    <t>Debt Instrument, Convertible, Effective Interest Rate</t>
  </si>
  <si>
    <t>10.80%</t>
  </si>
  <si>
    <t>Debt Instrument, Convertible, Stock Price Trigger | $ / shares</t>
  </si>
  <si>
    <t>Debt Instrument, Convertible, Threshold Percentage of Stock Price Trigger</t>
  </si>
  <si>
    <t>130.00%</t>
  </si>
  <si>
    <t>Debt Instrument, Convertible, Threshold Trading Days</t>
  </si>
  <si>
    <t>Debt Instrument, Convertible, Threshold Consecutive Trading Days</t>
  </si>
  <si>
    <t>30 days</t>
  </si>
  <si>
    <t>Debt Instrument, Convertible, Conversion Ratio (in shares per $1,000 principal amount)</t>
  </si>
  <si>
    <t>Debt Instrument, Convertible, Conversion Price (in dollars per share) | $ / shares</t>
  </si>
  <si>
    <t>Debt Instrument, Convertible, Number of Equity Instruments Used to Determine Consideration to Be Delivered Upon Conversion (in shares) | shares</t>
  </si>
  <si>
    <t>Adjustments to Additional Paid in Capital, Equity Component of Convertible Debt</t>
  </si>
  <si>
    <t>Debt Instrument, Unamortized Discount</t>
  </si>
  <si>
    <t>Carrying Value of Long-term Debt</t>
  </si>
  <si>
    <t>Exchangeable Senior Notes Due November 2019 [Member] | Maximum [Member]</t>
  </si>
  <si>
    <t>Debt Instrument, Convertible, Number Of Equity Instruments (in shares) | shares</t>
  </si>
  <si>
    <t>Senior Notes Due May 2020 [Member]</t>
  </si>
  <si>
    <t>May 15,
		2020</t>
  </si>
  <si>
    <t>Debt Instrument, Repurchased Face Amount</t>
  </si>
  <si>
    <t>Senior Notes Due May 2020 [Member] | Debt Instrument, Redemption, Period One [Member]</t>
  </si>
  <si>
    <t>103.813%</t>
  </si>
  <si>
    <t>May 15,
		2015</t>
  </si>
  <si>
    <t>May 14,
		2016</t>
  </si>
  <si>
    <t>Senior Notes Due May 2020 [Member] | Debt Instrument, Redemption, Period Two [Member]</t>
  </si>
  <si>
    <t>102.542%</t>
  </si>
  <si>
    <t>May 15,
		2016</t>
  </si>
  <si>
    <t>May 14,
		2017</t>
  </si>
  <si>
    <t>Senior Notes Due May 2020 [Member] | Debt Instrument, Redemption, Period Three [Member]</t>
  </si>
  <si>
    <t>101.271%</t>
  </si>
  <si>
    <t>May 15,
		2017</t>
  </si>
  <si>
    <t>May 14,
		2018</t>
  </si>
  <si>
    <t>Senior Notes Due May 2020 [Member] | Debt Instrument, Redemption, Period Four [Member]</t>
  </si>
  <si>
    <t>May 15,
		2018</t>
  </si>
  <si>
    <t>May 14,
		2020</t>
  </si>
  <si>
    <t>Senior Notes Due October 2021 [Member] | Debt Instrument, Redemption, Period One [Member]</t>
  </si>
  <si>
    <t>Debt Instrument, Redemption, Description</t>
  </si>
  <si>
    <t>Before October 1, 2017, we may redeem the 2021 Notes at a price equal to par plus a make-whole premium and all accrued and unpaid interest to the date of redemption.</t>
  </si>
  <si>
    <t>Sep. 30,
		2017</t>
  </si>
  <si>
    <t>Senior Notes Due October 2021 [Member] | Debt Instrument, Redemption, Period Two [Member]</t>
  </si>
  <si>
    <t>Oct. 1,
		2017</t>
  </si>
  <si>
    <t>Sep. 30,
		2018</t>
  </si>
  <si>
    <t>Senior Notes Due October 2021 [Member] | Debt Instrument, Redemption, Period Three [Member]</t>
  </si>
  <si>
    <t>101.906%</t>
  </si>
  <si>
    <t>Oct. 1,
		2018</t>
  </si>
  <si>
    <t>Sep. 30,
		2019</t>
  </si>
  <si>
    <t>Senior Notes Due October 2021 [Member] | Debt Instrument, Redemption, Period Four [Member]</t>
  </si>
  <si>
    <t>Oct. 1,
		2019</t>
  </si>
  <si>
    <t>Sep. 30,
		2021</t>
  </si>
  <si>
    <t>Senior Notes Due April 2022 [Member]</t>
  </si>
  <si>
    <t>8.375%</t>
  </si>
  <si>
    <t>Apr. 1,
		2022</t>
  </si>
  <si>
    <t>Senior Notes Due April 2022 [Member] | Debt Instrument, Redemption, Period One [Member]</t>
  </si>
  <si>
    <t>Before April 1, 2017, we may redeem the 2022 Notes at a price equal to par plus a make-whole premium and all accrued and unpaid interest to the date of redemption.</t>
  </si>
  <si>
    <t>Mar. 31,
		2017</t>
  </si>
  <si>
    <t>Senior Notes Due April 2022 [Member] | Debt Instrument, Redemption, Period Two [Member]</t>
  </si>
  <si>
    <t>104.188%</t>
  </si>
  <si>
    <t>Apr. 1,
		2017</t>
  </si>
  <si>
    <t>Mar. 31,
		2018</t>
  </si>
  <si>
    <t>Senior Notes Due April 2022 [Member] | Debt Instrument, Redemption, Period Three [Member]</t>
  </si>
  <si>
    <t>102.792%</t>
  </si>
  <si>
    <t>Apr. 1,
		2018</t>
  </si>
  <si>
    <t>Mar. 31,
		2019</t>
  </si>
  <si>
    <t>Senior Notes Due April 2022 [Member] | Debt Instrument, Redemption, Period Four [Member]</t>
  </si>
  <si>
    <t>101.396%</t>
  </si>
  <si>
    <t>Apr. 1,
		2019</t>
  </si>
  <si>
    <t>Mar. 31,
		2020</t>
  </si>
  <si>
    <t>Senior Notes Due April 2022 [Member] | Debt Instrument, Redemption, Period Five [Member]</t>
  </si>
  <si>
    <t>Apr. 1,
		2020</t>
  </si>
  <si>
    <t>Mar. 31,
		2022</t>
  </si>
  <si>
    <t>Unsecured Industrial Revenue Bonds [Member]</t>
  </si>
  <si>
    <t>Long-term Debt, Weighted Average Interest Rate</t>
  </si>
  <si>
    <t>6.80%</t>
  </si>
  <si>
    <t>Secured Industrial Revenue Bonds [Member]</t>
  </si>
  <si>
    <t>Industrial Revenue Bonds [Member]</t>
  </si>
  <si>
    <t>Debt Instrument, Maturity Date Range, Start</t>
  </si>
  <si>
    <t>Jun. 1,
		2020</t>
  </si>
  <si>
    <t>Debt Instrument, Maturity Date Range, End</t>
  </si>
  <si>
    <t>Jun. 1,
		2028</t>
  </si>
  <si>
    <t>Taxable Tax Increment Revenue Bonds Issued [Member] | Spencer County Bonds [Member]</t>
  </si>
  <si>
    <t>Deficiency Payments</t>
  </si>
  <si>
    <t>Long-term Debt Maturities, Repayments of Principal and Interest</t>
  </si>
  <si>
    <t>Revolving Credit Facility [Member]</t>
  </si>
  <si>
    <t>Credit Facility</t>
  </si>
  <si>
    <t>Minimum Amount Of Borrowing Capacity For A Fixed Charge Coverage Ratio Applies</t>
  </si>
  <si>
    <t>Long-term Debt and Other Financing Debt Maturities (Details 2) $ in Millions</t>
  </si>
  <si>
    <t>Dec. 31, 2015USD ($)</t>
  </si>
  <si>
    <t>Line of Credit Facility [Line Items]</t>
  </si>
  <si>
    <t>2016 debt maturities</t>
  </si>
  <si>
    <t>2017 debt maturities</t>
  </si>
  <si>
    <t>2018 debt maturities</t>
  </si>
  <si>
    <t>2019 debt maturities</t>
  </si>
  <si>
    <t>2020 debt maturities</t>
  </si>
  <si>
    <t>Credit Facility and Other Financing Information (Details 3) - Revolving Credit Facility [Member] - USD ($)</t>
  </si>
  <si>
    <t>Line of credit facility, maximum borrowing capacity</t>
  </si>
  <si>
    <t>Line of credit facility, expiration date</t>
  </si>
  <si>
    <t>Debt Instrument, Covenant Description</t>
  </si>
  <si>
    <t>The Credit Facility contains common restrictions, including limitations on, among other things, distributions and dividends, acquisitions and investments, indebtedness, liens and affiliate transactions. The Credit Facility requires that we  maintain a minimum fixed charge coverage ratio of one to one if availability under the Credit Facility is less than $150.0. The Credit Facility’s current availability significantly exceeds $150.0. Availability is calculated as the lesser of the Credit Facility commitment or our eligible collateral after advance rates, less in either case outstanding borrowings and letters of credit. We secure our Credit Facility obligations with our inventory and accounts receivable, and the Credit Facility’s availability fluctuates monthly based on the varying levels of eligible collateral.</t>
  </si>
  <si>
    <t>Line of credit, current borrowing capacity based on eligible collateral</t>
  </si>
  <si>
    <t>Current borrowings on credit facility</t>
  </si>
  <si>
    <t>Letters of credit, outstanding</t>
  </si>
  <si>
    <t>Line of credit facility, remaining borrowing capacity</t>
  </si>
  <si>
    <t>Line of credit facility, Weighted Average Interest Rate (in hundredths)</t>
  </si>
  <si>
    <t>2.10%</t>
  </si>
  <si>
    <t>2.20%</t>
  </si>
  <si>
    <t>Pension and Other Postretirement Benefits (Details) - USD ($) $ in Millions</t>
  </si>
  <si>
    <t>1 Months Ended</t>
  </si>
  <si>
    <t>Defined Benefit Plan Disclosure [Line Items]</t>
  </si>
  <si>
    <t>Amounts recognized in the consolidated balance sheets:</t>
  </si>
  <si>
    <t>Amounts recognized in accumulated other comprehensive income, before tax:</t>
  </si>
  <si>
    <t>Defined Benefit Plan, Expected Future Benefit Payments Net Of Prescription Drug Subsidy Receipts, Next Twelve Months</t>
  </si>
  <si>
    <t>Pension Plans, Defined Benefit [Member]</t>
  </si>
  <si>
    <t>Defined Benefit Plan, Expected Contributions in Current Fiscal Year</t>
  </si>
  <si>
    <t>Future pension contributions in next fiscal year</t>
  </si>
  <si>
    <t>Defined Benefit Plans, Estimated Future Employer Contributions, Year Two</t>
  </si>
  <si>
    <t>Defined Benefit Plans, Estimated Future Employer Contributions, Year Three</t>
  </si>
  <si>
    <t>Change in benefit obligations:</t>
  </si>
  <si>
    <t>Benefit obligations at beginning of year</t>
  </si>
  <si>
    <t>Service cost</t>
  </si>
  <si>
    <t>Interest cost</t>
  </si>
  <si>
    <t>Plan participants' contributions</t>
  </si>
  <si>
    <t>Actuarial loss (gain)</t>
  </si>
  <si>
    <t>Amendments</t>
  </si>
  <si>
    <t>Dearborn acquisition</t>
  </si>
  <si>
    <t>Benefits paid</t>
  </si>
  <si>
    <t>Medicare subsidy reimbursement received</t>
  </si>
  <si>
    <t>Foreign currency exchange rate changes</t>
  </si>
  <si>
    <t>Benefit obligations at end of year</t>
  </si>
  <si>
    <t>Change in plan assets:</t>
  </si>
  <si>
    <t>Fair value of plan assets at beginning of year</t>
  </si>
  <si>
    <t>Actual gain (loss) on plan assets</t>
  </si>
  <si>
    <t>Employer contributions</t>
  </si>
  <si>
    <t>Fair value of plan assets at end of year</t>
  </si>
  <si>
    <t>Funded status</t>
  </si>
  <si>
    <t>Net amount recognized</t>
  </si>
  <si>
    <t>Prior service cost (credit)</t>
  </si>
  <si>
    <t>Aggregate accumulated benefit obligation</t>
  </si>
  <si>
    <t>Other Postretirement Benefit Plans, Defined Benefit [Member]</t>
  </si>
  <si>
    <t>Zanesville Works Retiree Healthcare Benefits Litigation [Member] | Other Postretirement Benefit Plans, Defined Benefit [Member]</t>
  </si>
  <si>
    <t>Correction of Census Data [Member] | Pension Plans, Defined Benefit [Member]</t>
  </si>
  <si>
    <t>Change in Assumptions for Pension Plans [Member] | Pension Plans, Defined Benefit [Member]</t>
  </si>
  <si>
    <t>Change In Assumptions For Other Postretirement Benefit Plans [Member] | Other Postretirement Benefit Plans, Defined Benefit [Member]</t>
  </si>
  <si>
    <t>Postretirement Plan Obligation Settlement [Member] | Pension Plans, Defined Benefit [Member]</t>
  </si>
  <si>
    <t>Defined Benefit Plan, Settlements, Plan Assets</t>
  </si>
  <si>
    <t>Pension and Other Postretirement Benefits - Assumptions (Details 2) - USD ($) $ in Millions</t>
  </si>
  <si>
    <t>Assumptions used to determine benefit obligations at December 31:</t>
  </si>
  <si>
    <t>Discount rate</t>
  </si>
  <si>
    <t>4.15%</t>
  </si>
  <si>
    <t>3.82%</t>
  </si>
  <si>
    <t>4.53%</t>
  </si>
  <si>
    <t>Rate of compensation increase</t>
  </si>
  <si>
    <t>4.00%</t>
  </si>
  <si>
    <t>Assumptions used to determine pension and OPEB expense (income) for the year ended December 31:</t>
  </si>
  <si>
    <t>3.85%</t>
  </si>
  <si>
    <t>Expected return on plan assets</t>
  </si>
  <si>
    <t>7.25%</t>
  </si>
  <si>
    <t>4.22%</t>
  </si>
  <si>
    <t>3.90%</t>
  </si>
  <si>
    <t>4.48%</t>
  </si>
  <si>
    <t>Subsequent year healthcare cost trend rate</t>
  </si>
  <si>
    <t>7.00%</t>
  </si>
  <si>
    <t>Ultimate healthcare cost trend rate</t>
  </si>
  <si>
    <t>4.50%</t>
  </si>
  <si>
    <t>Year ultimate healthcare cost trend rate begins</t>
  </si>
  <si>
    <t>3.77%</t>
  </si>
  <si>
    <t>Effect of one percentage point increase on total service and interest cost components</t>
  </si>
  <si>
    <t>Effect of one percentage point decrease on total service and interest cost components</t>
  </si>
  <si>
    <t>Effect of one percentage point increase on postretirement benefit obligation</t>
  </si>
  <si>
    <t>Effect of one percentage point decrease on postretirement benefit obligation</t>
  </si>
  <si>
    <t>Pension and Other Postretirement Benefits - Expected Benefit Payments (Details 3) $ in Millions</t>
  </si>
  <si>
    <t>Expected Future Benefit Payments in 2016</t>
  </si>
  <si>
    <t>Expected Future Benefit Payments in 2017</t>
  </si>
  <si>
    <t>Expected Future Benefit Payments in 2018</t>
  </si>
  <si>
    <t>Expected Future Benefit Payments in 2019</t>
  </si>
  <si>
    <t>Expected Future Benefit Payments in 2020</t>
  </si>
  <si>
    <t>Expected Future Benefit Payments in 2021 through 2025</t>
  </si>
  <si>
    <t>Expected Medicare Subsidy Receipts in 2016</t>
  </si>
  <si>
    <t>Expected Medicare Subsidy Receipts in 2017</t>
  </si>
  <si>
    <t>Expected Medicare Subsidy Receipts in 2018</t>
  </si>
  <si>
    <t>Expected Medicare Subsidy Receipts in 2019</t>
  </si>
  <si>
    <t>Expected Medicare Subsidy Receipts in 2020</t>
  </si>
  <si>
    <t>Expected Medicare Subsidy Receipts in 2021 through 2025</t>
  </si>
  <si>
    <t>Pension and Other Postretirement Benefits - Plan Assets (Details 4) - Pension Plans, Defined Benefit [Member] - USD ($) $ in Millions</t>
  </si>
  <si>
    <t>Defined Benefit Plans and Other Postretirement Benefit Plans [Line Items]</t>
  </si>
  <si>
    <t>Fair value of plan assets</t>
  </si>
  <si>
    <t>Equity Securities [Member]</t>
  </si>
  <si>
    <t>Defined Benefit Plan, Target Allocation, Percentages of Assets [Abstract]</t>
  </si>
  <si>
    <t>Target plan asset allocations percentage</t>
  </si>
  <si>
    <t>Fixed Income Securities [Member]</t>
  </si>
  <si>
    <t>38.00%</t>
  </si>
  <si>
    <t>Cash and Cash Equivalents [Member]</t>
  </si>
  <si>
    <t>2.00%</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ash and Cash Equivalents [Member]</t>
  </si>
  <si>
    <t>Fair Value, Measurements, Recurring [Member] | Cash and Cash Equivalents [Member] | Fair Value, Inputs, Level 1 [Member]</t>
  </si>
  <si>
    <t>Fair Value, Measurements, Recurring [Member] | Cash and Cash Equivalents [Member] | Fair Value, Inputs, Level 2 [Member]</t>
  </si>
  <si>
    <t>Fair Value, Measurements, Recurring [Member] | Cash and Cash Equivalents [Member] | Fair Value, Inputs, Level 3 [Member]</t>
  </si>
  <si>
    <t>Fair Value, Measurements, Recurring [Member] | US Equity Securities [Member]</t>
  </si>
  <si>
    <t>Fair Value, Measurements, Recurring [Member] | US Equity Securities [Member] | Fair Value, Inputs, Level 1 [Member]</t>
  </si>
  <si>
    <t>Fair Value, Measurements, Recurring [Member] | US Equity Securities [Member] | Fair Value, Inputs, Level 2 [Member]</t>
  </si>
  <si>
    <t>Fair Value, Measurements, Recurring [Member] | US Equity Securities [Member] | Fair Value, Inputs, Level 3 [Member]</t>
  </si>
  <si>
    <t>Fair Value, Measurements, Recurring [Member] | U.S. Equity Securities Common/Collective Trusts [Member]</t>
  </si>
  <si>
    <t>Fair Value, Measurements, Recurring [Member] | U.S. Equity Securities Common/Collective Trusts [Member] | Fair Value, Inputs, Level 1 [Member]</t>
  </si>
  <si>
    <t>Fair Value, Measurements, Recurring [Member] | U.S. Equity Securities Common/Collective Trusts [Member] | Fair Value, Inputs, Level 2 [Member]</t>
  </si>
  <si>
    <t>Fair Value, Measurements, Recurring [Member] | U.S. Equity Securities Common/Collective Trusts [Member] | Fair Value, Inputs, Level 3 [Member]</t>
  </si>
  <si>
    <t>Fair Value, Measurements, Recurring [Member] | EAFE Equity Securities Common/Collective Trusts [Member]</t>
  </si>
  <si>
    <t>Fair Value, Measurements, Recurring [Member] | EAFE Equity Securities Common/Collective Trusts [Member] | Fair Value, Inputs, Level 1 [Member]</t>
  </si>
  <si>
    <t>Fair Value, Measurements, Recurring [Member] | EAFE Equity Securities Common/Collective Trusts [Member] | Fair Value, Inputs, Level 2 [Member]</t>
  </si>
  <si>
    <t>Fair Value, Measurements, Recurring [Member] | EAFE Equity Securities Common/Collective Trusts [Member] | Fair Value, Inputs, Level 3 [Member]</t>
  </si>
  <si>
    <t>Fair Value, Measurements, Recurring [Member] | Emerging Market Equity Securities Common/Collective Trusts [Member]</t>
  </si>
  <si>
    <t>Fair Value, Measurements, Recurring [Member] | Emerging Market Equity Securities Common/Collective Trusts [Member] | Fair Value, Inputs, Level 1 [Member]</t>
  </si>
  <si>
    <t>Fair Value, Measurements, Recurring [Member] | Emerging Market Equity Securities Common/Collective Trusts [Member] | Fair Value, Inputs, Level 2 [Member]</t>
  </si>
  <si>
    <t>Fair Value, Measurements, Recurring [Member] | Emerging Market Equity Securities Common/Collective Trusts [Member] | Fair Value, Inputs, Level 3 [Member]</t>
  </si>
  <si>
    <t>Fair Value, Measurements, Recurring [Member] | Global Equity Investments [Member]</t>
  </si>
  <si>
    <t>Fair Value, Measurements, Recurring [Member] | Global Equity Investments [Member] | Fair Value, Inputs, Level 1 [Member]</t>
  </si>
  <si>
    <t>Fair Value, Measurements, Recurring [Member] | Global Equity Investments [Member] | Fair Value, Inputs, Level 2 [Member]</t>
  </si>
  <si>
    <t>Fair Value, Measurements, Recurring [Member] | Global Equity Investments [Member] | Fair Value, Inputs, Level 3 [Member]</t>
  </si>
  <si>
    <t>Fair Value, Measurements, Recurring [Member] | U.S. Investment-Grade Corporate Fixed Income Investments Common/Collective Trusts [Member]</t>
  </si>
  <si>
    <t>Fair Value, Measurements, Recurring [Member] | U.S. Investment-Grade Corporate Fixed Income Investments Common/Collective Trusts [Member] | Fair Value, Inputs, Level 1 [Member]</t>
  </si>
  <si>
    <t>Fair Value, Measurements, Recurring [Member] | U.S. Investment-Grade Corporate Fixed Income Investments Common/Collective Trusts [Member] | Fair Value, Inputs, Level 2 [Member]</t>
  </si>
  <si>
    <t>Fair Value, Measurements, Recurring [Member] | U.S. Investment-Grade Corporate Fixed Income Investments Common/Collective Trusts [Member] | Fair Value, Inputs, Level 3 [Member]</t>
  </si>
  <si>
    <t>Fair Value, Measurements, Recurring [Member] | U.S. Treasuries Fixed Income Investments Common/Collective Trusts [Member]</t>
  </si>
  <si>
    <t>Fair Value, Measurements, Recurring [Member] | U.S. Treasuries Fixed Income Investments Common/Collective Trusts [Member] | Fair Value, Inputs, Level 1 [Member]</t>
  </si>
  <si>
    <t>Fair Value, Measurements, Recurring [Member] | U.S. Treasuries Fixed Income Investments Common/Collective Trusts [Member] | Fair Value, Inputs, Level 2 [Member]</t>
  </si>
  <si>
    <t>Fair Value, Measurements, Recurring [Member] | U.S. Treasuries Fixed Income Investments Common/Collective Trusts [Member] | Fair Value, Inputs, Level 3 [Member]</t>
  </si>
  <si>
    <t>Fair Value, Measurements, Recurring [Member] | Mortgage-Backed Fixed Income Investments Common/Collective Trusts [Member]</t>
  </si>
  <si>
    <t>Fair Value, Measurements, Recurring [Member] | Mortgage-Backed Fixed Income Investments Common/Collective Trusts [Member] | Fair Value, Inputs, Level 1 [Member]</t>
  </si>
  <si>
    <t>Fair Value, Measurements, Recurring [Member] | Mortgage-Backed Fixed Income Investments Common/Collective Trusts [Member] | Fair Value, Inputs, Level 2 [Member]</t>
  </si>
  <si>
    <t>Fair Value, Measurements, Recurring [Member] | Mortgage-Backed Fixed Income Investments Common/Collective Trusts [Member] | Fair Value, Inputs, Level 3 [Member]</t>
  </si>
  <si>
    <t>Fair Value, Measurements, Recurring [Member] | Global Fixed Income Investments [Member]</t>
  </si>
  <si>
    <t>Fair Value, Measurements, Recurring [Member] | Global Fixed Income Investments [Member] | Fair Value, Inputs, Level 1 [Member]</t>
  </si>
  <si>
    <t>Fair Value, Measurements, Recurring [Member] | Global Fixed Income Investments [Member] | Fair Value, Inputs, Level 2 [Member]</t>
  </si>
  <si>
    <t>Fair Value, Measurements, Recurring [Member] | Global Fixed Income Investments [Member] | Fair Value, Inputs, Level 3 [Member]</t>
  </si>
  <si>
    <t>Fair Value, Measurements, Recurring [Member] | U.S. High-Yield Corporate Fixed Income Securities [Member]</t>
  </si>
  <si>
    <t>Fair Value, Measurements, Recurring [Member] | U.S. High-Yield Corporate Fixed Income Securities [Member] | Fair Value, Inputs, Level 1 [Member]</t>
  </si>
  <si>
    <t>Fair Value, Measurements, Recurring [Member] | U.S. High-Yield Corporate Fixed Income Securities [Member] | Fair Value, Inputs, Level 2 [Member]</t>
  </si>
  <si>
    <t>Fair Value, Measurements, Recurring [Member] | U.S. High-Yield Corporate Fixed Income Securities [Member] | Fair Value, Inputs, Level 3 [Member]</t>
  </si>
  <si>
    <t>Fair Value, Measurements, Recurring [Member] | Private Equity Funds [Member]</t>
  </si>
  <si>
    <t>[1]</t>
  </si>
  <si>
    <t>Fair Value, Measurements, Recurring [Member] | Private Equity Funds [Member] | Fair Value, Inputs, Level 1 [Member]</t>
  </si>
  <si>
    <t>Fair Value, Measurements, Recurring [Member] | Private Equity Funds [Member] | Fair Value, Inputs, Level 2 [Member]</t>
  </si>
  <si>
    <t>Fair Value, Measurements, Recurring [Member] | Private Equity Funds [Member] | Fair Value, Inputs, Level 3 [Member]</t>
  </si>
  <si>
    <t>Consists of private equity funds that have no remaining capital commitments.</t>
  </si>
  <si>
    <t>Pension and Other Postretirement Benefits - Benefit Costs (Details 5) - USD ($) $ in Millions</t>
  </si>
  <si>
    <t>36 Months Ended</t>
  </si>
  <si>
    <t>Recognized net actuarial loss (gain):</t>
  </si>
  <si>
    <t>Pension/OPEB corridor charge/credit</t>
  </si>
  <si>
    <t>Expense for defined contribution plans</t>
  </si>
  <si>
    <t>Components of pension and OPEB expense (income):</t>
  </si>
  <si>
    <t>Amortization of prior service cost (credit)</t>
  </si>
  <si>
    <t>Annual amortization</t>
  </si>
  <si>
    <t>Settlement (gain) loss</t>
  </si>
  <si>
    <t>Estimated net loss (gain) expected to be amortized into pension and OPEB expense (income) in the next year</t>
  </si>
  <si>
    <t>Estimated net prior service cost (credit) expected to be amortized into pension and OPEB expense (income) in the next year</t>
  </si>
  <si>
    <t>Payments for Legal Settlements</t>
  </si>
  <si>
    <t>Butler Works Retiree Healthcare Benefits Litigation [Member] | Other Postretirement Benefit Plans, Defined Benefit [Member]</t>
  </si>
  <si>
    <t>Pension and Other Postretirement Benefits - Multiemployer Plans (Details 6) $ in Millions</t>
  </si>
  <si>
    <t>Mar. 31, 2016employees</t>
  </si>
  <si>
    <t>Multiemployer Plans [Line Items]</t>
  </si>
  <si>
    <t>Contributions to multiemployer plans | $</t>
  </si>
  <si>
    <t>Number of Employees</t>
  </si>
  <si>
    <t>Steelworkers Pension Trust [Member]</t>
  </si>
  <si>
    <t>IAM National Pension Fund's National Pension Plan [Member]</t>
  </si>
  <si>
    <t>Mansfield Works [Member]</t>
  </si>
  <si>
    <t>Mansfield Works [Member] | Steelworkers Pension Trust [Member]</t>
  </si>
  <si>
    <t>Walbridge Tube [Member] | Steelworkers Pension Trust [Member]</t>
  </si>
  <si>
    <t>Ashland Works [Member] | Steelworkers Pension Trust [Member]</t>
  </si>
  <si>
    <t>Middletown Works [Member] | IAM National Pension Fund's National Pension Plan [Member]</t>
  </si>
  <si>
    <t>Workforce Subject to Collective Bargaining Arrangements Expiring within One Year [Member] | Butler Works [Member] | IAM National Pension Fund's National Pension Plan [Member]</t>
  </si>
  <si>
    <t>Workforce Subject to Collective Bargaining Arrangements [Member] | Zanesville Works [Member] | IAM National Pension Fund's National Pension Plan [Member]</t>
  </si>
  <si>
    <t>Operating Leases (Details) - USD ($) $ in Millions</t>
  </si>
  <si>
    <t>Rental Expense</t>
  </si>
  <si>
    <t>Minimum Lease Payments 2016</t>
  </si>
  <si>
    <t>Minimum Lease Payments 2017</t>
  </si>
  <si>
    <t>Minimum Lease Payments 2018</t>
  </si>
  <si>
    <t>Minimum Lease Payments 2019</t>
  </si>
  <si>
    <t>Minimum Lease Payments 2020</t>
  </si>
  <si>
    <t>Minimum Lease Payments 2021 and thereafter</t>
  </si>
  <si>
    <t>Total minimum lease payments</t>
  </si>
  <si>
    <t>Commitments (Details) - USD ($) $ in Millions</t>
  </si>
  <si>
    <t>Capital Investment Commitments [Member]</t>
  </si>
  <si>
    <t>Long-term Purchase Commitment [Line Items]</t>
  </si>
  <si>
    <t>Commitments for future capital investments</t>
  </si>
  <si>
    <t>Research And Innovation Center Middletown OH [Member]</t>
  </si>
  <si>
    <t>Estimated cost of construction projects</t>
  </si>
  <si>
    <t>Environmental and Legal Contingencies (Details) - USD ($) $ in Millions</t>
  </si>
  <si>
    <t>Environmental-related capital investments</t>
  </si>
  <si>
    <t>Environmental compliance costs</t>
  </si>
  <si>
    <t>Environmental and Legal Contingencies (Details 2) - USD ($) $ in Millions</t>
  </si>
  <si>
    <t>Other Current Liabilities [Member]</t>
  </si>
  <si>
    <t>Other Noncurrent Liabilities [Member]</t>
  </si>
  <si>
    <t>Environmental and Legal Contingencies (Details 3) - USD ($) $ in Millions</t>
  </si>
  <si>
    <t>Mar. 23, 2015</t>
  </si>
  <si>
    <t>Oct. 17, 2012</t>
  </si>
  <si>
    <t>Hamilton Plant [Member]</t>
  </si>
  <si>
    <t>Site Contingency [Line Items]</t>
  </si>
  <si>
    <t>Site contingency accrual, undiscounted amount</t>
  </si>
  <si>
    <t>Proposed civil penalty related to environmental issue</t>
  </si>
  <si>
    <t>Ashland coke plant [Member]</t>
  </si>
  <si>
    <t>Ambridge Works [Member]</t>
  </si>
  <si>
    <t>Dicks Creek [Member]</t>
  </si>
  <si>
    <t>Middletown Works RCRA Site [Member]</t>
  </si>
  <si>
    <t>Environmental and Legal Contingencies (Details 4)</t>
  </si>
  <si>
    <t>Mar. 31, 2016USD ($)defendantsplaintiffsclaims-lawsuits</t>
  </si>
  <si>
    <t>Dec. 31, 2015USD ($)defendantsplaintiffsclaims-lawsuits</t>
  </si>
  <si>
    <t>Asbestos Claims With Specific Dollar Claim For Damages [Member]</t>
  </si>
  <si>
    <t>Information on pending asbestos cases [Line Items]</t>
  </si>
  <si>
    <t>Total asbestos cases pending | claims-lawsuits</t>
  </si>
  <si>
    <t>[2]</t>
  </si>
  <si>
    <t>Claims with specific dollar claims for damages [Abstract]</t>
  </si>
  <si>
    <t>Asbestos Lawsuits Pending With Dollars Number Of Plaintiffs | plaintiffs</t>
  </si>
  <si>
    <t>Asbestos Lawsuits Pending With Dollars Number Of Defendants | defendants</t>
  </si>
  <si>
    <t>Asbestos Claims With Specific Dollar Claim For Damages [Member] | Asbestos claims up to $0.2 [Member]</t>
  </si>
  <si>
    <t>Asbestos Lawsuits Pending With Dollars Lower Range</t>
  </si>
  <si>
    <t>Asbestos Lawsuits Pending With Dollars Upper Range</t>
  </si>
  <si>
    <t>Asbestos Claims With Specific Dollar Claim For Damages [Member] | Asbestos claims above $0.2 to $5.0 [Member]</t>
  </si>
  <si>
    <t>Asbestos Claims With Specific Dollar Claim For Damages [Member] | Asbestos claims above $5.0 to $15.0 [Member]</t>
  </si>
  <si>
    <t>Asbestos Claims With Specific Dollar Claim For Damages [Member] | Asbestos claims above $15.0 to $20.0 [Member]</t>
  </si>
  <si>
    <t>Asbestos Claims Without Specific Dollar Claim For Damages [Member]</t>
  </si>
  <si>
    <t>Asbestos Issue [Member]</t>
  </si>
  <si>
    <t>Involve a total of 2,329 plaintiffs and 16,681 defendants</t>
  </si>
  <si>
    <t>Involve a total of 2,331 plaintiffs and 17,116 defendants</t>
  </si>
  <si>
    <t>Environmental and Legal Contingencies (Details 5) - Asbestos Issue [Member] $ in Millions</t>
  </si>
  <si>
    <t>Mar. 31, 2016USD ($)claims-lawsuits</t>
  </si>
  <si>
    <t>Mar. 31, 2015USD ($)claims-lawsuits</t>
  </si>
  <si>
    <t>Dec. 31, 2015USD ($)claims-lawsuits</t>
  </si>
  <si>
    <t>Dec. 31, 2014USD ($)claims-lawsuits</t>
  </si>
  <si>
    <t>Dec. 31, 2013USD ($)claims-lawsuits</t>
  </si>
  <si>
    <t>Loss Contingency, Claims Quantities [Abstract]</t>
  </si>
  <si>
    <t>New Claims Filed</t>
  </si>
  <si>
    <t>Pending Claims Disposed Of</t>
  </si>
  <si>
    <t>Liability for Asbestos and Environmental Claims, Net, Claims Paid | $</t>
  </si>
  <si>
    <t>Environmental and Legal Contingencies (Details 6) - USD ($) $ in Millions</t>
  </si>
  <si>
    <t>Mar. 15, 2016</t>
  </si>
  <si>
    <t>Jan. 11, 2016</t>
  </si>
  <si>
    <t>Dec. 23, 2015</t>
  </si>
  <si>
    <t>Dec. 16, 2015</t>
  </si>
  <si>
    <t>Nov. 02, 2015</t>
  </si>
  <si>
    <t>Antitrust Case [Member]</t>
  </si>
  <si>
    <t>Loss Contingencies [Line Items]</t>
  </si>
  <si>
    <t>US Trade Case - CORE [Member] | Countervailing Duty [Member] | Preliminary [Member] | CHINA | Minimum [Member]</t>
  </si>
  <si>
    <t>Duty Rate</t>
  </si>
  <si>
    <t>26.26%</t>
  </si>
  <si>
    <t>US Trade Case - CORE [Member] | Countervailing Duty [Member] | Preliminary [Member] | CHINA | Maximum [Member]</t>
  </si>
  <si>
    <t>235.66%</t>
  </si>
  <si>
    <t>US Trade Case - CORE [Member] | Countervailing Duty [Member] | Preliminary [Member] | INDIA | Minimum [Member]</t>
  </si>
  <si>
    <t>2.85%</t>
  </si>
  <si>
    <t>US Trade Case - CORE [Member] | Countervailing Duty [Member] | Preliminary [Member] | INDIA | Maximum [Member]</t>
  </si>
  <si>
    <t>7.71%</t>
  </si>
  <si>
    <t>US Trade Case - CORE [Member] | Countervailing Duty [Member] | Preliminary [Member] | ITALY | Minimum [Member]</t>
  </si>
  <si>
    <t>0.00%</t>
  </si>
  <si>
    <t>US Trade Case - CORE [Member] | Countervailing Duty [Member] | Preliminary [Member] | ITALY | Maximum [Member]</t>
  </si>
  <si>
    <t>38.41%</t>
  </si>
  <si>
    <t>US Trade Case - CORE [Member] | Countervailing Duty [Member] | Preliminary [Member] | KOREA, REPUBLIC OF | Minimum [Member]</t>
  </si>
  <si>
    <t>US Trade Case - CORE [Member] | Countervailing Duty [Member] | Preliminary [Member] | KOREA, REPUBLIC OF | Maximum [Member]</t>
  </si>
  <si>
    <t>1.37%</t>
  </si>
  <si>
    <t>US Trade Case - CORE [Member] | Antidumping Duty [Member] | Preliminary [Member] | CHINA</t>
  </si>
  <si>
    <t>255.80%</t>
  </si>
  <si>
    <t>US Trade Case - CORE [Member] | Antidumping Duty [Member] | Preliminary [Member] | CHINA | Minimum [Member]</t>
  </si>
  <si>
    <t>US Trade Case - CORE [Member] | Antidumping Duty [Member] | Preliminary [Member] | CHINA | Maximum [Member]</t>
  </si>
  <si>
    <t>US Trade Case - CORE [Member] | Antidumping Duty [Member] | Preliminary [Member] | INDIA | Minimum [Member]</t>
  </si>
  <si>
    <t>6.64%</t>
  </si>
  <si>
    <t>US Trade Case - CORE [Member] | Antidumping Duty [Member] | Preliminary [Member] | INDIA | Maximum [Member]</t>
  </si>
  <si>
    <t>6.92%</t>
  </si>
  <si>
    <t>US Trade Case - CORE [Member] | Antidumping Duty [Member] | Preliminary [Member] | ITALY | Minimum [Member]</t>
  </si>
  <si>
    <t>US Trade Case - CORE [Member] | Antidumping Duty [Member] | Preliminary [Member] | ITALY | Maximum [Member]</t>
  </si>
  <si>
    <t>3.11%</t>
  </si>
  <si>
    <t>US Trade Case - CORE [Member] | Antidumping Duty [Member] | Preliminary [Member] | KOREA, REPUBLIC OF | Minimum [Member]</t>
  </si>
  <si>
    <t>2.99%</t>
  </si>
  <si>
    <t>US Trade Case - CORE [Member] | Antidumping Duty [Member] | Preliminary [Member] | KOREA, REPUBLIC OF | Maximum [Member]</t>
  </si>
  <si>
    <t>3.51%</t>
  </si>
  <si>
    <t>US Trade Case - ColdRolled [Member] | Countervailing Duty [Member] | Preliminary [Member] | CHINA</t>
  </si>
  <si>
    <t>227.29%</t>
  </si>
  <si>
    <t>US Trade Case - ColdRolled [Member] | Countervailing Duty [Member] | Preliminary [Member] | CHINA | Minimum [Member]</t>
  </si>
  <si>
    <t>US Trade Case - ColdRolled [Member] | Countervailing Duty [Member] | Preliminary [Member] | CHINA | Maximum [Member]</t>
  </si>
  <si>
    <t>US Trade Case - ColdRolled [Member] | Countervailing Duty [Member] | Preliminary [Member] | INDIA</t>
  </si>
  <si>
    <t>4.45%</t>
  </si>
  <si>
    <t>US Trade Case - ColdRolled [Member] | Countervailing Duty [Member] | Preliminary [Member] | INDIA | Minimum [Member]</t>
  </si>
  <si>
    <t>US Trade Case - ColdRolled [Member] | Countervailing Duty [Member] | Preliminary [Member] | INDIA | Maximum [Member]</t>
  </si>
  <si>
    <t>US Trade Case - ColdRolled [Member] | Countervailing Duty [Member] | Preliminary [Member] | KOREA, REPUBLIC OF | Minimum [Member]</t>
  </si>
  <si>
    <t>US Trade Case - ColdRolled [Member] | Countervailing Duty [Member] | Preliminary [Member] | KOREA, REPUBLIC OF | Maximum [Member]</t>
  </si>
  <si>
    <t>US Trade Case - ColdRolled [Member] | Countervailing Duty [Member] | Preliminary [Member] | BRAZIL</t>
  </si>
  <si>
    <t>7.42%</t>
  </si>
  <si>
    <t>US Trade Case - ColdRolled [Member] | Countervailing Duty [Member] | Preliminary [Member] | BRAZIL | Minimum [Member]</t>
  </si>
  <si>
    <t>US Trade Case - ColdRolled [Member] | Countervailing Duty [Member] | Preliminary [Member] | BRAZIL | Maximum [Member]</t>
  </si>
  <si>
    <t>US Trade Case - ColdRolled [Member] | Countervailing Duty [Member] | Preliminary [Member] | SOVIET UNION | Minimum [Member]</t>
  </si>
  <si>
    <t>US Trade Case - ColdRolled [Member] | Countervailing Duty [Member] | Preliminary [Member] | SOVIET UNION | Maximum [Member]</t>
  </si>
  <si>
    <t>6.33%</t>
  </si>
  <si>
    <t>US Trade Case - ColdRolled [Member] | Antidumping Duty [Member] | Preliminary [Member] | CHINA | Minimum [Member]</t>
  </si>
  <si>
    <t>265.79%</t>
  </si>
  <si>
    <t>US Trade Case - ColdRolled [Member] | Antidumping Duty [Member] | Preliminary [Member] | CHINA | Maximum [Member]</t>
  </si>
  <si>
    <t>US Trade Case - ColdRolled [Member] | Antidumping Duty [Member] | Preliminary [Member] | INDIA | Minimum [Member]</t>
  </si>
  <si>
    <t>6.78%</t>
  </si>
  <si>
    <t>US Trade Case - ColdRolled [Member] | Antidumping Duty [Member] | Preliminary [Member] | INDIA | Maximum [Member]</t>
  </si>
  <si>
    <t>US Trade Case - ColdRolled [Member] | Antidumping Duty [Member] | Preliminary [Member] | KOREA, REPUBLIC OF | Minimum [Member]</t>
  </si>
  <si>
    <t>2.17%</t>
  </si>
  <si>
    <t>US Trade Case - ColdRolled [Member] | Antidumping Duty [Member] | Preliminary [Member] | KOREA, REPUBLIC OF | Maximum [Member]</t>
  </si>
  <si>
    <t>6.89%</t>
  </si>
  <si>
    <t>US Trade Case - ColdRolled [Member] | Antidumping Duty [Member] | Preliminary [Member] | BRAZIL | Minimum [Member]</t>
  </si>
  <si>
    <t>20.84%</t>
  </si>
  <si>
    <t>US Trade Case - ColdRolled [Member] | Antidumping Duty [Member] | Preliminary [Member] | BRAZIL | Maximum [Member]</t>
  </si>
  <si>
    <t>35.43%</t>
  </si>
  <si>
    <t>US Trade Case - ColdRolled [Member] | Antidumping Duty [Member] | Preliminary [Member] | JAPAN | Minimum [Member]</t>
  </si>
  <si>
    <t>71.35%</t>
  </si>
  <si>
    <t>US Trade Case - ColdRolled [Member] | Antidumping Duty [Member] | Preliminary [Member] | JAPAN | Maximum [Member]</t>
  </si>
  <si>
    <t>US Trade Case - ColdRolled [Member] | Antidumping Duty [Member] | Preliminary [Member] | SOVIET UNION | Minimum [Member]</t>
  </si>
  <si>
    <t>12.62%</t>
  </si>
  <si>
    <t>US Trade Case - ColdRolled [Member] | Antidumping Duty [Member] | Preliminary [Member] | SOVIET UNION | Maximum [Member]</t>
  </si>
  <si>
    <t>16.89%</t>
  </si>
  <si>
    <t>US Trade Case - ColdRolled [Member] | Antidumping Duty [Member] | Preliminary [Member] | UNITED KINGDOM | Minimum [Member]</t>
  </si>
  <si>
    <t>5.79%</t>
  </si>
  <si>
    <t>US Trade Case - ColdRolled [Member] | Antidumping Duty [Member] | Preliminary [Member] | UNITED KINGDOM | Maximum [Member]</t>
  </si>
  <si>
    <t>31.39%</t>
  </si>
  <si>
    <t>US Trade Case - HotRolled [Member] | Countervailing Duty [Member] | Preliminary [Member] | KOREA, REPUBLIC OF | Minimum [Member]</t>
  </si>
  <si>
    <t>US Trade Case - HotRolled [Member] | Countervailing Duty [Member] | Preliminary [Member] | KOREA, REPUBLIC OF | Maximum [Member]</t>
  </si>
  <si>
    <t>US Trade Case - HotRolled [Member] | Countervailing Duty [Member] | Preliminary [Member] | BRAZIL</t>
  </si>
  <si>
    <t>US Trade Case - HotRolled [Member] | Countervailing Duty [Member] | Preliminary [Member] | BRAZIL | Minimum [Member]</t>
  </si>
  <si>
    <t>US Trade Case - HotRolled [Member] | Countervailing Duty [Member] | Preliminary [Member] | BRAZIL | Maximum [Member]</t>
  </si>
  <si>
    <t>US Trade Case - HotRolled [Member] | Countervailing Duty [Member] | Preliminary [Member] | TURKEY | Minimum [Member]</t>
  </si>
  <si>
    <t>US Trade Case - HotRolled [Member] | Countervailing Duty [Member] | Preliminary [Member] | TURKEY | Maximum [Member]</t>
  </si>
  <si>
    <t>US Trade Case - HotRolled [Member] | Antidumping Duty [Member] | Preliminary [Member] | KOREA, REPUBLIC OF | Minimum [Member]</t>
  </si>
  <si>
    <t>3.97%</t>
  </si>
  <si>
    <t>US Trade Case - HotRolled [Member] | Antidumping Duty [Member] | Preliminary [Member] | KOREA, REPUBLIC OF | Maximum [Member]</t>
  </si>
  <si>
    <t>7.33%</t>
  </si>
  <si>
    <t>US Trade Case - HotRolled [Member] | Antidumping Duty [Member] | Preliminary [Member] | BRAZIL | Minimum [Member]</t>
  </si>
  <si>
    <t>33.91%</t>
  </si>
  <si>
    <t>US Trade Case - HotRolled [Member] | Antidumping Duty [Member] | Preliminary [Member] | BRAZIL | Maximum [Member]</t>
  </si>
  <si>
    <t>34.28%</t>
  </si>
  <si>
    <t>US Trade Case - HotRolled [Member] | Antidumping Duty [Member] | Preliminary [Member] | JAPAN | Minimum [Member]</t>
  </si>
  <si>
    <t>6.79%</t>
  </si>
  <si>
    <t>US Trade Case - HotRolled [Member] | Antidumping Duty [Member] | Preliminary [Member] | JAPAN | Maximum [Member]</t>
  </si>
  <si>
    <t>11.29%</t>
  </si>
  <si>
    <t>US Trade Case - HotRolled [Member] | Antidumping Duty [Member] | Preliminary [Member] | UNITED KINGDOM | Minimum [Member]</t>
  </si>
  <si>
    <t>49.05%</t>
  </si>
  <si>
    <t>US Trade Case - HotRolled [Member] | Antidumping Duty [Member] | Preliminary [Member] | UNITED KINGDOM | Maximum [Member]</t>
  </si>
  <si>
    <t>US Trade Case - HotRolled [Member] | Antidumping Duty [Member] | Preliminary [Member] | AUSTRALIA | Minimum [Member]</t>
  </si>
  <si>
    <t>23.25%</t>
  </si>
  <si>
    <t>US Trade Case - HotRolled [Member] | Antidumping Duty [Member] | Preliminary [Member] | AUSTRALIA | Maximum [Member]</t>
  </si>
  <si>
    <t>US Trade Case - HotRolled [Member] | Antidumping Duty [Member] | Preliminary [Member] | NETHERLANDS | Minimum [Member]</t>
  </si>
  <si>
    <t>5.07%</t>
  </si>
  <si>
    <t>US Trade Case - HotRolled [Member] | Antidumping Duty [Member] | Preliminary [Member] | NETHERLANDS | Maximum [Member]</t>
  </si>
  <si>
    <t>US Trade Case - HotRolled [Member] | Antidumping Duty [Member] | Preliminary [Member] | TURKEY | Minimum [Member]</t>
  </si>
  <si>
    <t>5.24%</t>
  </si>
  <si>
    <t>US Trade Case - HotRolled [Member] | Antidumping Duty [Member] | Preliminary [Member] | TURKEY | Maximum [Member]</t>
  </si>
  <si>
    <t>7.07%</t>
  </si>
  <si>
    <t>Stockholders' Equity (Details) - USD ($) $ / shares in Units, $ in Millions</t>
  </si>
  <si>
    <t>Oct. 31, 2008</t>
  </si>
  <si>
    <t>Summary of Stockholders' Equity Disclosure [Line Items]</t>
  </si>
  <si>
    <t>Line of Credit Facility, Dividend Restrictions</t>
  </si>
  <si>
    <t>However, our Credit Facility restricts dividend payments.  Dividends are permitted if (i) availability under the Credit Facility exceeds $337.5 or (ii) availability exceeds $262.5 and we meet a fixed charge coverage ratio of one to one as of the most recently ended fiscal quarter.  If we cannot meet either of these thresholds, dividends would be limited to $12.0 annually.</t>
  </si>
  <si>
    <t>Preferred stock authorized (in shares)</t>
  </si>
  <si>
    <t>Preferred stock issued (in shares)</t>
  </si>
  <si>
    <t>Preferred stock outstanding (in shares)</t>
  </si>
  <si>
    <t>Stock Repurchase Program, Authorized Amount</t>
  </si>
  <si>
    <t>Stock Repurchase Program, Remaining Authorized Repurchase Amount</t>
  </si>
  <si>
    <t>Amount Of Threshold Under Credit Facility, Dividend Restriction, Unlimited</t>
  </si>
  <si>
    <t>Amount Of Threshold Under Credit Facility, Dividend Restriction, Unlimited with Financial Covenant Compliance</t>
  </si>
  <si>
    <t>Availability under credit facility exceeds</t>
  </si>
  <si>
    <t>Maximum [Member] | Revolving Credit Facility [Member]</t>
  </si>
  <si>
    <t>Dividends would be limited to this amount annually</t>
  </si>
  <si>
    <t>Share-based Compensation (Details) - USD ($) $ / shares in Units, $ in Millions</t>
  </si>
  <si>
    <t>Share-based Compensation Arrangement by Share-based Payment Award [Line Items]</t>
  </si>
  <si>
    <t>Maximum issuable shares under Stock Incentive Plan</t>
  </si>
  <si>
    <t>Shares available for future grant under Stock Incentive Plan</t>
  </si>
  <si>
    <t>Estimated Annual Share-based Compensation Expense</t>
  </si>
  <si>
    <t>Share-based Compensation Expense [Abstract]</t>
  </si>
  <si>
    <t>Share-based Compensation Expense</t>
  </si>
  <si>
    <t>Share-based Compensation Arrangement by Share-based Payment Award, Fair Value Assumptions and Methodology [Abstract]</t>
  </si>
  <si>
    <t>Weighted-average grant-date fair value per share of options granted</t>
  </si>
  <si>
    <t>Summary of changes in shares outstanding under all long-term incentive plans [Rollforward]</t>
  </si>
  <si>
    <t>Number of options granted (in shares)</t>
  </si>
  <si>
    <t>Number of options exercised (in shares)</t>
  </si>
  <si>
    <t>Stock Options [Member]</t>
  </si>
  <si>
    <t>Maximum term of stock option awards (in number of years)</t>
  </si>
  <si>
    <t>10 years</t>
  </si>
  <si>
    <t>Share based compensation estimated to be forfeited (in hundredths)</t>
  </si>
  <si>
    <t>Expected volatility, minimum (in hundredths)</t>
  </si>
  <si>
    <t>67.60%</t>
  </si>
  <si>
    <t>58.30%</t>
  </si>
  <si>
    <t>57.80%</t>
  </si>
  <si>
    <t>Expected volatility, maximum (in hundredths)</t>
  </si>
  <si>
    <t>75.90%</t>
  </si>
  <si>
    <t>68.20%</t>
  </si>
  <si>
    <t>68.80%</t>
  </si>
  <si>
    <t>Weighted-average volatility (in hundredths)</t>
  </si>
  <si>
    <t>69.40%</t>
  </si>
  <si>
    <t>62.60%</t>
  </si>
  <si>
    <t>65.20%</t>
  </si>
  <si>
    <t>Risk-free interest rate, minimum (in hundredths)</t>
  </si>
  <si>
    <t>1.00%</t>
  </si>
  <si>
    <t>0.90%</t>
  </si>
  <si>
    <t>0.40%</t>
  </si>
  <si>
    <t>Risk-free interest rate, maximum (in hundredths)</t>
  </si>
  <si>
    <t>1.70%</t>
  </si>
  <si>
    <t>2.30%</t>
  </si>
  <si>
    <t>1.10%</t>
  </si>
  <si>
    <t>Dividend yield (in hundredths)</t>
  </si>
  <si>
    <t>Number of options outstanding, beginning balance (in shares)</t>
  </si>
  <si>
    <t>Number of options canceled (in shares)</t>
  </si>
  <si>
    <t>Number of options outstanding, ending balance (in shares)</t>
  </si>
  <si>
    <t>Number of exercisable options (in shares)</t>
  </si>
  <si>
    <t>Number of unvested options (in shares)</t>
  </si>
  <si>
    <t>Number of unvested options that are expected to vest (in shares)</t>
  </si>
  <si>
    <t>Weighted average exercise price per option, outstanding, beginning of period (dollars per share)</t>
  </si>
  <si>
    <t>Weighted average exercise price per option granted (dollars per share)</t>
  </si>
  <si>
    <t>Weighted average exercise price per option exercised (dollars per share)</t>
  </si>
  <si>
    <t>Weighted average exercise price per option canceled (dollars per share)</t>
  </si>
  <si>
    <t>Weighted average exercise price per option, outstanding, end of period (dollars per share)</t>
  </si>
  <si>
    <t>Weighted average exercise price per exercisable option (dollars per share)</t>
  </si>
  <si>
    <t>Weighted average exercise price per unvested options (dollars per share)</t>
  </si>
  <si>
    <t>Weighted average exercise price per unvested options that expected to vest (dollars per share)</t>
  </si>
  <si>
    <t>Remaining average contractual life of options outstanding (in years)</t>
  </si>
  <si>
    <t>4 years 7 months 6 days</t>
  </si>
  <si>
    <t>Remaining average contractual life of options exercisable (in years)</t>
  </si>
  <si>
    <t>3 years 3 months 18 days</t>
  </si>
  <si>
    <t>Remaining average contractual life of unvested options (in years)</t>
  </si>
  <si>
    <t>6 years 6 months</t>
  </si>
  <si>
    <t>Remaining average contractual life of unvested options that are expected to vest (in years)</t>
  </si>
  <si>
    <t>Aggregate intrinsic value of options outstanding, outstanding</t>
  </si>
  <si>
    <t>Aggregate intrinsic value of options outstanding, exercisable</t>
  </si>
  <si>
    <t>Aggregate intrinsic value of options outstanding, unvested</t>
  </si>
  <si>
    <t>Aggregate intrinsic value of options outstanding, unvested and expected to vest</t>
  </si>
  <si>
    <t>Amount of unrecognized compensation costs</t>
  </si>
  <si>
    <t>Weighted average period of recognition (in years)</t>
  </si>
  <si>
    <t>1 year 8 months 12 days</t>
  </si>
  <si>
    <t>Restricted Stock [Member]</t>
  </si>
  <si>
    <t>1 year 7 months</t>
  </si>
  <si>
    <t>Summary of nonvested shares [Roll Forward]</t>
  </si>
  <si>
    <t>Nonvested, beginning of period (in shares)</t>
  </si>
  <si>
    <t>Granted (in shares)</t>
  </si>
  <si>
    <t>Vested/restrictions lapsed/earned (in shares)</t>
  </si>
  <si>
    <t>Canceled (in shares)</t>
  </si>
  <si>
    <t>Nonvested, end of period (in shares)</t>
  </si>
  <si>
    <t>Weighted average grant date fair value, nonvested, beginning of period (dollars per share)</t>
  </si>
  <si>
    <t>Weighted average grant date fair value, granted (dollars per share)</t>
  </si>
  <si>
    <t>Weighted average grant date fair value, vested/restrictions lapsed/earned (dollars per share)</t>
  </si>
  <si>
    <t>Weighted average grant date fair value, canceled (dollars per share)</t>
  </si>
  <si>
    <t>Weighted average grant date fair value, nonvested, end of period (dollars per share)</t>
  </si>
  <si>
    <t>Intrinsic value of shares vested/restrictions lapsed during the period</t>
  </si>
  <si>
    <t>Restricted Stock Units Issued to Directors [Member]</t>
  </si>
  <si>
    <t>Share Based Compensation Arrangement By Share Based Payment Award, Award Period Until Settlement</t>
  </si>
  <si>
    <t>1 year</t>
  </si>
  <si>
    <t>Deferred Compensation Arrangement With Individual, Period To Defer Settlement Following Termination Of Service</t>
  </si>
  <si>
    <t>6 months</t>
  </si>
  <si>
    <t>Deferred Compensation Arrangement with Individual, Maximum Period to Receive Installments</t>
  </si>
  <si>
    <t>15 years</t>
  </si>
  <si>
    <t>Performance Share Awards [Member]</t>
  </si>
  <si>
    <t>56.40%</t>
  </si>
  <si>
    <t>59.10%</t>
  </si>
  <si>
    <t>59.20%</t>
  </si>
  <si>
    <t>Weighted-average volatility S&amp;P MidCap 400 Index (in hundredths)</t>
  </si>
  <si>
    <t>27.00%</t>
  </si>
  <si>
    <t>32.40%</t>
  </si>
  <si>
    <t>34.70%</t>
  </si>
  <si>
    <t>Risk-free interest rate (in hundredths)</t>
  </si>
  <si>
    <t>1 year 7 months 6 days</t>
  </si>
  <si>
    <t>Share-based Compensation Arrangement by Share-based Payment Award, Award Requisite Service Period</t>
  </si>
  <si>
    <t>Minimum [Member] | Stock Options [Member]</t>
  </si>
  <si>
    <t>Minimum vesting period for stock option awards (in number of months)</t>
  </si>
  <si>
    <t>Expected term (in years)</t>
  </si>
  <si>
    <t>3 years 1 month</t>
  </si>
  <si>
    <t>2 years 10 months 24 days</t>
  </si>
  <si>
    <t>Maximum [Member] | Stock Options [Member]</t>
  </si>
  <si>
    <t>6 years 7 months</t>
  </si>
  <si>
    <t>6 years 4 months 24 days</t>
  </si>
  <si>
    <t>Comprehensive Income (Loss) (Details) - USD ($) $ in Millions</t>
  </si>
  <si>
    <t>Foreign currency translation</t>
  </si>
  <si>
    <t>Balance at beginning of period</t>
  </si>
  <si>
    <t>Other Comprehensive Income (Loss), Foreign Currency Transaction and Translation Adjustment, Net of Tax [Abstract]</t>
  </si>
  <si>
    <t>Balance at end of period</t>
  </si>
  <si>
    <t>Cash flow hedges</t>
  </si>
  <si>
    <t>Other Comprehensive Income (Loss), Derivatives Qualifying as Hedges, Net of Tax [Abstract]</t>
  </si>
  <si>
    <t>Income tax expense</t>
  </si>
  <si>
    <t>Gains (losses) arising in period, net of tax</t>
  </si>
  <si>
    <t>Other Comprehensive Income (Loss), Reclassification Adjustment on Derivatives Included in Net Income, before Tax [Abstract]</t>
  </si>
  <si>
    <t>Net amount of reclassification of losses (gains) to net income (loss)</t>
  </si>
  <si>
    <t>Total other comprehensive income (loss), (Derivatives Qualifying as Hedges), net of tax</t>
  </si>
  <si>
    <t>Unrealized holding gains (losses) on securities</t>
  </si>
  <si>
    <t>Other Comprehensive Income (Loss), Available-for-sale Securities Adjustment, Net of Tax [Abstract]</t>
  </si>
  <si>
    <t>Unrealized holding gains (losses) arising in period, net of tax</t>
  </si>
  <si>
    <t>Other Comprehensive Income (Loss), Reclassification Adjustment from AOCI for Sale of Securities, Tax</t>
  </si>
  <si>
    <t>Other Comprehensive Income (Loss), Reclassification Adjustment from AOCI for Sale of Securities, Net of Tax</t>
  </si>
  <si>
    <t>Pension and OPEB Plans</t>
  </si>
  <si>
    <t>Other Comprehensive (Income) Loss, Pension and Other Postretirement Benefit Plans, Adjustment, Net of Tax [Abstract]</t>
  </si>
  <si>
    <t>Other Comprehensive (Income) Loss, Pension and Other Postretirement Benefit Plans, Adjustment, before Reclassification Adjustments and Tax</t>
  </si>
  <si>
    <t>Other Comprehensive Income (Loss), Reclassification Adjustment, Pension and Other Postretirement Benefit Plans, Included in Net Income, before Tax [Abstract]</t>
  </si>
  <si>
    <t>Reclassification of actuarial (gains) losses included in net income (loss)</t>
  </si>
  <si>
    <t>Other Comprehensive (Income) Loss, Reclassification Adjustment from AOCI, Pension and Other Postretirement Benefit Plans, before Tax</t>
  </si>
  <si>
    <t>Income tax (expense) benefit</t>
  </si>
  <si>
    <t>Amount of reclassification to net income (loss), net of tax</t>
  </si>
  <si>
    <t>Total other comprehensive income (loss), net of tax</t>
  </si>
  <si>
    <t>Cost of Products Sold [Member] | Other Contract [Member]</t>
  </si>
  <si>
    <t>Pension and OPEB Expense (Income) [Member]</t>
  </si>
  <si>
    <t>[3]</t>
  </si>
  <si>
    <t>[4]</t>
  </si>
  <si>
    <t>Commodity Contract [Member]</t>
  </si>
  <si>
    <t>Commodity Contract [Member] | Sales [Member] | Hot Roll Carbon Steel Coils [Member]</t>
  </si>
  <si>
    <t>[5]</t>
  </si>
  <si>
    <t>Commodity Contract [Member] | Cost of Products Sold [Member] | Other Contract [Member]</t>
  </si>
  <si>
    <t>[6]</t>
  </si>
  <si>
    <t>Included in income tax expense (benefit)</t>
  </si>
  <si>
    <t>Included in cost of products sold.</t>
  </si>
  <si>
    <t>Included in pension and OPEB expense (income).</t>
  </si>
  <si>
    <t>Included in pension and OPEB expense (income)</t>
  </si>
  <si>
    <t>Included in net sales</t>
  </si>
  <si>
    <t>Included in cost of products sold</t>
  </si>
  <si>
    <t>Earnings Per Share (Details) - USD ($) $ / shares in Units, shares in Millions, $ in Millions</t>
  </si>
  <si>
    <t>Less: distributed earnings to common stockholders and holders of certain stock compensation awards</t>
  </si>
  <si>
    <t>Undistributed earnings (loss)</t>
  </si>
  <si>
    <t>Common stockholders earnings - basic [Abstract]</t>
  </si>
  <si>
    <t>Distributed earnings to common stockholders</t>
  </si>
  <si>
    <t>Undistributed earnings (loss) to common stockholders - basic</t>
  </si>
  <si>
    <t>Common stockholders earnings (loss) - basic</t>
  </si>
  <si>
    <t>Common stockholders earnings - diluted [Abstract]</t>
  </si>
  <si>
    <t>Undistributed earnings to common stockholders - diluted</t>
  </si>
  <si>
    <t>Common stockholders earnings - diluted</t>
  </si>
  <si>
    <t>Common shares outstanding (weighted-average shares in millions) [Abstract]</t>
  </si>
  <si>
    <t>Common shares outstanding for basic earnings per share (in shares)</t>
  </si>
  <si>
    <t>Effect of exchangeable debt</t>
  </si>
  <si>
    <t>Effect of dilutive stock-based compensation (in shares)</t>
  </si>
  <si>
    <t>Common shares outstanding for diluted earnings per share (in shares)</t>
  </si>
  <si>
    <t>Basic earnings per share [Abstract]</t>
  </si>
  <si>
    <t>Distributed earnings - basic (in dollars per share)</t>
  </si>
  <si>
    <t>Undistributed earnings (loss) - basic (in dollars per share)</t>
  </si>
  <si>
    <t>Basic earnings (loss) per share (in dollars per share)</t>
  </si>
  <si>
    <t>Diluted earnings per share [Abstract]</t>
  </si>
  <si>
    <t>Distributed Earnings, Diluted</t>
  </si>
  <si>
    <t>Distributed earnings - diluted (in dollars per share)</t>
  </si>
  <si>
    <t>Undistributed earnings (loss) - diluted (in dollars per share)</t>
  </si>
  <si>
    <t>Diluted earnings (loss) per share (in dollars per share)</t>
  </si>
  <si>
    <t>Potentially issuable common shares excluded from earnings per share calculation due to anti-dilutive effect (in millions of shares)</t>
  </si>
  <si>
    <t>Variable Interest Entities (Details) - USD ($) $ in Millions</t>
  </si>
  <si>
    <t>Variable Interest Entity [Line Items]</t>
  </si>
  <si>
    <t>Income before income taxes</t>
  </si>
  <si>
    <t>SunCoke Middletown [Member] | Variable Interest Entity, Primary Beneficiary [Member]</t>
  </si>
  <si>
    <t>Variable interest entity, ownership percentage</t>
  </si>
  <si>
    <t>Vicksmetal Armco Associates [Member] | Variable Interest Entity, Primary Beneficiary [Member]</t>
  </si>
  <si>
    <t>Fair Value Measurements (Details) - USD ($) $ in Millions</t>
  </si>
  <si>
    <t>Estimate of Fair Value Measurement [Member]</t>
  </si>
  <si>
    <t>Liabilities measured at fair value</t>
  </si>
  <si>
    <t>Long-term debt, including current maturities</t>
  </si>
  <si>
    <t>Estimate of Fair Value Measurement [Member] | Fair Value, Inputs, Level 1 [Member]</t>
  </si>
  <si>
    <t>Estimate of Fair Value Measurement [Member] | Fair Value, Inputs, Level 2 [Member]</t>
  </si>
  <si>
    <t>Estimate of Fair Value Measurement [Member] | Long-term Debt [Member]</t>
  </si>
  <si>
    <t>Estimate of Fair Value Measurement [Member] | Long-term Debt [Member] | Fair Value, Inputs, Level 1 [Member]</t>
  </si>
  <si>
    <t>Estimate of Fair Value Measurement [Member] | Long-term Debt [Member] | Fair Value, Inputs, Level 2 [Member]</t>
  </si>
  <si>
    <t>Reported Value Measurement [Member]</t>
  </si>
  <si>
    <t>Reported Value Measurement [Member] | Fair Value, Inputs, Level 1 [Member]</t>
  </si>
  <si>
    <t>Reported Value Measurement [Member] | Fair Value, Inputs, Level 2 [Member]</t>
  </si>
  <si>
    <t>Reported Value Measurement [Member] | Long-term Debt [Member]</t>
  </si>
  <si>
    <t>Reported Value Measurement [Member] | Long-term Debt [Member] | Fair Value, Inputs, Level 1 [Member]</t>
  </si>
  <si>
    <t>Reported Value Measurement [Member] | Long-term Debt [Member] | Fair Value, Inputs, Level 2 [Member]</t>
  </si>
  <si>
    <t>Assets measured at fair value</t>
  </si>
  <si>
    <t>Fair Value, Measurements, Recurring [Member] | Other Current Assets [Member]</t>
  </si>
  <si>
    <t>Foreign exchange contracts</t>
  </si>
  <si>
    <t>Commodity hedge contracts-current</t>
  </si>
  <si>
    <t>Fair Value, Measurements, Recurring [Member] | Other Current Assets [Member] | Fair Value, Inputs, Level 1 [Member]</t>
  </si>
  <si>
    <t>Fair Value, Measurements, Recurring [Member] | Other Current Assets [Member] | Fair Value, Inputs, Level 2 [Member]</t>
  </si>
  <si>
    <t>Fair Value, Measurements, Recurring [Member] | Other Noncurrent Assets [Member]</t>
  </si>
  <si>
    <t>Available for sale investments-cash and cash equivalents</t>
  </si>
  <si>
    <t>Commodity hedge contracts-noncurrent</t>
  </si>
  <si>
    <t>Fair Value, Measurements, Recurring [Member] | Other Noncurrent Assets [Member] | Fair Value, Inputs, Level 1 [Member]</t>
  </si>
  <si>
    <t>Fair Value, Measurements, Recurring [Member] | Other Noncurrent Assets [Member] | Fair Value, Inputs, Level 2 [Member]</t>
  </si>
  <si>
    <t>Fair Value, Measurements, Recurring [Member] | Accrued Liabilities [Member]</t>
  </si>
  <si>
    <t>Foreign Currency Contracts, Liability, Fair Value Disclosure</t>
  </si>
  <si>
    <t>Fair Value, Measurements, Recurring [Member] | Accrued Liabilities [Member] | Fair Value, Inputs, Level 1 [Member]</t>
  </si>
  <si>
    <t>Fair Value, Measurements, Recurring [Member] | Accrued Liabilities [Member] | Fair Value, Inputs, Level 2 [Member]</t>
  </si>
  <si>
    <t>Fair Value, Measurements, Recurring [Member] | Other Noncurrent Liabilities [Member]</t>
  </si>
  <si>
    <t>Fair Value, Measurements, Recurring [Member] | Other Noncurrent Liabilities [Member] | Fair Value, Inputs, Level 1 [Member]</t>
  </si>
  <si>
    <t>Fair Value, Measurements, Recurring [Member] | Other Noncurrent Liabilities [Member] | Fair Value, Inputs, Level 2 [Member]</t>
  </si>
  <si>
    <t>Foreign Exchange Contract [Member] | Fair Value, Measurements, Recurring [Member] | Other Current Assets [Member]</t>
  </si>
  <si>
    <t>Foreign Exchange Contract [Member] | Fair Value, Measurements, Recurring [Member] | Other Current Assets [Member] | Fair Value, Inputs, Level 1 [Member]</t>
  </si>
  <si>
    <t>Foreign Exchange Contract [Member] | Fair Value, Measurements, Recurring [Member] | Other Current Assets [Member] | Fair Value, Inputs, Level 2 [Member]</t>
  </si>
  <si>
    <t>Commodity Contract [Member] | Fair Value, Measurements, Recurring [Member] | Other Current Assets [Member]</t>
  </si>
  <si>
    <t>Commodity Contract [Member] | Fair Value, Measurements, Recurring [Member] | Other Current Assets [Member] | Fair Value, Inputs, Level 1 [Member]</t>
  </si>
  <si>
    <t>Commodity Contract [Member] | Fair Value, Measurements, Recurring [Member] | Other Current Assets [Member] | Fair Value, Inputs, Level 2 [Member]</t>
  </si>
  <si>
    <t>Commodity Contract [Member] | Fair Value, Measurements, Recurring [Member] | Accrued Liabilities [Member]</t>
  </si>
  <si>
    <t>Commodity Contract [Member] | Fair Value, Measurements, Recurring [Member] | Accrued Liabilities [Member] | Fair Value, Inputs, Level 1 [Member]</t>
  </si>
  <si>
    <t>Commodity Contract [Member] | Fair Value, Measurements, Recurring [Member] | Accrued Liabilities [Member] | Fair Value, Inputs, Level 2 [Member]</t>
  </si>
  <si>
    <t>Commodity Contract [Member] | Fair Value, Measurements, Recurring [Member] | Other Noncurrent Liabilities [Member]</t>
  </si>
  <si>
    <t>Commodity Contract [Member] | Fair Value, Measurements, Recurring [Member] | Other Noncurrent Liabilities [Member] | Fair Value, Inputs, Level 1 [Member]</t>
  </si>
  <si>
    <t>Commodity Contract [Member] | Fair Value, Measurements, Recurring [Member] | Other Noncurrent Liabilities [Member] | Fair Value, Inputs, Level 2 [Member]</t>
  </si>
  <si>
    <t>Liability [Member] | Maximum [Member] | Fair Value, Inputs, Level 2 [Member]</t>
  </si>
  <si>
    <t>Fair Value, Assets and Liabilities Measured on Recurring and Nonrecurring Basis [Line Items]</t>
  </si>
  <si>
    <t>Benchmark interest rates for contracts (in hundredths)</t>
  </si>
  <si>
    <t>4.20%</t>
  </si>
  <si>
    <t>3.60%</t>
  </si>
  <si>
    <t>Assets [Member] | Maximum [Member] | Fair Value, Inputs, Level 2 [Member]</t>
  </si>
  <si>
    <t>1.80%</t>
  </si>
  <si>
    <t>1.50%</t>
  </si>
  <si>
    <t>Derivative Instruments and Hedging Activities (Details)</t>
  </si>
  <si>
    <t>Mar. 31, 2016EUR (€)MMBTUMWtlb</t>
  </si>
  <si>
    <t>Dec. 31, 2015EUR (€)MMBTUTMWtlb</t>
  </si>
  <si>
    <t>Dec. 31, 2014EUR (€)MMBTUTMWtlb</t>
  </si>
  <si>
    <t>Commodity Contract [Member] | Nickel [Member]</t>
  </si>
  <si>
    <t>Derivative [Line Items]</t>
  </si>
  <si>
    <t>Nonmonetary Notional Amount of Derivatives</t>
  </si>
  <si>
    <t>Commodity Contract [Member] | Natural Gas [Member]</t>
  </si>
  <si>
    <t>Nonmonetary Notional Amount of Derivatives | MMBTU</t>
  </si>
  <si>
    <t>Commodity Contract [Member] | Zinc [Member]</t>
  </si>
  <si>
    <t>Commodity Contract [Member] | Iron Ore [Member]</t>
  </si>
  <si>
    <t>Nonmonetary Notional Amount of Derivatives | t</t>
  </si>
  <si>
    <t>Commodity Contract [Member] | Electricity [Member]</t>
  </si>
  <si>
    <t>Nonmonetary Notional Amount of Derivatives | MW</t>
  </si>
  <si>
    <t>Commodity Contract [Member] | Hot Roll Carbon Steel Coils [Member]</t>
  </si>
  <si>
    <t>Nonmonetary Notional Amount of Derivatives | T</t>
  </si>
  <si>
    <t>Foreign Exchange Contract [Member]</t>
  </si>
  <si>
    <t>Derivative, Notional Amount | €</t>
  </si>
  <si>
    <t>Derivative Instruments and Hedging Activities (Details 2) - USD ($) $ in Millions</t>
  </si>
  <si>
    <t>Derivatives, Fair Value [Line Items]</t>
  </si>
  <si>
    <t>Derivative, Collateral, Right to Reclaim Cash</t>
  </si>
  <si>
    <t>Designated as Hedging Instrument [Member] | Commodity Contract [Member] | Other Current Assets [Member]</t>
  </si>
  <si>
    <t>Derivative assets, current</t>
  </si>
  <si>
    <t>Designated as Hedging Instrument [Member] | Commodity Contract [Member] | Other Noncurrent Assets [Member]</t>
  </si>
  <si>
    <t>Derivative Asset, Noncurrent</t>
  </si>
  <si>
    <t>Designated as Hedging Instrument [Member] | Commodity Contract [Member] | Accrued Liabilities [Member]</t>
  </si>
  <si>
    <t>Derivative liabilities, current</t>
  </si>
  <si>
    <t>Designated as Hedging Instrument [Member] | Commodity Contract [Member] | Other Noncurrent Liabilities [Member]</t>
  </si>
  <si>
    <t>Derivative liabilities, noncurrent</t>
  </si>
  <si>
    <t>Not Designated as Hedging Instrument [Member] | Foreign Exchange Contract [Member] | Other Current Assets [Member]</t>
  </si>
  <si>
    <t>Not Designated as Hedging Instrument [Member] | Foreign Exchange Contract [Member] | Accrued Liabilities [Member]</t>
  </si>
  <si>
    <t>Not Designated as Hedging Instrument [Member] | Commodity Contract [Member] | Other Current Assets [Member]</t>
  </si>
  <si>
    <t>Not Designated as Hedging Instrument [Member] | Commodity Contract [Member] | Accrued Liabilities [Member]</t>
  </si>
  <si>
    <t>Derivative Instruments and Hedging Activities (Details 3) - USD ($) $ in Millions</t>
  </si>
  <si>
    <t>Natural Gas [Member]</t>
  </si>
  <si>
    <t>Derivative Instruments, Gain (Loss) [Line Items]</t>
  </si>
  <si>
    <t>Investment Contract Settlement Date Range Start</t>
  </si>
  <si>
    <t>Apr. 1,
		2016</t>
  </si>
  <si>
    <t>Jan. 1,
		2016</t>
  </si>
  <si>
    <t>Investment Contract Settlement Date Range End</t>
  </si>
  <si>
    <t>Dec. 31,
		2017</t>
  </si>
  <si>
    <t>Gains (losses) before tax expected to be reclassified into earnings within the next twelve months</t>
  </si>
  <si>
    <t>Electricity [Member]</t>
  </si>
  <si>
    <t>Zinc [Member]</t>
  </si>
  <si>
    <t>Foreign Exchange Contract [Member] | Other Income [Member]</t>
  </si>
  <si>
    <t>Recognized gains (losses) in consolidated statement of operations</t>
  </si>
  <si>
    <t>Commodity Contract [Member] | Sales [Member]</t>
  </si>
  <si>
    <t>Commodity Contract [Member] | Cost of Products Sold [Member]</t>
  </si>
  <si>
    <t>Cash Flow Hedging [Member] | Commodity Contract [Member] | Sales [Member]</t>
  </si>
  <si>
    <t>Reclassification of losses (gains) from accumulated other comprehensive income to net income (loss)</t>
  </si>
  <si>
    <t>Cash Flow Hedging [Member] | Commodity Contract [Member] | Cost of Products Sold [Member]</t>
  </si>
  <si>
    <t>Recognized in cost of products sold (ineffective portion and amount excluded from effectiveness testing)</t>
  </si>
  <si>
    <t>Supplementary Cash Flow Information (Details) - USD ($) $ in Millions</t>
  </si>
  <si>
    <t>Interest, net of capitalized interest</t>
  </si>
  <si>
    <t>Income taxes</t>
  </si>
  <si>
    <t>Supplementary Cash Flow [Line Items]</t>
  </si>
  <si>
    <t>Cash and Cash Equivalents, at Carrying Value</t>
  </si>
  <si>
    <t>Supplementary cash flow, noncash investing and financing activities [Abstract]</t>
  </si>
  <si>
    <t>Capital Lease Obligations Incurred</t>
  </si>
  <si>
    <t>Restricted stock and RSUs [Member]</t>
  </si>
  <si>
    <t>Issuance of restricted stock and restricted stock units</t>
  </si>
  <si>
    <t>Quarterly Information (Unaudited) (Details) - USD ($) $ / shares in Units, $ in Millions</t>
  </si>
  <si>
    <t>Net income (loss) attributable to AK Holding</t>
  </si>
  <si>
    <t>Basic and diluted earnings (loss) per share (in dollars per share)</t>
  </si>
  <si>
    <t>Basic earnings (loss) per share</t>
  </si>
  <si>
    <t>Diluted earnings (loss) per share</t>
  </si>
  <si>
    <t>Business Combination, Additional Disclosures, Acquisition Related Costs</t>
  </si>
  <si>
    <t>Supplementary Guarantor Information (Details) - USD ($) $ in Millions</t>
  </si>
  <si>
    <t>Condensed Statements of Operations [Abstract]</t>
  </si>
  <si>
    <t>Equity in net income (loss) of subsidiaries</t>
  </si>
  <si>
    <t>Investment in subsidiaries</t>
  </si>
  <si>
    <t>Inter-company accounts</t>
  </si>
  <si>
    <t>Condensed Cash Flows [Abstract]</t>
  </si>
  <si>
    <t>Investments in Magnetation joint venture</t>
  </si>
  <si>
    <t>Inter-company activity</t>
  </si>
  <si>
    <t>AK Holding [Member]</t>
  </si>
  <si>
    <t>AK Steel [Member]</t>
  </si>
  <si>
    <t>Guarantor Subsidiaries of the Senior Notes [Member]</t>
  </si>
  <si>
    <t>Other Non-Guarantor Subsidiaries [Member]</t>
  </si>
  <si>
    <t>Eliminations [Member]</t>
  </si>
  <si>
    <t>Condensed Financial Statements, Captions [Line Items]</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_);_(&quot;$ &quot;(#,##0.00)" numFmtId="168"/>
    <numFmt formatCode="#,##0.0000_);(#,##0.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sharedStrings.xml" Type="http://schemas.openxmlformats.org/officeDocument/2006/relationships/sharedStrings"/><ns0:Relationship Id="rId101" Target="styles.xml" Type="http://schemas.openxmlformats.org/officeDocument/2006/relationships/styles"/><ns0:Relationship Id="rId10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1"/>
    <col customWidth="1" max="2" min="2" width="22"/>
  </cols>
  <sheetData>
    <row spans="1:2" r="1">
      <c t="s" s="1" r="A1">
        <v>0</v>
      </c>
      <c t="s" s="2" r="B1">
        <v>1</v>
      </c>
    </row>
    <row spans="1:2" r="2">
      <c t="s" s="3" r="A2">
        <v>2</v>
      </c>
    </row>
    <row spans="1:2" r="3">
      <c t="s" s="4" r="A3">
        <v>3</v>
      </c>
      <c t="s" s="4" r="B3">
        <v>4</v>
      </c>
    </row>
    <row spans="1:2" r="4">
      <c t="s" s="4" r="A4">
        <v>5</v>
      </c>
      <c t="n" s="6" r="B4">
        <v>918160</v>
      </c>
    </row>
    <row spans="1:2" r="5">
      <c t="s" s="4" r="A5">
        <v>6</v>
      </c>
      <c t="s" s="4" r="B5">
        <v>7</v>
      </c>
    </row>
    <row spans="1:2" r="6">
      <c t="s" s="4" r="A6">
        <v>8</v>
      </c>
      <c t="s" s="4" r="B6">
        <v>9</v>
      </c>
    </row>
    <row spans="1:2" r="7">
      <c t="s" s="4" r="A7">
        <v>10</v>
      </c>
      <c t="s" s="4" r="B7">
        <v>1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8</v>
      </c>
      <c t="s" s="2" r="B1">
        <v>13</v>
      </c>
    </row>
    <row spans="1:2" r="2">
      <c t="s" s="2" r="B2">
        <v>15</v>
      </c>
    </row>
    <row spans="1:2" r="3">
      <c t="s" s="3" r="A3">
        <v>179</v>
      </c>
    </row>
    <row spans="1:2" r="4">
      <c t="s" s="4" r="A4">
        <v>180</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t="s" s="1" r="A1">
        <v>182</v>
      </c>
      <c t="s" s="2" r="B1">
        <v>13</v>
      </c>
      <c t="s" s="2" r="C1">
        <v>14</v>
      </c>
    </row>
    <row spans="1:3" r="2">
      <c t="s" s="2" r="B2">
        <v>15</v>
      </c>
      <c t="s" s="2" r="C2">
        <v>16</v>
      </c>
    </row>
    <row spans="1:3" r="3">
      <c t="s" s="3" r="A3">
        <v>183</v>
      </c>
    </row>
    <row spans="1:3" r="4">
      <c t="s" s="4" r="A4">
        <v>184</v>
      </c>
      <c t="s" s="4" r="B4">
        <v>185</v>
      </c>
      <c t="s" s="4" r="C4">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7</v>
      </c>
      <c t="s" s="2" r="B1">
        <v>13</v>
      </c>
    </row>
    <row spans="1:2" r="2">
      <c t="s" s="2" r="B2">
        <v>15</v>
      </c>
    </row>
    <row spans="1:2" r="3">
      <c t="s" s="3" r="A3">
        <v>188</v>
      </c>
    </row>
    <row spans="1:2" r="4">
      <c t="s" s="4" r="A4">
        <v>189</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1</v>
      </c>
      <c t="s" s="2" r="B1">
        <v>14</v>
      </c>
    </row>
    <row spans="1:2" r="2">
      <c t="s" s="2" r="B2">
        <v>16</v>
      </c>
    </row>
    <row spans="1:2" r="3">
      <c t="s" s="3" r="A3">
        <v>192</v>
      </c>
    </row>
    <row spans="1:2" r="4">
      <c t="s" s="4" r="A4">
        <v>193</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s="1" r="A1">
        <v>195</v>
      </c>
      <c t="s" s="2" r="B1">
        <v>13</v>
      </c>
      <c t="s" s="2" r="C1">
        <v>14</v>
      </c>
    </row>
    <row spans="1:3" r="2">
      <c t="s" s="2" r="B2">
        <v>15</v>
      </c>
      <c t="s" s="2" r="C2">
        <v>16</v>
      </c>
    </row>
    <row spans="1:3" r="3">
      <c t="s" s="3" r="A3">
        <v>196</v>
      </c>
    </row>
    <row spans="1:3" r="4">
      <c t="s" s="4" r="A4">
        <v>197</v>
      </c>
      <c t="s" s="4" r="B4">
        <v>198</v>
      </c>
      <c t="s" s="4" r="C4">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200</v>
      </c>
      <c t="s" s="2" r="B1">
        <v>13</v>
      </c>
      <c t="s" s="2" r="C1">
        <v>14</v>
      </c>
    </row>
    <row spans="1:3" r="2">
      <c t="s" s="2" r="B2">
        <v>15</v>
      </c>
      <c t="s" s="2" r="C2">
        <v>16</v>
      </c>
    </row>
    <row spans="1:3" r="3">
      <c t="s" s="3" r="A3">
        <v>201</v>
      </c>
    </row>
    <row spans="1:3" r="4">
      <c t="s" s="4" r="A4">
        <v>202</v>
      </c>
      <c t="s" s="4" r="B4">
        <v>203</v>
      </c>
      <c t="s" s="4" r="C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80"/>
    <col customWidth="1" max="3" min="3" width="80"/>
  </cols>
  <sheetData>
    <row spans="1:3" r="1">
      <c t="s" s="1" r="A1">
        <v>205</v>
      </c>
      <c t="s" s="2" r="B1">
        <v>13</v>
      </c>
      <c t="s" s="2" r="C1">
        <v>14</v>
      </c>
    </row>
    <row spans="1:3" r="2">
      <c t="s" s="2" r="B2">
        <v>15</v>
      </c>
      <c t="s" s="2" r="C2">
        <v>16</v>
      </c>
    </row>
    <row spans="1:3" r="3">
      <c t="s" s="3" r="A3">
        <v>206</v>
      </c>
    </row>
    <row spans="1:3" r="4">
      <c t="s" s="4" r="A4">
        <v>207</v>
      </c>
      <c t="s" s="4" r="B4">
        <v>208</v>
      </c>
      <c t="s" s="4" r="C4">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210</v>
      </c>
      <c t="s" s="2" r="B1">
        <v>13</v>
      </c>
      <c t="s" s="2" r="C1">
        <v>14</v>
      </c>
    </row>
    <row spans="1:3" r="2">
      <c t="s" s="2" r="B2">
        <v>15</v>
      </c>
      <c t="s" s="2" r="C2">
        <v>16</v>
      </c>
    </row>
    <row spans="1:3" r="3">
      <c t="s" s="3" r="A3">
        <v>211</v>
      </c>
    </row>
    <row spans="1:3" r="4">
      <c t="s" s="4" r="A4">
        <v>212</v>
      </c>
      <c t="s" s="4" r="B4">
        <v>213</v>
      </c>
      <c t="s" s="4" r="C4">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5</v>
      </c>
      <c t="s" s="2" r="B1">
        <v>14</v>
      </c>
    </row>
    <row spans="1:2" r="2">
      <c t="s" s="2" r="B2">
        <v>16</v>
      </c>
    </row>
    <row spans="1:2" r="3">
      <c t="s" s="3" r="A3">
        <v>216</v>
      </c>
    </row>
    <row spans="1:2" r="4">
      <c t="s" s="4" r="A4">
        <v>215</v>
      </c>
      <c t="s" s="4" r="B4">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8</v>
      </c>
      <c t="s" s="2" r="B1">
        <v>14</v>
      </c>
    </row>
    <row spans="1:2" r="2">
      <c t="s" s="2" r="B2">
        <v>16</v>
      </c>
    </row>
    <row spans="1:2" r="3">
      <c t="s" s="3" r="A3">
        <v>219</v>
      </c>
    </row>
    <row spans="1:2" r="4">
      <c t="s" s="4" r="A4">
        <v>218</v>
      </c>
      <c t="s" s="4" r="B4">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M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2</v>
      </c>
      <c t="s" s="2" r="B1">
        <v>13</v>
      </c>
      <c t="s" s="2" r="K1">
        <v>14</v>
      </c>
    </row>
    <row spans="1:13" r="2">
      <c t="s" s="2" r="B2">
        <v>15</v>
      </c>
      <c t="s" s="2" r="C2">
        <v>16</v>
      </c>
      <c t="s" s="2" r="D2">
        <v>17</v>
      </c>
      <c t="s" s="2" r="E2">
        <v>18</v>
      </c>
      <c t="s" s="2" r="F2">
        <v>19</v>
      </c>
      <c t="s" s="2" r="G2">
        <v>20</v>
      </c>
      <c t="s" s="2" r="H2">
        <v>21</v>
      </c>
      <c t="s" s="2" r="I2">
        <v>22</v>
      </c>
      <c t="s" s="2" r="J2">
        <v>23</v>
      </c>
      <c t="s" s="2" r="K2">
        <v>16</v>
      </c>
      <c t="s" s="2" r="L2">
        <v>20</v>
      </c>
      <c t="s" s="2" r="M2">
        <v>24</v>
      </c>
    </row>
    <row spans="1:13" r="3">
      <c t="s" s="4" r="A3">
        <v>25</v>
      </c>
      <c t="n" s="7" r="B3">
        <v>1518.8</v>
      </c>
      <c t="n" s="7" r="C3">
        <v>1542.7</v>
      </c>
      <c t="n" s="7" r="D3">
        <v>1709.9</v>
      </c>
      <c t="n" s="7" r="E3">
        <v>1689.4</v>
      </c>
      <c t="n" s="7" r="F3">
        <v>1750.9</v>
      </c>
      <c t="n" s="7" r="G3">
        <v>1997.6</v>
      </c>
      <c t="n" s="7" r="H3">
        <v>1593.8</v>
      </c>
      <c t="n" s="7" r="I3">
        <v>1530.8</v>
      </c>
      <c t="n" s="7" r="J3">
        <v>1383.5</v>
      </c>
      <c t="n" s="7" r="K3">
        <v>6692.9</v>
      </c>
      <c t="n" s="7" r="L3">
        <v>6505.7</v>
      </c>
      <c t="n" s="7" r="M3">
        <v>5570.4</v>
      </c>
    </row>
    <row spans="1:13" r="4">
      <c t="s" s="4" r="A4">
        <v>26</v>
      </c>
      <c t="n" s="8" r="B4">
        <v>1365.5</v>
      </c>
      <c t="n" s="8" r="F4">
        <v>1608.6</v>
      </c>
      <c t="n" s="6" r="K4">
        <v>6032</v>
      </c>
      <c t="n" s="8" r="L4">
        <v>6007.7</v>
      </c>
      <c t="n" s="8" r="M4">
        <v>5107.8</v>
      </c>
    </row>
    <row spans="1:13" r="5">
      <c t="s" s="4" r="A5">
        <v>27</v>
      </c>
      <c t="n" s="8" r="B5">
        <v>63.5</v>
      </c>
      <c t="n" s="8" r="F5">
        <v>69.2</v>
      </c>
      <c t="n" s="8" r="K5">
        <v>261.9</v>
      </c>
      <c t="n" s="8" r="L5">
        <v>247.2</v>
      </c>
      <c t="n" s="8" r="M5">
        <v>205.3</v>
      </c>
    </row>
    <row spans="1:13" r="6">
      <c t="s" s="4" r="A6">
        <v>28</v>
      </c>
      <c t="n" s="8" r="B6">
        <v>53.7</v>
      </c>
      <c t="n" s="8" r="F6">
        <v>55.4</v>
      </c>
      <c t="n" s="6" r="K6">
        <v>216</v>
      </c>
      <c t="n" s="8" r="L6">
        <v>201.9</v>
      </c>
      <c t="n" s="8" r="M6">
        <v>190.1</v>
      </c>
    </row>
    <row spans="1:13" r="7">
      <c t="s" s="4" r="A7">
        <v>29</v>
      </c>
      <c t="n" s="8" r="B7">
        <v>-11.9</v>
      </c>
      <c t="n" s="8" r="F7">
        <v>-16.1</v>
      </c>
      <c t="n" s="6" r="K7">
        <v>-63</v>
      </c>
      <c t="n" s="8" r="L7">
        <v>-92.5</v>
      </c>
      <c t="n" s="8" r="M7">
        <v>-68.59999999999999</v>
      </c>
    </row>
    <row spans="1:13" r="8">
      <c t="s" s="4" r="A8">
        <v>30</v>
      </c>
      <c t="n" s="8" r="K8">
        <v>131.2</v>
      </c>
      <c t="n" s="6" r="L8">
        <v>2</v>
      </c>
      <c t="n" s="6" r="M8">
        <v>0</v>
      </c>
    </row>
    <row spans="1:13" r="9">
      <c t="s" s="4" r="A9">
        <v>31</v>
      </c>
      <c t="n" s="8" r="K9">
        <v>28.1</v>
      </c>
      <c t="n" s="6" r="L9">
        <v>0</v>
      </c>
      <c t="n" s="6" r="M9">
        <v>0</v>
      </c>
    </row>
    <row spans="1:13" r="10">
      <c t="s" s="4" r="A10">
        <v>32</v>
      </c>
      <c t="n" s="8" r="B10">
        <v>1470.8</v>
      </c>
      <c t="n" s="8" r="F10">
        <v>1717.1</v>
      </c>
      <c t="n" s="8" r="K10">
        <v>6606.2</v>
      </c>
      <c t="n" s="8" r="L10">
        <v>6366.3</v>
      </c>
      <c t="n" s="8" r="M10">
        <v>5434.6</v>
      </c>
    </row>
    <row spans="1:13" r="11">
      <c t="s" s="4" r="A11">
        <v>33</v>
      </c>
      <c t="n" s="6" r="B11">
        <v>48</v>
      </c>
      <c t="n" s="8" r="C11">
        <v>-34.4</v>
      </c>
      <c t="n" s="8" r="D11">
        <v>80.2</v>
      </c>
      <c t="n" s="8" r="E11">
        <v>7.1</v>
      </c>
      <c t="n" s="8" r="F11">
        <v>33.8</v>
      </c>
      <c t="n" s="8" r="G11">
        <v>74.5</v>
      </c>
      <c t="n" s="8" r="H11">
        <v>63.7</v>
      </c>
      <c t="n" s="8" r="I11">
        <v>36.5</v>
      </c>
      <c t="n" s="8" r="J11">
        <v>-35.3</v>
      </c>
      <c t="n" s="8" r="K11">
        <v>86.7</v>
      </c>
      <c t="n" s="8" r="L11">
        <v>139.4</v>
      </c>
      <c t="n" s="8" r="M11">
        <v>135.8</v>
      </c>
    </row>
    <row spans="1:13" r="12">
      <c t="s" s="4" r="A12">
        <v>34</v>
      </c>
      <c t="n" s="8" r="B12">
        <v>42.8</v>
      </c>
      <c t="n" s="8" r="F12">
        <v>43.9</v>
      </c>
      <c t="n" s="6" r="K12">
        <v>173</v>
      </c>
      <c t="n" s="8" r="L12">
        <v>144.7</v>
      </c>
      <c t="n" s="8" r="M12">
        <v>127.4</v>
      </c>
    </row>
    <row spans="1:13" r="13">
      <c t="s" s="4" r="A13">
        <v>35</v>
      </c>
      <c t="n" s="6" r="B13">
        <v>0</v>
      </c>
      <c t="n" s="8" r="F13">
        <v>-256.3</v>
      </c>
      <c t="n" s="8" r="K13">
        <v>-256.3</v>
      </c>
      <c t="n" s="6" r="L13">
        <v>0</v>
      </c>
      <c t="n" s="6" r="M13">
        <v>0</v>
      </c>
    </row>
    <row spans="1:13" r="14">
      <c t="s" s="4" r="A14">
        <v>36</v>
      </c>
      <c t="n" s="8" r="K14">
        <v>-41.6</v>
      </c>
      <c t="n" s="6" r="L14">
        <v>0</v>
      </c>
      <c t="n" s="6" r="M14">
        <v>0</v>
      </c>
    </row>
    <row spans="1:13" r="15">
      <c t="s" s="4" r="A15">
        <v>37</v>
      </c>
      <c t="n" s="8" r="B15">
        <v>-0.7</v>
      </c>
      <c t="n" s="8" r="F15">
        <v>-16.7</v>
      </c>
      <c t="n" s="8" r="K15">
        <v>1.4</v>
      </c>
      <c t="n" s="8" r="L15">
        <v>-21.1</v>
      </c>
      <c t="n" s="8" r="M15">
        <v>-1.4</v>
      </c>
    </row>
    <row spans="1:13" r="16">
      <c t="s" s="4" r="A16">
        <v>38</v>
      </c>
      <c t="n" s="8" r="B16">
        <v>4.5</v>
      </c>
      <c t="n" s="8" r="F16">
        <v>-283.1</v>
      </c>
      <c t="n" s="8" r="K16">
        <v>-382.8</v>
      </c>
      <c t="n" s="8" r="L16">
        <v>-26.4</v>
      </c>
      <c t="n" s="6" r="M16">
        <v>7</v>
      </c>
    </row>
    <row spans="1:13" r="17">
      <c t="s" s="4" r="A17">
        <v>39</v>
      </c>
      <c t="n" s="8" r="B17">
        <v>0.1</v>
      </c>
      <c t="n" s="8" r="F17">
        <v>7.7</v>
      </c>
      <c t="n" s="8" r="K17">
        <v>63.4</v>
      </c>
      <c t="n" s="8" r="L17">
        <v>7.7</v>
      </c>
      <c t="n" s="8" r="M17">
        <v>-10.4</v>
      </c>
    </row>
    <row spans="1:13" r="18">
      <c t="s" s="4" r="A18">
        <v>40</v>
      </c>
      <c t="n" s="8" r="B18">
        <v>4.4</v>
      </c>
      <c t="n" s="8" r="F18">
        <v>-290.8</v>
      </c>
      <c t="n" s="8" r="K18">
        <v>-446.2</v>
      </c>
      <c t="n" s="8" r="L18">
        <v>-34.1</v>
      </c>
      <c t="n" s="8" r="M18">
        <v>17.4</v>
      </c>
    </row>
    <row spans="1:13" r="19">
      <c t="s" s="4" r="A19">
        <v>41</v>
      </c>
      <c t="n" s="6" r="B19">
        <v>18</v>
      </c>
      <c t="n" s="8" r="F19">
        <v>15.5</v>
      </c>
      <c t="n" s="8" r="K19">
        <v>62.8</v>
      </c>
      <c t="n" s="8" r="L19">
        <v>62.8</v>
      </c>
      <c t="n" s="8" r="M19">
        <v>64.2</v>
      </c>
    </row>
    <row spans="1:13" r="20">
      <c t="s" s="4" r="A20">
        <v>42</v>
      </c>
      <c t="n" s="7" r="B20">
        <v>-13.6</v>
      </c>
      <c t="n" s="7" r="C20">
        <v>-145.4</v>
      </c>
      <c t="n" s="7" r="D20">
        <v>6.7</v>
      </c>
      <c t="n" s="9" r="E20">
        <v>-64</v>
      </c>
      <c t="n" s="7" r="F20">
        <v>-306.3</v>
      </c>
      <c t="n" s="7" r="G20">
        <v>13.5</v>
      </c>
      <c t="n" s="7" r="H20">
        <v>-7.2</v>
      </c>
      <c t="n" s="7" r="I20">
        <v>-17.1</v>
      </c>
      <c t="n" s="7" r="J20">
        <v>-86.09999999999999</v>
      </c>
      <c t="n" s="9" r="K20">
        <v>-509</v>
      </c>
      <c t="n" s="7" r="L20">
        <v>-96.90000000000001</v>
      </c>
      <c t="n" s="7" r="M20">
        <v>-46.8</v>
      </c>
    </row>
    <row spans="1:13" r="21">
      <c t="s" s="3" r="A21">
        <v>43</v>
      </c>
    </row>
    <row spans="1:13" r="22">
      <c t="s" s="4" r="A22">
        <v>44</v>
      </c>
      <c t="n" s="10" r="B22">
        <v>-0.08</v>
      </c>
      <c t="n" s="10" r="C22">
        <v>-0.82</v>
      </c>
      <c t="n" s="10" r="D22">
        <v>0.04</v>
      </c>
      <c t="n" s="10" r="E22">
        <v>-0.36</v>
      </c>
      <c t="n" s="10" r="F22">
        <v>-1.72</v>
      </c>
      <c t="n" s="10" r="K22">
        <v>-2.86</v>
      </c>
      <c t="n" s="10" r="L22">
        <v>-0.65</v>
      </c>
      <c t="n" s="10" r="M22">
        <v>-0.34</v>
      </c>
    </row>
  </sheetData>
  <mergeCells count="3">
    <mergeCell ref="A1:A2"/>
    <mergeCell ref="B1:J1"/>
    <mergeCell ref="K1:M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221</v>
      </c>
      <c t="s" s="2" r="B1">
        <v>13</v>
      </c>
      <c t="s" s="2" r="C1">
        <v>14</v>
      </c>
    </row>
    <row spans="1:3" r="2">
      <c t="s" s="2" r="B2">
        <v>15</v>
      </c>
      <c t="s" s="2" r="C2">
        <v>16</v>
      </c>
    </row>
    <row spans="1:3" r="3">
      <c t="s" s="3" r="A3">
        <v>219</v>
      </c>
    </row>
    <row spans="1:3" r="4">
      <c t="s" s="4" r="A4">
        <v>222</v>
      </c>
      <c t="s" s="4" r="B4">
        <v>223</v>
      </c>
      <c t="s" s="4" r="C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5</v>
      </c>
      <c t="s" s="2" r="B1">
        <v>14</v>
      </c>
    </row>
    <row spans="1:2" r="2">
      <c t="s" s="2" r="B2">
        <v>16</v>
      </c>
    </row>
    <row spans="1:2" r="3">
      <c t="s" s="3" r="A3">
        <v>226</v>
      </c>
    </row>
    <row spans="1:2" r="4">
      <c t="s" s="4" r="A4">
        <v>225</v>
      </c>
      <c t="s" s="4" r="B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80"/>
    <col customWidth="1" max="3" min="3" width="80"/>
  </cols>
  <sheetData>
    <row spans="1:3" r="1">
      <c t="s" s="1" r="A1">
        <v>228</v>
      </c>
      <c t="s" s="2" r="B1">
        <v>13</v>
      </c>
      <c t="s" s="2" r="C1">
        <v>14</v>
      </c>
    </row>
    <row spans="1:3" r="2">
      <c t="s" s="2" r="B2">
        <v>15</v>
      </c>
      <c t="s" s="2" r="C2">
        <v>16</v>
      </c>
    </row>
    <row spans="1:3" r="3">
      <c t="s" s="3" r="A3">
        <v>229</v>
      </c>
    </row>
    <row spans="1:3" r="4">
      <c t="s" s="4" r="A4">
        <v>230</v>
      </c>
      <c t="s" s="4" r="B4">
        <v>231</v>
      </c>
      <c t="s" s="4" r="C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233</v>
      </c>
      <c t="s" s="2" r="B1">
        <v>13</v>
      </c>
      <c t="s" s="2" r="C1">
        <v>14</v>
      </c>
    </row>
    <row spans="1:3" r="2">
      <c t="s" s="2" r="B2">
        <v>15</v>
      </c>
      <c t="s" s="2" r="C2">
        <v>16</v>
      </c>
    </row>
    <row spans="1:3" r="3">
      <c t="s" s="3" r="A3">
        <v>234</v>
      </c>
    </row>
    <row spans="1:3" r="4">
      <c t="s" s="4" r="A4">
        <v>235</v>
      </c>
      <c t="s" s="4" r="B4">
        <v>236</v>
      </c>
      <c t="s" s="4" r="C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238</v>
      </c>
      <c t="s" s="2" r="B1">
        <v>13</v>
      </c>
      <c t="s" s="2" r="C1">
        <v>14</v>
      </c>
    </row>
    <row spans="1:3" r="2">
      <c t="s" s="2" r="B2">
        <v>15</v>
      </c>
      <c t="s" s="2" r="C2">
        <v>16</v>
      </c>
    </row>
    <row spans="1:3" r="3">
      <c t="s" s="3" r="A3">
        <v>239</v>
      </c>
    </row>
    <row spans="1:3" r="4">
      <c t="s" s="4" r="A4">
        <v>240</v>
      </c>
      <c t="s" s="4" r="B4">
        <v>241</v>
      </c>
      <c t="s" s="4" r="C4">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43</v>
      </c>
      <c t="s" s="2" r="B1">
        <v>13</v>
      </c>
      <c t="s" s="2" r="C1">
        <v>14</v>
      </c>
    </row>
    <row spans="1:3" r="2">
      <c t="s" s="2" r="B2">
        <v>15</v>
      </c>
      <c t="s" s="2" r="C2">
        <v>16</v>
      </c>
    </row>
    <row spans="1:3" r="3">
      <c t="s" s="3" r="A3">
        <v>244</v>
      </c>
    </row>
    <row spans="1:3" r="4">
      <c t="s" s="4" r="A4">
        <v>245</v>
      </c>
      <c t="s" s="4" r="B4">
        <v>246</v>
      </c>
      <c t="s" s="4" r="C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4"/>
    <col customWidth="1" max="2" min="2" width="80"/>
    <col customWidth="1" max="3" min="3" width="80"/>
  </cols>
  <sheetData>
    <row spans="1:3" r="1">
      <c t="s" s="1" r="A1">
        <v>248</v>
      </c>
      <c t="s" s="2" r="B1">
        <v>13</v>
      </c>
      <c t="s" s="2" r="C1">
        <v>14</v>
      </c>
    </row>
    <row spans="1:3" r="2">
      <c t="s" s="2" r="B2">
        <v>15</v>
      </c>
      <c t="s" s="2" r="C2">
        <v>16</v>
      </c>
    </row>
    <row spans="1:3" r="3">
      <c t="s" s="3" r="A3">
        <v>249</v>
      </c>
    </row>
    <row spans="1:3" r="4">
      <c t="s" s="4" r="A4">
        <v>250</v>
      </c>
      <c t="s" s="4" r="B4">
        <v>251</v>
      </c>
      <c t="s" s="4" r="C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80"/>
    <col customWidth="1" max="3" min="3" width="80"/>
  </cols>
  <sheetData>
    <row spans="1:3" r="1">
      <c t="s" s="1" r="A1">
        <v>253</v>
      </c>
      <c t="s" s="2" r="B1">
        <v>13</v>
      </c>
      <c t="s" s="2" r="C1">
        <v>14</v>
      </c>
    </row>
    <row spans="1:3" r="2">
      <c t="s" s="2" r="B2">
        <v>15</v>
      </c>
      <c t="s" s="2" r="C2">
        <v>16</v>
      </c>
    </row>
    <row spans="1:3" r="3">
      <c t="s" s="3" r="A3">
        <v>254</v>
      </c>
    </row>
    <row spans="1:3" r="4">
      <c t="s" s="4" r="A4">
        <v>255</v>
      </c>
      <c t="s" s="4" r="B4">
        <v>256</v>
      </c>
      <c t="s" s="4" r="C4">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s="1" r="A1">
        <v>258</v>
      </c>
      <c t="s" s="2" r="B1">
        <v>13</v>
      </c>
      <c t="s" s="2" r="C1">
        <v>14</v>
      </c>
    </row>
    <row spans="1:3" r="2">
      <c t="s" s="2" r="B2">
        <v>15</v>
      </c>
      <c t="s" s="2" r="C2">
        <v>16</v>
      </c>
    </row>
    <row spans="1:3" r="3">
      <c t="s" s="3" r="A3">
        <v>259</v>
      </c>
    </row>
    <row spans="1:3" r="4">
      <c t="s" s="4" r="A4">
        <v>260</v>
      </c>
      <c t="s" s="4" r="B4">
        <v>261</v>
      </c>
      <c t="s" s="4" r="C4">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3</v>
      </c>
      <c t="s" s="2" r="B1">
        <v>14</v>
      </c>
    </row>
    <row spans="1:2" r="2">
      <c t="s" s="2" r="B2">
        <v>16</v>
      </c>
    </row>
    <row spans="1:2" r="3">
      <c t="s" s="3" r="A3">
        <v>264</v>
      </c>
    </row>
    <row spans="1:2" r="4">
      <c t="s" s="4" r="A4">
        <v>263</v>
      </c>
      <c t="s" s="4" r="B4">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6"/>
    <col customWidth="1" max="5" min="5" width="14"/>
    <col customWidth="1" max="6" min="6" width="14"/>
  </cols>
  <sheetData>
    <row spans="1:6" r="1">
      <c t="s" s="1" r="A1">
        <v>45</v>
      </c>
      <c t="s" s="2" r="B1">
        <v>13</v>
      </c>
      <c t="s" s="2" r="D1">
        <v>14</v>
      </c>
    </row>
    <row spans="1:6" r="2">
      <c t="s" s="2" r="B2">
        <v>15</v>
      </c>
      <c t="s" s="2" r="C2">
        <v>19</v>
      </c>
      <c t="s" s="2" r="D2">
        <v>16</v>
      </c>
      <c t="s" s="2" r="E2">
        <v>20</v>
      </c>
      <c t="s" s="2" r="F2">
        <v>24</v>
      </c>
    </row>
    <row spans="1:6" r="3">
      <c t="s" s="4" r="A3">
        <v>40</v>
      </c>
      <c t="n" s="7" r="B3">
        <v>4.4</v>
      </c>
      <c t="n" s="7" r="C3">
        <v>-290.8</v>
      </c>
      <c t="n" s="7" r="D3">
        <v>-446.2</v>
      </c>
      <c t="n" s="7" r="E3">
        <v>-34.1</v>
      </c>
      <c t="n" s="7" r="F3">
        <v>17.4</v>
      </c>
    </row>
    <row spans="1:6" r="4">
      <c t="s" s="3" r="A4">
        <v>46</v>
      </c>
    </row>
    <row spans="1:6" r="5">
      <c t="s" s="4" r="A5">
        <v>47</v>
      </c>
      <c t="n" s="8" r="B5">
        <v>1.5</v>
      </c>
      <c t="n" s="8" r="C5">
        <v>-3.2</v>
      </c>
      <c t="n" s="8" r="D5">
        <v>-3.1</v>
      </c>
      <c t="n" s="8" r="E5">
        <v>-3.7</v>
      </c>
      <c t="n" s="8" r="F5">
        <v>1.2</v>
      </c>
    </row>
    <row spans="1:6" r="6">
      <c t="s" s="3" r="A6">
        <v>48</v>
      </c>
    </row>
    <row spans="1:6" r="7">
      <c t="s" s="4" r="A7">
        <v>49</v>
      </c>
      <c t="n" s="8" r="B7">
        <v>-7.8</v>
      </c>
      <c t="n" s="6" r="C7">
        <v>-18</v>
      </c>
      <c t="n" s="8" r="D7">
        <v>-64.2</v>
      </c>
      <c t="n" s="8" r="E7">
        <v>-51.6</v>
      </c>
      <c t="n" s="8" r="F7">
        <v>3.5</v>
      </c>
    </row>
    <row spans="1:6" r="8">
      <c t="s" s="4" r="A8">
        <v>50</v>
      </c>
      <c t="n" s="8" r="B8">
        <v>13.2</v>
      </c>
      <c t="n" s="8" r="C8">
        <v>17.9</v>
      </c>
      <c t="n" s="8" r="D8">
        <v>61.4</v>
      </c>
      <c t="n" s="8" r="E8">
        <v>1.1</v>
      </c>
      <c t="n" s="8" r="F8">
        <v>-25.2</v>
      </c>
    </row>
    <row spans="1:6" r="9">
      <c t="s" s="3" r="A9">
        <v>51</v>
      </c>
    </row>
    <row spans="1:6" r="10">
      <c t="s" s="4" r="A10">
        <v>52</v>
      </c>
      <c t="n" s="6" r="D10">
        <v>0</v>
      </c>
      <c t="n" s="6" r="E10">
        <v>0</v>
      </c>
      <c t="n" s="8" r="F10">
        <v>0.2</v>
      </c>
    </row>
    <row spans="1:6" r="11">
      <c t="s" s="3" r="A11">
        <v>53</v>
      </c>
    </row>
    <row spans="1:6" r="12">
      <c t="s" s="4" r="A12">
        <v>54</v>
      </c>
      <c t="n" s="8" r="D12">
        <v>-7.7</v>
      </c>
      <c t="n" s="8" r="E12">
        <v>10.9</v>
      </c>
      <c t="n" s="8" r="F12">
        <v>-6.1</v>
      </c>
    </row>
    <row spans="1:6" r="13">
      <c t="s" s="4" r="A13">
        <v>49</v>
      </c>
      <c t="n" s="8" r="D13">
        <v>-60.8</v>
      </c>
      <c t="n" s="8" r="E13">
        <v>-422.5</v>
      </c>
      <c t="n" s="8" r="F13">
        <v>422.3</v>
      </c>
    </row>
    <row spans="1:6" r="14">
      <c t="s" s="4" r="A14">
        <v>55</v>
      </c>
      <c t="n" s="8" r="B14">
        <v>-13.8</v>
      </c>
      <c t="n" s="8" r="C14">
        <v>-15.1</v>
      </c>
      <c t="n" s="8" r="D14">
        <v>-60.2</v>
      </c>
      <c t="n" s="8" r="E14">
        <v>-68.90000000000001</v>
      </c>
      <c t="n" s="8" r="F14">
        <v>-76.2</v>
      </c>
    </row>
    <row spans="1:6" r="15">
      <c t="s" s="4" r="A15">
        <v>56</v>
      </c>
      <c t="n" s="8" r="B15">
        <v>5.9</v>
      </c>
      <c t="n" s="8" r="C15">
        <v>8.199999999999999</v>
      </c>
      <c t="n" s="6" r="D15">
        <v>165</v>
      </c>
      <c t="n" s="8" r="E15">
        <v>6.9</v>
      </c>
      <c t="n" s="8" r="F15">
        <v>25.3</v>
      </c>
    </row>
    <row spans="1:6" r="16">
      <c t="s" s="4" r="A16">
        <v>57</v>
      </c>
      <c t="n" s="6" r="B16">
        <v>-1</v>
      </c>
      <c t="n" s="8" r="C16">
        <v>-10.2</v>
      </c>
      <c t="n" s="8" r="D16">
        <v>30.4</v>
      </c>
      <c t="n" s="8" r="E16">
        <v>-527.8</v>
      </c>
      <c t="n" s="6" r="F16">
        <v>345</v>
      </c>
    </row>
    <row spans="1:6" r="17">
      <c t="s" s="4" r="A17">
        <v>58</v>
      </c>
      <c t="n" s="6" r="B17">
        <v>0</v>
      </c>
      <c t="n" s="6" r="C17">
        <v>0</v>
      </c>
      <c t="n" s="8" r="D17">
        <v>13.2</v>
      </c>
      <c t="n" s="6" r="E17">
        <v>0</v>
      </c>
      <c t="n" s="8" r="F17">
        <v>22.7</v>
      </c>
    </row>
    <row spans="1:6" r="18">
      <c t="s" s="4" r="A18">
        <v>59</v>
      </c>
      <c t="n" s="6" r="B18">
        <v>-1</v>
      </c>
      <c t="n" s="8" r="C18">
        <v>-10.2</v>
      </c>
      <c t="n" s="8" r="D18">
        <v>17.2</v>
      </c>
      <c t="n" s="8" r="E18">
        <v>-527.8</v>
      </c>
      <c t="n" s="8" r="F18">
        <v>322.3</v>
      </c>
    </row>
    <row spans="1:6" r="19">
      <c t="s" s="4" r="A19">
        <v>60</v>
      </c>
      <c t="n" s="8" r="B19">
        <v>3.4</v>
      </c>
      <c t="n" s="6" r="C19">
        <v>-301</v>
      </c>
      <c t="n" s="6" r="D19">
        <v>-429</v>
      </c>
      <c t="n" s="8" r="E19">
        <v>-561.9</v>
      </c>
      <c t="n" s="8" r="F19">
        <v>339.7</v>
      </c>
    </row>
    <row spans="1:6" r="20">
      <c t="s" s="4" r="A20">
        <v>61</v>
      </c>
      <c t="n" s="6" r="B20">
        <v>18</v>
      </c>
      <c t="n" s="8" r="C20">
        <v>15.5</v>
      </c>
      <c t="n" s="8" r="D20">
        <v>62.8</v>
      </c>
      <c t="n" s="8" r="E20">
        <v>62.8</v>
      </c>
      <c t="n" s="8" r="F20">
        <v>64.2</v>
      </c>
    </row>
    <row spans="1:6" r="21">
      <c t="s" s="4" r="A21">
        <v>62</v>
      </c>
      <c t="n" s="7" r="B21">
        <v>-14.6</v>
      </c>
      <c t="n" s="7" r="C21">
        <v>-316.5</v>
      </c>
      <c t="n" s="7" r="D21">
        <v>-491.8</v>
      </c>
      <c t="n" s="7" r="E21">
        <v>-624.7</v>
      </c>
      <c t="n" s="7" r="F21">
        <v>275.5</v>
      </c>
    </row>
  </sheetData>
  <mergeCells count="3">
    <mergeCell ref="A1:A2"/>
    <mergeCell ref="B1:C1"/>
    <mergeCell ref="D1:F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spans="1:3" r="1">
      <c t="s" s="1" r="A1">
        <v>266</v>
      </c>
      <c t="s" s="2" r="B1">
        <v>13</v>
      </c>
      <c t="s" s="2" r="C1">
        <v>14</v>
      </c>
    </row>
    <row spans="1:3" r="2">
      <c t="s" s="2" r="B2">
        <v>15</v>
      </c>
      <c t="s" s="2" r="C2">
        <v>16</v>
      </c>
    </row>
    <row spans="1:3" r="3">
      <c t="s" s="3" r="A3">
        <v>267</v>
      </c>
    </row>
    <row spans="1:3" r="4">
      <c t="s" s="4" r="A4">
        <v>268</v>
      </c>
      <c t="s" s="4" r="B4">
        <v>269</v>
      </c>
      <c t="s" s="4" r="C4">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1</v>
      </c>
      <c t="s" s="2" r="B1">
        <v>13</v>
      </c>
    </row>
    <row spans="1:2" r="2">
      <c t="s" s="2" r="B2">
        <v>15</v>
      </c>
    </row>
    <row spans="1:2" r="3">
      <c t="s" s="3" r="A3">
        <v>172</v>
      </c>
    </row>
    <row spans="1:2" r="4">
      <c t="s" s="4" r="A4">
        <v>272</v>
      </c>
      <c t="s" s="4" r="B4">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274</v>
      </c>
      <c t="s" s="2" r="B1">
        <v>13</v>
      </c>
      <c t="s" s="2" r="C1">
        <v>14</v>
      </c>
    </row>
    <row spans="1:3" r="2">
      <c t="s" s="2" r="B2">
        <v>15</v>
      </c>
      <c t="s" s="2" r="C2">
        <v>16</v>
      </c>
    </row>
    <row spans="1:3" r="3">
      <c t="s" s="3" r="A3">
        <v>176</v>
      </c>
    </row>
    <row spans="1:3" r="4">
      <c t="s" s="4" r="A4">
        <v>173</v>
      </c>
      <c t="s" s="4" r="C4">
        <v>275</v>
      </c>
    </row>
    <row spans="1:3" r="5">
      <c t="s" s="4" r="A5">
        <v>276</v>
      </c>
      <c t="s" s="4" r="C5">
        <v>277</v>
      </c>
    </row>
    <row spans="1:3" r="6">
      <c t="s" s="4" r="A6">
        <v>278</v>
      </c>
      <c t="s" s="4" r="C6">
        <v>279</v>
      </c>
    </row>
    <row spans="1:3" r="7">
      <c t="s" s="4" r="A7">
        <v>280</v>
      </c>
      <c t="s" s="4" r="C7">
        <v>281</v>
      </c>
    </row>
    <row spans="1:3" r="8">
      <c t="s" s="4" r="A8">
        <v>282</v>
      </c>
      <c t="s" s="4" r="C8">
        <v>283</v>
      </c>
    </row>
    <row spans="1:3" r="9">
      <c t="s" s="4" r="A9">
        <v>284</v>
      </c>
      <c t="s" s="4" r="C9">
        <v>285</v>
      </c>
    </row>
    <row spans="1:3" r="10">
      <c t="s" s="4" r="A10">
        <v>286</v>
      </c>
      <c t="s" s="4" r="C10">
        <v>287</v>
      </c>
    </row>
    <row spans="1:3" r="11">
      <c t="s" s="4" r="A11">
        <v>288</v>
      </c>
      <c t="s" s="4" r="C11">
        <v>289</v>
      </c>
    </row>
    <row spans="1:3" r="12">
      <c t="s" s="4" r="A12">
        <v>202</v>
      </c>
      <c t="s" s="4" r="C12">
        <v>290</v>
      </c>
    </row>
    <row spans="1:3" r="13">
      <c t="s" s="4" r="A13">
        <v>291</v>
      </c>
      <c t="s" s="4" r="B13">
        <v>292</v>
      </c>
      <c t="s" s="4" r="C13">
        <v>293</v>
      </c>
    </row>
    <row spans="1:3" r="14">
      <c t="s" s="4" r="A14">
        <v>294</v>
      </c>
      <c t="s" s="4" r="C14">
        <v>295</v>
      </c>
    </row>
    <row spans="1:3" r="15">
      <c t="s" s="4" r="A15">
        <v>119</v>
      </c>
      <c t="s" s="4" r="C15">
        <v>296</v>
      </c>
    </row>
    <row spans="1:3" r="16">
      <c t="s" s="4" r="A16">
        <v>297</v>
      </c>
      <c t="s" s="4" r="C16">
        <v>298</v>
      </c>
    </row>
    <row spans="1:3" r="17">
      <c t="s" s="4" r="A17">
        <v>299</v>
      </c>
      <c t="s" s="4" r="C17">
        <v>300</v>
      </c>
    </row>
    <row spans="1:3" r="18">
      <c t="s" s="4" r="A18">
        <v>301</v>
      </c>
      <c t="s" s="4" r="C18">
        <v>302</v>
      </c>
    </row>
    <row spans="1:3" r="19">
      <c t="s" s="4" r="A19">
        <v>303</v>
      </c>
      <c t="s" s="4" r="C19">
        <v>304</v>
      </c>
    </row>
    <row spans="1:3" r="20">
      <c t="s" s="4" r="A20">
        <v>305</v>
      </c>
      <c t="s" s="4" r="C20">
        <v>306</v>
      </c>
    </row>
    <row spans="1:3" r="21">
      <c t="s" s="4" r="A21">
        <v>307</v>
      </c>
      <c t="s" s="4" r="C21">
        <v>308</v>
      </c>
    </row>
    <row spans="1:3" r="22">
      <c t="s" s="4" r="A22">
        <v>212</v>
      </c>
      <c t="s" s="4" r="C22">
        <v>309</v>
      </c>
    </row>
    <row spans="1:3" r="23">
      <c t="s" s="4" r="A23">
        <v>310</v>
      </c>
      <c t="s" s="4" r="C23">
        <v>311</v>
      </c>
    </row>
    <row spans="1:3" r="24">
      <c t="s" s="4" r="A24">
        <v>312</v>
      </c>
      <c t="s" s="4" r="C24">
        <v>313</v>
      </c>
    </row>
    <row spans="1:3" r="25">
      <c t="s" s="4" r="A25">
        <v>189</v>
      </c>
      <c t="s" s="4" r="C25">
        <v>314</v>
      </c>
    </row>
    <row spans="1:3" r="26">
      <c t="s" s="4" r="A26">
        <v>315</v>
      </c>
      <c t="s" s="4" r="C26">
        <v>316</v>
      </c>
    </row>
    <row spans="1:3" r="27">
      <c t="s" s="4" r="A27">
        <v>317</v>
      </c>
      <c t="s" s="4" r="C27">
        <v>318</v>
      </c>
    </row>
    <row spans="1:3" r="28">
      <c t="s" s="4" r="A28">
        <v>319</v>
      </c>
      <c t="s" s="4" r="C28">
        <v>320</v>
      </c>
    </row>
    <row spans="1:3" r="29">
      <c t="s" s="4" r="A29">
        <v>180</v>
      </c>
      <c t="s" s="4" r="C29">
        <v>321</v>
      </c>
    </row>
    <row spans="1:3" r="30">
      <c t="s" s="4" r="A30">
        <v>322</v>
      </c>
      <c t="s" s="4" r="C30">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24</v>
      </c>
      <c t="s" s="2" r="B1">
        <v>14</v>
      </c>
    </row>
    <row spans="1:2" r="2">
      <c t="s" s="2" r="B2">
        <v>16</v>
      </c>
    </row>
    <row spans="1:2" r="3">
      <c t="s" s="3" r="A3">
        <v>176</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80"/>
    <col customWidth="1" max="3" min="3" width="80"/>
  </cols>
  <sheetData>
    <row spans="1:3" r="1">
      <c t="s" s="1" r="A1">
        <v>329</v>
      </c>
      <c t="s" s="2" r="B1">
        <v>13</v>
      </c>
      <c t="s" s="2" r="C1">
        <v>14</v>
      </c>
    </row>
    <row spans="1:3" r="2">
      <c t="s" s="2" r="B2">
        <v>15</v>
      </c>
      <c t="s" s="2" r="C2">
        <v>16</v>
      </c>
    </row>
    <row spans="1:3" r="3">
      <c t="s" s="3" r="A3">
        <v>183</v>
      </c>
    </row>
    <row spans="1:3" r="4">
      <c t="s" s="4" r="A4">
        <v>330</v>
      </c>
      <c t="s" s="4" r="B4">
        <v>331</v>
      </c>
    </row>
    <row spans="1:3" r="5">
      <c t="s" s="4" r="A5">
        <v>332</v>
      </c>
      <c t="s" s="4" r="C5">
        <v>333</v>
      </c>
    </row>
    <row spans="1:3" r="6">
      <c t="s" s="4" r="A6">
        <v>67</v>
      </c>
      <c t="s" s="4" r="B6">
        <v>334</v>
      </c>
      <c t="s" s="4" r="C6">
        <v>335</v>
      </c>
    </row>
    <row spans="1:3" r="7">
      <c t="s" s="4" r="A7">
        <v>336</v>
      </c>
      <c t="s" s="4" r="C7">
        <v>337</v>
      </c>
    </row>
    <row spans="1:3" r="8">
      <c t="s" s="4" r="A8">
        <v>70</v>
      </c>
      <c t="s" s="4" r="C8">
        <v>338</v>
      </c>
    </row>
    <row spans="1:3" r="9">
      <c t="s" s="4" r="A9">
        <v>75</v>
      </c>
      <c t="s" s="4" r="C9">
        <v>3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40</v>
      </c>
      <c t="s" s="2" r="B1">
        <v>14</v>
      </c>
    </row>
    <row spans="1:2" r="2">
      <c t="s" s="2" r="B2">
        <v>16</v>
      </c>
    </row>
    <row spans="1:2" r="3">
      <c t="s" s="3" r="A3">
        <v>192</v>
      </c>
    </row>
    <row spans="1:2" r="4">
      <c t="s" s="4" r="A4">
        <v>341</v>
      </c>
      <c t="s" s="4" r="B4">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80"/>
    <col customWidth="1" max="3" min="3" width="80"/>
  </cols>
  <sheetData>
    <row spans="1:3" r="1">
      <c t="s" s="1" r="A1">
        <v>343</v>
      </c>
      <c t="s" s="2" r="B1">
        <v>13</v>
      </c>
      <c t="s" s="2" r="C1">
        <v>14</v>
      </c>
    </row>
    <row spans="1:3" r="2">
      <c t="s" s="2" r="B2">
        <v>15</v>
      </c>
      <c t="s" s="2" r="C2">
        <v>16</v>
      </c>
    </row>
    <row spans="1:3" r="3">
      <c t="s" s="3" r="A3">
        <v>196</v>
      </c>
    </row>
    <row spans="1:3" r="4">
      <c t="s" s="4" r="A4">
        <v>344</v>
      </c>
      <c t="s" s="4" r="B4">
        <v>345</v>
      </c>
      <c t="s" s="4" r="C4">
        <v>346</v>
      </c>
    </row>
    <row spans="1:3" r="5">
      <c t="s" s="4" r="A5">
        <v>347</v>
      </c>
      <c t="s" s="4" r="C5">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spans="1:2" r="1">
      <c t="s" s="1" r="A1">
        <v>349</v>
      </c>
      <c t="s" s="2" r="B1">
        <v>14</v>
      </c>
    </row>
    <row spans="1:2" r="2">
      <c t="s" s="2" r="B2">
        <v>16</v>
      </c>
    </row>
    <row spans="1:2" r="3">
      <c t="s" s="3" r="A3">
        <v>201</v>
      </c>
    </row>
    <row spans="1:2" r="4">
      <c t="s" s="4" r="A4">
        <v>350</v>
      </c>
      <c t="s" s="4" r="B4">
        <v>351</v>
      </c>
    </row>
    <row spans="1:2" r="5">
      <c t="s" s="4" r="A5">
        <v>352</v>
      </c>
      <c t="s" s="4" r="B5">
        <v>353</v>
      </c>
    </row>
    <row spans="1:2" r="6">
      <c t="s" s="4" r="A6">
        <v>354</v>
      </c>
      <c t="s" s="4" r="B6">
        <v>355</v>
      </c>
    </row>
    <row spans="1:2" r="7">
      <c t="s" s="4" r="A7">
        <v>356</v>
      </c>
      <c t="s" s="4" r="B7">
        <v>357</v>
      </c>
    </row>
    <row spans="1:2" r="8">
      <c t="s" s="4" r="A8">
        <v>358</v>
      </c>
      <c t="s" s="4" r="B8">
        <v>359</v>
      </c>
    </row>
    <row spans="1:2" r="9">
      <c t="s" s="4" r="A9">
        <v>360</v>
      </c>
      <c t="s" s="4" r="B9">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4"/>
    <col customWidth="1" max="2" min="2" width="80"/>
    <col customWidth="1" max="3" min="3" width="80"/>
  </cols>
  <sheetData>
    <row spans="1:3" r="1">
      <c t="s" s="1" r="A1">
        <v>362</v>
      </c>
      <c t="s" s="2" r="B1">
        <v>13</v>
      </c>
      <c t="s" s="2" r="C1">
        <v>14</v>
      </c>
    </row>
    <row spans="1:3" r="2">
      <c t="s" s="2" r="B2">
        <v>15</v>
      </c>
      <c t="s" s="2" r="C2">
        <v>16</v>
      </c>
    </row>
    <row spans="1:3" r="3">
      <c t="s" s="3" r="A3">
        <v>206</v>
      </c>
    </row>
    <row spans="1:3" r="4">
      <c t="s" s="4" r="A4">
        <v>363</v>
      </c>
      <c t="s" s="4" r="B4">
        <v>364</v>
      </c>
      <c t="s" s="4" r="C4">
        <v>365</v>
      </c>
    </row>
    <row spans="1:3" r="5">
      <c t="s" s="4" r="A5">
        <v>366</v>
      </c>
      <c t="s" s="4" r="C5">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368</v>
      </c>
      <c t="s" s="2" r="B1">
        <v>13</v>
      </c>
      <c t="s" s="2" r="C1">
        <v>14</v>
      </c>
    </row>
    <row spans="1:3" r="2">
      <c t="s" s="2" r="B2">
        <v>15</v>
      </c>
      <c t="s" s="2" r="C2">
        <v>16</v>
      </c>
    </row>
    <row spans="1:3" r="3">
      <c t="s" s="3" r="A3">
        <v>211</v>
      </c>
    </row>
    <row spans="1:3" r="4">
      <c t="s" s="4" r="A4">
        <v>369</v>
      </c>
      <c t="s" s="4" r="C4">
        <v>370</v>
      </c>
    </row>
    <row spans="1:3" r="5">
      <c t="s" s="4" r="A5">
        <v>371</v>
      </c>
      <c t="s" s="4" r="C5">
        <v>372</v>
      </c>
    </row>
    <row spans="1:3" r="6">
      <c t="s" s="4" r="A6">
        <v>373</v>
      </c>
      <c t="s" s="4" r="C6">
        <v>374</v>
      </c>
    </row>
    <row spans="1:3" r="7">
      <c t="s" s="4" r="A7">
        <v>375</v>
      </c>
      <c t="s" s="4" r="C7">
        <v>376</v>
      </c>
    </row>
    <row spans="1:3" r="8">
      <c t="s" s="4" r="A8">
        <v>377</v>
      </c>
      <c t="s" s="4" r="C8">
        <v>378</v>
      </c>
    </row>
    <row spans="1:3" r="9">
      <c t="s" s="4" r="A9">
        <v>379</v>
      </c>
      <c t="s" s="4" r="B9">
        <v>380</v>
      </c>
      <c t="s" s="4" r="C9">
        <v>381</v>
      </c>
    </row>
    <row spans="1:3" r="10">
      <c t="s" s="4" r="A10">
        <v>382</v>
      </c>
      <c t="s" s="4" r="C10">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3</v>
      </c>
      <c t="s" s="2" r="B1">
        <v>15</v>
      </c>
      <c t="s" s="2" r="C1">
        <v>16</v>
      </c>
      <c t="s" s="2" r="D1">
        <v>20</v>
      </c>
    </row>
    <row spans="1:4" r="2">
      <c t="s" s="3" r="A2">
        <v>64</v>
      </c>
    </row>
    <row spans="1:4" r="3">
      <c t="s" s="4" r="A3">
        <v>65</v>
      </c>
      <c t="n" s="9" r="B3">
        <v>113</v>
      </c>
      <c t="n" s="7" r="C3">
        <v>56.6</v>
      </c>
      <c t="n" s="7" r="D3">
        <v>70.2</v>
      </c>
    </row>
    <row spans="1:4" r="4">
      <c t="s" s="4" r="A4">
        <v>66</v>
      </c>
      <c t="n" s="8" r="B4">
        <v>488.7</v>
      </c>
      <c t="n" s="8" r="C4">
        <v>444.9</v>
      </c>
      <c t="n" s="8" r="D4">
        <v>644.3</v>
      </c>
    </row>
    <row spans="1:4" r="5">
      <c t="s" s="4" r="A5">
        <v>67</v>
      </c>
      <c t="n" s="8" r="B5">
        <v>1068.9</v>
      </c>
      <c t="n" s="8" r="C5">
        <v>1226.3</v>
      </c>
      <c t="n" s="8" r="D5">
        <v>1172.1</v>
      </c>
    </row>
    <row spans="1:4" r="6">
      <c t="s" s="4" r="A6">
        <v>68</v>
      </c>
      <c t="n" s="8" r="B6">
        <v>71.8</v>
      </c>
      <c t="n" s="8" r="C6">
        <v>78.40000000000001</v>
      </c>
      <c t="n" s="8" r="D6">
        <v>71.40000000000001</v>
      </c>
    </row>
    <row spans="1:4" r="7">
      <c t="s" s="4" r="A7">
        <v>69</v>
      </c>
      <c t="n" s="8" r="B7">
        <v>1742.4</v>
      </c>
      <c t="n" s="8" r="C7">
        <v>1806.2</v>
      </c>
      <c t="n" s="6" r="D7">
        <v>1958</v>
      </c>
    </row>
    <row spans="1:4" r="8">
      <c t="s" s="4" r="A8">
        <v>70</v>
      </c>
      <c t="n" s="8" r="B8">
        <v>6488.4</v>
      </c>
      <c t="n" s="6" r="C8">
        <v>6466</v>
      </c>
      <c t="n" s="8" r="D8">
        <v>6388.4</v>
      </c>
    </row>
    <row spans="1:4" r="9">
      <c t="s" s="4" r="A9">
        <v>71</v>
      </c>
      <c t="n" s="8" r="B9">
        <v>-4432.7</v>
      </c>
      <c t="n" s="8" r="C9">
        <v>-4379.5</v>
      </c>
      <c t="n" s="8" r="D9">
        <v>-4175.2</v>
      </c>
    </row>
    <row spans="1:4" r="10">
      <c t="s" s="4" r="A10">
        <v>72</v>
      </c>
      <c t="n" s="8" r="B10">
        <v>2055.7</v>
      </c>
      <c t="n" s="8" r="C10">
        <v>2086.5</v>
      </c>
      <c t="n" s="8" r="D10">
        <v>2213.2</v>
      </c>
    </row>
    <row spans="1:4" r="11">
      <c t="s" s="3" r="A11">
        <v>73</v>
      </c>
    </row>
    <row spans="1:4" r="12">
      <c t="s" s="4" r="A12">
        <v>74</v>
      </c>
      <c t="n" s="8" r="C12">
        <v>70.7</v>
      </c>
      <c t="n" s="8" r="D12">
        <v>388.7</v>
      </c>
    </row>
    <row spans="1:4" r="13">
      <c t="s" s="4" r="A13">
        <v>75</v>
      </c>
      <c t="n" s="6" r="C13">
        <v>121</v>
      </c>
      <c t="n" s="8" r="D13">
        <v>268.1</v>
      </c>
    </row>
    <row spans="1:4" r="14">
      <c t="s" s="4" r="A14">
        <v>75</v>
      </c>
      <c t="n" s="8" r="B14">
        <v>189.2</v>
      </c>
      <c t="n" s="8" r="C14">
        <v>191.7</v>
      </c>
    </row>
    <row spans="1:4" r="15">
      <c t="s" s="4" r="A15">
        <v>76</v>
      </c>
      <c t="n" s="8" r="B15">
        <v>3987.3</v>
      </c>
      <c t="n" s="8" r="C15">
        <v>4084.4</v>
      </c>
      <c t="n" s="6" r="D15">
        <v>4828</v>
      </c>
    </row>
    <row spans="1:4" r="16">
      <c t="s" s="3" r="A16">
        <v>77</v>
      </c>
    </row>
    <row spans="1:4" r="17">
      <c t="s" s="4" r="A17">
        <v>78</v>
      </c>
      <c t="n" s="8" r="B17">
        <v>643.3</v>
      </c>
      <c t="n" s="8" r="C17">
        <v>703.4</v>
      </c>
      <c t="n" s="8" r="D17">
        <v>803.1</v>
      </c>
    </row>
    <row spans="1:4" r="18">
      <c t="s" s="4" r="A18">
        <v>79</v>
      </c>
      <c t="n" s="6" r="B18">
        <v>270</v>
      </c>
      <c t="n" s="8" r="C18">
        <v>261.5</v>
      </c>
      <c t="n" s="8" r="D18">
        <v>266.5</v>
      </c>
    </row>
    <row spans="1:4" r="19">
      <c t="s" s="4" r="A19">
        <v>80</v>
      </c>
      <c t="n" s="8" r="B19">
        <v>78.40000000000001</v>
      </c>
      <c t="n" s="8" r="C19">
        <v>77.7</v>
      </c>
      <c t="n" s="8" r="D19">
        <v>55.6</v>
      </c>
    </row>
    <row spans="1:4" r="20">
      <c t="s" s="4" r="A20">
        <v>81</v>
      </c>
      <c t="n" s="8" r="B20">
        <v>991.7</v>
      </c>
      <c t="n" s="8" r="C20">
        <v>1042.6</v>
      </c>
      <c t="n" s="8" r="D20">
        <v>1125.2</v>
      </c>
    </row>
    <row spans="1:4" r="21">
      <c t="s" s="3" r="A21">
        <v>82</v>
      </c>
    </row>
    <row spans="1:4" r="22">
      <c t="s" s="4" r="A22">
        <v>83</v>
      </c>
      <c t="n" s="8" r="B22">
        <v>2336.4</v>
      </c>
      <c t="n" s="8" r="C22">
        <v>2354.1</v>
      </c>
      <c t="n" s="6" r="D22">
        <v>2422</v>
      </c>
    </row>
    <row spans="1:4" r="23">
      <c t="s" s="4" r="A23">
        <v>84</v>
      </c>
      <c t="n" s="8" r="B23">
        <v>1132.4</v>
      </c>
      <c t="n" s="8" r="C23">
        <v>1146.9</v>
      </c>
      <c t="n" s="8" r="D23">
        <v>1225.3</v>
      </c>
    </row>
    <row spans="1:4" r="24">
      <c t="s" s="4" r="A24">
        <v>85</v>
      </c>
      <c t="n" s="8" r="B24">
        <v>138.4</v>
      </c>
      <c t="n" s="8" r="C24">
        <v>136.4</v>
      </c>
      <c t="n" s="8" r="D24">
        <v>132.5</v>
      </c>
    </row>
    <row spans="1:4" r="25">
      <c t="s" s="4" r="A25">
        <v>86</v>
      </c>
      <c t="n" s="8" r="B25">
        <v>4598.9</v>
      </c>
      <c t="n" s="6" r="C25">
        <v>4680</v>
      </c>
      <c t="n" s="6" r="D25">
        <v>4905</v>
      </c>
    </row>
    <row spans="1:4" r="26">
      <c t="s" s="3" r="A26">
        <v>87</v>
      </c>
    </row>
    <row spans="1:4" r="27">
      <c t="s" s="4" r="A27">
        <v>88</v>
      </c>
      <c t="n" s="8" r="B27">
        <v>1.8</v>
      </c>
      <c t="n" s="8" r="C27">
        <v>1.8</v>
      </c>
      <c t="n" s="8" r="D27">
        <v>1.8</v>
      </c>
    </row>
    <row spans="1:4" r="28">
      <c t="s" s="4" r="A28">
        <v>89</v>
      </c>
      <c t="n" s="8" r="B28">
        <v>2268.8</v>
      </c>
      <c t="n" s="8" r="C28">
        <v>2266.8</v>
      </c>
      <c t="n" s="8" r="D28">
        <v>2259.1</v>
      </c>
    </row>
    <row spans="1:4" r="29">
      <c t="s" s="4" r="A29">
        <v>90</v>
      </c>
      <c t="n" s="8" r="B29">
        <v>-2.3</v>
      </c>
      <c t="n" s="6" r="C29">
        <v>-2</v>
      </c>
      <c t="n" s="6" r="D29">
        <v>-1</v>
      </c>
    </row>
    <row spans="1:4" r="30">
      <c t="s" s="4" r="A30">
        <v>91</v>
      </c>
      <c t="n" s="8" r="B30">
        <v>-3070.6</v>
      </c>
      <c t="n" s="6" r="C30">
        <v>-3057</v>
      </c>
      <c t="n" s="6" r="D30">
        <v>-2548</v>
      </c>
    </row>
    <row spans="1:4" r="31">
      <c t="s" s="4" r="A31">
        <v>92</v>
      </c>
      <c t="n" s="8" r="B31">
        <v>-188.2</v>
      </c>
      <c t="n" s="8" r="C31">
        <v>-187.2</v>
      </c>
      <c t="n" s="8" r="D31">
        <v>-204.4</v>
      </c>
    </row>
    <row spans="1:4" r="32">
      <c t="s" s="4" r="A32">
        <v>93</v>
      </c>
      <c t="n" s="8" r="B32">
        <v>-990.5</v>
      </c>
      <c t="n" s="8" r="C32">
        <v>-977.6</v>
      </c>
      <c t="n" s="8" r="D32">
        <v>-492.5</v>
      </c>
    </row>
    <row spans="1:4" r="33">
      <c t="s" s="4" r="A33">
        <v>94</v>
      </c>
      <c t="n" s="8" r="B33">
        <v>378.9</v>
      </c>
      <c t="n" s="6" r="C33">
        <v>382</v>
      </c>
      <c t="n" s="8" r="D33">
        <v>415.5</v>
      </c>
    </row>
    <row spans="1:4" r="34">
      <c t="s" s="4" r="A34">
        <v>95</v>
      </c>
      <c t="n" s="8" r="B34">
        <v>-611.6</v>
      </c>
      <c t="n" s="8" r="C34">
        <v>-595.6</v>
      </c>
      <c t="n" s="6" r="D34">
        <v>-77</v>
      </c>
    </row>
    <row spans="1:4" r="35">
      <c t="s" s="4" r="A35">
        <v>96</v>
      </c>
      <c t="n" s="8" r="B35">
        <v>3987.3</v>
      </c>
      <c t="n" s="8" r="C35">
        <v>4084.4</v>
      </c>
      <c t="n" s="6" r="D35">
        <v>4828</v>
      </c>
    </row>
    <row spans="1:4" r="36">
      <c t="s" s="4" r="A36">
        <v>97</v>
      </c>
    </row>
    <row spans="1:4" r="37">
      <c t="s" s="3" r="A37">
        <v>64</v>
      </c>
    </row>
    <row spans="1:4" r="38">
      <c t="s" s="4" r="A38">
        <v>65</v>
      </c>
      <c t="n" s="6" r="B38">
        <v>7</v>
      </c>
      <c t="n" s="8" r="C38">
        <v>7.6</v>
      </c>
      <c t="n" s="8" r="D38">
        <v>18.2</v>
      </c>
    </row>
    <row spans="1:4" r="39">
      <c t="s" s="4" r="A39">
        <v>67</v>
      </c>
      <c t="n" s="8" r="B39">
        <v>18.7</v>
      </c>
      <c t="n" s="8" r="C39">
        <v>19.8</v>
      </c>
      <c t="n" s="8" r="D39">
        <v>29.6</v>
      </c>
    </row>
    <row spans="1:4" r="40">
      <c t="s" s="4" r="A40">
        <v>70</v>
      </c>
      <c t="n" s="8" r="B40">
        <v>421.6</v>
      </c>
      <c t="n" s="8" r="C40">
        <v>421.5</v>
      </c>
      <c t="n" s="8" r="D40">
        <v>420.1</v>
      </c>
    </row>
    <row spans="1:4" r="41">
      <c t="s" s="4" r="A41">
        <v>71</v>
      </c>
      <c t="n" s="8" r="B41">
        <v>-61.2</v>
      </c>
      <c t="n" s="8" r="C41">
        <v>-57.6</v>
      </c>
      <c t="n" s="8" r="D41">
        <v>-43.3</v>
      </c>
    </row>
    <row spans="1:4" r="42">
      <c t="s" s="3" r="A42">
        <v>73</v>
      </c>
    </row>
    <row spans="1:4" r="43">
      <c t="s" s="4" r="A43">
        <v>98</v>
      </c>
      <c t="n" s="8" r="B43">
        <v>-0.7</v>
      </c>
      <c t="n" s="8" r="C43">
        <v>-0.5</v>
      </c>
      <c t="n" s="8" r="D43">
        <v>-0.3</v>
      </c>
    </row>
    <row spans="1:4" r="44">
      <c t="s" s="3" r="A44">
        <v>77</v>
      </c>
    </row>
    <row spans="1:4" r="45">
      <c t="s" s="4" r="A45">
        <v>78</v>
      </c>
      <c t="n" s="8" r="B45">
        <v>8.5</v>
      </c>
      <c t="n" s="8" r="C45">
        <v>10.8</v>
      </c>
      <c t="n" s="8" r="D45">
        <v>10.6</v>
      </c>
    </row>
    <row spans="1:4" r="46">
      <c t="s" s="3" r="A46">
        <v>87</v>
      </c>
    </row>
    <row spans="1:4" r="47">
      <c t="s" s="4" r="A47">
        <v>94</v>
      </c>
      <c t="n" s="8" r="B47">
        <v>376.9</v>
      </c>
      <c t="n" s="6" r="C47">
        <v>380</v>
      </c>
      <c t="n" s="8" r="D47">
        <v>413.7</v>
      </c>
    </row>
    <row spans="1:4" r="48">
      <c t="s" s="4" r="A48">
        <v>99</v>
      </c>
    </row>
    <row spans="1:4" r="49">
      <c t="s" s="3" r="A49">
        <v>64</v>
      </c>
    </row>
    <row spans="1:4" r="50">
      <c t="s" s="4" r="A50">
        <v>65</v>
      </c>
      <c t="n" s="6" r="B50">
        <v>1</v>
      </c>
      <c t="n" s="8" r="C50">
        <v>1.1</v>
      </c>
      <c t="n" s="6" r="D50">
        <v>1</v>
      </c>
    </row>
    <row spans="1:4" r="51">
      <c t="s" s="4" r="A51">
        <v>70</v>
      </c>
      <c t="n" s="8" r="B51">
        <v>11.6</v>
      </c>
      <c t="n" s="8" r="C51">
        <v>11.5</v>
      </c>
      <c t="n" s="8" r="D51">
        <v>11.4</v>
      </c>
    </row>
    <row spans="1:4" r="52">
      <c t="s" s="4" r="A52">
        <v>71</v>
      </c>
      <c t="n" s="8" r="B52">
        <v>-9.5</v>
      </c>
      <c t="n" s="8" r="C52">
        <v>-9.4</v>
      </c>
      <c t="n" s="8" r="D52">
        <v>-9.300000000000001</v>
      </c>
    </row>
    <row spans="1:4" r="53">
      <c t="s" s="3" r="A53">
        <v>73</v>
      </c>
    </row>
    <row spans="1:4" r="54">
      <c t="s" s="4" r="A54">
        <v>98</v>
      </c>
      <c t="n" s="6" r="B54">
        <v>1</v>
      </c>
      <c t="n" s="8" r="C54">
        <v>0.9</v>
      </c>
      <c t="n" s="8" r="D54">
        <v>0.6</v>
      </c>
    </row>
    <row spans="1:4" r="55">
      <c t="s" s="3" r="A55">
        <v>87</v>
      </c>
    </row>
    <row spans="1:4" r="56">
      <c t="s" s="4" r="A56">
        <v>94</v>
      </c>
      <c t="n" s="9" r="B56">
        <v>2</v>
      </c>
      <c t="n" s="9" r="C56">
        <v>2</v>
      </c>
      <c t="n" s="7" r="D56">
        <v>1.8</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84</v>
      </c>
      <c t="s" s="2" r="B1">
        <v>14</v>
      </c>
    </row>
    <row spans="1:2" r="2">
      <c t="s" s="2" r="B2">
        <v>16</v>
      </c>
    </row>
    <row spans="1:2" r="3">
      <c t="s" s="3" r="A3">
        <v>216</v>
      </c>
    </row>
    <row spans="1:2" r="4">
      <c t="s" s="4" r="A4">
        <v>385</v>
      </c>
      <c t="s" s="4" r="B4">
        <v>38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387</v>
      </c>
      <c t="s" s="2" r="B1">
        <v>13</v>
      </c>
      <c t="s" s="2" r="C1">
        <v>14</v>
      </c>
    </row>
    <row spans="1:3" r="2">
      <c t="s" s="2" r="B2">
        <v>15</v>
      </c>
      <c t="s" s="2" r="C2">
        <v>16</v>
      </c>
    </row>
    <row spans="1:3" r="3">
      <c t="s" s="3" r="A3">
        <v>219</v>
      </c>
    </row>
    <row spans="1:3" r="4">
      <c t="s" s="4" r="A4">
        <v>388</v>
      </c>
      <c t="s" s="4" r="C4">
        <v>389</v>
      </c>
    </row>
    <row spans="1:3" r="5">
      <c t="s" s="4" r="A5">
        <v>390</v>
      </c>
      <c t="s" s="4" r="B5">
        <v>391</v>
      </c>
      <c t="s" s="4" r="C5">
        <v>392</v>
      </c>
    </row>
    <row spans="1:3" r="6">
      <c t="s" s="4" r="A6">
        <v>393</v>
      </c>
      <c t="s" s="4" r="B6">
        <v>394</v>
      </c>
      <c t="s" s="4" r="C6">
        <v>395</v>
      </c>
    </row>
    <row spans="1:3" r="7">
      <c t="s" s="4" r="A7">
        <v>396</v>
      </c>
      <c t="s" s="4" r="B7">
        <v>397</v>
      </c>
      <c t="s" s="4" r="C7">
        <v>398</v>
      </c>
    </row>
    <row spans="1:3" r="8">
      <c t="s" s="4" r="A8">
        <v>399</v>
      </c>
      <c t="s" s="4" r="B8">
        <v>400</v>
      </c>
      <c t="s" s="4" r="C8">
        <v>4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02</v>
      </c>
      <c t="s" s="2" r="B1">
        <v>13</v>
      </c>
      <c t="s" s="2" r="C1">
        <v>14</v>
      </c>
    </row>
    <row spans="1:3" r="2">
      <c t="s" s="2" r="B2">
        <v>15</v>
      </c>
      <c t="s" s="2" r="C2">
        <v>16</v>
      </c>
    </row>
    <row spans="1:3" r="3">
      <c t="s" s="3" r="A3">
        <v>229</v>
      </c>
    </row>
    <row spans="1:3" r="4">
      <c t="s" s="4" r="A4">
        <v>403</v>
      </c>
      <c t="s" s="4" r="B4">
        <v>404</v>
      </c>
      <c t="s" s="4" r="C4">
        <v>405</v>
      </c>
    </row>
    <row spans="1:3" r="5">
      <c t="s" s="4" r="A5">
        <v>406</v>
      </c>
      <c t="s" s="4" r="C5">
        <v>407</v>
      </c>
    </row>
    <row spans="1:3" r="6">
      <c t="s" s="4" r="A6">
        <v>408</v>
      </c>
      <c t="s" s="4" r="C6">
        <v>409</v>
      </c>
    </row>
    <row spans="1:3" r="7">
      <c t="s" s="4" r="A7">
        <v>410</v>
      </c>
      <c t="s" s="4" r="C7">
        <v>411</v>
      </c>
    </row>
    <row spans="1:3" r="8">
      <c t="s" s="4" r="A8">
        <v>412</v>
      </c>
      <c t="s" s="4" r="C8">
        <v>413</v>
      </c>
    </row>
    <row spans="1:3" r="9">
      <c t="s" s="4" r="A9">
        <v>414</v>
      </c>
      <c t="s" s="4" r="C9">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5"/>
    <col customWidth="1" max="2" min="2" width="80"/>
    <col customWidth="1" max="3" min="3" width="80"/>
  </cols>
  <sheetData>
    <row spans="1:3" r="1">
      <c t="s" s="1" r="A1">
        <v>416</v>
      </c>
      <c t="s" s="2" r="B1">
        <v>13</v>
      </c>
      <c t="s" s="2" r="C1">
        <v>14</v>
      </c>
    </row>
    <row spans="1:3" r="2">
      <c t="s" s="2" r="B2">
        <v>15</v>
      </c>
      <c t="s" s="2" r="C2">
        <v>16</v>
      </c>
    </row>
    <row spans="1:3" r="3">
      <c t="s" s="3" r="A3">
        <v>234</v>
      </c>
    </row>
    <row spans="1:3" r="4">
      <c t="s" s="4" r="A4">
        <v>417</v>
      </c>
      <c t="s" s="4" r="B4">
        <v>418</v>
      </c>
      <c t="s" s="4" r="C4">
        <v>4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spans="1:3" r="1">
      <c t="s" s="1" r="A1">
        <v>420</v>
      </c>
      <c t="s" s="2" r="B1">
        <v>13</v>
      </c>
      <c t="s" s="2" r="C1">
        <v>14</v>
      </c>
    </row>
    <row spans="1:3" r="2">
      <c t="s" s="2" r="B2">
        <v>15</v>
      </c>
      <c t="s" s="2" r="C2">
        <v>16</v>
      </c>
    </row>
    <row spans="1:3" r="3">
      <c t="s" s="3" r="A3">
        <v>239</v>
      </c>
    </row>
    <row spans="1:3" r="4">
      <c t="s" s="4" r="A4">
        <v>421</v>
      </c>
      <c t="s" s="4" r="B4">
        <v>422</v>
      </c>
      <c t="s" s="4" r="C4">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spans="1:3" r="1">
      <c t="s" s="1" r="A1">
        <v>424</v>
      </c>
      <c t="s" s="2" r="B1">
        <v>13</v>
      </c>
      <c t="s" s="2" r="C1">
        <v>14</v>
      </c>
    </row>
    <row spans="1:3" r="2">
      <c t="s" s="2" r="B2">
        <v>15</v>
      </c>
      <c t="s" s="2" r="C2">
        <v>16</v>
      </c>
    </row>
    <row spans="1:3" r="3">
      <c t="s" s="3" r="A3">
        <v>249</v>
      </c>
    </row>
    <row spans="1:3" r="4">
      <c t="s" s="4" r="A4">
        <v>425</v>
      </c>
      <c t="s" s="4" r="B4">
        <v>426</v>
      </c>
      <c t="s" s="4" r="C4">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428</v>
      </c>
      <c t="s" s="2" r="B1">
        <v>13</v>
      </c>
      <c t="s" s="2" r="C1">
        <v>14</v>
      </c>
    </row>
    <row spans="1:3" r="2">
      <c t="s" s="2" r="B2">
        <v>15</v>
      </c>
      <c t="s" s="2" r="C2">
        <v>16</v>
      </c>
    </row>
    <row spans="1:3" r="3">
      <c t="s" s="3" r="A3">
        <v>254</v>
      </c>
    </row>
    <row spans="1:3" r="4">
      <c t="s" s="4" r="A4">
        <v>429</v>
      </c>
      <c t="s" s="4" r="B4">
        <v>430</v>
      </c>
      <c t="s" s="4" r="C4">
        <v>431</v>
      </c>
    </row>
    <row spans="1:3" r="5">
      <c t="s" s="4" r="A5">
        <v>432</v>
      </c>
      <c t="s" s="4" r="B5">
        <v>433</v>
      </c>
      <c t="s" s="4" r="C5">
        <v>434</v>
      </c>
    </row>
    <row spans="1:3" r="6">
      <c t="s" s="4" r="A6">
        <v>435</v>
      </c>
      <c t="s" s="4" r="B6">
        <v>436</v>
      </c>
      <c t="s" s="4" r="C6">
        <v>437</v>
      </c>
    </row>
    <row spans="1:3" r="7">
      <c t="s" s="4" r="A7">
        <v>438</v>
      </c>
      <c t="s" s="4" r="B7">
        <v>439</v>
      </c>
      <c t="s" s="4" r="C7">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80"/>
    <col customWidth="1" max="3" min="3" width="80"/>
  </cols>
  <sheetData>
    <row spans="1:3" r="1">
      <c t="s" s="1" r="A1">
        <v>441</v>
      </c>
      <c t="s" s="2" r="B1">
        <v>13</v>
      </c>
      <c t="s" s="2" r="C1">
        <v>14</v>
      </c>
    </row>
    <row spans="1:3" r="2">
      <c t="s" s="2" r="B2">
        <v>15</v>
      </c>
      <c t="s" s="2" r="C2">
        <v>16</v>
      </c>
    </row>
    <row spans="1:3" r="3">
      <c t="s" s="3" r="A3">
        <v>259</v>
      </c>
    </row>
    <row spans="1:3" r="4">
      <c t="s" s="4" r="A4">
        <v>442</v>
      </c>
      <c t="s" s="4" r="B4">
        <v>443</v>
      </c>
      <c t="s" s="4" r="C4">
        <v>444</v>
      </c>
    </row>
    <row spans="1:3" r="5">
      <c t="s" s="4" r="A5">
        <v>445</v>
      </c>
      <c t="s" s="4" r="B5">
        <v>446</v>
      </c>
      <c t="s" s="4" r="C5">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48</v>
      </c>
      <c t="s" s="2" r="B1">
        <v>14</v>
      </c>
    </row>
    <row spans="1:2" r="2">
      <c t="s" s="2" r="B2">
        <v>16</v>
      </c>
    </row>
    <row spans="1:2" r="3">
      <c t="s" s="3" r="A3">
        <v>264</v>
      </c>
    </row>
    <row spans="1:2" r="4">
      <c t="s" s="4" r="A4">
        <v>449</v>
      </c>
      <c t="s" s="4" r="B4">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80"/>
    <col customWidth="1" max="3" min="3" width="80"/>
  </cols>
  <sheetData>
    <row spans="1:3" r="1">
      <c t="s" s="1" r="A1">
        <v>451</v>
      </c>
      <c t="s" s="2" r="B1">
        <v>13</v>
      </c>
      <c t="s" s="2" r="C1">
        <v>14</v>
      </c>
    </row>
    <row spans="1:3" r="2">
      <c t="s" s="2" r="B2">
        <v>15</v>
      </c>
      <c t="s" s="2" r="C2">
        <v>16</v>
      </c>
    </row>
    <row spans="1:3" r="3">
      <c t="s" s="3" r="A3">
        <v>267</v>
      </c>
    </row>
    <row spans="1:3" r="4">
      <c t="s" s="4" r="A4">
        <v>452</v>
      </c>
      <c t="s" s="4" r="B4">
        <v>453</v>
      </c>
      <c t="s" s="4" r="C4">
        <v>454</v>
      </c>
    </row>
    <row spans="1:3" r="5">
      <c t="s" s="4" r="A5">
        <v>455</v>
      </c>
      <c t="s" s="4" r="B5">
        <v>456</v>
      </c>
      <c t="s" s="4" r="C5">
        <v>457</v>
      </c>
    </row>
    <row spans="1:3" r="6">
      <c t="s" s="4" r="A6">
        <v>458</v>
      </c>
      <c t="s" s="4" r="B6">
        <v>459</v>
      </c>
      <c t="s" s="4" r="C6">
        <v>46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spans="1:4" r="1">
      <c t="s" s="1" r="A1">
        <v>100</v>
      </c>
      <c t="s" s="2" r="B1">
        <v>15</v>
      </c>
      <c t="s" s="2" r="C1">
        <v>16</v>
      </c>
      <c t="s" s="2" r="D1">
        <v>20</v>
      </c>
    </row>
    <row spans="1:4" r="2">
      <c t="s" s="4" r="A2">
        <v>101</v>
      </c>
      <c t="n" s="6" r="B2">
        <v>300000000</v>
      </c>
      <c t="n" s="6" r="C2">
        <v>300000000</v>
      </c>
      <c t="n" s="6" r="D2">
        <v>300000000</v>
      </c>
    </row>
    <row spans="1:4" r="3">
      <c t="s" s="4" r="A3">
        <v>102</v>
      </c>
      <c t="n" s="10" r="B3">
        <v>0.01</v>
      </c>
      <c t="n" s="10" r="C3">
        <v>0.01</v>
      </c>
      <c t="n" s="10" r="D3">
        <v>0.01</v>
      </c>
    </row>
    <row spans="1:4" r="4">
      <c t="s" s="4" r="A4">
        <v>103</v>
      </c>
      <c t="n" s="6" r="B4">
        <v>178924901</v>
      </c>
      <c t="n" s="6" r="C4">
        <v>178284137</v>
      </c>
      <c t="n" s="6" r="D4">
        <v>177362600</v>
      </c>
    </row>
    <row spans="1:4" r="5">
      <c t="s" s="4" r="A5">
        <v>104</v>
      </c>
      <c t="n" s="6" r="B5">
        <v>178377287</v>
      </c>
      <c t="n" s="6" r="C5">
        <v>177893562</v>
      </c>
      <c t="n" s="6" r="D5">
        <v>177215816</v>
      </c>
    </row>
    <row spans="1:4" r="6">
      <c t="s" s="4" r="A6">
        <v>105</v>
      </c>
      <c t="n" s="6" r="B6">
        <v>547614</v>
      </c>
      <c t="n" s="6" r="C6">
        <v>390575</v>
      </c>
      <c t="n" s="6" r="D6">
        <v>14678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M8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s>
  <sheetData>
    <row spans="1:13" r="1">
      <c t="s" s="1" r="A1">
        <v>461</v>
      </c>
      <c t="s" s="2" r="B1">
        <v>13</v>
      </c>
      <c t="s" s="2" r="K1">
        <v>14</v>
      </c>
    </row>
    <row spans="1:13" r="2">
      <c t="s" s="2" r="B2">
        <v>462</v>
      </c>
      <c t="s" s="2" r="C2">
        <v>463</v>
      </c>
      <c t="s" s="2" r="D2">
        <v>464</v>
      </c>
      <c t="s" s="2" r="E2">
        <v>465</v>
      </c>
      <c t="s" s="2" r="F2">
        <v>466</v>
      </c>
      <c t="s" s="2" r="G2">
        <v>467</v>
      </c>
      <c t="s" s="2" r="H2">
        <v>468</v>
      </c>
      <c t="s" s="2" r="I2">
        <v>469</v>
      </c>
      <c t="s" s="2" r="J2">
        <v>470</v>
      </c>
      <c t="s" s="2" r="K2">
        <v>463</v>
      </c>
      <c t="s" s="2" r="L2">
        <v>467</v>
      </c>
      <c t="s" s="2" r="M2">
        <v>471</v>
      </c>
    </row>
    <row spans="1:13" r="3">
      <c t="s" s="3" r="A3">
        <v>472</v>
      </c>
    </row>
    <row spans="1:13" r="4">
      <c t="s" s="4" r="A4">
        <v>473</v>
      </c>
      <c t="n" s="7" r="B4">
        <v>1518.8</v>
      </c>
      <c t="n" s="7" r="C4">
        <v>1542.7</v>
      </c>
      <c t="n" s="7" r="D4">
        <v>1709.9</v>
      </c>
      <c t="n" s="7" r="E4">
        <v>1689.4</v>
      </c>
      <c t="n" s="7" r="F4">
        <v>1750.9</v>
      </c>
      <c t="n" s="7" r="G4">
        <v>1997.6</v>
      </c>
      <c t="n" s="7" r="H4">
        <v>1593.8</v>
      </c>
      <c t="n" s="7" r="I4">
        <v>1530.8</v>
      </c>
      <c t="n" s="7" r="J4">
        <v>1383.5</v>
      </c>
      <c t="n" s="7" r="K4">
        <v>6692.9</v>
      </c>
      <c t="n" s="7" r="L4">
        <v>6505.7</v>
      </c>
      <c t="n" s="7" r="M4">
        <v>5570.4</v>
      </c>
    </row>
    <row spans="1:13" r="5">
      <c t="s" s="4" r="A5">
        <v>474</v>
      </c>
      <c t="n" s="6" r="C5">
        <v>8500</v>
      </c>
      <c t="n" s="6" r="K5">
        <v>8500</v>
      </c>
    </row>
    <row spans="1:13" r="6">
      <c t="s" s="4" r="A6">
        <v>475</v>
      </c>
    </row>
    <row spans="1:13" r="7">
      <c t="s" s="3" r="A7">
        <v>472</v>
      </c>
    </row>
    <row spans="1:13" r="8">
      <c t="s" s="4" r="A8">
        <v>474</v>
      </c>
      <c t="n" s="6" r="B8">
        <v>325</v>
      </c>
    </row>
    <row spans="1:13" r="9">
      <c t="s" s="4" r="A9">
        <v>476</v>
      </c>
    </row>
    <row spans="1:13" r="10">
      <c t="s" s="3" r="A10">
        <v>472</v>
      </c>
    </row>
    <row spans="1:13" r="11">
      <c t="s" s="4" r="A11">
        <v>474</v>
      </c>
      <c t="n" s="6" r="B11">
        <v>1235</v>
      </c>
    </row>
    <row spans="1:13" r="12">
      <c t="s" s="4" r="A12">
        <v>477</v>
      </c>
    </row>
    <row spans="1:13" r="13">
      <c t="s" s="3" r="A13">
        <v>472</v>
      </c>
    </row>
    <row spans="1:13" r="14">
      <c t="s" s="4" r="A14">
        <v>474</v>
      </c>
      <c t="n" s="6" r="B14">
        <v>1165</v>
      </c>
    </row>
    <row spans="1:13" r="15">
      <c t="s" s="4" r="A15">
        <v>478</v>
      </c>
    </row>
    <row spans="1:13" r="16">
      <c t="s" s="3" r="A16">
        <v>472</v>
      </c>
    </row>
    <row spans="1:13" r="17">
      <c t="s" s="4" r="A17">
        <v>474</v>
      </c>
      <c t="n" s="6" r="C17">
        <v>6300</v>
      </c>
      <c t="n" s="6" r="K17">
        <v>6300</v>
      </c>
    </row>
    <row spans="1:13" r="18">
      <c t="s" s="4" r="A18">
        <v>479</v>
      </c>
    </row>
    <row spans="1:13" r="19">
      <c t="s" s="3" r="A19">
        <v>472</v>
      </c>
    </row>
    <row spans="1:13" r="20">
      <c t="s" s="4" r="A20">
        <v>474</v>
      </c>
      <c t="n" s="6" r="C20">
        <v>215</v>
      </c>
      <c t="n" s="6" r="K20">
        <v>215</v>
      </c>
    </row>
    <row spans="1:13" r="21">
      <c t="s" s="4" r="A21">
        <v>480</v>
      </c>
    </row>
    <row spans="1:13" r="22">
      <c t="s" s="3" r="A22">
        <v>472</v>
      </c>
    </row>
    <row spans="1:13" r="23">
      <c t="s" s="4" r="A23">
        <v>474</v>
      </c>
      <c t="n" s="6" r="C23">
        <v>330</v>
      </c>
      <c t="n" s="6" r="K23">
        <v>330</v>
      </c>
    </row>
    <row spans="1:13" r="24">
      <c t="s" s="4" r="A24">
        <v>481</v>
      </c>
    </row>
    <row spans="1:13" r="25">
      <c t="s" s="3" r="A25">
        <v>472</v>
      </c>
    </row>
    <row spans="1:13" r="26">
      <c t="s" s="4" r="A26">
        <v>482</v>
      </c>
      <c t="s" s="4" r="K26">
        <v>483</v>
      </c>
      <c t="s" s="4" r="L26">
        <v>484</v>
      </c>
      <c t="s" s="4" r="M26">
        <v>485</v>
      </c>
    </row>
    <row spans="1:13" r="27">
      <c t="s" s="4" r="A27">
        <v>486</v>
      </c>
    </row>
    <row spans="1:13" r="28">
      <c t="s" s="3" r="A28">
        <v>472</v>
      </c>
    </row>
    <row spans="1:13" r="29">
      <c t="s" s="4" r="A29">
        <v>482</v>
      </c>
      <c t="s" s="4" r="K29">
        <v>487</v>
      </c>
      <c t="s" s="4" r="L29">
        <v>488</v>
      </c>
      <c t="s" s="4" r="M29">
        <v>489</v>
      </c>
    </row>
    <row spans="1:13" r="30">
      <c t="s" s="4" r="A30">
        <v>490</v>
      </c>
    </row>
    <row spans="1:13" r="31">
      <c t="s" s="3" r="A31">
        <v>472</v>
      </c>
    </row>
    <row spans="1:13" r="32">
      <c t="s" s="4" r="A32">
        <v>482</v>
      </c>
      <c t="s" s="4" r="K32">
        <v>491</v>
      </c>
      <c t="s" s="4" r="L32">
        <v>492</v>
      </c>
      <c t="s" s="4" r="M32">
        <v>492</v>
      </c>
    </row>
    <row spans="1:13" r="33">
      <c t="s" s="4" r="A33">
        <v>493</v>
      </c>
    </row>
    <row spans="1:13" r="34">
      <c t="s" s="3" r="A34">
        <v>472</v>
      </c>
    </row>
    <row spans="1:13" r="35">
      <c t="s" s="4" r="A35">
        <v>473</v>
      </c>
      <c t="n" s="7" r="K35">
        <v>855.7</v>
      </c>
      <c t="n" s="7" r="L35">
        <v>755.4</v>
      </c>
      <c t="n" s="9" r="M35">
        <v>708</v>
      </c>
    </row>
    <row spans="1:13" r="36">
      <c t="s" s="4" r="A36">
        <v>494</v>
      </c>
    </row>
    <row spans="1:13" r="37">
      <c t="s" s="3" r="A37">
        <v>472</v>
      </c>
    </row>
    <row spans="1:13" r="38">
      <c t="s" s="4" r="A38">
        <v>482</v>
      </c>
      <c t="s" s="4" r="K38">
        <v>489</v>
      </c>
      <c t="s" s="4" r="L38">
        <v>495</v>
      </c>
    </row>
    <row spans="1:13" r="39">
      <c t="s" s="4" r="A39">
        <v>496</v>
      </c>
    </row>
    <row spans="1:13" r="40">
      <c t="s" s="3" r="A40">
        <v>472</v>
      </c>
    </row>
    <row spans="1:13" r="41">
      <c t="s" s="4" r="A41">
        <v>482</v>
      </c>
      <c t="s" s="4" r="K41">
        <v>497</v>
      </c>
    </row>
    <row spans="1:13" r="42">
      <c t="s" s="4" r="A42">
        <v>498</v>
      </c>
    </row>
    <row spans="1:13" r="43">
      <c t="s" s="3" r="A43">
        <v>472</v>
      </c>
    </row>
    <row spans="1:13" r="44">
      <c t="s" s="4" r="A44">
        <v>482</v>
      </c>
      <c t="s" s="4" r="K44">
        <v>499</v>
      </c>
    </row>
    <row spans="1:13" r="45">
      <c t="s" s="4" r="A45">
        <v>500</v>
      </c>
    </row>
    <row spans="1:13" r="46">
      <c t="s" s="3" r="A46">
        <v>472</v>
      </c>
    </row>
    <row spans="1:13" r="47">
      <c t="s" s="4" r="A47">
        <v>482</v>
      </c>
      <c t="s" s="4" r="K47">
        <v>501</v>
      </c>
      <c t="s" s="4" r="L47">
        <v>502</v>
      </c>
    </row>
    <row spans="1:13" r="48">
      <c t="s" s="4" r="A48">
        <v>503</v>
      </c>
    </row>
    <row spans="1:13" r="49">
      <c t="s" s="3" r="A49">
        <v>472</v>
      </c>
    </row>
    <row spans="1:13" r="50">
      <c t="s" s="4" r="A50">
        <v>473</v>
      </c>
      <c t="n" s="7" r="K50">
        <v>4746.8</v>
      </c>
      <c t="n" s="7" r="L50">
        <v>4423.3</v>
      </c>
      <c t="n" s="8" r="M50">
        <v>3643.4</v>
      </c>
    </row>
    <row spans="1:13" r="51">
      <c t="s" s="4" r="A51">
        <v>504</v>
      </c>
    </row>
    <row spans="1:13" r="52">
      <c t="s" s="3" r="A52">
        <v>472</v>
      </c>
    </row>
    <row spans="1:13" r="53">
      <c t="s" s="4" r="A53">
        <v>473</v>
      </c>
      <c t="n" s="6" r="K53">
        <v>1733</v>
      </c>
      <c t="n" s="8" r="L53">
        <v>1836.5</v>
      </c>
      <c t="n" s="8" r="M53">
        <v>1705.3</v>
      </c>
    </row>
    <row spans="1:13" r="54">
      <c t="s" s="4" r="A54">
        <v>505</v>
      </c>
    </row>
    <row spans="1:13" r="55">
      <c t="s" s="3" r="A55">
        <v>472</v>
      </c>
    </row>
    <row spans="1:13" r="56">
      <c t="s" s="4" r="A56">
        <v>473</v>
      </c>
      <c t="n" s="8" r="K56">
        <v>201.3</v>
      </c>
      <c t="n" s="8" r="L56">
        <v>231.4</v>
      </c>
      <c t="n" s="8" r="M56">
        <v>220.7</v>
      </c>
    </row>
    <row spans="1:13" r="57">
      <c t="s" s="4" r="A57">
        <v>506</v>
      </c>
    </row>
    <row spans="1:13" r="58">
      <c t="s" s="3" r="A58">
        <v>472</v>
      </c>
    </row>
    <row spans="1:13" r="59">
      <c t="s" s="4" r="A59">
        <v>473</v>
      </c>
      <c t="n" s="8" r="K59">
        <v>11.8</v>
      </c>
      <c t="n" s="7" r="L59">
        <v>14.5</v>
      </c>
      <c t="n" s="9" r="M59">
        <v>1</v>
      </c>
    </row>
    <row spans="1:13" r="60">
      <c t="s" s="4" r="A60">
        <v>507</v>
      </c>
    </row>
    <row spans="1:13" r="61">
      <c t="s" s="3" r="A61">
        <v>472</v>
      </c>
    </row>
    <row spans="1:13" r="62">
      <c t="s" s="4" r="A62">
        <v>508</v>
      </c>
      <c t="n" s="8" r="K62">
        <v>30.5</v>
      </c>
    </row>
    <row spans="1:13" r="63">
      <c t="s" s="4" r="A63">
        <v>509</v>
      </c>
    </row>
    <row spans="1:13" r="64">
      <c t="s" s="3" r="A64">
        <v>472</v>
      </c>
    </row>
    <row spans="1:13" r="65">
      <c t="s" s="4" r="A65">
        <v>508</v>
      </c>
      <c t="n" s="7" r="K65">
        <v>67.7</v>
      </c>
    </row>
    <row spans="1:13" r="66">
      <c t="s" s="4" r="A66">
        <v>510</v>
      </c>
    </row>
    <row spans="1:13" r="67">
      <c t="s" s="3" r="A67">
        <v>472</v>
      </c>
    </row>
    <row spans="1:13" r="68">
      <c t="s" s="4" r="A68">
        <v>474</v>
      </c>
      <c t="n" s="6" r="C68">
        <v>140</v>
      </c>
      <c t="n" s="6" r="K68">
        <v>140</v>
      </c>
    </row>
    <row spans="1:13" r="69">
      <c t="s" s="4" r="A69">
        <v>511</v>
      </c>
    </row>
    <row spans="1:13" r="70">
      <c t="s" s="3" r="A70">
        <v>472</v>
      </c>
    </row>
    <row spans="1:13" r="71">
      <c t="s" s="4" r="A71">
        <v>474</v>
      </c>
      <c t="n" s="6" r="C71">
        <v>1240</v>
      </c>
      <c t="n" s="6" r="K71">
        <v>1240</v>
      </c>
    </row>
    <row spans="1:13" r="72">
      <c t="s" s="4" r="A72">
        <v>512</v>
      </c>
    </row>
    <row spans="1:13" r="73">
      <c t="s" s="3" r="A73">
        <v>472</v>
      </c>
    </row>
    <row spans="1:13" r="74">
      <c t="s" s="4" r="A74">
        <v>513</v>
      </c>
      <c t="s" s="4" r="K74">
        <v>514</v>
      </c>
    </row>
    <row spans="1:13" r="75">
      <c t="s" s="4" r="A75">
        <v>515</v>
      </c>
    </row>
    <row spans="1:13" r="76">
      <c t="s" s="3" r="A76">
        <v>472</v>
      </c>
    </row>
    <row spans="1:13" r="77">
      <c t="s" s="4" r="A77">
        <v>513</v>
      </c>
      <c t="s" s="4" r="K77">
        <v>516</v>
      </c>
    </row>
    <row spans="1:13" r="78">
      <c t="s" s="4" r="A78">
        <v>517</v>
      </c>
    </row>
    <row spans="1:13" r="79">
      <c t="s" s="3" r="A79">
        <v>472</v>
      </c>
    </row>
    <row spans="1:13" r="80">
      <c t="s" s="4" r="A80">
        <v>518</v>
      </c>
      <c t="n" s="7" r="C80">
        <v>24.8</v>
      </c>
      <c t="n" s="7" r="K80">
        <v>24.8</v>
      </c>
    </row>
  </sheetData>
  <mergeCells count="3">
    <mergeCell ref="A1:A2"/>
    <mergeCell ref="B1:J1"/>
    <mergeCell ref="K1:M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s="1" r="A1">
        <v>519</v>
      </c>
      <c t="s" s="2" r="B1">
        <v>14</v>
      </c>
    </row>
    <row spans="1:2" r="2">
      <c t="s" s="2" r="B2">
        <v>16</v>
      </c>
    </row>
    <row spans="1:2" r="3">
      <c t="s" s="4" r="A3">
        <v>520</v>
      </c>
    </row>
    <row spans="1:2" r="4">
      <c t="s" s="3" r="A4">
        <v>521</v>
      </c>
    </row>
    <row spans="1:2" r="5">
      <c t="s" s="4" r="A5">
        <v>522</v>
      </c>
      <c t="s" s="4" r="B5">
        <v>523</v>
      </c>
    </row>
    <row spans="1:2" r="6">
      <c t="s" s="4" r="A6">
        <v>524</v>
      </c>
    </row>
    <row spans="1:2" r="7">
      <c t="s" s="3" r="A7">
        <v>521</v>
      </c>
    </row>
    <row spans="1:2" r="8">
      <c t="s" s="4" r="A8">
        <v>522</v>
      </c>
      <c t="s" s="4" r="B8">
        <v>525</v>
      </c>
    </row>
    <row spans="1:2" r="9">
      <c t="s" s="4" r="A9">
        <v>526</v>
      </c>
    </row>
    <row spans="1:2" r="10">
      <c t="s" s="3" r="A10">
        <v>521</v>
      </c>
    </row>
    <row spans="1:2" r="11">
      <c t="s" s="4" r="A11">
        <v>522</v>
      </c>
      <c t="s" s="4" r="B11">
        <v>527</v>
      </c>
    </row>
    <row spans="1:2" r="12">
      <c t="s" s="4" r="A12">
        <v>528</v>
      </c>
    </row>
    <row spans="1:2" r="13">
      <c t="s" s="3" r="A13">
        <v>521</v>
      </c>
    </row>
    <row spans="1:2" r="14">
      <c t="s" s="4" r="A14">
        <v>522</v>
      </c>
      <c t="s" s="4" r="B14">
        <v>523</v>
      </c>
    </row>
    <row spans="1:2" r="15">
      <c t="s" s="4" r="A15">
        <v>529</v>
      </c>
    </row>
    <row spans="1:2" r="16">
      <c t="s" s="3" r="A16">
        <v>521</v>
      </c>
    </row>
    <row spans="1:2" r="17">
      <c t="s" s="4" r="A17">
        <v>522</v>
      </c>
      <c t="s" s="4" r="B17">
        <v>5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s="1" r="A1">
        <v>531</v>
      </c>
      <c t="s" s="2" r="B1">
        <v>15</v>
      </c>
      <c t="s" s="2" r="C1">
        <v>16</v>
      </c>
    </row>
    <row spans="1:3" r="2">
      <c t="s" s="3" r="A2">
        <v>472</v>
      </c>
    </row>
    <row spans="1:3" r="3">
      <c t="s" s="4" r="A3">
        <v>532</v>
      </c>
      <c t="n" s="6" r="C3">
        <v>8500</v>
      </c>
    </row>
    <row spans="1:3" r="4">
      <c t="s" s="4" r="A4">
        <v>475</v>
      </c>
    </row>
    <row spans="1:3" r="5">
      <c t="s" s="3" r="A5">
        <v>472</v>
      </c>
    </row>
    <row spans="1:3" r="6">
      <c t="s" s="4" r="A6">
        <v>532</v>
      </c>
      <c t="n" s="6" r="B6">
        <v>325</v>
      </c>
    </row>
    <row spans="1:3" r="7">
      <c t="s" s="4" r="A7">
        <v>476</v>
      </c>
    </row>
    <row spans="1:3" r="8">
      <c t="s" s="3" r="A8">
        <v>472</v>
      </c>
    </row>
    <row spans="1:3" r="9">
      <c t="s" s="4" r="A9">
        <v>532</v>
      </c>
      <c t="n" s="6" r="B9">
        <v>1235</v>
      </c>
    </row>
    <row spans="1:3" r="10">
      <c t="s" s="4" r="A10">
        <v>477</v>
      </c>
    </row>
    <row spans="1:3" r="11">
      <c t="s" s="3" r="A11">
        <v>472</v>
      </c>
    </row>
    <row spans="1:3" r="12">
      <c t="s" s="4" r="A12">
        <v>532</v>
      </c>
      <c t="n" s="6" r="B12">
        <v>1165</v>
      </c>
    </row>
    <row spans="1:3" r="13">
      <c t="s" s="4" r="A13">
        <v>533</v>
      </c>
    </row>
    <row spans="1:3" r="14">
      <c t="s" s="3" r="A14">
        <v>472</v>
      </c>
    </row>
    <row spans="1:3" r="15">
      <c t="s" s="4" r="A15">
        <v>532</v>
      </c>
      <c t="n" s="6" r="B15">
        <v>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4</v>
      </c>
      <c t="s" s="2" r="B1">
        <v>14</v>
      </c>
    </row>
    <row spans="1:4" r="2">
      <c t="s" s="2" r="B2">
        <v>16</v>
      </c>
      <c t="s" s="2" r="C2">
        <v>20</v>
      </c>
      <c t="s" s="2" r="D2">
        <v>24</v>
      </c>
    </row>
    <row spans="1:4" r="3">
      <c t="s" s="3" r="A3">
        <v>183</v>
      </c>
    </row>
    <row spans="1:4" r="4">
      <c t="s" s="4" r="A4">
        <v>535</v>
      </c>
      <c t="n" s="7" r="B4">
        <v>27.6</v>
      </c>
      <c t="n" s="7" r="C4">
        <v>17.5</v>
      </c>
      <c t="n" s="7" r="D4">
        <v>13.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4</v>
      </c>
    </row>
    <row spans="1:4" r="2">
      <c t="s" s="2" r="B2">
        <v>16</v>
      </c>
      <c t="s" s="2" r="C2">
        <v>20</v>
      </c>
      <c t="s" s="2" r="D2">
        <v>24</v>
      </c>
    </row>
    <row spans="1:4" r="3">
      <c t="s" s="3" r="A3">
        <v>537</v>
      </c>
    </row>
    <row spans="1:4" r="4">
      <c t="s" s="4" r="A4">
        <v>538</v>
      </c>
      <c t="n" s="9" r="B4">
        <v>9</v>
      </c>
      <c t="n" s="7" r="C4">
        <v>8.1</v>
      </c>
      <c t="n" s="7" r="D4">
        <v>9.1</v>
      </c>
    </row>
    <row spans="1:4" r="5">
      <c t="s" s="4" r="A5">
        <v>539</v>
      </c>
      <c t="n" s="6" r="B5">
        <v>-3</v>
      </c>
      <c t="n" s="8" r="C5">
        <v>0.9</v>
      </c>
      <c t="n" s="8" r="D5">
        <v>-0.4</v>
      </c>
    </row>
    <row spans="1:4" r="6">
      <c t="s" s="4" r="A6">
        <v>540</v>
      </c>
      <c t="n" s="6" r="B6">
        <v>0</v>
      </c>
      <c t="n" s="6" r="C6">
        <v>0</v>
      </c>
      <c t="n" s="8" r="D6">
        <v>-0.6</v>
      </c>
    </row>
    <row spans="1:4" r="7">
      <c t="s" s="4" r="A7">
        <v>541</v>
      </c>
      <c t="n" s="9" r="B7">
        <v>6</v>
      </c>
      <c t="n" s="9" r="C7">
        <v>9</v>
      </c>
      <c t="n" s="7" r="D7">
        <v>8.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542</v>
      </c>
      <c t="s" s="2" r="B1">
        <v>14</v>
      </c>
    </row>
    <row spans="1:6" r="2">
      <c t="s" s="2" r="B2">
        <v>16</v>
      </c>
      <c t="s" s="2" r="C2">
        <v>20</v>
      </c>
      <c t="s" s="2" r="D2">
        <v>24</v>
      </c>
      <c t="s" s="2" r="E2">
        <v>15</v>
      </c>
      <c t="s" s="2" r="F2">
        <v>543</v>
      </c>
    </row>
    <row spans="1:6" r="3">
      <c t="s" s="3" r="A3">
        <v>544</v>
      </c>
    </row>
    <row spans="1:6" r="4">
      <c t="s" s="4" r="A4">
        <v>545</v>
      </c>
      <c t="n" s="7" r="B4">
        <v>996.5</v>
      </c>
      <c t="n" s="7" r="C4">
        <v>1053.4</v>
      </c>
      <c t="n" s="7" r="E4">
        <v>871.6</v>
      </c>
    </row>
    <row spans="1:6" r="5">
      <c t="s" s="4" r="A5">
        <v>546</v>
      </c>
      <c t="n" s="6" r="B5">
        <v>410</v>
      </c>
      <c t="n" s="8" r="C5">
        <v>494.2</v>
      </c>
      <c t="n" s="8" r="E5">
        <v>365.2</v>
      </c>
    </row>
    <row spans="1:6" r="6">
      <c t="s" s="4" r="A6">
        <v>547</v>
      </c>
      <c t="n" s="8" r="B6">
        <v>1406.5</v>
      </c>
      <c t="n" s="8" r="C6">
        <v>1547.6</v>
      </c>
      <c t="n" s="8" r="E6">
        <v>1236.8</v>
      </c>
    </row>
    <row spans="1:6" r="7">
      <c t="s" s="4" r="A7">
        <v>548</v>
      </c>
      <c t="n" s="8" r="B7">
        <v>-180.2</v>
      </c>
      <c t="n" s="8" r="C7">
        <v>-375.5</v>
      </c>
      <c t="n" s="7" r="D7">
        <v>-396.5</v>
      </c>
      <c t="n" s="8" r="E7">
        <v>-167.9</v>
      </c>
      <c t="n" s="9" r="F7">
        <v>-435</v>
      </c>
    </row>
    <row spans="1:6" r="8">
      <c t="s" s="4" r="A8">
        <v>67</v>
      </c>
      <c t="n" s="8" r="B8">
        <v>1226.3</v>
      </c>
      <c t="n" s="8" r="C8">
        <v>1172.1</v>
      </c>
      <c t="n" s="7" r="E8">
        <v>1068.9</v>
      </c>
    </row>
    <row spans="1:6" r="9">
      <c t="s" s="4" r="A9">
        <v>549</v>
      </c>
      <c t="n" s="9" r="B9">
        <v>0</v>
      </c>
      <c t="n" s="9" r="C9">
        <v>0</v>
      </c>
      <c t="n" s="7" r="D9">
        <v>1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50</v>
      </c>
      <c t="s" s="2" r="B1">
        <v>14</v>
      </c>
    </row>
    <row spans="1:4" r="2">
      <c t="s" s="2" r="B2">
        <v>16</v>
      </c>
      <c t="s" s="2" r="C2">
        <v>20</v>
      </c>
      <c t="s" s="2" r="D2">
        <v>24</v>
      </c>
    </row>
    <row spans="1:4" r="3">
      <c t="s" s="3" r="A3">
        <v>551</v>
      </c>
    </row>
    <row spans="1:4" r="4">
      <c t="s" s="4" r="A4">
        <v>538</v>
      </c>
      <c t="n" s="7" r="B4">
        <v>375.5</v>
      </c>
      <c t="n" s="7" r="C4">
        <v>396.5</v>
      </c>
      <c t="n" s="9" r="D4">
        <v>435</v>
      </c>
    </row>
    <row spans="1:4" r="5">
      <c t="s" s="4" r="A5">
        <v>552</v>
      </c>
      <c t="n" s="8" r="B5">
        <v>-195.3</v>
      </c>
      <c t="n" s="6" r="C5">
        <v>-21</v>
      </c>
      <c t="n" s="8" r="D5">
        <v>-38.5</v>
      </c>
    </row>
    <row spans="1:4" r="6">
      <c t="s" s="4" r="A6">
        <v>541</v>
      </c>
      <c t="n" s="7" r="B6">
        <v>180.2</v>
      </c>
      <c t="n" s="7" r="C6">
        <v>375.5</v>
      </c>
      <c t="n" s="7" r="D6">
        <v>396.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553</v>
      </c>
      <c t="s" s="2" r="B1">
        <v>13</v>
      </c>
      <c t="s" s="2" r="D1">
        <v>14</v>
      </c>
    </row>
    <row spans="1:6" r="2">
      <c t="s" s="2" r="B2">
        <v>15</v>
      </c>
      <c t="s" s="2" r="C2">
        <v>16</v>
      </c>
      <c t="s" s="2" r="D2">
        <v>16</v>
      </c>
      <c t="s" s="2" r="E2">
        <v>20</v>
      </c>
      <c t="s" s="2" r="F2">
        <v>24</v>
      </c>
    </row>
    <row spans="1:6" r="3">
      <c t="s" s="3" r="A3">
        <v>521</v>
      </c>
    </row>
    <row spans="1:6" r="4">
      <c t="s" s="4" r="A4">
        <v>131</v>
      </c>
      <c t="n" s="9" r="D4">
        <v>14</v>
      </c>
      <c t="n" s="9" r="E4">
        <v>0</v>
      </c>
      <c t="n" s="9" r="F4">
        <v>0</v>
      </c>
    </row>
    <row spans="1:6" r="5">
      <c t="s" s="4" r="A5">
        <v>31</v>
      </c>
      <c t="n" s="8" r="D5">
        <v>28.1</v>
      </c>
      <c t="n" s="6" r="E5">
        <v>0</v>
      </c>
      <c t="n" s="6" r="F5">
        <v>0</v>
      </c>
    </row>
    <row spans="1:6" r="6">
      <c t="s" s="4" r="A6">
        <v>70</v>
      </c>
      <c t="n" s="7" r="B6">
        <v>6488.4</v>
      </c>
      <c t="n" s="9" r="C6">
        <v>6466</v>
      </c>
      <c t="n" s="6" r="D6">
        <v>6466</v>
      </c>
      <c t="n" s="8" r="E6">
        <v>6388.4</v>
      </c>
    </row>
    <row spans="1:6" r="7">
      <c t="s" s="4" r="A7">
        <v>554</v>
      </c>
      <c t="n" s="8" r="B7">
        <v>-4432.7</v>
      </c>
      <c t="n" s="8" r="C7">
        <v>-4379.5</v>
      </c>
      <c t="n" s="8" r="D7">
        <v>-4379.5</v>
      </c>
      <c t="n" s="8" r="E7">
        <v>-4175.2</v>
      </c>
    </row>
    <row spans="1:6" r="8">
      <c t="s" s="4" r="A8">
        <v>72</v>
      </c>
      <c t="n" s="8" r="B8">
        <v>2055.7</v>
      </c>
      <c t="n" s="8" r="C8">
        <v>2086.5</v>
      </c>
      <c t="n" s="8" r="D8">
        <v>2086.5</v>
      </c>
      <c t="n" s="8" r="E8">
        <v>2213.2</v>
      </c>
    </row>
    <row spans="1:6" r="9">
      <c t="s" s="4" r="A9">
        <v>555</v>
      </c>
      <c t="n" s="8" r="D9">
        <v>2.1</v>
      </c>
      <c t="n" s="8" r="E9">
        <v>2.7</v>
      </c>
      <c t="n" s="7" r="F9">
        <v>2.7</v>
      </c>
    </row>
    <row spans="1:6" r="10">
      <c t="s" s="4" r="A10">
        <v>556</v>
      </c>
      <c t="n" s="8" r="C10">
        <v>6.6</v>
      </c>
      <c t="n" s="8" r="D10">
        <v>6.6</v>
      </c>
      <c t="n" s="6" r="E10">
        <v>6</v>
      </c>
    </row>
    <row spans="1:6" r="11">
      <c t="s" s="4" r="A11">
        <v>557</v>
      </c>
    </row>
    <row spans="1:6" r="12">
      <c t="s" s="3" r="A12">
        <v>521</v>
      </c>
    </row>
    <row spans="1:6" r="13">
      <c t="s" s="4" r="A13">
        <v>70</v>
      </c>
      <c t="n" s="6" r="C13">
        <v>263</v>
      </c>
      <c t="n" s="6" r="D13">
        <v>263</v>
      </c>
      <c t="n" s="8" r="E13">
        <v>260.7</v>
      </c>
    </row>
    <row spans="1:6" r="14">
      <c t="s" s="4" r="A14">
        <v>524</v>
      </c>
    </row>
    <row spans="1:6" r="15">
      <c t="s" s="3" r="A15">
        <v>521</v>
      </c>
    </row>
    <row spans="1:6" r="16">
      <c t="s" s="4" r="A16">
        <v>70</v>
      </c>
      <c t="n" s="8" r="C16">
        <v>465.9</v>
      </c>
      <c t="n" s="8" r="D16">
        <v>465.9</v>
      </c>
      <c t="n" s="8" r="E16">
        <v>466.7</v>
      </c>
    </row>
    <row spans="1:6" r="17">
      <c t="s" s="4" r="A17">
        <v>558</v>
      </c>
    </row>
    <row spans="1:6" r="18">
      <c t="s" s="3" r="A18">
        <v>521</v>
      </c>
    </row>
    <row spans="1:6" r="19">
      <c t="s" s="4" r="A19">
        <v>70</v>
      </c>
      <c t="n" s="8" r="C19">
        <v>5628.2</v>
      </c>
      <c t="n" s="8" r="D19">
        <v>5628.2</v>
      </c>
      <c t="n" s="6" r="E19">
        <v>5571</v>
      </c>
    </row>
    <row spans="1:6" r="20">
      <c t="s" s="4" r="A20">
        <v>559</v>
      </c>
    </row>
    <row spans="1:6" r="21">
      <c t="s" s="3" r="A21">
        <v>521</v>
      </c>
    </row>
    <row spans="1:6" r="22">
      <c t="s" s="4" r="A22">
        <v>70</v>
      </c>
      <c t="n" s="8" r="C22">
        <v>108.9</v>
      </c>
      <c t="n" s="8" r="D22">
        <v>108.9</v>
      </c>
      <c t="n" s="9" r="E22">
        <v>90</v>
      </c>
    </row>
    <row spans="1:6" r="23">
      <c t="s" s="4" r="A23">
        <v>560</v>
      </c>
    </row>
    <row spans="1:6" r="24">
      <c t="s" s="3" r="A24">
        <v>521</v>
      </c>
    </row>
    <row spans="1:6" r="25">
      <c t="s" s="4" r="A25">
        <v>31</v>
      </c>
      <c t="n" s="8" r="C25">
        <v>28.1</v>
      </c>
    </row>
    <row spans="1:6" r="26">
      <c t="s" s="4" r="A26">
        <v>561</v>
      </c>
      <c t="n" s="8" r="B26">
        <v>22.1</v>
      </c>
    </row>
    <row spans="1:6" r="27">
      <c t="s" s="4" r="A27">
        <v>562</v>
      </c>
      <c t="n" s="8" r="B27">
        <v>4.9</v>
      </c>
    </row>
    <row spans="1:6" r="28">
      <c t="s" s="4" r="A28">
        <v>563</v>
      </c>
      <c t="n" s="8" r="B28">
        <v>17.2</v>
      </c>
      <c t="n" s="8" r="C28">
        <v>22.1</v>
      </c>
      <c t="n" s="8" r="D28">
        <v>22.1</v>
      </c>
    </row>
    <row spans="1:6" r="29">
      <c t="s" s="4" r="A29">
        <v>564</v>
      </c>
      <c t="n" s="8" r="B29">
        <v>7.3</v>
      </c>
    </row>
    <row spans="1:6" r="30">
      <c t="s" s="4" r="A30">
        <v>565</v>
      </c>
    </row>
    <row spans="1:6" r="31">
      <c t="s" s="3" r="A31">
        <v>521</v>
      </c>
    </row>
    <row spans="1:6" r="32">
      <c t="s" s="4" r="A32">
        <v>566</v>
      </c>
      <c t="n" s="6" r="B32">
        <v>2</v>
      </c>
      <c t="n" s="6" r="C32">
        <v>2</v>
      </c>
      <c t="n" s="6" r="D32">
        <v>2</v>
      </c>
    </row>
    <row spans="1:6" r="33">
      <c t="s" s="4" r="A33">
        <v>567</v>
      </c>
    </row>
    <row spans="1:6" r="34">
      <c t="s" s="3" r="A34">
        <v>521</v>
      </c>
    </row>
    <row spans="1:6" r="35">
      <c t="s" s="4" r="A35">
        <v>566</v>
      </c>
      <c t="n" s="9" r="B35">
        <v>3</v>
      </c>
      <c t="n" s="6" r="C35">
        <v>3</v>
      </c>
      <c t="n" s="9" r="D35">
        <v>3</v>
      </c>
    </row>
    <row spans="1:6" r="36">
      <c t="s" s="4" r="A36">
        <v>568</v>
      </c>
    </row>
    <row spans="1:6" r="37">
      <c t="s" s="3" r="A37">
        <v>521</v>
      </c>
    </row>
    <row spans="1:6" r="38">
      <c t="s" s="4" r="A38">
        <v>31</v>
      </c>
      <c t="n" s="8" r="C38">
        <v>22.2</v>
      </c>
    </row>
    <row spans="1:6" r="39">
      <c t="s" s="4" r="A39">
        <v>569</v>
      </c>
    </row>
    <row spans="1:6" r="40">
      <c t="s" s="3" r="A40">
        <v>521</v>
      </c>
    </row>
    <row spans="1:6" r="41">
      <c t="s" s="4" r="A41">
        <v>31</v>
      </c>
      <c t="n" s="7" r="C41">
        <v>5.9</v>
      </c>
    </row>
  </sheetData>
  <mergeCells count="3">
    <mergeCell ref="A1:A2"/>
    <mergeCell ref="B1:C1"/>
    <mergeCell ref="D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570</v>
      </c>
      <c t="s" s="2" r="B1">
        <v>13</v>
      </c>
      <c t="s" s="2" r="C1">
        <v>14</v>
      </c>
    </row>
    <row spans="1:5" r="2">
      <c t="s" s="2" r="B2">
        <v>16</v>
      </c>
      <c t="s" s="2" r="C2">
        <v>16</v>
      </c>
      <c t="s" s="2" r="D2">
        <v>20</v>
      </c>
      <c t="s" s="2" r="E2">
        <v>24</v>
      </c>
    </row>
    <row spans="1:5" r="3">
      <c t="s" s="3" r="A3">
        <v>571</v>
      </c>
    </row>
    <row spans="1:5" r="4">
      <c t="s" s="4" r="A4">
        <v>572</v>
      </c>
      <c t="n" s="9" r="B4">
        <v>0</v>
      </c>
      <c t="n" s="9" r="C4">
        <v>0</v>
      </c>
      <c t="n" s="7" r="D4">
        <v>55.6</v>
      </c>
    </row>
    <row spans="1:5" r="5">
      <c t="s" s="4" r="A5">
        <v>305</v>
      </c>
      <c t="n" s="8" r="B5">
        <v>32.8</v>
      </c>
      <c t="n" s="8" r="C5">
        <v>32.8</v>
      </c>
      <c t="n" s="8" r="D5">
        <v>32.8</v>
      </c>
    </row>
    <row spans="1:5" r="6">
      <c t="s" s="4" r="A6">
        <v>573</v>
      </c>
      <c t="n" s="8" r="B6">
        <v>62.7</v>
      </c>
      <c t="n" s="8" r="C6">
        <v>62.7</v>
      </c>
      <c t="n" s="6" r="D6">
        <v>138</v>
      </c>
    </row>
    <row spans="1:5" r="7">
      <c t="s" s="4" r="A7">
        <v>574</v>
      </c>
      <c t="n" s="8" r="B7">
        <v>25.5</v>
      </c>
      <c t="n" s="8" r="C7">
        <v>25.5</v>
      </c>
      <c t="n" s="8" r="D7">
        <v>41.7</v>
      </c>
    </row>
    <row spans="1:5" r="8">
      <c t="s" s="4" r="A8">
        <v>75</v>
      </c>
      <c t="n" s="9" r="B8">
        <v>121</v>
      </c>
      <c t="n" s="6" r="C8">
        <v>121</v>
      </c>
      <c t="n" s="8" r="D8">
        <v>268.1</v>
      </c>
    </row>
    <row spans="1:5" r="9">
      <c t="s" s="4" r="A9">
        <v>36</v>
      </c>
      <c t="n" s="7" r="C9">
        <v>41.6</v>
      </c>
      <c t="n" s="9" r="D9">
        <v>0</v>
      </c>
      <c t="n" s="9" r="E9">
        <v>0</v>
      </c>
    </row>
    <row spans="1:5" r="10">
      <c t="s" s="4" r="A10">
        <v>575</v>
      </c>
    </row>
    <row spans="1:5" r="11">
      <c t="s" s="3" r="A11">
        <v>576</v>
      </c>
    </row>
    <row spans="1:5" r="12">
      <c t="s" s="4" r="A12">
        <v>577</v>
      </c>
      <c t="n" s="10" r="B12">
        <v>0.23</v>
      </c>
    </row>
    <row spans="1:5" r="13">
      <c t="s" s="3" r="A13">
        <v>571</v>
      </c>
    </row>
    <row spans="1:5" r="14">
      <c t="s" s="4" r="A14">
        <v>36</v>
      </c>
      <c t="n" s="7" r="B14">
        <v>41.6</v>
      </c>
    </row>
  </sheetData>
  <mergeCells count="2">
    <mergeCell ref="A1:A2"/>
    <mergeCell ref="C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78</v>
      </c>
      <c t="s" s="2" r="B1">
        <v>579</v>
      </c>
      <c t="s" s="2" r="C1">
        <v>14</v>
      </c>
    </row>
    <row spans="1:4" r="2">
      <c t="s" s="2" r="B2">
        <v>20</v>
      </c>
      <c t="s" s="2" r="C2">
        <v>20</v>
      </c>
      <c t="s" s="2" r="D2">
        <v>580</v>
      </c>
    </row>
    <row spans="1:4" r="3">
      <c t="s" s="3" r="A3">
        <v>581</v>
      </c>
    </row>
    <row spans="1:4" r="4">
      <c t="s" s="4" r="A4">
        <v>118</v>
      </c>
      <c t="n" s="7" r="D4">
        <v>180.6</v>
      </c>
    </row>
    <row spans="1:4" r="5">
      <c t="s" s="4" r="A5">
        <v>582</v>
      </c>
      <c t="n" s="8" r="D5">
        <v>362.6</v>
      </c>
    </row>
    <row spans="1:4" r="6">
      <c t="s" s="4" r="A6">
        <v>68</v>
      </c>
      <c t="n" s="8" r="D6">
        <v>3.6</v>
      </c>
    </row>
    <row spans="1:4" r="7">
      <c t="s" s="4" r="A7">
        <v>70</v>
      </c>
      <c t="n" s="8" r="D7">
        <v>445.5</v>
      </c>
    </row>
    <row spans="1:4" r="8">
      <c t="s" s="4" r="A8">
        <v>583</v>
      </c>
      <c t="n" s="8" r="D8">
        <v>72.5</v>
      </c>
    </row>
    <row spans="1:4" r="9">
      <c t="s" s="4" r="A9">
        <v>584</v>
      </c>
      <c t="n" s="8" r="D9">
        <v>1064.8</v>
      </c>
    </row>
    <row spans="1:4" r="10">
      <c t="s" s="4" r="A10">
        <v>78</v>
      </c>
      <c t="n" s="8" r="D10">
        <v>-201.4</v>
      </c>
    </row>
    <row spans="1:4" r="11">
      <c t="s" s="4" r="A11">
        <v>79</v>
      </c>
      <c t="n" s="8" r="D11">
        <v>-32.8</v>
      </c>
    </row>
    <row spans="1:4" r="12">
      <c t="s" s="4" r="A12">
        <v>585</v>
      </c>
      <c t="n" s="8" r="D12">
        <v>-128.2</v>
      </c>
    </row>
    <row spans="1:4" r="13">
      <c t="s" s="4" r="A13">
        <v>85</v>
      </c>
      <c t="n" s="8" r="D13">
        <v>-12.1</v>
      </c>
    </row>
    <row spans="1:4" r="14">
      <c t="s" s="4" r="A14">
        <v>586</v>
      </c>
      <c t="n" s="8" r="D14">
        <v>-374.5</v>
      </c>
    </row>
    <row spans="1:4" r="15">
      <c t="s" s="4" r="A15">
        <v>587</v>
      </c>
      <c t="n" s="7" r="D15">
        <v>690.3</v>
      </c>
    </row>
    <row spans="1:4" r="16">
      <c t="s" s="4" r="A16">
        <v>588</v>
      </c>
      <c t="n" s="9" r="B16">
        <v>567</v>
      </c>
    </row>
    <row spans="1:4" r="17">
      <c t="s" s="4" r="A17">
        <v>589</v>
      </c>
      <c t="n" s="7" r="B17">
        <v>12.2</v>
      </c>
    </row>
    <row spans="1:4" r="18">
      <c t="s" s="4" r="A18">
        <v>590</v>
      </c>
      <c t="n" s="7" r="C18">
        <v>7942.7</v>
      </c>
    </row>
    <row spans="1:4" r="19">
      <c t="s" s="4" r="A19">
        <v>591</v>
      </c>
      <c t="n" s="8" r="C19">
        <v>-816.2</v>
      </c>
    </row>
    <row spans="1:4" r="20">
      <c t="s" s="4" r="A20">
        <v>592</v>
      </c>
      <c t="n" s="7" r="C20">
        <v>1005.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06</v>
      </c>
      <c t="s" s="2" r="B1">
        <v>13</v>
      </c>
      <c t="s" s="2" r="D1">
        <v>14</v>
      </c>
    </row>
    <row spans="1:6" r="2">
      <c t="s" s="2" r="B2">
        <v>15</v>
      </c>
      <c t="s" s="2" r="C2">
        <v>19</v>
      </c>
      <c t="s" s="2" r="D2">
        <v>16</v>
      </c>
      <c t="s" s="2" r="E2">
        <v>20</v>
      </c>
      <c t="s" s="2" r="F2">
        <v>24</v>
      </c>
    </row>
    <row spans="1:6" r="3">
      <c t="s" s="3" r="A3">
        <v>107</v>
      </c>
    </row>
    <row spans="1:6" r="4">
      <c t="s" s="4" r="A4">
        <v>40</v>
      </c>
      <c t="n" s="7" r="B4">
        <v>4.4</v>
      </c>
      <c t="n" s="7" r="C4">
        <v>-290.8</v>
      </c>
      <c t="n" s="7" r="D4">
        <v>-446.2</v>
      </c>
      <c t="n" s="7" r="E4">
        <v>-34.1</v>
      </c>
      <c t="n" s="7" r="F4">
        <v>17.4</v>
      </c>
    </row>
    <row spans="1:6" r="5">
      <c t="s" s="3" r="A5">
        <v>108</v>
      </c>
    </row>
    <row spans="1:6" r="6">
      <c t="s" s="4" r="A6">
        <v>28</v>
      </c>
      <c t="n" s="8" r="B6">
        <v>53.7</v>
      </c>
      <c t="n" s="8" r="C6">
        <v>55.4</v>
      </c>
      <c t="n" s="6" r="D6">
        <v>216</v>
      </c>
      <c t="n" s="8" r="E6">
        <v>201.9</v>
      </c>
      <c t="n" s="8" r="F6">
        <v>190.1</v>
      </c>
    </row>
    <row spans="1:6" r="7">
      <c t="s" s="4" r="A7">
        <v>109</v>
      </c>
      <c t="n" s="8" r="B7">
        <v>5.3</v>
      </c>
      <c t="n" s="8" r="C7">
        <v>7.5</v>
      </c>
      <c t="n" s="8" r="D7">
        <v>21.2</v>
      </c>
      <c t="n" s="8" r="E7">
        <v>20.4</v>
      </c>
      <c t="n" s="8" r="F7">
        <v>19.1</v>
      </c>
    </row>
    <row spans="1:6" r="8">
      <c t="s" s="4" r="A8">
        <v>110</v>
      </c>
      <c t="n" s="8" r="D8">
        <v>297.9</v>
      </c>
      <c t="n" s="6" r="E8">
        <v>0</v>
      </c>
      <c t="n" s="6" r="F8">
        <v>0</v>
      </c>
    </row>
    <row spans="1:6" r="9">
      <c t="s" s="4" r="A9">
        <v>111</v>
      </c>
      <c t="n" s="8" r="B9">
        <v>4.5</v>
      </c>
      <c t="n" s="8" r="C9">
        <v>6.8</v>
      </c>
      <c t="n" s="8" r="D9">
        <v>62.1</v>
      </c>
      <c t="n" s="8" r="E9">
        <v>8.199999999999999</v>
      </c>
      <c t="n" s="8" r="F9">
        <v>-7.3</v>
      </c>
    </row>
    <row spans="1:6" r="10">
      <c t="s" s="4" r="A10">
        <v>112</v>
      </c>
      <c t="n" s="6" r="B10">
        <v>0</v>
      </c>
      <c t="n" s="6" r="C10">
        <v>-1</v>
      </c>
      <c t="n" s="8" r="D10">
        <v>-24.1</v>
      </c>
      <c t="n" s="8" r="E10">
        <v>-196.5</v>
      </c>
      <c t="n" s="8" r="F10">
        <v>-181.1</v>
      </c>
    </row>
    <row spans="1:6" r="11">
      <c t="s" s="4" r="A11">
        <v>113</v>
      </c>
      <c t="n" s="8" r="B11">
        <v>-11.9</v>
      </c>
      <c t="n" s="8" r="C11">
        <v>-16.1</v>
      </c>
      <c t="n" s="6" r="D11">
        <v>-63</v>
      </c>
      <c t="n" s="8" r="E11">
        <v>-92.5</v>
      </c>
      <c t="n" s="8" r="F11">
        <v>-68.59999999999999</v>
      </c>
    </row>
    <row spans="1:6" r="12">
      <c t="s" s="4" r="A12">
        <v>30</v>
      </c>
      <c t="n" s="8" r="D12">
        <v>131.2</v>
      </c>
      <c t="n" s="6" r="E12">
        <v>2</v>
      </c>
      <c t="n" s="6" r="F12">
        <v>0</v>
      </c>
    </row>
    <row spans="1:6" r="13">
      <c t="s" s="4" r="A13">
        <v>114</v>
      </c>
      <c t="n" s="8" r="D13">
        <v>19.7</v>
      </c>
      <c t="n" s="8" r="E13">
        <v>9.800000000000001</v>
      </c>
      <c t="n" s="8" r="F13">
        <v>11.3</v>
      </c>
    </row>
    <row spans="1:6" r="14">
      <c t="s" s="4" r="A14">
        <v>115</v>
      </c>
      <c t="n" s="8" r="D14">
        <v>-4.4</v>
      </c>
      <c t="n" s="6" r="E14">
        <v>6</v>
      </c>
      <c t="n" s="8" r="F14">
        <v>-1.9</v>
      </c>
    </row>
    <row spans="1:6" r="15">
      <c t="s" s="4" r="A15">
        <v>116</v>
      </c>
      <c t="n" s="8" r="B15">
        <v>71.59999999999999</v>
      </c>
      <c t="n" s="8" r="C15">
        <v>-34.3</v>
      </c>
    </row>
    <row spans="1:6" r="16">
      <c t="s" s="4" r="A16">
        <v>115</v>
      </c>
      <c t="n" s="8" r="B16">
        <v>18.7</v>
      </c>
      <c t="n" s="8" r="C16">
        <v>27.1</v>
      </c>
    </row>
    <row spans="1:6" r="17">
      <c t="s" s="3" r="A17">
        <v>117</v>
      </c>
    </row>
    <row spans="1:6" r="18">
      <c t="s" s="4" r="A18">
        <v>118</v>
      </c>
      <c t="n" s="8" r="D18">
        <v>228.1</v>
      </c>
      <c t="n" s="8" r="E18">
        <v>33.8</v>
      </c>
      <c t="n" s="8" r="F18">
        <v>-50.1</v>
      </c>
    </row>
    <row spans="1:6" r="19">
      <c t="s" s="4" r="A19">
        <v>119</v>
      </c>
      <c t="n" s="8" r="D19">
        <v>-53.8</v>
      </c>
      <c t="n" s="8" r="E19">
        <v>-223.4</v>
      </c>
      <c t="n" s="8" r="F19">
        <v>22.6</v>
      </c>
    </row>
    <row spans="1:6" r="20">
      <c t="s" s="4" r="A20">
        <v>120</v>
      </c>
      <c t="n" s="8" r="D20">
        <v>-139.7</v>
      </c>
      <c t="n" s="8" r="E20">
        <v>25.2</v>
      </c>
      <c t="n" s="8" r="F20">
        <v>46.7</v>
      </c>
    </row>
    <row spans="1:6" r="21">
      <c t="s" s="4" r="A21">
        <v>31</v>
      </c>
      <c t="n" s="8" r="D21">
        <v>28.1</v>
      </c>
      <c t="n" s="6" r="E21">
        <v>0</v>
      </c>
      <c t="n" s="6" r="F21">
        <v>0</v>
      </c>
    </row>
    <row spans="1:6" r="22">
      <c t="s" s="4" r="A22">
        <v>121</v>
      </c>
      <c t="n" s="8" r="D22">
        <v>-7.6</v>
      </c>
      <c t="n" s="8" r="E22">
        <v>-8.199999999999999</v>
      </c>
      <c t="n" s="8" r="F22">
        <v>-4.7</v>
      </c>
    </row>
    <row spans="1:6" r="23">
      <c t="s" s="4" r="A23">
        <v>122</v>
      </c>
      <c t="n" s="8" r="D23">
        <v>-12.7</v>
      </c>
      <c t="n" s="8" r="E23">
        <v>-18.2</v>
      </c>
      <c t="n" s="6" r="F23">
        <v>-10</v>
      </c>
    </row>
    <row spans="1:6" r="24">
      <c t="s" s="4" r="A24">
        <v>123</v>
      </c>
      <c t="n" s="8" r="B24">
        <v>-9.6</v>
      </c>
      <c t="n" s="8" r="C24">
        <v>-13.6</v>
      </c>
      <c t="n" s="8" r="D24">
        <v>-48.3</v>
      </c>
      <c t="n" s="8" r="E24">
        <v>-63.9</v>
      </c>
      <c t="n" s="8" r="F24">
        <v>-63.4</v>
      </c>
    </row>
    <row spans="1:6" r="25">
      <c t="s" s="4" r="A25">
        <v>124</v>
      </c>
      <c t="n" s="8" r="D25">
        <v>-1.1</v>
      </c>
      <c t="n" s="8" r="E25">
        <v>9.800000000000001</v>
      </c>
      <c t="n" s="8" r="F25">
        <v>0.5</v>
      </c>
    </row>
    <row spans="1:6" r="26">
      <c t="s" s="4" r="A26">
        <v>125</v>
      </c>
      <c t="n" s="8" r="B26">
        <v>136.7</v>
      </c>
      <c t="n" s="8" r="C26">
        <v>-2.7</v>
      </c>
      <c t="n" s="8" r="D26">
        <v>200.3</v>
      </c>
      <c t="n" s="8" r="E26">
        <v>-322.8</v>
      </c>
      <c t="n" s="8" r="F26">
        <v>-110.2</v>
      </c>
    </row>
    <row spans="1:6" r="27">
      <c t="s" s="3" r="A27">
        <v>126</v>
      </c>
    </row>
    <row spans="1:6" r="28">
      <c t="s" s="4" r="A28">
        <v>127</v>
      </c>
      <c t="n" s="8" r="B28">
        <v>-28.8</v>
      </c>
      <c t="n" s="8" r="C28">
        <v>-28.3</v>
      </c>
      <c t="n" s="6" r="D28">
        <v>-99</v>
      </c>
      <c t="n" s="8" r="E28">
        <v>-81.09999999999999</v>
      </c>
      <c t="n" s="8" r="F28">
        <v>-63.6</v>
      </c>
    </row>
    <row spans="1:6" r="29">
      <c t="s" s="4" r="A29">
        <v>128</v>
      </c>
      <c t="n" s="6" r="D29">
        <v>0</v>
      </c>
      <c t="n" s="6" r="E29">
        <v>-100</v>
      </c>
      <c t="n" s="6" r="F29">
        <v>-50</v>
      </c>
    </row>
    <row spans="1:6" r="30">
      <c t="s" s="4" r="A30">
        <v>129</v>
      </c>
      <c t="n" s="6" r="D30">
        <v>0</v>
      </c>
      <c t="n" s="8" r="E30">
        <v>-690.3</v>
      </c>
      <c t="n" s="6" r="F30">
        <v>0</v>
      </c>
    </row>
    <row spans="1:6" r="31">
      <c t="s" s="4" r="A31">
        <v>130</v>
      </c>
      <c t="n" s="6" r="D31">
        <v>25</v>
      </c>
      <c t="n" s="6" r="E31">
        <v>0</v>
      </c>
      <c t="n" s="6" r="F31">
        <v>0</v>
      </c>
    </row>
    <row spans="1:6" r="32">
      <c t="s" s="4" r="A32">
        <v>131</v>
      </c>
      <c t="n" s="6" r="D32">
        <v>14</v>
      </c>
      <c t="n" s="6" r="E32">
        <v>0</v>
      </c>
      <c t="n" s="6" r="F32">
        <v>0</v>
      </c>
    </row>
    <row spans="1:6" r="33">
      <c t="s" s="4" r="A33">
        <v>132</v>
      </c>
      <c t="n" s="8" r="B33">
        <v>-0.1</v>
      </c>
      <c t="n" s="8" r="C33">
        <v>-5.6</v>
      </c>
      <c t="n" s="8" r="D33">
        <v>12.5</v>
      </c>
      <c t="n" s="8" r="E33">
        <v>13.6</v>
      </c>
      <c t="n" s="8" r="F33">
        <v>15.1</v>
      </c>
    </row>
    <row spans="1:6" r="34">
      <c t="s" s="4" r="A34">
        <v>133</v>
      </c>
      <c t="n" s="8" r="B34">
        <v>-28.9</v>
      </c>
      <c t="n" s="8" r="C34">
        <v>-33.9</v>
      </c>
      <c t="n" s="8" r="D34">
        <v>-47.5</v>
      </c>
      <c t="n" s="8" r="E34">
        <v>-857.8</v>
      </c>
      <c t="n" s="8" r="F34">
        <v>-98.5</v>
      </c>
    </row>
    <row spans="1:6" r="35">
      <c t="s" s="3" r="A35">
        <v>134</v>
      </c>
    </row>
    <row spans="1:6" r="36">
      <c t="s" s="4" r="A36">
        <v>135</v>
      </c>
      <c t="n" s="6" r="B36">
        <v>-30</v>
      </c>
      <c t="n" s="6" r="C36">
        <v>75</v>
      </c>
      <c t="n" s="6" r="D36">
        <v>-55</v>
      </c>
      <c t="n" s="6" r="E36">
        <v>515</v>
      </c>
      <c t="n" s="6" r="F36">
        <v>90</v>
      </c>
    </row>
    <row spans="1:6" r="37">
      <c t="s" s="4" r="A37">
        <v>136</v>
      </c>
      <c t="n" s="6" r="D37">
        <v>0</v>
      </c>
      <c t="n" s="8" r="E37">
        <v>427.1</v>
      </c>
      <c t="n" s="8" r="F37">
        <v>31.9</v>
      </c>
    </row>
    <row spans="1:6" r="38">
      <c t="s" s="4" r="A38">
        <v>137</v>
      </c>
      <c t="n" s="8" r="D38">
        <v>-14.1</v>
      </c>
      <c t="n" s="8" r="E38">
        <v>-0.8</v>
      </c>
      <c t="n" s="8" r="F38">
        <v>-27.4</v>
      </c>
    </row>
    <row spans="1:6" r="39">
      <c t="s" s="4" r="A39">
        <v>138</v>
      </c>
      <c t="n" s="6" r="D39">
        <v>0</v>
      </c>
      <c t="n" s="8" r="E39">
        <v>345.3</v>
      </c>
      <c t="n" s="6" r="F39">
        <v>0</v>
      </c>
    </row>
    <row spans="1:6" r="40">
      <c t="s" s="4" r="A40">
        <v>139</v>
      </c>
      <c t="n" s="6" r="D40">
        <v>0</v>
      </c>
      <c t="n" s="8" r="E40">
        <v>-15.5</v>
      </c>
      <c t="n" s="8" r="F40">
        <v>-3.4</v>
      </c>
    </row>
    <row spans="1:6" r="41">
      <c t="s" s="4" r="A41">
        <v>140</v>
      </c>
      <c t="n" s="8" r="B41">
        <v>-21.1</v>
      </c>
      <c t="n" s="8" r="C41">
        <v>-18.3</v>
      </c>
      <c t="n" s="8" r="D41">
        <v>-96.3</v>
      </c>
      <c t="n" s="6" r="E41">
        <v>-61</v>
      </c>
      <c t="n" s="8" r="F41">
        <v>-64.8</v>
      </c>
    </row>
    <row spans="1:6" r="42">
      <c t="s" s="4" r="A42">
        <v>141</v>
      </c>
      <c t="n" s="8" r="B42">
        <v>-0.3</v>
      </c>
      <c t="n" s="8" r="C42">
        <v>-0.9</v>
      </c>
      <c t="n" s="6" r="D42">
        <v>-1</v>
      </c>
      <c t="n" s="8" r="E42">
        <v>-4.6</v>
      </c>
      <c t="n" s="8" r="F42">
        <v>0.7</v>
      </c>
    </row>
    <row spans="1:6" r="43">
      <c t="s" s="4" r="A43">
        <v>142</v>
      </c>
      <c t="n" s="8" r="B43">
        <v>-51.4</v>
      </c>
      <c t="n" s="8" r="C43">
        <v>55.8</v>
      </c>
      <c t="n" s="8" r="D43">
        <v>-166.4</v>
      </c>
      <c t="n" s="8" r="E43">
        <v>1205.5</v>
      </c>
      <c t="n" s="6" r="F43">
        <v>27</v>
      </c>
    </row>
    <row spans="1:6" r="44">
      <c t="s" s="4" r="A44">
        <v>143</v>
      </c>
      <c t="n" s="8" r="B44">
        <v>56.4</v>
      </c>
      <c t="n" s="8" r="C44">
        <v>19.2</v>
      </c>
      <c t="n" s="8" r="D44">
        <v>-13.6</v>
      </c>
      <c t="n" s="8" r="E44">
        <v>24.9</v>
      </c>
      <c t="n" s="8" r="F44">
        <v>-181.7</v>
      </c>
    </row>
    <row spans="1:6" r="45">
      <c t="s" s="4" r="A45">
        <v>144</v>
      </c>
      <c t="n" s="8" r="B45">
        <v>56.6</v>
      </c>
      <c t="n" s="8" r="C45">
        <v>70.2</v>
      </c>
      <c t="n" s="8" r="D45">
        <v>70.2</v>
      </c>
      <c t="n" s="8" r="E45">
        <v>45.3</v>
      </c>
      <c t="n" s="6" r="F45">
        <v>227</v>
      </c>
    </row>
    <row spans="1:6" r="46">
      <c t="s" s="4" r="A46">
        <v>145</v>
      </c>
      <c t="n" s="6" r="B46">
        <v>113</v>
      </c>
      <c t="n" s="8" r="C46">
        <v>89.40000000000001</v>
      </c>
      <c t="n" s="8" r="D46">
        <v>56.6</v>
      </c>
      <c t="n" s="8" r="E46">
        <v>70.2</v>
      </c>
      <c t="n" s="8" r="F46">
        <v>45.3</v>
      </c>
    </row>
    <row spans="1:6" r="47">
      <c t="s" s="4" r="A47">
        <v>146</v>
      </c>
    </row>
    <row spans="1:6" r="48">
      <c t="s" s="3" r="A48">
        <v>108</v>
      </c>
    </row>
    <row spans="1:6" r="49">
      <c t="s" s="4" r="A49">
        <v>147</v>
      </c>
      <c t="n" s="8" r="D49">
        <v>-3.1</v>
      </c>
      <c t="n" s="8" r="E49">
        <v>-3.1</v>
      </c>
      <c t="n" s="8" r="F49">
        <v>-30.8</v>
      </c>
    </row>
    <row spans="1:6" r="50">
      <c t="s" s="4" r="A50">
        <v>148</v>
      </c>
    </row>
    <row spans="1:6" r="51">
      <c t="s" s="3" r="A51">
        <v>108</v>
      </c>
    </row>
    <row spans="1:6" r="52">
      <c t="s" s="4" r="A52">
        <v>28</v>
      </c>
      <c t="n" s="8" r="B52">
        <v>50.1</v>
      </c>
      <c t="n" s="8" r="C52">
        <v>51.8</v>
      </c>
      <c t="n" s="8" r="D52">
        <v>201.7</v>
      </c>
      <c t="n" s="8" r="E52">
        <v>187.6</v>
      </c>
      <c t="n" s="8" r="F52">
        <v>176.1</v>
      </c>
    </row>
    <row spans="1:6" r="53">
      <c t="s" s="4" r="A53">
        <v>149</v>
      </c>
    </row>
    <row spans="1:6" r="54">
      <c t="s" s="3" r="A54">
        <v>108</v>
      </c>
    </row>
    <row spans="1:6" r="55">
      <c t="s" s="4" r="A55">
        <v>28</v>
      </c>
      <c t="n" s="8" r="D55">
        <v>14.3</v>
      </c>
      <c t="n" s="8" r="E55">
        <v>14.3</v>
      </c>
      <c t="n" s="6" r="F55">
        <v>14</v>
      </c>
    </row>
    <row spans="1:6" r="56">
      <c t="s" s="3" r="A56">
        <v>134</v>
      </c>
    </row>
    <row spans="1:6" r="57">
      <c t="s" s="4" r="A57">
        <v>140</v>
      </c>
      <c t="n" s="8" r="D57">
        <v>-96.3</v>
      </c>
      <c t="n" s="6" r="E57">
        <v>-61</v>
      </c>
      <c t="n" s="8" r="F57">
        <v>-64.8</v>
      </c>
    </row>
    <row spans="1:6" r="58">
      <c t="s" s="4" r="A58">
        <v>97</v>
      </c>
    </row>
    <row spans="1:6" r="59">
      <c t="s" s="3" r="A59">
        <v>108</v>
      </c>
    </row>
    <row spans="1:6" r="60">
      <c t="s" s="4" r="A60">
        <v>28</v>
      </c>
      <c t="n" s="8" r="B60">
        <v>3.6</v>
      </c>
      <c t="n" s="8" r="C60">
        <v>3.6</v>
      </c>
    </row>
    <row spans="1:6" r="61">
      <c t="s" s="3" r="A61">
        <v>117</v>
      </c>
    </row>
    <row spans="1:6" r="62">
      <c t="s" s="4" r="A62">
        <v>125</v>
      </c>
      <c t="n" s="8" r="B62">
        <v>20.4</v>
      </c>
      <c t="n" s="6" r="C62">
        <v>29</v>
      </c>
      <c t="n" s="8" r="D62">
        <v>87.40000000000001</v>
      </c>
      <c t="n" s="8" r="E62">
        <v>66.40000000000001</v>
      </c>
      <c t="n" s="7" r="F62">
        <v>82.59999999999999</v>
      </c>
    </row>
    <row spans="1:6" r="63">
      <c t="s" s="3" r="A63">
        <v>134</v>
      </c>
    </row>
    <row spans="1:6" r="64">
      <c t="s" s="4" r="A64">
        <v>140</v>
      </c>
      <c t="n" s="8" r="B64">
        <v>-21.1</v>
      </c>
      <c t="n" s="8" r="C64">
        <v>-18.3</v>
      </c>
    </row>
    <row spans="1:6" r="65">
      <c t="s" s="4" r="A65">
        <v>144</v>
      </c>
      <c t="n" s="8" r="B65">
        <v>7.6</v>
      </c>
      <c t="n" s="7" r="C65">
        <v>18.2</v>
      </c>
      <c t="n" s="8" r="D65">
        <v>18.2</v>
      </c>
    </row>
    <row spans="1:6" r="66">
      <c t="s" s="4" r="A66">
        <v>145</v>
      </c>
      <c t="n" s="9" r="B66">
        <v>7</v>
      </c>
      <c t="n" s="7" r="D66">
        <v>7.6</v>
      </c>
      <c t="n" s="7" r="E66">
        <v>18.2</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spans="1:8" r="1">
      <c t="s" s="1" r="A1">
        <v>593</v>
      </c>
      <c t="s" s="2" r="B1">
        <v>580</v>
      </c>
      <c t="s" s="2" r="C1">
        <v>594</v>
      </c>
      <c t="s" s="2" r="D1">
        <v>18</v>
      </c>
      <c t="s" s="2" r="E1">
        <v>16</v>
      </c>
      <c t="s" s="2" r="F1">
        <v>20</v>
      </c>
      <c t="s" s="2" r="G1">
        <v>24</v>
      </c>
      <c t="s" s="2" r="H1">
        <v>15</v>
      </c>
    </row>
    <row spans="1:8" r="2">
      <c t="s" s="3" r="A2">
        <v>581</v>
      </c>
    </row>
    <row spans="1:8" r="3">
      <c t="s" s="4" r="A3">
        <v>595</v>
      </c>
      <c t="n" s="9" r="E3">
        <v>0</v>
      </c>
      <c t="n" s="7" r="F3">
        <v>690.3</v>
      </c>
      <c t="n" s="9" r="G3">
        <v>0</v>
      </c>
    </row>
    <row spans="1:8" r="4">
      <c t="s" s="4" r="A4">
        <v>596</v>
      </c>
      <c t="n" s="6" r="B4">
        <v>40250000</v>
      </c>
    </row>
    <row spans="1:8" r="5">
      <c t="s" s="4" r="A5">
        <v>597</v>
      </c>
      <c t="n" s="9" r="B5">
        <v>9</v>
      </c>
    </row>
    <row spans="1:8" r="6">
      <c t="s" s="4" r="A6">
        <v>598</v>
      </c>
      <c t="n" s="9" r="E6">
        <v>25</v>
      </c>
      <c t="n" s="6" r="F6">
        <v>0</v>
      </c>
      <c t="n" s="9" r="G6">
        <v>0</v>
      </c>
    </row>
    <row spans="1:8" r="7">
      <c t="s" s="4" r="A7">
        <v>599</v>
      </c>
    </row>
    <row spans="1:8" r="8">
      <c t="s" s="3" r="A8">
        <v>581</v>
      </c>
    </row>
    <row spans="1:8" r="9">
      <c t="s" s="4" r="A9">
        <v>595</v>
      </c>
      <c t="n" s="8" r="F9">
        <v>690.3</v>
      </c>
    </row>
    <row spans="1:8" r="10">
      <c t="s" s="4" r="A10">
        <v>600</v>
      </c>
      <c t="n" s="8" r="F10">
        <v>8.4</v>
      </c>
    </row>
    <row spans="1:8" r="11">
      <c t="s" s="4" r="A11">
        <v>601</v>
      </c>
    </row>
    <row spans="1:8" r="12">
      <c t="s" s="3" r="A12">
        <v>581</v>
      </c>
    </row>
    <row spans="1:8" r="13">
      <c t="s" s="4" r="A13">
        <v>602</v>
      </c>
      <c t="n" s="8" r="F13">
        <v>12.6</v>
      </c>
    </row>
    <row spans="1:8" r="14">
      <c t="s" s="4" r="A14">
        <v>603</v>
      </c>
    </row>
    <row spans="1:8" r="15">
      <c t="s" s="3" r="A15">
        <v>581</v>
      </c>
    </row>
    <row spans="1:8" r="16">
      <c t="s" s="4" r="A16">
        <v>604</v>
      </c>
      <c t="n" s="8" r="F16">
        <v>8.1</v>
      </c>
    </row>
    <row spans="1:8" r="17">
      <c t="s" s="4" r="A17">
        <v>605</v>
      </c>
      <c t="n" s="7" r="F17">
        <v>2.6</v>
      </c>
    </row>
    <row spans="1:8" r="18">
      <c t="s" s="4" r="A18">
        <v>606</v>
      </c>
    </row>
    <row spans="1:8" r="19">
      <c t="s" s="3" r="A19">
        <v>581</v>
      </c>
    </row>
    <row spans="1:8" r="20">
      <c t="s" s="4" r="A20">
        <v>607</v>
      </c>
      <c t="n" s="9" r="B20">
        <v>430</v>
      </c>
    </row>
    <row spans="1:8" r="21">
      <c t="s" s="4" r="A21">
        <v>608</v>
      </c>
      <c t="s" s="4" r="B21">
        <v>609</v>
      </c>
      <c t="s" s="4" r="E21">
        <v>609</v>
      </c>
      <c t="s" s="4" r="F21">
        <v>609</v>
      </c>
      <c t="s" s="4" r="H21">
        <v>609</v>
      </c>
    </row>
    <row spans="1:8" r="22">
      <c t="s" s="4" r="A22">
        <v>610</v>
      </c>
      <c t="s" s="4" r="B22">
        <v>611</v>
      </c>
      <c t="s" s="4" r="E22">
        <v>611</v>
      </c>
    </row>
    <row spans="1:8" r="23">
      <c t="s" s="4" r="A23">
        <v>612</v>
      </c>
      <c t="s" s="4" r="B23">
        <v>613</v>
      </c>
    </row>
    <row spans="1:8" r="24">
      <c t="s" s="4" r="A24">
        <v>614</v>
      </c>
    </row>
    <row spans="1:8" r="25">
      <c t="s" s="3" r="A25">
        <v>581</v>
      </c>
    </row>
    <row spans="1:8" r="26">
      <c t="s" s="4" r="A26">
        <v>615</v>
      </c>
      <c t="s" s="4" r="D26">
        <v>616</v>
      </c>
    </row>
    <row spans="1:8" r="27">
      <c t="s" s="4" r="A27">
        <v>598</v>
      </c>
      <c t="n" s="9" r="D27">
        <v>25</v>
      </c>
    </row>
    <row spans="1:8" r="28">
      <c t="s" s="4" r="A28">
        <v>617</v>
      </c>
    </row>
    <row spans="1:8" r="29">
      <c t="s" s="3" r="A29">
        <v>581</v>
      </c>
    </row>
    <row spans="1:8" r="30">
      <c t="s" s="4" r="A30">
        <v>618</v>
      </c>
      <c t="n" s="9" r="C30">
        <v>2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 customWidth="1" max="5" min="5" width="14"/>
    <col customWidth="1" max="6" min="6" width="14"/>
  </cols>
  <sheetData>
    <row spans="1:6" r="1">
      <c t="s" s="1" r="A1">
        <v>619</v>
      </c>
      <c t="s" s="2" r="B1">
        <v>13</v>
      </c>
      <c t="s" s="2" r="D1">
        <v>14</v>
      </c>
    </row>
    <row spans="1:6" r="2">
      <c t="s" s="2" r="B2">
        <v>15</v>
      </c>
      <c t="s" s="2" r="C2">
        <v>19</v>
      </c>
      <c t="s" s="2" r="D2">
        <v>16</v>
      </c>
      <c t="s" s="2" r="E2">
        <v>20</v>
      </c>
      <c t="s" s="2" r="F2">
        <v>24</v>
      </c>
    </row>
    <row spans="1:6" r="3">
      <c t="s" s="3" r="A3">
        <v>620</v>
      </c>
    </row>
    <row spans="1:6" r="4">
      <c t="s" s="4" r="A4">
        <v>621</v>
      </c>
      <c t="n" s="9" r="B4">
        <v>0</v>
      </c>
      <c t="n" s="7" r="C4">
        <v>256.3</v>
      </c>
      <c t="n" s="7" r="D4">
        <v>256.3</v>
      </c>
      <c t="n" s="9" r="E4">
        <v>0</v>
      </c>
      <c t="n" s="9" r="F4">
        <v>0</v>
      </c>
    </row>
    <row spans="1:6" r="5">
      <c t="s" s="4" r="A5">
        <v>622</v>
      </c>
    </row>
    <row spans="1:6" r="6">
      <c t="s" s="3" r="A6">
        <v>620</v>
      </c>
    </row>
    <row spans="1:6" r="7">
      <c t="s" s="4" r="A7">
        <v>615</v>
      </c>
      <c t="s" s="4" r="D7">
        <v>623</v>
      </c>
    </row>
    <row spans="1:6" r="8">
      <c t="s" s="4" r="A8">
        <v>624</v>
      </c>
    </row>
    <row spans="1:6" r="9">
      <c t="s" s="3" r="A9">
        <v>620</v>
      </c>
    </row>
    <row spans="1:6" r="10">
      <c t="s" s="4" r="A10">
        <v>615</v>
      </c>
      <c t="s" s="4" r="D10">
        <v>625</v>
      </c>
    </row>
    <row spans="1:6" r="11">
      <c t="s" s="4" r="A11">
        <v>626</v>
      </c>
    </row>
    <row spans="1:6" r="12">
      <c t="s" s="3" r="A12">
        <v>620</v>
      </c>
    </row>
    <row spans="1:6" r="13">
      <c t="s" s="4" r="A13">
        <v>615</v>
      </c>
      <c t="s" s="4" r="B13">
        <v>627</v>
      </c>
      <c t="s" s="4" r="D13">
        <v>627</v>
      </c>
    </row>
    <row spans="1:6" r="14">
      <c t="s" s="4" r="A14">
        <v>621</v>
      </c>
      <c t="n" s="8" r="C14">
        <v>256.3</v>
      </c>
    </row>
    <row spans="1:6" r="15">
      <c t="s" s="4" r="A15">
        <v>628</v>
      </c>
    </row>
    <row spans="1:6" r="16">
      <c t="s" s="3" r="A16">
        <v>620</v>
      </c>
    </row>
    <row spans="1:6" r="17">
      <c t="s" s="4" r="A17">
        <v>615</v>
      </c>
      <c t="s" s="4" r="D17">
        <v>616</v>
      </c>
    </row>
    <row spans="1:6" r="18">
      <c t="s" s="4" r="A18">
        <v>629</v>
      </c>
    </row>
    <row spans="1:6" r="19">
      <c t="s" s="3" r="A19">
        <v>620</v>
      </c>
    </row>
    <row spans="1:6" r="20">
      <c t="s" s="4" r="A20">
        <v>615</v>
      </c>
      <c t="s" s="4" r="D20">
        <v>630</v>
      </c>
    </row>
    <row spans="1:6" r="21">
      <c t="s" s="4" r="A21">
        <v>631</v>
      </c>
      <c t="n" s="7" r="D21">
        <v>13.9</v>
      </c>
    </row>
    <row spans="1:6" r="22">
      <c t="s" s="4" r="A22">
        <v>632</v>
      </c>
    </row>
    <row spans="1:6" r="23">
      <c t="s" s="3" r="A23">
        <v>620</v>
      </c>
    </row>
    <row spans="1:6" r="24">
      <c t="s" s="4" r="A24">
        <v>633</v>
      </c>
      <c t="n" s="8" r="C24">
        <v>-16.3</v>
      </c>
    </row>
    <row spans="1:6" r="25">
      <c t="s" s="4" r="A25">
        <v>634</v>
      </c>
    </row>
    <row spans="1:6" r="26">
      <c t="s" s="3" r="A26">
        <v>620</v>
      </c>
    </row>
    <row spans="1:6" r="27">
      <c t="s" s="4" r="A27">
        <v>633</v>
      </c>
      <c t="n" s="8" r="D27">
        <v>-16.3</v>
      </c>
      <c t="n" s="8" r="E27">
        <v>-15.2</v>
      </c>
      <c t="n" s="8" r="F27">
        <v>-4.9</v>
      </c>
    </row>
    <row spans="1:6" r="28">
      <c t="s" s="4" r="A28">
        <v>635</v>
      </c>
    </row>
    <row spans="1:6" r="29">
      <c t="s" s="3" r="A29">
        <v>620</v>
      </c>
    </row>
    <row spans="1:6" r="30">
      <c t="s" s="4" r="A30">
        <v>633</v>
      </c>
      <c t="n" s="7" r="B30">
        <v>2.9</v>
      </c>
      <c t="n" s="7" r="C30">
        <v>1.8</v>
      </c>
      <c t="n" s="7" r="D30">
        <v>6.7</v>
      </c>
      <c t="n" s="7" r="E30">
        <v>11.7</v>
      </c>
      <c t="n" s="7" r="F30">
        <v>8.1</v>
      </c>
    </row>
    <row spans="1:6" r="31">
      <c t="s" s="4" r="A31">
        <v>636</v>
      </c>
    </row>
    <row spans="1:6" r="32">
      <c t="s" s="3" r="A32">
        <v>620</v>
      </c>
    </row>
    <row spans="1:6" r="33">
      <c t="s" s="4" r="A33">
        <v>637</v>
      </c>
      <c t="s" s="4" r="C33">
        <v>638</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39</v>
      </c>
      <c t="s" s="2" r="B1">
        <v>13</v>
      </c>
      <c t="s" s="2" r="D1">
        <v>14</v>
      </c>
    </row>
    <row spans="1:6" r="2">
      <c t="s" s="2" r="B2">
        <v>15</v>
      </c>
      <c t="s" s="2" r="C2">
        <v>19</v>
      </c>
      <c t="s" s="2" r="D2">
        <v>16</v>
      </c>
      <c t="s" s="2" r="E2">
        <v>20</v>
      </c>
      <c t="s" s="2" r="F2">
        <v>24</v>
      </c>
    </row>
    <row spans="1:6" r="3">
      <c t="s" s="3" r="A3">
        <v>640</v>
      </c>
    </row>
    <row spans="1:6" r="4">
      <c t="s" s="4" r="A4">
        <v>641</v>
      </c>
      <c t="n" s="7" r="B4">
        <v>69.59999999999999</v>
      </c>
      <c t="n" s="7" r="C4">
        <v>131.5</v>
      </c>
      <c t="n" s="7" r="D4">
        <v>356.4</v>
      </c>
      <c t="n" s="7" r="E4">
        <v>386.1</v>
      </c>
      <c t="n" s="7" r="F4">
        <v>293.9</v>
      </c>
    </row>
    <row spans="1:6" r="5">
      <c t="s" s="4" r="A5">
        <v>642</v>
      </c>
      <c t="n" s="6" r="B5">
        <v>23</v>
      </c>
      <c t="n" s="6" r="C5">
        <v>7</v>
      </c>
      <c t="n" s="8" r="D5">
        <v>68.3</v>
      </c>
      <c t="n" s="8" r="E5">
        <v>93.2</v>
      </c>
      <c t="n" s="8" r="F5">
        <v>103.7</v>
      </c>
    </row>
    <row spans="1:6" r="6">
      <c t="s" s="4" r="A6">
        <v>40</v>
      </c>
      <c t="n" s="7" r="B6">
        <v>7.8</v>
      </c>
      <c t="n" s="7" r="C6">
        <v>-24.6</v>
      </c>
      <c t="n" s="8" r="D6">
        <v>-9.800000000000001</v>
      </c>
      <c t="n" s="8" r="E6">
        <v>10.8</v>
      </c>
      <c t="n" s="7" r="F6">
        <v>20.1</v>
      </c>
    </row>
    <row spans="1:6" r="7">
      <c t="s" s="4" r="A7">
        <v>643</v>
      </c>
      <c t="n" s="8" r="D7">
        <v>89.3</v>
      </c>
      <c t="n" s="8" r="E7">
        <v>211.8</v>
      </c>
    </row>
    <row spans="1:6" r="8">
      <c t="s" s="4" r="A8">
        <v>644</v>
      </c>
      <c t="n" s="8" r="D8">
        <v>66.90000000000001</v>
      </c>
      <c t="n" s="8" r="E8">
        <v>879.1</v>
      </c>
    </row>
    <row spans="1:6" r="9">
      <c t="s" s="4" r="A9">
        <v>645</v>
      </c>
      <c t="n" s="8" r="D9">
        <v>14.5</v>
      </c>
      <c t="n" s="8" r="E9">
        <v>157.1</v>
      </c>
    </row>
    <row spans="1:6" r="10">
      <c t="s" s="4" r="A10">
        <v>646</v>
      </c>
      <c t="n" s="7" r="D10">
        <v>33.8</v>
      </c>
      <c t="n" s="7" r="E10">
        <v>516.6</v>
      </c>
    </row>
  </sheetData>
  <mergeCells count="3">
    <mergeCell ref="A1:A2"/>
    <mergeCell ref="B1:C1"/>
    <mergeCell ref="D1:F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7</v>
      </c>
      <c t="s" s="2" r="B1">
        <v>14</v>
      </c>
    </row>
    <row spans="1:4" r="2">
      <c t="s" s="2" r="B2">
        <v>16</v>
      </c>
      <c t="s" s="2" r="C2">
        <v>20</v>
      </c>
      <c t="s" s="2" r="D2">
        <v>24</v>
      </c>
    </row>
    <row spans="1:4" r="3">
      <c t="s" s="3" r="A3">
        <v>648</v>
      </c>
    </row>
    <row spans="1:4" r="4">
      <c t="s" s="4" r="A4">
        <v>649</v>
      </c>
      <c t="n" s="7" r="B4">
        <v>61.4</v>
      </c>
      <c t="n" s="7" r="C4">
        <v>93.40000000000001</v>
      </c>
      <c t="n" s="7" r="D4">
        <v>71.59999999999999</v>
      </c>
    </row>
    <row spans="1:4" r="5">
      <c t="s" s="4" r="A5">
        <v>650</v>
      </c>
      <c t="n" s="6" r="B5">
        <v>251</v>
      </c>
      <c t="n" s="8" r="C5">
        <v>67.7</v>
      </c>
      <c t="n" s="7" r="D5">
        <v>12.5</v>
      </c>
    </row>
    <row spans="1:4" r="6">
      <c t="s" s="4" r="A6">
        <v>651</v>
      </c>
      <c t="n" s="8" r="B6">
        <v>0.4</v>
      </c>
      <c t="n" s="8" r="C6">
        <v>2.5</v>
      </c>
    </row>
    <row spans="1:4" r="7">
      <c t="s" s="4" r="A7">
        <v>652</v>
      </c>
      <c t="n" s="7" r="B7">
        <v>33.1</v>
      </c>
      <c t="n" s="7" r="C7">
        <v>1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53</v>
      </c>
      <c t="s" s="2" r="B1">
        <v>13</v>
      </c>
      <c t="s" s="2" r="D1">
        <v>14</v>
      </c>
    </row>
    <row spans="1:6" r="2">
      <c t="s" s="2" r="B2">
        <v>15</v>
      </c>
      <c t="s" s="2" r="C2">
        <v>19</v>
      </c>
      <c t="s" s="2" r="D2">
        <v>16</v>
      </c>
      <c t="s" s="2" r="E2">
        <v>20</v>
      </c>
      <c t="s" s="2" r="F2">
        <v>24</v>
      </c>
    </row>
    <row spans="1:6" r="3">
      <c t="s" s="3" r="A3">
        <v>654</v>
      </c>
    </row>
    <row spans="1:6" r="4">
      <c t="s" s="4" r="A4">
        <v>655</v>
      </c>
      <c t="n" s="7" r="D4">
        <v>-452.1</v>
      </c>
      <c t="n" s="7" r="E4">
        <v>-94.3</v>
      </c>
      <c t="n" s="7" r="F4">
        <v>-61.1</v>
      </c>
    </row>
    <row spans="1:6" r="5">
      <c t="s" s="4" r="A5">
        <v>656</v>
      </c>
      <c t="n" s="8" r="D5">
        <v>6.5</v>
      </c>
      <c t="n" s="8" r="E5">
        <v>5.1</v>
      </c>
      <c t="n" s="8" r="F5">
        <v>3.9</v>
      </c>
    </row>
    <row spans="1:6" r="6">
      <c t="s" s="4" r="A6">
        <v>94</v>
      </c>
      <c t="n" s="8" r="D6">
        <v>62.8</v>
      </c>
      <c t="n" s="8" r="E6">
        <v>62.8</v>
      </c>
      <c t="n" s="8" r="F6">
        <v>64.2</v>
      </c>
    </row>
    <row spans="1:6" r="7">
      <c t="s" s="4" r="A7">
        <v>38</v>
      </c>
      <c t="n" s="7" r="B7">
        <v>4.5</v>
      </c>
      <c t="n" s="7" r="C7">
        <v>-283.1</v>
      </c>
      <c t="n" s="7" r="D7">
        <v>-382.8</v>
      </c>
      <c t="n" s="7" r="E7">
        <v>-26.4</v>
      </c>
      <c t="n" s="9" r="F7">
        <v>7</v>
      </c>
    </row>
  </sheetData>
  <mergeCells count="3">
    <mergeCell ref="A1:A2"/>
    <mergeCell ref="B1:C1"/>
    <mergeCell ref="D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57</v>
      </c>
      <c t="s" s="2" r="B1">
        <v>16</v>
      </c>
      <c t="s" s="2" r="C1">
        <v>20</v>
      </c>
      <c t="s" s="2" r="D1">
        <v>24</v>
      </c>
      <c t="s" s="2" r="E1">
        <v>543</v>
      </c>
    </row>
    <row spans="1:5" r="2">
      <c t="s" s="3" r="A2">
        <v>658</v>
      </c>
    </row>
    <row spans="1:5" r="3">
      <c t="s" s="4" r="A3">
        <v>659</v>
      </c>
      <c t="n" s="7" r="B3">
        <v>847.3</v>
      </c>
      <c t="n" s="7" r="C3">
        <v>778.1</v>
      </c>
    </row>
    <row spans="1:5" r="4">
      <c t="s" s="4" r="A4">
        <v>660</v>
      </c>
      <c t="n" s="8" r="B4">
        <v>158.9</v>
      </c>
      <c t="n" s="8" r="C4">
        <v>201.2</v>
      </c>
    </row>
    <row spans="1:5" r="5">
      <c t="s" s="4" r="A5">
        <v>661</v>
      </c>
      <c t="n" s="8" r="B5">
        <v>278.6</v>
      </c>
      <c t="n" s="8" r="C5">
        <v>258.6</v>
      </c>
    </row>
    <row spans="1:5" r="6">
      <c t="s" s="4" r="A6">
        <v>119</v>
      </c>
      <c t="n" s="8" r="B6">
        <v>139.2</v>
      </c>
      <c t="n" s="8" r="C6">
        <v>152.6</v>
      </c>
    </row>
    <row spans="1:5" r="7">
      <c t="s" s="4" r="A7">
        <v>121</v>
      </c>
      <c t="n" s="8" r="B7">
        <v>132.8</v>
      </c>
      <c t="n" s="8" r="C7">
        <v>114.2</v>
      </c>
    </row>
    <row spans="1:5" r="8">
      <c t="s" s="4" r="A8">
        <v>662</v>
      </c>
      <c t="n" s="8" r="B8">
        <v>-1215.5</v>
      </c>
      <c t="n" s="8" r="C8">
        <v>-1000.4</v>
      </c>
      <c t="n" s="7" r="D8">
        <v>-764.1</v>
      </c>
      <c t="n" s="7" r="E8">
        <v>-873.1</v>
      </c>
    </row>
    <row spans="1:5" r="9">
      <c t="s" s="4" r="A9">
        <v>663</v>
      </c>
      <c t="n" s="8" r="B9">
        <v>341.3</v>
      </c>
      <c t="n" s="8" r="C9">
        <v>504.3</v>
      </c>
    </row>
    <row spans="1:5" r="10">
      <c t="s" s="3" r="A10">
        <v>664</v>
      </c>
    </row>
    <row spans="1:5" r="11">
      <c t="s" s="4" r="A11">
        <v>665</v>
      </c>
      <c t="n" s="6" r="B11">
        <v>-248</v>
      </c>
      <c t="n" s="8" r="C11">
        <v>-322.7</v>
      </c>
    </row>
    <row spans="1:5" r="12">
      <c t="s" s="4" r="A12">
        <v>124</v>
      </c>
      <c t="n" s="8" r="B12">
        <v>-30.6</v>
      </c>
      <c t="n" s="8" r="C12">
        <v>-43.6</v>
      </c>
    </row>
    <row spans="1:5" r="13">
      <c t="s" s="4" r="A13">
        <v>666</v>
      </c>
      <c t="n" s="8" r="B13">
        <v>-278.6</v>
      </c>
      <c t="n" s="8" r="C13">
        <v>-366.3</v>
      </c>
    </row>
    <row spans="1:5" r="14">
      <c t="s" s="4" r="A14">
        <v>667</v>
      </c>
      <c t="n" s="8" r="B14">
        <v>62.7</v>
      </c>
      <c t="n" s="9" r="C14">
        <v>138</v>
      </c>
    </row>
    <row spans="1:5" r="15">
      <c t="s" s="4" r="A15">
        <v>668</v>
      </c>
      <c t="n" s="8" r="B15">
        <v>38.2</v>
      </c>
    </row>
    <row spans="1:5" r="16">
      <c t="s" s="4" r="A16">
        <v>669</v>
      </c>
      <c t="n" s="7" r="B16">
        <v>13.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670</v>
      </c>
      <c t="s" s="2" r="B1">
        <v>14</v>
      </c>
    </row>
    <row spans="1:4" r="2">
      <c t="s" s="2" r="B2">
        <v>16</v>
      </c>
      <c t="s" s="2" r="C2">
        <v>20</v>
      </c>
      <c t="s" s="2" r="D2">
        <v>24</v>
      </c>
    </row>
    <row spans="1:4" r="3">
      <c t="s" s="3" r="A3">
        <v>671</v>
      </c>
    </row>
    <row spans="1:4" r="4">
      <c t="s" s="4" r="A4">
        <v>538</v>
      </c>
      <c t="n" s="7" r="B4">
        <v>1000.4</v>
      </c>
      <c t="n" s="7" r="C4">
        <v>764.1</v>
      </c>
      <c t="n" s="7" r="D4">
        <v>873.1</v>
      </c>
    </row>
    <row spans="1:4" r="5">
      <c t="s" s="4" r="A5">
        <v>541</v>
      </c>
      <c t="n" s="8" r="B5">
        <v>1215.5</v>
      </c>
      <c t="n" s="8" r="C5">
        <v>1000.4</v>
      </c>
      <c t="n" s="8" r="D5">
        <v>764.1</v>
      </c>
    </row>
    <row spans="1:4" r="6">
      <c t="s" s="4" r="A6">
        <v>672</v>
      </c>
    </row>
    <row spans="1:4" r="7">
      <c t="s" s="3" r="A7">
        <v>671</v>
      </c>
    </row>
    <row spans="1:4" r="8">
      <c t="s" s="4" r="A8">
        <v>673</v>
      </c>
      <c t="n" s="8" r="B8">
        <v>228.6</v>
      </c>
      <c t="n" s="8" r="C8">
        <v>36.7</v>
      </c>
      <c t="n" s="8" r="D8">
        <v>21.9</v>
      </c>
    </row>
    <row spans="1:4" r="9">
      <c t="s" s="4" r="A9">
        <v>674</v>
      </c>
    </row>
    <row spans="1:4" r="10">
      <c t="s" s="3" r="A10">
        <v>671</v>
      </c>
    </row>
    <row spans="1:4" r="11">
      <c t="s" s="4" r="A11">
        <v>673</v>
      </c>
      <c t="n" s="7" r="B11">
        <v>-13.5</v>
      </c>
      <c t="n" s="7" r="C11">
        <v>199.6</v>
      </c>
      <c t="n" s="7" r="D11">
        <v>-13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75</v>
      </c>
      <c t="s" s="2" r="B1">
        <v>13</v>
      </c>
      <c t="s" s="2" r="C1">
        <v>14</v>
      </c>
    </row>
    <row spans="1:3" r="2">
      <c t="s" s="2" r="B2">
        <v>15</v>
      </c>
      <c t="s" s="2" r="C2">
        <v>16</v>
      </c>
    </row>
    <row spans="1:3" r="3">
      <c t="s" s="3" r="A3">
        <v>676</v>
      </c>
    </row>
    <row spans="1:3" r="4">
      <c t="s" s="4" r="A4">
        <v>677</v>
      </c>
      <c t="n" s="7" r="C4">
        <v>21.3</v>
      </c>
    </row>
    <row spans="1:3" r="5">
      <c t="s" s="4" r="A5">
        <v>678</v>
      </c>
    </row>
    <row spans="1:3" r="6">
      <c t="s" s="3" r="A6">
        <v>676</v>
      </c>
    </row>
    <row spans="1:3" r="7">
      <c t="s" s="4" r="A7">
        <v>679</v>
      </c>
      <c t="n" s="7" r="B7">
        <v>-4.4</v>
      </c>
    </row>
    <row spans="1:3" r="8">
      <c t="s" s="4" r="A8">
        <v>680</v>
      </c>
    </row>
    <row spans="1:3" r="9">
      <c t="s" s="3" r="A9">
        <v>676</v>
      </c>
    </row>
    <row spans="1:3" r="10">
      <c t="s" s="4" r="A10">
        <v>681</v>
      </c>
      <c t="n" s="8" r="C10">
        <v>2372.3</v>
      </c>
    </row>
    <row spans="1:3" r="11">
      <c t="s" s="4" r="A11">
        <v>682</v>
      </c>
    </row>
    <row spans="1:3" r="12">
      <c t="s" s="3" r="A12">
        <v>676</v>
      </c>
    </row>
    <row spans="1:3" r="13">
      <c t="s" s="4" r="A13">
        <v>681</v>
      </c>
      <c t="n" s="8" r="C13">
        <v>2672.8</v>
      </c>
    </row>
    <row spans="1:3" r="14">
      <c t="s" s="4" r="A14">
        <v>683</v>
      </c>
      <c t="n" s="8" r="C14">
        <v>17.7</v>
      </c>
    </row>
    <row spans="1:3" r="15">
      <c t="s" s="4" r="A15">
        <v>684</v>
      </c>
    </row>
    <row spans="1:3" r="16">
      <c t="s" s="3" r="A16">
        <v>676</v>
      </c>
    </row>
    <row spans="1:3" r="17">
      <c t="s" s="4" r="A17">
        <v>683</v>
      </c>
      <c t="n" s="8" r="C17">
        <v>1.2</v>
      </c>
    </row>
    <row spans="1:3" r="18">
      <c t="s" s="4" r="A18">
        <v>685</v>
      </c>
    </row>
    <row spans="1:3" r="19">
      <c t="s" s="3" r="A19">
        <v>676</v>
      </c>
    </row>
    <row spans="1:3" r="20">
      <c t="s" s="4" r="A20">
        <v>686</v>
      </c>
      <c t="n" s="7" r="C20">
        <v>77.40000000000001</v>
      </c>
    </row>
    <row spans="1:3" r="21">
      <c t="s" s="4" r="A21">
        <v>687</v>
      </c>
    </row>
    <row spans="1:3" r="22">
      <c t="s" s="3" r="A22">
        <v>676</v>
      </c>
    </row>
    <row spans="1:3" r="23">
      <c t="s" s="4" r="A23">
        <v>688</v>
      </c>
      <c t="s" s="4" r="C23">
        <v>689</v>
      </c>
    </row>
    <row spans="1:3" r="24">
      <c t="s" s="4" r="A24">
        <v>690</v>
      </c>
    </row>
    <row spans="1:3" r="25">
      <c t="s" s="3" r="A25">
        <v>676</v>
      </c>
    </row>
    <row spans="1:3" r="26">
      <c t="s" s="4" r="A26">
        <v>691</v>
      </c>
      <c t="s" s="4" r="C26">
        <v>692</v>
      </c>
    </row>
    <row spans="1:3" r="27">
      <c t="s" s="4" r="A27">
        <v>693</v>
      </c>
    </row>
    <row spans="1:3" r="28">
      <c t="s" s="3" r="A28">
        <v>676</v>
      </c>
    </row>
    <row spans="1:3" r="29">
      <c t="s" s="4" r="A29">
        <v>694</v>
      </c>
      <c t="s" s="4" r="C29">
        <v>695</v>
      </c>
    </row>
    <row spans="1:3" r="30">
      <c t="s" s="4" r="A30">
        <v>696</v>
      </c>
    </row>
    <row spans="1:3" r="31">
      <c t="s" s="3" r="A31">
        <v>676</v>
      </c>
    </row>
    <row spans="1:3" r="32">
      <c t="s" s="4" r="A32">
        <v>688</v>
      </c>
      <c t="s" s="4" r="C32">
        <v>697</v>
      </c>
    </row>
    <row spans="1:3" r="33">
      <c t="s" s="4" r="A33">
        <v>698</v>
      </c>
    </row>
    <row spans="1:3" r="34">
      <c t="s" s="3" r="A34">
        <v>676</v>
      </c>
    </row>
    <row spans="1:3" r="35">
      <c t="s" s="4" r="A35">
        <v>694</v>
      </c>
      <c t="s" s="4" r="C35">
        <v>69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699</v>
      </c>
      <c t="s" s="2" r="B1">
        <v>13</v>
      </c>
      <c t="s" s="2" r="D1">
        <v>14</v>
      </c>
    </row>
    <row spans="1:6" r="2">
      <c t="s" s="2" r="B2">
        <v>15</v>
      </c>
      <c t="s" s="2" r="C2">
        <v>19</v>
      </c>
      <c t="s" s="2" r="D2">
        <v>16</v>
      </c>
      <c t="s" s="2" r="E2">
        <v>20</v>
      </c>
      <c t="s" s="2" r="F2">
        <v>24</v>
      </c>
    </row>
    <row spans="1:6" r="3">
      <c t="s" s="3" r="A3">
        <v>700</v>
      </c>
    </row>
    <row spans="1:6" r="4">
      <c t="s" s="4" r="A4">
        <v>701</v>
      </c>
      <c t="n" s="9" r="D4">
        <v>0</v>
      </c>
      <c t="n" s="9" r="E4">
        <v>0</v>
      </c>
      <c t="n" s="7" r="F4">
        <v>-3.4</v>
      </c>
    </row>
    <row spans="1:6" r="5">
      <c t="s" s="4" r="A5">
        <v>702</v>
      </c>
      <c t="n" s="8" r="D5">
        <v>0.2</v>
      </c>
      <c t="n" s="8" r="E5">
        <v>-1.1</v>
      </c>
      <c t="n" s="8" r="F5">
        <v>0.2</v>
      </c>
    </row>
    <row spans="1:6" r="6">
      <c t="s" s="4" r="A6">
        <v>656</v>
      </c>
      <c t="n" s="8" r="D6">
        <v>1.8</v>
      </c>
      <c t="n" s="8" r="E6">
        <v>2.1</v>
      </c>
      <c t="n" s="8" r="F6">
        <v>1.9</v>
      </c>
    </row>
    <row spans="1:6" r="7">
      <c t="s" s="3" r="A7">
        <v>703</v>
      </c>
    </row>
    <row spans="1:6" r="8">
      <c t="s" s="4" r="A8">
        <v>701</v>
      </c>
      <c t="n" s="8" r="D8">
        <v>68.8</v>
      </c>
      <c t="n" s="8" r="E8">
        <v>7.7</v>
      </c>
      <c t="n" s="6" r="F8">
        <v>14</v>
      </c>
    </row>
    <row spans="1:6" r="9">
      <c t="s" s="4" r="A9">
        <v>702</v>
      </c>
      <c t="n" s="8" r="D9">
        <v>6.5</v>
      </c>
      <c t="n" s="8" r="E9">
        <v>0.2</v>
      </c>
      <c t="n" s="8" r="F9">
        <v>1.2</v>
      </c>
    </row>
    <row spans="1:6" r="10">
      <c t="s" s="4" r="A10">
        <v>704</v>
      </c>
      <c t="n" s="8" r="D10">
        <v>-13.2</v>
      </c>
      <c t="n" s="6" r="E10">
        <v>0</v>
      </c>
      <c t="n" s="8" r="F10">
        <v>-22.7</v>
      </c>
    </row>
    <row spans="1:6" r="11">
      <c t="s" s="4" r="A11">
        <v>705</v>
      </c>
      <c t="n" s="8" r="D11">
        <v>-0.7</v>
      </c>
      <c t="n" s="8" r="E11">
        <v>-1.2</v>
      </c>
      <c t="n" s="8" r="F11">
        <v>-1.6</v>
      </c>
    </row>
    <row spans="1:6" r="12">
      <c t="s" s="4" r="A12">
        <v>39</v>
      </c>
      <c t="n" s="7" r="B12">
        <v>0.1</v>
      </c>
      <c t="n" s="7" r="C12">
        <v>7.7</v>
      </c>
      <c t="n" s="7" r="D12">
        <v>63.4</v>
      </c>
      <c t="n" s="7" r="E12">
        <v>7.7</v>
      </c>
      <c t="n" s="7" r="F12">
        <v>-10.4</v>
      </c>
    </row>
  </sheetData>
  <mergeCells count="3">
    <mergeCell ref="A1:A2"/>
    <mergeCell ref="B1:C1"/>
    <mergeCell ref="D1:F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06</v>
      </c>
      <c t="s" s="2" r="B1">
        <v>13</v>
      </c>
      <c t="s" s="2" r="D1">
        <v>14</v>
      </c>
    </row>
    <row spans="1:6" r="2">
      <c t="s" s="2" r="B2">
        <v>15</v>
      </c>
      <c t="s" s="2" r="C2">
        <v>19</v>
      </c>
      <c t="s" s="2" r="D2">
        <v>16</v>
      </c>
      <c t="s" s="2" r="E2">
        <v>20</v>
      </c>
      <c t="s" s="2" r="F2">
        <v>24</v>
      </c>
    </row>
    <row spans="1:6" r="3">
      <c t="s" s="3" r="A3">
        <v>707</v>
      </c>
    </row>
    <row spans="1:6" r="4">
      <c t="s" s="4" r="A4">
        <v>708</v>
      </c>
      <c t="n" s="9" r="D4">
        <v>-134</v>
      </c>
      <c t="n" s="7" r="E4">
        <v>-9.199999999999999</v>
      </c>
      <c t="n" s="7" r="F4">
        <v>2.4</v>
      </c>
    </row>
    <row spans="1:6" r="5">
      <c t="s" s="4" r="A5">
        <v>709</v>
      </c>
      <c t="n" s="6" r="D5">
        <v>-22</v>
      </c>
      <c t="n" s="6" r="E5">
        <v>-22</v>
      </c>
      <c t="n" s="8" r="F5">
        <v>-22.5</v>
      </c>
    </row>
    <row spans="1:6" r="6">
      <c t="s" s="4" r="A6">
        <v>710</v>
      </c>
      <c t="n" s="8" r="D6">
        <v>-0.9</v>
      </c>
      <c t="n" s="8" r="E6">
        <v>-3.1</v>
      </c>
      <c t="n" s="8" r="F6">
        <v>1.7</v>
      </c>
    </row>
    <row spans="1:6" r="7">
      <c t="s" s="4" r="A7">
        <v>711</v>
      </c>
      <c t="n" s="8" r="D7">
        <v>228.6</v>
      </c>
      <c t="n" s="8" r="E7">
        <v>36.7</v>
      </c>
      <c t="n" s="8" r="F7">
        <v>21.9</v>
      </c>
    </row>
    <row spans="1:6" r="8">
      <c t="s" s="4" r="A8">
        <v>704</v>
      </c>
      <c t="n" s="8" r="D8">
        <v>-13.2</v>
      </c>
      <c t="n" s="6" r="E8">
        <v>0</v>
      </c>
      <c t="n" s="8" r="F8">
        <v>-22.7</v>
      </c>
    </row>
    <row spans="1:6" r="9">
      <c t="s" s="4" r="A9">
        <v>712</v>
      </c>
      <c t="n" s="8" r="D9">
        <v>0.3</v>
      </c>
      <c t="n" s="8" r="E9">
        <v>-0.9</v>
      </c>
      <c t="n" s="8" r="F9">
        <v>-1.7</v>
      </c>
    </row>
    <row spans="1:6" r="10">
      <c t="s" s="4" r="A10">
        <v>713</v>
      </c>
      <c t="n" s="6" r="D10">
        <v>0</v>
      </c>
      <c t="n" s="6" r="E10">
        <v>2</v>
      </c>
      <c t="n" s="8" r="F10">
        <v>3.1</v>
      </c>
    </row>
    <row spans="1:6" r="11">
      <c t="s" s="4" r="A11">
        <v>714</v>
      </c>
      <c t="n" s="6" r="D11">
        <v>0</v>
      </c>
      <c t="n" s="6" r="E11">
        <v>0</v>
      </c>
      <c t="n" s="8" r="F11">
        <v>2.5</v>
      </c>
    </row>
    <row spans="1:6" r="12">
      <c t="s" s="4" r="A12">
        <v>715</v>
      </c>
      <c t="n" s="8" r="D12">
        <v>4.6</v>
      </c>
      <c t="n" s="8" r="E12">
        <v>4.2</v>
      </c>
      <c t="n" s="8" r="F12">
        <v>4.9</v>
      </c>
    </row>
    <row spans="1:6" r="13">
      <c t="s" s="4" r="A13">
        <v>39</v>
      </c>
      <c t="n" s="7" r="B13">
        <v>0.1</v>
      </c>
      <c t="n" s="7" r="C13">
        <v>7.7</v>
      </c>
      <c t="n" s="7" r="D13">
        <v>63.4</v>
      </c>
      <c t="n" s="7" r="E13">
        <v>7.7</v>
      </c>
      <c t="n" s="7" r="F13">
        <v>-10.4</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4"/>
    <col customWidth="1" max="6" min="6" width="29"/>
    <col customWidth="1" max="7" min="7" width="55"/>
    <col customWidth="1" max="8" min="8" width="34"/>
  </cols>
  <sheetData>
    <row spans="1:8" r="1">
      <c t="s" s="1" r="A1">
        <v>150</v>
      </c>
      <c t="s" s="2" r="B1">
        <v>151</v>
      </c>
      <c t="s" s="2" r="C1">
        <v>152</v>
      </c>
      <c t="s" s="2" r="D1">
        <v>153</v>
      </c>
      <c t="s" s="2" r="E1">
        <v>154</v>
      </c>
      <c t="s" s="2" r="F1">
        <v>155</v>
      </c>
      <c t="s" s="2" r="G1">
        <v>156</v>
      </c>
      <c t="s" s="2" r="H1">
        <v>157</v>
      </c>
    </row>
    <row spans="1:8" r="2">
      <c t="s" s="4" r="A2">
        <v>158</v>
      </c>
      <c t="n" s="9" r="B2">
        <v>-91</v>
      </c>
      <c t="n" s="7" r="C2">
        <v>1.5</v>
      </c>
      <c t="n" s="7" r="D2">
        <v>2069.7</v>
      </c>
      <c t="n" s="7" r="E2">
        <v>-173.3</v>
      </c>
      <c t="n" s="7" r="F2">
        <v>-2404.3</v>
      </c>
      <c t="n" s="7" r="G2">
        <v>1.1</v>
      </c>
      <c t="n" s="7" r="H2">
        <v>414.3</v>
      </c>
    </row>
    <row spans="1:8" r="3">
      <c t="s" s="3" r="A3">
        <v>159</v>
      </c>
    </row>
    <row spans="1:8" r="4">
      <c t="s" s="4" r="A4">
        <v>40</v>
      </c>
      <c t="n" s="8" r="B4">
        <v>17.4</v>
      </c>
      <c t="n" s="8" r="F4">
        <v>-46.8</v>
      </c>
      <c t="n" s="8" r="H4">
        <v>64.2</v>
      </c>
    </row>
    <row spans="1:8" r="5">
      <c t="s" s="4" r="A5">
        <v>160</v>
      </c>
      <c t="n" s="8" r="B5">
        <v>9.5</v>
      </c>
      <c t="n" s="8" r="D5">
        <v>9.5</v>
      </c>
    </row>
    <row spans="1:8" r="6">
      <c t="s" s="4" r="A6">
        <v>161</v>
      </c>
      <c t="n" s="8" r="B6">
        <v>-0.7</v>
      </c>
      <c t="n" s="8" r="E6">
        <v>-0.7</v>
      </c>
    </row>
    <row spans="1:8" r="7">
      <c t="s" s="4" r="A7">
        <v>162</v>
      </c>
      <c t="n" s="8" r="B7">
        <v>322.3</v>
      </c>
      <c t="n" s="8" r="G7">
        <v>322.3</v>
      </c>
    </row>
    <row spans="1:8" r="8">
      <c t="s" s="4" r="A8">
        <v>163</v>
      </c>
      <c t="n" s="8" r="B8">
        <v>-64.8</v>
      </c>
      <c t="n" s="8" r="H8">
        <v>-64.8</v>
      </c>
    </row>
    <row spans="1:8" r="9">
      <c t="s" s="4" r="A9">
        <v>164</v>
      </c>
      <c t="n" s="8" r="B9">
        <v>192.7</v>
      </c>
      <c t="n" s="8" r="C9">
        <v>1.5</v>
      </c>
      <c t="n" s="8" r="D9">
        <v>2079.2</v>
      </c>
      <c t="n" s="6" r="E9">
        <v>-174</v>
      </c>
      <c t="n" s="8" r="F9">
        <v>-2451.1</v>
      </c>
      <c t="n" s="8" r="G9">
        <v>323.4</v>
      </c>
      <c t="n" s="8" r="H9">
        <v>413.7</v>
      </c>
    </row>
    <row spans="1:8" r="10">
      <c t="s" s="3" r="A10">
        <v>159</v>
      </c>
    </row>
    <row spans="1:8" r="11">
      <c t="s" s="4" r="A11">
        <v>40</v>
      </c>
      <c t="n" s="8" r="B11">
        <v>-34.1</v>
      </c>
      <c t="n" s="8" r="F11">
        <v>-96.90000000000001</v>
      </c>
      <c t="n" s="8" r="H11">
        <v>62.8</v>
      </c>
    </row>
    <row spans="1:8" r="12">
      <c t="s" s="4" r="A12">
        <v>165</v>
      </c>
      <c t="n" s="8" r="B12">
        <v>345.3</v>
      </c>
      <c t="n" s="8" r="C12">
        <v>0.4</v>
      </c>
      <c t="n" s="8" r="D12">
        <v>344.9</v>
      </c>
    </row>
    <row spans="1:8" r="13">
      <c t="s" s="4" r="A13">
        <v>166</v>
      </c>
      <c t="n" s="6" r="B13">
        <v>0</v>
      </c>
      <c t="n" s="8" r="C13">
        <v>-0.1</v>
      </c>
      <c t="n" s="8" r="D13">
        <v>-173.9</v>
      </c>
      <c t="n" s="6" r="E13">
        <v>174</v>
      </c>
    </row>
    <row spans="1:8" r="14">
      <c t="s" s="4" r="A14">
        <v>160</v>
      </c>
      <c t="n" s="8" r="B14">
        <v>8.9</v>
      </c>
      <c t="n" s="8" r="D14">
        <v>8.9</v>
      </c>
    </row>
    <row spans="1:8" r="15">
      <c t="s" s="4" r="A15">
        <v>161</v>
      </c>
      <c t="n" s="6" r="B15">
        <v>-1</v>
      </c>
      <c t="n" s="6" r="E15">
        <v>-1</v>
      </c>
    </row>
    <row spans="1:8" r="16">
      <c t="s" s="4" r="A16">
        <v>162</v>
      </c>
      <c t="n" s="8" r="B16">
        <v>-527.8</v>
      </c>
      <c t="n" s="8" r="G16">
        <v>-527.8</v>
      </c>
    </row>
    <row spans="1:8" r="17">
      <c t="s" s="4" r="A17">
        <v>163</v>
      </c>
      <c t="n" s="6" r="B17">
        <v>-61</v>
      </c>
      <c t="n" s="6" r="H17">
        <v>-61</v>
      </c>
    </row>
    <row spans="1:8" r="18">
      <c t="s" s="4" r="A18">
        <v>167</v>
      </c>
      <c t="n" s="6" r="B18">
        <v>-77</v>
      </c>
      <c t="n" s="8" r="C18">
        <v>1.8</v>
      </c>
      <c t="n" s="8" r="D18">
        <v>2259.1</v>
      </c>
      <c t="n" s="6" r="E18">
        <v>-1</v>
      </c>
      <c t="n" s="6" r="F18">
        <v>-2548</v>
      </c>
      <c t="n" s="8" r="G18">
        <v>-204.4</v>
      </c>
      <c t="n" s="8" r="H18">
        <v>415.5</v>
      </c>
    </row>
    <row spans="1:8" r="19">
      <c t="s" s="3" r="A19">
        <v>159</v>
      </c>
    </row>
    <row spans="1:8" r="20">
      <c t="s" s="4" r="A20">
        <v>40</v>
      </c>
      <c t="n" s="8" r="B20">
        <v>-290.8</v>
      </c>
      <c t="n" s="8" r="F20">
        <v>-306.3</v>
      </c>
      <c t="n" s="8" r="H20">
        <v>15.5</v>
      </c>
    </row>
    <row spans="1:8" r="21">
      <c t="s" s="4" r="A21">
        <v>160</v>
      </c>
      <c t="n" s="8" r="B21">
        <v>4.2</v>
      </c>
      <c t="n" s="8" r="D21">
        <v>4.2</v>
      </c>
    </row>
    <row spans="1:8" r="22">
      <c t="s" s="4" r="A22">
        <v>161</v>
      </c>
      <c t="n" s="8" r="B22">
        <v>-0.8</v>
      </c>
      <c t="n" s="8" r="E22">
        <v>-0.8</v>
      </c>
    </row>
    <row spans="1:8" r="23">
      <c t="s" s="4" r="A23">
        <v>162</v>
      </c>
      <c t="n" s="8" r="B23">
        <v>-10.2</v>
      </c>
      <c t="n" s="8" r="G23">
        <v>-10.2</v>
      </c>
    </row>
    <row spans="1:8" r="24">
      <c t="s" s="4" r="A24">
        <v>163</v>
      </c>
      <c t="n" s="8" r="B24">
        <v>-18.3</v>
      </c>
      <c t="n" s="8" r="H24">
        <v>-18.3</v>
      </c>
    </row>
    <row spans="1:8" r="25">
      <c t="s" s="4" r="A25">
        <v>168</v>
      </c>
      <c t="n" s="8" r="B25">
        <v>-392.9</v>
      </c>
      <c t="n" s="8" r="C25">
        <v>1.8</v>
      </c>
      <c t="n" s="8" r="D25">
        <v>2263.3</v>
      </c>
      <c t="n" s="8" r="E25">
        <v>-1.8</v>
      </c>
      <c t="n" s="8" r="F25">
        <v>-2854.3</v>
      </c>
      <c t="n" s="8" r="G25">
        <v>-214.6</v>
      </c>
      <c t="n" s="8" r="H25">
        <v>412.7</v>
      </c>
    </row>
    <row spans="1:8" r="26">
      <c t="s" s="4" r="A26">
        <v>167</v>
      </c>
      <c t="n" s="6" r="B26">
        <v>-77</v>
      </c>
      <c t="n" s="8" r="C26">
        <v>1.8</v>
      </c>
      <c t="n" s="8" r="D26">
        <v>2259.1</v>
      </c>
      <c t="n" s="6" r="E26">
        <v>-1</v>
      </c>
      <c t="n" s="6" r="F26">
        <v>-2548</v>
      </c>
      <c t="n" s="8" r="G26">
        <v>-204.4</v>
      </c>
      <c t="n" s="8" r="H26">
        <v>415.5</v>
      </c>
    </row>
    <row spans="1:8" r="27">
      <c t="s" s="3" r="A27">
        <v>159</v>
      </c>
    </row>
    <row spans="1:8" r="28">
      <c t="s" s="4" r="A28">
        <v>40</v>
      </c>
      <c t="n" s="8" r="B28">
        <v>-446.2</v>
      </c>
      <c t="n" s="6" r="F28">
        <v>-509</v>
      </c>
      <c t="n" s="8" r="H28">
        <v>62.8</v>
      </c>
    </row>
    <row spans="1:8" r="29">
      <c t="s" s="4" r="A29">
        <v>160</v>
      </c>
      <c t="n" s="8" r="B29">
        <v>7.7</v>
      </c>
      <c t="n" s="8" r="D29">
        <v>7.7</v>
      </c>
    </row>
    <row spans="1:8" r="30">
      <c t="s" s="4" r="A30">
        <v>161</v>
      </c>
      <c t="n" s="6" r="B30">
        <v>-1</v>
      </c>
      <c t="n" s="6" r="E30">
        <v>-1</v>
      </c>
    </row>
    <row spans="1:8" r="31">
      <c t="s" s="4" r="A31">
        <v>162</v>
      </c>
      <c t="n" s="8" r="B31">
        <v>17.2</v>
      </c>
      <c t="n" s="8" r="G31">
        <v>17.2</v>
      </c>
    </row>
    <row spans="1:8" r="32">
      <c t="s" s="4" r="A32">
        <v>163</v>
      </c>
      <c t="n" s="8" r="B32">
        <v>-96.3</v>
      </c>
      <c t="n" s="8" r="H32">
        <v>-96.3</v>
      </c>
    </row>
    <row spans="1:8" r="33">
      <c t="s" s="4" r="A33">
        <v>169</v>
      </c>
      <c t="n" s="8" r="B33">
        <v>-595.6</v>
      </c>
      <c t="n" s="8" r="C33">
        <v>1.8</v>
      </c>
      <c t="n" s="8" r="D33">
        <v>2266.8</v>
      </c>
      <c t="n" s="6" r="E33">
        <v>-2</v>
      </c>
      <c t="n" s="6" r="F33">
        <v>-3057</v>
      </c>
      <c t="n" s="8" r="G33">
        <v>-187.2</v>
      </c>
      <c t="n" s="6" r="H33">
        <v>382</v>
      </c>
    </row>
    <row spans="1:8" r="34">
      <c t="s" s="3" r="A34">
        <v>159</v>
      </c>
    </row>
    <row spans="1:8" r="35">
      <c t="s" s="4" r="A35">
        <v>40</v>
      </c>
      <c t="n" s="8" r="B35">
        <v>4.4</v>
      </c>
      <c t="n" s="8" r="F35">
        <v>-13.6</v>
      </c>
      <c t="n" s="6" r="H35">
        <v>18</v>
      </c>
    </row>
    <row spans="1:8" r="36">
      <c t="s" s="4" r="A36">
        <v>160</v>
      </c>
      <c t="n" s="6" r="B36">
        <v>2</v>
      </c>
      <c t="n" s="6" r="D36">
        <v>2</v>
      </c>
    </row>
    <row spans="1:8" r="37">
      <c t="s" s="4" r="A37">
        <v>161</v>
      </c>
      <c t="n" s="8" r="B37">
        <v>-0.3</v>
      </c>
      <c t="n" s="8" r="E37">
        <v>-0.3</v>
      </c>
    </row>
    <row spans="1:8" r="38">
      <c t="s" s="4" r="A38">
        <v>162</v>
      </c>
      <c t="n" s="6" r="B38">
        <v>-1</v>
      </c>
      <c t="n" s="6" r="G38">
        <v>-1</v>
      </c>
    </row>
    <row spans="1:8" r="39">
      <c t="s" s="4" r="A39">
        <v>163</v>
      </c>
      <c t="n" s="8" r="B39">
        <v>-21.1</v>
      </c>
      <c t="n" s="8" r="H39">
        <v>-21.1</v>
      </c>
    </row>
    <row spans="1:8" r="40">
      <c t="s" s="4" r="A40">
        <v>170</v>
      </c>
      <c t="n" s="7" r="B40">
        <v>-611.6</v>
      </c>
      <c t="n" s="7" r="C40">
        <v>1.8</v>
      </c>
      <c t="n" s="7" r="D40">
        <v>2268.8</v>
      </c>
      <c t="n" s="7" r="E40">
        <v>-2.3</v>
      </c>
      <c t="n" s="7" r="F40">
        <v>-3070.6</v>
      </c>
      <c t="n" s="7" r="G40">
        <v>-188.2</v>
      </c>
      <c t="n" s="7" r="H40">
        <v>378.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6</v>
      </c>
      <c t="s" s="2" r="B1">
        <v>14</v>
      </c>
    </row>
    <row spans="1:4" r="2">
      <c t="s" s="2" r="B2">
        <v>16</v>
      </c>
      <c t="s" s="2" r="C2">
        <v>20</v>
      </c>
      <c t="s" s="2" r="D2">
        <v>24</v>
      </c>
    </row>
    <row spans="1:4" r="3">
      <c t="s" s="3" r="A3">
        <v>717</v>
      </c>
    </row>
    <row spans="1:4" r="4">
      <c t="s" s="4" r="A4">
        <v>538</v>
      </c>
      <c t="n" s="7" r="B4">
        <v>59.9</v>
      </c>
      <c t="n" s="7" r="C4">
        <v>53.8</v>
      </c>
      <c t="n" s="9" r="D4">
        <v>54</v>
      </c>
    </row>
    <row spans="1:4" r="5">
      <c t="s" s="4" r="A5">
        <v>718</v>
      </c>
      <c t="n" s="8" r="B5">
        <v>-0.3</v>
      </c>
      <c t="n" s="8" r="C5">
        <v>-0.2</v>
      </c>
      <c t="n" s="8" r="D5">
        <v>-0.8</v>
      </c>
    </row>
    <row spans="1:4" r="6">
      <c t="s" s="4" r="A6">
        <v>719</v>
      </c>
      <c t="n" s="8" r="B6">
        <v>70.7</v>
      </c>
      <c t="n" s="8" r="C6">
        <v>7.7</v>
      </c>
      <c t="n" s="8" r="D6">
        <v>0.9</v>
      </c>
    </row>
    <row spans="1:4" r="7">
      <c t="s" s="4" r="A7">
        <v>720</v>
      </c>
      <c t="n" s="6" r="B7">
        <v>0</v>
      </c>
      <c t="n" s="8" r="C7">
        <v>-1.4</v>
      </c>
      <c t="n" s="8" r="D7">
        <v>-0.3</v>
      </c>
    </row>
    <row spans="1:4" r="8">
      <c t="s" s="4" r="A8">
        <v>541</v>
      </c>
      <c t="n" s="8" r="B8">
        <v>130.3</v>
      </c>
      <c t="n" s="8" r="C8">
        <v>59.9</v>
      </c>
      <c t="n" s="7" r="D8">
        <v>53.8</v>
      </c>
    </row>
    <row spans="1:4" r="9">
      <c t="s" s="4" r="A9">
        <v>721</v>
      </c>
      <c t="n" s="6" r="B9">
        <v>0</v>
      </c>
    </row>
    <row spans="1:4" r="10">
      <c t="s" s="4" r="A10">
        <v>722</v>
      </c>
      <c t="n" s="8" r="B10">
        <v>111.6</v>
      </c>
      <c t="n" s="8" r="C10">
        <v>41.6</v>
      </c>
    </row>
    <row spans="1:4" r="11">
      <c t="s" s="4" r="A11">
        <v>723</v>
      </c>
      <c t="n" s="7" r="B11">
        <v>18.7</v>
      </c>
      <c t="n" s="7" r="C11">
        <v>18.4</v>
      </c>
    </row>
    <row spans="1:4" r="12">
      <c t="s" s="4" r="A12">
        <v>687</v>
      </c>
    </row>
    <row spans="1:4" r="13">
      <c t="s" s="3" r="A13">
        <v>724</v>
      </c>
    </row>
    <row spans="1:4" r="14">
      <c t="s" s="4" r="A14">
        <v>725</v>
      </c>
      <c t="n" s="6" r="B14">
        <v>2012</v>
      </c>
    </row>
    <row spans="1:4" r="15">
      <c t="s" s="4" r="A15">
        <v>726</v>
      </c>
    </row>
    <row spans="1:4" r="16">
      <c t="s" s="3" r="A16">
        <v>724</v>
      </c>
    </row>
    <row spans="1:4" r="17">
      <c t="s" s="4" r="A17">
        <v>725</v>
      </c>
      <c t="n" s="6" r="B17">
        <v>200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G15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s>
  <sheetData>
    <row spans="1:7" r="1">
      <c t="s" s="1" r="A1">
        <v>727</v>
      </c>
      <c t="s" s="2" r="B1">
        <v>728</v>
      </c>
      <c t="s" s="2" r="C1">
        <v>729</v>
      </c>
      <c t="s" s="2" r="D1">
        <v>730</v>
      </c>
      <c t="s" s="2" r="E1">
        <v>471</v>
      </c>
      <c t="s" s="2" r="F1">
        <v>731</v>
      </c>
      <c t="s" s="2" r="G1">
        <v>467</v>
      </c>
    </row>
    <row spans="1:7" r="2">
      <c t="s" s="3" r="A2">
        <v>732</v>
      </c>
    </row>
    <row spans="1:7" r="3">
      <c t="s" s="4" r="A3">
        <v>733</v>
      </c>
      <c t="n" s="9" r="D3">
        <v>-51400000</v>
      </c>
      <c t="n" s="9" r="F3">
        <v>-48700000</v>
      </c>
      <c t="n" s="9" r="G3">
        <v>-62300000</v>
      </c>
    </row>
    <row spans="1:7" r="4">
      <c t="s" s="4" r="A4">
        <v>734</v>
      </c>
      <c t="n" s="6" r="D4">
        <v>2354100000</v>
      </c>
      <c t="n" s="6" r="F4">
        <v>2336400000</v>
      </c>
      <c t="n" s="6" r="G4">
        <v>2422000000</v>
      </c>
    </row>
    <row spans="1:7" r="5">
      <c t="s" s="4" r="A5">
        <v>735</v>
      </c>
      <c t="n" s="6" r="D5">
        <v>0</v>
      </c>
      <c t="n" s="6" r="F5">
        <v>9600000</v>
      </c>
    </row>
    <row spans="1:7" r="6">
      <c t="s" s="4" r="A6">
        <v>736</v>
      </c>
    </row>
    <row spans="1:7" r="7">
      <c t="s" s="3" r="A7">
        <v>732</v>
      </c>
    </row>
    <row spans="1:7" r="8">
      <c t="s" s="4" r="A8">
        <v>735</v>
      </c>
      <c t="n" s="6" r="F8">
        <v>9600000</v>
      </c>
    </row>
    <row spans="1:7" r="9">
      <c t="s" s="4" r="A9">
        <v>737</v>
      </c>
    </row>
    <row spans="1:7" r="10">
      <c t="s" s="3" r="A10">
        <v>732</v>
      </c>
    </row>
    <row spans="1:7" r="11">
      <c t="s" s="4" r="A11">
        <v>738</v>
      </c>
      <c t="n" s="6" r="F11">
        <v>9600000</v>
      </c>
    </row>
    <row spans="1:7" r="12">
      <c t="s" s="4" r="A12">
        <v>632</v>
      </c>
    </row>
    <row spans="1:7" r="13">
      <c t="s" s="3" r="A13">
        <v>732</v>
      </c>
    </row>
    <row spans="1:7" r="14">
      <c t="s" s="4" r="A14">
        <v>739</v>
      </c>
      <c t="n" s="6" r="D14">
        <v>9400000</v>
      </c>
      <c t="n" s="9" r="E14">
        <v>2900000</v>
      </c>
    </row>
    <row spans="1:7" r="15">
      <c t="s" s="4" r="A15">
        <v>740</v>
      </c>
    </row>
    <row spans="1:7" r="16">
      <c t="s" s="3" r="A16">
        <v>732</v>
      </c>
    </row>
    <row spans="1:7" r="17">
      <c t="s" s="4" r="A17">
        <v>741</v>
      </c>
      <c t="n" s="9" r="D17">
        <v>380000000</v>
      </c>
      <c t="n" s="9" r="F17">
        <v>380000000</v>
      </c>
      <c t="n" s="9" r="G17">
        <v>380000000</v>
      </c>
    </row>
    <row spans="1:7" r="18">
      <c t="s" s="4" r="A18">
        <v>608</v>
      </c>
      <c t="s" s="4" r="D18">
        <v>742</v>
      </c>
      <c t="s" s="4" r="F18">
        <v>742</v>
      </c>
      <c t="s" s="4" r="G18">
        <v>742</v>
      </c>
    </row>
    <row spans="1:7" r="19">
      <c t="s" s="4" r="A19">
        <v>610</v>
      </c>
      <c t="s" s="4" r="D19">
        <v>743</v>
      </c>
    </row>
    <row spans="1:7" r="20">
      <c t="s" s="4" r="A20">
        <v>744</v>
      </c>
      <c t="n" s="9" r="D20">
        <v>1600000000</v>
      </c>
    </row>
    <row spans="1:7" r="21">
      <c t="s" s="4" r="A21">
        <v>745</v>
      </c>
    </row>
    <row spans="1:7" r="22">
      <c t="s" s="3" r="A22">
        <v>732</v>
      </c>
    </row>
    <row spans="1:7" r="23">
      <c t="s" s="4" r="A23">
        <v>746</v>
      </c>
      <c t="s" s="4" r="D23">
        <v>747</v>
      </c>
    </row>
    <row spans="1:7" r="24">
      <c t="s" s="4" r="A24">
        <v>748</v>
      </c>
      <c t="s" s="4" r="D24">
        <v>749</v>
      </c>
    </row>
    <row spans="1:7" r="25">
      <c t="s" s="4" r="A25">
        <v>750</v>
      </c>
      <c t="s" s="4" r="D25">
        <v>751</v>
      </c>
    </row>
    <row spans="1:7" r="26">
      <c t="s" s="4" r="A26">
        <v>752</v>
      </c>
    </row>
    <row spans="1:7" r="27">
      <c t="s" s="3" r="A27">
        <v>732</v>
      </c>
    </row>
    <row spans="1:7" r="28">
      <c t="s" s="4" r="A28">
        <v>746</v>
      </c>
      <c t="s" s="4" r="D28">
        <v>753</v>
      </c>
    </row>
    <row spans="1:7" r="29">
      <c t="s" s="4" r="A29">
        <v>748</v>
      </c>
      <c t="s" s="4" r="D29">
        <v>754</v>
      </c>
    </row>
    <row spans="1:7" r="30">
      <c t="s" s="4" r="A30">
        <v>750</v>
      </c>
      <c t="s" s="4" r="D30">
        <v>755</v>
      </c>
    </row>
    <row spans="1:7" r="31">
      <c t="s" s="4" r="A31">
        <v>756</v>
      </c>
    </row>
    <row spans="1:7" r="32">
      <c t="s" s="3" r="A32">
        <v>732</v>
      </c>
    </row>
    <row spans="1:7" r="33">
      <c t="s" s="4" r="A33">
        <v>746</v>
      </c>
      <c t="s" s="4" r="D33">
        <v>757</v>
      </c>
    </row>
    <row spans="1:7" r="34">
      <c t="s" s="4" r="A34">
        <v>748</v>
      </c>
      <c t="s" s="4" r="D34">
        <v>758</v>
      </c>
    </row>
    <row spans="1:7" r="35">
      <c t="s" s="4" r="A35">
        <v>750</v>
      </c>
      <c t="s" s="4" r="D35">
        <v>759</v>
      </c>
    </row>
    <row spans="1:7" r="36">
      <c t="s" s="4" r="A36">
        <v>760</v>
      </c>
    </row>
    <row spans="1:7" r="37">
      <c t="s" s="3" r="A37">
        <v>732</v>
      </c>
    </row>
    <row spans="1:7" r="38">
      <c t="s" s="4" r="A38">
        <v>741</v>
      </c>
      <c t="n" s="9" r="D38">
        <v>150000000</v>
      </c>
      <c t="n" s="9" r="F38">
        <v>150000000</v>
      </c>
      <c t="n" s="9" r="G38">
        <v>150000000</v>
      </c>
    </row>
    <row spans="1:7" r="39">
      <c t="s" s="4" r="A39">
        <v>607</v>
      </c>
      <c t="n" s="9" r="D39">
        <v>150000000</v>
      </c>
    </row>
    <row spans="1:7" r="40">
      <c t="s" s="4" r="A40">
        <v>608</v>
      </c>
      <c t="s" s="4" r="D40">
        <v>761</v>
      </c>
      <c t="s" s="4" r="F40">
        <v>761</v>
      </c>
      <c t="s" s="4" r="G40">
        <v>761</v>
      </c>
    </row>
    <row spans="1:7" r="41">
      <c t="s" s="4" r="A41">
        <v>610</v>
      </c>
      <c t="s" s="4" r="D41">
        <v>762</v>
      </c>
    </row>
    <row spans="1:7" r="42">
      <c t="s" s="4" r="A42">
        <v>763</v>
      </c>
      <c t="s" s="4" r="D42">
        <v>764</v>
      </c>
      <c t="s" s="4" r="F42">
        <v>764</v>
      </c>
      <c t="s" s="4" r="G42">
        <v>764</v>
      </c>
    </row>
    <row spans="1:7" r="43">
      <c t="s" s="4" r="A43">
        <v>765</v>
      </c>
      <c t="n" s="10" r="D43">
        <v>7.02</v>
      </c>
    </row>
    <row spans="1:7" r="44">
      <c t="s" s="4" r="A44">
        <v>766</v>
      </c>
      <c t="s" s="4" r="D44">
        <v>767</v>
      </c>
    </row>
    <row spans="1:7" r="45">
      <c t="s" s="4" r="A45">
        <v>768</v>
      </c>
      <c t="n" s="6" r="D45">
        <v>20</v>
      </c>
    </row>
    <row spans="1:7" r="46">
      <c t="s" s="4" r="A46">
        <v>769</v>
      </c>
      <c t="s" s="4" r="D46">
        <v>770</v>
      </c>
    </row>
    <row spans="1:7" r="47">
      <c t="s" s="4" r="A47">
        <v>771</v>
      </c>
      <c t="n" s="11" r="D47">
        <v>185.1852</v>
      </c>
    </row>
    <row spans="1:7" r="48">
      <c t="s" s="4" r="A48">
        <v>772</v>
      </c>
      <c t="n" s="10" r="D48">
        <v>5.4</v>
      </c>
    </row>
    <row spans="1:7" r="49">
      <c t="s" s="4" r="A49">
        <v>773</v>
      </c>
      <c t="n" s="6" r="D49">
        <v>27800000</v>
      </c>
    </row>
    <row spans="1:7" r="50">
      <c t="s" s="4" r="A50">
        <v>774</v>
      </c>
      <c t="n" s="9" r="C50">
        <v>38700000</v>
      </c>
    </row>
    <row spans="1:7" r="51">
      <c t="s" s="4" r="A51">
        <v>775</v>
      </c>
      <c t="n" s="9" r="D51">
        <v>24900000</v>
      </c>
      <c t="n" s="9" r="G51">
        <v>29900000</v>
      </c>
    </row>
    <row spans="1:7" r="52">
      <c t="s" s="4" r="A52">
        <v>776</v>
      </c>
      <c t="n" s="9" r="D52">
        <v>125100000</v>
      </c>
      <c t="n" s="6" r="G52">
        <v>120100000</v>
      </c>
    </row>
    <row spans="1:7" r="53">
      <c t="s" s="4" r="A53">
        <v>777</v>
      </c>
    </row>
    <row spans="1:7" r="54">
      <c t="s" s="3" r="A54">
        <v>732</v>
      </c>
    </row>
    <row spans="1:7" r="55">
      <c t="s" s="4" r="A55">
        <v>778</v>
      </c>
      <c t="n" s="6" r="D55">
        <v>37500000</v>
      </c>
    </row>
    <row spans="1:7" r="56">
      <c t="s" s="4" r="A56">
        <v>779</v>
      </c>
    </row>
    <row spans="1:7" r="57">
      <c t="s" s="3" r="A57">
        <v>732</v>
      </c>
    </row>
    <row spans="1:7" r="58">
      <c t="s" s="4" r="A58">
        <v>741</v>
      </c>
      <c t="n" s="9" r="D58">
        <v>529800000</v>
      </c>
      <c t="n" s="9" r="F58">
        <v>529800000</v>
      </c>
      <c t="n" s="9" r="G58">
        <v>529800000</v>
      </c>
    </row>
    <row spans="1:7" r="59">
      <c t="s" s="4" r="A59">
        <v>608</v>
      </c>
      <c t="s" s="4" r="D59">
        <v>609</v>
      </c>
      <c t="s" s="4" r="F59">
        <v>609</v>
      </c>
      <c t="s" s="4" r="G59">
        <v>609</v>
      </c>
    </row>
    <row spans="1:7" r="60">
      <c t="s" s="4" r="A60">
        <v>610</v>
      </c>
      <c t="s" s="4" r="D60">
        <v>780</v>
      </c>
    </row>
    <row spans="1:7" r="61">
      <c t="s" s="4" r="A61">
        <v>781</v>
      </c>
      <c t="n" s="6" r="E61">
        <v>20200000</v>
      </c>
    </row>
    <row spans="1:7" r="62">
      <c t="s" s="4" r="A62">
        <v>782</v>
      </c>
    </row>
    <row spans="1:7" r="63">
      <c t="s" s="3" r="A63">
        <v>732</v>
      </c>
    </row>
    <row spans="1:7" r="64">
      <c t="s" s="4" r="A64">
        <v>746</v>
      </c>
      <c t="s" s="4" r="D64">
        <v>783</v>
      </c>
    </row>
    <row spans="1:7" r="65">
      <c t="s" s="4" r="A65">
        <v>748</v>
      </c>
      <c t="s" s="4" r="D65">
        <v>784</v>
      </c>
    </row>
    <row spans="1:7" r="66">
      <c t="s" s="4" r="A66">
        <v>750</v>
      </c>
      <c t="s" s="4" r="D66">
        <v>785</v>
      </c>
    </row>
    <row spans="1:7" r="67">
      <c t="s" s="4" r="A67">
        <v>786</v>
      </c>
    </row>
    <row spans="1:7" r="68">
      <c t="s" s="3" r="A68">
        <v>732</v>
      </c>
    </row>
    <row spans="1:7" r="69">
      <c t="s" s="4" r="A69">
        <v>746</v>
      </c>
      <c t="s" s="4" r="D69">
        <v>787</v>
      </c>
    </row>
    <row spans="1:7" r="70">
      <c t="s" s="4" r="A70">
        <v>748</v>
      </c>
      <c t="s" s="4" r="D70">
        <v>788</v>
      </c>
    </row>
    <row spans="1:7" r="71">
      <c t="s" s="4" r="A71">
        <v>750</v>
      </c>
      <c t="s" s="4" r="D71">
        <v>789</v>
      </c>
    </row>
    <row spans="1:7" r="72">
      <c t="s" s="4" r="A72">
        <v>790</v>
      </c>
    </row>
    <row spans="1:7" r="73">
      <c t="s" s="3" r="A73">
        <v>732</v>
      </c>
    </row>
    <row spans="1:7" r="74">
      <c t="s" s="4" r="A74">
        <v>746</v>
      </c>
      <c t="s" s="4" r="D74">
        <v>791</v>
      </c>
    </row>
    <row spans="1:7" r="75">
      <c t="s" s="4" r="A75">
        <v>748</v>
      </c>
      <c t="s" s="4" r="D75">
        <v>792</v>
      </c>
    </row>
    <row spans="1:7" r="76">
      <c t="s" s="4" r="A76">
        <v>750</v>
      </c>
      <c t="s" s="4" r="D76">
        <v>793</v>
      </c>
    </row>
    <row spans="1:7" r="77">
      <c t="s" s="4" r="A77">
        <v>794</v>
      </c>
    </row>
    <row spans="1:7" r="78">
      <c t="s" s="3" r="A78">
        <v>732</v>
      </c>
    </row>
    <row spans="1:7" r="79">
      <c t="s" s="4" r="A79">
        <v>746</v>
      </c>
      <c t="s" s="4" r="D79">
        <v>757</v>
      </c>
    </row>
    <row spans="1:7" r="80">
      <c t="s" s="4" r="A80">
        <v>748</v>
      </c>
      <c t="s" s="4" r="D80">
        <v>795</v>
      </c>
    </row>
    <row spans="1:7" r="81">
      <c t="s" s="4" r="A81">
        <v>750</v>
      </c>
      <c t="s" s="4" r="D81">
        <v>796</v>
      </c>
    </row>
    <row spans="1:7" r="82">
      <c t="s" s="4" r="A82">
        <v>606</v>
      </c>
    </row>
    <row spans="1:7" r="83">
      <c t="s" s="3" r="A83">
        <v>732</v>
      </c>
    </row>
    <row spans="1:7" r="84">
      <c t="s" s="4" r="A84">
        <v>741</v>
      </c>
      <c t="n" s="9" r="D84">
        <v>406200000</v>
      </c>
      <c t="n" s="9" r="F84">
        <v>406200000</v>
      </c>
      <c t="n" s="9" r="G84">
        <v>430000000</v>
      </c>
    </row>
    <row spans="1:7" r="85">
      <c t="s" s="4" r="A85">
        <v>607</v>
      </c>
      <c t="n" s="9" r="B85">
        <v>430000000</v>
      </c>
    </row>
    <row spans="1:7" r="86">
      <c t="s" s="4" r="A86">
        <v>608</v>
      </c>
      <c t="s" s="4" r="B86">
        <v>609</v>
      </c>
      <c t="s" s="4" r="D86">
        <v>609</v>
      </c>
      <c t="s" s="4" r="F86">
        <v>609</v>
      </c>
      <c t="s" s="4" r="G86">
        <v>609</v>
      </c>
    </row>
    <row spans="1:7" r="87">
      <c t="s" s="4" r="A87">
        <v>610</v>
      </c>
      <c t="s" s="4" r="B87">
        <v>611</v>
      </c>
      <c t="s" s="4" r="D87">
        <v>611</v>
      </c>
    </row>
    <row spans="1:7" r="88">
      <c t="s" s="4" r="A88">
        <v>781</v>
      </c>
      <c t="n" s="9" r="D88">
        <v>23800000</v>
      </c>
    </row>
    <row spans="1:7" r="89">
      <c t="s" s="4" r="A89">
        <v>797</v>
      </c>
    </row>
    <row spans="1:7" r="90">
      <c t="s" s="3" r="A90">
        <v>732</v>
      </c>
    </row>
    <row spans="1:7" r="91">
      <c t="s" s="4" r="A91">
        <v>798</v>
      </c>
      <c t="s" s="4" r="D91">
        <v>799</v>
      </c>
    </row>
    <row spans="1:7" r="92">
      <c t="s" s="4" r="A92">
        <v>750</v>
      </c>
      <c t="s" s="4" r="D92">
        <v>800</v>
      </c>
    </row>
    <row spans="1:7" r="93">
      <c t="s" s="4" r="A93">
        <v>801</v>
      </c>
    </row>
    <row spans="1:7" r="94">
      <c t="s" s="3" r="A94">
        <v>732</v>
      </c>
    </row>
    <row spans="1:7" r="95">
      <c t="s" s="4" r="A95">
        <v>746</v>
      </c>
      <c t="s" s="4" r="D95">
        <v>783</v>
      </c>
    </row>
    <row spans="1:7" r="96">
      <c t="s" s="4" r="A96">
        <v>748</v>
      </c>
      <c t="s" s="4" r="D96">
        <v>802</v>
      </c>
    </row>
    <row spans="1:7" r="97">
      <c t="s" s="4" r="A97">
        <v>750</v>
      </c>
      <c t="s" s="4" r="D97">
        <v>803</v>
      </c>
    </row>
    <row spans="1:7" r="98">
      <c t="s" s="4" r="A98">
        <v>804</v>
      </c>
    </row>
    <row spans="1:7" r="99">
      <c t="s" s="3" r="A99">
        <v>732</v>
      </c>
    </row>
    <row spans="1:7" r="100">
      <c t="s" s="4" r="A100">
        <v>746</v>
      </c>
      <c t="s" s="4" r="D100">
        <v>805</v>
      </c>
    </row>
    <row spans="1:7" r="101">
      <c t="s" s="4" r="A101">
        <v>748</v>
      </c>
      <c t="s" s="4" r="D101">
        <v>806</v>
      </c>
    </row>
    <row spans="1:7" r="102">
      <c t="s" s="4" r="A102">
        <v>750</v>
      </c>
      <c t="s" s="4" r="D102">
        <v>807</v>
      </c>
    </row>
    <row spans="1:7" r="103">
      <c t="s" s="4" r="A103">
        <v>808</v>
      </c>
    </row>
    <row spans="1:7" r="104">
      <c t="s" s="3" r="A104">
        <v>732</v>
      </c>
    </row>
    <row spans="1:7" r="105">
      <c t="s" s="4" r="A105">
        <v>746</v>
      </c>
      <c t="s" s="4" r="D105">
        <v>757</v>
      </c>
    </row>
    <row spans="1:7" r="106">
      <c t="s" s="4" r="A106">
        <v>748</v>
      </c>
      <c t="s" s="4" r="D106">
        <v>809</v>
      </c>
    </row>
    <row spans="1:7" r="107">
      <c t="s" s="4" r="A107">
        <v>750</v>
      </c>
      <c t="s" s="4" r="D107">
        <v>810</v>
      </c>
    </row>
    <row spans="1:7" r="108">
      <c t="s" s="4" r="A108">
        <v>811</v>
      </c>
    </row>
    <row spans="1:7" r="109">
      <c t="s" s="3" r="A109">
        <v>732</v>
      </c>
    </row>
    <row spans="1:7" r="110">
      <c t="s" s="4" r="A110">
        <v>741</v>
      </c>
      <c t="n" s="9" r="D110">
        <v>290200000</v>
      </c>
      <c t="n" s="9" r="F110">
        <v>290200000</v>
      </c>
      <c t="n" s="9" r="G110">
        <v>290200000</v>
      </c>
    </row>
    <row spans="1:7" r="111">
      <c t="s" s="4" r="A111">
        <v>608</v>
      </c>
      <c t="s" s="4" r="D111">
        <v>812</v>
      </c>
      <c t="s" s="4" r="F111">
        <v>812</v>
      </c>
      <c t="s" s="4" r="G111">
        <v>812</v>
      </c>
    </row>
    <row spans="1:7" r="112">
      <c t="s" s="4" r="A112">
        <v>610</v>
      </c>
      <c t="s" s="4" r="D112">
        <v>813</v>
      </c>
    </row>
    <row spans="1:7" r="113">
      <c t="s" s="4" r="A113">
        <v>781</v>
      </c>
      <c t="n" s="9" r="E113">
        <v>9800000</v>
      </c>
    </row>
    <row spans="1:7" r="114">
      <c t="s" s="4" r="A114">
        <v>814</v>
      </c>
    </row>
    <row spans="1:7" r="115">
      <c t="s" s="3" r="A115">
        <v>732</v>
      </c>
    </row>
    <row spans="1:7" r="116">
      <c t="s" s="4" r="A116">
        <v>798</v>
      </c>
      <c t="s" s="4" r="D116">
        <v>815</v>
      </c>
    </row>
    <row spans="1:7" r="117">
      <c t="s" s="4" r="A117">
        <v>750</v>
      </c>
      <c t="s" s="4" r="D117">
        <v>816</v>
      </c>
    </row>
    <row spans="1:7" r="118">
      <c t="s" s="4" r="A118">
        <v>817</v>
      </c>
    </row>
    <row spans="1:7" r="119">
      <c t="s" s="3" r="A119">
        <v>732</v>
      </c>
    </row>
    <row spans="1:7" r="120">
      <c t="s" s="4" r="A120">
        <v>746</v>
      </c>
      <c t="s" s="4" r="D120">
        <v>818</v>
      </c>
    </row>
    <row spans="1:7" r="121">
      <c t="s" s="4" r="A121">
        <v>748</v>
      </c>
      <c t="s" s="4" r="D121">
        <v>819</v>
      </c>
    </row>
    <row spans="1:7" r="122">
      <c t="s" s="4" r="A122">
        <v>750</v>
      </c>
      <c t="s" s="4" r="D122">
        <v>820</v>
      </c>
    </row>
    <row spans="1:7" r="123">
      <c t="s" s="4" r="A123">
        <v>821</v>
      </c>
    </row>
    <row spans="1:7" r="124">
      <c t="s" s="3" r="A124">
        <v>732</v>
      </c>
    </row>
    <row spans="1:7" r="125">
      <c t="s" s="4" r="A125">
        <v>746</v>
      </c>
      <c t="s" s="4" r="D125">
        <v>822</v>
      </c>
    </row>
    <row spans="1:7" r="126">
      <c t="s" s="4" r="A126">
        <v>748</v>
      </c>
      <c t="s" s="4" r="D126">
        <v>823</v>
      </c>
    </row>
    <row spans="1:7" r="127">
      <c t="s" s="4" r="A127">
        <v>750</v>
      </c>
      <c t="s" s="4" r="D127">
        <v>824</v>
      </c>
    </row>
    <row spans="1:7" r="128">
      <c t="s" s="4" r="A128">
        <v>825</v>
      </c>
    </row>
    <row spans="1:7" r="129">
      <c t="s" s="3" r="A129">
        <v>732</v>
      </c>
    </row>
    <row spans="1:7" r="130">
      <c t="s" s="4" r="A130">
        <v>746</v>
      </c>
      <c t="s" s="4" r="D130">
        <v>826</v>
      </c>
    </row>
    <row spans="1:7" r="131">
      <c t="s" s="4" r="A131">
        <v>748</v>
      </c>
      <c t="s" s="4" r="D131">
        <v>827</v>
      </c>
    </row>
    <row spans="1:7" r="132">
      <c t="s" s="4" r="A132">
        <v>750</v>
      </c>
      <c t="s" s="4" r="D132">
        <v>828</v>
      </c>
    </row>
    <row spans="1:7" r="133">
      <c t="s" s="4" r="A133">
        <v>829</v>
      </c>
    </row>
    <row spans="1:7" r="134">
      <c t="s" s="3" r="A134">
        <v>732</v>
      </c>
    </row>
    <row spans="1:7" r="135">
      <c t="s" s="4" r="A135">
        <v>746</v>
      </c>
      <c t="s" s="4" r="D135">
        <v>757</v>
      </c>
    </row>
    <row spans="1:7" r="136">
      <c t="s" s="4" r="A136">
        <v>748</v>
      </c>
      <c t="s" s="4" r="D136">
        <v>830</v>
      </c>
    </row>
    <row spans="1:7" r="137">
      <c t="s" s="4" r="A137">
        <v>750</v>
      </c>
      <c t="s" s="4" r="D137">
        <v>831</v>
      </c>
    </row>
    <row spans="1:7" r="138">
      <c t="s" s="4" r="A138">
        <v>832</v>
      </c>
    </row>
    <row spans="1:7" r="139">
      <c t="s" s="3" r="A139">
        <v>732</v>
      </c>
    </row>
    <row spans="1:7" r="140">
      <c t="s" s="4" r="A140">
        <v>741</v>
      </c>
      <c t="n" s="9" r="D140">
        <v>73300000</v>
      </c>
    </row>
    <row spans="1:7" r="141">
      <c t="s" s="4" r="A141">
        <v>833</v>
      </c>
      <c t="s" s="4" r="D141">
        <v>834</v>
      </c>
    </row>
    <row spans="1:7" r="142">
      <c t="s" s="4" r="A142">
        <v>835</v>
      </c>
    </row>
    <row spans="1:7" r="143">
      <c t="s" s="3" r="A143">
        <v>732</v>
      </c>
    </row>
    <row spans="1:7" r="144">
      <c t="s" s="4" r="A144">
        <v>741</v>
      </c>
      <c t="n" s="9" r="D144">
        <v>26000000</v>
      </c>
    </row>
    <row spans="1:7" r="145">
      <c t="s" s="4" r="A145">
        <v>836</v>
      </c>
    </row>
    <row spans="1:7" r="146">
      <c t="s" s="3" r="A146">
        <v>732</v>
      </c>
    </row>
    <row spans="1:7" r="147">
      <c t="s" s="4" r="A147">
        <v>741</v>
      </c>
      <c t="n" s="9" r="D147">
        <v>99300000</v>
      </c>
      <c t="n" s="9" r="F147">
        <v>99300000</v>
      </c>
      <c t="n" s="9" r="G147">
        <v>99300000</v>
      </c>
    </row>
    <row spans="1:7" r="148">
      <c t="s" s="4" r="A148">
        <v>837</v>
      </c>
      <c t="s" s="4" r="D148">
        <v>838</v>
      </c>
    </row>
    <row spans="1:7" r="149">
      <c t="s" s="4" r="A149">
        <v>839</v>
      </c>
      <c t="s" s="4" r="D149">
        <v>840</v>
      </c>
    </row>
    <row spans="1:7" r="150">
      <c t="s" s="4" r="A150">
        <v>841</v>
      </c>
    </row>
    <row spans="1:7" r="151">
      <c t="s" s="3" r="A151">
        <v>732</v>
      </c>
    </row>
    <row spans="1:7" r="152">
      <c t="s" s="4" r="A152">
        <v>607</v>
      </c>
      <c t="n" s="9" r="D152">
        <v>23000000</v>
      </c>
    </row>
    <row spans="1:7" r="153">
      <c t="s" s="4" r="A153">
        <v>842</v>
      </c>
      <c t="n" s="6" r="D153">
        <v>1300000</v>
      </c>
    </row>
    <row spans="1:7" r="154">
      <c t="s" s="4" r="A154">
        <v>843</v>
      </c>
      <c t="n" s="6" r="D154">
        <v>10400000</v>
      </c>
    </row>
    <row spans="1:7" r="155">
      <c t="s" s="4" r="A155">
        <v>844</v>
      </c>
    </row>
    <row spans="1:7" r="156">
      <c t="s" s="3" r="A156">
        <v>732</v>
      </c>
    </row>
    <row spans="1:7" r="157">
      <c t="s" s="4" r="A157">
        <v>845</v>
      </c>
      <c t="n" s="6" r="D157">
        <v>550000000</v>
      </c>
      <c t="n" s="6" r="F157">
        <v>520000000</v>
      </c>
      <c t="n" s="9" r="G157">
        <v>605000000</v>
      </c>
    </row>
    <row spans="1:7" r="158">
      <c t="s" s="4" r="A158">
        <v>846</v>
      </c>
      <c t="n" s="9" r="D158">
        <v>150000000</v>
      </c>
      <c t="n" s="9" r="F158">
        <v>15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7"/>
    <col customWidth="1" max="2" min="2" width="21"/>
  </cols>
  <sheetData>
    <row spans="1:2" r="1">
      <c t="s" s="1" r="A1">
        <v>847</v>
      </c>
      <c t="s" s="2" r="B1">
        <v>848</v>
      </c>
    </row>
    <row spans="1:2" r="2">
      <c t="s" s="3" r="A2">
        <v>849</v>
      </c>
    </row>
    <row spans="1:2" r="3">
      <c t="s" s="4" r="A3">
        <v>850</v>
      </c>
      <c t="n" s="9" r="B3">
        <v>0</v>
      </c>
    </row>
    <row spans="1:2" r="4">
      <c t="s" s="4" r="A4">
        <v>851</v>
      </c>
      <c t="n" s="6" r="B4">
        <v>0</v>
      </c>
    </row>
    <row spans="1:2" r="5">
      <c t="s" s="4" r="A5">
        <v>852</v>
      </c>
      <c t="n" s="6" r="B5">
        <v>380</v>
      </c>
    </row>
    <row spans="1:2" r="6">
      <c t="s" s="4" r="A6">
        <v>853</v>
      </c>
      <c t="n" s="6" r="B6">
        <v>700</v>
      </c>
    </row>
    <row spans="1:2" r="7">
      <c t="s" s="4" r="A7">
        <v>854</v>
      </c>
      <c t="n" s="8" r="B7">
        <v>537.1</v>
      </c>
    </row>
    <row spans="1:2" r="8">
      <c t="s" s="4" r="A8">
        <v>844</v>
      </c>
    </row>
    <row spans="1:2" r="9">
      <c t="s" s="3" r="A9">
        <v>849</v>
      </c>
    </row>
    <row spans="1:2" r="10">
      <c t="s" s="4" r="A10">
        <v>853</v>
      </c>
      <c t="n" s="9" r="B10">
        <v>55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7"/>
    <col customWidth="1" max="3" min="3" width="80"/>
    <col customWidth="1" max="4" min="4" width="14"/>
  </cols>
  <sheetData>
    <row spans="1:4" r="1">
      <c t="s" s="1" r="A1">
        <v>855</v>
      </c>
      <c t="s" s="2" r="B1">
        <v>13</v>
      </c>
      <c t="s" s="2" r="C1">
        <v>14</v>
      </c>
    </row>
    <row spans="1:4" r="2">
      <c t="s" s="2" r="B2">
        <v>15</v>
      </c>
      <c t="s" s="2" r="C2">
        <v>16</v>
      </c>
      <c t="s" s="2" r="D2">
        <v>20</v>
      </c>
    </row>
    <row spans="1:4" r="3">
      <c t="s" s="3" r="A3">
        <v>849</v>
      </c>
    </row>
    <row spans="1:4" r="4">
      <c t="s" s="4" r="A4">
        <v>856</v>
      </c>
      <c t="n" s="9" r="B4">
        <v>1500000000</v>
      </c>
      <c t="n" s="9" r="C4">
        <v>1500000000</v>
      </c>
    </row>
    <row spans="1:4" r="5">
      <c t="s" s="4" r="A5">
        <v>857</v>
      </c>
      <c t="s" s="4" r="B5">
        <v>824</v>
      </c>
      <c t="s" s="4" r="C5">
        <v>824</v>
      </c>
    </row>
    <row spans="1:4" r="6">
      <c t="s" s="4" r="A6">
        <v>858</v>
      </c>
      <c t="s" s="4" r="C6">
        <v>859</v>
      </c>
    </row>
    <row spans="1:4" r="7">
      <c t="s" s="4" r="A7">
        <v>846</v>
      </c>
      <c t="n" s="9" r="B7">
        <v>150000000</v>
      </c>
      <c t="n" s="9" r="C7">
        <v>150000000</v>
      </c>
    </row>
    <row spans="1:4" r="8">
      <c t="s" s="4" r="A8">
        <v>860</v>
      </c>
      <c t="n" s="6" r="B8">
        <v>1181300000</v>
      </c>
      <c t="n" s="6" r="C8">
        <v>1275200000</v>
      </c>
    </row>
    <row spans="1:4" r="9">
      <c t="s" s="4" r="A9">
        <v>861</v>
      </c>
      <c t="n" s="6" r="B9">
        <v>520000000</v>
      </c>
      <c t="n" s="6" r="C9">
        <v>550000000</v>
      </c>
      <c t="n" s="9" r="D9">
        <v>605000000</v>
      </c>
    </row>
    <row spans="1:4" r="10">
      <c t="s" s="4" r="A10">
        <v>862</v>
      </c>
      <c t="n" s="6" r="B10">
        <v>72900000</v>
      </c>
      <c t="n" s="6" r="C10">
        <v>72900000</v>
      </c>
    </row>
    <row spans="1:4" r="11">
      <c t="s" s="4" r="A11">
        <v>863</v>
      </c>
      <c t="n" s="9" r="B11">
        <v>588400000</v>
      </c>
      <c t="n" s="9" r="C11">
        <v>652300000</v>
      </c>
    </row>
    <row spans="1:4" r="12">
      <c t="s" s="4" r="A12">
        <v>864</v>
      </c>
      <c t="s" s="4" r="C12">
        <v>865</v>
      </c>
      <c t="s" s="4" r="D12">
        <v>8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9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s>
  <sheetData>
    <row spans="1:7" r="1">
      <c t="s" s="1" r="A1">
        <v>867</v>
      </c>
      <c t="s" s="2" r="B1">
        <v>868</v>
      </c>
      <c t="s" s="2" r="C1">
        <v>13</v>
      </c>
      <c t="s" s="2" r="E1">
        <v>14</v>
      </c>
    </row>
    <row spans="1:7" r="2">
      <c t="s" s="2" r="B2">
        <v>20</v>
      </c>
      <c t="s" s="2" r="C2">
        <v>15</v>
      </c>
      <c t="s" s="2" r="D2">
        <v>19</v>
      </c>
      <c t="s" s="2" r="E2">
        <v>16</v>
      </c>
      <c t="s" s="2" r="F2">
        <v>20</v>
      </c>
      <c t="s" s="2" r="G2">
        <v>24</v>
      </c>
    </row>
    <row spans="1:7" r="3">
      <c t="s" s="3" r="A3">
        <v>869</v>
      </c>
    </row>
    <row spans="1:7" r="4">
      <c t="s" s="4" r="A4">
        <v>112</v>
      </c>
      <c t="n" s="9" r="C4">
        <v>0</v>
      </c>
      <c t="n" s="9" r="D4">
        <v>1</v>
      </c>
      <c t="n" s="7" r="E4">
        <v>24.1</v>
      </c>
      <c t="n" s="7" r="F4">
        <v>196.5</v>
      </c>
      <c t="n" s="7" r="G4">
        <v>181.1</v>
      </c>
    </row>
    <row spans="1:7" r="5">
      <c t="s" s="3" r="A5">
        <v>870</v>
      </c>
    </row>
    <row spans="1:7" r="6">
      <c t="s" s="4" r="A6">
        <v>645</v>
      </c>
      <c t="n" s="7" r="B6">
        <v>-55.6</v>
      </c>
      <c t="n" s="8" r="C6">
        <v>-78.40000000000001</v>
      </c>
      <c t="n" s="8" r="E6">
        <v>-77.7</v>
      </c>
      <c t="n" s="8" r="F6">
        <v>-55.6</v>
      </c>
    </row>
    <row spans="1:7" r="7">
      <c t="s" s="4" r="A7">
        <v>646</v>
      </c>
      <c t="n" s="8" r="B7">
        <v>-1225.3</v>
      </c>
      <c t="n" s="8" r="C7">
        <v>-1132.4</v>
      </c>
      <c t="n" s="8" r="E7">
        <v>-1146.9</v>
      </c>
      <c t="n" s="8" r="F7">
        <v>-1225.3</v>
      </c>
    </row>
    <row spans="1:7" r="8">
      <c t="s" s="3" r="A8">
        <v>871</v>
      </c>
    </row>
    <row spans="1:7" r="9">
      <c t="s" s="4" r="A9">
        <v>872</v>
      </c>
      <c t="n" s="8" r="E9">
        <v>46.5</v>
      </c>
    </row>
    <row spans="1:7" r="10">
      <c t="s" s="4" r="A10">
        <v>873</v>
      </c>
    </row>
    <row spans="1:7" r="11">
      <c t="s" s="3" r="A11">
        <v>869</v>
      </c>
    </row>
    <row spans="1:7" r="12">
      <c t="s" s="4" r="A12">
        <v>874</v>
      </c>
      <c t="n" s="6" r="C12">
        <v>0</v>
      </c>
    </row>
    <row spans="1:7" r="13">
      <c t="s" s="4" r="A13">
        <v>875</v>
      </c>
      <c t="n" s="6" r="C13">
        <v>50</v>
      </c>
      <c t="n" s="6" r="E13">
        <v>0</v>
      </c>
    </row>
    <row spans="1:7" r="14">
      <c t="s" s="4" r="A14">
        <v>876</v>
      </c>
      <c t="n" s="6" r="C14">
        <v>75</v>
      </c>
      <c t="n" s="6" r="E14">
        <v>50</v>
      </c>
    </row>
    <row spans="1:7" r="15">
      <c t="s" s="4" r="A15">
        <v>877</v>
      </c>
      <c t="n" s="6" r="E15">
        <v>75</v>
      </c>
    </row>
    <row spans="1:7" r="16">
      <c t="s" s="3" r="A16">
        <v>878</v>
      </c>
    </row>
    <row spans="1:7" r="17">
      <c t="s" s="4" r="A17">
        <v>879</v>
      </c>
      <c t="n" s="8" r="C17">
        <v>3247.4</v>
      </c>
      <c t="n" s="8" r="D17">
        <v>3545.2</v>
      </c>
      <c t="n" s="8" r="E17">
        <v>3545.2</v>
      </c>
      <c t="n" s="8" r="F17">
        <v>3380.6</v>
      </c>
    </row>
    <row spans="1:7" r="18">
      <c t="s" s="4" r="A18">
        <v>880</v>
      </c>
      <c t="n" s="8" r="C18">
        <v>0.7</v>
      </c>
      <c t="n" s="8" r="D18">
        <v>0.6</v>
      </c>
      <c t="n" s="8" r="E18">
        <v>2.2</v>
      </c>
      <c t="n" s="8" r="F18">
        <v>1.7</v>
      </c>
      <c t="n" s="8" r="G18">
        <v>2.4</v>
      </c>
    </row>
    <row spans="1:7" r="19">
      <c t="s" s="4" r="A19">
        <v>881</v>
      </c>
      <c t="n" s="6" r="C19">
        <v>32</v>
      </c>
      <c t="n" s="8" r="D19">
        <v>32.5</v>
      </c>
      <c t="n" s="6" r="E19">
        <v>130</v>
      </c>
      <c t="n" s="6" r="F19">
        <v>146</v>
      </c>
      <c t="n" s="8" r="G19">
        <v>138.8</v>
      </c>
    </row>
    <row spans="1:7" r="20">
      <c t="s" s="4" r="A20">
        <v>882</v>
      </c>
      <c t="n" s="6" r="E20">
        <v>0</v>
      </c>
      <c t="n" s="6" r="F20">
        <v>0</v>
      </c>
    </row>
    <row spans="1:7" r="21">
      <c t="s" s="4" r="A21">
        <v>883</v>
      </c>
      <c t="n" s="8" r="E21">
        <v>147.8</v>
      </c>
      <c t="n" s="8" r="F21">
        <v>-432.1</v>
      </c>
    </row>
    <row spans="1:7" r="22">
      <c t="s" s="4" r="A22">
        <v>884</v>
      </c>
      <c t="n" s="8" r="E22">
        <v>13.3</v>
      </c>
      <c t="n" s="6" r="F22">
        <v>2</v>
      </c>
    </row>
    <row spans="1:7" r="23">
      <c t="s" s="4" r="A23">
        <v>885</v>
      </c>
      <c t="n" s="6" r="E23">
        <v>0</v>
      </c>
      <c t="n" s="6" r="F23">
        <v>0</v>
      </c>
    </row>
    <row spans="1:7" r="24">
      <c t="s" s="4" r="A24">
        <v>147</v>
      </c>
      <c t="n" s="6" r="E24">
        <v>0</v>
      </c>
      <c t="n" s="6" r="F24">
        <v>0</v>
      </c>
    </row>
    <row spans="1:7" r="25">
      <c t="s" s="4" r="A25">
        <v>886</v>
      </c>
      <c t="n" s="8" r="E25">
        <v>-295.1</v>
      </c>
      <c t="n" s="8" r="F25">
        <v>-416.6</v>
      </c>
    </row>
    <row spans="1:7" r="26">
      <c t="s" s="4" r="A26">
        <v>887</v>
      </c>
      <c t="n" s="6" r="E26">
        <v>0</v>
      </c>
      <c t="n" s="6" r="F26">
        <v>0</v>
      </c>
    </row>
    <row spans="1:7" r="27">
      <c t="s" s="4" r="A27">
        <v>888</v>
      </c>
      <c t="n" s="8" r="E27">
        <v>-0.4</v>
      </c>
      <c t="n" s="8" r="F27">
        <v>-0.6</v>
      </c>
    </row>
    <row spans="1:7" r="28">
      <c t="s" s="4" r="A28">
        <v>889</v>
      </c>
      <c t="n" s="8" r="B28">
        <v>3545.2</v>
      </c>
      <c t="n" s="8" r="E28">
        <v>3247.4</v>
      </c>
      <c t="n" s="8" r="F28">
        <v>3545.2</v>
      </c>
      <c t="n" s="8" r="G28">
        <v>3380.6</v>
      </c>
    </row>
    <row spans="1:7" r="29">
      <c t="s" s="3" r="A29">
        <v>890</v>
      </c>
    </row>
    <row spans="1:7" r="30">
      <c t="s" s="4" r="A30">
        <v>891</v>
      </c>
      <c t="n" s="8" r="C30">
        <v>2511.4</v>
      </c>
      <c t="n" s="8" r="D30">
        <v>2863.6</v>
      </c>
      <c t="n" s="8" r="E30">
        <v>2863.6</v>
      </c>
      <c t="n" s="8" r="F30">
        <v>2808.5</v>
      </c>
    </row>
    <row spans="1:7" r="31">
      <c t="s" s="4" r="A31">
        <v>892</v>
      </c>
      <c t="n" s="8" r="E31">
        <v>-93.59999999999999</v>
      </c>
      <c t="n" s="8" r="F31">
        <v>257.8</v>
      </c>
    </row>
    <row spans="1:7" r="32">
      <c t="s" s="4" r="A32">
        <v>893</v>
      </c>
      <c t="n" s="8" r="E32">
        <v>36.5</v>
      </c>
      <c t="n" s="8" r="F32">
        <v>213.9</v>
      </c>
    </row>
    <row spans="1:7" r="33">
      <c t="s" s="4" r="A33">
        <v>882</v>
      </c>
      <c t="n" s="6" r="E33">
        <v>0</v>
      </c>
      <c t="n" s="6" r="F33">
        <v>0</v>
      </c>
    </row>
    <row spans="1:7" r="34">
      <c t="s" s="4" r="A34">
        <v>886</v>
      </c>
      <c t="n" s="8" r="E34">
        <v>-295.1</v>
      </c>
      <c t="n" s="8" r="F34">
        <v>-416.6</v>
      </c>
    </row>
    <row spans="1:7" r="35">
      <c t="s" s="4" r="A35">
        <v>887</v>
      </c>
      <c t="n" s="6" r="E35">
        <v>0</v>
      </c>
      <c t="n" s="6" r="F35">
        <v>0</v>
      </c>
    </row>
    <row spans="1:7" r="36">
      <c t="s" s="4" r="A36">
        <v>894</v>
      </c>
      <c t="n" s="8" r="B36">
        <v>2863.6</v>
      </c>
      <c t="n" s="8" r="E36">
        <v>2511.4</v>
      </c>
      <c t="n" s="8" r="F36">
        <v>2863.6</v>
      </c>
      <c t="n" s="8" r="G36">
        <v>2808.5</v>
      </c>
    </row>
    <row spans="1:7" r="37">
      <c t="s" s="4" r="A37">
        <v>895</v>
      </c>
      <c t="n" s="8" r="B37">
        <v>-681.6</v>
      </c>
      <c t="n" s="6" r="E37">
        <v>-736</v>
      </c>
      <c t="n" s="8" r="F37">
        <v>-681.6</v>
      </c>
    </row>
    <row spans="1:7" r="38">
      <c t="s" s="3" r="A38">
        <v>870</v>
      </c>
    </row>
    <row spans="1:7" r="39">
      <c t="s" s="4" r="A39">
        <v>645</v>
      </c>
      <c t="n" s="8" r="B39">
        <v>-2.1</v>
      </c>
      <c t="n" s="8" r="E39">
        <v>-31.2</v>
      </c>
      <c t="n" s="8" r="F39">
        <v>-2.1</v>
      </c>
    </row>
    <row spans="1:7" r="40">
      <c t="s" s="4" r="A40">
        <v>646</v>
      </c>
      <c t="n" s="8" r="B40">
        <v>-679.5</v>
      </c>
      <c t="n" s="8" r="E40">
        <v>-704.8</v>
      </c>
      <c t="n" s="8" r="F40">
        <v>-679.5</v>
      </c>
    </row>
    <row spans="1:7" r="41">
      <c t="s" s="4" r="A41">
        <v>896</v>
      </c>
      <c t="n" s="8" r="B41">
        <v>-681.6</v>
      </c>
      <c t="n" s="6" r="E41">
        <v>-736</v>
      </c>
      <c t="n" s="8" r="F41">
        <v>-681.6</v>
      </c>
    </row>
    <row spans="1:7" r="42">
      <c t="s" s="3" r="A42">
        <v>871</v>
      </c>
    </row>
    <row spans="1:7" r="43">
      <c t="s" s="4" r="A43">
        <v>883</v>
      </c>
      <c t="n" s="8" r="B43">
        <v>355.7</v>
      </c>
      <c t="n" s="8" r="E43">
        <v>323.5</v>
      </c>
      <c t="n" s="8" r="F43">
        <v>355.7</v>
      </c>
    </row>
    <row spans="1:7" r="44">
      <c t="s" s="4" r="A44">
        <v>897</v>
      </c>
      <c t="n" s="8" r="B44">
        <v>16.3</v>
      </c>
      <c t="n" s="8" r="E44">
        <v>25.1</v>
      </c>
      <c t="n" s="8" r="F44">
        <v>16.3</v>
      </c>
    </row>
    <row spans="1:7" r="45">
      <c t="s" s="4" r="A45">
        <v>896</v>
      </c>
      <c t="n" s="6" r="B45">
        <v>372</v>
      </c>
      <c t="n" s="8" r="E45">
        <v>348.6</v>
      </c>
      <c t="n" s="6" r="F45">
        <v>372</v>
      </c>
    </row>
    <row spans="1:7" r="46">
      <c t="s" s="4" r="A46">
        <v>898</v>
      </c>
      <c t="n" s="8" r="B46">
        <v>3513.7</v>
      </c>
      <c t="n" s="6" r="E46">
        <v>3222</v>
      </c>
      <c t="n" s="8" r="F46">
        <v>3513.7</v>
      </c>
    </row>
    <row spans="1:7" r="47">
      <c t="s" s="4" r="A47">
        <v>899</v>
      </c>
    </row>
    <row spans="1:7" r="48">
      <c t="s" s="3" r="A48">
        <v>878</v>
      </c>
    </row>
    <row spans="1:7" r="49">
      <c t="s" s="4" r="A49">
        <v>879</v>
      </c>
      <c t="n" s="8" r="C49">
        <v>488.6</v>
      </c>
      <c t="n" s="8" r="D49">
        <v>599.3</v>
      </c>
      <c t="n" s="8" r="E49">
        <v>599.3</v>
      </c>
      <c t="n" s="8" r="F49">
        <v>479.2</v>
      </c>
    </row>
    <row spans="1:7" r="50">
      <c t="s" s="4" r="A50">
        <v>880</v>
      </c>
      <c t="n" s="8" r="C50">
        <v>1.2</v>
      </c>
      <c t="n" s="8" r="D50">
        <v>1.8</v>
      </c>
      <c t="n" s="8" r="E50">
        <v>7.1</v>
      </c>
      <c t="n" s="8" r="F50">
        <v>4.9</v>
      </c>
      <c t="n" s="8" r="G50">
        <v>4.7</v>
      </c>
    </row>
    <row spans="1:7" r="51">
      <c t="s" s="4" r="A51">
        <v>881</v>
      </c>
      <c t="n" s="6" r="C51">
        <v>5</v>
      </c>
      <c t="n" s="8" r="D51">
        <v>5.6</v>
      </c>
      <c t="n" s="8" r="E51">
        <v>22.5</v>
      </c>
      <c t="n" s="8" r="F51">
        <v>21.7</v>
      </c>
      <c t="n" s="6" r="G51">
        <v>21</v>
      </c>
    </row>
    <row spans="1:7" r="52">
      <c t="s" s="4" r="A52">
        <v>882</v>
      </c>
      <c t="n" s="8" r="E52">
        <v>24.9</v>
      </c>
      <c t="n" s="8" r="F52">
        <v>25.4</v>
      </c>
    </row>
    <row spans="1:7" r="53">
      <c t="s" s="4" r="A53">
        <v>883</v>
      </c>
      <c t="n" s="8" r="E53">
        <v>83.3</v>
      </c>
      <c t="n" s="8" r="F53">
        <v>-45.1</v>
      </c>
    </row>
    <row spans="1:7" r="54">
      <c t="s" s="4" r="A54">
        <v>884</v>
      </c>
      <c t="n" s="8" r="E54">
        <v>-5.6</v>
      </c>
      <c t="n" s="8" r="F54">
        <v>-12.8</v>
      </c>
    </row>
    <row spans="1:7" r="55">
      <c t="s" s="4" r="A55">
        <v>885</v>
      </c>
      <c t="n" s="6" r="E55">
        <v>0</v>
      </c>
      <c t="n" s="8" r="F55">
        <v>128.2</v>
      </c>
    </row>
    <row spans="1:7" r="56">
      <c t="s" s="4" r="A56">
        <v>886</v>
      </c>
      <c t="n" s="8" r="E56">
        <v>-76.5</v>
      </c>
      <c t="n" s="8" r="F56">
        <v>-96.59999999999999</v>
      </c>
    </row>
    <row spans="1:7" r="57">
      <c t="s" s="4" r="A57">
        <v>887</v>
      </c>
      <c t="n" s="8" r="E57">
        <v>3.3</v>
      </c>
      <c t="n" s="8" r="F57">
        <v>7.3</v>
      </c>
    </row>
    <row spans="1:7" r="58">
      <c t="s" s="4" r="A58">
        <v>888</v>
      </c>
      <c t="n" s="6" r="E58">
        <v>0</v>
      </c>
      <c t="n" s="6" r="F58">
        <v>0</v>
      </c>
    </row>
    <row spans="1:7" r="59">
      <c t="s" s="4" r="A59">
        <v>889</v>
      </c>
      <c t="n" s="8" r="B59">
        <v>599.3</v>
      </c>
      <c t="n" s="8" r="E59">
        <v>488.6</v>
      </c>
      <c t="n" s="8" r="F59">
        <v>599.3</v>
      </c>
      <c t="n" s="8" r="G59">
        <v>479.2</v>
      </c>
    </row>
    <row spans="1:7" r="60">
      <c t="s" s="3" r="A60">
        <v>890</v>
      </c>
    </row>
    <row spans="1:7" r="61">
      <c t="s" s="4" r="A61">
        <v>891</v>
      </c>
      <c t="n" s="9" r="C61">
        <v>0</v>
      </c>
      <c t="n" s="9" r="D61">
        <v>0</v>
      </c>
      <c t="n" s="6" r="E61">
        <v>0</v>
      </c>
      <c t="n" s="6" r="F61">
        <v>0</v>
      </c>
    </row>
    <row spans="1:7" r="62">
      <c t="s" s="4" r="A62">
        <v>892</v>
      </c>
      <c t="n" s="6" r="E62">
        <v>0</v>
      </c>
      <c t="n" s="6" r="F62">
        <v>0</v>
      </c>
    </row>
    <row spans="1:7" r="63">
      <c t="s" s="4" r="A63">
        <v>893</v>
      </c>
      <c t="n" s="8" r="E63">
        <v>48.3</v>
      </c>
      <c t="n" s="8" r="F63">
        <v>63.9</v>
      </c>
    </row>
    <row spans="1:7" r="64">
      <c t="s" s="4" r="A64">
        <v>882</v>
      </c>
      <c t="n" s="8" r="E64">
        <v>24.9</v>
      </c>
      <c t="n" s="8" r="F64">
        <v>25.4</v>
      </c>
    </row>
    <row spans="1:7" r="65">
      <c t="s" s="4" r="A65">
        <v>886</v>
      </c>
      <c t="n" s="8" r="E65">
        <v>-76.5</v>
      </c>
      <c t="n" s="8" r="F65">
        <v>-96.59999999999999</v>
      </c>
    </row>
    <row spans="1:7" r="66">
      <c t="s" s="4" r="A66">
        <v>887</v>
      </c>
      <c t="n" s="8" r="E66">
        <v>3.3</v>
      </c>
      <c t="n" s="8" r="F66">
        <v>7.3</v>
      </c>
    </row>
    <row spans="1:7" r="67">
      <c t="s" s="4" r="A67">
        <v>894</v>
      </c>
      <c t="n" s="6" r="B67">
        <v>0</v>
      </c>
      <c t="n" s="6" r="E67">
        <v>0</v>
      </c>
      <c t="n" s="6" r="F67">
        <v>0</v>
      </c>
      <c t="n" s="9" r="G67">
        <v>0</v>
      </c>
    </row>
    <row spans="1:7" r="68">
      <c t="s" s="4" r="A68">
        <v>895</v>
      </c>
      <c t="n" s="8" r="B68">
        <v>-599.3</v>
      </c>
      <c t="n" s="8" r="E68">
        <v>-488.6</v>
      </c>
      <c t="n" s="8" r="F68">
        <v>-599.3</v>
      </c>
    </row>
    <row spans="1:7" r="69">
      <c t="s" s="3" r="A69">
        <v>870</v>
      </c>
    </row>
    <row spans="1:7" r="70">
      <c t="s" s="4" r="A70">
        <v>645</v>
      </c>
      <c t="n" s="8" r="B70">
        <v>-53.5</v>
      </c>
      <c t="n" s="8" r="E70">
        <v>-46.5</v>
      </c>
      <c t="n" s="8" r="F70">
        <v>-53.5</v>
      </c>
    </row>
    <row spans="1:7" r="71">
      <c t="s" s="4" r="A71">
        <v>646</v>
      </c>
      <c t="n" s="8" r="B71">
        <v>-545.8</v>
      </c>
      <c t="n" s="8" r="E71">
        <v>-442.1</v>
      </c>
      <c t="n" s="8" r="F71">
        <v>-545.8</v>
      </c>
    </row>
    <row spans="1:7" r="72">
      <c t="s" s="4" r="A72">
        <v>896</v>
      </c>
      <c t="n" s="8" r="B72">
        <v>-599.3</v>
      </c>
      <c t="n" s="8" r="E72">
        <v>-488.6</v>
      </c>
      <c t="n" s="8" r="F72">
        <v>-599.3</v>
      </c>
    </row>
    <row spans="1:7" r="73">
      <c t="s" s="3" r="A73">
        <v>871</v>
      </c>
    </row>
    <row spans="1:7" r="74">
      <c t="s" s="4" r="A74">
        <v>883</v>
      </c>
      <c t="n" s="8" r="B74">
        <v>23.1</v>
      </c>
      <c t="n" s="8" r="E74">
        <v>-48.8</v>
      </c>
      <c t="n" s="8" r="F74">
        <v>23.1</v>
      </c>
    </row>
    <row spans="1:7" r="75">
      <c t="s" s="4" r="A75">
        <v>897</v>
      </c>
      <c t="n" s="8" r="B75">
        <v>-258.1</v>
      </c>
      <c t="n" s="6" r="E75">
        <v>-199</v>
      </c>
      <c t="n" s="8" r="F75">
        <v>-258.1</v>
      </c>
    </row>
    <row spans="1:7" r="76">
      <c t="s" s="4" r="A76">
        <v>896</v>
      </c>
      <c t="n" s="6" r="B76">
        <v>-235</v>
      </c>
      <c t="n" s="8" r="E76">
        <v>-247.8</v>
      </c>
      <c t="n" s="6" r="F76">
        <v>-235</v>
      </c>
    </row>
    <row spans="1:7" r="77">
      <c t="s" s="4" r="A77">
        <v>900</v>
      </c>
    </row>
    <row spans="1:7" r="78">
      <c t="s" s="3" r="A78">
        <v>869</v>
      </c>
    </row>
    <row spans="1:7" r="79">
      <c t="s" s="4" r="A79">
        <v>147</v>
      </c>
      <c t="n" s="8" r="E79">
        <v>3.1</v>
      </c>
    </row>
    <row spans="1:7" r="80">
      <c t="s" s="3" r="A80">
        <v>878</v>
      </c>
    </row>
    <row spans="1:7" r="81">
      <c t="s" s="4" r="A81">
        <v>147</v>
      </c>
      <c t="n" s="8" r="E81">
        <v>-3.1</v>
      </c>
      <c t="n" s="8" r="F81">
        <v>-3.1</v>
      </c>
    </row>
    <row spans="1:7" r="82">
      <c t="s" s="4" r="A82">
        <v>901</v>
      </c>
    </row>
    <row spans="1:7" r="83">
      <c t="s" s="3" r="A83">
        <v>878</v>
      </c>
    </row>
    <row spans="1:7" r="84">
      <c t="s" s="4" r="A84">
        <v>883</v>
      </c>
      <c t="n" s="8" r="F84">
        <v>25.8</v>
      </c>
    </row>
    <row spans="1:7" r="85">
      <c t="s" s="4" r="A85">
        <v>902</v>
      </c>
    </row>
    <row spans="1:7" r="86">
      <c t="s" s="3" r="A86">
        <v>878</v>
      </c>
    </row>
    <row spans="1:7" r="87">
      <c t="s" s="4" r="A87">
        <v>883</v>
      </c>
      <c t="n" s="6" r="E87">
        <v>7</v>
      </c>
      <c t="n" s="8" r="F87">
        <v>-233.5</v>
      </c>
    </row>
    <row spans="1:7" r="88">
      <c t="s" s="4" r="A88">
        <v>903</v>
      </c>
    </row>
    <row spans="1:7" r="89">
      <c t="s" s="3" r="A89">
        <v>878</v>
      </c>
    </row>
    <row spans="1:7" r="90">
      <c t="s" s="4" r="A90">
        <v>883</v>
      </c>
      <c t="n" s="9" r="E90">
        <v>58</v>
      </c>
      <c t="n" s="9" r="F90">
        <v>-12</v>
      </c>
    </row>
    <row spans="1:7" r="91">
      <c t="s" s="4" r="A91">
        <v>904</v>
      </c>
    </row>
    <row spans="1:7" r="92">
      <c t="s" s="3" r="A92">
        <v>878</v>
      </c>
    </row>
    <row spans="1:7" r="93">
      <c t="s" s="4" r="A93">
        <v>883</v>
      </c>
      <c t="n" s="6" r="B93">
        <v>20</v>
      </c>
    </row>
    <row spans="1:7" r="94">
      <c t="s" s="3" r="A94">
        <v>871</v>
      </c>
    </row>
    <row spans="1:7" r="95">
      <c t="s" s="4" r="A95">
        <v>905</v>
      </c>
      <c t="n" s="9" r="B95">
        <v>105</v>
      </c>
    </row>
  </sheetData>
  <mergeCells count="3">
    <mergeCell ref="A1:A2"/>
    <mergeCell ref="C1:D1"/>
    <mergeCell ref="E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6</v>
      </c>
      <c t="s" s="2" r="B1">
        <v>14</v>
      </c>
    </row>
    <row spans="1:4" r="2">
      <c t="s" s="2" r="B2">
        <v>16</v>
      </c>
      <c t="s" s="2" r="C2">
        <v>20</v>
      </c>
      <c t="s" s="2" r="D2">
        <v>24</v>
      </c>
    </row>
    <row spans="1:4" r="3">
      <c t="s" s="4" r="A3">
        <v>873</v>
      </c>
    </row>
    <row spans="1:4" r="4">
      <c t="s" s="3" r="A4">
        <v>907</v>
      </c>
    </row>
    <row spans="1:4" r="5">
      <c t="s" s="4" r="A5">
        <v>908</v>
      </c>
      <c t="s" s="4" r="B5">
        <v>909</v>
      </c>
      <c t="s" s="4" r="C5">
        <v>910</v>
      </c>
      <c t="s" s="4" r="D5">
        <v>911</v>
      </c>
    </row>
    <row spans="1:4" r="6">
      <c t="s" s="4" r="A6">
        <v>912</v>
      </c>
      <c t="s" s="4" r="B6">
        <v>913</v>
      </c>
      <c t="s" s="4" r="C6">
        <v>913</v>
      </c>
      <c t="s" s="4" r="D6">
        <v>913</v>
      </c>
    </row>
    <row spans="1:4" r="7">
      <c t="s" s="3" r="A7">
        <v>914</v>
      </c>
    </row>
    <row spans="1:4" r="8">
      <c t="s" s="4" r="A8">
        <v>908</v>
      </c>
      <c t="s" s="4" r="B8">
        <v>910</v>
      </c>
      <c t="s" s="4" r="C8">
        <v>911</v>
      </c>
      <c t="s" s="4" r="D8">
        <v>915</v>
      </c>
    </row>
    <row spans="1:4" r="9">
      <c t="s" s="4" r="A9">
        <v>916</v>
      </c>
      <c t="s" s="4" r="B9">
        <v>917</v>
      </c>
      <c t="s" s="4" r="C9">
        <v>917</v>
      </c>
      <c t="s" s="4" r="D9">
        <v>917</v>
      </c>
    </row>
    <row spans="1:4" r="10">
      <c t="s" s="4" r="A10">
        <v>912</v>
      </c>
      <c t="s" s="4" r="B10">
        <v>913</v>
      </c>
      <c t="s" s="4" r="C10">
        <v>913</v>
      </c>
      <c t="s" s="4" r="D10">
        <v>913</v>
      </c>
    </row>
    <row spans="1:4" r="11">
      <c t="s" s="4" r="A11">
        <v>899</v>
      </c>
    </row>
    <row spans="1:4" r="12">
      <c t="s" s="3" r="A12">
        <v>907</v>
      </c>
    </row>
    <row spans="1:4" r="13">
      <c t="s" s="4" r="A13">
        <v>908</v>
      </c>
      <c t="s" s="4" r="B13">
        <v>918</v>
      </c>
      <c t="s" s="4" r="C13">
        <v>919</v>
      </c>
      <c t="s" s="4" r="D13">
        <v>920</v>
      </c>
    </row>
    <row spans="1:4" r="14">
      <c t="s" s="4" r="A14">
        <v>912</v>
      </c>
      <c t="s" s="4" r="B14">
        <v>913</v>
      </c>
      <c t="s" s="4" r="C14">
        <v>913</v>
      </c>
      <c t="s" s="4" r="D14">
        <v>913</v>
      </c>
    </row>
    <row spans="1:4" r="15">
      <c t="s" s="4" r="A15">
        <v>921</v>
      </c>
      <c t="s" s="4" r="B15">
        <v>922</v>
      </c>
      <c t="s" s="4" r="C15">
        <v>922</v>
      </c>
      <c t="s" s="4" r="D15">
        <v>922</v>
      </c>
    </row>
    <row spans="1:4" r="16">
      <c t="s" s="4" r="A16">
        <v>923</v>
      </c>
      <c t="s" s="4" r="B16">
        <v>924</v>
      </c>
      <c t="s" s="4" r="C16">
        <v>924</v>
      </c>
      <c t="s" s="4" r="D16">
        <v>924</v>
      </c>
    </row>
    <row spans="1:4" r="17">
      <c t="s" s="4" r="A17">
        <v>925</v>
      </c>
      <c t="n" s="6" r="B17">
        <v>2024</v>
      </c>
      <c t="n" s="6" r="C17">
        <v>2020</v>
      </c>
      <c t="n" s="6" r="D17">
        <v>2019</v>
      </c>
    </row>
    <row spans="1:4" r="18">
      <c t="s" s="3" r="A18">
        <v>914</v>
      </c>
    </row>
    <row spans="1:4" r="19">
      <c t="s" s="4" r="A19">
        <v>908</v>
      </c>
      <c t="s" s="4" r="B19">
        <v>919</v>
      </c>
      <c t="s" s="4" r="C19">
        <v>920</v>
      </c>
      <c t="s" s="4" r="D19">
        <v>926</v>
      </c>
    </row>
    <row spans="1:4" r="20">
      <c t="s" s="4" r="A20">
        <v>912</v>
      </c>
      <c t="s" s="4" r="B20">
        <v>913</v>
      </c>
      <c t="s" s="4" r="C20">
        <v>913</v>
      </c>
      <c t="s" s="4" r="D20">
        <v>913</v>
      </c>
    </row>
    <row spans="1:4" r="21">
      <c t="s" s="4" r="A21">
        <v>927</v>
      </c>
      <c t="n" s="7" r="B21">
        <v>0.1</v>
      </c>
    </row>
    <row spans="1:4" r="22">
      <c t="s" s="4" r="A22">
        <v>928</v>
      </c>
      <c t="n" s="8" r="B22">
        <v>-0.1</v>
      </c>
    </row>
    <row spans="1:4" r="23">
      <c t="s" s="4" r="A23">
        <v>929</v>
      </c>
      <c t="n" s="8" r="B23">
        <v>3.3</v>
      </c>
    </row>
    <row spans="1:4" r="24">
      <c t="s" s="4" r="A24">
        <v>930</v>
      </c>
      <c t="n" s="7" r="B24">
        <v>-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s="1" r="A1">
        <v>931</v>
      </c>
      <c t="s" s="2" r="B1">
        <v>848</v>
      </c>
    </row>
    <row spans="1:2" r="2">
      <c t="s" s="4" r="A2">
        <v>873</v>
      </c>
    </row>
    <row spans="1:2" r="3">
      <c t="s" s="3" r="A3">
        <v>869</v>
      </c>
    </row>
    <row spans="1:2" r="4">
      <c t="s" s="4" r="A4">
        <v>932</v>
      </c>
      <c t="n" s="7" r="B4">
        <v>330.4</v>
      </c>
    </row>
    <row spans="1:2" r="5">
      <c t="s" s="4" r="A5">
        <v>933</v>
      </c>
      <c t="n" s="6" r="B5">
        <v>293</v>
      </c>
    </row>
    <row spans="1:2" r="6">
      <c t="s" s="4" r="A6">
        <v>934</v>
      </c>
      <c t="n" s="8" r="B6">
        <v>279.1</v>
      </c>
    </row>
    <row spans="1:2" r="7">
      <c t="s" s="4" r="A7">
        <v>935</v>
      </c>
      <c t="n" s="6" r="B7">
        <v>272</v>
      </c>
    </row>
    <row spans="1:2" r="8">
      <c t="s" s="4" r="A8">
        <v>936</v>
      </c>
      <c t="n" s="6" r="B8">
        <v>259</v>
      </c>
    </row>
    <row spans="1:2" r="9">
      <c t="s" s="4" r="A9">
        <v>937</v>
      </c>
      <c t="n" s="8" r="B9">
        <v>1159.6</v>
      </c>
    </row>
    <row spans="1:2" r="10">
      <c t="s" s="4" r="A10">
        <v>899</v>
      </c>
    </row>
    <row spans="1:2" r="11">
      <c t="s" s="3" r="A11">
        <v>869</v>
      </c>
    </row>
    <row spans="1:2" r="12">
      <c t="s" s="4" r="A12">
        <v>932</v>
      </c>
      <c t="n" s="8" r="B12">
        <v>47.9</v>
      </c>
    </row>
    <row spans="1:2" r="13">
      <c t="s" s="4" r="A13">
        <v>933</v>
      </c>
      <c t="n" s="8" r="B13">
        <v>44.8</v>
      </c>
    </row>
    <row spans="1:2" r="14">
      <c t="s" s="4" r="A14">
        <v>934</v>
      </c>
      <c t="n" s="8" r="B14">
        <v>42.6</v>
      </c>
    </row>
    <row spans="1:2" r="15">
      <c t="s" s="4" r="A15">
        <v>935</v>
      </c>
      <c t="n" s="8" r="B15">
        <v>40.8</v>
      </c>
    </row>
    <row spans="1:2" r="16">
      <c t="s" s="4" r="A16">
        <v>936</v>
      </c>
      <c t="n" s="6" r="B16">
        <v>39</v>
      </c>
    </row>
    <row spans="1:2" r="17">
      <c t="s" s="4" r="A17">
        <v>937</v>
      </c>
      <c t="n" s="8" r="B17">
        <v>171.7</v>
      </c>
    </row>
    <row spans="1:2" r="18">
      <c t="s" s="4" r="A18">
        <v>938</v>
      </c>
      <c t="n" s="8" r="B18">
        <v>-1.4</v>
      </c>
    </row>
    <row spans="1:2" r="19">
      <c t="s" s="4" r="A19">
        <v>939</v>
      </c>
      <c t="n" s="8" r="B19">
        <v>-1.4</v>
      </c>
    </row>
    <row spans="1:2" r="20">
      <c t="s" s="4" r="A20">
        <v>940</v>
      </c>
      <c t="n" s="8" r="B20">
        <v>-1.5</v>
      </c>
    </row>
    <row spans="1:2" r="21">
      <c t="s" s="4" r="A21">
        <v>941</v>
      </c>
      <c t="n" s="8" r="B21">
        <v>-1.5</v>
      </c>
    </row>
    <row spans="1:2" r="22">
      <c t="s" s="4" r="A22">
        <v>942</v>
      </c>
      <c t="n" s="8" r="B22">
        <v>-1.5</v>
      </c>
    </row>
    <row spans="1:2" r="23">
      <c t="s" s="4" r="A23">
        <v>943</v>
      </c>
      <c t="n" s="7" r="B23">
        <v>-9.1</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71"/>
  <sheetViews>
    <sheetView workbookViewId="0">
      <selection activeCell="A1" sqref="A1"/>
    </sheetView>
  </sheetViews>
  <sheetFormatPr baseColWidth="10" defaultRowHeight="15"/>
  <cols>
    <col customWidth="1" max="1" min="1" width="80"/>
    <col customWidth="1" max="2" min="2" width="77"/>
    <col customWidth="1" max="3" min="3" width="16"/>
    <col customWidth="1" max="4" min="4" width="14"/>
    <col customWidth="1" max="5" min="5" width="14"/>
  </cols>
  <sheetData>
    <row spans="1:5" r="1">
      <c t="s" s="1" r="A1">
        <v>944</v>
      </c>
      <c t="s" s="2" r="C1">
        <v>14</v>
      </c>
    </row>
    <row spans="1:5" r="2">
      <c t="s" s="2" r="C2">
        <v>16</v>
      </c>
      <c t="s" s="2" r="D2">
        <v>20</v>
      </c>
      <c t="s" s="2" r="E2">
        <v>24</v>
      </c>
    </row>
    <row spans="1:5" r="3">
      <c t="s" s="3" r="A3">
        <v>945</v>
      </c>
    </row>
    <row spans="1:5" r="4">
      <c t="s" s="4" r="A4">
        <v>946</v>
      </c>
      <c t="n" s="7" r="C4">
        <v>2511.4</v>
      </c>
      <c t="n" s="7" r="D4">
        <v>2863.6</v>
      </c>
      <c t="n" s="7" r="E4">
        <v>2808.5</v>
      </c>
    </row>
    <row spans="1:5" r="5">
      <c t="s" s="4" r="A5">
        <v>947</v>
      </c>
    </row>
    <row spans="1:5" r="6">
      <c t="s" s="3" r="A6">
        <v>948</v>
      </c>
    </row>
    <row spans="1:5" r="7">
      <c t="s" s="4" r="A7">
        <v>949</v>
      </c>
      <c t="s" s="4" r="C7">
        <v>483</v>
      </c>
    </row>
    <row spans="1:5" r="8">
      <c t="s" s="4" r="A8">
        <v>950</v>
      </c>
    </row>
    <row spans="1:5" r="9">
      <c t="s" s="3" r="A9">
        <v>948</v>
      </c>
    </row>
    <row spans="1:5" r="10">
      <c t="s" s="4" r="A10">
        <v>949</v>
      </c>
      <c t="s" s="4" r="C10">
        <v>951</v>
      </c>
    </row>
    <row spans="1:5" r="11">
      <c t="s" s="4" r="A11">
        <v>952</v>
      </c>
    </row>
    <row spans="1:5" r="12">
      <c t="s" s="3" r="A12">
        <v>948</v>
      </c>
    </row>
    <row spans="1:5" r="13">
      <c t="s" s="4" r="A13">
        <v>949</v>
      </c>
      <c t="s" s="4" r="C13">
        <v>953</v>
      </c>
    </row>
    <row spans="1:5" r="14">
      <c t="s" s="4" r="A14">
        <v>954</v>
      </c>
    </row>
    <row spans="1:5" r="15">
      <c t="s" s="3" r="A15">
        <v>945</v>
      </c>
    </row>
    <row spans="1:5" r="16">
      <c t="s" s="4" r="A16">
        <v>946</v>
      </c>
      <c t="n" s="7" r="C16">
        <v>2511.4</v>
      </c>
      <c t="n" s="8" r="D16">
        <v>2863.6</v>
      </c>
    </row>
    <row spans="1:5" r="17">
      <c t="s" s="4" r="A17">
        <v>955</v>
      </c>
    </row>
    <row spans="1:5" r="18">
      <c t="s" s="3" r="A18">
        <v>945</v>
      </c>
    </row>
    <row spans="1:5" r="19">
      <c t="s" s="4" r="A19">
        <v>946</v>
      </c>
      <c t="n" s="8" r="C19">
        <v>175.7</v>
      </c>
      <c t="n" s="6" r="D19">
        <v>239</v>
      </c>
    </row>
    <row spans="1:5" r="20">
      <c t="s" s="4" r="A20">
        <v>956</v>
      </c>
    </row>
    <row spans="1:5" r="21">
      <c t="s" s="3" r="A21">
        <v>945</v>
      </c>
    </row>
    <row spans="1:5" r="22">
      <c t="s" s="4" r="A22">
        <v>946</v>
      </c>
      <c t="n" s="8" r="C22">
        <v>2335.2</v>
      </c>
      <c t="n" s="8" r="D22">
        <v>2623.7</v>
      </c>
    </row>
    <row spans="1:5" r="23">
      <c t="s" s="4" r="A23">
        <v>957</v>
      </c>
    </row>
    <row spans="1:5" r="24">
      <c t="s" s="3" r="A24">
        <v>945</v>
      </c>
    </row>
    <row spans="1:5" r="25">
      <c t="s" s="4" r="A25">
        <v>946</v>
      </c>
      <c t="n" s="8" r="C25">
        <v>0.5</v>
      </c>
      <c t="n" s="8" r="D25">
        <v>0.9</v>
      </c>
    </row>
    <row spans="1:5" r="26">
      <c t="s" s="4" r="A26">
        <v>958</v>
      </c>
    </row>
    <row spans="1:5" r="27">
      <c t="s" s="3" r="A27">
        <v>945</v>
      </c>
    </row>
    <row spans="1:5" r="28">
      <c t="s" s="4" r="A28">
        <v>946</v>
      </c>
      <c t="n" s="8" r="C28">
        <v>37.3</v>
      </c>
      <c t="n" s="8" r="D28">
        <v>39.6</v>
      </c>
    </row>
    <row spans="1:5" r="29">
      <c t="s" s="4" r="A29">
        <v>959</v>
      </c>
    </row>
    <row spans="1:5" r="30">
      <c t="s" s="3" r="A30">
        <v>945</v>
      </c>
    </row>
    <row spans="1:5" r="31">
      <c t="s" s="4" r="A31">
        <v>946</v>
      </c>
      <c t="n" s="8" r="C31">
        <v>37.3</v>
      </c>
      <c t="n" s="8" r="D31">
        <v>39.6</v>
      </c>
    </row>
    <row spans="1:5" r="32">
      <c t="s" s="4" r="A32">
        <v>960</v>
      </c>
    </row>
    <row spans="1:5" r="33">
      <c t="s" s="3" r="A33">
        <v>945</v>
      </c>
    </row>
    <row spans="1:5" r="34">
      <c t="s" s="4" r="A34">
        <v>946</v>
      </c>
      <c t="n" s="6" r="C34">
        <v>0</v>
      </c>
      <c t="n" s="6" r="D34">
        <v>0</v>
      </c>
    </row>
    <row spans="1:5" r="35">
      <c t="s" s="4" r="A35">
        <v>961</v>
      </c>
    </row>
    <row spans="1:5" r="36">
      <c t="s" s="3" r="A36">
        <v>945</v>
      </c>
    </row>
    <row spans="1:5" r="37">
      <c t="s" s="4" r="A37">
        <v>946</v>
      </c>
      <c t="n" s="6" r="C37">
        <v>0</v>
      </c>
      <c t="n" s="6" r="D37">
        <v>0</v>
      </c>
    </row>
    <row spans="1:5" r="38">
      <c t="s" s="4" r="A38">
        <v>962</v>
      </c>
    </row>
    <row spans="1:5" r="39">
      <c t="s" s="3" r="A39">
        <v>945</v>
      </c>
    </row>
    <row spans="1:5" r="40">
      <c t="s" s="4" r="A40">
        <v>946</v>
      </c>
      <c t="n" s="8" r="C40">
        <v>138.4</v>
      </c>
      <c t="n" s="8" r="D40">
        <v>199.4</v>
      </c>
    </row>
    <row spans="1:5" r="41">
      <c t="s" s="4" r="A41">
        <v>963</v>
      </c>
    </row>
    <row spans="1:5" r="42">
      <c t="s" s="3" r="A42">
        <v>945</v>
      </c>
    </row>
    <row spans="1:5" r="43">
      <c t="s" s="4" r="A43">
        <v>946</v>
      </c>
      <c t="n" s="8" r="C43">
        <v>138.4</v>
      </c>
      <c t="n" s="8" r="D43">
        <v>199.4</v>
      </c>
    </row>
    <row spans="1:5" r="44">
      <c t="s" s="4" r="A44">
        <v>964</v>
      </c>
    </row>
    <row spans="1:5" r="45">
      <c t="s" s="3" r="A45">
        <v>945</v>
      </c>
    </row>
    <row spans="1:5" r="46">
      <c t="s" s="4" r="A46">
        <v>946</v>
      </c>
      <c t="n" s="6" r="C46">
        <v>0</v>
      </c>
      <c t="n" s="6" r="D46">
        <v>0</v>
      </c>
    </row>
    <row spans="1:5" r="47">
      <c t="s" s="4" r="A47">
        <v>965</v>
      </c>
    </row>
    <row spans="1:5" r="48">
      <c t="s" s="3" r="A48">
        <v>945</v>
      </c>
    </row>
    <row spans="1:5" r="49">
      <c t="s" s="4" r="A49">
        <v>946</v>
      </c>
      <c t="n" s="6" r="C49">
        <v>0</v>
      </c>
      <c t="n" s="6" r="D49">
        <v>0</v>
      </c>
    </row>
    <row spans="1:5" r="50">
      <c t="s" s="4" r="A50">
        <v>966</v>
      </c>
    </row>
    <row spans="1:5" r="51">
      <c t="s" s="3" r="A51">
        <v>945</v>
      </c>
    </row>
    <row spans="1:5" r="52">
      <c t="s" s="4" r="A52">
        <v>946</v>
      </c>
      <c t="n" s="8" r="C52">
        <v>814.5</v>
      </c>
      <c t="n" s="8" r="D52">
        <v>862.4</v>
      </c>
    </row>
    <row spans="1:5" r="53">
      <c t="s" s="4" r="A53">
        <v>967</v>
      </c>
    </row>
    <row spans="1:5" r="54">
      <c t="s" s="3" r="A54">
        <v>945</v>
      </c>
    </row>
    <row spans="1:5" r="55">
      <c t="s" s="4" r="A55">
        <v>946</v>
      </c>
      <c t="n" s="6" r="C55">
        <v>0</v>
      </c>
      <c t="n" s="6" r="D55">
        <v>0</v>
      </c>
    </row>
    <row spans="1:5" r="56">
      <c t="s" s="4" r="A56">
        <v>968</v>
      </c>
    </row>
    <row spans="1:5" r="57">
      <c t="s" s="3" r="A57">
        <v>945</v>
      </c>
    </row>
    <row spans="1:5" r="58">
      <c t="s" s="4" r="A58">
        <v>946</v>
      </c>
      <c t="n" s="8" r="C58">
        <v>814.5</v>
      </c>
      <c t="n" s="8" r="D58">
        <v>862.4</v>
      </c>
    </row>
    <row spans="1:5" r="59">
      <c t="s" s="4" r="A59">
        <v>969</v>
      </c>
    </row>
    <row spans="1:5" r="60">
      <c t="s" s="3" r="A60">
        <v>945</v>
      </c>
    </row>
    <row spans="1:5" r="61">
      <c t="s" s="4" r="A61">
        <v>946</v>
      </c>
      <c t="n" s="6" r="C61">
        <v>0</v>
      </c>
      <c t="n" s="6" r="D61">
        <v>0</v>
      </c>
    </row>
    <row spans="1:5" r="62">
      <c t="s" s="4" r="A62">
        <v>970</v>
      </c>
    </row>
    <row spans="1:5" r="63">
      <c t="s" s="3" r="A63">
        <v>945</v>
      </c>
    </row>
    <row spans="1:5" r="64">
      <c t="s" s="4" r="A64">
        <v>946</v>
      </c>
      <c t="n" s="8" r="C64">
        <v>261.5</v>
      </c>
      <c t="n" s="8" r="D64">
        <v>272.9</v>
      </c>
    </row>
    <row spans="1:5" r="65">
      <c t="s" s="4" r="A65">
        <v>971</v>
      </c>
    </row>
    <row spans="1:5" r="66">
      <c t="s" s="3" r="A66">
        <v>945</v>
      </c>
    </row>
    <row spans="1:5" r="67">
      <c t="s" s="4" r="A67">
        <v>946</v>
      </c>
      <c t="n" s="6" r="C67">
        <v>0</v>
      </c>
      <c t="n" s="6" r="D67">
        <v>0</v>
      </c>
    </row>
    <row spans="1:5" r="68">
      <c t="s" s="4" r="A68">
        <v>972</v>
      </c>
    </row>
    <row spans="1:5" r="69">
      <c t="s" s="3" r="A69">
        <v>945</v>
      </c>
    </row>
    <row spans="1:5" r="70">
      <c t="s" s="4" r="A70">
        <v>946</v>
      </c>
      <c t="n" s="8" r="C70">
        <v>261.5</v>
      </c>
      <c t="n" s="8" r="D70">
        <v>272.9</v>
      </c>
    </row>
    <row spans="1:5" r="71">
      <c t="s" s="4" r="A71">
        <v>973</v>
      </c>
    </row>
    <row spans="1:5" r="72">
      <c t="s" s="3" r="A72">
        <v>945</v>
      </c>
    </row>
    <row spans="1:5" r="73">
      <c t="s" s="4" r="A73">
        <v>946</v>
      </c>
      <c t="n" s="6" r="C73">
        <v>0</v>
      </c>
      <c t="n" s="6" r="D73">
        <v>0</v>
      </c>
    </row>
    <row spans="1:5" r="74">
      <c t="s" s="4" r="A74">
        <v>974</v>
      </c>
    </row>
    <row spans="1:5" r="75">
      <c t="s" s="3" r="A75">
        <v>945</v>
      </c>
    </row>
    <row spans="1:5" r="76">
      <c t="s" s="4" r="A76">
        <v>946</v>
      </c>
      <c t="n" s="8" r="C76">
        <v>103.9</v>
      </c>
      <c t="n" s="8" r="D76">
        <v>125.7</v>
      </c>
    </row>
    <row spans="1:5" r="77">
      <c t="s" s="4" r="A77">
        <v>975</v>
      </c>
    </row>
    <row spans="1:5" r="78">
      <c t="s" s="3" r="A78">
        <v>945</v>
      </c>
    </row>
    <row spans="1:5" r="79">
      <c t="s" s="4" r="A79">
        <v>946</v>
      </c>
      <c t="n" s="6" r="C79">
        <v>0</v>
      </c>
      <c t="n" s="6" r="D79">
        <v>0</v>
      </c>
    </row>
    <row spans="1:5" r="80">
      <c t="s" s="4" r="A80">
        <v>976</v>
      </c>
    </row>
    <row spans="1:5" r="81">
      <c t="s" s="3" r="A81">
        <v>945</v>
      </c>
    </row>
    <row spans="1:5" r="82">
      <c t="s" s="4" r="A82">
        <v>946</v>
      </c>
      <c t="n" s="8" r="C82">
        <v>103.9</v>
      </c>
      <c t="n" s="8" r="D82">
        <v>125.7</v>
      </c>
    </row>
    <row spans="1:5" r="83">
      <c t="s" s="4" r="A83">
        <v>977</v>
      </c>
    </row>
    <row spans="1:5" r="84">
      <c t="s" s="3" r="A84">
        <v>945</v>
      </c>
    </row>
    <row spans="1:5" r="85">
      <c t="s" s="4" r="A85">
        <v>946</v>
      </c>
      <c t="n" s="6" r="C85">
        <v>0</v>
      </c>
      <c t="n" s="6" r="D85">
        <v>0</v>
      </c>
    </row>
    <row spans="1:5" r="86">
      <c t="s" s="4" r="A86">
        <v>978</v>
      </c>
    </row>
    <row spans="1:5" r="87">
      <c t="s" s="3" r="A87">
        <v>945</v>
      </c>
    </row>
    <row spans="1:5" r="88">
      <c t="s" s="4" r="A88">
        <v>946</v>
      </c>
      <c t="n" s="8" r="C88">
        <v>179.6</v>
      </c>
      <c t="n" s="8" r="D88">
        <v>210.7</v>
      </c>
    </row>
    <row spans="1:5" r="89">
      <c t="s" s="4" r="A89">
        <v>979</v>
      </c>
    </row>
    <row spans="1:5" r="90">
      <c t="s" s="3" r="A90">
        <v>945</v>
      </c>
    </row>
    <row spans="1:5" r="91">
      <c t="s" s="4" r="A91">
        <v>946</v>
      </c>
      <c t="n" s="6" r="C91">
        <v>0</v>
      </c>
      <c t="n" s="6" r="D91">
        <v>0</v>
      </c>
    </row>
    <row spans="1:5" r="92">
      <c t="s" s="4" r="A92">
        <v>980</v>
      </c>
    </row>
    <row spans="1:5" r="93">
      <c t="s" s="3" r="A93">
        <v>945</v>
      </c>
    </row>
    <row spans="1:5" r="94">
      <c t="s" s="4" r="A94">
        <v>946</v>
      </c>
      <c t="n" s="8" r="C94">
        <v>179.6</v>
      </c>
      <c t="n" s="8" r="D94">
        <v>210.7</v>
      </c>
    </row>
    <row spans="1:5" r="95">
      <c t="s" s="4" r="A95">
        <v>981</v>
      </c>
    </row>
    <row spans="1:5" r="96">
      <c t="s" s="3" r="A96">
        <v>945</v>
      </c>
    </row>
    <row spans="1:5" r="97">
      <c t="s" s="4" r="A97">
        <v>946</v>
      </c>
      <c t="n" s="6" r="C97">
        <v>0</v>
      </c>
      <c t="n" s="6" r="D97">
        <v>0</v>
      </c>
    </row>
    <row spans="1:5" r="98">
      <c t="s" s="4" r="A98">
        <v>982</v>
      </c>
    </row>
    <row spans="1:5" r="99">
      <c t="s" s="3" r="A99">
        <v>945</v>
      </c>
    </row>
    <row spans="1:5" r="100">
      <c t="s" s="4" r="A100">
        <v>946</v>
      </c>
      <c t="n" s="6" r="C100">
        <v>391</v>
      </c>
      <c t="n" s="8" r="D100">
        <v>421.8</v>
      </c>
    </row>
    <row spans="1:5" r="101">
      <c t="s" s="4" r="A101">
        <v>983</v>
      </c>
    </row>
    <row spans="1:5" r="102">
      <c t="s" s="3" r="A102">
        <v>945</v>
      </c>
    </row>
    <row spans="1:5" r="103">
      <c t="s" s="4" r="A103">
        <v>946</v>
      </c>
      <c t="n" s="6" r="C103">
        <v>0</v>
      </c>
      <c t="n" s="6" r="D103">
        <v>0</v>
      </c>
    </row>
    <row spans="1:5" r="104">
      <c t="s" s="4" r="A104">
        <v>984</v>
      </c>
    </row>
    <row spans="1:5" r="105">
      <c t="s" s="3" r="A105">
        <v>945</v>
      </c>
    </row>
    <row spans="1:5" r="106">
      <c t="s" s="4" r="A106">
        <v>946</v>
      </c>
      <c t="n" s="6" r="C106">
        <v>391</v>
      </c>
      <c t="n" s="8" r="D106">
        <v>421.8</v>
      </c>
    </row>
    <row spans="1:5" r="107">
      <c t="s" s="4" r="A107">
        <v>985</v>
      </c>
    </row>
    <row spans="1:5" r="108">
      <c t="s" s="3" r="A108">
        <v>945</v>
      </c>
    </row>
    <row spans="1:5" r="109">
      <c t="s" s="4" r="A109">
        <v>946</v>
      </c>
      <c t="n" s="6" r="C109">
        <v>0</v>
      </c>
      <c t="n" s="6" r="D109">
        <v>0</v>
      </c>
    </row>
    <row spans="1:5" r="110">
      <c t="s" s="4" r="A110">
        <v>986</v>
      </c>
    </row>
    <row spans="1:5" r="111">
      <c t="s" s="3" r="A111">
        <v>945</v>
      </c>
    </row>
    <row spans="1:5" r="112">
      <c t="s" s="4" r="A112">
        <v>946</v>
      </c>
      <c t="n" s="8" r="C112">
        <v>85.3</v>
      </c>
      <c t="n" s="8" r="D112">
        <v>98.40000000000001</v>
      </c>
    </row>
    <row spans="1:5" r="113">
      <c t="s" s="4" r="A113">
        <v>987</v>
      </c>
    </row>
    <row spans="1:5" r="114">
      <c t="s" s="3" r="A114">
        <v>945</v>
      </c>
    </row>
    <row spans="1:5" r="115">
      <c t="s" s="4" r="A115">
        <v>946</v>
      </c>
      <c t="n" s="6" r="C115">
        <v>0</v>
      </c>
      <c t="n" s="6" r="D115">
        <v>0</v>
      </c>
    </row>
    <row spans="1:5" r="116">
      <c t="s" s="4" r="A116">
        <v>988</v>
      </c>
    </row>
    <row spans="1:5" r="117">
      <c t="s" s="3" r="A117">
        <v>945</v>
      </c>
    </row>
    <row spans="1:5" r="118">
      <c t="s" s="4" r="A118">
        <v>946</v>
      </c>
      <c t="n" s="8" r="C118">
        <v>85.3</v>
      </c>
      <c t="n" s="8" r="D118">
        <v>98.40000000000001</v>
      </c>
    </row>
    <row spans="1:5" r="119">
      <c t="s" s="4" r="A119">
        <v>989</v>
      </c>
    </row>
    <row spans="1:5" r="120">
      <c t="s" s="3" r="A120">
        <v>945</v>
      </c>
    </row>
    <row spans="1:5" r="121">
      <c t="s" s="4" r="A121">
        <v>946</v>
      </c>
      <c t="n" s="6" r="C121">
        <v>0</v>
      </c>
      <c t="n" s="6" r="D121">
        <v>0</v>
      </c>
    </row>
    <row spans="1:5" r="122">
      <c t="s" s="4" r="A122">
        <v>990</v>
      </c>
    </row>
    <row spans="1:5" r="123">
      <c t="s" s="3" r="A123">
        <v>945</v>
      </c>
    </row>
    <row spans="1:5" r="124">
      <c t="s" s="4" r="A124">
        <v>946</v>
      </c>
      <c t="n" s="6" r="C124">
        <v>0</v>
      </c>
      <c t="n" s="6" r="D124">
        <v>18</v>
      </c>
    </row>
    <row spans="1:5" r="125">
      <c t="s" s="4" r="A125">
        <v>991</v>
      </c>
    </row>
    <row spans="1:5" r="126">
      <c t="s" s="3" r="A126">
        <v>945</v>
      </c>
    </row>
    <row spans="1:5" r="127">
      <c t="s" s="4" r="A127">
        <v>946</v>
      </c>
      <c t="n" s="6" r="C127">
        <v>0</v>
      </c>
      <c t="n" s="6" r="D127">
        <v>0</v>
      </c>
    </row>
    <row spans="1:5" r="128">
      <c t="s" s="4" r="A128">
        <v>992</v>
      </c>
    </row>
    <row spans="1:5" r="129">
      <c t="s" s="3" r="A129">
        <v>945</v>
      </c>
    </row>
    <row spans="1:5" r="130">
      <c t="s" s="4" r="A130">
        <v>946</v>
      </c>
      <c t="n" s="6" r="C130">
        <v>0</v>
      </c>
      <c t="n" s="6" r="D130">
        <v>18</v>
      </c>
    </row>
    <row spans="1:5" r="131">
      <c t="s" s="4" r="A131">
        <v>993</v>
      </c>
    </row>
    <row spans="1:5" r="132">
      <c t="s" s="3" r="A132">
        <v>945</v>
      </c>
    </row>
    <row spans="1:5" r="133">
      <c t="s" s="4" r="A133">
        <v>946</v>
      </c>
      <c t="n" s="6" r="C133">
        <v>0</v>
      </c>
      <c t="n" s="6" r="D133">
        <v>0</v>
      </c>
    </row>
    <row spans="1:5" r="134">
      <c t="s" s="4" r="A134">
        <v>994</v>
      </c>
    </row>
    <row spans="1:5" r="135">
      <c t="s" s="3" r="A135">
        <v>945</v>
      </c>
    </row>
    <row spans="1:5" r="136">
      <c t="s" s="4" r="A136">
        <v>946</v>
      </c>
      <c t="n" s="8" r="C136">
        <v>389.7</v>
      </c>
      <c t="n" s="8" r="D136">
        <v>435.4</v>
      </c>
    </row>
    <row spans="1:5" r="137">
      <c t="s" s="4" r="A137">
        <v>995</v>
      </c>
    </row>
    <row spans="1:5" r="138">
      <c t="s" s="3" r="A138">
        <v>945</v>
      </c>
    </row>
    <row spans="1:5" r="139">
      <c t="s" s="4" r="A139">
        <v>946</v>
      </c>
      <c t="n" s="6" r="C139">
        <v>0</v>
      </c>
      <c t="n" s="6" r="D139">
        <v>0</v>
      </c>
    </row>
    <row spans="1:5" r="140">
      <c t="s" s="4" r="A140">
        <v>996</v>
      </c>
    </row>
    <row spans="1:5" r="141">
      <c t="s" s="3" r="A141">
        <v>945</v>
      </c>
    </row>
    <row spans="1:5" r="142">
      <c t="s" s="4" r="A142">
        <v>946</v>
      </c>
      <c t="n" s="8" r="C142">
        <v>389.7</v>
      </c>
      <c t="n" s="8" r="D142">
        <v>435.4</v>
      </c>
    </row>
    <row spans="1:5" r="143">
      <c t="s" s="4" r="A143">
        <v>997</v>
      </c>
    </row>
    <row spans="1:5" r="144">
      <c t="s" s="3" r="A144">
        <v>945</v>
      </c>
    </row>
    <row spans="1:5" r="145">
      <c t="s" s="4" r="A145">
        <v>946</v>
      </c>
      <c t="n" s="6" r="C145">
        <v>0</v>
      </c>
      <c t="n" s="6" r="D145">
        <v>0</v>
      </c>
    </row>
    <row spans="1:5" r="146">
      <c t="s" s="4" r="A146">
        <v>998</v>
      </c>
    </row>
    <row spans="1:5" r="147">
      <c t="s" s="3" r="A147">
        <v>945</v>
      </c>
    </row>
    <row spans="1:5" r="148">
      <c t="s" s="4" r="A148">
        <v>946</v>
      </c>
      <c t="n" s="8" r="C148">
        <v>109.7</v>
      </c>
      <c t="n" s="8" r="D148">
        <v>178.4</v>
      </c>
    </row>
    <row spans="1:5" r="149">
      <c t="s" s="4" r="A149">
        <v>999</v>
      </c>
    </row>
    <row spans="1:5" r="150">
      <c t="s" s="3" r="A150">
        <v>945</v>
      </c>
    </row>
    <row spans="1:5" r="151">
      <c t="s" s="4" r="A151">
        <v>946</v>
      </c>
      <c t="n" s="6" r="C151">
        <v>0</v>
      </c>
      <c t="n" s="6" r="D151">
        <v>0</v>
      </c>
    </row>
    <row spans="1:5" r="152">
      <c t="s" s="4" r="A152">
        <v>1000</v>
      </c>
    </row>
    <row spans="1:5" r="153">
      <c t="s" s="3" r="A153">
        <v>945</v>
      </c>
    </row>
    <row spans="1:5" r="154">
      <c t="s" s="4" r="A154">
        <v>946</v>
      </c>
      <c t="n" s="8" r="C154">
        <v>109.7</v>
      </c>
      <c t="n" s="8" r="D154">
        <v>178.4</v>
      </c>
    </row>
    <row spans="1:5" r="155">
      <c t="s" s="4" r="A155">
        <v>1001</v>
      </c>
    </row>
    <row spans="1:5" r="156">
      <c t="s" s="3" r="A156">
        <v>945</v>
      </c>
    </row>
    <row spans="1:5" r="157">
      <c t="s" s="4" r="A157">
        <v>946</v>
      </c>
      <c t="n" s="6" r="C157">
        <v>0</v>
      </c>
      <c t="n" s="6" r="D157">
        <v>0</v>
      </c>
    </row>
    <row spans="1:5" r="158">
      <c t="s" s="4" r="A158">
        <v>1002</v>
      </c>
    </row>
    <row spans="1:5" r="159">
      <c t="s" s="3" r="A159">
        <v>945</v>
      </c>
    </row>
    <row spans="1:5" r="160">
      <c t="s" s="4" r="A160">
        <v>946</v>
      </c>
      <c t="s" s="4" r="B160">
        <v>1003</v>
      </c>
      <c t="n" s="8" r="C160">
        <v>0.5</v>
      </c>
      <c t="n" s="8" r="D160">
        <v>0.9</v>
      </c>
    </row>
    <row spans="1:5" r="161">
      <c t="s" s="4" r="A161">
        <v>1004</v>
      </c>
    </row>
    <row spans="1:5" r="162">
      <c t="s" s="3" r="A162">
        <v>945</v>
      </c>
    </row>
    <row spans="1:5" r="163">
      <c t="s" s="4" r="A163">
        <v>946</v>
      </c>
      <c t="n" s="6" r="C163">
        <v>0</v>
      </c>
      <c t="n" s="6" r="D163">
        <v>0</v>
      </c>
    </row>
    <row spans="1:5" r="164">
      <c t="s" s="4" r="A164">
        <v>1005</v>
      </c>
    </row>
    <row spans="1:5" r="165">
      <c t="s" s="3" r="A165">
        <v>945</v>
      </c>
    </row>
    <row spans="1:5" r="166">
      <c t="s" s="4" r="A166">
        <v>946</v>
      </c>
      <c t="n" s="6" r="C166">
        <v>0</v>
      </c>
      <c t="n" s="6" r="D166">
        <v>0</v>
      </c>
    </row>
    <row spans="1:5" r="167">
      <c t="s" s="4" r="A167">
        <v>1006</v>
      </c>
    </row>
    <row spans="1:5" r="168">
      <c t="s" s="3" r="A168">
        <v>945</v>
      </c>
    </row>
    <row spans="1:5" r="169">
      <c t="s" s="4" r="A169">
        <v>946</v>
      </c>
      <c t="s" s="4" r="B169">
        <v>1003</v>
      </c>
      <c t="n" s="7" r="C169">
        <v>0.5</v>
      </c>
      <c t="n" s="7" r="D169">
        <v>0.9</v>
      </c>
    </row>
    <row spans="1:5" r="170">
      <c t="n" r="A170"/>
    </row>
    <row spans="1:5" r="171">
      <c t="s" s="4" r="A171">
        <v>1003</v>
      </c>
      <c t="s" s="4" r="B171">
        <v>1007</v>
      </c>
    </row>
  </sheetData>
  <mergeCells count="3">
    <mergeCell ref="A1:B2"/>
    <mergeCell ref="A170:D170"/>
    <mergeCell ref="B171:D17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6"/>
  </cols>
  <sheetData>
    <row spans="1:10" r="1">
      <c t="s" s="1" r="A1">
        <v>1008</v>
      </c>
      <c t="s" s="2" r="B1">
        <v>868</v>
      </c>
      <c t="s" s="2" r="C1">
        <v>13</v>
      </c>
      <c t="s" s="2" r="G1">
        <v>14</v>
      </c>
      <c t="s" s="2" r="J1">
        <v>1009</v>
      </c>
    </row>
    <row spans="1:10" r="2">
      <c t="s" s="2" r="B2">
        <v>543</v>
      </c>
      <c t="s" s="2" r="C2">
        <v>15</v>
      </c>
      <c t="s" s="2" r="D2">
        <v>16</v>
      </c>
      <c t="s" s="2" r="E2">
        <v>19</v>
      </c>
      <c t="s" s="2" r="F2">
        <v>20</v>
      </c>
      <c t="s" s="2" r="G2">
        <v>16</v>
      </c>
      <c t="s" s="2" r="H2">
        <v>20</v>
      </c>
      <c t="s" s="2" r="I2">
        <v>24</v>
      </c>
      <c t="s" s="2" r="J2">
        <v>24</v>
      </c>
    </row>
    <row spans="1:10" r="3">
      <c t="s" s="3" r="A3">
        <v>1010</v>
      </c>
    </row>
    <row spans="1:10" r="4">
      <c t="s" s="4" r="A4">
        <v>1011</v>
      </c>
      <c t="n" s="7" r="G4">
        <v>131.2</v>
      </c>
      <c t="n" s="9" r="H4">
        <v>2</v>
      </c>
      <c t="n" s="9" r="I4">
        <v>0</v>
      </c>
    </row>
    <row spans="1:10" r="5">
      <c t="s" s="4" r="A5">
        <v>1012</v>
      </c>
      <c t="n" s="8" r="G5">
        <v>14.5</v>
      </c>
      <c t="n" s="8" r="H5">
        <v>12.1</v>
      </c>
      <c t="n" s="8" r="I5">
        <v>11.5</v>
      </c>
    </row>
    <row spans="1:10" r="6">
      <c t="s" s="4" r="A6">
        <v>873</v>
      </c>
    </row>
    <row spans="1:10" r="7">
      <c t="s" s="3" r="A7">
        <v>1013</v>
      </c>
    </row>
    <row spans="1:10" r="8">
      <c t="s" s="4" r="A8">
        <v>880</v>
      </c>
      <c t="n" s="7" r="C8">
        <v>0.7</v>
      </c>
      <c t="n" s="7" r="E8">
        <v>0.6</v>
      </c>
      <c t="n" s="8" r="G8">
        <v>2.2</v>
      </c>
      <c t="n" s="8" r="H8">
        <v>1.7</v>
      </c>
      <c t="n" s="8" r="I8">
        <v>2.4</v>
      </c>
    </row>
    <row spans="1:10" r="9">
      <c t="s" s="4" r="A9">
        <v>881</v>
      </c>
      <c t="n" s="6" r="C9">
        <v>32</v>
      </c>
      <c t="n" s="8" r="E9">
        <v>32.5</v>
      </c>
      <c t="n" s="6" r="G9">
        <v>130</v>
      </c>
      <c t="n" s="6" r="H9">
        <v>146</v>
      </c>
      <c t="n" s="8" r="I9">
        <v>138.8</v>
      </c>
    </row>
    <row spans="1:10" r="10">
      <c t="s" s="4" r="A10">
        <v>916</v>
      </c>
      <c t="n" s="8" r="C10">
        <v>-42.9</v>
      </c>
      <c t="n" s="8" r="E10">
        <v>-49.7</v>
      </c>
      <c t="n" s="8" r="G10">
        <v>-198.4</v>
      </c>
      <c t="n" s="8" r="H10">
        <v>-202.8</v>
      </c>
      <c t="n" s="8" r="I10">
        <v>-184.5</v>
      </c>
    </row>
    <row spans="1:10" r="11">
      <c t="s" s="4" r="A11">
        <v>1014</v>
      </c>
      <c t="n" s="8" r="C11">
        <v>1.3</v>
      </c>
      <c t="n" s="8" r="E11">
        <v>1.1</v>
      </c>
      <c t="n" s="8" r="G11">
        <v>4.4</v>
      </c>
      <c t="n" s="8" r="H11">
        <v>4.3</v>
      </c>
      <c t="n" s="8" r="I11">
        <v>3.8</v>
      </c>
    </row>
    <row spans="1:10" r="12">
      <c t="s" s="3" r="A12">
        <v>1010</v>
      </c>
    </row>
    <row spans="1:10" r="13">
      <c t="s" s="4" r="A13">
        <v>1015</v>
      </c>
      <c t="n" s="6" r="C13">
        <v>7</v>
      </c>
      <c t="n" s="8" r="E13">
        <v>7.8</v>
      </c>
      <c t="n" s="8" r="G13">
        <v>31.2</v>
      </c>
      <c t="n" s="8" r="H13">
        <v>2.5</v>
      </c>
      <c t="n" s="8" r="I13">
        <v>23.6</v>
      </c>
    </row>
    <row spans="1:10" r="14">
      <c t="s" s="4" r="A14">
        <v>1011</v>
      </c>
      <c t="n" s="7" r="D14">
        <v>144.3</v>
      </c>
      <c t="n" s="9" r="F14">
        <v>2</v>
      </c>
      <c t="n" s="8" r="G14">
        <v>144.3</v>
      </c>
      <c t="n" s="6" r="H14">
        <v>2</v>
      </c>
      <c t="n" s="6" r="I14">
        <v>0</v>
      </c>
    </row>
    <row spans="1:10" r="15">
      <c t="s" s="4" r="A15">
        <v>1016</v>
      </c>
      <c t="n" s="6" r="G15">
        <v>1</v>
      </c>
      <c t="n" s="8" r="H15">
        <v>0.2</v>
      </c>
      <c t="n" s="8" r="I15">
        <v>-0.8</v>
      </c>
    </row>
    <row spans="1:10" r="16">
      <c t="s" s="4" r="A16">
        <v>113</v>
      </c>
      <c t="n" s="8" r="C16">
        <v>-1.9</v>
      </c>
      <c t="n" s="8" r="E16">
        <v>-7.7</v>
      </c>
      <c t="n" s="8" r="G16">
        <v>114.7</v>
      </c>
      <c t="n" s="8" r="H16">
        <v>-46.1</v>
      </c>
      <c t="n" s="8" r="I16">
        <v>-16.7</v>
      </c>
    </row>
    <row spans="1:10" r="17">
      <c t="s" s="4" r="A17">
        <v>1017</v>
      </c>
      <c t="n" s="8" r="G17">
        <v>27.9</v>
      </c>
    </row>
    <row spans="1:10" r="18">
      <c t="s" s="4" r="A18">
        <v>1018</v>
      </c>
      <c t="n" s="8" r="G18">
        <v>5.2</v>
      </c>
    </row>
    <row spans="1:10" r="19">
      <c t="s" s="4" r="A19">
        <v>899</v>
      </c>
    </row>
    <row spans="1:10" r="20">
      <c t="s" s="3" r="A20">
        <v>1013</v>
      </c>
    </row>
    <row spans="1:10" r="21">
      <c t="s" s="4" r="A21">
        <v>880</v>
      </c>
      <c t="n" s="8" r="C21">
        <v>1.2</v>
      </c>
      <c t="n" s="8" r="E21">
        <v>1.8</v>
      </c>
      <c t="n" s="8" r="G21">
        <v>7.1</v>
      </c>
      <c t="n" s="8" r="H21">
        <v>4.9</v>
      </c>
      <c t="n" s="8" r="I21">
        <v>4.7</v>
      </c>
    </row>
    <row spans="1:10" r="22">
      <c t="s" s="4" r="A22">
        <v>881</v>
      </c>
      <c t="n" s="6" r="C22">
        <v>5</v>
      </c>
      <c t="n" s="8" r="E22">
        <v>5.6</v>
      </c>
      <c t="n" s="8" r="G22">
        <v>22.5</v>
      </c>
      <c t="n" s="8" r="H22">
        <v>21.7</v>
      </c>
      <c t="n" s="6" r="I22">
        <v>21</v>
      </c>
    </row>
    <row spans="1:10" r="23">
      <c t="s" s="4" r="A23">
        <v>916</v>
      </c>
      <c t="n" s="6" r="G23">
        <v>0</v>
      </c>
      <c t="n" s="6" r="H23">
        <v>0</v>
      </c>
      <c t="n" s="6" r="I23">
        <v>0</v>
      </c>
    </row>
    <row spans="1:10" r="24">
      <c t="s" s="4" r="A24">
        <v>1014</v>
      </c>
      <c t="n" s="8" r="C24">
        <v>-15.1</v>
      </c>
      <c t="n" s="8" r="E24">
        <v>-16.2</v>
      </c>
      <c t="n" s="8" r="G24">
        <v>-64.59999999999999</v>
      </c>
      <c t="n" s="8" r="H24">
        <v>-73.2</v>
      </c>
      <c t="n" s="6" r="I24">
        <v>-80</v>
      </c>
    </row>
    <row spans="1:10" r="25">
      <c t="s" s="3" r="A25">
        <v>1010</v>
      </c>
    </row>
    <row spans="1:10" r="26">
      <c t="s" s="4" r="A26">
        <v>1015</v>
      </c>
      <c t="n" s="8" r="C26">
        <v>-1.1</v>
      </c>
      <c t="n" s="8" r="E26">
        <v>0.4</v>
      </c>
      <c t="n" s="8" r="G26">
        <v>1.6</v>
      </c>
      <c t="n" s="8" r="H26">
        <v>-1.3</v>
      </c>
      <c t="n" s="8" r="I26">
        <v>2.4</v>
      </c>
    </row>
    <row spans="1:10" r="27">
      <c t="s" s="4" r="A27">
        <v>1011</v>
      </c>
      <c t="n" s="7" r="D27">
        <v>-13.1</v>
      </c>
      <c t="n" s="8" r="G27">
        <v>-13.1</v>
      </c>
      <c t="n" s="6" r="H27">
        <v>0</v>
      </c>
      <c t="n" s="6" r="I27">
        <v>0</v>
      </c>
    </row>
    <row spans="1:10" r="28">
      <c t="s" s="4" r="A28">
        <v>113</v>
      </c>
      <c t="n" s="9" r="C28">
        <v>-10</v>
      </c>
      <c t="n" s="7" r="E28">
        <v>-8.4</v>
      </c>
      <c t="n" s="8" r="G28">
        <v>-46.5</v>
      </c>
      <c t="n" s="8" r="H28">
        <v>-44.4</v>
      </c>
      <c t="n" s="8" r="I28">
        <v>-51.9</v>
      </c>
    </row>
    <row spans="1:10" r="29">
      <c t="s" s="4" r="A29">
        <v>1017</v>
      </c>
      <c t="n" s="8" r="G29">
        <v>-4.3</v>
      </c>
    </row>
    <row spans="1:10" r="30">
      <c t="s" s="4" r="A30">
        <v>1018</v>
      </c>
      <c t="n" s="8" r="G30">
        <v>-60.3</v>
      </c>
    </row>
    <row spans="1:10" r="31">
      <c t="s" s="4" r="A31">
        <v>900</v>
      </c>
    </row>
    <row spans="1:10" r="32">
      <c t="s" s="3" r="A32">
        <v>1010</v>
      </c>
    </row>
    <row spans="1:10" r="33">
      <c t="s" s="4" r="A33">
        <v>1019</v>
      </c>
      <c t="n" s="7" r="B33">
        <v>10.6</v>
      </c>
    </row>
    <row spans="1:10" r="34">
      <c t="s" s="4" r="A34">
        <v>147</v>
      </c>
      <c t="n" s="8" r="G34">
        <v>3.1</v>
      </c>
    </row>
    <row spans="1:10" r="35">
      <c t="s" s="4" r="A35">
        <v>1020</v>
      </c>
    </row>
    <row spans="1:10" r="36">
      <c t="s" s="3" r="A36">
        <v>1010</v>
      </c>
    </row>
    <row spans="1:10" r="37">
      <c t="s" s="4" r="A37">
        <v>1016</v>
      </c>
      <c t="n" s="9" r="G37">
        <v>0</v>
      </c>
      <c t="n" s="7" r="H37">
        <v>3.5</v>
      </c>
      <c t="n" s="9" r="I37">
        <v>0</v>
      </c>
    </row>
    <row spans="1:10" r="38">
      <c t="s" s="4" r="A38">
        <v>1019</v>
      </c>
      <c t="n" s="9" r="J38">
        <v>91</v>
      </c>
    </row>
  </sheetData>
  <mergeCells count="3">
    <mergeCell ref="A1:A2"/>
    <mergeCell ref="C1:F1"/>
    <mergeCell ref="G1:I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3"/>
  </cols>
  <sheetData>
    <row spans="1:5" r="1">
      <c t="s" s="1" r="A1">
        <v>1021</v>
      </c>
      <c t="s" s="2" r="B1">
        <v>14</v>
      </c>
    </row>
    <row spans="1:5" r="2">
      <c t="s" s="2" r="B2">
        <v>463</v>
      </c>
      <c t="s" s="2" r="C2">
        <v>467</v>
      </c>
      <c t="s" s="2" r="D2">
        <v>471</v>
      </c>
      <c t="s" s="2" r="E2">
        <v>1022</v>
      </c>
    </row>
    <row spans="1:5" r="3">
      <c t="s" s="3" r="A3">
        <v>1023</v>
      </c>
    </row>
    <row spans="1:5" r="4">
      <c t="s" s="4" r="A4">
        <v>1024</v>
      </c>
      <c t="n" s="7" r="B4">
        <v>23.3</v>
      </c>
      <c t="n" s="7" r="C4">
        <v>24.6</v>
      </c>
      <c t="n" s="7" r="D4">
        <v>22.1</v>
      </c>
    </row>
    <row spans="1:5" r="5">
      <c t="s" s="4" r="A5">
        <v>1025</v>
      </c>
      <c t="n" s="6" r="B5">
        <v>8500</v>
      </c>
    </row>
    <row spans="1:5" r="6">
      <c t="s" s="4" r="A6">
        <v>1026</v>
      </c>
    </row>
    <row spans="1:5" r="7">
      <c t="s" s="3" r="A7">
        <v>1023</v>
      </c>
    </row>
    <row spans="1:5" r="8">
      <c t="s" s="4" r="A8">
        <v>1024</v>
      </c>
      <c t="n" s="7" r="B8">
        <v>7.3</v>
      </c>
      <c t="n" s="8" r="C8">
        <v>8.1</v>
      </c>
      <c t="n" s="8" r="D8">
        <v>7.3</v>
      </c>
    </row>
    <row spans="1:5" r="9">
      <c t="s" s="4" r="A9">
        <v>1027</v>
      </c>
    </row>
    <row spans="1:5" r="10">
      <c t="s" s="3" r="A10">
        <v>1023</v>
      </c>
    </row>
    <row spans="1:5" r="11">
      <c t="s" s="4" r="A11">
        <v>1024</v>
      </c>
      <c t="n" s="9" r="B11">
        <v>16</v>
      </c>
      <c t="n" s="7" r="C11">
        <v>16.5</v>
      </c>
      <c t="n" s="7" r="D11">
        <v>14.8</v>
      </c>
    </row>
    <row spans="1:5" r="12">
      <c t="s" s="4" r="A12">
        <v>1028</v>
      </c>
    </row>
    <row spans="1:5" r="13">
      <c t="s" s="3" r="A13">
        <v>1023</v>
      </c>
    </row>
    <row spans="1:5" r="14">
      <c t="s" s="4" r="A14">
        <v>1025</v>
      </c>
      <c t="n" s="6" r="E14">
        <v>300</v>
      </c>
    </row>
    <row spans="1:5" r="15">
      <c t="s" s="4" r="A15">
        <v>1029</v>
      </c>
    </row>
    <row spans="1:5" r="16">
      <c t="s" s="3" r="A16">
        <v>1023</v>
      </c>
    </row>
    <row spans="1:5" r="17">
      <c t="s" s="4" r="A17">
        <v>1025</v>
      </c>
      <c t="n" s="6" r="B17">
        <v>300</v>
      </c>
    </row>
    <row spans="1:5" r="18">
      <c t="s" s="4" r="A18">
        <v>1030</v>
      </c>
    </row>
    <row spans="1:5" r="19">
      <c t="s" s="3" r="A19">
        <v>1023</v>
      </c>
    </row>
    <row spans="1:5" r="20">
      <c t="s" s="4" r="A20">
        <v>1025</v>
      </c>
      <c t="n" s="6" r="B20">
        <v>85</v>
      </c>
    </row>
    <row spans="1:5" r="21">
      <c t="s" s="4" r="A21">
        <v>1031</v>
      </c>
    </row>
    <row spans="1:5" r="22">
      <c t="s" s="3" r="A22">
        <v>1023</v>
      </c>
    </row>
    <row spans="1:5" r="23">
      <c t="s" s="4" r="A23">
        <v>1025</v>
      </c>
      <c t="n" s="6" r="B23">
        <v>820</v>
      </c>
    </row>
    <row spans="1:5" r="24">
      <c t="s" s="4" r="A24">
        <v>476</v>
      </c>
    </row>
    <row spans="1:5" r="25">
      <c t="s" s="3" r="A25">
        <v>1023</v>
      </c>
    </row>
    <row spans="1:5" r="26">
      <c t="s" s="4" r="A26">
        <v>1025</v>
      </c>
      <c t="n" s="6" r="E26">
        <v>1235</v>
      </c>
    </row>
    <row spans="1:5" r="27">
      <c t="s" s="4" r="A27">
        <v>1032</v>
      </c>
    </row>
    <row spans="1:5" r="28">
      <c t="s" s="3" r="A28">
        <v>1023</v>
      </c>
    </row>
    <row spans="1:5" r="29">
      <c t="s" s="4" r="A29">
        <v>1025</v>
      </c>
      <c t="n" s="6" r="B29">
        <v>1725</v>
      </c>
    </row>
    <row spans="1:5" r="30">
      <c t="s" s="4" r="A30">
        <v>1033</v>
      </c>
    </row>
    <row spans="1:5" r="31">
      <c t="s" s="3" r="A31">
        <v>1023</v>
      </c>
    </row>
    <row spans="1:5" r="32">
      <c t="s" s="4" r="A32">
        <v>1025</v>
      </c>
      <c t="n" s="6" r="B32">
        <v>1240</v>
      </c>
    </row>
    <row spans="1:5" r="33">
      <c t="s" s="4" r="A33">
        <v>478</v>
      </c>
    </row>
    <row spans="1:5" r="34">
      <c t="s" s="3" r="A34">
        <v>1023</v>
      </c>
    </row>
    <row spans="1:5" r="35">
      <c t="s" s="4" r="A35">
        <v>1025</v>
      </c>
      <c t="n" s="6" r="B35">
        <v>6300</v>
      </c>
    </row>
    <row spans="1:5" r="36">
      <c t="s" s="4" r="A36">
        <v>1034</v>
      </c>
    </row>
    <row spans="1:5" r="37">
      <c t="s" s="3" r="A37">
        <v>1023</v>
      </c>
    </row>
    <row spans="1:5" r="38">
      <c t="s" s="4" r="A38">
        <v>1025</v>
      </c>
      <c t="n" s="6" r="B38">
        <v>14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3</v>
      </c>
    </row>
    <row spans="1:2" r="2">
      <c t="s" s="2" r="B2">
        <v>15</v>
      </c>
    </row>
    <row spans="1:2" r="3">
      <c t="s" s="3" r="A3">
        <v>172</v>
      </c>
    </row>
    <row spans="1:2" r="4">
      <c t="s" s="4" r="A4">
        <v>173</v>
      </c>
      <c t="s" s="4" r="B4">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1035</v>
      </c>
      <c t="s" s="2" r="B1">
        <v>14</v>
      </c>
    </row>
    <row spans="1:4" r="2">
      <c t="s" s="2" r="B2">
        <v>16</v>
      </c>
      <c t="s" s="2" r="C2">
        <v>20</v>
      </c>
      <c t="s" s="2" r="D2">
        <v>24</v>
      </c>
    </row>
    <row spans="1:4" r="3">
      <c t="s" s="3" r="A3">
        <v>216</v>
      </c>
    </row>
    <row spans="1:4" r="4">
      <c t="s" s="4" r="A4">
        <v>1036</v>
      </c>
      <c t="n" s="9" r="B4">
        <v>44</v>
      </c>
      <c t="n" s="7" r="C4">
        <v>35.7</v>
      </c>
      <c t="n" s="9" r="D4">
        <v>27</v>
      </c>
    </row>
    <row spans="1:4" r="5">
      <c t="s" s="4" r="A5">
        <v>1037</v>
      </c>
      <c t="n" s="8" r="B5">
        <v>20.7</v>
      </c>
    </row>
    <row spans="1:4" r="6">
      <c t="s" s="4" r="A6">
        <v>1038</v>
      </c>
      <c t="n" s="8" r="B6">
        <v>17.9</v>
      </c>
    </row>
    <row spans="1:4" r="7">
      <c t="s" s="4" r="A7">
        <v>1039</v>
      </c>
      <c t="n" s="8" r="B7">
        <v>16.9</v>
      </c>
    </row>
    <row spans="1:4" r="8">
      <c t="s" s="4" r="A8">
        <v>1040</v>
      </c>
      <c t="n" s="6" r="B8">
        <v>13</v>
      </c>
    </row>
    <row spans="1:4" r="9">
      <c t="s" s="4" r="A9">
        <v>1041</v>
      </c>
      <c t="n" s="6" r="B9">
        <v>10</v>
      </c>
    </row>
    <row spans="1:4" r="10">
      <c t="s" s="4" r="A10">
        <v>1042</v>
      </c>
      <c t="n" s="8" r="B10">
        <v>56.5</v>
      </c>
    </row>
    <row spans="1:4" r="11">
      <c t="s" s="4" r="A11">
        <v>1043</v>
      </c>
      <c t="n" s="9" r="B11">
        <v>13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4"/>
    <col customWidth="1" max="2" min="2" width="15"/>
    <col customWidth="1" max="3" min="3" width="16"/>
  </cols>
  <sheetData>
    <row spans="1:3" r="1">
      <c t="s" s="1" r="A1">
        <v>1044</v>
      </c>
      <c t="s" s="2" r="B1">
        <v>13</v>
      </c>
      <c t="s" s="2" r="C1">
        <v>14</v>
      </c>
    </row>
    <row spans="1:3" r="2">
      <c t="s" s="2" r="B2">
        <v>15</v>
      </c>
      <c t="s" s="2" r="C2">
        <v>16</v>
      </c>
    </row>
    <row spans="1:3" r="3">
      <c t="s" s="4" r="A3">
        <v>1045</v>
      </c>
    </row>
    <row spans="1:3" r="4">
      <c t="s" s="3" r="A4">
        <v>1046</v>
      </c>
    </row>
    <row spans="1:3" r="5">
      <c t="s" s="4" r="A5">
        <v>1047</v>
      </c>
      <c t="n" s="7" r="C5">
        <v>45.7</v>
      </c>
    </row>
    <row spans="1:3" r="6">
      <c t="s" s="4" r="A6">
        <v>1048</v>
      </c>
    </row>
    <row spans="1:3" r="7">
      <c t="s" s="3" r="A7">
        <v>1046</v>
      </c>
    </row>
    <row spans="1:3" r="8">
      <c t="s" s="4" r="A8">
        <v>1049</v>
      </c>
      <c t="n" s="9" r="B8">
        <v>36</v>
      </c>
      <c t="n" s="9" r="C8">
        <v>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s="1" r="A1">
        <v>1050</v>
      </c>
      <c t="s" s="2" r="B1">
        <v>14</v>
      </c>
    </row>
    <row spans="1:4" r="2">
      <c t="s" s="2" r="B2">
        <v>16</v>
      </c>
      <c t="s" s="2" r="C2">
        <v>20</v>
      </c>
      <c t="s" s="2" r="D2">
        <v>24</v>
      </c>
    </row>
    <row spans="1:4" r="3">
      <c t="s" s="3" r="A3">
        <v>219</v>
      </c>
    </row>
    <row spans="1:4" r="4">
      <c t="s" s="4" r="A4">
        <v>1051</v>
      </c>
      <c t="n" s="7" r="B4">
        <v>7.1</v>
      </c>
      <c t="n" s="7" r="C4">
        <v>7.2</v>
      </c>
      <c t="n" s="7" r="D4">
        <v>1.6</v>
      </c>
    </row>
    <row spans="1:4" r="5">
      <c t="s" s="4" r="A5">
        <v>1052</v>
      </c>
      <c t="n" s="7" r="B5">
        <v>133.2</v>
      </c>
      <c t="n" s="7" r="C5">
        <v>112.4</v>
      </c>
      <c t="n" s="7" r="D5">
        <v>10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1053</v>
      </c>
      <c t="s" s="2" r="B1">
        <v>15</v>
      </c>
      <c t="s" s="2" r="C1">
        <v>16</v>
      </c>
      <c t="s" s="2" r="D1">
        <v>20</v>
      </c>
    </row>
    <row spans="1:4" r="2">
      <c t="s" s="4" r="A2">
        <v>79</v>
      </c>
      <c t="n" s="7" r="B2">
        <v>5.5</v>
      </c>
      <c t="n" s="7" r="C2">
        <v>5.6</v>
      </c>
    </row>
    <row spans="1:4" r="3">
      <c t="s" s="4" r="A3">
        <v>85</v>
      </c>
      <c t="n" s="7" r="B3">
        <v>41.5</v>
      </c>
      <c t="n" s="8" r="C3">
        <v>41.1</v>
      </c>
    </row>
    <row spans="1:4" r="4">
      <c t="s" s="4" r="A4">
        <v>1054</v>
      </c>
    </row>
    <row spans="1:4" r="5">
      <c t="s" s="4" r="A5">
        <v>79</v>
      </c>
      <c t="n" s="8" r="C5">
        <v>5.6</v>
      </c>
      <c t="n" s="7" r="D5">
        <v>17.6</v>
      </c>
    </row>
    <row spans="1:4" r="6">
      <c t="s" s="4" r="A6">
        <v>1055</v>
      </c>
    </row>
    <row spans="1:4" r="7">
      <c t="s" s="4" r="A7">
        <v>85</v>
      </c>
      <c t="n" s="7" r="C7">
        <v>41.1</v>
      </c>
      <c t="n" s="7" r="D7">
        <v>32.7</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spans="1:5" r="1">
      <c t="s" s="1" r="A1">
        <v>1056</v>
      </c>
      <c t="s" s="2" r="B1">
        <v>15</v>
      </c>
      <c t="s" s="2" r="C1">
        <v>16</v>
      </c>
      <c t="s" s="2" r="D1">
        <v>1057</v>
      </c>
      <c t="s" s="2" r="E1">
        <v>1058</v>
      </c>
    </row>
    <row spans="1:5" r="2">
      <c t="s" s="4" r="A2">
        <v>1059</v>
      </c>
    </row>
    <row spans="1:5" r="3">
      <c t="s" s="3" r="A3">
        <v>1060</v>
      </c>
    </row>
    <row spans="1:5" r="4">
      <c t="s" s="4" r="A4">
        <v>1061</v>
      </c>
      <c t="n" s="7" r="B4">
        <v>0.7</v>
      </c>
      <c t="n" s="7" r="C4">
        <v>0.7</v>
      </c>
    </row>
    <row spans="1:5" r="5">
      <c t="s" s="4" r="A5">
        <v>1028</v>
      </c>
    </row>
    <row spans="1:5" r="6">
      <c t="s" s="3" r="A6">
        <v>1060</v>
      </c>
    </row>
    <row spans="1:5" r="7">
      <c t="s" s="4" r="A7">
        <v>1061</v>
      </c>
      <c t="n" s="8" r="B7">
        <v>1.1</v>
      </c>
      <c t="n" s="8" r="C7">
        <v>1.1</v>
      </c>
    </row>
    <row spans="1:5" r="8">
      <c t="s" s="4" r="A8">
        <v>1062</v>
      </c>
      <c t="n" s="7" r="D8">
        <v>0.1</v>
      </c>
      <c t="n" s="7" r="E8">
        <v>0.3</v>
      </c>
    </row>
    <row spans="1:5" r="9">
      <c t="s" s="4" r="A9">
        <v>1063</v>
      </c>
    </row>
    <row spans="1:5" r="10">
      <c t="s" s="3" r="A10">
        <v>1060</v>
      </c>
    </row>
    <row spans="1:5" r="11">
      <c t="s" s="4" r="A11">
        <v>1061</v>
      </c>
      <c t="n" s="8" r="B11">
        <v>0.5</v>
      </c>
      <c t="n" s="8" r="C11">
        <v>0.5</v>
      </c>
    </row>
    <row spans="1:5" r="12">
      <c t="s" s="4" r="A12">
        <v>1064</v>
      </c>
    </row>
    <row spans="1:5" r="13">
      <c t="s" s="3" r="A13">
        <v>1060</v>
      </c>
    </row>
    <row spans="1:5" r="14">
      <c t="s" s="4" r="A14">
        <v>1061</v>
      </c>
      <c t="n" s="8" r="B14">
        <v>5.5</v>
      </c>
      <c t="n" s="8" r="C14">
        <v>5.5</v>
      </c>
    </row>
    <row spans="1:5" r="15">
      <c t="s" s="4" r="A15">
        <v>1065</v>
      </c>
    </row>
    <row spans="1:5" r="16">
      <c t="s" s="3" r="A16">
        <v>1060</v>
      </c>
    </row>
    <row spans="1:5" r="17">
      <c t="s" s="4" r="A17">
        <v>1061</v>
      </c>
      <c t="n" s="7" r="C17">
        <v>16.2</v>
      </c>
    </row>
    <row spans="1:5" r="18">
      <c t="s" s="4" r="A18">
        <v>1066</v>
      </c>
    </row>
    <row spans="1:5" r="19">
      <c t="s" s="3" r="A19">
        <v>1060</v>
      </c>
    </row>
    <row spans="1:5" r="20">
      <c t="s" s="4" r="A20">
        <v>1061</v>
      </c>
      <c t="n" s="7" r="B20">
        <v>16.2</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58"/>
    <col customWidth="1" max="3" min="3" width="4"/>
    <col customWidth="1" max="4" min="4" width="56"/>
    <col customWidth="1" max="5" min="5" width="4"/>
  </cols>
  <sheetData>
    <row spans="1:5" r="1">
      <c t="s" s="1" r="A1">
        <v>1067</v>
      </c>
      <c t="s" s="2" r="B1">
        <v>13</v>
      </c>
      <c t="s" s="2" r="D1">
        <v>14</v>
      </c>
    </row>
    <row spans="1:5" r="2">
      <c t="s" s="2" r="B2">
        <v>1068</v>
      </c>
      <c t="s" s="2" r="D2">
        <v>1069</v>
      </c>
    </row>
    <row spans="1:5" r="3">
      <c t="s" s="4" r="A3">
        <v>1070</v>
      </c>
    </row>
    <row spans="1:5" r="4">
      <c t="s" s="3" r="A4">
        <v>1071</v>
      </c>
    </row>
    <row spans="1:5" r="5">
      <c t="s" s="4" r="A5">
        <v>1072</v>
      </c>
      <c t="n" s="6" r="B5">
        <v>129</v>
      </c>
      <c t="s" s="4" r="C5">
        <v>1003</v>
      </c>
      <c t="n" s="6" r="D5">
        <v>131</v>
      </c>
      <c t="s" s="4" r="E5">
        <v>1073</v>
      </c>
    </row>
    <row spans="1:5" r="6">
      <c t="s" s="3" r="A6">
        <v>1074</v>
      </c>
    </row>
    <row spans="1:5" r="7">
      <c t="s" s="4" r="A7">
        <v>1075</v>
      </c>
      <c t="n" s="6" r="B7">
        <v>2329</v>
      </c>
      <c t="n" s="6" r="D7">
        <v>2331</v>
      </c>
    </row>
    <row spans="1:5" r="8">
      <c t="s" s="4" r="A8">
        <v>1076</v>
      </c>
      <c t="n" s="6" r="B8">
        <v>16681</v>
      </c>
      <c t="n" s="6" r="D8">
        <v>17116</v>
      </c>
    </row>
    <row spans="1:5" r="9">
      <c t="s" s="4" r="A9">
        <v>1077</v>
      </c>
    </row>
    <row spans="1:5" r="10">
      <c t="s" s="3" r="A10">
        <v>1071</v>
      </c>
    </row>
    <row spans="1:5" r="11">
      <c t="s" s="4" r="A11">
        <v>1072</v>
      </c>
      <c t="n" s="6" r="B11">
        <v>119</v>
      </c>
      <c t="n" s="6" r="D11">
        <v>122</v>
      </c>
    </row>
    <row spans="1:5" r="12">
      <c t="s" s="3" r="A12">
        <v>1074</v>
      </c>
    </row>
    <row spans="1:5" r="13">
      <c t="s" s="4" r="A13">
        <v>1078</v>
      </c>
      <c t="n" s="9" r="B13">
        <v>0</v>
      </c>
      <c t="n" s="9" r="D13">
        <v>0</v>
      </c>
    </row>
    <row spans="1:5" r="14">
      <c t="s" s="4" r="A14">
        <v>1079</v>
      </c>
      <c t="n" s="9" r="B14">
        <v>200000</v>
      </c>
      <c t="n" s="9" r="D14">
        <v>200000</v>
      </c>
    </row>
    <row spans="1:5" r="15">
      <c t="s" s="4" r="A15">
        <v>1080</v>
      </c>
    </row>
    <row spans="1:5" r="16">
      <c t="s" s="3" r="A16">
        <v>1071</v>
      </c>
    </row>
    <row spans="1:5" r="17">
      <c t="s" s="4" r="A17">
        <v>1072</v>
      </c>
      <c t="n" s="6" r="B17">
        <v>6</v>
      </c>
      <c t="n" s="6" r="D17">
        <v>5</v>
      </c>
    </row>
    <row spans="1:5" r="18">
      <c t="s" s="3" r="A18">
        <v>1074</v>
      </c>
    </row>
    <row spans="1:5" r="19">
      <c t="s" s="4" r="A19">
        <v>1078</v>
      </c>
      <c t="n" s="9" r="B19">
        <v>200000</v>
      </c>
      <c t="n" s="9" r="D19">
        <v>200000</v>
      </c>
    </row>
    <row spans="1:5" r="20">
      <c t="s" s="4" r="A20">
        <v>1079</v>
      </c>
      <c t="n" s="9" r="B20">
        <v>5000000</v>
      </c>
      <c t="n" s="9" r="D20">
        <v>5000000</v>
      </c>
    </row>
    <row spans="1:5" r="21">
      <c t="s" s="4" r="A21">
        <v>1081</v>
      </c>
    </row>
    <row spans="1:5" r="22">
      <c t="s" s="3" r="A22">
        <v>1071</v>
      </c>
    </row>
    <row spans="1:5" r="23">
      <c t="s" s="4" r="A23">
        <v>1072</v>
      </c>
      <c t="n" s="6" r="B23">
        <v>2</v>
      </c>
      <c t="n" s="6" r="D23">
        <v>2</v>
      </c>
    </row>
    <row spans="1:5" r="24">
      <c t="s" s="3" r="A24">
        <v>1074</v>
      </c>
    </row>
    <row spans="1:5" r="25">
      <c t="s" s="4" r="A25">
        <v>1078</v>
      </c>
      <c t="n" s="9" r="B25">
        <v>5000000</v>
      </c>
      <c t="n" s="9" r="D25">
        <v>5000000</v>
      </c>
    </row>
    <row spans="1:5" r="26">
      <c t="s" s="4" r="A26">
        <v>1079</v>
      </c>
      <c t="n" s="9" r="B26">
        <v>15000000</v>
      </c>
      <c t="n" s="9" r="D26">
        <v>15000000</v>
      </c>
    </row>
    <row spans="1:5" r="27">
      <c t="s" s="4" r="A27">
        <v>1082</v>
      </c>
    </row>
    <row spans="1:5" r="28">
      <c t="s" s="3" r="A28">
        <v>1071</v>
      </c>
    </row>
    <row spans="1:5" r="29">
      <c t="s" s="4" r="A29">
        <v>1072</v>
      </c>
      <c t="n" s="6" r="B29">
        <v>2</v>
      </c>
      <c t="n" s="6" r="D29">
        <v>2</v>
      </c>
    </row>
    <row spans="1:5" r="30">
      <c t="s" s="3" r="A30">
        <v>1074</v>
      </c>
    </row>
    <row spans="1:5" r="31">
      <c t="s" s="4" r="A31">
        <v>1078</v>
      </c>
      <c t="n" s="9" r="B31">
        <v>15000000</v>
      </c>
      <c t="n" s="9" r="D31">
        <v>15000000</v>
      </c>
    </row>
    <row spans="1:5" r="32">
      <c t="s" s="4" r="A32">
        <v>1079</v>
      </c>
      <c t="n" s="9" r="B32">
        <v>20000000</v>
      </c>
      <c t="n" s="9" r="D32">
        <v>20000000</v>
      </c>
    </row>
    <row spans="1:5" r="33">
      <c t="s" s="4" r="A33">
        <v>1083</v>
      </c>
    </row>
    <row spans="1:5" r="34">
      <c t="s" s="3" r="A34">
        <v>1071</v>
      </c>
    </row>
    <row spans="1:5" r="35">
      <c t="s" s="4" r="A35">
        <v>1072</v>
      </c>
      <c t="n" s="6" r="B35">
        <v>221</v>
      </c>
      <c t="n" s="6" r="D35">
        <v>252</v>
      </c>
    </row>
    <row spans="1:5" r="36">
      <c t="s" s="4" r="A36">
        <v>1084</v>
      </c>
    </row>
    <row spans="1:5" r="37">
      <c t="s" s="3" r="A37">
        <v>1071</v>
      </c>
    </row>
    <row spans="1:5" r="38">
      <c t="s" s="4" r="A38">
        <v>1072</v>
      </c>
      <c t="n" s="6" r="B38">
        <v>350</v>
      </c>
      <c t="n" s="6" r="D38">
        <v>383</v>
      </c>
    </row>
    <row spans="1:5" r="39">
      <c t="n" r="A39"/>
    </row>
    <row spans="1:5" r="40">
      <c t="s" s="4" r="A40">
        <v>1003</v>
      </c>
      <c t="s" s="4" r="B40">
        <v>1085</v>
      </c>
    </row>
    <row spans="1:5" r="41">
      <c t="s" s="4" r="A41">
        <v>1073</v>
      </c>
      <c t="s" s="4" r="B41">
        <v>1086</v>
      </c>
    </row>
  </sheetData>
  <mergeCells count="8">
    <mergeCell ref="A1:A2"/>
    <mergeCell ref="B1:C1"/>
    <mergeCell ref="D1:E1"/>
    <mergeCell ref="B2:C2"/>
    <mergeCell ref="D2:E2"/>
    <mergeCell ref="A39:E39"/>
    <mergeCell ref="B40:E40"/>
    <mergeCell ref="B41:E4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36"/>
    <col customWidth="1" max="3" min="3" width="36"/>
    <col customWidth="1" max="4" min="4" width="36"/>
    <col customWidth="1" max="5" min="5" width="36"/>
    <col customWidth="1" max="6" min="6" width="36"/>
  </cols>
  <sheetData>
    <row spans="1:6" r="1">
      <c t="s" s="1" r="A1">
        <v>1087</v>
      </c>
      <c t="s" s="2" r="B1">
        <v>13</v>
      </c>
      <c t="s" s="2" r="D1">
        <v>14</v>
      </c>
    </row>
    <row spans="1:6" r="2">
      <c t="s" s="2" r="B2">
        <v>1088</v>
      </c>
      <c t="s" s="2" r="C2">
        <v>1089</v>
      </c>
      <c t="s" s="2" r="D2">
        <v>1090</v>
      </c>
      <c t="s" s="2" r="E2">
        <v>1091</v>
      </c>
      <c t="s" s="2" r="F2">
        <v>1092</v>
      </c>
    </row>
    <row spans="1:6" r="3">
      <c t="s" s="3" r="A3">
        <v>1093</v>
      </c>
    </row>
    <row spans="1:6" r="4">
      <c t="s" s="4" r="A4">
        <v>1094</v>
      </c>
      <c t="n" s="6" r="B4">
        <v>13</v>
      </c>
      <c t="n" s="6" r="C4">
        <v>16</v>
      </c>
      <c t="n" s="6" r="D4">
        <v>52</v>
      </c>
      <c t="n" s="6" r="E4">
        <v>50</v>
      </c>
      <c t="n" s="6" r="F4">
        <v>42</v>
      </c>
    </row>
    <row spans="1:6" r="5">
      <c t="s" s="4" r="A5">
        <v>1095</v>
      </c>
      <c t="n" s="6" r="B5">
        <v>46</v>
      </c>
      <c t="n" s="6" r="C5">
        <v>17</v>
      </c>
      <c t="n" s="6" r="D5">
        <v>68</v>
      </c>
      <c t="n" s="6" r="E5">
        <v>90</v>
      </c>
      <c t="n" s="6" r="F5">
        <v>39</v>
      </c>
    </row>
    <row spans="1:6" r="6">
      <c t="s" s="4" r="A6">
        <v>1096</v>
      </c>
      <c t="n" s="7" r="B6">
        <v>0.3</v>
      </c>
      <c t="n" s="7" r="C6">
        <v>0.1</v>
      </c>
      <c t="n" s="7" r="D6">
        <v>1.9</v>
      </c>
      <c t="n" s="7" r="E6">
        <v>0.7</v>
      </c>
      <c t="n" s="9" r="F6">
        <v>1</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2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spans="1:7" r="1">
      <c t="s" s="1" r="A1">
        <v>1097</v>
      </c>
      <c t="s" s="2" r="B1">
        <v>868</v>
      </c>
    </row>
    <row spans="1:7" r="2">
      <c t="s" s="2" r="B2">
        <v>23</v>
      </c>
      <c t="s" s="2" r="C2">
        <v>1098</v>
      </c>
      <c t="s" s="2" r="D2">
        <v>1099</v>
      </c>
      <c t="s" s="2" r="E2">
        <v>1100</v>
      </c>
      <c t="s" s="2" r="F2">
        <v>1101</v>
      </c>
      <c t="s" s="2" r="G2">
        <v>1102</v>
      </c>
    </row>
    <row spans="1:7" r="3">
      <c t="s" s="4" r="A3">
        <v>1103</v>
      </c>
    </row>
    <row spans="1:7" r="4">
      <c t="s" s="3" r="A4">
        <v>1104</v>
      </c>
    </row>
    <row spans="1:7" r="5">
      <c t="s" s="4" r="A5">
        <v>1019</v>
      </c>
      <c t="n" s="7" r="B5">
        <v>5.8</v>
      </c>
    </row>
    <row spans="1:7" r="6">
      <c t="s" s="4" r="A6">
        <v>1105</v>
      </c>
    </row>
    <row spans="1:7" r="7">
      <c t="s" s="3" r="A7">
        <v>1104</v>
      </c>
    </row>
    <row spans="1:7" r="8">
      <c t="s" s="4" r="A8">
        <v>1106</v>
      </c>
      <c t="s" s="4" r="G8">
        <v>1107</v>
      </c>
    </row>
    <row spans="1:7" r="9">
      <c t="s" s="4" r="A9">
        <v>1108</v>
      </c>
    </row>
    <row spans="1:7" r="10">
      <c t="s" s="3" r="A10">
        <v>1104</v>
      </c>
    </row>
    <row spans="1:7" r="11">
      <c t="s" s="4" r="A11">
        <v>1106</v>
      </c>
      <c t="s" s="4" r="G11">
        <v>1109</v>
      </c>
    </row>
    <row spans="1:7" r="12">
      <c t="s" s="4" r="A12">
        <v>1110</v>
      </c>
    </row>
    <row spans="1:7" r="13">
      <c t="s" s="3" r="A13">
        <v>1104</v>
      </c>
    </row>
    <row spans="1:7" r="14">
      <c t="s" s="4" r="A14">
        <v>1106</v>
      </c>
      <c t="s" s="4" r="G14">
        <v>1111</v>
      </c>
    </row>
    <row spans="1:7" r="15">
      <c t="s" s="4" r="A15">
        <v>1112</v>
      </c>
    </row>
    <row spans="1:7" r="16">
      <c t="s" s="3" r="A16">
        <v>1104</v>
      </c>
    </row>
    <row spans="1:7" r="17">
      <c t="s" s="4" r="A17">
        <v>1106</v>
      </c>
      <c t="s" s="4" r="G17">
        <v>1113</v>
      </c>
    </row>
    <row spans="1:7" r="18">
      <c t="s" s="4" r="A18">
        <v>1114</v>
      </c>
    </row>
    <row spans="1:7" r="19">
      <c t="s" s="3" r="A19">
        <v>1104</v>
      </c>
    </row>
    <row spans="1:7" r="20">
      <c t="s" s="4" r="A20">
        <v>1106</v>
      </c>
      <c t="s" s="4" r="G20">
        <v>1115</v>
      </c>
    </row>
    <row spans="1:7" r="21">
      <c t="s" s="4" r="A21">
        <v>1116</v>
      </c>
    </row>
    <row spans="1:7" r="22">
      <c t="s" s="3" r="A22">
        <v>1104</v>
      </c>
    </row>
    <row spans="1:7" r="23">
      <c t="s" s="4" r="A23">
        <v>1106</v>
      </c>
      <c t="s" s="4" r="G23">
        <v>1117</v>
      </c>
    </row>
    <row spans="1:7" r="24">
      <c t="s" s="4" r="A24">
        <v>1118</v>
      </c>
    </row>
    <row spans="1:7" r="25">
      <c t="s" s="3" r="A25">
        <v>1104</v>
      </c>
    </row>
    <row spans="1:7" r="26">
      <c t="s" s="4" r="A26">
        <v>1106</v>
      </c>
      <c t="s" s="4" r="G26">
        <v>1115</v>
      </c>
    </row>
    <row spans="1:7" r="27">
      <c t="s" s="4" r="A27">
        <v>1119</v>
      </c>
    </row>
    <row spans="1:7" r="28">
      <c t="s" s="3" r="A28">
        <v>1104</v>
      </c>
    </row>
    <row spans="1:7" r="29">
      <c t="s" s="4" r="A29">
        <v>1106</v>
      </c>
      <c t="s" s="4" r="G29">
        <v>1120</v>
      </c>
    </row>
    <row spans="1:7" r="30">
      <c t="s" s="4" r="A30">
        <v>1121</v>
      </c>
    </row>
    <row spans="1:7" r="31">
      <c t="s" s="3" r="A31">
        <v>1104</v>
      </c>
    </row>
    <row spans="1:7" r="32">
      <c t="s" s="4" r="A32">
        <v>1106</v>
      </c>
      <c t="s" s="4" r="E32">
        <v>1122</v>
      </c>
    </row>
    <row spans="1:7" r="33">
      <c t="s" s="4" r="A33">
        <v>1123</v>
      </c>
    </row>
    <row spans="1:7" r="34">
      <c t="s" s="3" r="A34">
        <v>1104</v>
      </c>
    </row>
    <row spans="1:7" r="35">
      <c t="s" s="4" r="A35">
        <v>1106</v>
      </c>
      <c t="s" s="4" r="G35">
        <v>1122</v>
      </c>
    </row>
    <row spans="1:7" r="36">
      <c t="s" s="4" r="A36">
        <v>1124</v>
      </c>
    </row>
    <row spans="1:7" r="37">
      <c t="s" s="3" r="A37">
        <v>1104</v>
      </c>
    </row>
    <row spans="1:7" r="38">
      <c t="s" s="4" r="A38">
        <v>1106</v>
      </c>
      <c t="s" s="4" r="G38">
        <v>1122</v>
      </c>
    </row>
    <row spans="1:7" r="39">
      <c t="s" s="4" r="A39">
        <v>1125</v>
      </c>
    </row>
    <row spans="1:7" r="40">
      <c t="s" s="3" r="A40">
        <v>1104</v>
      </c>
    </row>
    <row spans="1:7" r="41">
      <c t="s" s="4" r="A41">
        <v>1106</v>
      </c>
      <c t="s" s="4" r="E41">
        <v>1126</v>
      </c>
      <c t="s" s="4" r="G41">
        <v>1126</v>
      </c>
    </row>
    <row spans="1:7" r="42">
      <c t="s" s="4" r="A42">
        <v>1127</v>
      </c>
    </row>
    <row spans="1:7" r="43">
      <c t="s" s="3" r="A43">
        <v>1104</v>
      </c>
    </row>
    <row spans="1:7" r="44">
      <c t="s" s="4" r="A44">
        <v>1106</v>
      </c>
      <c t="s" s="4" r="E44">
        <v>1128</v>
      </c>
      <c t="s" s="4" r="G44">
        <v>1128</v>
      </c>
    </row>
    <row spans="1:7" r="45">
      <c t="s" s="4" r="A45">
        <v>1129</v>
      </c>
    </row>
    <row spans="1:7" r="46">
      <c t="s" s="3" r="A46">
        <v>1104</v>
      </c>
    </row>
    <row spans="1:7" r="47">
      <c t="s" s="4" r="A47">
        <v>1106</v>
      </c>
      <c t="s" s="4" r="E47">
        <v>1115</v>
      </c>
      <c t="s" s="4" r="G47">
        <v>1115</v>
      </c>
    </row>
    <row spans="1:7" r="48">
      <c t="s" s="4" r="A48">
        <v>1130</v>
      </c>
    </row>
    <row spans="1:7" r="49">
      <c t="s" s="3" r="A49">
        <v>1104</v>
      </c>
    </row>
    <row spans="1:7" r="50">
      <c t="s" s="4" r="A50">
        <v>1106</v>
      </c>
      <c t="s" s="4" r="E50">
        <v>1131</v>
      </c>
      <c t="s" s="4" r="G50">
        <v>1131</v>
      </c>
    </row>
    <row spans="1:7" r="51">
      <c t="s" s="4" r="A51">
        <v>1132</v>
      </c>
    </row>
    <row spans="1:7" r="52">
      <c t="s" s="3" r="A52">
        <v>1104</v>
      </c>
    </row>
    <row spans="1:7" r="53">
      <c t="s" s="4" r="A53">
        <v>1106</v>
      </c>
      <c t="s" s="4" r="E53">
        <v>1133</v>
      </c>
      <c t="s" s="4" r="G53">
        <v>1133</v>
      </c>
    </row>
    <row spans="1:7" r="54">
      <c t="s" s="4" r="A54">
        <v>1134</v>
      </c>
    </row>
    <row spans="1:7" r="55">
      <c t="s" s="3" r="A55">
        <v>1104</v>
      </c>
    </row>
    <row spans="1:7" r="56">
      <c t="s" s="4" r="A56">
        <v>1106</v>
      </c>
      <c t="s" s="4" r="E56">
        <v>1135</v>
      </c>
      <c t="s" s="4" r="G56">
        <v>1135</v>
      </c>
    </row>
    <row spans="1:7" r="57">
      <c t="s" s="4" r="A57">
        <v>1136</v>
      </c>
    </row>
    <row spans="1:7" r="58">
      <c t="s" s="3" r="A58">
        <v>1104</v>
      </c>
    </row>
    <row spans="1:7" r="59">
      <c t="s" s="4" r="A59">
        <v>1106</v>
      </c>
      <c t="s" s="4" r="F59">
        <v>1137</v>
      </c>
    </row>
    <row spans="1:7" r="60">
      <c t="s" s="4" r="A60">
        <v>1138</v>
      </c>
    </row>
    <row spans="1:7" r="61">
      <c t="s" s="3" r="A61">
        <v>1104</v>
      </c>
    </row>
    <row spans="1:7" r="62">
      <c t="s" s="4" r="A62">
        <v>1106</v>
      </c>
      <c t="s" s="4" r="F62">
        <v>1137</v>
      </c>
    </row>
    <row spans="1:7" r="63">
      <c t="s" s="4" r="A63">
        <v>1139</v>
      </c>
    </row>
    <row spans="1:7" r="64">
      <c t="s" s="3" r="A64">
        <v>1104</v>
      </c>
    </row>
    <row spans="1:7" r="65">
      <c t="s" s="4" r="A65">
        <v>1106</v>
      </c>
      <c t="s" s="4" r="F65">
        <v>1137</v>
      </c>
    </row>
    <row spans="1:7" r="66">
      <c t="s" s="4" r="A66">
        <v>1140</v>
      </c>
    </row>
    <row spans="1:7" r="67">
      <c t="s" s="3" r="A67">
        <v>1104</v>
      </c>
    </row>
    <row spans="1:7" r="68">
      <c t="s" s="4" r="A68">
        <v>1106</v>
      </c>
      <c t="s" s="4" r="F68">
        <v>1141</v>
      </c>
    </row>
    <row spans="1:7" r="69">
      <c t="s" s="4" r="A69">
        <v>1142</v>
      </c>
    </row>
    <row spans="1:7" r="70">
      <c t="s" s="3" r="A70">
        <v>1104</v>
      </c>
    </row>
    <row spans="1:7" r="71">
      <c t="s" s="4" r="A71">
        <v>1106</v>
      </c>
      <c t="s" s="4" r="F71">
        <v>1141</v>
      </c>
    </row>
    <row spans="1:7" r="72">
      <c t="s" s="4" r="A72">
        <v>1143</v>
      </c>
    </row>
    <row spans="1:7" r="73">
      <c t="s" s="3" r="A73">
        <v>1104</v>
      </c>
    </row>
    <row spans="1:7" r="74">
      <c t="s" s="4" r="A74">
        <v>1106</v>
      </c>
      <c t="s" s="4" r="F74">
        <v>1141</v>
      </c>
    </row>
    <row spans="1:7" r="75">
      <c t="s" s="4" r="A75">
        <v>1144</v>
      </c>
    </row>
    <row spans="1:7" r="76">
      <c t="s" s="3" r="A76">
        <v>1104</v>
      </c>
    </row>
    <row spans="1:7" r="77">
      <c t="s" s="4" r="A77">
        <v>1106</v>
      </c>
      <c t="s" s="4" r="F77">
        <v>1115</v>
      </c>
    </row>
    <row spans="1:7" r="78">
      <c t="s" s="4" r="A78">
        <v>1145</v>
      </c>
    </row>
    <row spans="1:7" r="79">
      <c t="s" s="3" r="A79">
        <v>1104</v>
      </c>
    </row>
    <row spans="1:7" r="80">
      <c t="s" s="4" r="A80">
        <v>1106</v>
      </c>
      <c t="s" s="4" r="F80">
        <v>1115</v>
      </c>
    </row>
    <row spans="1:7" r="81">
      <c t="s" s="4" r="A81">
        <v>1146</v>
      </c>
    </row>
    <row spans="1:7" r="82">
      <c t="s" s="3" r="A82">
        <v>1104</v>
      </c>
    </row>
    <row spans="1:7" r="83">
      <c t="s" s="4" r="A83">
        <v>1106</v>
      </c>
      <c t="s" s="4" r="F83">
        <v>1147</v>
      </c>
    </row>
    <row spans="1:7" r="84">
      <c t="s" s="4" r="A84">
        <v>1148</v>
      </c>
    </row>
    <row spans="1:7" r="85">
      <c t="s" s="3" r="A85">
        <v>1104</v>
      </c>
    </row>
    <row spans="1:7" r="86">
      <c t="s" s="4" r="A86">
        <v>1106</v>
      </c>
      <c t="s" s="4" r="F86">
        <v>1147</v>
      </c>
    </row>
    <row spans="1:7" r="87">
      <c t="s" s="4" r="A87">
        <v>1149</v>
      </c>
    </row>
    <row spans="1:7" r="88">
      <c t="s" s="3" r="A88">
        <v>1104</v>
      </c>
    </row>
    <row spans="1:7" r="89">
      <c t="s" s="4" r="A89">
        <v>1106</v>
      </c>
      <c t="s" s="4" r="F89">
        <v>1147</v>
      </c>
    </row>
    <row spans="1:7" r="90">
      <c t="s" s="4" r="A90">
        <v>1150</v>
      </c>
    </row>
    <row spans="1:7" r="91">
      <c t="s" s="3" r="A91">
        <v>1104</v>
      </c>
    </row>
    <row spans="1:7" r="92">
      <c t="s" s="4" r="A92">
        <v>1106</v>
      </c>
      <c t="s" s="4" r="F92">
        <v>1115</v>
      </c>
    </row>
    <row spans="1:7" r="93">
      <c t="s" s="4" r="A93">
        <v>1151</v>
      </c>
    </row>
    <row spans="1:7" r="94">
      <c t="s" s="3" r="A94">
        <v>1104</v>
      </c>
    </row>
    <row spans="1:7" r="95">
      <c t="s" s="4" r="A95">
        <v>1106</v>
      </c>
      <c t="s" s="4" r="F95">
        <v>1152</v>
      </c>
    </row>
    <row spans="1:7" r="96">
      <c t="s" s="4" r="A96">
        <v>1153</v>
      </c>
    </row>
    <row spans="1:7" r="97">
      <c t="s" s="3" r="A97">
        <v>1104</v>
      </c>
    </row>
    <row spans="1:7" r="98">
      <c t="s" s="4" r="A98">
        <v>1106</v>
      </c>
      <c t="s" s="4" r="F98">
        <v>1154</v>
      </c>
    </row>
    <row spans="1:7" r="99">
      <c t="s" s="4" r="A99">
        <v>1155</v>
      </c>
    </row>
    <row spans="1:7" r="100">
      <c t="s" s="3" r="A100">
        <v>1104</v>
      </c>
    </row>
    <row spans="1:7" r="101">
      <c t="s" s="4" r="A101">
        <v>1106</v>
      </c>
      <c t="s" s="4" r="F101">
        <v>1154</v>
      </c>
    </row>
    <row spans="1:7" r="102">
      <c t="s" s="4" r="A102">
        <v>1156</v>
      </c>
    </row>
    <row spans="1:7" r="103">
      <c t="s" s="3" r="A103">
        <v>1104</v>
      </c>
    </row>
    <row spans="1:7" r="104">
      <c t="s" s="4" r="A104">
        <v>1106</v>
      </c>
      <c t="s" s="4" r="F104">
        <v>1157</v>
      </c>
    </row>
    <row spans="1:7" r="105">
      <c t="s" s="4" r="A105">
        <v>1158</v>
      </c>
    </row>
    <row spans="1:7" r="106">
      <c t="s" s="3" r="A106">
        <v>1104</v>
      </c>
    </row>
    <row spans="1:7" r="107">
      <c t="s" s="4" r="A107">
        <v>1106</v>
      </c>
      <c t="s" s="4" r="F107">
        <v>1157</v>
      </c>
    </row>
    <row spans="1:7" r="108">
      <c t="s" s="4" r="A108">
        <v>1159</v>
      </c>
    </row>
    <row spans="1:7" r="109">
      <c t="s" s="3" r="A109">
        <v>1104</v>
      </c>
    </row>
    <row spans="1:7" r="110">
      <c t="s" s="4" r="A110">
        <v>1106</v>
      </c>
      <c t="s" s="4" r="F110">
        <v>1160</v>
      </c>
    </row>
    <row spans="1:7" r="111">
      <c t="s" s="4" r="A111">
        <v>1161</v>
      </c>
    </row>
    <row spans="1:7" r="112">
      <c t="s" s="3" r="A112">
        <v>1104</v>
      </c>
    </row>
    <row spans="1:7" r="113">
      <c t="s" s="4" r="A113">
        <v>1106</v>
      </c>
      <c t="s" s="4" r="F113">
        <v>1162</v>
      </c>
    </row>
    <row spans="1:7" r="114">
      <c t="s" s="4" r="A114">
        <v>1163</v>
      </c>
    </row>
    <row spans="1:7" r="115">
      <c t="s" s="3" r="A115">
        <v>1104</v>
      </c>
    </row>
    <row spans="1:7" r="116">
      <c t="s" s="4" r="A116">
        <v>1106</v>
      </c>
      <c t="s" s="4" r="F116">
        <v>1164</v>
      </c>
    </row>
    <row spans="1:7" r="117">
      <c t="s" s="4" r="A117">
        <v>1165</v>
      </c>
    </row>
    <row spans="1:7" r="118">
      <c t="s" s="3" r="A118">
        <v>1104</v>
      </c>
    </row>
    <row spans="1:7" r="119">
      <c t="s" s="4" r="A119">
        <v>1106</v>
      </c>
      <c t="s" s="4" r="F119">
        <v>1166</v>
      </c>
    </row>
    <row spans="1:7" r="120">
      <c t="s" s="4" r="A120">
        <v>1167</v>
      </c>
    </row>
    <row spans="1:7" r="121">
      <c t="s" s="3" r="A121">
        <v>1104</v>
      </c>
    </row>
    <row spans="1:7" r="122">
      <c t="s" s="4" r="A122">
        <v>1106</v>
      </c>
      <c t="s" s="4" r="F122">
        <v>1168</v>
      </c>
    </row>
    <row spans="1:7" r="123">
      <c t="s" s="4" r="A123">
        <v>1169</v>
      </c>
    </row>
    <row spans="1:7" r="124">
      <c t="s" s="3" r="A124">
        <v>1104</v>
      </c>
    </row>
    <row spans="1:7" r="125">
      <c t="s" s="4" r="A125">
        <v>1106</v>
      </c>
      <c t="s" s="4" r="F125">
        <v>1168</v>
      </c>
    </row>
    <row spans="1:7" r="126">
      <c t="s" s="4" r="A126">
        <v>1170</v>
      </c>
    </row>
    <row spans="1:7" r="127">
      <c t="s" s="3" r="A127">
        <v>1104</v>
      </c>
    </row>
    <row spans="1:7" r="128">
      <c t="s" s="4" r="A128">
        <v>1106</v>
      </c>
      <c t="s" s="4" r="F128">
        <v>1171</v>
      </c>
    </row>
    <row spans="1:7" r="129">
      <c t="s" s="4" r="A129">
        <v>1172</v>
      </c>
    </row>
    <row spans="1:7" r="130">
      <c t="s" s="3" r="A130">
        <v>1104</v>
      </c>
    </row>
    <row spans="1:7" r="131">
      <c t="s" s="4" r="A131">
        <v>1106</v>
      </c>
      <c t="s" s="4" r="F131">
        <v>1173</v>
      </c>
    </row>
    <row spans="1:7" r="132">
      <c t="s" s="4" r="A132">
        <v>1174</v>
      </c>
    </row>
    <row spans="1:7" r="133">
      <c t="s" s="3" r="A133">
        <v>1104</v>
      </c>
    </row>
    <row spans="1:7" r="134">
      <c t="s" s="4" r="A134">
        <v>1106</v>
      </c>
      <c t="s" s="4" r="F134">
        <v>1175</v>
      </c>
    </row>
    <row spans="1:7" r="135">
      <c t="s" s="4" r="A135">
        <v>1176</v>
      </c>
    </row>
    <row spans="1:7" r="136">
      <c t="s" s="3" r="A136">
        <v>1104</v>
      </c>
    </row>
    <row spans="1:7" r="137">
      <c t="s" s="4" r="A137">
        <v>1106</v>
      </c>
      <c t="s" s="4" r="F137">
        <v>1177</v>
      </c>
    </row>
    <row spans="1:7" r="138">
      <c t="s" s="4" r="A138">
        <v>1178</v>
      </c>
    </row>
    <row spans="1:7" r="139">
      <c t="s" s="3" r="A139">
        <v>1104</v>
      </c>
    </row>
    <row spans="1:7" r="140">
      <c t="s" s="4" r="A140">
        <v>1106</v>
      </c>
      <c t="s" s="4" r="D140">
        <v>1115</v>
      </c>
    </row>
    <row spans="1:7" r="141">
      <c t="s" s="4" r="A141">
        <v>1179</v>
      </c>
    </row>
    <row spans="1:7" r="142">
      <c t="s" s="3" r="A142">
        <v>1104</v>
      </c>
    </row>
    <row spans="1:7" r="143">
      <c t="s" s="4" r="A143">
        <v>1106</v>
      </c>
      <c t="s" s="4" r="D143">
        <v>1115</v>
      </c>
    </row>
    <row spans="1:7" r="144">
      <c t="s" s="4" r="A144">
        <v>1180</v>
      </c>
    </row>
    <row spans="1:7" r="145">
      <c t="s" s="3" r="A145">
        <v>1104</v>
      </c>
    </row>
    <row spans="1:7" r="146">
      <c t="s" s="4" r="A146">
        <v>1106</v>
      </c>
      <c t="s" s="4" r="D146">
        <v>1147</v>
      </c>
    </row>
    <row spans="1:7" r="147">
      <c t="s" s="4" r="A147">
        <v>1181</v>
      </c>
    </row>
    <row spans="1:7" r="148">
      <c t="s" s="3" r="A148">
        <v>1104</v>
      </c>
    </row>
    <row spans="1:7" r="149">
      <c t="s" s="4" r="A149">
        <v>1106</v>
      </c>
      <c t="s" s="4" r="D149">
        <v>1147</v>
      </c>
    </row>
    <row spans="1:7" r="150">
      <c t="s" s="4" r="A150">
        <v>1182</v>
      </c>
    </row>
    <row spans="1:7" r="151">
      <c t="s" s="3" r="A151">
        <v>1104</v>
      </c>
    </row>
    <row spans="1:7" r="152">
      <c t="s" s="4" r="A152">
        <v>1106</v>
      </c>
      <c t="s" s="4" r="D152">
        <v>1147</v>
      </c>
    </row>
    <row spans="1:7" r="153">
      <c t="s" s="4" r="A153">
        <v>1183</v>
      </c>
    </row>
    <row spans="1:7" r="154">
      <c t="s" s="3" r="A154">
        <v>1104</v>
      </c>
    </row>
    <row spans="1:7" r="155">
      <c t="s" s="4" r="A155">
        <v>1106</v>
      </c>
      <c t="s" s="4" r="D155">
        <v>1115</v>
      </c>
    </row>
    <row spans="1:7" r="156">
      <c t="s" s="4" r="A156">
        <v>1184</v>
      </c>
    </row>
    <row spans="1:7" r="157">
      <c t="s" s="3" r="A157">
        <v>1104</v>
      </c>
    </row>
    <row spans="1:7" r="158">
      <c t="s" s="4" r="A158">
        <v>1106</v>
      </c>
      <c t="s" s="4" r="D158">
        <v>1115</v>
      </c>
    </row>
    <row spans="1:7" r="159">
      <c t="s" s="4" r="A159">
        <v>1185</v>
      </c>
    </row>
    <row spans="1:7" r="160">
      <c t="s" s="3" r="A160">
        <v>1104</v>
      </c>
    </row>
    <row spans="1:7" r="161">
      <c t="s" s="4" r="A161">
        <v>1106</v>
      </c>
      <c t="s" s="4" r="C161">
        <v>1186</v>
      </c>
    </row>
    <row spans="1:7" r="162">
      <c t="s" s="4" r="A162">
        <v>1187</v>
      </c>
    </row>
    <row spans="1:7" r="163">
      <c t="s" s="3" r="A163">
        <v>1104</v>
      </c>
    </row>
    <row spans="1:7" r="164">
      <c t="s" s="4" r="A164">
        <v>1106</v>
      </c>
      <c t="s" s="4" r="C164">
        <v>1188</v>
      </c>
    </row>
    <row spans="1:7" r="165">
      <c t="s" s="4" r="A165">
        <v>1189</v>
      </c>
    </row>
    <row spans="1:7" r="166">
      <c t="s" s="3" r="A166">
        <v>1104</v>
      </c>
    </row>
    <row spans="1:7" r="167">
      <c t="s" s="4" r="A167">
        <v>1106</v>
      </c>
      <c t="s" s="4" r="C167">
        <v>1190</v>
      </c>
    </row>
    <row spans="1:7" r="168">
      <c t="s" s="4" r="A168">
        <v>1191</v>
      </c>
    </row>
    <row spans="1:7" r="169">
      <c t="s" s="3" r="A169">
        <v>1104</v>
      </c>
    </row>
    <row spans="1:7" r="170">
      <c t="s" s="4" r="A170">
        <v>1106</v>
      </c>
      <c t="s" s="4" r="C170">
        <v>1192</v>
      </c>
    </row>
    <row spans="1:7" r="171">
      <c t="s" s="4" r="A171">
        <v>1193</v>
      </c>
    </row>
    <row spans="1:7" r="172">
      <c t="s" s="3" r="A172">
        <v>1104</v>
      </c>
    </row>
    <row spans="1:7" r="173">
      <c t="s" s="4" r="A173">
        <v>1106</v>
      </c>
      <c t="s" s="4" r="C173">
        <v>1194</v>
      </c>
    </row>
    <row spans="1:7" r="174">
      <c t="s" s="4" r="A174">
        <v>1195</v>
      </c>
    </row>
    <row spans="1:7" r="175">
      <c t="s" s="3" r="A175">
        <v>1104</v>
      </c>
    </row>
    <row spans="1:7" r="176">
      <c t="s" s="4" r="A176">
        <v>1106</v>
      </c>
      <c t="s" s="4" r="C176">
        <v>1196</v>
      </c>
    </row>
    <row spans="1:7" r="177">
      <c t="s" s="4" r="A177">
        <v>1197</v>
      </c>
    </row>
    <row spans="1:7" r="178">
      <c t="s" s="3" r="A178">
        <v>1104</v>
      </c>
    </row>
    <row spans="1:7" r="179">
      <c t="s" s="4" r="A179">
        <v>1106</v>
      </c>
      <c t="s" s="4" r="C179">
        <v>1198</v>
      </c>
    </row>
    <row spans="1:7" r="180">
      <c t="s" s="4" r="A180">
        <v>1199</v>
      </c>
    </row>
    <row spans="1:7" r="181">
      <c t="s" s="3" r="A181">
        <v>1104</v>
      </c>
    </row>
    <row spans="1:7" r="182">
      <c t="s" s="4" r="A182">
        <v>1106</v>
      </c>
      <c t="s" s="4" r="C182">
        <v>1198</v>
      </c>
    </row>
    <row spans="1:7" r="183">
      <c t="s" s="4" r="A183">
        <v>1200</v>
      </c>
    </row>
    <row spans="1:7" r="184">
      <c t="s" s="3" r="A184">
        <v>1104</v>
      </c>
    </row>
    <row spans="1:7" r="185">
      <c t="s" s="4" r="A185">
        <v>1106</v>
      </c>
      <c t="s" s="4" r="C185">
        <v>1201</v>
      </c>
    </row>
    <row spans="1:7" r="186">
      <c t="s" s="4" r="A186">
        <v>1202</v>
      </c>
    </row>
    <row spans="1:7" r="187">
      <c t="s" s="3" r="A187">
        <v>1104</v>
      </c>
    </row>
    <row spans="1:7" r="188">
      <c t="s" s="4" r="A188">
        <v>1106</v>
      </c>
      <c t="s" s="4" r="C188">
        <v>1201</v>
      </c>
    </row>
    <row spans="1:7" r="189">
      <c t="s" s="4" r="A189">
        <v>1203</v>
      </c>
    </row>
    <row spans="1:7" r="190">
      <c t="s" s="3" r="A190">
        <v>1104</v>
      </c>
    </row>
    <row spans="1:7" r="191">
      <c t="s" s="4" r="A191">
        <v>1106</v>
      </c>
      <c t="s" s="4" r="C191">
        <v>1204</v>
      </c>
    </row>
    <row spans="1:7" r="192">
      <c t="s" s="4" r="A192">
        <v>1205</v>
      </c>
    </row>
    <row spans="1:7" r="193">
      <c t="s" s="3" r="A193">
        <v>1104</v>
      </c>
    </row>
    <row spans="1:7" r="194">
      <c t="s" s="4" r="A194">
        <v>1106</v>
      </c>
      <c t="s" s="4" r="C194">
        <v>1204</v>
      </c>
    </row>
    <row spans="1:7" r="195">
      <c t="s" s="4" r="A195">
        <v>1206</v>
      </c>
    </row>
    <row spans="1:7" r="196">
      <c t="s" s="3" r="A196">
        <v>1104</v>
      </c>
    </row>
    <row spans="1:7" r="197">
      <c t="s" s="4" r="A197">
        <v>1106</v>
      </c>
      <c t="s" s="4" r="C197">
        <v>1207</v>
      </c>
    </row>
    <row spans="1:7" r="198">
      <c t="s" s="4" r="A198">
        <v>1208</v>
      </c>
    </row>
    <row spans="1:7" r="199">
      <c t="s" s="3" r="A199">
        <v>1104</v>
      </c>
    </row>
    <row spans="1:7" r="200">
      <c t="s" s="4" r="A200">
        <v>1106</v>
      </c>
      <c t="s" s="4" r="C200">
        <v>12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t="s" s="1" r="A1">
        <v>1210</v>
      </c>
      <c t="s" s="2" r="B1">
        <v>580</v>
      </c>
      <c t="s" s="2" r="C1">
        <v>16</v>
      </c>
      <c t="s" s="2" r="D1">
        <v>20</v>
      </c>
      <c t="s" s="2" r="E1">
        <v>24</v>
      </c>
      <c t="s" s="2" r="F1">
        <v>1211</v>
      </c>
    </row>
    <row spans="1:6" r="2">
      <c t="s" s="3" r="A2">
        <v>1212</v>
      </c>
    </row>
    <row spans="1:6" r="3">
      <c t="s" s="4" r="A3">
        <v>1213</v>
      </c>
      <c t="s" s="4" r="C3">
        <v>1214</v>
      </c>
    </row>
    <row spans="1:6" r="4">
      <c t="s" s="4" r="A4">
        <v>1215</v>
      </c>
      <c t="n" s="6" r="C4">
        <v>25000000</v>
      </c>
    </row>
    <row spans="1:6" r="5">
      <c t="s" s="4" r="A5">
        <v>1216</v>
      </c>
      <c t="n" s="6" r="C5">
        <v>0</v>
      </c>
    </row>
    <row spans="1:6" r="6">
      <c t="s" s="4" r="A6">
        <v>1217</v>
      </c>
      <c t="n" s="6" r="C6">
        <v>0</v>
      </c>
    </row>
    <row spans="1:6" r="7">
      <c t="s" s="4" r="A7">
        <v>596</v>
      </c>
      <c t="n" s="6" r="B7">
        <v>40250000</v>
      </c>
    </row>
    <row spans="1:6" r="8">
      <c t="s" s="4" r="A8">
        <v>597</v>
      </c>
      <c t="n" s="9" r="B8">
        <v>9</v>
      </c>
    </row>
    <row spans="1:6" r="9">
      <c t="s" s="4" r="A9">
        <v>138</v>
      </c>
      <c t="n" s="7" r="B9">
        <v>345.3</v>
      </c>
      <c t="n" s="9" r="C9">
        <v>0</v>
      </c>
      <c t="n" s="7" r="D9">
        <v>345.3</v>
      </c>
      <c t="n" s="9" r="E9">
        <v>0</v>
      </c>
    </row>
    <row spans="1:6" r="10">
      <c t="s" s="4" r="A10">
        <v>1218</v>
      </c>
      <c t="n" s="9" r="F10">
        <v>150</v>
      </c>
    </row>
    <row spans="1:6" r="11">
      <c t="s" s="4" r="A11">
        <v>1219</v>
      </c>
      <c t="n" s="8" r="C11">
        <v>125.6</v>
      </c>
    </row>
    <row spans="1:6" r="12">
      <c t="s" s="4" r="A12">
        <v>844</v>
      </c>
    </row>
    <row spans="1:6" r="13">
      <c t="s" s="3" r="A13">
        <v>1212</v>
      </c>
    </row>
    <row spans="1:6" r="14">
      <c t="s" s="4" r="A14">
        <v>1220</v>
      </c>
      <c t="n" s="8" r="C14">
        <v>337.5</v>
      </c>
    </row>
    <row spans="1:6" r="15">
      <c t="s" s="4" r="A15">
        <v>1221</v>
      </c>
      <c t="n" s="8" r="C15">
        <v>262.5</v>
      </c>
    </row>
    <row spans="1:6" r="16">
      <c t="s" s="4" r="A16">
        <v>1222</v>
      </c>
      <c t="n" s="8" r="C16">
        <v>337.5</v>
      </c>
    </row>
    <row spans="1:6" r="17">
      <c t="s" s="4" r="A17">
        <v>1223</v>
      </c>
    </row>
    <row spans="1:6" r="18">
      <c t="s" s="3" r="A18">
        <v>1212</v>
      </c>
    </row>
    <row spans="1:6" r="19">
      <c t="s" s="4" r="A19">
        <v>1224</v>
      </c>
      <c t="n" s="9" r="C19">
        <v>1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7"/>
    <col customWidth="1" max="6" min="6" width="26"/>
  </cols>
  <sheetData>
    <row spans="1:6" r="1">
      <c t="s" s="1" r="A1">
        <v>1225</v>
      </c>
      <c t="s" s="2" r="B1">
        <v>13</v>
      </c>
      <c t="s" s="2" r="D1">
        <v>14</v>
      </c>
    </row>
    <row spans="1:6" r="2">
      <c t="s" s="2" r="B2">
        <v>15</v>
      </c>
      <c t="s" s="2" r="C2">
        <v>19</v>
      </c>
      <c t="s" s="2" r="D2">
        <v>16</v>
      </c>
      <c t="s" s="2" r="E2">
        <v>20</v>
      </c>
      <c t="s" s="2" r="F2">
        <v>24</v>
      </c>
    </row>
    <row spans="1:6" r="3">
      <c t="s" s="3" r="A3">
        <v>1226</v>
      </c>
    </row>
    <row spans="1:6" r="4">
      <c t="s" s="4" r="A4">
        <v>1227</v>
      </c>
      <c t="n" s="6" r="D4">
        <v>23000000</v>
      </c>
    </row>
    <row spans="1:6" r="5">
      <c t="s" s="4" r="A5">
        <v>1228</v>
      </c>
      <c t="n" s="6" r="D5">
        <v>4000000</v>
      </c>
    </row>
    <row spans="1:6" r="6">
      <c t="s" s="4" r="A6">
        <v>1229</v>
      </c>
      <c t="n" s="7" r="B6">
        <v>5.7</v>
      </c>
    </row>
    <row spans="1:6" r="7">
      <c t="s" s="3" r="A7">
        <v>1230</v>
      </c>
    </row>
    <row spans="1:6" r="8">
      <c t="s" s="4" r="A8">
        <v>1231</v>
      </c>
      <c t="n" s="9" r="B8">
        <v>2</v>
      </c>
      <c t="n" s="7" r="C8">
        <v>4.2</v>
      </c>
      <c t="n" s="7" r="D8">
        <v>7.7</v>
      </c>
      <c t="n" s="7" r="E8">
        <v>8.9</v>
      </c>
      <c t="n" s="7" r="F8">
        <v>9.5</v>
      </c>
    </row>
    <row spans="1:6" r="9">
      <c t="s" s="3" r="A9">
        <v>1232</v>
      </c>
    </row>
    <row spans="1:6" r="10">
      <c t="s" s="4" r="A10">
        <v>1233</v>
      </c>
      <c t="n" s="10" r="B10">
        <v>1.26</v>
      </c>
    </row>
    <row spans="1:6" r="11">
      <c t="s" s="3" r="A11">
        <v>1234</v>
      </c>
    </row>
    <row spans="1:6" r="12">
      <c t="s" s="4" r="A12">
        <v>1235</v>
      </c>
      <c t="n" s="6" r="B12">
        <v>615610</v>
      </c>
    </row>
    <row spans="1:6" r="13">
      <c t="s" s="4" r="A13">
        <v>1236</v>
      </c>
      <c t="n" s="6" r="B13">
        <v>0</v>
      </c>
    </row>
    <row spans="1:6" r="14">
      <c t="s" s="4" r="A14">
        <v>1237</v>
      </c>
    </row>
    <row spans="1:6" r="15">
      <c t="s" s="3" r="A15">
        <v>1230</v>
      </c>
    </row>
    <row spans="1:6" r="16">
      <c t="s" s="4" r="A16">
        <v>1231</v>
      </c>
      <c t="n" s="7" r="B16">
        <v>0.5</v>
      </c>
      <c t="n" s="7" r="C16">
        <v>1.2</v>
      </c>
      <c t="n" s="7" r="D16">
        <v>1.7</v>
      </c>
      <c t="n" s="7" r="E16">
        <v>1.7</v>
      </c>
      <c t="n" s="7" r="F16">
        <v>1.5</v>
      </c>
    </row>
    <row spans="1:6" r="17">
      <c t="s" s="4" r="A17">
        <v>1238</v>
      </c>
      <c t="s" s="4" r="D17">
        <v>1239</v>
      </c>
    </row>
    <row spans="1:6" r="18">
      <c t="s" s="4" r="A18">
        <v>1240</v>
      </c>
      <c t="s" s="4" r="D18">
        <v>761</v>
      </c>
    </row>
    <row spans="1:6" r="19">
      <c t="s" s="3" r="A19">
        <v>1232</v>
      </c>
    </row>
    <row spans="1:6" r="20">
      <c t="s" s="4" r="A20">
        <v>1241</v>
      </c>
      <c t="s" s="4" r="D20">
        <v>1242</v>
      </c>
      <c t="s" s="4" r="E20">
        <v>1243</v>
      </c>
      <c t="s" s="4" r="F20">
        <v>1244</v>
      </c>
    </row>
    <row spans="1:6" r="21">
      <c t="s" s="4" r="A21">
        <v>1245</v>
      </c>
      <c t="s" s="4" r="D21">
        <v>1246</v>
      </c>
      <c t="s" s="4" r="E21">
        <v>1247</v>
      </c>
      <c t="s" s="4" r="F21">
        <v>1248</v>
      </c>
    </row>
    <row spans="1:6" r="22">
      <c t="s" s="4" r="A22">
        <v>1249</v>
      </c>
      <c t="s" s="4" r="D22">
        <v>1250</v>
      </c>
      <c t="s" s="4" r="E22">
        <v>1251</v>
      </c>
      <c t="s" s="4" r="F22">
        <v>1252</v>
      </c>
    </row>
    <row spans="1:6" r="23">
      <c t="s" s="4" r="A23">
        <v>1253</v>
      </c>
      <c t="s" s="4" r="D23">
        <v>1254</v>
      </c>
      <c t="s" s="4" r="E23">
        <v>1255</v>
      </c>
      <c t="s" s="4" r="F23">
        <v>1256</v>
      </c>
    </row>
    <row spans="1:6" r="24">
      <c t="s" s="4" r="A24">
        <v>1257</v>
      </c>
      <c t="s" s="4" r="D24">
        <v>1258</v>
      </c>
      <c t="s" s="4" r="E24">
        <v>1259</v>
      </c>
      <c t="s" s="4" r="F24">
        <v>1260</v>
      </c>
    </row>
    <row spans="1:6" r="25">
      <c t="s" s="4" r="A25">
        <v>1261</v>
      </c>
      <c t="s" s="4" r="D25">
        <v>1115</v>
      </c>
      <c t="s" s="4" r="E25">
        <v>1115</v>
      </c>
      <c t="s" s="4" r="F25">
        <v>1115</v>
      </c>
    </row>
    <row spans="1:6" r="26">
      <c t="s" s="4" r="A26">
        <v>1233</v>
      </c>
      <c t="n" s="10" r="D26">
        <v>2.36</v>
      </c>
      <c t="n" s="10" r="E26">
        <v>3.5</v>
      </c>
      <c t="n" s="10" r="F26">
        <v>2.44</v>
      </c>
    </row>
    <row spans="1:6" r="27">
      <c t="s" s="3" r="A27">
        <v>1234</v>
      </c>
    </row>
    <row spans="1:6" r="28">
      <c t="s" s="4" r="A28">
        <v>1262</v>
      </c>
      <c t="n" s="6" r="B28">
        <v>3303992</v>
      </c>
      <c t="n" s="6" r="C28">
        <v>2696595</v>
      </c>
      <c t="n" s="6" r="D28">
        <v>2696595</v>
      </c>
    </row>
    <row spans="1:6" r="29">
      <c t="s" s="4" r="A29">
        <v>1235</v>
      </c>
      <c t="n" s="6" r="D29">
        <v>906700</v>
      </c>
    </row>
    <row spans="1:6" r="30">
      <c t="s" s="4" r="A30">
        <v>1236</v>
      </c>
      <c t="n" s="6" r="D30">
        <v>-2733</v>
      </c>
    </row>
    <row spans="1:6" r="31">
      <c t="s" s="4" r="A31">
        <v>1263</v>
      </c>
      <c t="n" s="6" r="D31">
        <v>-296570</v>
      </c>
    </row>
    <row spans="1:6" r="32">
      <c t="s" s="4" r="A32">
        <v>1264</v>
      </c>
      <c t="n" s="6" r="D32">
        <v>3303992</v>
      </c>
      <c t="n" s="6" r="E32">
        <v>2696595</v>
      </c>
    </row>
    <row spans="1:6" r="33">
      <c t="s" s="4" r="A33">
        <v>1265</v>
      </c>
      <c t="n" s="6" r="D33">
        <v>1959959</v>
      </c>
    </row>
    <row spans="1:6" r="34">
      <c t="s" s="4" r="A34">
        <v>1266</v>
      </c>
      <c t="n" s="6" r="D34">
        <v>1344033</v>
      </c>
    </row>
    <row spans="1:6" r="35">
      <c t="s" s="4" r="A35">
        <v>1267</v>
      </c>
      <c t="n" s="6" r="D35">
        <v>1276831</v>
      </c>
    </row>
    <row spans="1:6" r="36">
      <c t="s" s="4" r="A36">
        <v>1268</v>
      </c>
      <c t="n" s="10" r="B36">
        <v>9.26</v>
      </c>
      <c t="n" s="10" r="C36">
        <v>11.16</v>
      </c>
      <c t="n" s="10" r="D36">
        <v>11.16</v>
      </c>
    </row>
    <row spans="1:6" r="37">
      <c t="s" s="4" r="A37">
        <v>1269</v>
      </c>
      <c t="n" s="12" r="D37">
        <v>4.08</v>
      </c>
    </row>
    <row spans="1:6" r="38">
      <c t="s" s="4" r="A38">
        <v>1270</v>
      </c>
      <c t="n" s="12" r="D38">
        <v>4.59</v>
      </c>
    </row>
    <row spans="1:6" r="39">
      <c t="s" s="4" r="A39">
        <v>1271</v>
      </c>
      <c t="n" s="12" r="D39">
        <v>10.81</v>
      </c>
    </row>
    <row spans="1:6" r="40">
      <c t="s" s="4" r="A40">
        <v>1272</v>
      </c>
      <c t="n" s="12" r="D40">
        <v>9.26</v>
      </c>
      <c t="n" s="10" r="E40">
        <v>11.16</v>
      </c>
    </row>
    <row spans="1:6" r="41">
      <c t="s" s="4" r="A41">
        <v>1273</v>
      </c>
      <c t="n" s="12" r="D41">
        <v>12.33</v>
      </c>
    </row>
    <row spans="1:6" r="42">
      <c t="s" s="4" r="A42">
        <v>1274</v>
      </c>
      <c t="n" s="12" r="D42">
        <v>4.77</v>
      </c>
    </row>
    <row spans="1:6" r="43">
      <c t="s" s="4" r="A43">
        <v>1275</v>
      </c>
      <c t="n" s="10" r="D43">
        <v>4.77</v>
      </c>
    </row>
    <row spans="1:6" r="44">
      <c t="s" s="4" r="A44">
        <v>1276</v>
      </c>
      <c t="s" s="4" r="D44">
        <v>1277</v>
      </c>
    </row>
    <row spans="1:6" r="45">
      <c t="s" s="4" r="A45">
        <v>1278</v>
      </c>
      <c t="s" s="4" r="D45">
        <v>1279</v>
      </c>
    </row>
    <row spans="1:6" r="46">
      <c t="s" s="4" r="A46">
        <v>1280</v>
      </c>
      <c t="s" s="4" r="D46">
        <v>1281</v>
      </c>
    </row>
    <row spans="1:6" r="47">
      <c t="s" s="4" r="A47">
        <v>1282</v>
      </c>
      <c t="s" s="4" r="D47">
        <v>1281</v>
      </c>
    </row>
    <row spans="1:6" r="48">
      <c t="s" s="4" r="A48">
        <v>1283</v>
      </c>
      <c t="n" s="9" r="D48">
        <v>0</v>
      </c>
    </row>
    <row spans="1:6" r="49">
      <c t="s" s="4" r="A49">
        <v>1284</v>
      </c>
      <c t="n" s="6" r="D49">
        <v>0</v>
      </c>
    </row>
    <row spans="1:6" r="50">
      <c t="s" s="4" r="A50">
        <v>1285</v>
      </c>
      <c t="n" s="6" r="D50">
        <v>0</v>
      </c>
    </row>
    <row spans="1:6" r="51">
      <c t="s" s="4" r="A51">
        <v>1286</v>
      </c>
      <c t="n" s="6" r="D51">
        <v>0</v>
      </c>
    </row>
    <row spans="1:6" r="52">
      <c t="s" s="4" r="A52">
        <v>1287</v>
      </c>
      <c t="n" s="7" r="D52">
        <v>0.7</v>
      </c>
    </row>
    <row spans="1:6" r="53">
      <c t="s" s="4" r="A53">
        <v>1288</v>
      </c>
      <c t="s" s="4" r="D53">
        <v>1289</v>
      </c>
    </row>
    <row spans="1:6" r="54">
      <c t="s" s="4" r="A54">
        <v>1290</v>
      </c>
    </row>
    <row spans="1:6" r="55">
      <c t="s" s="3" r="A55">
        <v>1230</v>
      </c>
    </row>
    <row spans="1:6" r="56">
      <c t="s" s="4" r="A56">
        <v>1231</v>
      </c>
      <c t="n" s="7" r="B56">
        <v>0.8</v>
      </c>
      <c t="n" s="7" r="C56">
        <v>2.1</v>
      </c>
      <c t="n" s="7" r="D56">
        <v>3.2</v>
      </c>
      <c t="n" s="7" r="E56">
        <v>3.2</v>
      </c>
      <c t="n" s="7" r="F56">
        <v>2.9</v>
      </c>
    </row>
    <row spans="1:6" r="57">
      <c t="s" s="3" r="A57">
        <v>1234</v>
      </c>
    </row>
    <row spans="1:6" r="58">
      <c t="s" s="4" r="A58">
        <v>1287</v>
      </c>
      <c t="n" s="7" r="D58">
        <v>1.5</v>
      </c>
    </row>
    <row spans="1:6" r="59">
      <c t="s" s="4" r="A59">
        <v>1288</v>
      </c>
      <c t="s" s="4" r="D59">
        <v>1291</v>
      </c>
    </row>
    <row spans="1:6" r="60">
      <c t="s" s="3" r="A60">
        <v>1292</v>
      </c>
    </row>
    <row spans="1:6" r="61">
      <c t="s" s="4" r="A61">
        <v>1293</v>
      </c>
      <c t="n" s="6" r="B61">
        <v>599315</v>
      </c>
      <c t="n" s="6" r="C61">
        <v>502413</v>
      </c>
      <c t="n" s="6" r="D61">
        <v>502413</v>
      </c>
    </row>
    <row spans="1:6" r="62">
      <c t="s" s="4" r="A62">
        <v>1294</v>
      </c>
      <c t="n" s="6" r="B62">
        <v>608170</v>
      </c>
      <c t="n" s="6" r="D62">
        <v>886060</v>
      </c>
    </row>
    <row spans="1:6" r="63">
      <c t="s" s="4" r="A63">
        <v>1295</v>
      </c>
      <c t="n" s="6" r="D63">
        <v>-719955</v>
      </c>
    </row>
    <row spans="1:6" r="64">
      <c t="s" s="4" r="A64">
        <v>1296</v>
      </c>
      <c t="n" s="6" r="D64">
        <v>-69203</v>
      </c>
    </row>
    <row spans="1:6" r="65">
      <c t="s" s="4" r="A65">
        <v>1297</v>
      </c>
      <c t="n" s="6" r="D65">
        <v>599315</v>
      </c>
      <c t="n" s="6" r="E65">
        <v>502413</v>
      </c>
    </row>
    <row spans="1:6" r="66">
      <c t="s" s="4" r="A66">
        <v>1298</v>
      </c>
      <c t="n" s="10" r="B66">
        <v>4.54</v>
      </c>
      <c t="n" s="10" r="C66">
        <v>5.97</v>
      </c>
      <c t="n" s="10" r="D66">
        <v>5.97</v>
      </c>
    </row>
    <row spans="1:6" r="67">
      <c t="s" s="4" r="A67">
        <v>1299</v>
      </c>
      <c t="n" s="10" r="B67">
        <v>1.76</v>
      </c>
      <c t="n" s="12" r="D67">
        <v>4.06</v>
      </c>
      <c t="n" s="10" r="E67">
        <v>6.66</v>
      </c>
      <c t="n" s="10" r="F67">
        <v>4.43</v>
      </c>
    </row>
    <row spans="1:6" r="68">
      <c t="s" s="4" r="A68">
        <v>1300</v>
      </c>
      <c t="n" s="12" r="D68">
        <v>4.9</v>
      </c>
    </row>
    <row spans="1:6" r="69">
      <c t="s" s="4" r="A69">
        <v>1301</v>
      </c>
      <c t="n" s="12" r="D69">
        <v>5.06</v>
      </c>
    </row>
    <row spans="1:6" r="70">
      <c t="s" s="4" r="A70">
        <v>1302</v>
      </c>
      <c t="n" s="10" r="D70">
        <v>4.54</v>
      </c>
      <c t="n" s="10" r="E70">
        <v>5.97</v>
      </c>
    </row>
    <row spans="1:6" r="71">
      <c t="s" s="4" r="A71">
        <v>1303</v>
      </c>
      <c t="n" s="7" r="B71">
        <v>1.4</v>
      </c>
      <c t="n" s="7" r="D71">
        <v>2.9</v>
      </c>
      <c t="n" s="7" r="E71">
        <v>2.9</v>
      </c>
      <c t="n" s="7" r="F71">
        <v>2.1</v>
      </c>
    </row>
    <row spans="1:6" r="72">
      <c t="s" s="4" r="A72">
        <v>1304</v>
      </c>
    </row>
    <row spans="1:6" r="73">
      <c t="s" s="3" r="A73">
        <v>1230</v>
      </c>
    </row>
    <row spans="1:6" r="74">
      <c t="s" s="4" r="A74">
        <v>1231</v>
      </c>
      <c t="n" s="8" r="B74">
        <v>0.3</v>
      </c>
      <c t="n" s="7" r="C74">
        <v>0.3</v>
      </c>
      <c t="n" s="7" r="D74">
        <v>0.9</v>
      </c>
      <c t="n" s="8" r="E74">
        <v>1.1</v>
      </c>
      <c t="n" s="6" r="F74">
        <v>1</v>
      </c>
    </row>
    <row spans="1:6" r="75">
      <c t="s" s="3" r="A75">
        <v>1292</v>
      </c>
    </row>
    <row spans="1:6" r="76">
      <c t="s" s="4" r="A76">
        <v>1305</v>
      </c>
      <c t="s" s="4" r="D76">
        <v>1306</v>
      </c>
    </row>
    <row spans="1:6" r="77">
      <c t="s" s="4" r="A77">
        <v>1307</v>
      </c>
      <c t="s" s="4" r="D77">
        <v>1308</v>
      </c>
    </row>
    <row spans="1:6" r="78">
      <c t="s" s="4" r="A78">
        <v>1309</v>
      </c>
      <c t="s" s="4" r="D78">
        <v>1310</v>
      </c>
    </row>
    <row spans="1:6" r="79">
      <c t="s" s="4" r="A79">
        <v>1311</v>
      </c>
    </row>
    <row spans="1:6" r="80">
      <c t="s" s="3" r="A80">
        <v>1230</v>
      </c>
    </row>
    <row spans="1:6" r="81">
      <c t="s" s="4" r="A81">
        <v>1231</v>
      </c>
      <c t="n" s="7" r="B81">
        <v>0.4</v>
      </c>
      <c t="n" s="7" r="C81">
        <v>0.6</v>
      </c>
      <c t="n" s="7" r="D81">
        <v>1.9</v>
      </c>
      <c t="n" s="7" r="E81">
        <v>2.9</v>
      </c>
      <c t="n" s="7" r="F81">
        <v>4.1</v>
      </c>
    </row>
    <row spans="1:6" r="82">
      <c t="s" s="3" r="A82">
        <v>1232</v>
      </c>
    </row>
    <row spans="1:6" r="83">
      <c t="s" s="4" r="A83">
        <v>1249</v>
      </c>
      <c t="s" s="4" r="D83">
        <v>1312</v>
      </c>
      <c t="s" s="4" r="E83">
        <v>1313</v>
      </c>
      <c t="s" s="4" r="F83">
        <v>1314</v>
      </c>
    </row>
    <row spans="1:6" r="84">
      <c t="s" s="4" r="A84">
        <v>1315</v>
      </c>
      <c t="s" s="4" r="D84">
        <v>1316</v>
      </c>
      <c t="s" s="4" r="E84">
        <v>1317</v>
      </c>
      <c t="s" s="4" r="F84">
        <v>1318</v>
      </c>
    </row>
    <row spans="1:6" r="85">
      <c t="s" s="4" r="A85">
        <v>1319</v>
      </c>
      <c t="s" s="4" r="D85">
        <v>1255</v>
      </c>
      <c t="s" s="4" r="E85">
        <v>1255</v>
      </c>
      <c t="s" s="4" r="F85">
        <v>1256</v>
      </c>
    </row>
    <row spans="1:6" r="86">
      <c t="s" s="4" r="A86">
        <v>1261</v>
      </c>
      <c t="s" s="4" r="D86">
        <v>1115</v>
      </c>
      <c t="s" s="4" r="E86">
        <v>1115</v>
      </c>
      <c t="s" s="4" r="F86">
        <v>1115</v>
      </c>
    </row>
    <row spans="1:6" r="87">
      <c t="s" s="3" r="A87">
        <v>1234</v>
      </c>
    </row>
    <row spans="1:6" r="88">
      <c t="s" s="4" r="A88">
        <v>1287</v>
      </c>
      <c t="n" s="7" r="D88">
        <v>2.1</v>
      </c>
    </row>
    <row spans="1:6" r="89">
      <c t="s" s="4" r="A89">
        <v>1288</v>
      </c>
      <c t="s" s="4" r="D89">
        <v>1320</v>
      </c>
    </row>
    <row spans="1:6" r="90">
      <c t="s" s="3" r="A90">
        <v>1292</v>
      </c>
    </row>
    <row spans="1:6" r="91">
      <c t="s" s="4" r="A91">
        <v>1293</v>
      </c>
      <c t="n" s="6" r="B91">
        <v>1004294</v>
      </c>
      <c t="n" s="6" r="C91">
        <v>978952</v>
      </c>
      <c t="n" s="6" r="D91">
        <v>978952</v>
      </c>
    </row>
    <row spans="1:6" r="92">
      <c t="s" s="4" r="A92">
        <v>1294</v>
      </c>
      <c t="n" s="6" r="B92">
        <v>484500</v>
      </c>
      <c t="n" s="6" r="D92">
        <v>890700</v>
      </c>
    </row>
    <row spans="1:6" r="93">
      <c t="s" s="4" r="A93">
        <v>1295</v>
      </c>
      <c t="n" s="6" r="D93">
        <v>0</v>
      </c>
    </row>
    <row spans="1:6" r="94">
      <c t="s" s="4" r="A94">
        <v>1296</v>
      </c>
      <c t="n" s="6" r="D94">
        <v>-865358</v>
      </c>
    </row>
    <row spans="1:6" r="95">
      <c t="s" s="4" r="A95">
        <v>1297</v>
      </c>
      <c t="n" s="6" r="D95">
        <v>1004294</v>
      </c>
      <c t="n" s="6" r="E95">
        <v>978952</v>
      </c>
    </row>
    <row spans="1:6" r="96">
      <c t="s" s="4" r="A96">
        <v>1298</v>
      </c>
      <c t="n" s="10" r="B96">
        <v>4.4</v>
      </c>
      <c t="n" s="10" r="C96">
        <v>5.56</v>
      </c>
      <c t="n" s="10" r="D96">
        <v>5.56</v>
      </c>
    </row>
    <row spans="1:6" r="97">
      <c t="s" s="4" r="A97">
        <v>1299</v>
      </c>
      <c t="n" s="10" r="B97">
        <v>1.74</v>
      </c>
      <c t="n" s="12" r="D97">
        <v>3.09</v>
      </c>
      <c t="n" s="10" r="E97">
        <v>6.4</v>
      </c>
      <c t="n" s="10" r="F97">
        <v>4.68</v>
      </c>
    </row>
    <row spans="1:6" r="98">
      <c t="s" s="4" r="A98">
        <v>1300</v>
      </c>
      <c t="n" s="6" r="D98">
        <v>0</v>
      </c>
    </row>
    <row spans="1:6" r="99">
      <c t="s" s="4" r="A99">
        <v>1301</v>
      </c>
      <c t="n" s="12" r="D99">
        <v>4.36</v>
      </c>
    </row>
    <row spans="1:6" r="100">
      <c t="s" s="4" r="A100">
        <v>1302</v>
      </c>
      <c t="n" s="10" r="D100">
        <v>4.4</v>
      </c>
      <c t="n" s="10" r="E100">
        <v>5.56</v>
      </c>
    </row>
    <row spans="1:6" r="101">
      <c t="s" s="4" r="A101">
        <v>1321</v>
      </c>
      <c t="s" s="4" r="D101">
        <v>514</v>
      </c>
    </row>
    <row spans="1:6" r="102">
      <c t="s" s="4" r="A102">
        <v>1322</v>
      </c>
    </row>
    <row spans="1:6" r="103">
      <c t="s" s="3" r="A103">
        <v>1230</v>
      </c>
    </row>
    <row spans="1:6" r="104">
      <c t="s" s="4" r="A104">
        <v>1323</v>
      </c>
      <c t="s" s="4" r="D104">
        <v>1308</v>
      </c>
    </row>
    <row spans="1:6" r="105">
      <c t="s" s="3" r="A105">
        <v>1232</v>
      </c>
    </row>
    <row spans="1:6" r="106">
      <c t="s" s="4" r="A106">
        <v>1324</v>
      </c>
      <c t="s" s="4" r="D106">
        <v>1325</v>
      </c>
      <c t="s" s="4" r="E106">
        <v>514</v>
      </c>
      <c t="s" s="4" r="F106">
        <v>1326</v>
      </c>
    </row>
    <row spans="1:6" r="107">
      <c t="s" s="4" r="A107">
        <v>1327</v>
      </c>
    </row>
    <row spans="1:6" r="108">
      <c t="s" s="3" r="A108">
        <v>1232</v>
      </c>
    </row>
    <row spans="1:6" r="109">
      <c t="s" s="4" r="A109">
        <v>1324</v>
      </c>
      <c t="s" s="4" r="D109">
        <v>1328</v>
      </c>
      <c t="s" s="4" r="E109">
        <v>1281</v>
      </c>
      <c t="s" s="4" r="F109">
        <v>1329</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75</v>
      </c>
      <c t="s" s="2" r="B1">
        <v>14</v>
      </c>
    </row>
    <row spans="1:2" r="2">
      <c t="s" s="2" r="B2">
        <v>16</v>
      </c>
    </row>
    <row spans="1:2" r="3">
      <c t="s" s="3" r="A3">
        <v>176</v>
      </c>
    </row>
    <row spans="1:2" r="4">
      <c t="s" s="4" r="A4">
        <v>175</v>
      </c>
      <c t="s" s="4" r="B4">
        <v>17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80"/>
    <col customWidth="1" max="2" min="2" width="47"/>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 customWidth="1" max="11" min="11" width="14"/>
    <col customWidth="1" max="12" min="12" width="4"/>
  </cols>
  <sheetData>
    <row spans="1:12" r="1">
      <c t="s" s="1" r="A1">
        <v>1330</v>
      </c>
      <c t="s" s="2" r="C1">
        <v>13</v>
      </c>
      <c t="s" s="2" r="G1">
        <v>14</v>
      </c>
    </row>
    <row spans="1:12" r="2">
      <c t="s" s="2" r="C2">
        <v>15</v>
      </c>
      <c t="s" s="2" r="E2">
        <v>19</v>
      </c>
      <c t="s" s="2" r="G2">
        <v>16</v>
      </c>
      <c t="s" s="2" r="I2">
        <v>20</v>
      </c>
      <c t="s" s="2" r="K2">
        <v>24</v>
      </c>
    </row>
    <row spans="1:12" r="3">
      <c t="s" s="3" r="A3">
        <v>1331</v>
      </c>
    </row>
    <row spans="1:12" r="4">
      <c t="s" s="4" r="A4">
        <v>1332</v>
      </c>
      <c t="n" s="7" r="C4">
        <v>-2.1</v>
      </c>
      <c t="n" s="9" r="E4">
        <v>1</v>
      </c>
      <c t="n" s="9" r="G4">
        <v>1</v>
      </c>
      <c t="n" s="7" r="I4">
        <v>4.7</v>
      </c>
      <c t="n" s="7" r="K4">
        <v>3.5</v>
      </c>
    </row>
    <row spans="1:12" r="5">
      <c t="s" s="3" r="A5">
        <v>1333</v>
      </c>
    </row>
    <row spans="1:12" r="6">
      <c t="s" s="4" r="A6">
        <v>47</v>
      </c>
      <c t="n" s="8" r="C6">
        <v>1.5</v>
      </c>
      <c t="n" s="8" r="E6">
        <v>-3.2</v>
      </c>
      <c t="n" s="8" r="G6">
        <v>-3.1</v>
      </c>
      <c t="n" s="8" r="I6">
        <v>-3.7</v>
      </c>
      <c t="n" s="8" r="K6">
        <v>1.2</v>
      </c>
    </row>
    <row spans="1:12" r="7">
      <c t="s" s="4" r="A7">
        <v>1334</v>
      </c>
      <c t="n" s="8" r="C7">
        <v>-0.6</v>
      </c>
      <c t="n" s="8" r="E7">
        <v>-2.2</v>
      </c>
      <c t="n" s="8" r="G7">
        <v>-2.1</v>
      </c>
      <c t="n" s="6" r="I7">
        <v>1</v>
      </c>
      <c t="n" s="8" r="K7">
        <v>4.7</v>
      </c>
    </row>
    <row spans="1:12" r="8">
      <c t="s" s="3" r="A8">
        <v>1335</v>
      </c>
    </row>
    <row spans="1:12" r="9">
      <c t="s" s="4" r="A9">
        <v>1332</v>
      </c>
      <c t="n" s="6" r="C9">
        <v>-34</v>
      </c>
      <c t="n" s="8" r="E9">
        <v>-32.2</v>
      </c>
      <c t="n" s="8" r="G9">
        <v>-32.2</v>
      </c>
      <c t="n" s="8" r="I9">
        <v>18.3</v>
      </c>
      <c t="n" s="8" r="K9">
        <v>31.7</v>
      </c>
    </row>
    <row spans="1:12" r="10">
      <c t="s" s="3" r="A10">
        <v>1336</v>
      </c>
    </row>
    <row spans="1:12" r="11">
      <c t="s" s="4" r="A11">
        <v>49</v>
      </c>
      <c t="n" s="8" r="C11">
        <v>-7.8</v>
      </c>
      <c t="n" s="6" r="E11">
        <v>-18</v>
      </c>
      <c t="n" s="8" r="G11">
        <v>-64.2</v>
      </c>
      <c t="n" s="8" r="I11">
        <v>-51.6</v>
      </c>
      <c t="n" s="8" r="K11">
        <v>3.5</v>
      </c>
    </row>
    <row spans="1:12" r="12">
      <c t="s" s="4" r="A12">
        <v>1337</v>
      </c>
      <c t="n" s="6" r="C12">
        <v>0</v>
      </c>
      <c t="n" s="6" r="E12">
        <v>0</v>
      </c>
      <c t="n" s="8" r="G12">
        <v>24.9</v>
      </c>
      <c t="n" s="6" r="I12">
        <v>0</v>
      </c>
      <c t="n" s="8" r="K12">
        <v>1.3</v>
      </c>
    </row>
    <row spans="1:12" r="13">
      <c t="s" s="4" r="A13">
        <v>1338</v>
      </c>
      <c t="n" s="8" r="C13">
        <v>-7.8</v>
      </c>
      <c t="n" s="6" r="E13">
        <v>-18</v>
      </c>
      <c t="n" s="8" r="G13">
        <v>-89.09999999999999</v>
      </c>
      <c t="n" s="8" r="I13">
        <v>-51.6</v>
      </c>
      <c t="n" s="8" r="K13">
        <v>2.2</v>
      </c>
    </row>
    <row spans="1:12" r="14">
      <c t="s" s="3" r="A14">
        <v>1339</v>
      </c>
    </row>
    <row spans="1:12" r="15">
      <c t="s" s="4" r="A15">
        <v>50</v>
      </c>
      <c t="n" s="8" r="C15">
        <v>13.2</v>
      </c>
      <c t="n" s="8" r="E15">
        <v>17.9</v>
      </c>
      <c t="n" s="8" r="G15">
        <v>61.4</v>
      </c>
      <c t="n" s="8" r="I15">
        <v>1.1</v>
      </c>
      <c t="n" s="8" r="K15">
        <v>-25.2</v>
      </c>
    </row>
    <row spans="1:12" r="16">
      <c t="s" s="4" r="A16">
        <v>1337</v>
      </c>
      <c t="n" s="6" r="C16">
        <v>0</v>
      </c>
      <c t="n" s="6" r="E16">
        <v>0</v>
      </c>
      <c t="n" s="8" r="G16">
        <v>-25.9</v>
      </c>
      <c t="s" s="4" r="H16">
        <v>1003</v>
      </c>
      <c t="n" s="6" r="I16">
        <v>0</v>
      </c>
      <c t="s" s="4" r="J16">
        <v>1003</v>
      </c>
      <c t="n" s="8" r="K16">
        <v>-9.6</v>
      </c>
      <c t="s" s="4" r="L16">
        <v>1003</v>
      </c>
    </row>
    <row spans="1:12" r="17">
      <c t="s" s="4" r="A17">
        <v>1340</v>
      </c>
      <c t="n" s="8" r="C17">
        <v>13.2</v>
      </c>
      <c t="n" s="8" r="E17">
        <v>17.9</v>
      </c>
      <c t="n" s="8" r="G17">
        <v>87.3</v>
      </c>
      <c t="n" s="8" r="I17">
        <v>1.1</v>
      </c>
      <c t="n" s="8" r="K17">
        <v>-15.6</v>
      </c>
    </row>
    <row spans="1:12" r="18">
      <c t="s" s="4" r="A18">
        <v>1341</v>
      </c>
      <c t="n" s="8" r="C18">
        <v>5.4</v>
      </c>
      <c t="n" s="8" r="E18">
        <v>-0.1</v>
      </c>
      <c t="n" s="8" r="G18">
        <v>-1.8</v>
      </c>
      <c t="n" s="8" r="I18">
        <v>-50.5</v>
      </c>
      <c t="n" s="8" r="K18">
        <v>-13.4</v>
      </c>
    </row>
    <row spans="1:12" r="19">
      <c t="s" s="4" r="A19">
        <v>1334</v>
      </c>
      <c t="n" s="8" r="C19">
        <v>-28.6</v>
      </c>
      <c t="n" s="8" r="E19">
        <v>-32.3</v>
      </c>
      <c t="n" s="6" r="G19">
        <v>-34</v>
      </c>
      <c t="n" s="8" r="I19">
        <v>-32.2</v>
      </c>
      <c t="n" s="8" r="K19">
        <v>18.3</v>
      </c>
    </row>
    <row spans="1:12" r="20">
      <c t="s" s="3" r="A20">
        <v>1342</v>
      </c>
    </row>
    <row spans="1:12" r="21">
      <c t="s" s="4" r="A21">
        <v>1332</v>
      </c>
      <c t="n" s="6" r="C21">
        <v>0</v>
      </c>
      <c t="n" s="8" r="E21">
        <v>0.4</v>
      </c>
      <c t="n" s="8" r="G21">
        <v>0.4</v>
      </c>
      <c t="n" s="8" r="I21">
        <v>0.4</v>
      </c>
      <c t="n" s="8" r="K21">
        <v>0.3</v>
      </c>
    </row>
    <row spans="1:12" r="22">
      <c t="s" s="3" r="A22">
        <v>1343</v>
      </c>
    </row>
    <row spans="1:12" r="23">
      <c t="s" s="4" r="A23">
        <v>52</v>
      </c>
      <c t="n" s="6" r="G23">
        <v>0</v>
      </c>
      <c t="n" s="6" r="I23">
        <v>0</v>
      </c>
      <c t="n" s="8" r="K23">
        <v>0.2</v>
      </c>
    </row>
    <row spans="1:12" r="24">
      <c t="s" s="4" r="A24">
        <v>1337</v>
      </c>
      <c t="n" s="6" r="G24">
        <v>0</v>
      </c>
      <c t="n" s="6" r="I24">
        <v>0</v>
      </c>
      <c t="n" s="8" r="K24">
        <v>0.1</v>
      </c>
    </row>
    <row spans="1:12" r="25">
      <c t="s" s="4" r="A25">
        <v>1344</v>
      </c>
      <c t="n" s="6" r="G25">
        <v>0</v>
      </c>
      <c t="n" s="6" r="I25">
        <v>0</v>
      </c>
      <c t="n" s="8" r="K25">
        <v>0.1</v>
      </c>
    </row>
    <row spans="1:12" r="26">
      <c t="s" s="4" r="A26">
        <v>1345</v>
      </c>
      <c t="s" s="4" r="B26">
        <v>1003</v>
      </c>
      <c t="n" s="8" r="G26">
        <v>0.4</v>
      </c>
      <c t="n" s="6" r="I26">
        <v>0</v>
      </c>
      <c t="n" s="6" r="K26">
        <v>0</v>
      </c>
    </row>
    <row spans="1:12" r="27">
      <c t="s" s="4" r="A27">
        <v>1346</v>
      </c>
      <c t="n" s="8" r="G27">
        <v>-0.4</v>
      </c>
      <c t="n" s="6" r="I27">
        <v>0</v>
      </c>
      <c t="n" s="8" r="K27">
        <v>0.1</v>
      </c>
    </row>
    <row spans="1:12" r="28">
      <c t="s" s="4" r="A28">
        <v>1334</v>
      </c>
      <c t="n" s="6" r="C28">
        <v>0</v>
      </c>
      <c t="n" s="8" r="E28">
        <v>0.4</v>
      </c>
      <c t="n" s="6" r="G28">
        <v>0</v>
      </c>
      <c t="n" s="8" r="I28">
        <v>0.4</v>
      </c>
      <c t="n" s="8" r="K28">
        <v>0.4</v>
      </c>
    </row>
    <row spans="1:12" r="29">
      <c t="s" s="3" r="A29">
        <v>1347</v>
      </c>
    </row>
    <row spans="1:12" r="30">
      <c t="s" s="4" r="A30">
        <v>1332</v>
      </c>
      <c t="n" s="8" r="C30">
        <v>-151.1</v>
      </c>
      <c t="n" s="8" r="E30">
        <v>-173.6</v>
      </c>
      <c t="n" s="8" r="G30">
        <v>-173.6</v>
      </c>
      <c t="n" s="6" r="I30">
        <v>300</v>
      </c>
      <c t="n" s="8" r="K30">
        <v>-34.4</v>
      </c>
    </row>
    <row spans="1:12" r="31">
      <c t="s" s="3" r="A31">
        <v>1348</v>
      </c>
    </row>
    <row spans="1:12" r="32">
      <c t="s" s="4" r="A32">
        <v>54</v>
      </c>
      <c t="n" s="8" r="G32">
        <v>-7.7</v>
      </c>
      <c t="n" s="8" r="I32">
        <v>10.9</v>
      </c>
      <c t="n" s="8" r="K32">
        <v>-6.1</v>
      </c>
    </row>
    <row spans="1:12" r="33">
      <c t="s" s="4" r="A33">
        <v>49</v>
      </c>
      <c t="n" s="8" r="G33">
        <v>-60.8</v>
      </c>
      <c t="n" s="8" r="I33">
        <v>-422.5</v>
      </c>
      <c t="n" s="8" r="K33">
        <v>422.3</v>
      </c>
    </row>
    <row spans="1:12" r="34">
      <c t="s" s="4" r="A34">
        <v>1349</v>
      </c>
      <c t="n" s="8" r="G34">
        <v>-68.5</v>
      </c>
      <c t="n" s="8" r="I34">
        <v>-411.6</v>
      </c>
      <c t="n" s="8" r="K34">
        <v>416.2</v>
      </c>
    </row>
    <row spans="1:12" r="35">
      <c t="s" s="4" r="A35">
        <v>39</v>
      </c>
      <c t="s" s="4" r="B35">
        <v>1003</v>
      </c>
      <c t="n" s="6" r="G35">
        <v>-26</v>
      </c>
      <c t="n" s="6" r="I35">
        <v>0</v>
      </c>
      <c t="n" s="8" r="K35">
        <v>50.3</v>
      </c>
    </row>
    <row spans="1:12" r="36">
      <c t="s" s="4" r="A36">
        <v>1338</v>
      </c>
      <c t="n" s="8" r="G36">
        <v>-42.5</v>
      </c>
      <c t="n" s="8" r="I36">
        <v>-411.6</v>
      </c>
      <c t="n" s="8" r="K36">
        <v>365.9</v>
      </c>
    </row>
    <row spans="1:12" r="37">
      <c t="s" s="3" r="A37">
        <v>1350</v>
      </c>
    </row>
    <row spans="1:12" r="38">
      <c t="s" s="4" r="A38">
        <v>55</v>
      </c>
      <c t="n" s="8" r="C38">
        <v>-13.8</v>
      </c>
      <c t="n" s="8" r="E38">
        <v>-15.1</v>
      </c>
      <c t="n" s="8" r="G38">
        <v>-60.2</v>
      </c>
      <c t="n" s="8" r="I38">
        <v>-68.90000000000001</v>
      </c>
      <c t="n" s="8" r="K38">
        <v>-76.2</v>
      </c>
    </row>
    <row spans="1:12" r="39">
      <c t="s" s="4" r="A39">
        <v>1351</v>
      </c>
      <c t="n" s="8" r="C39">
        <v>5.9</v>
      </c>
      <c t="n" s="8" r="E39">
        <v>8.199999999999999</v>
      </c>
      <c t="n" s="6" r="G39">
        <v>165</v>
      </c>
      <c t="n" s="8" r="I39">
        <v>6.9</v>
      </c>
      <c t="n" s="8" r="K39">
        <v>25.3</v>
      </c>
    </row>
    <row spans="1:12" r="40">
      <c t="s" s="4" r="A40">
        <v>1352</v>
      </c>
      <c t="n" s="8" r="C40">
        <v>-7.9</v>
      </c>
      <c t="n" s="8" r="E40">
        <v>-6.9</v>
      </c>
      <c t="n" s="8" r="G40">
        <v>104.8</v>
      </c>
      <c t="n" s="6" r="I40">
        <v>-62</v>
      </c>
      <c t="n" s="8" r="K40">
        <v>-50.9</v>
      </c>
    </row>
    <row spans="1:12" r="41">
      <c t="s" s="4" r="A41">
        <v>1353</v>
      </c>
      <c t="n" s="6" r="C41">
        <v>0</v>
      </c>
      <c t="n" s="6" r="E41">
        <v>0</v>
      </c>
      <c t="n" s="8" r="G41">
        <v>39.8</v>
      </c>
      <c t="s" s="4" r="H41">
        <v>1003</v>
      </c>
      <c t="n" s="6" r="I41">
        <v>0</v>
      </c>
      <c t="s" s="4" r="J41">
        <v>1003</v>
      </c>
      <c t="n" s="8" r="K41">
        <v>-19.4</v>
      </c>
      <c t="s" s="4" r="L41">
        <v>1003</v>
      </c>
    </row>
    <row spans="1:12" r="42">
      <c t="s" s="4" r="A42">
        <v>1354</v>
      </c>
      <c t="n" s="8" r="C42">
        <v>-7.9</v>
      </c>
      <c t="n" s="8" r="E42">
        <v>-6.9</v>
      </c>
      <c t="n" s="6" r="G42">
        <v>65</v>
      </c>
      <c t="n" s="6" r="I42">
        <v>-62</v>
      </c>
      <c t="n" s="8" r="K42">
        <v>-31.5</v>
      </c>
    </row>
    <row spans="1:12" r="43">
      <c t="s" s="4" r="A43">
        <v>1355</v>
      </c>
      <c t="n" s="8" r="C43">
        <v>-7.9</v>
      </c>
      <c t="n" s="8" r="E43">
        <v>-6.9</v>
      </c>
      <c t="n" s="8" r="G43">
        <v>22.5</v>
      </c>
      <c t="n" s="8" r="I43">
        <v>-473.6</v>
      </c>
      <c t="n" s="8" r="K43">
        <v>334.4</v>
      </c>
    </row>
    <row spans="1:12" r="44">
      <c t="s" s="4" r="A44">
        <v>1334</v>
      </c>
      <c t="n" s="6" r="C44">
        <v>-159</v>
      </c>
      <c t="n" s="8" r="E44">
        <v>-180.5</v>
      </c>
      <c t="n" s="8" r="G44">
        <v>-151.1</v>
      </c>
      <c t="n" s="8" r="I44">
        <v>-173.6</v>
      </c>
      <c t="n" s="6" r="K44">
        <v>300</v>
      </c>
    </row>
    <row spans="1:12" r="45">
      <c t="s" s="4" r="A45">
        <v>1356</v>
      </c>
    </row>
    <row spans="1:12" r="46">
      <c t="s" s="3" r="A46">
        <v>1339</v>
      </c>
    </row>
    <row spans="1:12" r="47">
      <c t="s" s="4" r="A47">
        <v>50</v>
      </c>
      <c t="s" s="4" r="B47">
        <v>1073</v>
      </c>
      <c t="n" s="8" r="C47">
        <v>13.2</v>
      </c>
      <c t="n" s="8" r="E47">
        <v>17.9</v>
      </c>
    </row>
    <row spans="1:12" r="48">
      <c t="s" s="4" r="A48">
        <v>1357</v>
      </c>
    </row>
    <row spans="1:12" r="49">
      <c t="s" s="3" r="A49">
        <v>1350</v>
      </c>
    </row>
    <row spans="1:12" r="50">
      <c t="s" s="4" r="A50">
        <v>55</v>
      </c>
      <c t="n" s="8" r="C50">
        <v>-13.8</v>
      </c>
      <c t="s" s="4" r="D50">
        <v>1358</v>
      </c>
      <c t="n" s="8" r="E50">
        <v>-15.1</v>
      </c>
      <c t="s" s="4" r="F50">
        <v>1358</v>
      </c>
      <c t="n" s="8" r="G50">
        <v>-60.2</v>
      </c>
      <c t="s" s="4" r="H50">
        <v>1359</v>
      </c>
      <c t="n" s="8" r="I50">
        <v>-68.90000000000001</v>
      </c>
      <c t="s" s="4" r="J50">
        <v>1359</v>
      </c>
      <c t="n" s="8" r="K50">
        <v>-76.2</v>
      </c>
      <c t="s" s="4" r="L50">
        <v>1359</v>
      </c>
    </row>
    <row spans="1:12" r="51">
      <c t="s" s="4" r="A51">
        <v>1351</v>
      </c>
      <c t="n" s="7" r="C51">
        <v>5.9</v>
      </c>
      <c t="s" s="4" r="D51">
        <v>1358</v>
      </c>
      <c t="n" s="7" r="E51">
        <v>8.199999999999999</v>
      </c>
      <c t="s" s="4" r="F51">
        <v>1358</v>
      </c>
      <c t="n" s="6" r="G51">
        <v>165</v>
      </c>
      <c t="s" s="4" r="H51">
        <v>1359</v>
      </c>
      <c t="n" s="8" r="I51">
        <v>6.9</v>
      </c>
      <c t="s" s="4" r="J51">
        <v>1359</v>
      </c>
      <c t="n" s="8" r="K51">
        <v>25.3</v>
      </c>
      <c t="s" s="4" r="L51">
        <v>1359</v>
      </c>
    </row>
    <row spans="1:12" r="52">
      <c t="s" s="4" r="A52">
        <v>1360</v>
      </c>
    </row>
    <row spans="1:12" r="53">
      <c t="s" s="3" r="A53">
        <v>1339</v>
      </c>
    </row>
    <row spans="1:12" r="54">
      <c t="s" s="4" r="A54">
        <v>50</v>
      </c>
      <c t="n" s="8" r="G54">
        <v>61.4</v>
      </c>
      <c t="n" s="8" r="I54">
        <v>1.1</v>
      </c>
      <c t="n" s="8" r="K54">
        <v>-25.2</v>
      </c>
    </row>
    <row spans="1:12" r="55">
      <c t="s" s="4" r="A55">
        <v>1361</v>
      </c>
    </row>
    <row spans="1:12" r="56">
      <c t="s" s="3" r="A56">
        <v>1339</v>
      </c>
    </row>
    <row spans="1:12" r="57">
      <c t="s" s="4" r="A57">
        <v>50</v>
      </c>
      <c t="s" s="4" r="B57">
        <v>1362</v>
      </c>
      <c t="n" s="6" r="G57">
        <v>0</v>
      </c>
      <c t="n" s="6" r="I57">
        <v>0</v>
      </c>
      <c t="n" s="8" r="K57">
        <v>-0.4</v>
      </c>
    </row>
    <row spans="1:12" r="58">
      <c t="s" s="4" r="A58">
        <v>1363</v>
      </c>
    </row>
    <row spans="1:12" r="59">
      <c t="s" s="3" r="A59">
        <v>1339</v>
      </c>
    </row>
    <row spans="1:12" r="60">
      <c t="s" s="4" r="A60">
        <v>50</v>
      </c>
      <c t="s" s="4" r="B60">
        <v>1364</v>
      </c>
      <c t="n" s="7" r="G60">
        <v>61.4</v>
      </c>
      <c t="n" s="7" r="I60">
        <v>1.1</v>
      </c>
      <c t="n" s="7" r="K60">
        <v>-24.8</v>
      </c>
    </row>
    <row spans="1:12" r="61">
      <c t="n" r="A61"/>
    </row>
    <row spans="1:12" r="62">
      <c t="s" s="4" r="A62">
        <v>1003</v>
      </c>
      <c t="s" s="4" r="B62">
        <v>1365</v>
      </c>
    </row>
    <row spans="1:12" r="63">
      <c t="s" s="4" r="A63">
        <v>1073</v>
      </c>
      <c t="s" s="4" r="B63">
        <v>1366</v>
      </c>
    </row>
    <row spans="1:12" r="64">
      <c t="s" s="4" r="A64">
        <v>1358</v>
      </c>
      <c t="s" s="4" r="B64">
        <v>1367</v>
      </c>
    </row>
    <row spans="1:12" r="65">
      <c t="s" s="4" r="A65">
        <v>1359</v>
      </c>
      <c t="s" s="4" r="B65">
        <v>1368</v>
      </c>
    </row>
    <row spans="1:12" r="66">
      <c t="s" s="4" r="A66">
        <v>1362</v>
      </c>
      <c t="s" s="4" r="B66">
        <v>1369</v>
      </c>
    </row>
    <row spans="1:12" r="67">
      <c t="s" s="4" r="A67">
        <v>1364</v>
      </c>
      <c t="s" s="4" r="B67">
        <v>1370</v>
      </c>
    </row>
  </sheetData>
  <mergeCells count="15">
    <mergeCell ref="A1:B2"/>
    <mergeCell ref="C1:F1"/>
    <mergeCell ref="G1:L1"/>
    <mergeCell ref="C2:D2"/>
    <mergeCell ref="E2:F2"/>
    <mergeCell ref="G2:H2"/>
    <mergeCell ref="I2:J2"/>
    <mergeCell ref="K2:L2"/>
    <mergeCell ref="A61:K61"/>
    <mergeCell ref="B62:K62"/>
    <mergeCell ref="B63:K63"/>
    <mergeCell ref="B64:K64"/>
    <mergeCell ref="B65:K65"/>
    <mergeCell ref="B66:K66"/>
    <mergeCell ref="B67:K67"/>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371</v>
      </c>
      <c t="s" s="2" r="B1">
        <v>13</v>
      </c>
      <c t="s" s="2" r="K1">
        <v>14</v>
      </c>
    </row>
    <row spans="1:13" r="2">
      <c t="s" s="2" r="B2">
        <v>15</v>
      </c>
      <c t="s" s="2" r="C2">
        <v>16</v>
      </c>
      <c t="s" s="2" r="D2">
        <v>17</v>
      </c>
      <c t="s" s="2" r="E2">
        <v>18</v>
      </c>
      <c t="s" s="2" r="F2">
        <v>19</v>
      </c>
      <c t="s" s="2" r="G2">
        <v>20</v>
      </c>
      <c t="s" s="2" r="H2">
        <v>21</v>
      </c>
      <c t="s" s="2" r="I2">
        <v>22</v>
      </c>
      <c t="s" s="2" r="J2">
        <v>23</v>
      </c>
      <c t="s" s="2" r="K2">
        <v>16</v>
      </c>
      <c t="s" s="2" r="L2">
        <v>20</v>
      </c>
      <c t="s" s="2" r="M2">
        <v>24</v>
      </c>
    </row>
    <row spans="1:13" r="3">
      <c t="s" s="3" r="A3">
        <v>239</v>
      </c>
    </row>
    <row spans="1:13" r="4">
      <c t="s" s="4" r="A4">
        <v>42</v>
      </c>
      <c t="n" s="7" r="B4">
        <v>-13.6</v>
      </c>
      <c t="n" s="7" r="C4">
        <v>-145.4</v>
      </c>
      <c t="n" s="7" r="D4">
        <v>6.7</v>
      </c>
      <c t="n" s="9" r="E4">
        <v>-64</v>
      </c>
      <c t="n" s="7" r="F4">
        <v>-306.3</v>
      </c>
      <c t="n" s="7" r="G4">
        <v>13.5</v>
      </c>
      <c t="n" s="7" r="H4">
        <v>-7.2</v>
      </c>
      <c t="n" s="7" r="I4">
        <v>-17.1</v>
      </c>
      <c t="n" s="7" r="J4">
        <v>-86.09999999999999</v>
      </c>
      <c t="n" s="9" r="K4">
        <v>-509</v>
      </c>
      <c t="n" s="7" r="L4">
        <v>-96.90000000000001</v>
      </c>
      <c t="n" s="7" r="M4">
        <v>-46.8</v>
      </c>
    </row>
    <row spans="1:13" r="5">
      <c t="s" s="4" r="A5">
        <v>1372</v>
      </c>
      <c t="n" s="6" r="B5">
        <v>0</v>
      </c>
      <c t="n" s="6" r="F5">
        <v>0</v>
      </c>
      <c t="n" s="6" r="K5">
        <v>0</v>
      </c>
      <c t="n" s="6" r="L5">
        <v>0</v>
      </c>
      <c t="n" s="6" r="M5">
        <v>0</v>
      </c>
    </row>
    <row spans="1:13" r="6">
      <c t="s" s="4" r="A6">
        <v>1373</v>
      </c>
      <c t="n" s="6" r="K6">
        <v>-509</v>
      </c>
      <c t="n" s="8" r="L6">
        <v>-96.90000000000001</v>
      </c>
      <c t="n" s="8" r="M6">
        <v>-46.8</v>
      </c>
    </row>
    <row spans="1:13" r="7">
      <c t="s" s="4" r="A7">
        <v>1373</v>
      </c>
      <c t="n" s="8" r="B7">
        <v>-13.6</v>
      </c>
      <c t="n" s="8" r="F7">
        <v>-306.3</v>
      </c>
    </row>
    <row spans="1:13" r="8">
      <c t="s" s="3" r="A8">
        <v>1374</v>
      </c>
    </row>
    <row spans="1:13" r="9">
      <c t="s" s="4" r="A9">
        <v>1375</v>
      </c>
      <c t="n" s="6" r="B9">
        <v>0</v>
      </c>
      <c t="n" s="6" r="F9">
        <v>0</v>
      </c>
      <c t="n" s="6" r="K9">
        <v>0</v>
      </c>
      <c t="n" s="6" r="L9">
        <v>0</v>
      </c>
      <c t="n" s="6" r="M9">
        <v>0</v>
      </c>
    </row>
    <row spans="1:13" r="10">
      <c t="s" s="4" r="A10">
        <v>1376</v>
      </c>
      <c t="n" s="8" r="B10">
        <v>-13.5</v>
      </c>
      <c t="n" s="8" r="F10">
        <v>-305.1</v>
      </c>
      <c t="n" s="8" r="K10">
        <v>-507.3</v>
      </c>
      <c t="n" s="8" r="L10">
        <v>-96.59999999999999</v>
      </c>
      <c t="n" s="8" r="M10">
        <v>-46.6</v>
      </c>
    </row>
    <row spans="1:13" r="11">
      <c t="s" s="4" r="A11">
        <v>1377</v>
      </c>
      <c t="n" s="8" r="B11">
        <v>-13.5</v>
      </c>
      <c t="n" s="8" r="F11">
        <v>-305.1</v>
      </c>
      <c t="n" s="8" r="K11">
        <v>-507.3</v>
      </c>
      <c t="n" s="8" r="L11">
        <v>-96.59999999999999</v>
      </c>
      <c t="n" s="8" r="M11">
        <v>-46.6</v>
      </c>
    </row>
    <row spans="1:13" r="12">
      <c t="s" s="3" r="A12">
        <v>1378</v>
      </c>
    </row>
    <row spans="1:13" r="13">
      <c t="s" s="4" r="A13">
        <v>1375</v>
      </c>
      <c t="n" s="6" r="B13">
        <v>0</v>
      </c>
      <c t="n" s="6" r="F13">
        <v>0</v>
      </c>
      <c t="n" s="6" r="K13">
        <v>0</v>
      </c>
      <c t="n" s="6" r="L13">
        <v>0</v>
      </c>
      <c t="n" s="6" r="M13">
        <v>0</v>
      </c>
    </row>
    <row spans="1:13" r="14">
      <c t="s" s="4" r="A14">
        <v>1379</v>
      </c>
      <c t="n" s="8" r="B14">
        <v>-13.5</v>
      </c>
      <c t="n" s="8" r="F14">
        <v>-305.1</v>
      </c>
      <c t="n" s="8" r="K14">
        <v>-507.3</v>
      </c>
      <c t="n" s="8" r="L14">
        <v>-96.59999999999999</v>
      </c>
      <c t="n" s="8" r="M14">
        <v>-46.6</v>
      </c>
    </row>
    <row spans="1:13" r="15">
      <c t="s" s="4" r="A15">
        <v>1380</v>
      </c>
      <c t="n" s="7" r="B15">
        <v>-13.5</v>
      </c>
      <c t="n" s="7" r="F15">
        <v>-305.1</v>
      </c>
      <c t="n" s="7" r="K15">
        <v>-507.3</v>
      </c>
      <c t="n" s="7" r="L15">
        <v>-96.59999999999999</v>
      </c>
      <c t="n" s="7" r="M15">
        <v>-46.6</v>
      </c>
    </row>
    <row spans="1:13" r="16">
      <c t="s" s="3" r="A16">
        <v>1381</v>
      </c>
    </row>
    <row spans="1:13" r="17">
      <c t="s" s="4" r="A17">
        <v>1382</v>
      </c>
      <c t="n" s="8" r="B17">
        <v>177.5</v>
      </c>
      <c t="n" s="6" r="F17">
        <v>177</v>
      </c>
      <c t="n" s="8" r="K17">
        <v>177.2</v>
      </c>
      <c t="n" s="8" r="L17">
        <v>148.1</v>
      </c>
      <c t="n" s="8" r="M17">
        <v>135.8</v>
      </c>
    </row>
    <row spans="1:13" r="18">
      <c t="s" s="4" r="A18">
        <v>1383</v>
      </c>
      <c t="n" s="6" r="B18">
        <v>0</v>
      </c>
      <c t="n" s="6" r="F18">
        <v>0</v>
      </c>
      <c t="n" s="6" r="K18">
        <v>0</v>
      </c>
      <c t="n" s="6" r="L18">
        <v>0</v>
      </c>
      <c t="n" s="6" r="M18">
        <v>0</v>
      </c>
    </row>
    <row spans="1:13" r="19">
      <c t="s" s="4" r="A19">
        <v>1384</v>
      </c>
      <c t="n" s="6" r="B19">
        <v>0</v>
      </c>
      <c t="n" s="6" r="F19">
        <v>0</v>
      </c>
      <c t="n" s="6" r="K19">
        <v>0</v>
      </c>
      <c t="n" s="6" r="L19">
        <v>0</v>
      </c>
      <c t="n" s="6" r="M19">
        <v>0</v>
      </c>
    </row>
    <row spans="1:13" r="20">
      <c t="s" s="4" r="A20">
        <v>1385</v>
      </c>
      <c t="n" s="8" r="B20">
        <v>177.5</v>
      </c>
      <c t="n" s="6" r="F20">
        <v>177</v>
      </c>
      <c t="n" s="8" r="K20">
        <v>177.2</v>
      </c>
      <c t="n" s="8" r="L20">
        <v>148.1</v>
      </c>
      <c t="n" s="8" r="M20">
        <v>135.8</v>
      </c>
    </row>
    <row spans="1:13" r="21">
      <c t="s" s="3" r="A21">
        <v>1386</v>
      </c>
    </row>
    <row spans="1:13" r="22">
      <c t="s" s="4" r="A22">
        <v>1387</v>
      </c>
      <c t="n" s="9" r="B22">
        <v>0</v>
      </c>
      <c t="n" s="9" r="F22">
        <v>0</v>
      </c>
      <c t="n" s="9" r="K22">
        <v>0</v>
      </c>
      <c t="n" s="9" r="L22">
        <v>0</v>
      </c>
      <c t="n" s="9" r="M22">
        <v>0</v>
      </c>
    </row>
    <row spans="1:13" r="23">
      <c t="s" s="4" r="A23">
        <v>1388</v>
      </c>
      <c t="n" s="12" r="B23">
        <v>-0.08</v>
      </c>
      <c t="n" s="12" r="F23">
        <v>-1.72</v>
      </c>
      <c t="n" s="12" r="K23">
        <v>-2.86</v>
      </c>
      <c t="n" s="12" r="L23">
        <v>-0.65</v>
      </c>
      <c t="n" s="12" r="M23">
        <v>-0.34</v>
      </c>
    </row>
    <row spans="1:13" r="24">
      <c t="s" s="4" r="A24">
        <v>1389</v>
      </c>
      <c t="n" s="10" r="B24">
        <v>-0.08</v>
      </c>
      <c t="n" s="10" r="F24">
        <v>-1.72</v>
      </c>
      <c t="n" s="10" r="G24">
        <v>0.08</v>
      </c>
      <c t="n" s="10" r="H24">
        <v>-0.05</v>
      </c>
      <c t="n" s="10" r="I24">
        <v>-0.13</v>
      </c>
      <c t="n" s="10" r="J24">
        <v>-0.63</v>
      </c>
      <c t="n" s="12" r="K24">
        <v>-2.86</v>
      </c>
      <c t="n" s="12" r="L24">
        <v>-0.65</v>
      </c>
      <c t="n" s="12" r="M24">
        <v>-0.34</v>
      </c>
    </row>
    <row spans="1:13" r="25">
      <c t="s" s="3" r="A25">
        <v>1390</v>
      </c>
    </row>
    <row spans="1:13" r="26">
      <c t="s" s="4" r="A26">
        <v>1391</v>
      </c>
      <c t="n" s="9" r="B26">
        <v>0</v>
      </c>
      <c t="n" s="9" r="F26">
        <v>0</v>
      </c>
    </row>
    <row spans="1:13" r="27">
      <c t="s" s="4" r="A27">
        <v>1392</v>
      </c>
      <c t="n" s="9" r="B27">
        <v>0</v>
      </c>
      <c t="n" s="9" r="F27">
        <v>0</v>
      </c>
      <c t="n" s="6" r="K27">
        <v>0</v>
      </c>
      <c t="n" s="6" r="L27">
        <v>0</v>
      </c>
      <c t="n" s="6" r="M27">
        <v>0</v>
      </c>
    </row>
    <row spans="1:13" r="28">
      <c t="s" s="4" r="A28">
        <v>1393</v>
      </c>
      <c t="n" s="12" r="B28">
        <v>-0.08</v>
      </c>
      <c t="n" s="12" r="F28">
        <v>-1.72</v>
      </c>
      <c t="n" s="12" r="K28">
        <v>-2.86</v>
      </c>
      <c t="n" s="12" r="L28">
        <v>-0.65</v>
      </c>
      <c t="n" s="12" r="M28">
        <v>-0.34</v>
      </c>
    </row>
    <row spans="1:13" r="29">
      <c t="s" s="4" r="A29">
        <v>1394</v>
      </c>
      <c t="n" s="10" r="B29">
        <v>-0.08</v>
      </c>
      <c t="n" s="10" r="F29">
        <v>-1.72</v>
      </c>
      <c t="n" s="10" r="G29">
        <v>0.07000000000000001</v>
      </c>
      <c t="n" s="10" r="H29">
        <v>-0.05</v>
      </c>
      <c t="n" s="10" r="I29">
        <v>-0.13</v>
      </c>
      <c t="n" s="10" r="J29">
        <v>-0.63</v>
      </c>
      <c t="n" s="10" r="K29">
        <v>-2.86</v>
      </c>
      <c t="n" s="10" r="L29">
        <v>-0.65</v>
      </c>
      <c t="n" s="10" r="M29">
        <v>-0.34</v>
      </c>
    </row>
    <row spans="1:13" r="30">
      <c t="s" s="4" r="A30">
        <v>1395</v>
      </c>
      <c t="n" s="8" r="B30">
        <v>3.9</v>
      </c>
      <c t="n" s="6" r="F30">
        <v>3</v>
      </c>
      <c t="n" s="8" r="K30">
        <v>3.6</v>
      </c>
      <c t="n" s="8" r="L30">
        <v>9.699999999999999</v>
      </c>
      <c t="n" s="8" r="M30">
        <v>2.6</v>
      </c>
    </row>
  </sheetData>
  <mergeCells count="3">
    <mergeCell ref="A1:A2"/>
    <mergeCell ref="B1:J1"/>
    <mergeCell ref="K1:M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1396</v>
      </c>
      <c t="s" s="2" r="B1">
        <v>13</v>
      </c>
      <c t="s" s="2" r="D1">
        <v>14</v>
      </c>
    </row>
    <row spans="1:6" r="2">
      <c t="s" s="2" r="B2">
        <v>15</v>
      </c>
      <c t="s" s="2" r="C2">
        <v>19</v>
      </c>
      <c t="s" s="2" r="D2">
        <v>16</v>
      </c>
      <c t="s" s="2" r="E2">
        <v>20</v>
      </c>
      <c t="s" s="2" r="F2">
        <v>24</v>
      </c>
    </row>
    <row spans="1:6" r="3">
      <c t="s" s="3" r="A3">
        <v>1397</v>
      </c>
    </row>
    <row spans="1:6" r="4">
      <c t="s" s="4" r="A4">
        <v>1398</v>
      </c>
      <c t="n" s="7" r="B4">
        <v>4.5</v>
      </c>
      <c t="n" s="7" r="C4">
        <v>-283.1</v>
      </c>
      <c t="n" s="7" r="D4">
        <v>-382.8</v>
      </c>
      <c t="n" s="7" r="E4">
        <v>-26.4</v>
      </c>
      <c t="n" s="9" r="F4">
        <v>7</v>
      </c>
    </row>
    <row spans="1:6" r="5">
      <c t="s" s="4" r="A5">
        <v>1399</v>
      </c>
    </row>
    <row spans="1:6" r="6">
      <c t="s" s="3" r="A6">
        <v>1397</v>
      </c>
    </row>
    <row spans="1:6" r="7">
      <c t="s" s="4" r="A7">
        <v>1400</v>
      </c>
      <c t="s" s="4" r="B7">
        <v>1115</v>
      </c>
      <c t="s" s="4" r="D7">
        <v>1115</v>
      </c>
    </row>
    <row spans="1:6" r="8">
      <c t="s" s="4" r="A8">
        <v>1398</v>
      </c>
      <c t="n" s="9" r="B8">
        <v>18</v>
      </c>
      <c t="n" s="7" r="C8">
        <v>15.4</v>
      </c>
      <c t="n" s="7" r="D8">
        <v>62.6</v>
      </c>
      <c t="n" s="9" r="E8">
        <v>63</v>
      </c>
      <c t="n" s="7" r="F8">
        <v>64.3</v>
      </c>
    </row>
    <row spans="1:6" r="9">
      <c t="s" s="4" r="A9">
        <v>1401</v>
      </c>
    </row>
    <row spans="1:6" r="10">
      <c t="s" s="3" r="A10">
        <v>1397</v>
      </c>
    </row>
    <row spans="1:6" r="11">
      <c t="s" s="4" r="A11">
        <v>1400</v>
      </c>
      <c t="s" s="4" r="B11">
        <v>616</v>
      </c>
      <c t="s" s="4" r="D11">
        <v>616</v>
      </c>
    </row>
  </sheetData>
  <mergeCells count="3">
    <mergeCell ref="A1:A2"/>
    <mergeCell ref="B1:C1"/>
    <mergeCell ref="D1:F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4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1402</v>
      </c>
      <c t="s" s="2" r="B1">
        <v>13</v>
      </c>
      <c t="s" s="2" r="C1">
        <v>14</v>
      </c>
    </row>
    <row spans="1:4" r="2">
      <c t="s" s="2" r="B2">
        <v>15</v>
      </c>
      <c t="s" s="2" r="C2">
        <v>16</v>
      </c>
      <c t="s" s="2" r="D2">
        <v>20</v>
      </c>
    </row>
    <row spans="1:4" r="3">
      <c t="s" s="4" r="A3">
        <v>1403</v>
      </c>
    </row>
    <row spans="1:4" r="4">
      <c t="s" s="3" r="A4">
        <v>1404</v>
      </c>
    </row>
    <row spans="1:4" r="5">
      <c t="s" s="4" r="A5">
        <v>1405</v>
      </c>
      <c t="n" s="9" r="B5">
        <v>-1857</v>
      </c>
      <c t="n" s="7" r="C5">
        <v>-1573.3</v>
      </c>
    </row>
    <row spans="1:4" r="6">
      <c t="s" s="4" r="A6">
        <v>1406</v>
      </c>
    </row>
    <row spans="1:4" r="7">
      <c t="s" s="3" r="A7">
        <v>1404</v>
      </c>
    </row>
    <row spans="1:4" r="8">
      <c t="s" s="4" r="A8">
        <v>1405</v>
      </c>
      <c t="n" s="6" r="B8">
        <v>0</v>
      </c>
      <c t="n" s="6" r="C8">
        <v>0</v>
      </c>
    </row>
    <row spans="1:4" r="9">
      <c t="s" s="4" r="A9">
        <v>1407</v>
      </c>
    </row>
    <row spans="1:4" r="10">
      <c t="s" s="3" r="A10">
        <v>1404</v>
      </c>
    </row>
    <row spans="1:4" r="11">
      <c t="s" s="4" r="A11">
        <v>1405</v>
      </c>
      <c t="n" s="6" r="B11">
        <v>-1857</v>
      </c>
      <c t="n" s="8" r="C11">
        <v>-1573.3</v>
      </c>
    </row>
    <row spans="1:4" r="12">
      <c t="s" s="4" r="A12">
        <v>1408</v>
      </c>
    </row>
    <row spans="1:4" r="13">
      <c t="s" s="3" r="A13">
        <v>1404</v>
      </c>
    </row>
    <row spans="1:4" r="14">
      <c t="s" s="4" r="A14">
        <v>1405</v>
      </c>
      <c t="n" s="8" r="C14">
        <v>-1573.3</v>
      </c>
      <c t="n" s="7" r="D14">
        <v>-2478.3</v>
      </c>
    </row>
    <row spans="1:4" r="15">
      <c t="s" s="4" r="A15">
        <v>1409</v>
      </c>
    </row>
    <row spans="1:4" r="16">
      <c t="s" s="3" r="A16">
        <v>1404</v>
      </c>
    </row>
    <row spans="1:4" r="17">
      <c t="s" s="4" r="A17">
        <v>1405</v>
      </c>
      <c t="n" s="6" r="C17">
        <v>0</v>
      </c>
      <c t="n" s="6" r="D17">
        <v>0</v>
      </c>
    </row>
    <row spans="1:4" r="18">
      <c t="s" s="4" r="A18">
        <v>1410</v>
      </c>
    </row>
    <row spans="1:4" r="19">
      <c t="s" s="3" r="A19">
        <v>1404</v>
      </c>
    </row>
    <row spans="1:4" r="20">
      <c t="s" s="4" r="A20">
        <v>1405</v>
      </c>
      <c t="n" s="8" r="C20">
        <v>-1573.3</v>
      </c>
      <c t="n" s="8" r="D20">
        <v>-2478.3</v>
      </c>
    </row>
    <row spans="1:4" r="21">
      <c t="s" s="4" r="A21">
        <v>1411</v>
      </c>
    </row>
    <row spans="1:4" r="22">
      <c t="s" s="3" r="A22">
        <v>1404</v>
      </c>
    </row>
    <row spans="1:4" r="23">
      <c t="s" s="4" r="A23">
        <v>1405</v>
      </c>
      <c t="n" s="8" r="B23">
        <v>-2336.4</v>
      </c>
      <c t="n" s="8" r="C23">
        <v>-2354.1</v>
      </c>
    </row>
    <row spans="1:4" r="24">
      <c t="s" s="4" r="A24">
        <v>1412</v>
      </c>
    </row>
    <row spans="1:4" r="25">
      <c t="s" s="3" r="A25">
        <v>1404</v>
      </c>
    </row>
    <row spans="1:4" r="26">
      <c t="s" s="4" r="A26">
        <v>1405</v>
      </c>
      <c t="n" s="6" r="B26">
        <v>0</v>
      </c>
      <c t="n" s="6" r="C26">
        <v>0</v>
      </c>
    </row>
    <row spans="1:4" r="27">
      <c t="s" s="4" r="A27">
        <v>1413</v>
      </c>
    </row>
    <row spans="1:4" r="28">
      <c t="s" s="3" r="A28">
        <v>1404</v>
      </c>
    </row>
    <row spans="1:4" r="29">
      <c t="s" s="4" r="A29">
        <v>1405</v>
      </c>
      <c t="n" s="8" r="B29">
        <v>-2336.4</v>
      </c>
      <c t="n" s="8" r="C29">
        <v>-2354.1</v>
      </c>
    </row>
    <row spans="1:4" r="30">
      <c t="s" s="4" r="A30">
        <v>1414</v>
      </c>
    </row>
    <row spans="1:4" r="31">
      <c t="s" s="3" r="A31">
        <v>1404</v>
      </c>
    </row>
    <row spans="1:4" r="32">
      <c t="s" s="4" r="A32">
        <v>1405</v>
      </c>
      <c t="n" s="8" r="C32">
        <v>-2354.1</v>
      </c>
      <c t="n" s="6" r="D32">
        <v>-2422</v>
      </c>
    </row>
    <row spans="1:4" r="33">
      <c t="s" s="4" r="A33">
        <v>1415</v>
      </c>
    </row>
    <row spans="1:4" r="34">
      <c t="s" s="3" r="A34">
        <v>1404</v>
      </c>
    </row>
    <row spans="1:4" r="35">
      <c t="s" s="4" r="A35">
        <v>1405</v>
      </c>
      <c t="n" s="6" r="C35">
        <v>0</v>
      </c>
      <c t="n" s="6" r="D35">
        <v>0</v>
      </c>
    </row>
    <row spans="1:4" r="36">
      <c t="s" s="4" r="A36">
        <v>1416</v>
      </c>
    </row>
    <row spans="1:4" r="37">
      <c t="s" s="3" r="A37">
        <v>1404</v>
      </c>
    </row>
    <row spans="1:4" r="38">
      <c t="s" s="4" r="A38">
        <v>1405</v>
      </c>
      <c t="n" s="8" r="C38">
        <v>-2354.1</v>
      </c>
      <c t="n" s="6" r="D38">
        <v>-2422</v>
      </c>
    </row>
    <row spans="1:4" r="39">
      <c t="s" s="4" r="A39">
        <v>954</v>
      </c>
    </row>
    <row spans="1:4" r="40">
      <c t="s" s="3" r="A40">
        <v>1417</v>
      </c>
    </row>
    <row spans="1:4" r="41">
      <c t="s" s="4" r="A41">
        <v>1417</v>
      </c>
      <c t="n" s="6" r="B41">
        <v>115</v>
      </c>
      <c t="n" s="8" r="C41">
        <v>58.5</v>
      </c>
      <c t="n" s="8" r="D41">
        <v>80.09999999999999</v>
      </c>
    </row>
    <row spans="1:4" r="42">
      <c t="s" s="3" r="A42">
        <v>1404</v>
      </c>
    </row>
    <row spans="1:4" r="43">
      <c t="s" s="4" r="A43">
        <v>1404</v>
      </c>
      <c t="n" s="8" r="B43">
        <v>-41.6</v>
      </c>
      <c t="n" s="8" r="C43">
        <v>-50.7</v>
      </c>
      <c t="n" s="8" r="D43">
        <v>-41.9</v>
      </c>
    </row>
    <row spans="1:4" r="44">
      <c t="s" s="4" r="A44">
        <v>955</v>
      </c>
    </row>
    <row spans="1:4" r="45">
      <c t="s" s="3" r="A45">
        <v>1417</v>
      </c>
    </row>
    <row spans="1:4" r="46">
      <c t="s" s="4" r="A46">
        <v>1417</v>
      </c>
      <c t="n" s="6" r="B46">
        <v>113</v>
      </c>
      <c t="n" s="8" r="C46">
        <v>56.6</v>
      </c>
      <c t="n" s="8" r="D46">
        <v>73.5</v>
      </c>
    </row>
    <row spans="1:4" r="47">
      <c t="s" s="3" r="A47">
        <v>1404</v>
      </c>
    </row>
    <row spans="1:4" r="48">
      <c t="s" s="4" r="A48">
        <v>1404</v>
      </c>
      <c t="n" s="6" r="B48">
        <v>0</v>
      </c>
      <c t="n" s="6" r="C48">
        <v>0</v>
      </c>
      <c t="n" s="6" r="D48">
        <v>0</v>
      </c>
    </row>
    <row spans="1:4" r="49">
      <c t="s" s="4" r="A49">
        <v>956</v>
      </c>
    </row>
    <row spans="1:4" r="50">
      <c t="s" s="3" r="A50">
        <v>1417</v>
      </c>
    </row>
    <row spans="1:4" r="51">
      <c t="s" s="4" r="A51">
        <v>1417</v>
      </c>
      <c t="n" s="6" r="B51">
        <v>2</v>
      </c>
      <c t="n" s="8" r="C51">
        <v>1.9</v>
      </c>
      <c t="n" s="8" r="D51">
        <v>6.6</v>
      </c>
    </row>
    <row spans="1:4" r="52">
      <c t="s" s="3" r="A52">
        <v>1404</v>
      </c>
    </row>
    <row spans="1:4" r="53">
      <c t="s" s="4" r="A53">
        <v>1404</v>
      </c>
      <c t="n" s="8" r="B53">
        <v>-41.6</v>
      </c>
      <c t="n" s="8" r="C53">
        <v>-50.7</v>
      </c>
      <c t="n" s="8" r="D53">
        <v>-41.9</v>
      </c>
    </row>
    <row spans="1:4" r="54">
      <c t="s" s="4" r="A54">
        <v>958</v>
      </c>
    </row>
    <row spans="1:4" r="55">
      <c t="s" s="3" r="A55">
        <v>1417</v>
      </c>
    </row>
    <row spans="1:4" r="56">
      <c t="s" s="4" r="A56">
        <v>65</v>
      </c>
      <c t="n" s="6" r="B56">
        <v>113</v>
      </c>
      <c t="n" s="8" r="C56">
        <v>56.6</v>
      </c>
      <c t="n" s="8" r="D56">
        <v>70.2</v>
      </c>
    </row>
    <row spans="1:4" r="57">
      <c t="s" s="4" r="A57">
        <v>959</v>
      </c>
    </row>
    <row spans="1:4" r="58">
      <c t="s" s="3" r="A58">
        <v>1417</v>
      </c>
    </row>
    <row spans="1:4" r="59">
      <c t="s" s="4" r="A59">
        <v>65</v>
      </c>
      <c t="n" s="6" r="B59">
        <v>113</v>
      </c>
      <c t="n" s="8" r="C59">
        <v>56.6</v>
      </c>
      <c t="n" s="8" r="D59">
        <v>70.2</v>
      </c>
    </row>
    <row spans="1:4" r="60">
      <c t="s" s="4" r="A60">
        <v>960</v>
      </c>
    </row>
    <row spans="1:4" r="61">
      <c t="s" s="3" r="A61">
        <v>1417</v>
      </c>
    </row>
    <row spans="1:4" r="62">
      <c t="s" s="4" r="A62">
        <v>65</v>
      </c>
      <c t="n" s="6" r="B62">
        <v>0</v>
      </c>
      <c t="n" s="6" r="C62">
        <v>0</v>
      </c>
      <c t="n" s="6" r="D62">
        <v>0</v>
      </c>
    </row>
    <row spans="1:4" r="63">
      <c t="s" s="4" r="A63">
        <v>1418</v>
      </c>
    </row>
    <row spans="1:4" r="64">
      <c t="s" s="3" r="A64">
        <v>1417</v>
      </c>
    </row>
    <row spans="1:4" r="65">
      <c t="s" s="4" r="A65">
        <v>1419</v>
      </c>
      <c t="n" s="6" r="B65">
        <v>0</v>
      </c>
      <c t="n" s="8" r="C65">
        <v>1.1</v>
      </c>
    </row>
    <row spans="1:4" r="66">
      <c t="s" s="4" r="A66">
        <v>1420</v>
      </c>
      <c t="n" s="8" r="B66">
        <v>1.6</v>
      </c>
      <c t="n" s="8" r="C66">
        <v>0.5</v>
      </c>
    </row>
    <row spans="1:4" r="67">
      <c t="s" s="4" r="A67">
        <v>1421</v>
      </c>
    </row>
    <row spans="1:4" r="68">
      <c t="s" s="3" r="A68">
        <v>1417</v>
      </c>
    </row>
    <row spans="1:4" r="69">
      <c t="s" s="4" r="A69">
        <v>1419</v>
      </c>
      <c t="n" s="6" r="B69">
        <v>0</v>
      </c>
      <c t="n" s="6" r="C69">
        <v>0</v>
      </c>
    </row>
    <row spans="1:4" r="70">
      <c t="s" s="4" r="A70">
        <v>1420</v>
      </c>
      <c t="n" s="6" r="B70">
        <v>0</v>
      </c>
      <c t="n" s="6" r="C70">
        <v>0</v>
      </c>
    </row>
    <row spans="1:4" r="71">
      <c t="s" s="4" r="A71">
        <v>1422</v>
      </c>
    </row>
    <row spans="1:4" r="72">
      <c t="s" s="3" r="A72">
        <v>1417</v>
      </c>
    </row>
    <row spans="1:4" r="73">
      <c t="s" s="4" r="A73">
        <v>1419</v>
      </c>
      <c t="n" s="6" r="B73">
        <v>0</v>
      </c>
      <c t="n" s="8" r="C73">
        <v>1.1</v>
      </c>
    </row>
    <row spans="1:4" r="74">
      <c t="s" s="4" r="A74">
        <v>1420</v>
      </c>
      <c t="n" s="8" r="B74">
        <v>1.6</v>
      </c>
      <c t="n" s="8" r="C74">
        <v>0.5</v>
      </c>
    </row>
    <row spans="1:4" r="75">
      <c t="s" s="4" r="A75">
        <v>1423</v>
      </c>
    </row>
    <row spans="1:4" r="76">
      <c t="s" s="3" r="A76">
        <v>1417</v>
      </c>
    </row>
    <row spans="1:4" r="77">
      <c t="s" s="4" r="A77">
        <v>1424</v>
      </c>
      <c t="n" s="6" r="C77">
        <v>0</v>
      </c>
      <c t="n" s="8" r="D77">
        <v>3.3</v>
      </c>
    </row>
    <row spans="1:4" r="78">
      <c t="s" s="4" r="A78">
        <v>1425</v>
      </c>
      <c t="n" s="8" r="B78">
        <v>0.4</v>
      </c>
      <c t="n" s="8" r="C78">
        <v>0.3</v>
      </c>
      <c t="n" s="8" r="D78">
        <v>1.8</v>
      </c>
    </row>
    <row spans="1:4" r="79">
      <c t="s" s="4" r="A79">
        <v>1426</v>
      </c>
    </row>
    <row spans="1:4" r="80">
      <c t="s" s="3" r="A80">
        <v>1417</v>
      </c>
    </row>
    <row spans="1:4" r="81">
      <c t="s" s="4" r="A81">
        <v>1424</v>
      </c>
      <c t="n" s="6" r="C81">
        <v>0</v>
      </c>
      <c t="n" s="8" r="D81">
        <v>3.3</v>
      </c>
    </row>
    <row spans="1:4" r="82">
      <c t="s" s="4" r="A82">
        <v>1425</v>
      </c>
      <c t="n" s="6" r="B82">
        <v>0</v>
      </c>
      <c t="n" s="6" r="C82">
        <v>0</v>
      </c>
      <c t="n" s="6" r="D82">
        <v>0</v>
      </c>
    </row>
    <row spans="1:4" r="83">
      <c t="s" s="4" r="A83">
        <v>1427</v>
      </c>
    </row>
    <row spans="1:4" r="84">
      <c t="s" s="3" r="A84">
        <v>1417</v>
      </c>
    </row>
    <row spans="1:4" r="85">
      <c t="s" s="4" r="A85">
        <v>1424</v>
      </c>
      <c t="n" s="6" r="C85">
        <v>0</v>
      </c>
      <c t="n" s="6" r="D85">
        <v>0</v>
      </c>
    </row>
    <row spans="1:4" r="86">
      <c t="s" s="4" r="A86">
        <v>1425</v>
      </c>
      <c t="n" s="8" r="B86">
        <v>0.4</v>
      </c>
      <c t="n" s="8" r="C86">
        <v>0.3</v>
      </c>
      <c t="n" s="8" r="D86">
        <v>1.8</v>
      </c>
    </row>
    <row spans="1:4" r="87">
      <c t="s" s="4" r="A87">
        <v>1428</v>
      </c>
    </row>
    <row spans="1:4" r="88">
      <c t="s" s="3" r="A88">
        <v>1404</v>
      </c>
    </row>
    <row spans="1:4" r="89">
      <c t="s" s="4" r="A89">
        <v>1420</v>
      </c>
      <c t="n" s="8" r="B89">
        <v>-34.5</v>
      </c>
      <c t="n" s="8" r="C89">
        <v>-41.2</v>
      </c>
    </row>
    <row spans="1:4" r="90">
      <c t="s" s="4" r="A90">
        <v>1429</v>
      </c>
      <c t="n" s="8" r="B90">
        <v>0.7</v>
      </c>
      <c t="n" s="6" r="C90">
        <v>0</v>
      </c>
    </row>
    <row spans="1:4" r="91">
      <c t="s" s="4" r="A91">
        <v>1430</v>
      </c>
    </row>
    <row spans="1:4" r="92">
      <c t="s" s="3" r="A92">
        <v>1404</v>
      </c>
    </row>
    <row spans="1:4" r="93">
      <c t="s" s="4" r="A93">
        <v>1420</v>
      </c>
      <c t="n" s="6" r="B93">
        <v>0</v>
      </c>
      <c t="n" s="6" r="C93">
        <v>0</v>
      </c>
    </row>
    <row spans="1:4" r="94">
      <c t="s" s="4" r="A94">
        <v>1429</v>
      </c>
      <c t="n" s="6" r="B94">
        <v>0</v>
      </c>
      <c t="n" s="6" r="C94">
        <v>0</v>
      </c>
    </row>
    <row spans="1:4" r="95">
      <c t="s" s="4" r="A95">
        <v>1431</v>
      </c>
    </row>
    <row spans="1:4" r="96">
      <c t="s" s="3" r="A96">
        <v>1404</v>
      </c>
    </row>
    <row spans="1:4" r="97">
      <c t="s" s="4" r="A97">
        <v>1420</v>
      </c>
      <c t="n" s="8" r="B97">
        <v>-34.5</v>
      </c>
      <c t="n" s="8" r="C97">
        <v>-41.2</v>
      </c>
    </row>
    <row spans="1:4" r="98">
      <c t="s" s="4" r="A98">
        <v>1429</v>
      </c>
      <c t="n" s="8" r="B98">
        <v>0.7</v>
      </c>
      <c t="n" s="6" r="C98">
        <v>0</v>
      </c>
    </row>
    <row spans="1:4" r="99">
      <c t="s" s="4" r="A99">
        <v>1432</v>
      </c>
    </row>
    <row spans="1:4" r="100">
      <c t="s" s="3" r="A100">
        <v>1404</v>
      </c>
    </row>
    <row spans="1:4" r="101">
      <c t="s" s="4" r="A101">
        <v>1425</v>
      </c>
      <c t="n" s="8" r="B101">
        <v>-6.4</v>
      </c>
      <c t="n" s="8" r="C101">
        <v>-9.5</v>
      </c>
    </row>
    <row spans="1:4" r="102">
      <c t="s" s="4" r="A102">
        <v>1433</v>
      </c>
    </row>
    <row spans="1:4" r="103">
      <c t="s" s="3" r="A103">
        <v>1404</v>
      </c>
    </row>
    <row spans="1:4" r="104">
      <c t="s" s="4" r="A104">
        <v>1425</v>
      </c>
      <c t="n" s="6" r="B104">
        <v>0</v>
      </c>
      <c t="n" s="6" r="C104">
        <v>0</v>
      </c>
    </row>
    <row spans="1:4" r="105">
      <c t="s" s="4" r="A105">
        <v>1434</v>
      </c>
    </row>
    <row spans="1:4" r="106">
      <c t="s" s="3" r="A106">
        <v>1404</v>
      </c>
    </row>
    <row spans="1:4" r="107">
      <c t="s" s="4" r="A107">
        <v>1425</v>
      </c>
      <c t="n" s="7" r="B107">
        <v>-6.4</v>
      </c>
      <c t="n" s="8" r="C107">
        <v>-9.5</v>
      </c>
    </row>
    <row spans="1:4" r="108">
      <c t="s" s="4" r="A108">
        <v>1435</v>
      </c>
    </row>
    <row spans="1:4" r="109">
      <c t="s" s="3" r="A109">
        <v>1417</v>
      </c>
    </row>
    <row spans="1:4" r="110">
      <c t="s" s="4" r="A110">
        <v>1419</v>
      </c>
      <c t="n" s="8" r="C110">
        <v>1.1</v>
      </c>
      <c t="n" s="8" r="D110">
        <v>1.2</v>
      </c>
    </row>
    <row spans="1:4" r="111">
      <c t="s" s="4" r="A111">
        <v>1436</v>
      </c>
    </row>
    <row spans="1:4" r="112">
      <c t="s" s="3" r="A112">
        <v>1417</v>
      </c>
    </row>
    <row spans="1:4" r="113">
      <c t="s" s="4" r="A113">
        <v>1419</v>
      </c>
      <c t="n" s="6" r="C113">
        <v>0</v>
      </c>
      <c t="n" s="6" r="D113">
        <v>0</v>
      </c>
    </row>
    <row spans="1:4" r="114">
      <c t="s" s="4" r="A114">
        <v>1437</v>
      </c>
    </row>
    <row spans="1:4" r="115">
      <c t="s" s="3" r="A115">
        <v>1417</v>
      </c>
    </row>
    <row spans="1:4" r="116">
      <c t="s" s="4" r="A116">
        <v>1419</v>
      </c>
      <c t="n" s="8" r="C116">
        <v>1.1</v>
      </c>
      <c t="n" s="8" r="D116">
        <v>1.2</v>
      </c>
    </row>
    <row spans="1:4" r="117">
      <c t="s" s="4" r="A117">
        <v>1438</v>
      </c>
    </row>
    <row spans="1:4" r="118">
      <c t="s" s="3" r="A118">
        <v>1417</v>
      </c>
    </row>
    <row spans="1:4" r="119">
      <c t="s" s="4" r="A119">
        <v>1420</v>
      </c>
      <c t="n" s="8" r="C119">
        <v>0.5</v>
      </c>
      <c t="n" s="8" r="D119">
        <v>3.6</v>
      </c>
    </row>
    <row spans="1:4" r="120">
      <c t="s" s="4" r="A120">
        <v>1439</v>
      </c>
    </row>
    <row spans="1:4" r="121">
      <c t="s" s="3" r="A121">
        <v>1417</v>
      </c>
    </row>
    <row spans="1:4" r="122">
      <c t="s" s="4" r="A122">
        <v>1420</v>
      </c>
      <c t="n" s="6" r="C122">
        <v>0</v>
      </c>
      <c t="n" s="6" r="D122">
        <v>0</v>
      </c>
    </row>
    <row spans="1:4" r="123">
      <c t="s" s="4" r="A123">
        <v>1440</v>
      </c>
    </row>
    <row spans="1:4" r="124">
      <c t="s" s="3" r="A124">
        <v>1417</v>
      </c>
    </row>
    <row spans="1:4" r="125">
      <c t="s" s="4" r="A125">
        <v>1420</v>
      </c>
      <c t="n" s="8" r="C125">
        <v>0.5</v>
      </c>
      <c t="n" s="8" r="D125">
        <v>3.6</v>
      </c>
    </row>
    <row spans="1:4" r="126">
      <c t="s" s="4" r="A126">
        <v>1441</v>
      </c>
    </row>
    <row spans="1:4" r="127">
      <c t="s" s="3" r="A127">
        <v>1404</v>
      </c>
    </row>
    <row spans="1:4" r="128">
      <c t="s" s="4" r="A128">
        <v>1420</v>
      </c>
      <c t="n" s="8" r="C128">
        <v>-41.2</v>
      </c>
      <c t="n" s="8" r="D128">
        <v>-36.2</v>
      </c>
    </row>
    <row spans="1:4" r="129">
      <c t="s" s="4" r="A129">
        <v>1442</v>
      </c>
    </row>
    <row spans="1:4" r="130">
      <c t="s" s="3" r="A130">
        <v>1404</v>
      </c>
    </row>
    <row spans="1:4" r="131">
      <c t="s" s="4" r="A131">
        <v>1420</v>
      </c>
      <c t="n" s="6" r="C131">
        <v>0</v>
      </c>
      <c t="n" s="6" r="D131">
        <v>0</v>
      </c>
    </row>
    <row spans="1:4" r="132">
      <c t="s" s="4" r="A132">
        <v>1443</v>
      </c>
    </row>
    <row spans="1:4" r="133">
      <c t="s" s="3" r="A133">
        <v>1404</v>
      </c>
    </row>
    <row spans="1:4" r="134">
      <c t="s" s="4" r="A134">
        <v>1420</v>
      </c>
      <c t="n" s="8" r="C134">
        <v>-41.2</v>
      </c>
      <c t="n" s="8" r="D134">
        <v>-36.2</v>
      </c>
    </row>
    <row spans="1:4" r="135">
      <c t="s" s="4" r="A135">
        <v>1444</v>
      </c>
    </row>
    <row spans="1:4" r="136">
      <c t="s" s="3" r="A136">
        <v>1404</v>
      </c>
    </row>
    <row spans="1:4" r="137">
      <c t="s" s="4" r="A137">
        <v>1425</v>
      </c>
      <c t="n" s="8" r="C137">
        <v>-9.5</v>
      </c>
      <c t="n" s="8" r="D137">
        <v>-5.7</v>
      </c>
    </row>
    <row spans="1:4" r="138">
      <c t="s" s="4" r="A138">
        <v>1445</v>
      </c>
    </row>
    <row spans="1:4" r="139">
      <c t="s" s="3" r="A139">
        <v>1404</v>
      </c>
    </row>
    <row spans="1:4" r="140">
      <c t="s" s="4" r="A140">
        <v>1425</v>
      </c>
      <c t="n" s="6" r="C140">
        <v>0</v>
      </c>
      <c t="n" s="6" r="D140">
        <v>0</v>
      </c>
    </row>
    <row spans="1:4" r="141">
      <c t="s" s="4" r="A141">
        <v>1446</v>
      </c>
    </row>
    <row spans="1:4" r="142">
      <c t="s" s="3" r="A142">
        <v>1404</v>
      </c>
    </row>
    <row spans="1:4" r="143">
      <c t="s" s="4" r="A143">
        <v>1425</v>
      </c>
      <c t="n" s="7" r="C143">
        <v>-9.5</v>
      </c>
      <c t="n" s="7" r="D143">
        <v>-5.7</v>
      </c>
    </row>
    <row spans="1:4" r="144">
      <c t="s" s="4" r="A144">
        <v>1447</v>
      </c>
    </row>
    <row spans="1:4" r="145">
      <c t="s" s="3" r="A145">
        <v>1448</v>
      </c>
    </row>
    <row spans="1:4" r="146">
      <c t="s" s="4" r="A146">
        <v>1449</v>
      </c>
      <c t="s" s="4" r="B146">
        <v>1450</v>
      </c>
      <c t="s" s="4" r="C146">
        <v>1451</v>
      </c>
    </row>
    <row spans="1:4" r="147">
      <c t="s" s="4" r="A147">
        <v>1452</v>
      </c>
    </row>
    <row spans="1:4" r="148">
      <c t="s" s="3" r="A148">
        <v>1448</v>
      </c>
    </row>
    <row spans="1:4" r="149">
      <c t="s" s="4" r="A149">
        <v>1449</v>
      </c>
      <c t="s" s="4" r="B149">
        <v>1453</v>
      </c>
      <c t="s" s="4" r="C149">
        <v>14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7"/>
    <col customWidth="1" max="2" min="2" width="31"/>
    <col customWidth="1" max="3" min="3" width="32"/>
    <col customWidth="1" max="4" min="4" width="32"/>
  </cols>
  <sheetData>
    <row spans="1:4" r="1">
      <c t="s" s="1" r="A1">
        <v>1455</v>
      </c>
      <c t="s" s="2" r="B1">
        <v>1456</v>
      </c>
      <c t="s" s="2" r="C1">
        <v>1457</v>
      </c>
      <c t="s" s="2" r="D1">
        <v>1458</v>
      </c>
    </row>
    <row spans="1:4" r="2">
      <c t="s" s="4" r="A2">
        <v>1459</v>
      </c>
    </row>
    <row spans="1:4" r="3">
      <c t="s" s="3" r="A3">
        <v>1460</v>
      </c>
    </row>
    <row spans="1:4" r="4">
      <c t="s" s="4" r="A4">
        <v>1461</v>
      </c>
      <c t="n" s="6" r="B4">
        <v>99400</v>
      </c>
      <c t="n" s="6" r="C4">
        <v>164800</v>
      </c>
      <c t="n" s="6" r="D4">
        <v>259300</v>
      </c>
    </row>
    <row spans="1:4" r="5">
      <c t="s" s="4" r="A5">
        <v>1462</v>
      </c>
    </row>
    <row spans="1:4" r="6">
      <c t="s" s="3" r="A6">
        <v>1460</v>
      </c>
    </row>
    <row spans="1:4" r="7">
      <c t="s" s="4" r="A7">
        <v>1463</v>
      </c>
      <c t="n" s="6" r="B7">
        <v>31907500</v>
      </c>
      <c t="n" s="6" r="C7">
        <v>36972500</v>
      </c>
      <c t="n" s="6" r="D7">
        <v>33992500</v>
      </c>
    </row>
    <row spans="1:4" r="8">
      <c t="s" s="4" r="A8">
        <v>1464</v>
      </c>
    </row>
    <row spans="1:4" r="9">
      <c t="s" s="3" r="A9">
        <v>1460</v>
      </c>
    </row>
    <row spans="1:4" r="10">
      <c t="s" s="4" r="A10">
        <v>1461</v>
      </c>
      <c t="n" s="6" r="B10">
        <v>41634300</v>
      </c>
      <c t="n" s="6" r="C10">
        <v>54173800</v>
      </c>
      <c t="n" s="6" r="D10">
        <v>61800000</v>
      </c>
    </row>
    <row spans="1:4" r="11">
      <c t="s" s="4" r="A11">
        <v>1465</v>
      </c>
    </row>
    <row spans="1:4" r="12">
      <c t="s" s="3" r="A12">
        <v>1460</v>
      </c>
    </row>
    <row spans="1:4" r="13">
      <c t="s" s="4" r="A13">
        <v>1466</v>
      </c>
      <c t="n" s="6" r="B13">
        <v>2260000</v>
      </c>
      <c t="n" s="6" r="C13">
        <v>2795000</v>
      </c>
      <c t="n" s="6" r="D13">
        <v>2335000</v>
      </c>
    </row>
    <row spans="1:4" r="14">
      <c t="s" s="4" r="A14">
        <v>1467</v>
      </c>
    </row>
    <row spans="1:4" r="15">
      <c t="s" s="3" r="A15">
        <v>1460</v>
      </c>
    </row>
    <row spans="1:4" r="16">
      <c t="s" s="4" r="A16">
        <v>1468</v>
      </c>
      <c t="n" s="6" r="B16">
        <v>1098000</v>
      </c>
      <c t="n" s="6" r="C16">
        <v>1386400</v>
      </c>
      <c t="n" s="6" r="D16">
        <v>1182800</v>
      </c>
    </row>
    <row spans="1:4" r="17">
      <c t="s" s="4" r="A17">
        <v>1469</v>
      </c>
    </row>
    <row spans="1:4" r="18">
      <c t="s" s="3" r="A18">
        <v>1460</v>
      </c>
    </row>
    <row spans="1:4" r="19">
      <c t="s" s="4" r="A19">
        <v>1470</v>
      </c>
      <c t="n" s="6" r="C19">
        <v>0</v>
      </c>
      <c t="n" s="6" r="D19">
        <v>15000</v>
      </c>
    </row>
    <row spans="1:4" r="20">
      <c t="s" s="4" r="A20">
        <v>1471</v>
      </c>
    </row>
    <row spans="1:4" r="21">
      <c t="s" s="3" r="A21">
        <v>1460</v>
      </c>
    </row>
    <row spans="1:4" r="22">
      <c t="s" s="4" r="A22">
        <v>1472</v>
      </c>
      <c t="n" s="13" r="B22">
        <v>32125000</v>
      </c>
      <c t="n" s="13" r="C22">
        <v>55500000</v>
      </c>
      <c t="n" s="13" r="D22">
        <v>23675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473</v>
      </c>
      <c t="s" s="2" r="B1">
        <v>15</v>
      </c>
      <c t="s" s="2" r="C1">
        <v>16</v>
      </c>
      <c t="s" s="2" r="D1">
        <v>20</v>
      </c>
    </row>
    <row spans="1:4" r="2">
      <c t="s" s="3" r="A2">
        <v>1474</v>
      </c>
    </row>
    <row spans="1:4" r="3">
      <c t="s" s="4" r="A3">
        <v>1475</v>
      </c>
      <c t="n" s="7" r="B3">
        <v>11.1</v>
      </c>
      <c t="n" s="7" r="C3">
        <v>17.9</v>
      </c>
    </row>
    <row spans="1:4" r="4">
      <c t="s" s="4" r="A4">
        <v>1476</v>
      </c>
    </row>
    <row spans="1:4" r="5">
      <c t="s" s="3" r="A5">
        <v>1474</v>
      </c>
    </row>
    <row spans="1:4" r="6">
      <c t="s" s="4" r="A6">
        <v>1477</v>
      </c>
      <c t="n" s="8" r="B6">
        <v>1.6</v>
      </c>
      <c t="n" s="8" r="C6">
        <v>0.3</v>
      </c>
      <c t="n" s="7" r="D6">
        <v>2.1</v>
      </c>
    </row>
    <row spans="1:4" r="7">
      <c t="s" s="4" r="A7">
        <v>1478</v>
      </c>
    </row>
    <row spans="1:4" r="8">
      <c t="s" s="3" r="A8">
        <v>1474</v>
      </c>
    </row>
    <row spans="1:4" r="9">
      <c t="s" s="4" r="A9">
        <v>1479</v>
      </c>
      <c t="n" s="8" r="B9">
        <v>0.4</v>
      </c>
      <c t="n" s="8" r="C9">
        <v>0.3</v>
      </c>
      <c t="n" s="8" r="D9">
        <v>1.8</v>
      </c>
    </row>
    <row spans="1:4" r="10">
      <c t="s" s="4" r="A10">
        <v>1480</v>
      </c>
    </row>
    <row spans="1:4" r="11">
      <c t="s" s="3" r="A11">
        <v>1474</v>
      </c>
    </row>
    <row spans="1:4" r="12">
      <c t="s" s="4" r="A12">
        <v>1481</v>
      </c>
      <c t="n" s="8" r="B12">
        <v>-34.3</v>
      </c>
      <c t="n" s="8" r="C12">
        <v>-40.9</v>
      </c>
      <c t="n" s="6" r="D12">
        <v>-32</v>
      </c>
    </row>
    <row spans="1:4" r="13">
      <c t="s" s="4" r="A13">
        <v>1482</v>
      </c>
    </row>
    <row spans="1:4" r="14">
      <c t="s" s="3" r="A14">
        <v>1474</v>
      </c>
    </row>
    <row spans="1:4" r="15">
      <c t="s" s="4" r="A15">
        <v>1483</v>
      </c>
      <c t="n" s="8" r="B15">
        <v>-6.4</v>
      </c>
      <c t="n" s="8" r="C15">
        <v>-9.5</v>
      </c>
      <c t="n" s="8" r="D15">
        <v>-5.7</v>
      </c>
    </row>
    <row spans="1:4" r="16">
      <c t="s" s="4" r="A16">
        <v>1484</v>
      </c>
    </row>
    <row spans="1:4" r="17">
      <c t="s" s="3" r="A17">
        <v>1474</v>
      </c>
    </row>
    <row spans="1:4" r="18">
      <c t="s" s="4" r="A18">
        <v>1477</v>
      </c>
      <c t="n" s="6" r="B18">
        <v>0</v>
      </c>
      <c t="n" s="8" r="C18">
        <v>1.1</v>
      </c>
      <c t="n" s="8" r="D18">
        <v>1.2</v>
      </c>
    </row>
    <row spans="1:4" r="19">
      <c t="s" s="4" r="A19">
        <v>1485</v>
      </c>
    </row>
    <row spans="1:4" r="20">
      <c t="s" s="3" r="A20">
        <v>1474</v>
      </c>
    </row>
    <row spans="1:4" r="21">
      <c t="s" s="4" r="A21">
        <v>1481</v>
      </c>
      <c t="n" s="8" r="B21">
        <v>-0.7</v>
      </c>
      <c t="n" s="6" r="C21">
        <v>0</v>
      </c>
    </row>
    <row spans="1:4" r="22">
      <c t="s" s="4" r="A22">
        <v>1486</v>
      </c>
    </row>
    <row spans="1:4" r="23">
      <c t="s" s="3" r="A23">
        <v>1474</v>
      </c>
    </row>
    <row spans="1:4" r="24">
      <c t="s" s="4" r="A24">
        <v>1477</v>
      </c>
      <c t="n" s="6" r="B24">
        <v>0</v>
      </c>
      <c t="n" s="8" r="C24">
        <v>0.2</v>
      </c>
      <c t="n" s="8" r="D24">
        <v>1.5</v>
      </c>
    </row>
    <row spans="1:4" r="25">
      <c t="s" s="4" r="A25">
        <v>1487</v>
      </c>
    </row>
    <row spans="1:4" r="26">
      <c t="s" s="3" r="A26">
        <v>1474</v>
      </c>
    </row>
    <row spans="1:4" r="27">
      <c t="s" s="4" r="A27">
        <v>1481</v>
      </c>
      <c t="n" s="7" r="B27">
        <v>-0.2</v>
      </c>
      <c t="n" s="7" r="C27">
        <v>-0.3</v>
      </c>
      <c t="n" s="7" r="D27">
        <v>-4.2</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s>
  <sheetData>
    <row spans="1:6" r="1">
      <c t="s" s="1" r="A1">
        <v>1488</v>
      </c>
      <c t="s" s="2" r="B1">
        <v>13</v>
      </c>
      <c t="s" s="2" r="D1">
        <v>14</v>
      </c>
    </row>
    <row spans="1:6" r="2">
      <c t="s" s="2" r="B2">
        <v>15</v>
      </c>
      <c t="s" s="2" r="C2">
        <v>19</v>
      </c>
      <c t="s" s="2" r="D2">
        <v>16</v>
      </c>
      <c t="s" s="2" r="E2">
        <v>20</v>
      </c>
      <c t="s" s="2" r="F2">
        <v>24</v>
      </c>
    </row>
    <row spans="1:6" r="3">
      <c t="s" s="4" r="A3">
        <v>1489</v>
      </c>
    </row>
    <row spans="1:6" r="4">
      <c t="s" s="3" r="A4">
        <v>1490</v>
      </c>
    </row>
    <row spans="1:6" r="5">
      <c t="s" s="4" r="A5">
        <v>1491</v>
      </c>
      <c t="s" s="4" r="B5">
        <v>1492</v>
      </c>
      <c t="s" s="4" r="D5">
        <v>1493</v>
      </c>
    </row>
    <row spans="1:6" r="6">
      <c t="s" s="4" r="A6">
        <v>1494</v>
      </c>
      <c t="s" s="4" r="B6">
        <v>1495</v>
      </c>
      <c t="s" s="4" r="D6">
        <v>1495</v>
      </c>
    </row>
    <row spans="1:6" r="7">
      <c t="s" s="4" r="A7">
        <v>1496</v>
      </c>
      <c t="n" s="7" r="B7">
        <v>-21.1</v>
      </c>
      <c t="n" s="7" r="D7">
        <v>-17.1</v>
      </c>
    </row>
    <row spans="1:6" r="8">
      <c t="s" s="4" r="A8">
        <v>1497</v>
      </c>
    </row>
    <row spans="1:6" r="9">
      <c t="s" s="3" r="A9">
        <v>1490</v>
      </c>
    </row>
    <row spans="1:6" r="10">
      <c t="s" s="4" r="A10">
        <v>1491</v>
      </c>
      <c t="s" s="4" r="B10">
        <v>1492</v>
      </c>
      <c t="s" s="4" r="D10">
        <v>1493</v>
      </c>
    </row>
    <row spans="1:6" r="11">
      <c t="s" s="4" r="A11">
        <v>1494</v>
      </c>
      <c t="s" s="4" r="B11">
        <v>1495</v>
      </c>
      <c t="s" s="4" r="D11">
        <v>1495</v>
      </c>
    </row>
    <row spans="1:6" r="12">
      <c t="s" s="4" r="A12">
        <v>1496</v>
      </c>
      <c t="n" s="7" r="B12">
        <v>-3.8</v>
      </c>
      <c t="n" s="7" r="D12">
        <v>-1.9</v>
      </c>
    </row>
    <row spans="1:6" r="13">
      <c t="s" s="4" r="A13">
        <v>636</v>
      </c>
    </row>
    <row spans="1:6" r="14">
      <c t="s" s="3" r="A14">
        <v>1490</v>
      </c>
    </row>
    <row spans="1:6" r="15">
      <c t="s" s="4" r="A15">
        <v>1491</v>
      </c>
      <c t="s" s="4" r="B15">
        <v>1492</v>
      </c>
      <c t="s" s="4" r="D15">
        <v>1493</v>
      </c>
    </row>
    <row spans="1:6" r="16">
      <c t="s" s="4" r="A16">
        <v>1494</v>
      </c>
      <c t="s" s="4" r="B16">
        <v>755</v>
      </c>
      <c t="s" s="4" r="D16">
        <v>755</v>
      </c>
    </row>
    <row spans="1:6" r="17">
      <c t="s" s="4" r="A17">
        <v>1496</v>
      </c>
      <c t="n" s="7" r="B17">
        <v>-5.5</v>
      </c>
      <c t="n" s="7" r="D17">
        <v>-7.8</v>
      </c>
    </row>
    <row spans="1:6" r="18">
      <c t="s" s="4" r="A18">
        <v>1498</v>
      </c>
    </row>
    <row spans="1:6" r="19">
      <c t="s" s="3" r="A19">
        <v>1490</v>
      </c>
    </row>
    <row spans="1:6" r="20">
      <c t="s" s="4" r="A20">
        <v>1491</v>
      </c>
      <c t="s" s="4" r="B20">
        <v>1492</v>
      </c>
      <c t="s" s="4" r="D20">
        <v>1493</v>
      </c>
    </row>
    <row spans="1:6" r="21">
      <c t="s" s="4" r="A21">
        <v>1494</v>
      </c>
      <c t="s" s="4" r="B21">
        <v>1495</v>
      </c>
      <c t="s" s="4" r="D21">
        <v>1495</v>
      </c>
    </row>
    <row spans="1:6" r="22">
      <c t="s" s="4" r="A22">
        <v>1496</v>
      </c>
      <c t="n" s="7" r="B22">
        <v>-5.9</v>
      </c>
      <c t="n" s="7" r="D22">
        <v>-11.2</v>
      </c>
    </row>
    <row spans="1:6" r="23">
      <c t="s" s="4" r="A23">
        <v>1499</v>
      </c>
    </row>
    <row spans="1:6" r="24">
      <c t="s" s="3" r="A24">
        <v>1490</v>
      </c>
    </row>
    <row spans="1:6" r="25">
      <c t="s" s="4" r="A25">
        <v>1500</v>
      </c>
      <c t="n" s="8" r="B25">
        <v>-1.8</v>
      </c>
      <c t="n" s="7" r="C25">
        <v>1.4</v>
      </c>
      <c t="n" s="8" r="D25">
        <v>-0.1</v>
      </c>
      <c t="n" s="7" r="E25">
        <v>1.9</v>
      </c>
      <c t="n" s="7" r="F25">
        <v>-0.1</v>
      </c>
    </row>
    <row spans="1:6" r="26">
      <c t="s" s="4" r="A26">
        <v>1501</v>
      </c>
    </row>
    <row spans="1:6" r="27">
      <c t="s" s="3" r="A27">
        <v>1490</v>
      </c>
    </row>
    <row spans="1:6" r="28">
      <c t="s" s="4" r="A28">
        <v>1500</v>
      </c>
      <c t="n" s="6" r="B28">
        <v>0</v>
      </c>
      <c t="n" s="8" r="C28">
        <v>1.3</v>
      </c>
      <c t="n" s="8" r="D28">
        <v>2.2</v>
      </c>
      <c t="n" s="8" r="E28">
        <v>-5.1</v>
      </c>
      <c t="n" s="8" r="F28">
        <v>-3.1</v>
      </c>
    </row>
    <row spans="1:6" r="29">
      <c t="s" s="4" r="A29">
        <v>1502</v>
      </c>
    </row>
    <row spans="1:6" r="30">
      <c t="s" s="3" r="A30">
        <v>1490</v>
      </c>
    </row>
    <row spans="1:6" r="31">
      <c t="s" s="4" r="A31">
        <v>1500</v>
      </c>
      <c t="n" s="8" r="B31">
        <v>-0.5</v>
      </c>
      <c t="n" s="8" r="C31">
        <v>-2.4</v>
      </c>
      <c t="n" s="6" r="D31">
        <v>-2</v>
      </c>
      <c t="n" s="6" r="E31">
        <v>-35</v>
      </c>
      <c t="n" s="8" r="F31">
        <v>1.7</v>
      </c>
    </row>
    <row spans="1:6" r="32">
      <c t="s" s="4" r="A32">
        <v>1503</v>
      </c>
    </row>
    <row spans="1:6" r="33">
      <c t="s" s="3" r="A33">
        <v>1490</v>
      </c>
    </row>
    <row spans="1:6" r="34">
      <c t="s" s="4" r="A34">
        <v>1504</v>
      </c>
      <c t="n" s="6" r="D34">
        <v>0</v>
      </c>
      <c t="n" s="6" r="E34">
        <v>0</v>
      </c>
      <c t="n" s="8" r="F34">
        <v>0.4</v>
      </c>
    </row>
    <row spans="1:6" r="35">
      <c t="s" s="4" r="A35">
        <v>1505</v>
      </c>
    </row>
    <row spans="1:6" r="36">
      <c t="s" s="3" r="A36">
        <v>1490</v>
      </c>
    </row>
    <row spans="1:6" r="37">
      <c t="s" s="4" r="A37">
        <v>1504</v>
      </c>
      <c t="n" s="8" r="B37">
        <v>-13.2</v>
      </c>
      <c t="n" s="8" r="C37">
        <v>-17.9</v>
      </c>
      <c t="n" s="8" r="D37">
        <v>-61.4</v>
      </c>
      <c t="n" s="8" r="E37">
        <v>-1.1</v>
      </c>
      <c t="n" s="8" r="F37">
        <v>24.8</v>
      </c>
    </row>
    <row spans="1:6" r="38">
      <c t="s" s="4" r="A38">
        <v>1506</v>
      </c>
      <c t="n" s="7" r="B38">
        <v>4.4</v>
      </c>
      <c t="n" s="9" r="C38">
        <v>-13</v>
      </c>
      <c t="n" s="7" r="D38">
        <v>-23.6</v>
      </c>
      <c t="n" s="7" r="E38">
        <v>-0.8</v>
      </c>
      <c t="n" s="7" r="F38">
        <v>3.3</v>
      </c>
    </row>
  </sheetData>
  <mergeCells count="3">
    <mergeCell ref="A1:A2"/>
    <mergeCell ref="B1:C1"/>
    <mergeCell ref="D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4"/>
  </cols>
  <sheetData>
    <row spans="1:7" r="1">
      <c t="s" s="1" r="A1">
        <v>1507</v>
      </c>
      <c t="s" s="2" r="B1">
        <v>13</v>
      </c>
      <c t="s" s="2" r="D1">
        <v>14</v>
      </c>
    </row>
    <row spans="1:7" r="2">
      <c t="s" s="2" r="B2">
        <v>15</v>
      </c>
      <c t="s" s="2" r="C2">
        <v>19</v>
      </c>
      <c t="s" s="2" r="D2">
        <v>16</v>
      </c>
      <c t="s" s="2" r="E2">
        <v>20</v>
      </c>
      <c t="s" s="2" r="F2">
        <v>24</v>
      </c>
      <c t="s" s="2" r="G2">
        <v>543</v>
      </c>
    </row>
    <row spans="1:7" r="3">
      <c t="s" s="3" r="A3">
        <v>259</v>
      </c>
    </row>
    <row spans="1:7" r="4">
      <c t="s" s="4" r="A4">
        <v>1508</v>
      </c>
      <c t="n" s="7" r="B4">
        <v>4.8</v>
      </c>
      <c t="n" s="7" r="C4">
        <v>5.1</v>
      </c>
      <c t="n" s="7" r="D4">
        <v>161.3</v>
      </c>
      <c t="n" s="7" r="E4">
        <v>121.9</v>
      </c>
      <c t="n" s="7" r="F4">
        <v>116.2</v>
      </c>
    </row>
    <row spans="1:7" r="5">
      <c t="s" s="4" r="A5">
        <v>1509</v>
      </c>
      <c t="n" s="8" r="B5">
        <v>-3.4</v>
      </c>
      <c t="n" s="6" r="C5">
        <v>0</v>
      </c>
      <c t="n" s="8" r="D5">
        <v>0.7</v>
      </c>
      <c t="n" s="8" r="E5">
        <v>-0.3</v>
      </c>
      <c t="n" s="8" r="F5">
        <v>1.2</v>
      </c>
    </row>
    <row spans="1:7" r="6">
      <c t="s" s="3" r="A6">
        <v>1510</v>
      </c>
    </row>
    <row spans="1:7" r="7">
      <c t="s" s="4" r="A7">
        <v>125</v>
      </c>
      <c t="n" s="8" r="B7">
        <v>136.7</v>
      </c>
      <c t="n" s="8" r="C7">
        <v>-2.7</v>
      </c>
      <c t="n" s="8" r="D7">
        <v>200.3</v>
      </c>
      <c t="n" s="8" r="E7">
        <v>-322.8</v>
      </c>
      <c t="n" s="8" r="F7">
        <v>-110.2</v>
      </c>
    </row>
    <row spans="1:7" r="8">
      <c t="s" s="4" r="A8">
        <v>1511</v>
      </c>
      <c t="n" s="6" r="B8">
        <v>113</v>
      </c>
      <c t="n" s="8" r="C8">
        <v>89.40000000000001</v>
      </c>
      <c t="n" s="8" r="D8">
        <v>56.6</v>
      </c>
      <c t="n" s="8" r="E8">
        <v>70.2</v>
      </c>
      <c t="n" s="8" r="F8">
        <v>45.3</v>
      </c>
      <c t="n" s="9" r="G8">
        <v>227</v>
      </c>
    </row>
    <row spans="1:7" r="9">
      <c t="s" s="3" r="A9">
        <v>1512</v>
      </c>
    </row>
    <row spans="1:7" r="10">
      <c t="s" s="4" r="A10">
        <v>127</v>
      </c>
      <c t="n" s="8" r="B10">
        <v>24.5</v>
      </c>
      <c t="n" s="8" r="C10">
        <v>18.1</v>
      </c>
      <c t="n" s="8" r="D10">
        <v>37.4</v>
      </c>
      <c t="n" s="8" r="E10">
        <v>29.5</v>
      </c>
      <c t="n" s="8" r="F10">
        <v>10.2</v>
      </c>
    </row>
    <row spans="1:7" r="11">
      <c t="s" s="4" r="A11">
        <v>1048</v>
      </c>
    </row>
    <row spans="1:7" r="12">
      <c t="s" s="3" r="A12">
        <v>1512</v>
      </c>
    </row>
    <row spans="1:7" r="13">
      <c t="s" s="4" r="A13">
        <v>1513</v>
      </c>
      <c t="n" s="8" r="B13">
        <v>9.6</v>
      </c>
      <c t="n" s="6" r="C13">
        <v>0</v>
      </c>
    </row>
    <row spans="1:7" r="14">
      <c t="s" s="4" r="A14">
        <v>97</v>
      </c>
    </row>
    <row spans="1:7" r="15">
      <c t="s" s="3" r="A15">
        <v>1510</v>
      </c>
    </row>
    <row spans="1:7" r="16">
      <c t="s" s="4" r="A16">
        <v>125</v>
      </c>
      <c t="n" s="8" r="B16">
        <v>20.4</v>
      </c>
      <c t="n" s="6" r="C16">
        <v>29</v>
      </c>
      <c t="n" s="8" r="D16">
        <v>87.40000000000001</v>
      </c>
      <c t="n" s="8" r="E16">
        <v>66.40000000000001</v>
      </c>
      <c t="n" s="8" r="F16">
        <v>82.59999999999999</v>
      </c>
    </row>
    <row spans="1:7" r="17">
      <c t="s" s="4" r="A17">
        <v>1511</v>
      </c>
      <c t="n" s="6" r="B17">
        <v>7</v>
      </c>
      <c t="n" s="8" r="D17">
        <v>7.6</v>
      </c>
      <c t="n" s="8" r="E17">
        <v>18.2</v>
      </c>
    </row>
    <row spans="1:7" r="18">
      <c t="s" s="4" r="A18">
        <v>1514</v>
      </c>
    </row>
    <row spans="1:7" r="19">
      <c t="s" s="3" r="A19">
        <v>1512</v>
      </c>
    </row>
    <row spans="1:7" r="20">
      <c t="s" s="4" r="A20">
        <v>1515</v>
      </c>
      <c t="n" s="7" r="B20">
        <v>1.4</v>
      </c>
      <c t="n" s="7" r="C20">
        <v>3.4</v>
      </c>
      <c t="n" s="7" r="D20">
        <v>4.1</v>
      </c>
      <c t="n" s="7" r="E20">
        <v>4.5</v>
      </c>
      <c t="n" s="9" r="F20">
        <v>3</v>
      </c>
    </row>
  </sheetData>
  <mergeCells count="3">
    <mergeCell ref="A1:A2"/>
    <mergeCell ref="B1:C1"/>
    <mergeCell ref="D1:F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1516</v>
      </c>
      <c t="s" s="2" r="B1">
        <v>13</v>
      </c>
      <c t="s" s="2" r="K1">
        <v>14</v>
      </c>
    </row>
    <row spans="1:13" r="2">
      <c t="s" s="2" r="B2">
        <v>15</v>
      </c>
      <c t="s" s="2" r="C2">
        <v>16</v>
      </c>
      <c t="s" s="2" r="D2">
        <v>17</v>
      </c>
      <c t="s" s="2" r="E2">
        <v>18</v>
      </c>
      <c t="s" s="2" r="F2">
        <v>19</v>
      </c>
      <c t="s" s="2" r="G2">
        <v>20</v>
      </c>
      <c t="s" s="2" r="H2">
        <v>21</v>
      </c>
      <c t="s" s="2" r="I2">
        <v>22</v>
      </c>
      <c t="s" s="2" r="J2">
        <v>23</v>
      </c>
      <c t="s" s="2" r="K2">
        <v>16</v>
      </c>
      <c t="s" s="2" r="L2">
        <v>20</v>
      </c>
      <c t="s" s="2" r="M2">
        <v>24</v>
      </c>
    </row>
    <row spans="1:13" r="3">
      <c t="s" s="3" r="A3">
        <v>581</v>
      </c>
    </row>
    <row spans="1:13" r="4">
      <c t="s" s="4" r="A4">
        <v>35</v>
      </c>
      <c t="n" s="9" r="B4">
        <v>0</v>
      </c>
      <c t="n" s="7" r="F4">
        <v>256.3</v>
      </c>
      <c t="n" s="7" r="K4">
        <v>256.3</v>
      </c>
      <c t="n" s="9" r="L4">
        <v>0</v>
      </c>
      <c t="n" s="9" r="M4">
        <v>0</v>
      </c>
    </row>
    <row spans="1:13" r="5">
      <c t="s" s="4" r="A5">
        <v>36</v>
      </c>
      <c t="n" s="8" r="K5">
        <v>41.6</v>
      </c>
      <c t="n" s="6" r="L5">
        <v>0</v>
      </c>
      <c t="n" s="6" r="M5">
        <v>0</v>
      </c>
    </row>
    <row spans="1:13" r="6">
      <c t="s" s="4" r="A6">
        <v>31</v>
      </c>
      <c t="n" s="8" r="K6">
        <v>28.1</v>
      </c>
      <c t="n" s="6" r="L6">
        <v>0</v>
      </c>
      <c t="n" s="6" r="M6">
        <v>0</v>
      </c>
    </row>
    <row spans="1:13" r="7">
      <c t="s" s="4" r="A7">
        <v>1011</v>
      </c>
      <c t="n" s="8" r="K7">
        <v>131.2</v>
      </c>
      <c t="n" s="6" r="L7">
        <v>2</v>
      </c>
      <c t="n" s="6" r="M7">
        <v>0</v>
      </c>
    </row>
    <row spans="1:13" r="8">
      <c t="s" s="4" r="A8">
        <v>25</v>
      </c>
      <c t="n" s="8" r="B8">
        <v>1518.8</v>
      </c>
      <c t="n" s="7" r="C8">
        <v>1542.7</v>
      </c>
      <c t="n" s="7" r="D8">
        <v>1709.9</v>
      </c>
      <c t="n" s="7" r="E8">
        <v>1689.4</v>
      </c>
      <c t="n" s="8" r="F8">
        <v>1750.9</v>
      </c>
      <c t="n" s="7" r="G8">
        <v>1997.6</v>
      </c>
      <c t="n" s="7" r="H8">
        <v>1593.8</v>
      </c>
      <c t="n" s="7" r="I8">
        <v>1530.8</v>
      </c>
      <c t="n" s="7" r="J8">
        <v>1383.5</v>
      </c>
      <c t="n" s="8" r="K8">
        <v>6692.9</v>
      </c>
      <c t="n" s="8" r="L8">
        <v>6505.7</v>
      </c>
      <c t="n" s="8" r="M8">
        <v>5570.4</v>
      </c>
    </row>
    <row spans="1:13" r="9">
      <c t="s" s="4" r="A9">
        <v>33</v>
      </c>
      <c t="n" s="6" r="B9">
        <v>48</v>
      </c>
      <c t="n" s="8" r="C9">
        <v>-34.4</v>
      </c>
      <c t="n" s="8" r="D9">
        <v>80.2</v>
      </c>
      <c t="n" s="8" r="E9">
        <v>7.1</v>
      </c>
      <c t="n" s="8" r="F9">
        <v>33.8</v>
      </c>
      <c t="n" s="8" r="G9">
        <v>74.5</v>
      </c>
      <c t="n" s="8" r="H9">
        <v>63.7</v>
      </c>
      <c t="n" s="8" r="I9">
        <v>36.5</v>
      </c>
      <c t="n" s="8" r="J9">
        <v>-35.3</v>
      </c>
      <c t="n" s="8" r="K9">
        <v>86.7</v>
      </c>
      <c t="n" s="8" r="L9">
        <v>139.4</v>
      </c>
      <c t="n" s="8" r="M9">
        <v>135.8</v>
      </c>
    </row>
    <row spans="1:13" r="10">
      <c t="s" s="4" r="A10">
        <v>1517</v>
      </c>
      <c t="n" s="7" r="B10">
        <v>-13.6</v>
      </c>
      <c t="n" s="7" r="C10">
        <v>-145.4</v>
      </c>
      <c t="n" s="7" r="D10">
        <v>6.7</v>
      </c>
      <c t="n" s="9" r="E10">
        <v>-64</v>
      </c>
      <c t="n" s="7" r="F10">
        <v>-306.3</v>
      </c>
      <c t="n" s="7" r="G10">
        <v>13.5</v>
      </c>
      <c t="n" s="7" r="H10">
        <v>-7.2</v>
      </c>
      <c t="n" s="7" r="I10">
        <v>-17.1</v>
      </c>
      <c t="n" s="7" r="J10">
        <v>-86.09999999999999</v>
      </c>
      <c t="n" s="9" r="K10">
        <v>-509</v>
      </c>
      <c t="n" s="7" r="L10">
        <v>-96.90000000000001</v>
      </c>
      <c t="n" s="7" r="M10">
        <v>-46.8</v>
      </c>
    </row>
    <row spans="1:13" r="11">
      <c t="s" s="4" r="A11">
        <v>1518</v>
      </c>
      <c t="n" s="10" r="B11">
        <v>-0.08</v>
      </c>
      <c t="n" s="10" r="C11">
        <v>-0.82</v>
      </c>
      <c t="n" s="10" r="D11">
        <v>0.04</v>
      </c>
      <c t="n" s="10" r="E11">
        <v>-0.36</v>
      </c>
      <c t="n" s="10" r="F11">
        <v>-1.72</v>
      </c>
      <c t="n" s="10" r="K11">
        <v>-2.86</v>
      </c>
      <c t="n" s="10" r="L11">
        <v>-0.65</v>
      </c>
      <c t="n" s="10" r="M11">
        <v>-0.34</v>
      </c>
    </row>
    <row spans="1:13" r="12">
      <c t="s" s="4" r="A12">
        <v>1519</v>
      </c>
      <c t="n" s="12" r="B12">
        <v>-0.08</v>
      </c>
      <c t="n" s="12" r="F12">
        <v>-1.72</v>
      </c>
      <c t="n" s="10" r="G12">
        <v>0.08</v>
      </c>
      <c t="n" s="10" r="H12">
        <v>-0.05</v>
      </c>
      <c t="n" s="10" r="I12">
        <v>-0.13</v>
      </c>
      <c t="n" s="10" r="J12">
        <v>-0.63</v>
      </c>
      <c t="n" s="12" r="K12">
        <v>-2.86</v>
      </c>
      <c t="n" s="12" r="L12">
        <v>-0.65</v>
      </c>
      <c t="n" s="12" r="M12">
        <v>-0.34</v>
      </c>
    </row>
    <row spans="1:13" r="13">
      <c t="s" s="4" r="A13">
        <v>1520</v>
      </c>
      <c t="n" s="10" r="B13">
        <v>-0.08</v>
      </c>
      <c t="n" s="10" r="F13">
        <v>-1.72</v>
      </c>
      <c t="n" s="10" r="G13">
        <v>0.07000000000000001</v>
      </c>
      <c t="n" s="10" r="H13">
        <v>-0.05</v>
      </c>
      <c t="n" s="10" r="I13">
        <v>-0.13</v>
      </c>
      <c t="n" s="10" r="J13">
        <v>-0.63</v>
      </c>
      <c t="n" s="10" r="K13">
        <v>-2.86</v>
      </c>
      <c t="n" s="10" r="L13">
        <v>-0.65</v>
      </c>
      <c t="n" s="10" r="M13">
        <v>-0.34</v>
      </c>
    </row>
    <row spans="1:13" r="14">
      <c t="s" s="4" r="A14">
        <v>599</v>
      </c>
    </row>
    <row spans="1:13" r="15">
      <c t="s" s="3" r="A15">
        <v>581</v>
      </c>
    </row>
    <row spans="1:13" r="16">
      <c t="s" s="4" r="A16">
        <v>1521</v>
      </c>
      <c t="n" s="7" r="G16">
        <v>7.1</v>
      </c>
      <c t="n" s="7" r="H16">
        <v>23.6</v>
      </c>
      <c t="n" s="9" r="I16">
        <v>1</v>
      </c>
      <c t="n" s="7" r="L16">
        <v>31.7</v>
      </c>
    </row>
    <row spans="1:13" r="17">
      <c t="s" s="4" r="A17">
        <v>873</v>
      </c>
    </row>
    <row spans="1:13" r="18">
      <c t="s" s="3" r="A18">
        <v>581</v>
      </c>
    </row>
    <row spans="1:13" r="19">
      <c t="s" s="4" r="A19">
        <v>1011</v>
      </c>
      <c t="n" s="7" r="C19">
        <v>144.3</v>
      </c>
      <c t="n" s="9" r="G19">
        <v>2</v>
      </c>
      <c t="n" s="7" r="K19">
        <v>144.3</v>
      </c>
      <c t="n" s="6" r="L19">
        <v>2</v>
      </c>
      <c t="n" s="9" r="M19">
        <v>0</v>
      </c>
    </row>
    <row spans="1:13" r="20">
      <c t="s" s="4" r="A20">
        <v>899</v>
      </c>
    </row>
    <row spans="1:13" r="21">
      <c t="s" s="3" r="A21">
        <v>581</v>
      </c>
    </row>
    <row spans="1:13" r="22">
      <c t="s" s="4" r="A22">
        <v>1011</v>
      </c>
      <c t="n" s="8" r="C22">
        <v>-13.1</v>
      </c>
      <c t="n" s="7" r="K22">
        <v>-13.1</v>
      </c>
      <c t="n" s="9" r="L22">
        <v>0</v>
      </c>
      <c t="n" s="9" r="M22">
        <v>0</v>
      </c>
    </row>
    <row spans="1:13" r="23">
      <c t="s" s="4" r="A23">
        <v>575</v>
      </c>
    </row>
    <row spans="1:13" r="24">
      <c t="s" s="3" r="A24">
        <v>581</v>
      </c>
    </row>
    <row spans="1:13" r="25">
      <c t="s" s="4" r="A25">
        <v>36</v>
      </c>
      <c t="n" s="7" r="C25">
        <v>41.6</v>
      </c>
    </row>
  </sheetData>
  <mergeCells count="3">
    <mergeCell ref="A1:A2"/>
    <mergeCell ref="B1:J1"/>
    <mergeCell ref="K1:M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T47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1522</v>
      </c>
      <c t="s" s="2" r="B1">
        <v>580</v>
      </c>
      <c t="s" s="2" r="C1">
        <v>15</v>
      </c>
      <c t="s" s="2" r="D1">
        <v>16</v>
      </c>
      <c t="s" s="2" r="E1">
        <v>17</v>
      </c>
      <c t="s" s="2" r="F1">
        <v>18</v>
      </c>
      <c t="s" s="2" r="G1">
        <v>19</v>
      </c>
      <c t="s" s="2" r="H1">
        <v>20</v>
      </c>
      <c t="s" s="2" r="I1">
        <v>21</v>
      </c>
      <c t="s" s="2" r="J1">
        <v>22</v>
      </c>
      <c t="s" s="2" r="K1">
        <v>23</v>
      </c>
      <c t="s" s="2" r="L1">
        <v>16</v>
      </c>
      <c t="s" s="2" r="M1">
        <v>20</v>
      </c>
      <c t="s" s="2" r="N1">
        <v>24</v>
      </c>
      <c t="s" s="2" r="O1">
        <v>15</v>
      </c>
      <c t="s" s="2" r="P1">
        <v>16</v>
      </c>
      <c t="s" s="2" r="Q1">
        <v>19</v>
      </c>
      <c t="s" s="2" r="R1">
        <v>20</v>
      </c>
      <c t="s" s="2" r="S1">
        <v>24</v>
      </c>
      <c t="s" s="2" r="T1">
        <v>543</v>
      </c>
    </row>
    <row spans="1:20" r="2">
      <c t="s" s="3" r="A2">
        <v>1523</v>
      </c>
    </row>
    <row spans="1:20" r="3">
      <c t="s" s="4" r="A3">
        <v>25</v>
      </c>
      <c t="n" s="7" r="C3">
        <v>1518.8</v>
      </c>
      <c t="n" s="7" r="D3">
        <v>1542.7</v>
      </c>
      <c t="n" s="7" r="E3">
        <v>1709.9</v>
      </c>
      <c t="n" s="7" r="F3">
        <v>1689.4</v>
      </c>
      <c t="n" s="7" r="G3">
        <v>1750.9</v>
      </c>
      <c t="n" s="7" r="H3">
        <v>1997.6</v>
      </c>
      <c t="n" s="7" r="I3">
        <v>1593.8</v>
      </c>
      <c t="n" s="7" r="J3">
        <v>1530.8</v>
      </c>
      <c t="n" s="7" r="K3">
        <v>1383.5</v>
      </c>
      <c t="n" s="7" r="L3">
        <v>6692.9</v>
      </c>
      <c t="n" s="7" r="M3">
        <v>6505.7</v>
      </c>
      <c t="n" s="7" r="N3">
        <v>5570.4</v>
      </c>
    </row>
    <row spans="1:20" r="4">
      <c t="s" s="4" r="A4">
        <v>26</v>
      </c>
      <c t="n" s="8" r="C4">
        <v>1365.5</v>
      </c>
      <c t="n" s="8" r="G4">
        <v>1608.6</v>
      </c>
      <c t="n" s="6" r="L4">
        <v>6032</v>
      </c>
      <c t="n" s="8" r="M4">
        <v>6007.7</v>
      </c>
      <c t="n" s="8" r="N4">
        <v>5107.8</v>
      </c>
    </row>
    <row spans="1:20" r="5">
      <c t="s" s="4" r="A5">
        <v>27</v>
      </c>
      <c t="n" s="8" r="C5">
        <v>63.5</v>
      </c>
      <c t="n" s="8" r="G5">
        <v>69.2</v>
      </c>
      <c t="n" s="8" r="L5">
        <v>261.9</v>
      </c>
      <c t="n" s="8" r="M5">
        <v>247.2</v>
      </c>
      <c t="n" s="8" r="N5">
        <v>205.3</v>
      </c>
    </row>
    <row spans="1:20" r="6">
      <c t="s" s="4" r="A6">
        <v>28</v>
      </c>
      <c t="n" s="8" r="C6">
        <v>53.7</v>
      </c>
      <c t="n" s="8" r="G6">
        <v>55.4</v>
      </c>
      <c t="n" s="6" r="L6">
        <v>216</v>
      </c>
      <c t="n" s="8" r="M6">
        <v>201.9</v>
      </c>
      <c t="n" s="8" r="N6">
        <v>190.1</v>
      </c>
    </row>
    <row spans="1:20" r="7">
      <c t="s" s="4" r="A7">
        <v>29</v>
      </c>
      <c t="n" s="8" r="C7">
        <v>-11.9</v>
      </c>
      <c t="n" s="8" r="G7">
        <v>-16.1</v>
      </c>
      <c t="n" s="6" r="L7">
        <v>-63</v>
      </c>
      <c t="n" s="8" r="M7">
        <v>-92.5</v>
      </c>
      <c t="n" s="8" r="N7">
        <v>-68.59999999999999</v>
      </c>
    </row>
    <row spans="1:20" r="8">
      <c t="s" s="4" r="A8">
        <v>30</v>
      </c>
      <c t="n" s="8" r="L8">
        <v>131.2</v>
      </c>
      <c t="n" s="6" r="M8">
        <v>2</v>
      </c>
      <c t="n" s="6" r="N8">
        <v>0</v>
      </c>
    </row>
    <row spans="1:20" r="9">
      <c t="s" s="4" r="A9">
        <v>31</v>
      </c>
      <c t="n" s="8" r="L9">
        <v>28.1</v>
      </c>
      <c t="n" s="6" r="M9">
        <v>0</v>
      </c>
      <c t="n" s="6" r="N9">
        <v>0</v>
      </c>
    </row>
    <row spans="1:20" r="10">
      <c t="s" s="4" r="A10">
        <v>32</v>
      </c>
      <c t="n" s="8" r="C10">
        <v>1470.8</v>
      </c>
      <c t="n" s="8" r="G10">
        <v>1717.1</v>
      </c>
      <c t="n" s="8" r="L10">
        <v>6606.2</v>
      </c>
      <c t="n" s="8" r="M10">
        <v>6366.3</v>
      </c>
      <c t="n" s="8" r="N10">
        <v>5434.6</v>
      </c>
    </row>
    <row spans="1:20" r="11">
      <c t="s" s="4" r="A11">
        <v>33</v>
      </c>
      <c t="n" s="6" r="C11">
        <v>48</v>
      </c>
      <c t="n" s="8" r="D11">
        <v>-34.4</v>
      </c>
      <c t="n" s="8" r="E11">
        <v>80.2</v>
      </c>
      <c t="n" s="8" r="F11">
        <v>7.1</v>
      </c>
      <c t="n" s="8" r="G11">
        <v>33.8</v>
      </c>
      <c t="n" s="8" r="H11">
        <v>74.5</v>
      </c>
      <c t="n" s="8" r="I11">
        <v>63.7</v>
      </c>
      <c t="n" s="8" r="J11">
        <v>36.5</v>
      </c>
      <c t="n" s="8" r="K11">
        <v>-35.3</v>
      </c>
      <c t="n" s="8" r="L11">
        <v>86.7</v>
      </c>
      <c t="n" s="8" r="M11">
        <v>139.4</v>
      </c>
      <c t="n" s="8" r="N11">
        <v>135.8</v>
      </c>
    </row>
    <row spans="1:20" r="12">
      <c t="s" s="4" r="A12">
        <v>34</v>
      </c>
      <c t="n" s="8" r="C12">
        <v>42.8</v>
      </c>
      <c t="n" s="8" r="G12">
        <v>43.9</v>
      </c>
      <c t="n" s="6" r="L12">
        <v>173</v>
      </c>
      <c t="n" s="8" r="M12">
        <v>144.7</v>
      </c>
      <c t="n" s="8" r="N12">
        <v>127.4</v>
      </c>
    </row>
    <row spans="1:20" r="13">
      <c t="s" s="4" r="A13">
        <v>35</v>
      </c>
      <c t="n" s="6" r="C13">
        <v>0</v>
      </c>
      <c t="n" s="8" r="G13">
        <v>-256.3</v>
      </c>
      <c t="n" s="8" r="L13">
        <v>-256.3</v>
      </c>
      <c t="n" s="6" r="M13">
        <v>0</v>
      </c>
      <c t="n" s="6" r="N13">
        <v>0</v>
      </c>
    </row>
    <row spans="1:20" r="14">
      <c t="s" s="4" r="A14">
        <v>36</v>
      </c>
      <c t="n" s="8" r="L14">
        <v>-41.6</v>
      </c>
      <c t="n" s="6" r="M14">
        <v>0</v>
      </c>
      <c t="n" s="6" r="N14">
        <v>0</v>
      </c>
    </row>
    <row spans="1:20" r="15">
      <c t="s" s="4" r="A15">
        <v>37</v>
      </c>
      <c t="n" s="8" r="C15">
        <v>-0.7</v>
      </c>
      <c t="n" s="8" r="G15">
        <v>-16.7</v>
      </c>
      <c t="n" s="8" r="L15">
        <v>1.4</v>
      </c>
      <c t="n" s="8" r="M15">
        <v>-21.1</v>
      </c>
      <c t="n" s="8" r="N15">
        <v>-1.4</v>
      </c>
    </row>
    <row spans="1:20" r="16">
      <c t="s" s="4" r="A16">
        <v>38</v>
      </c>
      <c t="n" s="8" r="C16">
        <v>4.5</v>
      </c>
      <c t="n" s="8" r="G16">
        <v>-283.1</v>
      </c>
      <c t="n" s="8" r="L16">
        <v>-382.8</v>
      </c>
      <c t="n" s="8" r="M16">
        <v>-26.4</v>
      </c>
      <c t="n" s="6" r="N16">
        <v>7</v>
      </c>
    </row>
    <row spans="1:20" r="17">
      <c t="s" s="4" r="A17">
        <v>39</v>
      </c>
      <c t="n" s="8" r="C17">
        <v>0.1</v>
      </c>
      <c t="n" s="8" r="G17">
        <v>7.7</v>
      </c>
      <c t="n" s="8" r="L17">
        <v>63.4</v>
      </c>
      <c t="n" s="8" r="M17">
        <v>7.7</v>
      </c>
      <c t="n" s="8" r="N17">
        <v>-10.4</v>
      </c>
    </row>
    <row spans="1:20" r="18">
      <c t="s" s="4" r="A18">
        <v>1524</v>
      </c>
      <c t="n" s="6" r="C18">
        <v>0</v>
      </c>
      <c t="n" s="6" r="G18">
        <v>0</v>
      </c>
      <c t="n" s="6" r="L18">
        <v>0</v>
      </c>
      <c t="n" s="6" r="M18">
        <v>0</v>
      </c>
      <c t="n" s="6" r="N18">
        <v>0</v>
      </c>
    </row>
    <row spans="1:20" r="19">
      <c t="s" s="4" r="A19">
        <v>40</v>
      </c>
      <c t="n" s="8" r="C19">
        <v>4.4</v>
      </c>
      <c t="n" s="8" r="G19">
        <v>-290.8</v>
      </c>
      <c t="n" s="8" r="L19">
        <v>-446.2</v>
      </c>
      <c t="n" s="8" r="M19">
        <v>-34.1</v>
      </c>
      <c t="n" s="8" r="N19">
        <v>17.4</v>
      </c>
    </row>
    <row spans="1:20" r="20">
      <c t="s" s="4" r="A20">
        <v>41</v>
      </c>
      <c t="n" s="6" r="C20">
        <v>18</v>
      </c>
      <c t="n" s="8" r="G20">
        <v>15.5</v>
      </c>
      <c t="n" s="8" r="L20">
        <v>62.8</v>
      </c>
      <c t="n" s="8" r="M20">
        <v>62.8</v>
      </c>
      <c t="n" s="8" r="N20">
        <v>64.2</v>
      </c>
    </row>
    <row spans="1:20" r="21">
      <c t="s" s="4" r="A21">
        <v>42</v>
      </c>
      <c t="n" s="8" r="C21">
        <v>-13.6</v>
      </c>
      <c t="n" s="8" r="D21">
        <v>-145.4</v>
      </c>
      <c t="n" s="7" r="E21">
        <v>6.7</v>
      </c>
      <c t="n" s="6" r="F21">
        <v>-64</v>
      </c>
      <c t="n" s="8" r="G21">
        <v>-306.3</v>
      </c>
      <c t="n" s="8" r="H21">
        <v>13.5</v>
      </c>
      <c t="n" s="7" r="I21">
        <v>-7.2</v>
      </c>
      <c t="n" s="7" r="J21">
        <v>-17.1</v>
      </c>
      <c t="n" s="8" r="K21">
        <v>-86.09999999999999</v>
      </c>
      <c t="n" s="6" r="L21">
        <v>-509</v>
      </c>
      <c t="n" s="8" r="M21">
        <v>-96.90000000000001</v>
      </c>
      <c t="n" s="8" r="N21">
        <v>-46.8</v>
      </c>
    </row>
    <row spans="1:20" r="22">
      <c t="s" s="4" r="A22">
        <v>59</v>
      </c>
      <c t="n" s="6" r="C22">
        <v>-1</v>
      </c>
      <c t="n" s="8" r="G22">
        <v>-10.2</v>
      </c>
      <c t="n" s="8" r="L22">
        <v>17.2</v>
      </c>
      <c t="n" s="8" r="M22">
        <v>-527.8</v>
      </c>
      <c t="n" s="8" r="N22">
        <v>322.3</v>
      </c>
    </row>
    <row spans="1:20" r="23">
      <c t="s" s="4" r="A23">
        <v>62</v>
      </c>
      <c t="n" s="8" r="C23">
        <v>-14.6</v>
      </c>
      <c t="n" s="8" r="G23">
        <v>-316.5</v>
      </c>
      <c t="n" s="8" r="L23">
        <v>-491.8</v>
      </c>
      <c t="n" s="8" r="M23">
        <v>-624.7</v>
      </c>
      <c t="n" s="8" r="N23">
        <v>275.5</v>
      </c>
    </row>
    <row spans="1:20" r="24">
      <c t="s" s="3" r="A24">
        <v>64</v>
      </c>
    </row>
    <row spans="1:20" r="25">
      <c t="s" s="4" r="A25">
        <v>65</v>
      </c>
      <c t="n" s="8" r="C25">
        <v>56.6</v>
      </c>
      <c t="n" s="8" r="D25">
        <v>56.6</v>
      </c>
      <c t="n" s="8" r="F25">
        <v>89.40000000000001</v>
      </c>
      <c t="n" s="8" r="G25">
        <v>70.2</v>
      </c>
      <c t="n" s="8" r="H25">
        <v>70.2</v>
      </c>
      <c t="n" s="8" r="K25">
        <v>45.3</v>
      </c>
      <c t="n" s="8" r="L25">
        <v>70.2</v>
      </c>
      <c t="n" s="8" r="M25">
        <v>45.3</v>
      </c>
      <c t="n" s="6" r="N25">
        <v>227</v>
      </c>
      <c t="n" s="9" r="O25">
        <v>113</v>
      </c>
      <c t="n" s="7" r="P25">
        <v>56.6</v>
      </c>
      <c t="n" s="7" r="Q25">
        <v>89.40000000000001</v>
      </c>
      <c t="n" s="7" r="R25">
        <v>70.2</v>
      </c>
      <c t="n" s="7" r="S25">
        <v>45.3</v>
      </c>
      <c t="n" s="9" r="T25">
        <v>227</v>
      </c>
    </row>
    <row spans="1:20" r="26">
      <c t="s" s="4" r="A26">
        <v>66</v>
      </c>
      <c t="n" s="8" r="O26">
        <v>488.7</v>
      </c>
      <c t="n" s="8" r="P26">
        <v>444.9</v>
      </c>
      <c t="n" s="8" r="R26">
        <v>644.3</v>
      </c>
    </row>
    <row spans="1:20" r="27">
      <c t="s" s="4" r="A27">
        <v>67</v>
      </c>
      <c t="n" s="8" r="O27">
        <v>1068.9</v>
      </c>
      <c t="n" s="8" r="P27">
        <v>1226.3</v>
      </c>
      <c t="n" s="8" r="R27">
        <v>1172.1</v>
      </c>
    </row>
    <row spans="1:20" r="28">
      <c t="s" s="4" r="A28">
        <v>68</v>
      </c>
      <c t="n" s="8" r="O28">
        <v>71.8</v>
      </c>
      <c t="n" s="8" r="P28">
        <v>78.40000000000001</v>
      </c>
      <c t="n" s="8" r="R28">
        <v>71.40000000000001</v>
      </c>
    </row>
    <row spans="1:20" r="29">
      <c t="s" s="4" r="A29">
        <v>69</v>
      </c>
      <c t="n" s="8" r="O29">
        <v>1742.4</v>
      </c>
      <c t="n" s="8" r="P29">
        <v>1806.2</v>
      </c>
      <c t="n" s="6" r="R29">
        <v>1958</v>
      </c>
    </row>
    <row spans="1:20" r="30">
      <c t="s" s="4" r="A30">
        <v>70</v>
      </c>
      <c t="n" s="8" r="O30">
        <v>6488.4</v>
      </c>
      <c t="n" s="6" r="P30">
        <v>6466</v>
      </c>
      <c t="n" s="8" r="R30">
        <v>6388.4</v>
      </c>
    </row>
    <row spans="1:20" r="31">
      <c t="s" s="4" r="A31">
        <v>71</v>
      </c>
      <c t="n" s="8" r="O31">
        <v>-4432.7</v>
      </c>
      <c t="n" s="8" r="P31">
        <v>-4379.5</v>
      </c>
      <c t="n" s="8" r="R31">
        <v>-4175.2</v>
      </c>
    </row>
    <row spans="1:20" r="32">
      <c t="s" s="4" r="A32">
        <v>72</v>
      </c>
      <c t="n" s="8" r="O32">
        <v>2055.7</v>
      </c>
      <c t="n" s="8" r="P32">
        <v>2086.5</v>
      </c>
      <c t="n" s="8" r="R32">
        <v>2213.2</v>
      </c>
    </row>
    <row spans="1:20" r="33">
      <c t="s" s="3" r="A33">
        <v>73</v>
      </c>
    </row>
    <row spans="1:20" r="34">
      <c t="s" s="4" r="A34">
        <v>74</v>
      </c>
      <c t="n" s="8" r="P34">
        <v>70.7</v>
      </c>
      <c t="n" s="8" r="R34">
        <v>388.7</v>
      </c>
    </row>
    <row spans="1:20" r="35">
      <c t="s" s="4" r="A35">
        <v>1525</v>
      </c>
      <c t="n" s="6" r="O35">
        <v>0</v>
      </c>
      <c t="n" s="6" r="P35">
        <v>0</v>
      </c>
      <c t="n" s="6" r="R35">
        <v>0</v>
      </c>
    </row>
    <row spans="1:20" r="36">
      <c t="s" s="4" r="A36">
        <v>1526</v>
      </c>
      <c t="n" s="6" r="O36">
        <v>0</v>
      </c>
      <c t="n" s="6" r="P36">
        <v>0</v>
      </c>
      <c t="n" s="6" r="R36">
        <v>0</v>
      </c>
    </row>
    <row spans="1:20" r="37">
      <c t="s" s="4" r="A37">
        <v>75</v>
      </c>
      <c t="n" s="6" r="P37">
        <v>121</v>
      </c>
      <c t="n" s="8" r="R37">
        <v>268.1</v>
      </c>
    </row>
    <row spans="1:20" r="38">
      <c t="s" s="4" r="A38">
        <v>75</v>
      </c>
      <c t="n" s="8" r="O38">
        <v>189.2</v>
      </c>
      <c t="n" s="8" r="P38">
        <v>191.7</v>
      </c>
    </row>
    <row spans="1:20" r="39">
      <c t="s" s="4" r="A39">
        <v>76</v>
      </c>
      <c t="n" s="8" r="O39">
        <v>3987.3</v>
      </c>
      <c t="n" s="8" r="P39">
        <v>4084.4</v>
      </c>
      <c t="n" s="6" r="R39">
        <v>4828</v>
      </c>
    </row>
    <row spans="1:20" r="40">
      <c t="s" s="3" r="A40">
        <v>77</v>
      </c>
    </row>
    <row spans="1:20" r="41">
      <c t="s" s="4" r="A41">
        <v>78</v>
      </c>
      <c t="n" s="8" r="O41">
        <v>643.3</v>
      </c>
      <c t="n" s="8" r="P41">
        <v>703.4</v>
      </c>
      <c t="n" s="8" r="R41">
        <v>803.1</v>
      </c>
    </row>
    <row spans="1:20" r="42">
      <c t="s" s="4" r="A42">
        <v>79</v>
      </c>
      <c t="n" s="6" r="O42">
        <v>270</v>
      </c>
      <c t="n" s="8" r="P42">
        <v>261.5</v>
      </c>
      <c t="n" s="8" r="R42">
        <v>266.5</v>
      </c>
    </row>
    <row spans="1:20" r="43">
      <c t="s" s="4" r="A43">
        <v>80</v>
      </c>
      <c t="n" s="8" r="O43">
        <v>78.40000000000001</v>
      </c>
      <c t="n" s="8" r="P43">
        <v>77.7</v>
      </c>
      <c t="n" s="8" r="R43">
        <v>55.6</v>
      </c>
    </row>
    <row spans="1:20" r="44">
      <c t="s" s="4" r="A44">
        <v>81</v>
      </c>
      <c t="n" s="8" r="O44">
        <v>991.7</v>
      </c>
      <c t="n" s="8" r="P44">
        <v>1042.6</v>
      </c>
      <c t="n" s="8" r="R44">
        <v>1125.2</v>
      </c>
    </row>
    <row spans="1:20" r="45">
      <c t="s" s="3" r="A45">
        <v>82</v>
      </c>
    </row>
    <row spans="1:20" r="46">
      <c t="s" s="4" r="A46">
        <v>83</v>
      </c>
      <c t="n" s="8" r="O46">
        <v>2336.4</v>
      </c>
      <c t="n" s="8" r="P46">
        <v>2354.1</v>
      </c>
      <c t="n" s="6" r="R46">
        <v>2422</v>
      </c>
    </row>
    <row spans="1:20" r="47">
      <c t="s" s="4" r="A47">
        <v>84</v>
      </c>
      <c t="n" s="8" r="O47">
        <v>1132.4</v>
      </c>
      <c t="n" s="8" r="P47">
        <v>1146.9</v>
      </c>
      <c t="n" s="8" r="R47">
        <v>1225.3</v>
      </c>
    </row>
    <row spans="1:20" r="48">
      <c t="s" s="4" r="A48">
        <v>85</v>
      </c>
      <c t="n" s="8" r="O48">
        <v>138.4</v>
      </c>
      <c t="n" s="8" r="P48">
        <v>136.4</v>
      </c>
      <c t="n" s="8" r="R48">
        <v>132.5</v>
      </c>
    </row>
    <row spans="1:20" r="49">
      <c t="s" s="4" r="A49">
        <v>86</v>
      </c>
      <c t="n" s="8" r="O49">
        <v>4598.9</v>
      </c>
      <c t="n" s="6" r="P49">
        <v>4680</v>
      </c>
      <c t="n" s="6" r="R49">
        <v>4905</v>
      </c>
    </row>
    <row spans="1:20" r="50">
      <c t="s" s="3" r="A50">
        <v>87</v>
      </c>
    </row>
    <row spans="1:20" r="51">
      <c t="s" s="4" r="A51">
        <v>93</v>
      </c>
      <c t="n" s="8" r="O51">
        <v>-990.5</v>
      </c>
      <c t="n" s="8" r="P51">
        <v>-977.6</v>
      </c>
      <c t="n" s="8" r="R51">
        <v>-492.5</v>
      </c>
    </row>
    <row spans="1:20" r="52">
      <c t="s" s="4" r="A52">
        <v>94</v>
      </c>
      <c t="n" s="8" r="O52">
        <v>378.9</v>
      </c>
      <c t="n" s="6" r="P52">
        <v>382</v>
      </c>
      <c t="n" s="8" r="R52">
        <v>415.5</v>
      </c>
    </row>
    <row spans="1:20" r="53">
      <c t="s" s="4" r="A53">
        <v>95</v>
      </c>
      <c t="n" s="8" r="O53">
        <v>-611.6</v>
      </c>
      <c t="n" s="8" r="P53">
        <v>-595.6</v>
      </c>
      <c t="n" s="8" r="Q53">
        <v>-392.9</v>
      </c>
      <c t="n" s="6" r="R53">
        <v>-77</v>
      </c>
      <c t="n" s="8" r="S53">
        <v>192.7</v>
      </c>
      <c t="n" s="6" r="T53">
        <v>-91</v>
      </c>
    </row>
    <row spans="1:20" r="54">
      <c t="s" s="4" r="A54">
        <v>96</v>
      </c>
      <c t="n" s="8" r="O54">
        <v>3987.3</v>
      </c>
      <c t="n" s="8" r="P54">
        <v>4084.4</v>
      </c>
      <c t="n" s="6" r="R54">
        <v>4828</v>
      </c>
    </row>
    <row spans="1:20" r="55">
      <c t="s" s="3" r="A55">
        <v>1527</v>
      </c>
    </row>
    <row spans="1:20" r="56">
      <c t="s" s="4" r="A56">
        <v>125</v>
      </c>
      <c t="n" s="8" r="C56">
        <v>136.7</v>
      </c>
      <c t="n" s="8" r="G56">
        <v>-2.7</v>
      </c>
      <c t="n" s="8" r="L56">
        <v>200.3</v>
      </c>
      <c t="n" s="8" r="M56">
        <v>-322.8</v>
      </c>
      <c t="n" s="8" r="N56">
        <v>-110.2</v>
      </c>
    </row>
    <row spans="1:20" r="57">
      <c t="s" s="3" r="A57">
        <v>126</v>
      </c>
    </row>
    <row spans="1:20" r="58">
      <c t="s" s="4" r="A58">
        <v>127</v>
      </c>
      <c t="n" s="8" r="C58">
        <v>-28.8</v>
      </c>
      <c t="n" s="8" r="G58">
        <v>-28.3</v>
      </c>
      <c t="n" s="6" r="L58">
        <v>-99</v>
      </c>
      <c t="n" s="8" r="M58">
        <v>-81.09999999999999</v>
      </c>
      <c t="n" s="8" r="N58">
        <v>-63.6</v>
      </c>
    </row>
    <row spans="1:20" r="59">
      <c t="s" s="4" r="A59">
        <v>1528</v>
      </c>
      <c t="n" s="6" r="L59">
        <v>0</v>
      </c>
      <c t="n" s="6" r="M59">
        <v>-100</v>
      </c>
      <c t="n" s="6" r="N59">
        <v>-50</v>
      </c>
    </row>
    <row spans="1:20" r="60">
      <c t="s" s="4" r="A60">
        <v>129</v>
      </c>
      <c t="n" s="6" r="L60">
        <v>0</v>
      </c>
      <c t="n" s="8" r="M60">
        <v>-690.3</v>
      </c>
      <c t="n" s="6" r="N60">
        <v>0</v>
      </c>
    </row>
    <row spans="1:20" r="61">
      <c t="s" s="4" r="A61">
        <v>130</v>
      </c>
      <c t="n" s="6" r="L61">
        <v>25</v>
      </c>
      <c t="n" s="6" r="M61">
        <v>0</v>
      </c>
      <c t="n" s="6" r="N61">
        <v>0</v>
      </c>
    </row>
    <row spans="1:20" r="62">
      <c t="s" s="4" r="A62">
        <v>131</v>
      </c>
      <c t="n" s="6" r="L62">
        <v>14</v>
      </c>
      <c t="n" s="6" r="M62">
        <v>0</v>
      </c>
      <c t="n" s="6" r="N62">
        <v>0</v>
      </c>
    </row>
    <row spans="1:20" r="63">
      <c t="s" s="4" r="A63">
        <v>132</v>
      </c>
      <c t="n" s="8" r="C63">
        <v>-0.1</v>
      </c>
      <c t="n" s="8" r="G63">
        <v>-5.6</v>
      </c>
      <c t="n" s="8" r="L63">
        <v>12.5</v>
      </c>
      <c t="n" s="8" r="M63">
        <v>13.6</v>
      </c>
      <c t="n" s="8" r="N63">
        <v>15.1</v>
      </c>
    </row>
    <row spans="1:20" r="64">
      <c t="s" s="4" r="A64">
        <v>133</v>
      </c>
      <c t="n" s="8" r="C64">
        <v>-28.9</v>
      </c>
      <c t="n" s="8" r="G64">
        <v>-33.9</v>
      </c>
      <c t="n" s="8" r="L64">
        <v>-47.5</v>
      </c>
      <c t="n" s="8" r="M64">
        <v>-857.8</v>
      </c>
      <c t="n" s="8" r="N64">
        <v>-98.5</v>
      </c>
    </row>
    <row spans="1:20" r="65">
      <c t="s" s="3" r="A65">
        <v>134</v>
      </c>
    </row>
    <row spans="1:20" r="66">
      <c t="s" s="4" r="A66">
        <v>135</v>
      </c>
      <c t="n" s="6" r="C66">
        <v>-30</v>
      </c>
      <c t="n" s="6" r="G66">
        <v>75</v>
      </c>
      <c t="n" s="6" r="L66">
        <v>-55</v>
      </c>
      <c t="n" s="6" r="M66">
        <v>515</v>
      </c>
      <c t="n" s="6" r="N66">
        <v>90</v>
      </c>
    </row>
    <row spans="1:20" r="67">
      <c t="s" s="4" r="A67">
        <v>136</v>
      </c>
      <c t="n" s="6" r="L67">
        <v>0</v>
      </c>
      <c t="n" s="8" r="M67">
        <v>427.1</v>
      </c>
      <c t="n" s="8" r="N67">
        <v>31.9</v>
      </c>
    </row>
    <row spans="1:20" r="68">
      <c t="s" s="4" r="A68">
        <v>137</v>
      </c>
      <c t="n" s="8" r="L68">
        <v>-14.1</v>
      </c>
      <c t="n" s="8" r="M68">
        <v>-0.8</v>
      </c>
      <c t="n" s="8" r="N68">
        <v>-27.4</v>
      </c>
    </row>
    <row spans="1:20" r="69">
      <c t="s" s="4" r="A69">
        <v>138</v>
      </c>
      <c t="n" s="7" r="B69">
        <v>345.3</v>
      </c>
      <c t="n" s="6" r="L69">
        <v>0</v>
      </c>
      <c t="n" s="8" r="M69">
        <v>345.3</v>
      </c>
      <c t="n" s="6" r="N69">
        <v>0</v>
      </c>
    </row>
    <row spans="1:20" r="70">
      <c t="s" s="4" r="A70">
        <v>139</v>
      </c>
      <c t="n" s="6" r="L70">
        <v>0</v>
      </c>
      <c t="n" s="8" r="M70">
        <v>-15.5</v>
      </c>
      <c t="n" s="8" r="N70">
        <v>-3.4</v>
      </c>
    </row>
    <row spans="1:20" r="71">
      <c t="s" s="4" r="A71">
        <v>1529</v>
      </c>
      <c t="n" s="6" r="C71">
        <v>0</v>
      </c>
      <c t="n" s="6" r="G71">
        <v>0</v>
      </c>
      <c t="n" s="6" r="L71">
        <v>0</v>
      </c>
      <c t="n" s="6" r="M71">
        <v>0</v>
      </c>
      <c t="n" s="6" r="N71">
        <v>0</v>
      </c>
    </row>
    <row spans="1:20" r="72">
      <c t="s" s="4" r="A72">
        <v>140</v>
      </c>
      <c t="n" s="8" r="C72">
        <v>-21.1</v>
      </c>
      <c t="n" s="8" r="G72">
        <v>-18.3</v>
      </c>
      <c t="n" s="8" r="L72">
        <v>-96.3</v>
      </c>
      <c t="n" s="6" r="M72">
        <v>-61</v>
      </c>
      <c t="n" s="8" r="N72">
        <v>-64.8</v>
      </c>
    </row>
    <row spans="1:20" r="73">
      <c t="s" s="4" r="A73">
        <v>141</v>
      </c>
      <c t="n" s="8" r="C73">
        <v>-0.3</v>
      </c>
      <c t="n" s="8" r="G73">
        <v>-0.9</v>
      </c>
      <c t="n" s="6" r="L73">
        <v>-1</v>
      </c>
      <c t="n" s="8" r="M73">
        <v>-4.6</v>
      </c>
      <c t="n" s="8" r="N73">
        <v>0.7</v>
      </c>
    </row>
    <row spans="1:20" r="74">
      <c t="s" s="4" r="A74">
        <v>142</v>
      </c>
      <c t="n" s="8" r="C74">
        <v>-51.4</v>
      </c>
      <c t="n" s="8" r="G74">
        <v>55.8</v>
      </c>
      <c t="n" s="8" r="L74">
        <v>-166.4</v>
      </c>
      <c t="n" s="8" r="M74">
        <v>1205.5</v>
      </c>
      <c t="n" s="6" r="N74">
        <v>27</v>
      </c>
    </row>
    <row spans="1:20" r="75">
      <c t="s" s="4" r="A75">
        <v>143</v>
      </c>
      <c t="n" s="8" r="C75">
        <v>56.4</v>
      </c>
      <c t="n" s="8" r="G75">
        <v>19.2</v>
      </c>
      <c t="n" s="8" r="L75">
        <v>-13.6</v>
      </c>
      <c t="n" s="8" r="M75">
        <v>24.9</v>
      </c>
      <c t="n" s="8" r="N75">
        <v>-181.7</v>
      </c>
    </row>
    <row spans="1:20" r="76">
      <c t="s" s="4" r="A76">
        <v>144</v>
      </c>
      <c t="n" s="8" r="C76">
        <v>56.6</v>
      </c>
      <c t="n" s="8" r="F76">
        <v>89.40000000000001</v>
      </c>
      <c t="n" s="8" r="G76">
        <v>70.2</v>
      </c>
      <c t="n" s="8" r="K76">
        <v>45.3</v>
      </c>
      <c t="n" s="8" r="L76">
        <v>70.2</v>
      </c>
      <c t="n" s="8" r="M76">
        <v>45.3</v>
      </c>
      <c t="n" s="6" r="N76">
        <v>227</v>
      </c>
    </row>
    <row spans="1:20" r="77">
      <c t="s" s="4" r="A77">
        <v>145</v>
      </c>
      <c t="n" s="6" r="C77">
        <v>113</v>
      </c>
      <c t="n" s="8" r="D77">
        <v>56.6</v>
      </c>
      <c t="n" s="8" r="G77">
        <v>89.40000000000001</v>
      </c>
      <c t="n" s="8" r="H77">
        <v>70.2</v>
      </c>
      <c t="n" s="8" r="L77">
        <v>56.6</v>
      </c>
      <c t="n" s="8" r="M77">
        <v>70.2</v>
      </c>
      <c t="n" s="8" r="N77">
        <v>45.3</v>
      </c>
    </row>
    <row spans="1:20" r="78">
      <c t="s" s="4" r="A78">
        <v>1530</v>
      </c>
    </row>
    <row spans="1:20" r="79">
      <c t="s" s="3" r="A79">
        <v>1523</v>
      </c>
    </row>
    <row spans="1:20" r="80">
      <c t="s" s="4" r="A80">
        <v>25</v>
      </c>
      <c t="n" s="6" r="C80">
        <v>0</v>
      </c>
      <c t="n" s="6" r="G80">
        <v>0</v>
      </c>
      <c t="n" s="6" r="L80">
        <v>0</v>
      </c>
      <c t="n" s="6" r="M80">
        <v>0</v>
      </c>
      <c t="n" s="6" r="N80">
        <v>0</v>
      </c>
    </row>
    <row spans="1:20" r="81">
      <c t="s" s="4" r="A81">
        <v>26</v>
      </c>
      <c t="n" s="6" r="C81">
        <v>0</v>
      </c>
      <c t="n" s="6" r="G81">
        <v>0</v>
      </c>
      <c t="n" s="6" r="L81">
        <v>0</v>
      </c>
      <c t="n" s="6" r="M81">
        <v>0</v>
      </c>
      <c t="n" s="6" r="N81">
        <v>0</v>
      </c>
    </row>
    <row spans="1:20" r="82">
      <c t="s" s="4" r="A82">
        <v>27</v>
      </c>
      <c t="n" s="8" r="C82">
        <v>1.3</v>
      </c>
      <c t="n" s="8" r="G82">
        <v>1.7</v>
      </c>
      <c t="n" s="8" r="L82">
        <v>4.9</v>
      </c>
      <c t="n" s="8" r="M82">
        <v>4.6</v>
      </c>
      <c t="n" s="8" r="N82">
        <v>4.4</v>
      </c>
    </row>
    <row spans="1:20" r="83">
      <c t="s" s="4" r="A83">
        <v>28</v>
      </c>
      <c t="n" s="6" r="C83">
        <v>0</v>
      </c>
      <c t="n" s="6" r="G83">
        <v>0</v>
      </c>
      <c t="n" s="6" r="L83">
        <v>0</v>
      </c>
      <c t="n" s="6" r="M83">
        <v>0</v>
      </c>
      <c t="n" s="6" r="N83">
        <v>0</v>
      </c>
    </row>
    <row spans="1:20" r="84">
      <c t="s" s="4" r="A84">
        <v>29</v>
      </c>
      <c t="n" s="6" r="C84">
        <v>0</v>
      </c>
      <c t="n" s="6" r="G84">
        <v>0</v>
      </c>
      <c t="n" s="6" r="L84">
        <v>0</v>
      </c>
      <c t="n" s="6" r="M84">
        <v>0</v>
      </c>
      <c t="n" s="6" r="N84">
        <v>0</v>
      </c>
    </row>
    <row spans="1:20" r="85">
      <c t="s" s="4" r="A85">
        <v>30</v>
      </c>
      <c t="n" s="6" r="L85">
        <v>0</v>
      </c>
      <c t="n" s="6" r="M85">
        <v>0</v>
      </c>
    </row>
    <row spans="1:20" r="86">
      <c t="s" s="4" r="A86">
        <v>31</v>
      </c>
      <c t="n" s="6" r="L86">
        <v>0</v>
      </c>
    </row>
    <row spans="1:20" r="87">
      <c t="s" s="4" r="A87">
        <v>32</v>
      </c>
      <c t="n" s="8" r="C87">
        <v>1.3</v>
      </c>
      <c t="n" s="8" r="G87">
        <v>1.7</v>
      </c>
      <c t="n" s="8" r="L87">
        <v>4.9</v>
      </c>
      <c t="n" s="8" r="M87">
        <v>4.6</v>
      </c>
      <c t="n" s="8" r="N87">
        <v>4.4</v>
      </c>
    </row>
    <row spans="1:20" r="88">
      <c t="s" s="4" r="A88">
        <v>33</v>
      </c>
      <c t="n" s="8" r="C88">
        <v>-1.3</v>
      </c>
      <c t="n" s="8" r="G88">
        <v>-1.7</v>
      </c>
      <c t="n" s="8" r="L88">
        <v>-4.9</v>
      </c>
      <c t="n" s="8" r="M88">
        <v>-4.6</v>
      </c>
      <c t="n" s="8" r="N88">
        <v>-4.4</v>
      </c>
    </row>
    <row spans="1:20" r="89">
      <c t="s" s="4" r="A89">
        <v>34</v>
      </c>
      <c t="n" s="6" r="C89">
        <v>0</v>
      </c>
      <c t="n" s="6" r="G89">
        <v>0</v>
      </c>
      <c t="n" s="6" r="L89">
        <v>0</v>
      </c>
      <c t="n" s="6" r="M89">
        <v>0</v>
      </c>
      <c t="n" s="6" r="N89">
        <v>0</v>
      </c>
    </row>
    <row spans="1:20" r="90">
      <c t="s" s="4" r="A90">
        <v>35</v>
      </c>
      <c t="n" s="6" r="G90">
        <v>0</v>
      </c>
      <c t="n" s="6" r="L90">
        <v>0</v>
      </c>
    </row>
    <row spans="1:20" r="91">
      <c t="s" s="4" r="A91">
        <v>36</v>
      </c>
      <c t="n" s="6" r="L91">
        <v>0</v>
      </c>
    </row>
    <row spans="1:20" r="92">
      <c t="s" s="4" r="A92">
        <v>37</v>
      </c>
      <c t="n" s="6" r="C92">
        <v>0</v>
      </c>
      <c t="n" s="6" r="G92">
        <v>0</v>
      </c>
      <c t="n" s="6" r="L92">
        <v>0</v>
      </c>
      <c t="n" s="6" r="M92">
        <v>0</v>
      </c>
      <c t="n" s="6" r="N92">
        <v>0</v>
      </c>
    </row>
    <row spans="1:20" r="93">
      <c t="s" s="4" r="A93">
        <v>38</v>
      </c>
      <c t="n" s="8" r="C93">
        <v>-1.3</v>
      </c>
      <c t="n" s="8" r="G93">
        <v>-1.7</v>
      </c>
      <c t="n" s="8" r="L93">
        <v>-4.9</v>
      </c>
      <c t="n" s="8" r="M93">
        <v>-4.6</v>
      </c>
      <c t="n" s="8" r="N93">
        <v>-4.4</v>
      </c>
    </row>
    <row spans="1:20" r="94">
      <c t="s" s="4" r="A94">
        <v>39</v>
      </c>
      <c t="n" s="6" r="C94">
        <v>0</v>
      </c>
      <c t="n" s="6" r="G94">
        <v>0</v>
      </c>
      <c t="n" s="6" r="L94">
        <v>0</v>
      </c>
      <c t="n" s="6" r="M94">
        <v>0</v>
      </c>
      <c t="n" s="6" r="N94">
        <v>0</v>
      </c>
    </row>
    <row spans="1:20" r="95">
      <c t="s" s="4" r="A95">
        <v>1524</v>
      </c>
      <c t="n" s="8" r="C95">
        <v>-11.1</v>
      </c>
      <c t="n" s="8" r="G95">
        <v>-304.5</v>
      </c>
      <c t="n" s="8" r="L95">
        <v>-504.1</v>
      </c>
      <c t="n" s="8" r="M95">
        <v>-92.3</v>
      </c>
      <c t="n" s="8" r="N95">
        <v>-42.4</v>
      </c>
    </row>
    <row spans="1:20" r="96">
      <c t="s" s="4" r="A96">
        <v>40</v>
      </c>
      <c t="n" s="8" r="C96">
        <v>-12.4</v>
      </c>
      <c t="n" s="8" r="G96">
        <v>-306.2</v>
      </c>
      <c t="n" s="6" r="L96">
        <v>-509</v>
      </c>
      <c t="n" s="8" r="M96">
        <v>-96.90000000000001</v>
      </c>
      <c t="n" s="8" r="N96">
        <v>-46.8</v>
      </c>
    </row>
    <row spans="1:20" r="97">
      <c t="s" s="4" r="A97">
        <v>41</v>
      </c>
      <c t="n" s="6" r="C97">
        <v>0</v>
      </c>
      <c t="n" s="6" r="G97">
        <v>0</v>
      </c>
      <c t="n" s="6" r="L97">
        <v>0</v>
      </c>
      <c t="n" s="6" r="M97">
        <v>0</v>
      </c>
      <c t="n" s="6" r="N97">
        <v>0</v>
      </c>
    </row>
    <row spans="1:20" r="98">
      <c t="s" s="4" r="A98">
        <v>42</v>
      </c>
      <c t="n" s="8" r="C98">
        <v>-12.4</v>
      </c>
      <c t="n" s="8" r="G98">
        <v>-306.2</v>
      </c>
      <c t="n" s="6" r="L98">
        <v>-509</v>
      </c>
      <c t="n" s="8" r="M98">
        <v>-96.90000000000001</v>
      </c>
      <c t="n" s="8" r="N98">
        <v>-46.8</v>
      </c>
    </row>
    <row spans="1:20" r="99">
      <c t="s" s="4" r="A99">
        <v>59</v>
      </c>
      <c t="n" s="6" r="C99">
        <v>-1</v>
      </c>
      <c t="n" s="8" r="G99">
        <v>-10.2</v>
      </c>
      <c t="n" s="8" r="L99">
        <v>17.2</v>
      </c>
      <c t="n" s="8" r="M99">
        <v>-527.8</v>
      </c>
      <c t="n" s="8" r="N99">
        <v>322.3</v>
      </c>
    </row>
    <row spans="1:20" r="100">
      <c t="s" s="4" r="A100">
        <v>62</v>
      </c>
      <c t="n" s="8" r="C100">
        <v>-13.4</v>
      </c>
      <c t="n" s="8" r="G100">
        <v>-316.4</v>
      </c>
      <c t="n" s="8" r="L100">
        <v>-491.8</v>
      </c>
      <c t="n" s="8" r="M100">
        <v>-624.7</v>
      </c>
      <c t="n" s="8" r="N100">
        <v>275.5</v>
      </c>
    </row>
    <row spans="1:20" r="101">
      <c t="s" s="3" r="A101">
        <v>64</v>
      </c>
    </row>
    <row spans="1:20" r="102">
      <c t="s" s="4" r="A102">
        <v>65</v>
      </c>
      <c t="n" s="6" r="C102">
        <v>0</v>
      </c>
      <c t="n" s="6" r="D102">
        <v>0</v>
      </c>
      <c t="n" s="6" r="F102">
        <v>0</v>
      </c>
      <c t="n" s="6" r="G102">
        <v>0</v>
      </c>
      <c t="n" s="6" r="H102">
        <v>0</v>
      </c>
      <c t="n" s="6" r="K102">
        <v>0</v>
      </c>
      <c t="n" s="6" r="L102">
        <v>0</v>
      </c>
      <c t="n" s="6" r="M102">
        <v>0</v>
      </c>
      <c t="n" s="6" r="N102">
        <v>0</v>
      </c>
      <c t="n" s="6" r="O102">
        <v>0</v>
      </c>
      <c t="n" s="6" r="P102">
        <v>0</v>
      </c>
      <c t="n" s="6" r="Q102">
        <v>0</v>
      </c>
      <c t="n" s="6" r="R102">
        <v>0</v>
      </c>
      <c t="n" s="6" r="S102">
        <v>0</v>
      </c>
      <c t="n" s="6" r="T102">
        <v>0</v>
      </c>
    </row>
    <row spans="1:20" r="103">
      <c t="s" s="4" r="A103">
        <v>66</v>
      </c>
      <c t="n" s="6" r="O103">
        <v>0</v>
      </c>
      <c t="n" s="6" r="P103">
        <v>0</v>
      </c>
      <c t="n" s="6" r="R103">
        <v>0</v>
      </c>
    </row>
    <row spans="1:20" r="104">
      <c t="s" s="4" r="A104">
        <v>67</v>
      </c>
      <c t="n" s="6" r="O104">
        <v>0</v>
      </c>
      <c t="n" s="6" r="P104">
        <v>0</v>
      </c>
      <c t="n" s="6" r="R104">
        <v>0</v>
      </c>
    </row>
    <row spans="1:20" r="105">
      <c t="s" s="4" r="A105">
        <v>68</v>
      </c>
      <c t="n" s="6" r="O105">
        <v>0</v>
      </c>
      <c t="n" s="6" r="P105">
        <v>0</v>
      </c>
      <c t="n" s="8" r="R105">
        <v>0.3</v>
      </c>
    </row>
    <row spans="1:20" r="106">
      <c t="s" s="4" r="A106">
        <v>69</v>
      </c>
      <c t="n" s="6" r="O106">
        <v>0</v>
      </c>
      <c t="n" s="6" r="P106">
        <v>0</v>
      </c>
      <c t="n" s="8" r="R106">
        <v>0.3</v>
      </c>
    </row>
    <row spans="1:20" r="107">
      <c t="s" s="4" r="A107">
        <v>70</v>
      </c>
      <c t="n" s="6" r="O107">
        <v>0</v>
      </c>
      <c t="n" s="6" r="P107">
        <v>0</v>
      </c>
      <c t="n" s="6" r="R107">
        <v>0</v>
      </c>
    </row>
    <row spans="1:20" r="108">
      <c t="s" s="4" r="A108">
        <v>71</v>
      </c>
      <c t="n" s="6" r="O108">
        <v>0</v>
      </c>
      <c t="n" s="6" r="P108">
        <v>0</v>
      </c>
      <c t="n" s="6" r="R108">
        <v>0</v>
      </c>
    </row>
    <row spans="1:20" r="109">
      <c t="s" s="4" r="A109">
        <v>72</v>
      </c>
      <c t="n" s="6" r="O109">
        <v>0</v>
      </c>
      <c t="n" s="6" r="P109">
        <v>0</v>
      </c>
      <c t="n" s="6" r="R109">
        <v>0</v>
      </c>
    </row>
    <row spans="1:20" r="110">
      <c t="s" s="3" r="A110">
        <v>73</v>
      </c>
    </row>
    <row spans="1:20" r="111">
      <c t="s" s="4" r="A111">
        <v>74</v>
      </c>
      <c t="n" s="6" r="P111">
        <v>0</v>
      </c>
      <c t="n" s="6" r="R111">
        <v>0</v>
      </c>
    </row>
    <row spans="1:20" r="112">
      <c t="s" s="4" r="A112">
        <v>1525</v>
      </c>
      <c t="n" s="8" r="O112">
        <v>-3311.1</v>
      </c>
      <c t="n" s="6" r="P112">
        <v>-3541</v>
      </c>
      <c t="n" s="8" r="R112">
        <v>-2970.9</v>
      </c>
    </row>
    <row spans="1:20" r="113">
      <c t="s" s="4" r="A113">
        <v>1526</v>
      </c>
      <c t="n" s="8" r="O113">
        <v>2320.6</v>
      </c>
      <c t="n" s="8" r="P113">
        <v>2563.4</v>
      </c>
      <c t="n" s="8" r="R113">
        <v>2478.1</v>
      </c>
    </row>
    <row spans="1:20" r="114">
      <c t="s" s="4" r="A114">
        <v>75</v>
      </c>
      <c t="n" s="6" r="P114">
        <v>0</v>
      </c>
      <c t="n" s="6" r="R114">
        <v>0</v>
      </c>
    </row>
    <row spans="1:20" r="115">
      <c t="s" s="4" r="A115">
        <v>75</v>
      </c>
      <c t="n" s="6" r="O115">
        <v>0</v>
      </c>
      <c t="n" s="6" r="P115">
        <v>0</v>
      </c>
    </row>
    <row spans="1:20" r="116">
      <c t="s" s="4" r="A116">
        <v>76</v>
      </c>
      <c t="n" s="8" r="O116">
        <v>-990.5</v>
      </c>
      <c t="n" s="8" r="P116">
        <v>-977.6</v>
      </c>
      <c t="n" s="8" r="R116">
        <v>-492.5</v>
      </c>
    </row>
    <row spans="1:20" r="117">
      <c t="s" s="3" r="A117">
        <v>77</v>
      </c>
    </row>
    <row spans="1:20" r="118">
      <c t="s" s="4" r="A118">
        <v>78</v>
      </c>
      <c t="n" s="6" r="O118">
        <v>0</v>
      </c>
      <c t="n" s="6" r="P118">
        <v>0</v>
      </c>
      <c t="n" s="6" r="R118">
        <v>0</v>
      </c>
    </row>
    <row spans="1:20" r="119">
      <c t="s" s="4" r="A119">
        <v>79</v>
      </c>
      <c t="n" s="6" r="O119">
        <v>0</v>
      </c>
      <c t="n" s="6" r="P119">
        <v>0</v>
      </c>
      <c t="n" s="6" r="R119">
        <v>0</v>
      </c>
    </row>
    <row spans="1:20" r="120">
      <c t="s" s="4" r="A120">
        <v>80</v>
      </c>
      <c t="n" s="6" r="O120">
        <v>0</v>
      </c>
      <c t="n" s="6" r="P120">
        <v>0</v>
      </c>
      <c t="n" s="6" r="R120">
        <v>0</v>
      </c>
    </row>
    <row spans="1:20" r="121">
      <c t="s" s="4" r="A121">
        <v>81</v>
      </c>
      <c t="n" s="6" r="O121">
        <v>0</v>
      </c>
      <c t="n" s="6" r="P121">
        <v>0</v>
      </c>
      <c t="n" s="6" r="R121">
        <v>0</v>
      </c>
    </row>
    <row spans="1:20" r="122">
      <c t="s" s="3" r="A122">
        <v>82</v>
      </c>
    </row>
    <row spans="1:20" r="123">
      <c t="s" s="4" r="A123">
        <v>83</v>
      </c>
      <c t="n" s="6" r="O123">
        <v>0</v>
      </c>
      <c t="n" s="6" r="P123">
        <v>0</v>
      </c>
      <c t="n" s="6" r="R123">
        <v>0</v>
      </c>
    </row>
    <row spans="1:20" r="124">
      <c t="s" s="4" r="A124">
        <v>84</v>
      </c>
      <c t="n" s="6" r="O124">
        <v>0</v>
      </c>
      <c t="n" s="6" r="P124">
        <v>0</v>
      </c>
      <c t="n" s="6" r="R124">
        <v>0</v>
      </c>
    </row>
    <row spans="1:20" r="125">
      <c t="s" s="4" r="A125">
        <v>85</v>
      </c>
      <c t="n" s="6" r="O125">
        <v>0</v>
      </c>
      <c t="n" s="6" r="P125">
        <v>0</v>
      </c>
      <c t="n" s="6" r="R125">
        <v>0</v>
      </c>
    </row>
    <row spans="1:20" r="126">
      <c t="s" s="4" r="A126">
        <v>86</v>
      </c>
      <c t="n" s="6" r="O126">
        <v>0</v>
      </c>
      <c t="n" s="6" r="P126">
        <v>0</v>
      </c>
      <c t="n" s="6" r="R126">
        <v>0</v>
      </c>
    </row>
    <row spans="1:20" r="127">
      <c t="s" s="3" r="A127">
        <v>87</v>
      </c>
    </row>
    <row spans="1:20" r="128">
      <c t="s" s="4" r="A128">
        <v>93</v>
      </c>
      <c t="n" s="8" r="O128">
        <v>-990.5</v>
      </c>
      <c t="n" s="8" r="P128">
        <v>-977.6</v>
      </c>
      <c t="n" s="8" r="R128">
        <v>-492.5</v>
      </c>
    </row>
    <row spans="1:20" r="129">
      <c t="s" s="4" r="A129">
        <v>94</v>
      </c>
      <c t="n" s="6" r="O129">
        <v>0</v>
      </c>
      <c t="n" s="6" r="P129">
        <v>0</v>
      </c>
      <c t="n" s="6" r="R129">
        <v>0</v>
      </c>
    </row>
    <row spans="1:20" r="130">
      <c t="s" s="4" r="A130">
        <v>95</v>
      </c>
      <c t="n" s="8" r="O130">
        <v>-990.5</v>
      </c>
      <c t="n" s="8" r="P130">
        <v>-977.6</v>
      </c>
      <c t="n" s="8" r="R130">
        <v>-492.5</v>
      </c>
    </row>
    <row spans="1:20" r="131">
      <c t="s" s="4" r="A131">
        <v>96</v>
      </c>
      <c t="n" s="8" r="O131">
        <v>-990.5</v>
      </c>
      <c t="n" s="8" r="P131">
        <v>-977.6</v>
      </c>
      <c t="n" s="8" r="R131">
        <v>-492.5</v>
      </c>
    </row>
    <row spans="1:20" r="132">
      <c t="s" s="3" r="A132">
        <v>1527</v>
      </c>
    </row>
    <row spans="1:20" r="133">
      <c t="s" s="4" r="A133">
        <v>125</v>
      </c>
      <c t="n" s="8" r="C133">
        <v>-1.3</v>
      </c>
      <c t="n" s="8" r="G133">
        <v>-1.4</v>
      </c>
      <c t="n" s="8" r="L133">
        <v>-3.7</v>
      </c>
      <c t="n" s="8" r="M133">
        <v>-3.4</v>
      </c>
      <c t="n" s="8" r="N133">
        <v>-3.5</v>
      </c>
    </row>
    <row spans="1:20" r="134">
      <c t="s" s="3" r="A134">
        <v>126</v>
      </c>
    </row>
    <row spans="1:20" r="135">
      <c t="s" s="4" r="A135">
        <v>127</v>
      </c>
      <c t="n" s="6" r="C135">
        <v>0</v>
      </c>
      <c t="n" s="6" r="G135">
        <v>0</v>
      </c>
      <c t="n" s="6" r="L135">
        <v>0</v>
      </c>
      <c t="n" s="6" r="M135">
        <v>0</v>
      </c>
      <c t="n" s="6" r="N135">
        <v>0</v>
      </c>
    </row>
    <row spans="1:20" r="136">
      <c t="s" s="4" r="A136">
        <v>1528</v>
      </c>
      <c t="n" s="6" r="M136">
        <v>0</v>
      </c>
      <c t="n" s="6" r="N136">
        <v>0</v>
      </c>
    </row>
    <row spans="1:20" r="137">
      <c t="s" s="4" r="A137">
        <v>129</v>
      </c>
      <c t="n" s="6" r="M137">
        <v>0</v>
      </c>
    </row>
    <row spans="1:20" r="138">
      <c t="s" s="4" r="A138">
        <v>130</v>
      </c>
      <c t="n" s="6" r="L138">
        <v>0</v>
      </c>
    </row>
    <row spans="1:20" r="139">
      <c t="s" s="4" r="A139">
        <v>131</v>
      </c>
      <c t="n" s="6" r="L139">
        <v>0</v>
      </c>
    </row>
    <row spans="1:20" r="140">
      <c t="s" s="4" r="A140">
        <v>132</v>
      </c>
      <c t="n" s="6" r="C140">
        <v>0</v>
      </c>
      <c t="n" s="6" r="G140">
        <v>0</v>
      </c>
      <c t="n" s="6" r="L140">
        <v>0</v>
      </c>
      <c t="n" s="6" r="M140">
        <v>0</v>
      </c>
      <c t="n" s="6" r="N140">
        <v>0</v>
      </c>
    </row>
    <row spans="1:20" r="141">
      <c t="s" s="4" r="A141">
        <v>133</v>
      </c>
      <c t="n" s="6" r="C141">
        <v>0</v>
      </c>
      <c t="n" s="6" r="G141">
        <v>0</v>
      </c>
      <c t="n" s="6" r="L141">
        <v>0</v>
      </c>
      <c t="n" s="6" r="M141">
        <v>0</v>
      </c>
      <c t="n" s="6" r="N141">
        <v>0</v>
      </c>
    </row>
    <row spans="1:20" r="142">
      <c t="s" s="3" r="A142">
        <v>134</v>
      </c>
    </row>
    <row spans="1:20" r="143">
      <c t="s" s="4" r="A143">
        <v>135</v>
      </c>
      <c t="n" s="6" r="C143">
        <v>0</v>
      </c>
      <c t="n" s="6" r="G143">
        <v>0</v>
      </c>
      <c t="n" s="6" r="L143">
        <v>0</v>
      </c>
      <c t="n" s="6" r="M143">
        <v>0</v>
      </c>
      <c t="n" s="6" r="N143">
        <v>0</v>
      </c>
    </row>
    <row spans="1:20" r="144">
      <c t="s" s="4" r="A144">
        <v>136</v>
      </c>
      <c t="n" s="6" r="M144">
        <v>0</v>
      </c>
      <c t="n" s="6" r="N144">
        <v>0</v>
      </c>
    </row>
    <row spans="1:20" r="145">
      <c t="s" s="4" r="A145">
        <v>137</v>
      </c>
      <c t="n" s="6" r="L145">
        <v>0</v>
      </c>
      <c t="n" s="6" r="M145">
        <v>0</v>
      </c>
      <c t="n" s="6" r="N145">
        <v>0</v>
      </c>
    </row>
    <row spans="1:20" r="146">
      <c t="s" s="4" r="A146">
        <v>138</v>
      </c>
      <c t="n" s="8" r="M146">
        <v>345.3</v>
      </c>
    </row>
    <row spans="1:20" r="147">
      <c t="s" s="4" r="A147">
        <v>139</v>
      </c>
      <c t="n" s="6" r="M147">
        <v>0</v>
      </c>
      <c t="n" s="6" r="N147">
        <v>0</v>
      </c>
    </row>
    <row spans="1:20" r="148">
      <c t="s" s="4" r="A148">
        <v>1529</v>
      </c>
      <c t="n" s="8" r="C148">
        <v>1.6</v>
      </c>
      <c t="n" s="8" r="G148">
        <v>2.3</v>
      </c>
      <c t="n" s="8" r="L148">
        <v>4.7</v>
      </c>
      <c t="n" s="6" r="M148">
        <v>-341</v>
      </c>
      <c t="n" s="8" r="N148">
        <v>4.1</v>
      </c>
    </row>
    <row spans="1:20" r="149">
      <c t="s" s="4" r="A149">
        <v>140</v>
      </c>
      <c t="n" s="6" r="C149">
        <v>0</v>
      </c>
      <c t="n" s="6" r="G149">
        <v>0</v>
      </c>
      <c t="n" s="6" r="L149">
        <v>0</v>
      </c>
      <c t="n" s="6" r="M149">
        <v>0</v>
      </c>
      <c t="n" s="6" r="N149">
        <v>0</v>
      </c>
    </row>
    <row spans="1:20" r="150">
      <c t="s" s="4" r="A150">
        <v>141</v>
      </c>
      <c t="n" s="8" r="C150">
        <v>-0.3</v>
      </c>
      <c t="n" s="8" r="G150">
        <v>-0.9</v>
      </c>
      <c t="n" s="6" r="L150">
        <v>-1</v>
      </c>
      <c t="n" s="8" r="M150">
        <v>-0.9</v>
      </c>
      <c t="n" s="8" r="N150">
        <v>-0.6</v>
      </c>
    </row>
    <row spans="1:20" r="151">
      <c t="s" s="4" r="A151">
        <v>142</v>
      </c>
      <c t="n" s="8" r="C151">
        <v>1.3</v>
      </c>
      <c t="n" s="8" r="G151">
        <v>1.4</v>
      </c>
      <c t="n" s="8" r="L151">
        <v>3.7</v>
      </c>
      <c t="n" s="8" r="M151">
        <v>3.4</v>
      </c>
      <c t="n" s="8" r="N151">
        <v>3.5</v>
      </c>
    </row>
    <row spans="1:20" r="152">
      <c t="s" s="4" r="A152">
        <v>143</v>
      </c>
      <c t="n" s="6" r="C152">
        <v>0</v>
      </c>
      <c t="n" s="6" r="G152">
        <v>0</v>
      </c>
      <c t="n" s="6" r="L152">
        <v>0</v>
      </c>
      <c t="n" s="6" r="M152">
        <v>0</v>
      </c>
      <c t="n" s="6" r="N152">
        <v>0</v>
      </c>
    </row>
    <row spans="1:20" r="153">
      <c t="s" s="4" r="A153">
        <v>144</v>
      </c>
      <c t="n" s="6" r="C153">
        <v>0</v>
      </c>
      <c t="n" s="6" r="F153">
        <v>0</v>
      </c>
      <c t="n" s="6" r="G153">
        <v>0</v>
      </c>
      <c t="n" s="6" r="K153">
        <v>0</v>
      </c>
      <c t="n" s="6" r="L153">
        <v>0</v>
      </c>
      <c t="n" s="6" r="M153">
        <v>0</v>
      </c>
      <c t="n" s="6" r="N153">
        <v>0</v>
      </c>
    </row>
    <row spans="1:20" r="154">
      <c t="s" s="4" r="A154">
        <v>145</v>
      </c>
      <c t="n" s="6" r="C154">
        <v>0</v>
      </c>
      <c t="n" s="6" r="D154">
        <v>0</v>
      </c>
      <c t="n" s="6" r="G154">
        <v>0</v>
      </c>
      <c t="n" s="6" r="H154">
        <v>0</v>
      </c>
      <c t="n" s="6" r="L154">
        <v>0</v>
      </c>
      <c t="n" s="6" r="M154">
        <v>0</v>
      </c>
      <c t="n" s="6" r="N154">
        <v>0</v>
      </c>
    </row>
    <row spans="1:20" r="155">
      <c t="s" s="4" r="A155">
        <v>1531</v>
      </c>
    </row>
    <row spans="1:20" r="156">
      <c t="s" s="3" r="A156">
        <v>1523</v>
      </c>
    </row>
    <row spans="1:20" r="157">
      <c t="s" s="4" r="A157">
        <v>25</v>
      </c>
      <c t="n" s="8" r="C157">
        <v>1468.2</v>
      </c>
      <c t="n" s="8" r="G157">
        <v>1702.5</v>
      </c>
      <c t="n" s="8" r="L157">
        <v>6498.2</v>
      </c>
      <c t="n" s="8" r="M157">
        <v>6284.2</v>
      </c>
      <c t="n" s="8" r="N157">
        <v>5339.3</v>
      </c>
    </row>
    <row spans="1:20" r="158">
      <c t="s" s="4" r="A158">
        <v>26</v>
      </c>
      <c t="n" s="8" r="C158">
        <v>1351.3</v>
      </c>
      <c t="n" s="8" r="G158">
        <v>1609.4</v>
      </c>
      <c t="n" s="8" r="L158">
        <v>5984.9</v>
      </c>
      <c t="n" s="8" r="M158">
        <v>5937.6</v>
      </c>
      <c t="n" s="8" r="N158">
        <v>5012.1</v>
      </c>
    </row>
    <row spans="1:20" r="159">
      <c t="s" s="4" r="A159">
        <v>27</v>
      </c>
      <c t="n" s="8" r="C159">
        <v>64.5</v>
      </c>
      <c t="n" s="8" r="G159">
        <v>70.8</v>
      </c>
      <c t="n" s="8" r="L159">
        <v>270.4</v>
      </c>
      <c t="n" s="6" r="M159">
        <v>251</v>
      </c>
      <c t="n" s="6" r="N159">
        <v>205</v>
      </c>
    </row>
    <row spans="1:20" r="160">
      <c t="s" s="4" r="A160">
        <v>28</v>
      </c>
      <c t="n" s="8" r="C160">
        <v>46.4</v>
      </c>
      <c t="n" s="8" r="G160">
        <v>48.4</v>
      </c>
      <c t="n" s="8" r="L160">
        <v>187.7</v>
      </c>
      <c t="n" s="8" r="M160">
        <v>176.1</v>
      </c>
      <c t="n" s="8" r="N160">
        <v>169.4</v>
      </c>
    </row>
    <row spans="1:20" r="161">
      <c t="s" s="4" r="A161">
        <v>29</v>
      </c>
      <c t="n" s="8" r="C161">
        <v>-11.9</v>
      </c>
      <c t="n" s="8" r="G161">
        <v>-16.1</v>
      </c>
      <c t="n" s="6" r="L161">
        <v>-63</v>
      </c>
      <c t="n" s="8" r="M161">
        <v>-92.5</v>
      </c>
      <c t="n" s="8" r="N161">
        <v>-68.59999999999999</v>
      </c>
    </row>
    <row spans="1:20" r="162">
      <c t="s" s="4" r="A162">
        <v>30</v>
      </c>
      <c t="n" s="8" r="L162">
        <v>131.2</v>
      </c>
      <c t="n" s="6" r="M162">
        <v>2</v>
      </c>
    </row>
    <row spans="1:20" r="163">
      <c t="s" s="4" r="A163">
        <v>31</v>
      </c>
      <c t="n" s="8" r="L163">
        <v>28.1</v>
      </c>
    </row>
    <row spans="1:20" r="164">
      <c t="s" s="4" r="A164">
        <v>32</v>
      </c>
      <c t="n" s="8" r="C164">
        <v>1450.3</v>
      </c>
      <c t="n" s="8" r="G164">
        <v>1712.5</v>
      </c>
      <c t="n" s="8" r="L164">
        <v>6539.3</v>
      </c>
      <c t="n" s="8" r="M164">
        <v>6274.2</v>
      </c>
      <c t="n" s="8" r="N164">
        <v>5317.9</v>
      </c>
    </row>
    <row spans="1:20" r="165">
      <c t="s" s="4" r="A165">
        <v>33</v>
      </c>
      <c t="n" s="8" r="C165">
        <v>17.9</v>
      </c>
      <c t="n" s="6" r="G165">
        <v>-10</v>
      </c>
      <c t="n" s="8" r="L165">
        <v>-41.1</v>
      </c>
      <c t="n" s="6" r="M165">
        <v>10</v>
      </c>
      <c t="n" s="8" r="N165">
        <v>21.4</v>
      </c>
    </row>
    <row spans="1:20" r="166">
      <c t="s" s="4" r="A166">
        <v>34</v>
      </c>
      <c t="n" s="8" r="C166">
        <v>42.3</v>
      </c>
      <c t="n" s="8" r="G166">
        <v>43.4</v>
      </c>
      <c t="n" s="6" r="L166">
        <v>171</v>
      </c>
      <c t="n" s="8" r="M166">
        <v>142.1</v>
      </c>
      <c t="n" s="8" r="N166">
        <v>125.9</v>
      </c>
    </row>
    <row spans="1:20" r="167">
      <c t="s" s="4" r="A167">
        <v>35</v>
      </c>
      <c t="n" s="6" r="G167">
        <v>0</v>
      </c>
      <c t="n" s="6" r="L167">
        <v>0</v>
      </c>
    </row>
    <row spans="1:20" r="168">
      <c t="s" s="4" r="A168">
        <v>36</v>
      </c>
      <c t="n" s="6" r="L168">
        <v>0</v>
      </c>
    </row>
    <row spans="1:20" r="169">
      <c t="s" s="4" r="A169">
        <v>37</v>
      </c>
      <c t="n" s="8" r="C169">
        <v>-4.1</v>
      </c>
      <c t="n" s="8" r="G169">
        <v>-2.6</v>
      </c>
      <c t="n" s="8" r="L169">
        <v>6.4</v>
      </c>
      <c t="n" s="8" r="M169">
        <v>-17.7</v>
      </c>
      <c t="n" s="8" r="N169">
        <v>-5.9</v>
      </c>
    </row>
    <row spans="1:20" r="170">
      <c t="s" s="4" r="A170">
        <v>38</v>
      </c>
      <c t="n" s="8" r="C170">
        <v>-28.5</v>
      </c>
      <c t="n" s="6" r="G170">
        <v>-56</v>
      </c>
      <c t="n" s="8" r="L170">
        <v>-205.7</v>
      </c>
      <c t="n" s="8" r="M170">
        <v>-149.8</v>
      </c>
      <c t="n" s="8" r="N170">
        <v>-110.4</v>
      </c>
    </row>
    <row spans="1:20" r="171">
      <c t="s" s="4" r="A171">
        <v>39</v>
      </c>
      <c t="n" s="8" r="C171">
        <v>-6.1</v>
      </c>
      <c t="n" s="8" r="G171">
        <v>1.5</v>
      </c>
      <c t="n" s="8" r="L171">
        <v>39.6</v>
      </c>
      <c t="n" s="8" r="M171">
        <v>-19.2</v>
      </c>
      <c t="n" s="8" r="N171">
        <v>-27.8</v>
      </c>
    </row>
    <row spans="1:20" r="172">
      <c t="s" s="4" r="A172">
        <v>1524</v>
      </c>
      <c t="n" s="8" r="C172">
        <v>10.1</v>
      </c>
      <c t="n" s="6" r="G172">
        <v>-247</v>
      </c>
      <c t="n" s="8" r="L172">
        <v>-258.8</v>
      </c>
      <c t="n" s="8" r="M172">
        <v>38.3</v>
      </c>
      <c t="n" s="8" r="N172">
        <v>40.2</v>
      </c>
    </row>
    <row spans="1:20" r="173">
      <c t="s" s="4" r="A173">
        <v>40</v>
      </c>
      <c t="n" s="8" r="C173">
        <v>-12.3</v>
      </c>
      <c t="n" s="8" r="G173">
        <v>-304.5</v>
      </c>
      <c t="n" s="8" r="L173">
        <v>-504.1</v>
      </c>
      <c t="n" s="8" r="M173">
        <v>-92.3</v>
      </c>
      <c t="n" s="8" r="N173">
        <v>-42.4</v>
      </c>
    </row>
    <row spans="1:20" r="174">
      <c t="s" s="4" r="A174">
        <v>41</v>
      </c>
      <c t="n" s="6" r="C174">
        <v>0</v>
      </c>
      <c t="n" s="6" r="G174">
        <v>0</v>
      </c>
      <c t="n" s="6" r="L174">
        <v>0</v>
      </c>
      <c t="n" s="6" r="M174">
        <v>0</v>
      </c>
      <c t="n" s="6" r="N174">
        <v>0</v>
      </c>
    </row>
    <row spans="1:20" r="175">
      <c t="s" s="4" r="A175">
        <v>42</v>
      </c>
      <c t="n" s="8" r="C175">
        <v>-12.3</v>
      </c>
      <c t="n" s="8" r="G175">
        <v>-304.5</v>
      </c>
      <c t="n" s="8" r="L175">
        <v>-504.1</v>
      </c>
      <c t="n" s="8" r="M175">
        <v>-92.3</v>
      </c>
      <c t="n" s="8" r="N175">
        <v>-42.4</v>
      </c>
    </row>
    <row spans="1:20" r="176">
      <c t="s" s="4" r="A176">
        <v>59</v>
      </c>
      <c t="n" s="6" r="C176">
        <v>-1</v>
      </c>
      <c t="n" s="8" r="G176">
        <v>-10.2</v>
      </c>
      <c t="n" s="8" r="L176">
        <v>17.2</v>
      </c>
      <c t="n" s="8" r="M176">
        <v>-527.8</v>
      </c>
      <c t="n" s="8" r="N176">
        <v>322.3</v>
      </c>
    </row>
    <row spans="1:20" r="177">
      <c t="s" s="4" r="A177">
        <v>62</v>
      </c>
      <c t="n" s="8" r="C177">
        <v>-13.3</v>
      </c>
      <c t="n" s="8" r="G177">
        <v>-314.7</v>
      </c>
      <c t="n" s="8" r="L177">
        <v>-486.9</v>
      </c>
      <c t="n" s="8" r="M177">
        <v>-620.1</v>
      </c>
      <c t="n" s="8" r="N177">
        <v>279.9</v>
      </c>
    </row>
    <row spans="1:20" r="178">
      <c t="s" s="3" r="A178">
        <v>64</v>
      </c>
    </row>
    <row spans="1:20" r="179">
      <c t="s" s="4" r="A179">
        <v>65</v>
      </c>
      <c t="n" s="6" r="C179">
        <v>27</v>
      </c>
      <c t="n" s="6" r="D179">
        <v>27</v>
      </c>
      <c t="n" s="6" r="F179">
        <v>35</v>
      </c>
      <c t="n" s="8" r="G179">
        <v>28.5</v>
      </c>
      <c t="n" s="8" r="H179">
        <v>28.5</v>
      </c>
      <c t="n" s="8" r="K179">
        <v>16.8</v>
      </c>
      <c t="n" s="8" r="L179">
        <v>28.5</v>
      </c>
      <c t="n" s="8" r="M179">
        <v>16.8</v>
      </c>
      <c t="n" s="8" r="N179">
        <v>203.6</v>
      </c>
      <c t="n" s="8" r="O179">
        <v>85.90000000000001</v>
      </c>
      <c t="n" s="6" r="P179">
        <v>27</v>
      </c>
      <c t="n" s="6" r="Q179">
        <v>35</v>
      </c>
      <c t="n" s="8" r="R179">
        <v>28.5</v>
      </c>
      <c t="n" s="8" r="S179">
        <v>16.8</v>
      </c>
      <c t="n" s="8" r="T179">
        <v>203.6</v>
      </c>
    </row>
    <row spans="1:20" r="180">
      <c t="s" s="4" r="A180">
        <v>66</v>
      </c>
      <c t="n" s="8" r="O180">
        <v>452.9</v>
      </c>
      <c t="n" s="8" r="P180">
        <v>411.9</v>
      </c>
      <c t="n" s="8" r="R180">
        <v>606.2</v>
      </c>
    </row>
    <row spans="1:20" r="181">
      <c t="s" s="4" r="A181">
        <v>67</v>
      </c>
      <c t="n" s="8" r="O181">
        <v>992.6</v>
      </c>
      <c t="n" s="8" r="P181">
        <v>1149.6</v>
      </c>
      <c t="n" s="8" r="R181">
        <v>1080.5</v>
      </c>
    </row>
    <row spans="1:20" r="182">
      <c t="s" s="4" r="A182">
        <v>68</v>
      </c>
      <c t="n" s="6" r="O182">
        <v>68</v>
      </c>
      <c t="n" s="8" r="P182">
        <v>75.59999999999999</v>
      </c>
      <c t="n" s="8" r="R182">
        <v>67.90000000000001</v>
      </c>
    </row>
    <row spans="1:20" r="183">
      <c t="s" s="4" r="A183">
        <v>69</v>
      </c>
      <c t="n" s="8" r="O183">
        <v>1599.4</v>
      </c>
      <c t="n" s="8" r="P183">
        <v>1664.1</v>
      </c>
      <c t="n" s="8" r="R183">
        <v>1783.1</v>
      </c>
    </row>
    <row spans="1:20" r="184">
      <c t="s" s="4" r="A184">
        <v>70</v>
      </c>
      <c t="n" s="8" r="O184">
        <v>5785.5</v>
      </c>
      <c t="n" s="8" r="P184">
        <v>5763.8</v>
      </c>
      <c t="n" s="8" r="R184">
        <v>5695.8</v>
      </c>
    </row>
    <row spans="1:20" r="185">
      <c t="s" s="4" r="A185">
        <v>71</v>
      </c>
      <c t="n" s="8" r="O185">
        <v>-4264.1</v>
      </c>
      <c t="n" s="6" r="P185">
        <v>-4218</v>
      </c>
      <c t="n" s="8" r="R185">
        <v>-4040.8</v>
      </c>
    </row>
    <row spans="1:20" r="186">
      <c t="s" s="4" r="A186">
        <v>72</v>
      </c>
      <c t="n" s="8" r="O186">
        <v>1521.4</v>
      </c>
      <c t="n" s="8" r="P186">
        <v>1545.8</v>
      </c>
      <c t="n" s="6" r="R186">
        <v>1655</v>
      </c>
    </row>
    <row spans="1:20" r="187">
      <c t="s" s="3" r="A187">
        <v>73</v>
      </c>
    </row>
    <row spans="1:20" r="188">
      <c t="s" s="4" r="A188">
        <v>74</v>
      </c>
      <c t="n" s="8" r="P188">
        <v>42.6</v>
      </c>
      <c t="n" s="8" r="R188">
        <v>84.5</v>
      </c>
    </row>
    <row spans="1:20" r="189">
      <c t="s" s="4" r="A189">
        <v>1525</v>
      </c>
      <c t="n" s="8" r="O189">
        <v>1380.2</v>
      </c>
      <c t="n" s="6" r="P189">
        <v>1346</v>
      </c>
      <c t="n" s="8" r="R189">
        <v>1582.4</v>
      </c>
    </row>
    <row spans="1:20" r="190">
      <c t="s" s="4" r="A190">
        <v>1526</v>
      </c>
      <c t="n" s="8" r="O190">
        <v>-3390.4</v>
      </c>
      <c t="n" s="8" r="P190">
        <v>-3600.9</v>
      </c>
      <c t="n" s="8" r="R190">
        <v>-3420.4</v>
      </c>
    </row>
    <row spans="1:20" r="191">
      <c t="s" s="4" r="A191">
        <v>75</v>
      </c>
      <c t="n" s="6" r="P191">
        <v>83</v>
      </c>
      <c t="n" s="8" r="R191">
        <v>174.4</v>
      </c>
    </row>
    <row spans="1:20" r="192">
      <c t="s" s="4" r="A192">
        <v>75</v>
      </c>
      <c t="n" s="8" r="O192">
        <v>121.2</v>
      </c>
      <c t="n" s="8" r="P192">
        <v>125.6</v>
      </c>
    </row>
    <row spans="1:20" r="193">
      <c t="s" s="4" r="A193">
        <v>76</v>
      </c>
      <c t="n" s="8" r="O193">
        <v>1231.8</v>
      </c>
      <c t="n" s="8" r="P193">
        <v>1080.6</v>
      </c>
      <c t="n" s="6" r="R193">
        <v>1859</v>
      </c>
    </row>
    <row spans="1:20" r="194">
      <c t="s" s="3" r="A194">
        <v>77</v>
      </c>
    </row>
    <row spans="1:20" r="195">
      <c t="s" s="4" r="A195">
        <v>78</v>
      </c>
      <c t="n" s="8" r="O195">
        <v>609.8</v>
      </c>
      <c t="n" s="6" r="P195">
        <v>669</v>
      </c>
      <c t="n" s="8" r="R195">
        <v>754.9</v>
      </c>
    </row>
    <row spans="1:20" r="196">
      <c t="s" s="4" r="A196">
        <v>79</v>
      </c>
      <c t="n" s="8" r="O196">
        <v>252.4</v>
      </c>
      <c t="n" s="8" r="P196">
        <v>242.3</v>
      </c>
      <c t="n" s="8" r="R196">
        <v>244.6</v>
      </c>
    </row>
    <row spans="1:20" r="197">
      <c t="s" s="4" r="A197">
        <v>80</v>
      </c>
      <c t="n" s="8" r="O197">
        <v>78.09999999999999</v>
      </c>
      <c t="n" s="8" r="P197">
        <v>77.3</v>
      </c>
      <c t="n" s="8" r="R197">
        <v>55.3</v>
      </c>
    </row>
    <row spans="1:20" r="198">
      <c t="s" s="4" r="A198">
        <v>81</v>
      </c>
      <c t="n" s="8" r="O198">
        <v>940.3</v>
      </c>
      <c t="n" s="8" r="P198">
        <v>988.6</v>
      </c>
      <c t="n" s="8" r="R198">
        <v>1054.8</v>
      </c>
    </row>
    <row spans="1:20" r="199">
      <c t="s" s="3" r="A199">
        <v>82</v>
      </c>
    </row>
    <row spans="1:20" r="200">
      <c t="s" s="4" r="A200">
        <v>83</v>
      </c>
      <c t="n" s="8" r="O200">
        <v>2336.4</v>
      </c>
      <c t="n" s="8" r="P200">
        <v>2354.1</v>
      </c>
      <c t="n" s="6" r="R200">
        <v>2422</v>
      </c>
    </row>
    <row spans="1:20" r="201">
      <c t="s" s="4" r="A201">
        <v>84</v>
      </c>
      <c t="n" s="6" r="O201">
        <v>1129</v>
      </c>
      <c t="n" s="8" r="P201">
        <v>1143.6</v>
      </c>
      <c t="n" s="8" r="R201">
        <v>1221.3</v>
      </c>
    </row>
    <row spans="1:20" r="202">
      <c t="s" s="4" r="A202">
        <v>85</v>
      </c>
      <c t="n" s="8" r="O202">
        <v>137.2</v>
      </c>
      <c t="n" s="8" r="P202">
        <v>135.3</v>
      </c>
      <c t="n" s="8" r="R202">
        <v>131.8</v>
      </c>
    </row>
    <row spans="1:20" r="203">
      <c t="s" s="4" r="A203">
        <v>86</v>
      </c>
      <c t="n" s="8" r="O203">
        <v>4542.9</v>
      </c>
      <c t="n" s="8" r="P203">
        <v>4621.6</v>
      </c>
      <c t="n" s="8" r="R203">
        <v>4829.9</v>
      </c>
    </row>
    <row spans="1:20" r="204">
      <c t="s" s="3" r="A204">
        <v>87</v>
      </c>
    </row>
    <row spans="1:20" r="205">
      <c t="s" s="4" r="A205">
        <v>93</v>
      </c>
      <c t="n" s="8" r="O205">
        <v>-3311.1</v>
      </c>
      <c t="n" s="6" r="P205">
        <v>-3541</v>
      </c>
      <c t="n" s="8" r="R205">
        <v>-2970.9</v>
      </c>
    </row>
    <row spans="1:20" r="206">
      <c t="s" s="4" r="A206">
        <v>94</v>
      </c>
      <c t="n" s="6" r="O206">
        <v>0</v>
      </c>
      <c t="n" s="6" r="P206">
        <v>0</v>
      </c>
      <c t="n" s="6" r="R206">
        <v>0</v>
      </c>
    </row>
    <row spans="1:20" r="207">
      <c t="s" s="4" r="A207">
        <v>95</v>
      </c>
      <c t="n" s="8" r="O207">
        <v>-3311.1</v>
      </c>
      <c t="n" s="6" r="P207">
        <v>-3541</v>
      </c>
      <c t="n" s="8" r="R207">
        <v>-2970.9</v>
      </c>
    </row>
    <row spans="1:20" r="208">
      <c t="s" s="4" r="A208">
        <v>96</v>
      </c>
      <c t="n" s="8" r="O208">
        <v>1231.8</v>
      </c>
      <c t="n" s="8" r="P208">
        <v>1080.6</v>
      </c>
      <c t="n" s="6" r="R208">
        <v>1859</v>
      </c>
    </row>
    <row spans="1:20" r="209">
      <c t="s" s="3" r="A209">
        <v>1527</v>
      </c>
    </row>
    <row spans="1:20" r="210">
      <c t="s" s="4" r="A210">
        <v>125</v>
      </c>
      <c t="n" s="8" r="C210">
        <v>108.1</v>
      </c>
      <c t="n" s="8" r="G210">
        <v>-40.7</v>
      </c>
      <c t="n" s="6" r="L210">
        <v>49</v>
      </c>
      <c t="n" s="8" r="M210">
        <v>-447.2</v>
      </c>
      <c t="n" s="8" r="N210">
        <v>-251.1</v>
      </c>
    </row>
    <row spans="1:20" r="211">
      <c t="s" s="3" r="A211">
        <v>126</v>
      </c>
    </row>
    <row spans="1:20" r="212">
      <c t="s" s="4" r="A212">
        <v>127</v>
      </c>
      <c t="n" s="8" r="C212">
        <v>-27.2</v>
      </c>
      <c t="n" s="8" r="G212">
        <v>-26.2</v>
      </c>
      <c t="n" s="6" r="L212">
        <v>-85</v>
      </c>
      <c t="n" s="8" r="M212">
        <v>-63.1</v>
      </c>
      <c t="n" s="8" r="N212">
        <v>-39.2</v>
      </c>
    </row>
    <row spans="1:20" r="213">
      <c t="s" s="4" r="A213">
        <v>1528</v>
      </c>
      <c t="n" s="6" r="M213">
        <v>0</v>
      </c>
      <c t="n" s="6" r="N213">
        <v>0</v>
      </c>
    </row>
    <row spans="1:20" r="214">
      <c t="s" s="4" r="A214">
        <v>129</v>
      </c>
      <c t="n" s="8" r="M214">
        <v>-690.3</v>
      </c>
    </row>
    <row spans="1:20" r="215">
      <c t="s" s="4" r="A215">
        <v>130</v>
      </c>
      <c t="n" s="6" r="L215">
        <v>25</v>
      </c>
    </row>
    <row spans="1:20" r="216">
      <c t="s" s="4" r="A216">
        <v>131</v>
      </c>
      <c t="n" s="6" r="L216">
        <v>0</v>
      </c>
    </row>
    <row spans="1:20" r="217">
      <c t="s" s="4" r="A217">
        <v>132</v>
      </c>
      <c t="n" s="6" r="C217">
        <v>0</v>
      </c>
      <c t="n" s="8" r="G217">
        <v>-5.7</v>
      </c>
      <c t="n" s="8" r="L217">
        <v>12.5</v>
      </c>
      <c t="n" s="8" r="M217">
        <v>13.6</v>
      </c>
      <c t="n" s="8" r="N217">
        <v>8.5</v>
      </c>
    </row>
    <row spans="1:20" r="218">
      <c t="s" s="4" r="A218">
        <v>133</v>
      </c>
      <c t="n" s="8" r="C218">
        <v>-27.2</v>
      </c>
      <c t="n" s="8" r="G218">
        <v>-31.9</v>
      </c>
      <c t="n" s="8" r="L218">
        <v>-47.5</v>
      </c>
      <c t="n" s="8" r="M218">
        <v>-739.8</v>
      </c>
      <c t="n" s="8" r="N218">
        <v>-30.7</v>
      </c>
    </row>
    <row spans="1:20" r="219">
      <c t="s" s="3" r="A219">
        <v>134</v>
      </c>
    </row>
    <row spans="1:20" r="220">
      <c t="s" s="4" r="A220">
        <v>135</v>
      </c>
      <c t="n" s="6" r="C220">
        <v>-30</v>
      </c>
      <c t="n" s="6" r="G220">
        <v>75</v>
      </c>
      <c t="n" s="6" r="L220">
        <v>-55</v>
      </c>
      <c t="n" s="6" r="M220">
        <v>515</v>
      </c>
      <c t="n" s="6" r="N220">
        <v>90</v>
      </c>
    </row>
    <row spans="1:20" r="221">
      <c t="s" s="4" r="A221">
        <v>136</v>
      </c>
      <c t="n" s="8" r="M221">
        <v>427.1</v>
      </c>
      <c t="n" s="8" r="N221">
        <v>31.9</v>
      </c>
    </row>
    <row spans="1:20" r="222">
      <c t="s" s="4" r="A222">
        <v>137</v>
      </c>
      <c t="n" s="8" r="L222">
        <v>-14.1</v>
      </c>
      <c t="n" s="8" r="M222">
        <v>-0.8</v>
      </c>
      <c t="n" s="8" r="N222">
        <v>-27.4</v>
      </c>
    </row>
    <row spans="1:20" r="223">
      <c t="s" s="4" r="A223">
        <v>138</v>
      </c>
      <c t="n" s="6" r="M223">
        <v>0</v>
      </c>
    </row>
    <row spans="1:20" r="224">
      <c t="s" s="4" r="A224">
        <v>139</v>
      </c>
      <c t="n" s="8" r="M224">
        <v>-15.5</v>
      </c>
      <c t="n" s="8" r="N224">
        <v>-3.4</v>
      </c>
    </row>
    <row spans="1:20" r="225">
      <c t="s" s="4" r="A225">
        <v>1529</v>
      </c>
      <c t="n" s="6" r="C225">
        <v>8</v>
      </c>
      <c t="n" s="8" r="G225">
        <v>4.1</v>
      </c>
      <c t="n" s="8" r="L225">
        <v>66.09999999999999</v>
      </c>
      <c t="n" s="8" r="M225">
        <v>272.9</v>
      </c>
      <c t="n" s="8" r="N225">
        <v>3.9</v>
      </c>
    </row>
    <row spans="1:20" r="226">
      <c t="s" s="4" r="A226">
        <v>140</v>
      </c>
      <c t="n" s="6" r="C226">
        <v>0</v>
      </c>
      <c t="n" s="6" r="G226">
        <v>0</v>
      </c>
      <c t="n" s="6" r="L226">
        <v>0</v>
      </c>
      <c t="n" s="6" r="M226">
        <v>0</v>
      </c>
      <c t="n" s="6" r="N226">
        <v>0</v>
      </c>
    </row>
    <row spans="1:20" r="227">
      <c t="s" s="4" r="A227">
        <v>141</v>
      </c>
      <c t="n" s="6" r="C227">
        <v>0</v>
      </c>
      <c t="n" s="6" r="G227">
        <v>0</v>
      </c>
      <c t="n" s="6" r="L227">
        <v>0</v>
      </c>
      <c t="n" s="6" r="M227">
        <v>0</v>
      </c>
      <c t="n" s="6" r="N227">
        <v>0</v>
      </c>
    </row>
    <row spans="1:20" r="228">
      <c t="s" s="4" r="A228">
        <v>142</v>
      </c>
      <c t="n" s="6" r="C228">
        <v>-22</v>
      </c>
      <c t="n" s="8" r="G228">
        <v>79.09999999999999</v>
      </c>
      <c t="n" s="6" r="L228">
        <v>-3</v>
      </c>
      <c t="n" s="8" r="M228">
        <v>1198.7</v>
      </c>
      <c t="n" s="6" r="N228">
        <v>95</v>
      </c>
    </row>
    <row spans="1:20" r="229">
      <c t="s" s="4" r="A229">
        <v>143</v>
      </c>
      <c t="n" s="8" r="C229">
        <v>58.9</v>
      </c>
      <c t="n" s="8" r="G229">
        <v>6.5</v>
      </c>
      <c t="n" s="8" r="L229">
        <v>-1.5</v>
      </c>
      <c t="n" s="8" r="M229">
        <v>11.7</v>
      </c>
      <c t="n" s="8" r="N229">
        <v>-186.8</v>
      </c>
    </row>
    <row spans="1:20" r="230">
      <c t="s" s="4" r="A230">
        <v>144</v>
      </c>
      <c t="n" s="6" r="C230">
        <v>27</v>
      </c>
      <c t="n" s="6" r="F230">
        <v>35</v>
      </c>
      <c t="n" s="8" r="G230">
        <v>28.5</v>
      </c>
      <c t="n" s="8" r="K230">
        <v>16.8</v>
      </c>
      <c t="n" s="8" r="L230">
        <v>28.5</v>
      </c>
      <c t="n" s="8" r="M230">
        <v>16.8</v>
      </c>
      <c t="n" s="8" r="N230">
        <v>203.6</v>
      </c>
    </row>
    <row spans="1:20" r="231">
      <c t="s" s="4" r="A231">
        <v>145</v>
      </c>
      <c t="n" s="8" r="C231">
        <v>85.90000000000001</v>
      </c>
      <c t="n" s="6" r="D231">
        <v>27</v>
      </c>
      <c t="n" s="6" r="G231">
        <v>35</v>
      </c>
      <c t="n" s="8" r="H231">
        <v>28.5</v>
      </c>
      <c t="n" s="6" r="L231">
        <v>27</v>
      </c>
      <c t="n" s="8" r="M231">
        <v>28.5</v>
      </c>
      <c t="n" s="8" r="N231">
        <v>16.8</v>
      </c>
    </row>
    <row spans="1:20" r="232">
      <c t="s" s="4" r="A232">
        <v>1532</v>
      </c>
    </row>
    <row spans="1:20" r="233">
      <c t="s" s="3" r="A233">
        <v>1523</v>
      </c>
    </row>
    <row spans="1:20" r="234">
      <c t="s" s="4" r="A234">
        <v>25</v>
      </c>
      <c t="n" s="8" r="C234">
        <v>61.5</v>
      </c>
      <c t="n" s="8" r="G234">
        <v>66.3</v>
      </c>
      <c t="n" s="8" r="L234">
        <v>256.2</v>
      </c>
      <c t="n" s="8" r="M234">
        <v>326.4</v>
      </c>
      <c t="n" s="8" r="N234">
        <v>261.5</v>
      </c>
    </row>
    <row spans="1:20" r="235">
      <c t="s" s="4" r="A235">
        <v>26</v>
      </c>
      <c t="n" s="8" r="C235">
        <v>40.5</v>
      </c>
      <c t="n" s="8" r="G235">
        <v>43.1</v>
      </c>
      <c t="n" s="8" r="L235">
        <v>165.7</v>
      </c>
      <c t="n" s="8" r="M235">
        <v>244.4</v>
      </c>
      <c t="n" s="6" r="N235">
        <v>189</v>
      </c>
    </row>
    <row spans="1:20" r="236">
      <c t="s" s="4" r="A236">
        <v>27</v>
      </c>
      <c t="n" s="8" r="C236">
        <v>3.4</v>
      </c>
      <c t="n" s="8" r="G236">
        <v>3.7</v>
      </c>
      <c t="n" s="8" r="L236">
        <v>13.1</v>
      </c>
      <c t="n" s="8" r="M236">
        <v>11.9</v>
      </c>
      <c t="n" s="8" r="N236">
        <v>10.5</v>
      </c>
    </row>
    <row spans="1:20" r="237">
      <c t="s" s="4" r="A237">
        <v>28</v>
      </c>
      <c t="n" s="6" r="C237">
        <v>2</v>
      </c>
      <c t="n" s="8" r="G237">
        <v>1.9</v>
      </c>
      <c t="n" s="8" r="L237">
        <v>7.4</v>
      </c>
      <c t="n" s="6" r="M237">
        <v>5</v>
      </c>
      <c t="n" s="8" r="N237">
        <v>4.3</v>
      </c>
    </row>
    <row spans="1:20" r="238">
      <c t="s" s="4" r="A238">
        <v>29</v>
      </c>
      <c t="n" s="6" r="C238">
        <v>0</v>
      </c>
      <c t="n" s="6" r="G238">
        <v>0</v>
      </c>
      <c t="n" s="6" r="L238">
        <v>0</v>
      </c>
      <c t="n" s="6" r="M238">
        <v>0</v>
      </c>
      <c t="n" s="6" r="N238">
        <v>0</v>
      </c>
    </row>
    <row spans="1:20" r="239">
      <c t="s" s="4" r="A239">
        <v>30</v>
      </c>
      <c t="n" s="6" r="L239">
        <v>0</v>
      </c>
      <c t="n" s="6" r="M239">
        <v>0</v>
      </c>
    </row>
    <row spans="1:20" r="240">
      <c t="s" s="4" r="A240">
        <v>31</v>
      </c>
      <c t="n" s="6" r="L240">
        <v>0</v>
      </c>
    </row>
    <row spans="1:20" r="241">
      <c t="s" s="4" r="A241">
        <v>32</v>
      </c>
      <c t="n" s="8" r="C241">
        <v>45.9</v>
      </c>
      <c t="n" s="8" r="G241">
        <v>48.7</v>
      </c>
      <c t="n" s="8" r="L241">
        <v>186.2</v>
      </c>
      <c t="n" s="8" r="M241">
        <v>261.3</v>
      </c>
      <c t="n" s="8" r="N241">
        <v>203.8</v>
      </c>
    </row>
    <row spans="1:20" r="242">
      <c t="s" s="4" r="A242">
        <v>33</v>
      </c>
      <c t="n" s="8" r="C242">
        <v>15.6</v>
      </c>
      <c t="n" s="8" r="G242">
        <v>17.6</v>
      </c>
      <c t="n" s="6" r="L242">
        <v>70</v>
      </c>
      <c t="n" s="8" r="M242">
        <v>65.09999999999999</v>
      </c>
      <c t="n" s="8" r="N242">
        <v>57.7</v>
      </c>
    </row>
    <row spans="1:20" r="243">
      <c t="s" s="4" r="A243">
        <v>34</v>
      </c>
      <c t="n" s="6" r="C243">
        <v>0</v>
      </c>
      <c t="n" s="6" r="G243">
        <v>0</v>
      </c>
      <c t="n" s="6" r="L243">
        <v>0</v>
      </c>
      <c t="n" s="6" r="M243">
        <v>0</v>
      </c>
      <c t="n" s="6" r="N243">
        <v>0</v>
      </c>
    </row>
    <row spans="1:20" r="244">
      <c t="s" s="4" r="A244">
        <v>35</v>
      </c>
      <c t="n" s="6" r="G244">
        <v>0</v>
      </c>
      <c t="n" s="6" r="L244">
        <v>0</v>
      </c>
    </row>
    <row spans="1:20" r="245">
      <c t="s" s="4" r="A245">
        <v>36</v>
      </c>
      <c t="n" s="6" r="L245">
        <v>0</v>
      </c>
    </row>
    <row spans="1:20" r="246">
      <c t="s" s="4" r="A246">
        <v>37</v>
      </c>
      <c t="n" s="6" r="C246">
        <v>2</v>
      </c>
      <c t="n" s="8" r="G246">
        <v>1.6</v>
      </c>
      <c t="n" s="8" r="L246">
        <v>6.6</v>
      </c>
      <c t="n" s="8" r="M246">
        <v>6.5</v>
      </c>
      <c t="n" s="8" r="N246">
        <v>6.1</v>
      </c>
    </row>
    <row spans="1:20" r="247">
      <c t="s" s="4" r="A247">
        <v>38</v>
      </c>
      <c t="n" s="8" r="C247">
        <v>17.6</v>
      </c>
      <c t="n" s="8" r="G247">
        <v>19.2</v>
      </c>
      <c t="n" s="8" r="L247">
        <v>76.59999999999999</v>
      </c>
      <c t="n" s="8" r="M247">
        <v>71.59999999999999</v>
      </c>
      <c t="n" s="8" r="N247">
        <v>63.8</v>
      </c>
    </row>
    <row spans="1:20" r="248">
      <c t="s" s="4" r="A248">
        <v>39</v>
      </c>
      <c t="n" s="8" r="C248">
        <v>6.7</v>
      </c>
      <c t="n" s="8" r="G248">
        <v>7.7</v>
      </c>
      <c t="n" s="8" r="L248">
        <v>29.1</v>
      </c>
      <c t="n" s="8" r="M248">
        <v>28.6</v>
      </c>
      <c t="n" s="8" r="N248">
        <v>20.1</v>
      </c>
    </row>
    <row spans="1:20" r="249">
      <c t="s" s="4" r="A249">
        <v>1524</v>
      </c>
      <c t="n" s="6" r="C249">
        <v>0</v>
      </c>
      <c t="n" s="6" r="G249">
        <v>0</v>
      </c>
      <c t="n" s="6" r="L249">
        <v>0</v>
      </c>
      <c t="n" s="6" r="M249">
        <v>0</v>
      </c>
      <c t="n" s="6" r="N249">
        <v>0</v>
      </c>
    </row>
    <row spans="1:20" r="250">
      <c t="s" s="4" r="A250">
        <v>40</v>
      </c>
      <c t="n" s="8" r="C250">
        <v>10.9</v>
      </c>
      <c t="n" s="8" r="G250">
        <v>11.5</v>
      </c>
      <c t="n" s="8" r="L250">
        <v>47.5</v>
      </c>
      <c t="n" s="6" r="M250">
        <v>43</v>
      </c>
      <c t="n" s="8" r="N250">
        <v>43.7</v>
      </c>
    </row>
    <row spans="1:20" r="251">
      <c t="s" s="4" r="A251">
        <v>41</v>
      </c>
      <c t="n" s="6" r="C251">
        <v>0</v>
      </c>
      <c t="n" s="6" r="G251">
        <v>0</v>
      </c>
      <c t="n" s="6" r="L251">
        <v>0</v>
      </c>
      <c t="n" s="6" r="M251">
        <v>0</v>
      </c>
      <c t="n" s="6" r="N251">
        <v>0</v>
      </c>
    </row>
    <row spans="1:20" r="252">
      <c t="s" s="4" r="A252">
        <v>42</v>
      </c>
      <c t="n" s="8" r="C252">
        <v>10.9</v>
      </c>
      <c t="n" s="8" r="G252">
        <v>11.5</v>
      </c>
      <c t="n" s="8" r="L252">
        <v>47.5</v>
      </c>
      <c t="n" s="6" r="M252">
        <v>43</v>
      </c>
      <c t="n" s="8" r="N252">
        <v>43.7</v>
      </c>
    </row>
    <row spans="1:20" r="253">
      <c t="s" s="4" r="A253">
        <v>59</v>
      </c>
      <c t="n" s="6" r="C253">
        <v>0</v>
      </c>
      <c t="n" s="6" r="G253">
        <v>0</v>
      </c>
      <c t="n" s="6" r="L253">
        <v>0</v>
      </c>
      <c t="n" s="6" r="M253">
        <v>0</v>
      </c>
      <c t="n" s="6" r="N253">
        <v>0</v>
      </c>
    </row>
    <row spans="1:20" r="254">
      <c t="s" s="4" r="A254">
        <v>62</v>
      </c>
      <c t="n" s="8" r="C254">
        <v>10.9</v>
      </c>
      <c t="n" s="8" r="G254">
        <v>11.5</v>
      </c>
      <c t="n" s="8" r="L254">
        <v>47.5</v>
      </c>
      <c t="n" s="6" r="M254">
        <v>43</v>
      </c>
      <c t="n" s="8" r="N254">
        <v>43.7</v>
      </c>
    </row>
    <row spans="1:20" r="255">
      <c t="s" s="3" r="A255">
        <v>64</v>
      </c>
    </row>
    <row spans="1:20" r="256">
      <c t="s" s="4" r="A256">
        <v>65</v>
      </c>
      <c t="n" s="8" r="C256">
        <v>5.7</v>
      </c>
      <c t="n" s="8" r="D256">
        <v>5.7</v>
      </c>
      <c t="n" s="8" r="F256">
        <v>10.2</v>
      </c>
      <c t="n" s="8" r="G256">
        <v>4.5</v>
      </c>
      <c t="n" s="8" r="H256">
        <v>4.5</v>
      </c>
      <c t="n" s="6" r="K256">
        <v>0</v>
      </c>
      <c t="n" s="8" r="L256">
        <v>4.5</v>
      </c>
      <c t="n" s="6" r="M256">
        <v>0</v>
      </c>
      <c t="n" s="6" r="N256">
        <v>0</v>
      </c>
      <c t="n" s="8" r="O256">
        <v>3.7</v>
      </c>
      <c t="n" s="8" r="P256">
        <v>5.7</v>
      </c>
      <c t="n" s="8" r="Q256">
        <v>10.2</v>
      </c>
      <c t="n" s="8" r="R256">
        <v>4.5</v>
      </c>
      <c t="n" s="6" r="S256">
        <v>0</v>
      </c>
      <c t="n" s="6" r="T256">
        <v>0</v>
      </c>
    </row>
    <row spans="1:20" r="257">
      <c t="s" s="4" r="A257">
        <v>66</v>
      </c>
      <c t="n" s="8" r="O257">
        <v>29.1</v>
      </c>
      <c t="n" s="8" r="P257">
        <v>26.3</v>
      </c>
      <c t="n" s="8" r="R257">
        <v>29.5</v>
      </c>
    </row>
    <row spans="1:20" r="258">
      <c t="s" s="4" r="A258">
        <v>67</v>
      </c>
      <c t="n" s="8" r="O258">
        <v>40.5</v>
      </c>
      <c t="n" s="8" r="P258">
        <v>39.7</v>
      </c>
      <c t="n" s="6" r="R258">
        <v>42</v>
      </c>
    </row>
    <row spans="1:20" r="259">
      <c t="s" s="4" r="A259">
        <v>68</v>
      </c>
      <c t="n" s="8" r="O259">
        <v>1.3</v>
      </c>
      <c t="n" s="8" r="P259">
        <v>0.3</v>
      </c>
      <c t="n" s="8" r="R259">
        <v>0.3</v>
      </c>
    </row>
    <row spans="1:20" r="260">
      <c t="s" s="4" r="A260">
        <v>69</v>
      </c>
      <c t="n" s="8" r="O260">
        <v>74.59999999999999</v>
      </c>
      <c t="n" s="6" r="P260">
        <v>72</v>
      </c>
      <c t="n" s="8" r="R260">
        <v>76.3</v>
      </c>
    </row>
    <row spans="1:20" r="261">
      <c t="s" s="4" r="A261">
        <v>70</v>
      </c>
      <c t="n" s="8" r="O261">
        <v>169.1</v>
      </c>
      <c t="n" s="8" r="P261">
        <v>168.6</v>
      </c>
      <c t="n" s="8" r="R261">
        <v>162.3</v>
      </c>
    </row>
    <row spans="1:20" r="262">
      <c t="s" s="4" r="A262">
        <v>71</v>
      </c>
      <c t="n" s="8" r="O262">
        <v>-82.2</v>
      </c>
      <c t="n" s="8" r="P262">
        <v>-80.3</v>
      </c>
      <c t="n" s="8" r="R262">
        <v>-72.90000000000001</v>
      </c>
    </row>
    <row spans="1:20" r="263">
      <c t="s" s="4" r="A263">
        <v>72</v>
      </c>
      <c t="n" s="8" r="O263">
        <v>86.90000000000001</v>
      </c>
      <c t="n" s="8" r="P263">
        <v>88.3</v>
      </c>
      <c t="n" s="8" r="R263">
        <v>89.40000000000001</v>
      </c>
    </row>
    <row spans="1:20" r="264">
      <c t="s" s="3" r="A264">
        <v>73</v>
      </c>
    </row>
    <row spans="1:20" r="265">
      <c t="s" s="4" r="A265">
        <v>74</v>
      </c>
      <c t="n" s="6" r="P265">
        <v>0</v>
      </c>
      <c t="n" s="6" r="R265">
        <v>0</v>
      </c>
    </row>
    <row spans="1:20" r="266">
      <c t="s" s="4" r="A266">
        <v>1525</v>
      </c>
      <c t="n" s="6" r="O266">
        <v>0</v>
      </c>
      <c t="n" s="6" r="P266">
        <v>0</v>
      </c>
      <c t="n" s="6" r="R266">
        <v>0</v>
      </c>
    </row>
    <row spans="1:20" r="267">
      <c t="s" s="4" r="A267">
        <v>1526</v>
      </c>
      <c t="n" s="8" r="O267">
        <v>1437.8</v>
      </c>
      <c t="n" s="8" r="P267">
        <v>1398.1</v>
      </c>
      <c t="n" s="8" r="R267">
        <v>1329.2</v>
      </c>
    </row>
    <row spans="1:20" r="268">
      <c t="s" s="4" r="A268">
        <v>75</v>
      </c>
      <c t="n" s="6" r="P268">
        <v>33</v>
      </c>
      <c t="n" s="6" r="R268">
        <v>33</v>
      </c>
    </row>
    <row spans="1:20" r="269">
      <c t="s" s="4" r="A269">
        <v>75</v>
      </c>
      <c t="n" s="8" r="O269">
        <v>32.8</v>
      </c>
      <c t="n" s="6" r="P269">
        <v>33</v>
      </c>
    </row>
    <row spans="1:20" r="270">
      <c t="s" s="4" r="A270">
        <v>76</v>
      </c>
      <c t="n" s="8" r="O270">
        <v>1632.1</v>
      </c>
      <c t="n" s="8" r="P270">
        <v>1591.4</v>
      </c>
      <c t="n" s="8" r="R270">
        <v>1527.9</v>
      </c>
    </row>
    <row spans="1:20" r="271">
      <c t="s" s="3" r="A271">
        <v>77</v>
      </c>
    </row>
    <row spans="1:20" r="272">
      <c t="s" s="4" r="A272">
        <v>78</v>
      </c>
      <c t="n" s="8" r="O272">
        <v>13.2</v>
      </c>
      <c t="n" s="8" r="P272">
        <v>11.7</v>
      </c>
      <c t="n" s="8" r="R272">
        <v>20.2</v>
      </c>
    </row>
    <row spans="1:20" r="273">
      <c t="s" s="4" r="A273">
        <v>79</v>
      </c>
      <c t="n" s="8" r="O273">
        <v>5.6</v>
      </c>
      <c t="n" s="8" r="P273">
        <v>6.5</v>
      </c>
      <c t="n" s="8" r="R273">
        <v>12.2</v>
      </c>
    </row>
    <row spans="1:20" r="274">
      <c t="s" s="4" r="A274">
        <v>80</v>
      </c>
      <c t="n" s="6" r="O274">
        <v>0</v>
      </c>
      <c t="n" s="6" r="P274">
        <v>0</v>
      </c>
      <c t="n" s="6" r="R274">
        <v>0</v>
      </c>
    </row>
    <row spans="1:20" r="275">
      <c t="s" s="4" r="A275">
        <v>81</v>
      </c>
      <c t="n" s="8" r="O275">
        <v>18.8</v>
      </c>
      <c t="n" s="8" r="P275">
        <v>18.2</v>
      </c>
      <c t="n" s="8" r="R275">
        <v>32.4</v>
      </c>
    </row>
    <row spans="1:20" r="276">
      <c t="s" s="3" r="A276">
        <v>82</v>
      </c>
    </row>
    <row spans="1:20" r="277">
      <c t="s" s="4" r="A277">
        <v>83</v>
      </c>
      <c t="n" s="6" r="O277">
        <v>0</v>
      </c>
      <c t="n" s="6" r="P277">
        <v>0</v>
      </c>
      <c t="n" s="6" r="R277">
        <v>0</v>
      </c>
    </row>
    <row spans="1:20" r="278">
      <c t="s" s="4" r="A278">
        <v>84</v>
      </c>
      <c t="n" s="6" r="O278">
        <v>0</v>
      </c>
      <c t="n" s="6" r="P278">
        <v>0</v>
      </c>
      <c t="n" s="6" r="R278">
        <v>0</v>
      </c>
    </row>
    <row spans="1:20" r="279">
      <c t="s" s="4" r="A279">
        <v>85</v>
      </c>
      <c t="n" s="8" r="O279">
        <v>0.9</v>
      </c>
      <c t="n" s="8" r="P279">
        <v>0.9</v>
      </c>
      <c t="n" s="8" r="R279">
        <v>0.3</v>
      </c>
    </row>
    <row spans="1:20" r="280">
      <c t="s" s="4" r="A280">
        <v>86</v>
      </c>
      <c t="n" s="8" r="O280">
        <v>19.7</v>
      </c>
      <c t="n" s="8" r="P280">
        <v>19.1</v>
      </c>
      <c t="n" s="8" r="R280">
        <v>32.7</v>
      </c>
    </row>
    <row spans="1:20" r="281">
      <c t="s" s="3" r="A281">
        <v>87</v>
      </c>
    </row>
    <row spans="1:20" r="282">
      <c t="s" s="4" r="A282">
        <v>93</v>
      </c>
      <c t="n" s="8" r="O282">
        <v>1612.4</v>
      </c>
      <c t="n" s="8" r="P282">
        <v>1572.3</v>
      </c>
      <c t="n" s="8" r="R282">
        <v>1495.2</v>
      </c>
    </row>
    <row spans="1:20" r="283">
      <c t="s" s="4" r="A283">
        <v>94</v>
      </c>
      <c t="n" s="6" r="O283">
        <v>0</v>
      </c>
      <c t="n" s="6" r="P283">
        <v>0</v>
      </c>
      <c t="n" s="6" r="R283">
        <v>0</v>
      </c>
    </row>
    <row spans="1:20" r="284">
      <c t="s" s="4" r="A284">
        <v>95</v>
      </c>
      <c t="n" s="8" r="O284">
        <v>1612.4</v>
      </c>
      <c t="n" s="8" r="P284">
        <v>1572.3</v>
      </c>
      <c t="n" s="8" r="R284">
        <v>1495.2</v>
      </c>
    </row>
    <row spans="1:20" r="285">
      <c t="s" s="4" r="A285">
        <v>96</v>
      </c>
      <c t="n" s="8" r="O285">
        <v>1632.1</v>
      </c>
      <c t="n" s="8" r="P285">
        <v>1591.4</v>
      </c>
      <c t="n" s="8" r="R285">
        <v>1527.9</v>
      </c>
    </row>
    <row spans="1:20" r="286">
      <c t="s" s="3" r="A286">
        <v>1527</v>
      </c>
    </row>
    <row spans="1:20" r="287">
      <c t="s" s="4" r="A287">
        <v>125</v>
      </c>
      <c t="n" s="8" r="C287">
        <v>9.300000000000001</v>
      </c>
      <c t="n" s="8" r="G287">
        <v>9.4</v>
      </c>
      <c t="n" s="8" r="L287">
        <v>50.6</v>
      </c>
      <c t="n" s="8" r="M287">
        <v>38.1</v>
      </c>
      <c t="n" s="8" r="N287">
        <v>50.4</v>
      </c>
    </row>
    <row spans="1:20" r="288">
      <c t="s" s="3" r="A288">
        <v>126</v>
      </c>
    </row>
    <row spans="1:20" r="289">
      <c t="s" s="4" r="A289">
        <v>127</v>
      </c>
      <c t="n" s="8" r="C289">
        <v>-0.8</v>
      </c>
      <c t="n" s="8" r="G289">
        <v>-0.7</v>
      </c>
      <c t="n" s="6" r="L289">
        <v>-9</v>
      </c>
      <c t="n" s="8" r="M289">
        <v>-5.3</v>
      </c>
      <c t="n" s="8" r="N289">
        <v>-1.7</v>
      </c>
    </row>
    <row spans="1:20" r="290">
      <c t="s" s="4" r="A290">
        <v>1528</v>
      </c>
      <c t="n" s="6" r="M290">
        <v>0</v>
      </c>
      <c t="n" s="6" r="N290">
        <v>0</v>
      </c>
    </row>
    <row spans="1:20" r="291">
      <c t="s" s="4" r="A291">
        <v>129</v>
      </c>
      <c t="n" s="6" r="M291">
        <v>0</v>
      </c>
    </row>
    <row spans="1:20" r="292">
      <c t="s" s="4" r="A292">
        <v>130</v>
      </c>
      <c t="n" s="6" r="L292">
        <v>0</v>
      </c>
    </row>
    <row spans="1:20" r="293">
      <c t="s" s="4" r="A293">
        <v>131</v>
      </c>
      <c t="n" s="6" r="L293">
        <v>0</v>
      </c>
    </row>
    <row spans="1:20" r="294">
      <c t="s" s="4" r="A294">
        <v>132</v>
      </c>
      <c t="n" s="6" r="C294">
        <v>0</v>
      </c>
      <c t="n" s="6" r="G294">
        <v>0</v>
      </c>
      <c t="n" s="6" r="L294">
        <v>0</v>
      </c>
      <c t="n" s="6" r="M294">
        <v>0</v>
      </c>
      <c t="n" s="8" r="N294">
        <v>0.3</v>
      </c>
    </row>
    <row spans="1:20" r="295">
      <c t="s" s="4" r="A295">
        <v>133</v>
      </c>
      <c t="n" s="8" r="C295">
        <v>-0.8</v>
      </c>
      <c t="n" s="8" r="G295">
        <v>-0.7</v>
      </c>
      <c t="n" s="6" r="L295">
        <v>-9</v>
      </c>
      <c t="n" s="8" r="M295">
        <v>-5.3</v>
      </c>
      <c t="n" s="8" r="N295">
        <v>-1.4</v>
      </c>
    </row>
    <row spans="1:20" r="296">
      <c t="s" s="3" r="A296">
        <v>134</v>
      </c>
    </row>
    <row spans="1:20" r="297">
      <c t="s" s="4" r="A297">
        <v>135</v>
      </c>
      <c t="n" s="6" r="C297">
        <v>0</v>
      </c>
      <c t="n" s="6" r="G297">
        <v>0</v>
      </c>
      <c t="n" s="6" r="L297">
        <v>0</v>
      </c>
      <c t="n" s="6" r="M297">
        <v>0</v>
      </c>
      <c t="n" s="6" r="N297">
        <v>0</v>
      </c>
    </row>
    <row spans="1:20" r="298">
      <c t="s" s="4" r="A298">
        <v>136</v>
      </c>
      <c t="n" s="6" r="M298">
        <v>0</v>
      </c>
      <c t="n" s="6" r="N298">
        <v>0</v>
      </c>
    </row>
    <row spans="1:20" r="299">
      <c t="s" s="4" r="A299">
        <v>137</v>
      </c>
      <c t="n" s="6" r="L299">
        <v>0</v>
      </c>
      <c t="n" s="6" r="M299">
        <v>0</v>
      </c>
      <c t="n" s="6" r="N299">
        <v>0</v>
      </c>
    </row>
    <row spans="1:20" r="300">
      <c t="s" s="4" r="A300">
        <v>138</v>
      </c>
      <c t="n" s="6" r="M300">
        <v>0</v>
      </c>
    </row>
    <row spans="1:20" r="301">
      <c t="s" s="4" r="A301">
        <v>139</v>
      </c>
      <c t="n" s="6" r="M301">
        <v>0</v>
      </c>
      <c t="n" s="6" r="N301">
        <v>0</v>
      </c>
    </row>
    <row spans="1:20" r="302">
      <c t="s" s="4" r="A302">
        <v>1529</v>
      </c>
      <c t="n" s="8" r="C302">
        <v>-10.5</v>
      </c>
      <c t="n" s="6" r="G302">
        <v>-3</v>
      </c>
      <c t="n" s="8" r="L302">
        <v>-40.4</v>
      </c>
      <c t="n" s="8" r="M302">
        <v>-28.3</v>
      </c>
      <c t="n" s="6" r="N302">
        <v>-49</v>
      </c>
    </row>
    <row spans="1:20" r="303">
      <c t="s" s="4" r="A303">
        <v>140</v>
      </c>
      <c t="n" s="6" r="C303">
        <v>0</v>
      </c>
      <c t="n" s="6" r="G303">
        <v>0</v>
      </c>
      <c t="n" s="6" r="L303">
        <v>0</v>
      </c>
      <c t="n" s="6" r="M303">
        <v>0</v>
      </c>
      <c t="n" s="6" r="N303">
        <v>0</v>
      </c>
    </row>
    <row spans="1:20" r="304">
      <c t="s" s="4" r="A304">
        <v>141</v>
      </c>
      <c t="n" s="6" r="C304">
        <v>0</v>
      </c>
      <c t="n" s="6" r="G304">
        <v>0</v>
      </c>
      <c t="n" s="6" r="L304">
        <v>0</v>
      </c>
      <c t="n" s="6" r="M304">
        <v>0</v>
      </c>
      <c t="n" s="6" r="N304">
        <v>0</v>
      </c>
    </row>
    <row spans="1:20" r="305">
      <c t="s" s="4" r="A305">
        <v>142</v>
      </c>
      <c t="n" s="8" r="C305">
        <v>-10.5</v>
      </c>
      <c t="n" s="6" r="G305">
        <v>-3</v>
      </c>
      <c t="n" s="8" r="L305">
        <v>-40.4</v>
      </c>
      <c t="n" s="8" r="M305">
        <v>-28.3</v>
      </c>
      <c t="n" s="6" r="N305">
        <v>-49</v>
      </c>
    </row>
    <row spans="1:20" r="306">
      <c t="s" s="4" r="A306">
        <v>143</v>
      </c>
      <c t="n" s="6" r="C306">
        <v>-2</v>
      </c>
      <c t="n" s="8" r="G306">
        <v>5.7</v>
      </c>
      <c t="n" s="8" r="L306">
        <v>1.2</v>
      </c>
      <c t="n" s="8" r="M306">
        <v>4.5</v>
      </c>
      <c t="n" s="6" r="N306">
        <v>0</v>
      </c>
    </row>
    <row spans="1:20" r="307">
      <c t="s" s="4" r="A307">
        <v>144</v>
      </c>
      <c t="n" s="8" r="C307">
        <v>5.7</v>
      </c>
      <c t="n" s="8" r="F307">
        <v>10.2</v>
      </c>
      <c t="n" s="8" r="G307">
        <v>4.5</v>
      </c>
      <c t="n" s="6" r="K307">
        <v>0</v>
      </c>
      <c t="n" s="8" r="L307">
        <v>4.5</v>
      </c>
      <c t="n" s="6" r="M307">
        <v>0</v>
      </c>
      <c t="n" s="6" r="N307">
        <v>0</v>
      </c>
    </row>
    <row spans="1:20" r="308">
      <c t="s" s="4" r="A308">
        <v>145</v>
      </c>
      <c t="n" s="8" r="C308">
        <v>3.7</v>
      </c>
      <c t="n" s="8" r="D308">
        <v>5.7</v>
      </c>
      <c t="n" s="8" r="G308">
        <v>10.2</v>
      </c>
      <c t="n" s="8" r="H308">
        <v>4.5</v>
      </c>
      <c t="n" s="8" r="L308">
        <v>5.7</v>
      </c>
      <c t="n" s="8" r="M308">
        <v>4.5</v>
      </c>
      <c t="n" s="6" r="N308">
        <v>0</v>
      </c>
    </row>
    <row spans="1:20" r="309">
      <c t="s" s="4" r="A309">
        <v>1533</v>
      </c>
    </row>
    <row spans="1:20" r="310">
      <c t="s" s="3" r="A310">
        <v>1523</v>
      </c>
    </row>
    <row spans="1:20" r="311">
      <c t="s" s="4" r="A311">
        <v>25</v>
      </c>
      <c t="n" s="8" r="C311">
        <v>115.3</v>
      </c>
      <c t="n" s="8" r="G311">
        <v>123.9</v>
      </c>
      <c t="n" s="6" r="L311">
        <v>533</v>
      </c>
      <c t="n" s="8" r="M311">
        <v>553.9</v>
      </c>
      <c t="n" s="8" r="N311">
        <v>568.8</v>
      </c>
    </row>
    <row spans="1:20" r="312">
      <c t="s" s="4" r="A312">
        <v>26</v>
      </c>
      <c t="n" s="6" r="C312">
        <v>87</v>
      </c>
      <c t="n" s="8" r="G312">
        <v>96.8</v>
      </c>
      <c t="n" s="8" r="L312">
        <v>425.1</v>
      </c>
      <c t="n" s="8" r="M312">
        <v>439.6</v>
      </c>
      <c t="n" s="8" r="N312">
        <v>463.3</v>
      </c>
    </row>
    <row spans="1:20" r="313">
      <c t="s" s="4" r="A313">
        <v>27</v>
      </c>
      <c t="n" s="8" r="C313">
        <v>5.7</v>
      </c>
      <c t="n" s="8" r="G313">
        <v>5.9</v>
      </c>
      <c t="n" s="8" r="L313">
        <v>22.6</v>
      </c>
      <c t="n" s="8" r="M313">
        <v>27.7</v>
      </c>
      <c t="n" s="8" r="N313">
        <v>26.2</v>
      </c>
    </row>
    <row spans="1:20" r="314">
      <c t="s" s="4" r="A314">
        <v>28</v>
      </c>
      <c t="n" s="8" r="C314">
        <v>5.3</v>
      </c>
      <c t="n" s="8" r="G314">
        <v>5.1</v>
      </c>
      <c t="n" s="8" r="L314">
        <v>20.9</v>
      </c>
      <c t="n" s="8" r="M314">
        <v>20.8</v>
      </c>
      <c t="n" s="8" r="N314">
        <v>16.4</v>
      </c>
    </row>
    <row spans="1:20" r="315">
      <c t="s" s="4" r="A315">
        <v>29</v>
      </c>
      <c t="n" s="6" r="C315">
        <v>0</v>
      </c>
      <c t="n" s="6" r="G315">
        <v>0</v>
      </c>
      <c t="n" s="6" r="L315">
        <v>0</v>
      </c>
      <c t="n" s="6" r="M315">
        <v>0</v>
      </c>
      <c t="n" s="6" r="N315">
        <v>0</v>
      </c>
    </row>
    <row spans="1:20" r="316">
      <c t="s" s="4" r="A316">
        <v>30</v>
      </c>
      <c t="n" s="6" r="L316">
        <v>0</v>
      </c>
      <c t="n" s="6" r="M316">
        <v>0</v>
      </c>
    </row>
    <row spans="1:20" r="317">
      <c t="s" s="4" r="A317">
        <v>31</v>
      </c>
      <c t="n" s="6" r="L317">
        <v>0</v>
      </c>
    </row>
    <row spans="1:20" r="318">
      <c t="s" s="4" r="A318">
        <v>32</v>
      </c>
      <c t="n" s="6" r="C318">
        <v>98</v>
      </c>
      <c t="n" s="8" r="G318">
        <v>107.8</v>
      </c>
      <c t="n" s="8" r="L318">
        <v>468.6</v>
      </c>
      <c t="n" s="8" r="M318">
        <v>488.1</v>
      </c>
      <c t="n" s="8" r="N318">
        <v>505.9</v>
      </c>
    </row>
    <row spans="1:20" r="319">
      <c t="s" s="4" r="A319">
        <v>33</v>
      </c>
      <c t="n" s="8" r="C319">
        <v>17.3</v>
      </c>
      <c t="n" s="8" r="G319">
        <v>16.1</v>
      </c>
      <c t="n" s="8" r="L319">
        <v>64.40000000000001</v>
      </c>
      <c t="n" s="8" r="M319">
        <v>65.8</v>
      </c>
      <c t="n" s="8" r="N319">
        <v>62.9</v>
      </c>
    </row>
    <row spans="1:20" r="320">
      <c t="s" s="4" r="A320">
        <v>34</v>
      </c>
      <c t="n" s="8" r="C320">
        <v>0.5</v>
      </c>
      <c t="n" s="8" r="G320">
        <v>0.5</v>
      </c>
      <c t="n" s="6" r="L320">
        <v>2</v>
      </c>
      <c t="n" s="8" r="M320">
        <v>2.6</v>
      </c>
      <c t="n" s="8" r="N320">
        <v>1.5</v>
      </c>
    </row>
    <row spans="1:20" r="321">
      <c t="s" s="4" r="A321">
        <v>35</v>
      </c>
      <c t="n" s="8" r="G321">
        <v>-256.3</v>
      </c>
      <c t="n" s="8" r="L321">
        <v>-256.3</v>
      </c>
    </row>
    <row spans="1:20" r="322">
      <c t="s" s="4" r="A322">
        <v>36</v>
      </c>
      <c t="n" s="8" r="L322">
        <v>-41.6</v>
      </c>
    </row>
    <row spans="1:20" r="323">
      <c t="s" s="4" r="A323">
        <v>37</v>
      </c>
      <c t="n" s="8" r="C323">
        <v>1.4</v>
      </c>
      <c t="n" s="8" r="G323">
        <v>-15.7</v>
      </c>
      <c t="n" s="8" r="L323">
        <v>-11.6</v>
      </c>
      <c t="n" s="8" r="M323">
        <v>-9.9</v>
      </c>
      <c t="n" s="8" r="N323">
        <v>-1.6</v>
      </c>
    </row>
    <row spans="1:20" r="324">
      <c t="s" s="4" r="A324">
        <v>38</v>
      </c>
      <c t="n" s="8" r="C324">
        <v>18.2</v>
      </c>
      <c t="n" s="8" r="G324">
        <v>-256.4</v>
      </c>
      <c t="n" s="8" r="L324">
        <v>-247.1</v>
      </c>
      <c t="n" s="8" r="M324">
        <v>53.3</v>
      </c>
      <c t="n" s="8" r="N324">
        <v>59.8</v>
      </c>
    </row>
    <row spans="1:20" r="325">
      <c t="s" s="4" r="A325">
        <v>39</v>
      </c>
      <c t="n" s="8" r="C325">
        <v>0.1</v>
      </c>
      <c t="n" s="8" r="G325">
        <v>-6.3</v>
      </c>
      <c t="n" s="8" r="L325">
        <v>-4.6</v>
      </c>
      <c t="n" s="8" r="M325">
        <v>-2.9</v>
      </c>
      <c t="n" s="6" r="N325">
        <v>-2</v>
      </c>
    </row>
    <row spans="1:20" r="326">
      <c t="s" s="4" r="A326">
        <v>1524</v>
      </c>
      <c t="n" s="8" r="C326">
        <v>0.2</v>
      </c>
      <c t="n" s="8" r="G326">
        <v>0.4</v>
      </c>
      <c t="n" s="8" r="L326">
        <v>0.6</v>
      </c>
      <c t="n" s="8" r="M326">
        <v>-0.7</v>
      </c>
      <c t="n" s="6" r="N326">
        <v>0</v>
      </c>
    </row>
    <row spans="1:20" r="327">
      <c t="s" s="4" r="A327">
        <v>40</v>
      </c>
      <c t="n" s="8" r="C327">
        <v>18.3</v>
      </c>
      <c t="n" s="8" r="G327">
        <v>-249.7</v>
      </c>
      <c t="n" s="8" r="L327">
        <v>-241.9</v>
      </c>
      <c t="n" s="8" r="M327">
        <v>55.5</v>
      </c>
      <c t="n" s="8" r="N327">
        <v>61.8</v>
      </c>
    </row>
    <row spans="1:20" r="328">
      <c t="s" s="4" r="A328">
        <v>41</v>
      </c>
      <c t="n" s="6" r="C328">
        <v>18</v>
      </c>
      <c t="n" s="8" r="G328">
        <v>15.5</v>
      </c>
      <c t="n" s="8" r="L328">
        <v>62.8</v>
      </c>
      <c t="n" s="8" r="M328">
        <v>62.8</v>
      </c>
      <c t="n" s="8" r="N328">
        <v>64.2</v>
      </c>
    </row>
    <row spans="1:20" r="329">
      <c t="s" s="4" r="A329">
        <v>42</v>
      </c>
      <c t="n" s="8" r="C329">
        <v>0.3</v>
      </c>
      <c t="n" s="8" r="G329">
        <v>-265.2</v>
      </c>
      <c t="n" s="8" r="L329">
        <v>-304.7</v>
      </c>
      <c t="n" s="8" r="M329">
        <v>-7.3</v>
      </c>
      <c t="n" s="8" r="N329">
        <v>-2.4</v>
      </c>
    </row>
    <row spans="1:20" r="330">
      <c t="s" s="4" r="A330">
        <v>59</v>
      </c>
      <c t="n" s="8" r="C330">
        <v>1.5</v>
      </c>
      <c t="n" s="8" r="G330">
        <v>-3.2</v>
      </c>
      <c t="n" s="8" r="L330">
        <v>-3.1</v>
      </c>
      <c t="n" s="8" r="M330">
        <v>-3.7</v>
      </c>
      <c t="n" s="8" r="N330">
        <v>1.2</v>
      </c>
    </row>
    <row spans="1:20" r="331">
      <c t="s" s="4" r="A331">
        <v>62</v>
      </c>
      <c t="n" s="8" r="C331">
        <v>1.8</v>
      </c>
      <c t="n" s="8" r="G331">
        <v>-268.4</v>
      </c>
      <c t="n" s="8" r="L331">
        <v>-307.8</v>
      </c>
      <c t="n" s="6" r="M331">
        <v>-11</v>
      </c>
      <c t="n" s="8" r="N331">
        <v>-1.2</v>
      </c>
    </row>
    <row spans="1:20" r="332">
      <c t="s" s="3" r="A332">
        <v>64</v>
      </c>
    </row>
    <row spans="1:20" r="333">
      <c t="s" s="4" r="A333">
        <v>65</v>
      </c>
      <c t="n" s="8" r="C333">
        <v>23.9</v>
      </c>
      <c t="n" s="8" r="D333">
        <v>23.9</v>
      </c>
      <c t="n" s="8" r="F333">
        <v>44.2</v>
      </c>
      <c t="n" s="8" r="G333">
        <v>37.2</v>
      </c>
      <c t="n" s="8" r="H333">
        <v>37.2</v>
      </c>
      <c t="n" s="8" r="K333">
        <v>28.5</v>
      </c>
      <c t="n" s="8" r="L333">
        <v>37.2</v>
      </c>
      <c t="n" s="8" r="M333">
        <v>28.5</v>
      </c>
      <c t="n" s="8" r="N333">
        <v>23.4</v>
      </c>
      <c t="n" s="8" r="O333">
        <v>23.4</v>
      </c>
      <c t="n" s="8" r="P333">
        <v>23.9</v>
      </c>
      <c t="n" s="8" r="Q333">
        <v>44.2</v>
      </c>
      <c t="n" s="8" r="R333">
        <v>37.2</v>
      </c>
      <c t="n" s="8" r="S333">
        <v>28.5</v>
      </c>
      <c t="n" s="8" r="T333">
        <v>23.4</v>
      </c>
    </row>
    <row spans="1:20" r="334">
      <c t="s" s="4" r="A334">
        <v>66</v>
      </c>
      <c t="n" s="8" r="O334">
        <v>32.2</v>
      </c>
      <c t="n" s="8" r="P334">
        <v>29.2</v>
      </c>
      <c t="n" s="8" r="R334">
        <v>35.4</v>
      </c>
    </row>
    <row spans="1:20" r="335">
      <c t="s" s="4" r="A335">
        <v>67</v>
      </c>
      <c t="n" s="8" r="O335">
        <v>47.5</v>
      </c>
      <c t="n" s="6" r="P335">
        <v>47</v>
      </c>
      <c t="n" s="8" r="R335">
        <v>57.7</v>
      </c>
    </row>
    <row spans="1:20" r="336">
      <c t="s" s="4" r="A336">
        <v>68</v>
      </c>
      <c t="n" s="8" r="O336">
        <v>2.5</v>
      </c>
      <c t="n" s="8" r="P336">
        <v>2.5</v>
      </c>
      <c t="n" s="8" r="R336">
        <v>2.9</v>
      </c>
    </row>
    <row spans="1:20" r="337">
      <c t="s" s="4" r="A337">
        <v>69</v>
      </c>
      <c t="n" s="8" r="O337">
        <v>105.6</v>
      </c>
      <c t="n" s="8" r="P337">
        <v>102.6</v>
      </c>
      <c t="n" s="8" r="R337">
        <v>133.2</v>
      </c>
    </row>
    <row spans="1:20" r="338">
      <c t="s" s="4" r="A338">
        <v>70</v>
      </c>
      <c t="n" s="8" r="O338">
        <v>533.8</v>
      </c>
      <c t="n" s="8" r="P338">
        <v>533.6</v>
      </c>
      <c t="n" s="8" r="R338">
        <v>530.3</v>
      </c>
    </row>
    <row spans="1:20" r="339">
      <c t="s" s="4" r="A339">
        <v>71</v>
      </c>
      <c t="n" s="8" r="O339">
        <v>-86.40000000000001</v>
      </c>
      <c t="n" s="8" r="P339">
        <v>-81.2</v>
      </c>
      <c t="n" s="8" r="R339">
        <v>-61.5</v>
      </c>
    </row>
    <row spans="1:20" r="340">
      <c t="s" s="4" r="A340">
        <v>72</v>
      </c>
      <c t="n" s="8" r="O340">
        <v>447.4</v>
      </c>
      <c t="n" s="8" r="P340">
        <v>452.4</v>
      </c>
      <c t="n" s="8" r="R340">
        <v>468.8</v>
      </c>
    </row>
    <row spans="1:20" r="341">
      <c t="s" s="3" r="A341">
        <v>73</v>
      </c>
    </row>
    <row spans="1:20" r="342">
      <c t="s" s="4" r="A342">
        <v>74</v>
      </c>
      <c t="n" s="8" r="P342">
        <v>28.1</v>
      </c>
      <c t="n" s="8" r="R342">
        <v>304.2</v>
      </c>
    </row>
    <row spans="1:20" r="343">
      <c t="s" s="4" r="A343">
        <v>1525</v>
      </c>
      <c t="n" s="8" r="O343">
        <v>68.40000000000001</v>
      </c>
      <c t="n" s="8" r="P343">
        <v>68.2</v>
      </c>
      <c t="n" s="8" r="R343">
        <v>66.59999999999999</v>
      </c>
    </row>
    <row spans="1:20" r="344">
      <c t="s" s="4" r="A344">
        <v>1526</v>
      </c>
      <c t="n" s="8" r="O344">
        <v>-465.4</v>
      </c>
      <c t="n" s="8" r="P344">
        <v>-453.5</v>
      </c>
      <c t="n" s="8" r="R344">
        <v>-483.4</v>
      </c>
    </row>
    <row spans="1:20" r="345">
      <c t="s" s="4" r="A345">
        <v>75</v>
      </c>
      <c t="n" s="6" r="P345">
        <v>5</v>
      </c>
      <c t="n" s="8" r="R345">
        <v>60.7</v>
      </c>
    </row>
    <row spans="1:20" r="346">
      <c t="s" s="4" r="A346">
        <v>75</v>
      </c>
      <c t="n" s="8" r="O346">
        <v>35.2</v>
      </c>
      <c t="n" s="8" r="P346">
        <v>33.1</v>
      </c>
    </row>
    <row spans="1:20" r="347">
      <c t="s" s="4" r="A347">
        <v>76</v>
      </c>
      <c t="n" s="8" r="O347">
        <v>191.2</v>
      </c>
      <c t="n" s="8" r="P347">
        <v>202.8</v>
      </c>
      <c t="n" s="8" r="R347">
        <v>550.1</v>
      </c>
    </row>
    <row spans="1:20" r="348">
      <c t="s" s="3" r="A348">
        <v>77</v>
      </c>
    </row>
    <row spans="1:20" r="349">
      <c t="s" s="4" r="A349">
        <v>78</v>
      </c>
      <c t="n" s="6" r="O349">
        <v>21</v>
      </c>
      <c t="n" s="8" r="P349">
        <v>23.7</v>
      </c>
      <c t="n" s="8" r="R349">
        <v>28.7</v>
      </c>
    </row>
    <row spans="1:20" r="350">
      <c t="s" s="4" r="A350">
        <v>79</v>
      </c>
      <c t="n" s="6" r="O350">
        <v>12</v>
      </c>
      <c t="n" s="8" r="P350">
        <v>12.7</v>
      </c>
      <c t="n" s="8" r="R350">
        <v>9.699999999999999</v>
      </c>
    </row>
    <row spans="1:20" r="351">
      <c t="s" s="4" r="A351">
        <v>80</v>
      </c>
      <c t="n" s="8" r="O351">
        <v>0.3</v>
      </c>
      <c t="n" s="8" r="P351">
        <v>0.4</v>
      </c>
      <c t="n" s="8" r="R351">
        <v>0.3</v>
      </c>
    </row>
    <row spans="1:20" r="352">
      <c t="s" s="4" r="A352">
        <v>81</v>
      </c>
      <c t="n" s="8" r="O352">
        <v>33.3</v>
      </c>
      <c t="n" s="8" r="P352">
        <v>36.8</v>
      </c>
      <c t="n" s="8" r="R352">
        <v>38.7</v>
      </c>
    </row>
    <row spans="1:20" r="353">
      <c t="s" s="3" r="A353">
        <v>82</v>
      </c>
    </row>
    <row spans="1:20" r="354">
      <c t="s" s="4" r="A354">
        <v>83</v>
      </c>
      <c t="n" s="6" r="O354">
        <v>0</v>
      </c>
      <c t="n" s="6" r="P354">
        <v>0</v>
      </c>
      <c t="n" s="6" r="R354">
        <v>0</v>
      </c>
    </row>
    <row spans="1:20" r="355">
      <c t="s" s="4" r="A355">
        <v>84</v>
      </c>
      <c t="n" s="8" r="O355">
        <v>3.4</v>
      </c>
      <c t="n" s="8" r="P355">
        <v>3.3</v>
      </c>
      <c t="n" s="6" r="R355">
        <v>4</v>
      </c>
    </row>
    <row spans="1:20" r="356">
      <c t="s" s="4" r="A356">
        <v>85</v>
      </c>
      <c t="n" s="8" r="O356">
        <v>0.3</v>
      </c>
      <c t="n" s="8" r="P356">
        <v>0.2</v>
      </c>
      <c t="n" s="8" r="R356">
        <v>0.4</v>
      </c>
    </row>
    <row spans="1:20" r="357">
      <c t="s" s="4" r="A357">
        <v>86</v>
      </c>
      <c t="n" s="6" r="O357">
        <v>37</v>
      </c>
      <c t="n" s="8" r="P357">
        <v>40.3</v>
      </c>
      <c t="n" s="8" r="R357">
        <v>43.1</v>
      </c>
    </row>
    <row spans="1:20" r="358">
      <c t="s" s="3" r="A358">
        <v>87</v>
      </c>
    </row>
    <row spans="1:20" r="359">
      <c t="s" s="4" r="A359">
        <v>93</v>
      </c>
      <c t="n" s="8" r="O359">
        <v>-224.7</v>
      </c>
      <c t="n" s="8" r="P359">
        <v>-219.5</v>
      </c>
      <c t="n" s="8" r="R359">
        <v>91.5</v>
      </c>
    </row>
    <row spans="1:20" r="360">
      <c t="s" s="4" r="A360">
        <v>94</v>
      </c>
      <c t="n" s="8" r="O360">
        <v>378.9</v>
      </c>
      <c t="n" s="6" r="P360">
        <v>382</v>
      </c>
      <c t="n" s="8" r="R360">
        <v>415.5</v>
      </c>
    </row>
    <row spans="1:20" r="361">
      <c t="s" s="4" r="A361">
        <v>95</v>
      </c>
      <c t="n" s="8" r="O361">
        <v>154.2</v>
      </c>
      <c t="n" s="8" r="P361">
        <v>162.5</v>
      </c>
      <c t="n" s="6" r="R361">
        <v>507</v>
      </c>
    </row>
    <row spans="1:20" r="362">
      <c t="s" s="4" r="A362">
        <v>96</v>
      </c>
      <c t="n" s="8" r="O362">
        <v>191.2</v>
      </c>
      <c t="n" s="8" r="P362">
        <v>202.8</v>
      </c>
      <c t="n" s="8" r="R362">
        <v>550.1</v>
      </c>
    </row>
    <row spans="1:20" r="363">
      <c t="s" s="3" r="A363">
        <v>1527</v>
      </c>
    </row>
    <row spans="1:20" r="364">
      <c t="s" s="4" r="A364">
        <v>125</v>
      </c>
      <c t="n" s="8" r="C364">
        <v>16.5</v>
      </c>
      <c t="n" s="8" r="G364">
        <v>34.1</v>
      </c>
      <c t="n" s="8" r="L364">
        <v>108.1</v>
      </c>
      <c t="n" s="8" r="M364">
        <v>92.40000000000001</v>
      </c>
      <c t="n" s="8" r="N364">
        <v>129.6</v>
      </c>
    </row>
    <row spans="1:20" r="365">
      <c t="s" s="3" r="A365">
        <v>126</v>
      </c>
    </row>
    <row spans="1:20" r="366">
      <c t="s" s="4" r="A366">
        <v>127</v>
      </c>
      <c t="n" s="8" r="C366">
        <v>-0.8</v>
      </c>
      <c t="n" s="8" r="G366">
        <v>-1.4</v>
      </c>
      <c t="n" s="6" r="L366">
        <v>-5</v>
      </c>
      <c t="n" s="8" r="M366">
        <v>-12.7</v>
      </c>
      <c t="n" s="8" r="N366">
        <v>-22.7</v>
      </c>
    </row>
    <row spans="1:20" r="367">
      <c t="s" s="4" r="A367">
        <v>1528</v>
      </c>
      <c t="n" s="6" r="M367">
        <v>-100</v>
      </c>
      <c t="n" s="6" r="N367">
        <v>-50</v>
      </c>
    </row>
    <row spans="1:20" r="368">
      <c t="s" s="4" r="A368">
        <v>129</v>
      </c>
      <c t="n" s="6" r="M368">
        <v>0</v>
      </c>
    </row>
    <row spans="1:20" r="369">
      <c t="s" s="4" r="A369">
        <v>130</v>
      </c>
      <c t="n" s="6" r="L369">
        <v>0</v>
      </c>
    </row>
    <row spans="1:20" r="370">
      <c t="s" s="4" r="A370">
        <v>131</v>
      </c>
      <c t="n" s="6" r="L370">
        <v>14</v>
      </c>
    </row>
    <row spans="1:20" r="371">
      <c t="s" s="4" r="A371">
        <v>132</v>
      </c>
      <c t="n" s="8" r="C371">
        <v>-0.1</v>
      </c>
      <c t="n" s="8" r="G371">
        <v>0.1</v>
      </c>
      <c t="n" s="6" r="L371">
        <v>0</v>
      </c>
      <c t="n" s="6" r="M371">
        <v>0</v>
      </c>
      <c t="n" s="8" r="N371">
        <v>6.3</v>
      </c>
    </row>
    <row spans="1:20" r="372">
      <c t="s" s="4" r="A372">
        <v>133</v>
      </c>
      <c t="n" s="8" r="C372">
        <v>-0.9</v>
      </c>
      <c t="n" s="8" r="G372">
        <v>-1.3</v>
      </c>
      <c t="n" s="6" r="L372">
        <v>9</v>
      </c>
      <c t="n" s="8" r="M372">
        <v>-112.7</v>
      </c>
      <c t="n" s="8" r="N372">
        <v>-66.40000000000001</v>
      </c>
    </row>
    <row spans="1:20" r="373">
      <c t="s" s="3" r="A373">
        <v>134</v>
      </c>
    </row>
    <row spans="1:20" r="374">
      <c t="s" s="4" r="A374">
        <v>135</v>
      </c>
      <c t="n" s="6" r="C374">
        <v>0</v>
      </c>
      <c t="n" s="6" r="G374">
        <v>0</v>
      </c>
      <c t="n" s="6" r="L374">
        <v>0</v>
      </c>
      <c t="n" s="6" r="M374">
        <v>0</v>
      </c>
      <c t="n" s="6" r="N374">
        <v>0</v>
      </c>
    </row>
    <row spans="1:20" r="375">
      <c t="s" s="4" r="A375">
        <v>136</v>
      </c>
      <c t="n" s="6" r="M375">
        <v>0</v>
      </c>
      <c t="n" s="6" r="N375">
        <v>0</v>
      </c>
    </row>
    <row spans="1:20" r="376">
      <c t="s" s="4" r="A376">
        <v>137</v>
      </c>
      <c t="n" s="6" r="L376">
        <v>0</v>
      </c>
      <c t="n" s="6" r="M376">
        <v>0</v>
      </c>
      <c t="n" s="6" r="N376">
        <v>0</v>
      </c>
    </row>
    <row spans="1:20" r="377">
      <c t="s" s="4" r="A377">
        <v>138</v>
      </c>
      <c t="n" s="6" r="M377">
        <v>0</v>
      </c>
    </row>
    <row spans="1:20" r="378">
      <c t="s" s="4" r="A378">
        <v>139</v>
      </c>
      <c t="n" s="6" r="M378">
        <v>0</v>
      </c>
      <c t="n" s="6" r="N378">
        <v>0</v>
      </c>
    </row>
    <row spans="1:20" r="379">
      <c t="s" s="4" r="A379">
        <v>1529</v>
      </c>
      <c t="n" s="6" r="C379">
        <v>5</v>
      </c>
      <c t="n" s="8" r="G379">
        <v>-7.5</v>
      </c>
      <c t="n" s="8" r="L379">
        <v>-34.1</v>
      </c>
      <c t="n" s="8" r="M379">
        <v>93.7</v>
      </c>
      <c t="n" s="8" r="N379">
        <v>5.4</v>
      </c>
    </row>
    <row spans="1:20" r="380">
      <c t="s" s="4" r="A380">
        <v>140</v>
      </c>
      <c t="n" s="8" r="C380">
        <v>-21.1</v>
      </c>
      <c t="n" s="8" r="G380">
        <v>-18.3</v>
      </c>
      <c t="n" s="8" r="L380">
        <v>-96.3</v>
      </c>
      <c t="n" s="6" r="M380">
        <v>-61</v>
      </c>
      <c t="n" s="8" r="N380">
        <v>-64.8</v>
      </c>
    </row>
    <row spans="1:20" r="381">
      <c t="s" s="4" r="A381">
        <v>141</v>
      </c>
      <c t="n" s="6" r="C381">
        <v>0</v>
      </c>
      <c t="n" s="6" r="G381">
        <v>0</v>
      </c>
      <c t="n" s="6" r="L381">
        <v>0</v>
      </c>
      <c t="n" s="8" r="M381">
        <v>-3.7</v>
      </c>
      <c t="n" s="8" r="N381">
        <v>1.3</v>
      </c>
    </row>
    <row spans="1:20" r="382">
      <c t="s" s="4" r="A382">
        <v>142</v>
      </c>
      <c t="n" s="8" r="C382">
        <v>-16.1</v>
      </c>
      <c t="n" s="8" r="G382">
        <v>-25.8</v>
      </c>
      <c t="n" s="8" r="L382">
        <v>-130.4</v>
      </c>
      <c t="n" s="6" r="M382">
        <v>29</v>
      </c>
      <c t="n" s="8" r="N382">
        <v>-58.1</v>
      </c>
    </row>
    <row spans="1:20" r="383">
      <c t="s" s="4" r="A383">
        <v>143</v>
      </c>
      <c t="n" s="8" r="C383">
        <v>-0.5</v>
      </c>
      <c t="n" s="6" r="G383">
        <v>7</v>
      </c>
      <c t="n" s="8" r="L383">
        <v>-13.3</v>
      </c>
      <c t="n" s="8" r="M383">
        <v>8.699999999999999</v>
      </c>
      <c t="n" s="8" r="N383">
        <v>5.1</v>
      </c>
    </row>
    <row spans="1:20" r="384">
      <c t="s" s="4" r="A384">
        <v>144</v>
      </c>
      <c t="n" s="8" r="C384">
        <v>23.9</v>
      </c>
      <c t="n" s="8" r="F384">
        <v>44.2</v>
      </c>
      <c t="n" s="8" r="G384">
        <v>37.2</v>
      </c>
      <c t="n" s="8" r="K384">
        <v>28.5</v>
      </c>
      <c t="n" s="8" r="L384">
        <v>37.2</v>
      </c>
      <c t="n" s="8" r="M384">
        <v>28.5</v>
      </c>
      <c t="n" s="8" r="N384">
        <v>23.4</v>
      </c>
    </row>
    <row spans="1:20" r="385">
      <c t="s" s="4" r="A385">
        <v>145</v>
      </c>
      <c t="n" s="8" r="C385">
        <v>23.4</v>
      </c>
      <c t="n" s="8" r="D385">
        <v>23.9</v>
      </c>
      <c t="n" s="8" r="G385">
        <v>44.2</v>
      </c>
      <c t="n" s="8" r="H385">
        <v>37.2</v>
      </c>
      <c t="n" s="8" r="L385">
        <v>23.9</v>
      </c>
      <c t="n" s="8" r="M385">
        <v>37.2</v>
      </c>
      <c t="n" s="8" r="N385">
        <v>28.5</v>
      </c>
    </row>
    <row spans="1:20" r="386">
      <c t="s" s="4" r="A386">
        <v>1534</v>
      </c>
    </row>
    <row spans="1:20" r="387">
      <c t="s" s="3" r="A387">
        <v>1523</v>
      </c>
    </row>
    <row spans="1:20" r="388">
      <c t="s" s="4" r="A388">
        <v>25</v>
      </c>
      <c t="n" s="8" r="C388">
        <v>-126.2</v>
      </c>
      <c t="n" s="8" r="G388">
        <v>-141.8</v>
      </c>
      <c t="n" s="8" r="L388">
        <v>-594.5</v>
      </c>
      <c t="n" s="8" r="M388">
        <v>-658.8</v>
      </c>
      <c t="n" s="8" r="N388">
        <v>-599.2</v>
      </c>
    </row>
    <row spans="1:20" r="389">
      <c t="s" s="4" r="A389">
        <v>26</v>
      </c>
      <c t="n" s="8" r="C389">
        <v>-113.3</v>
      </c>
      <c t="n" s="8" r="G389">
        <v>-140.7</v>
      </c>
      <c t="n" s="8" r="L389">
        <v>-543.7</v>
      </c>
      <c t="n" s="8" r="M389">
        <v>-613.9</v>
      </c>
      <c t="n" s="8" r="N389">
        <v>-556.6</v>
      </c>
    </row>
    <row spans="1:20" r="390">
      <c t="s" s="4" r="A390">
        <v>27</v>
      </c>
      <c t="n" s="8" r="C390">
        <v>-11.4</v>
      </c>
      <c t="n" s="8" r="G390">
        <v>-12.9</v>
      </c>
      <c t="n" s="8" r="L390">
        <v>-49.1</v>
      </c>
      <c t="n" s="6" r="M390">
        <v>-48</v>
      </c>
      <c t="n" s="8" r="N390">
        <v>-40.8</v>
      </c>
    </row>
    <row spans="1:20" r="391">
      <c t="s" s="4" r="A391">
        <v>28</v>
      </c>
      <c t="n" s="6" r="C391">
        <v>0</v>
      </c>
      <c t="n" s="6" r="G391">
        <v>0</v>
      </c>
      <c t="n" s="6" r="L391">
        <v>0</v>
      </c>
      <c t="n" s="6" r="M391">
        <v>0</v>
      </c>
      <c t="n" s="6" r="N391">
        <v>0</v>
      </c>
    </row>
    <row spans="1:20" r="392">
      <c t="s" s="4" r="A392">
        <v>29</v>
      </c>
      <c t="n" s="6" r="C392">
        <v>0</v>
      </c>
      <c t="n" s="6" r="G392">
        <v>0</v>
      </c>
      <c t="n" s="6" r="L392">
        <v>0</v>
      </c>
      <c t="n" s="6" r="M392">
        <v>0</v>
      </c>
      <c t="n" s="6" r="N392">
        <v>0</v>
      </c>
    </row>
    <row spans="1:20" r="393">
      <c t="s" s="4" r="A393">
        <v>30</v>
      </c>
      <c t="n" s="6" r="L393">
        <v>0</v>
      </c>
      <c t="n" s="6" r="M393">
        <v>0</v>
      </c>
    </row>
    <row spans="1:20" r="394">
      <c t="s" s="4" r="A394">
        <v>31</v>
      </c>
      <c t="n" s="6" r="L394">
        <v>0</v>
      </c>
    </row>
    <row spans="1:20" r="395">
      <c t="s" s="4" r="A395">
        <v>32</v>
      </c>
      <c t="n" s="8" r="C395">
        <v>-124.7</v>
      </c>
      <c t="n" s="8" r="G395">
        <v>-153.6</v>
      </c>
      <c t="n" s="8" r="L395">
        <v>-592.8</v>
      </c>
      <c t="n" s="8" r="M395">
        <v>-661.9</v>
      </c>
      <c t="n" s="8" r="N395">
        <v>-597.4</v>
      </c>
    </row>
    <row spans="1:20" r="396">
      <c t="s" s="4" r="A396">
        <v>33</v>
      </c>
      <c t="n" s="8" r="C396">
        <v>-1.5</v>
      </c>
      <c t="n" s="8" r="G396">
        <v>11.8</v>
      </c>
      <c t="n" s="8" r="L396">
        <v>-1.7</v>
      </c>
      <c t="n" s="8" r="M396">
        <v>3.1</v>
      </c>
      <c t="n" s="8" r="N396">
        <v>-1.8</v>
      </c>
    </row>
    <row spans="1:20" r="397">
      <c t="s" s="4" r="A397">
        <v>34</v>
      </c>
      <c t="n" s="6" r="C397">
        <v>0</v>
      </c>
      <c t="n" s="6" r="G397">
        <v>0</v>
      </c>
      <c t="n" s="6" r="L397">
        <v>0</v>
      </c>
      <c t="n" s="6" r="M397">
        <v>0</v>
      </c>
      <c t="n" s="6" r="N397">
        <v>0</v>
      </c>
    </row>
    <row spans="1:20" r="398">
      <c t="s" s="4" r="A398">
        <v>35</v>
      </c>
      <c t="n" s="6" r="G398">
        <v>0</v>
      </c>
      <c t="n" s="6" r="L398">
        <v>0</v>
      </c>
    </row>
    <row spans="1:20" r="399">
      <c t="s" s="4" r="A399">
        <v>36</v>
      </c>
      <c t="n" s="6" r="L399">
        <v>0</v>
      </c>
    </row>
    <row spans="1:20" r="400">
      <c t="s" s="4" r="A400">
        <v>37</v>
      </c>
      <c t="n" s="6" r="C400">
        <v>0</v>
      </c>
      <c t="n" s="6" r="G400">
        <v>0</v>
      </c>
      <c t="n" s="6" r="L400">
        <v>0</v>
      </c>
      <c t="n" s="6" r="M400">
        <v>0</v>
      </c>
      <c t="n" s="6" r="N400">
        <v>0</v>
      </c>
    </row>
    <row spans="1:20" r="401">
      <c t="s" s="4" r="A401">
        <v>38</v>
      </c>
      <c t="n" s="8" r="C401">
        <v>-1.5</v>
      </c>
      <c t="n" s="8" r="G401">
        <v>11.8</v>
      </c>
      <c t="n" s="8" r="L401">
        <v>-1.7</v>
      </c>
      <c t="n" s="8" r="M401">
        <v>3.1</v>
      </c>
      <c t="n" s="8" r="N401">
        <v>-1.8</v>
      </c>
    </row>
    <row spans="1:20" r="402">
      <c t="s" s="4" r="A402">
        <v>39</v>
      </c>
      <c t="n" s="8" r="C402">
        <v>-0.6</v>
      </c>
      <c t="n" s="8" r="G402">
        <v>4.8</v>
      </c>
      <c t="n" s="8" r="L402">
        <v>-0.7</v>
      </c>
      <c t="n" s="8" r="M402">
        <v>1.2</v>
      </c>
      <c t="n" s="8" r="N402">
        <v>-0.7</v>
      </c>
    </row>
    <row spans="1:20" r="403">
      <c t="s" s="4" r="A403">
        <v>1524</v>
      </c>
      <c t="n" s="8" r="C403">
        <v>0.8</v>
      </c>
      <c t="n" s="8" r="G403">
        <v>551.1</v>
      </c>
      <c t="n" s="8" r="L403">
        <v>762.3</v>
      </c>
      <c t="n" s="8" r="M403">
        <v>54.7</v>
      </c>
      <c t="n" s="8" r="N403">
        <v>2.2</v>
      </c>
    </row>
    <row spans="1:20" r="404">
      <c t="s" s="4" r="A404">
        <v>40</v>
      </c>
      <c t="n" s="8" r="C404">
        <v>-0.1</v>
      </c>
      <c t="n" s="8" r="G404">
        <v>558.1</v>
      </c>
      <c t="n" s="8" r="L404">
        <v>761.3</v>
      </c>
      <c t="n" s="8" r="M404">
        <v>56.6</v>
      </c>
      <c t="n" s="8" r="N404">
        <v>1.1</v>
      </c>
    </row>
    <row spans="1:20" r="405">
      <c t="s" s="4" r="A405">
        <v>41</v>
      </c>
      <c t="n" s="6" r="C405">
        <v>0</v>
      </c>
      <c t="n" s="6" r="G405">
        <v>0</v>
      </c>
      <c t="n" s="6" r="L405">
        <v>0</v>
      </c>
      <c t="n" s="6" r="M405">
        <v>0</v>
      </c>
      <c t="n" s="6" r="N405">
        <v>0</v>
      </c>
    </row>
    <row spans="1:20" r="406">
      <c t="s" s="4" r="A406">
        <v>42</v>
      </c>
      <c t="n" s="8" r="C406">
        <v>-0.1</v>
      </c>
      <c t="n" s="8" r="G406">
        <v>558.1</v>
      </c>
      <c t="n" s="8" r="L406">
        <v>761.3</v>
      </c>
      <c t="n" s="8" r="M406">
        <v>56.6</v>
      </c>
      <c t="n" s="8" r="N406">
        <v>1.1</v>
      </c>
    </row>
    <row spans="1:20" r="407">
      <c t="s" s="4" r="A407">
        <v>59</v>
      </c>
      <c t="n" s="8" r="C407">
        <v>-0.5</v>
      </c>
      <c t="n" s="8" r="G407">
        <v>13.4</v>
      </c>
      <c t="n" s="8" r="L407">
        <v>-14.1</v>
      </c>
      <c t="n" s="8" r="M407">
        <v>531.5</v>
      </c>
      <c t="n" s="8" r="N407">
        <v>-323.5</v>
      </c>
    </row>
    <row spans="1:20" r="408">
      <c t="s" s="4" r="A408">
        <v>62</v>
      </c>
      <c t="n" s="8" r="C408">
        <v>-0.6</v>
      </c>
      <c t="n" s="8" r="G408">
        <v>571.5</v>
      </c>
      <c t="n" s="8" r="L408">
        <v>747.2</v>
      </c>
      <c t="n" s="8" r="M408">
        <v>588.1</v>
      </c>
      <c t="n" s="8" r="N408">
        <v>-322.4</v>
      </c>
    </row>
    <row spans="1:20" r="409">
      <c t="s" s="3" r="A409">
        <v>64</v>
      </c>
    </row>
    <row spans="1:20" r="410">
      <c t="s" s="4" r="A410">
        <v>65</v>
      </c>
      <c t="n" s="6" r="C410">
        <v>0</v>
      </c>
      <c t="n" s="6" r="D410">
        <v>0</v>
      </c>
      <c t="n" s="6" r="F410">
        <v>0</v>
      </c>
      <c t="n" s="6" r="G410">
        <v>0</v>
      </c>
      <c t="n" s="6" r="H410">
        <v>0</v>
      </c>
      <c t="n" s="6" r="K410">
        <v>0</v>
      </c>
      <c t="n" s="6" r="L410">
        <v>0</v>
      </c>
      <c t="n" s="6" r="M410">
        <v>0</v>
      </c>
      <c t="n" s="6" r="N410">
        <v>0</v>
      </c>
      <c t="n" s="6" r="O410">
        <v>0</v>
      </c>
      <c t="n" s="6" r="P410">
        <v>0</v>
      </c>
      <c t="n" s="9" r="Q410">
        <v>0</v>
      </c>
      <c t="n" s="6" r="R410">
        <v>0</v>
      </c>
      <c t="n" s="9" r="S410">
        <v>0</v>
      </c>
      <c t="n" s="9" r="T410">
        <v>0</v>
      </c>
    </row>
    <row spans="1:20" r="411">
      <c t="s" s="4" r="A411">
        <v>66</v>
      </c>
      <c t="n" s="8" r="O411">
        <v>-25.5</v>
      </c>
      <c t="n" s="8" r="P411">
        <v>-22.5</v>
      </c>
      <c t="n" s="8" r="R411">
        <v>-26.8</v>
      </c>
    </row>
    <row spans="1:20" r="412">
      <c t="s" s="4" r="A412">
        <v>67</v>
      </c>
      <c t="n" s="8" r="O412">
        <v>-11.7</v>
      </c>
      <c t="n" s="6" r="P412">
        <v>-10</v>
      </c>
      <c t="n" s="8" r="R412">
        <v>-8.1</v>
      </c>
    </row>
    <row spans="1:20" r="413">
      <c t="s" s="4" r="A413">
        <v>68</v>
      </c>
      <c t="n" s="6" r="O413">
        <v>0</v>
      </c>
      <c t="n" s="6" r="P413">
        <v>0</v>
      </c>
      <c t="n" s="6" r="R413">
        <v>0</v>
      </c>
    </row>
    <row spans="1:20" r="414">
      <c t="s" s="4" r="A414">
        <v>69</v>
      </c>
      <c t="n" s="8" r="O414">
        <v>-37.2</v>
      </c>
      <c t="n" s="8" r="P414">
        <v>-32.5</v>
      </c>
      <c t="n" s="8" r="R414">
        <v>-34.9</v>
      </c>
    </row>
    <row spans="1:20" r="415">
      <c t="s" s="4" r="A415">
        <v>70</v>
      </c>
      <c t="n" s="6" r="O415">
        <v>0</v>
      </c>
      <c t="n" s="6" r="P415">
        <v>0</v>
      </c>
      <c t="n" s="6" r="R415">
        <v>0</v>
      </c>
    </row>
    <row spans="1:20" r="416">
      <c t="s" s="4" r="A416">
        <v>71</v>
      </c>
      <c t="n" s="6" r="O416">
        <v>0</v>
      </c>
      <c t="n" s="6" r="P416">
        <v>0</v>
      </c>
      <c t="n" s="6" r="R416">
        <v>0</v>
      </c>
    </row>
    <row spans="1:20" r="417">
      <c t="s" s="4" r="A417">
        <v>72</v>
      </c>
      <c t="n" s="6" r="O417">
        <v>0</v>
      </c>
      <c t="n" s="6" r="P417">
        <v>0</v>
      </c>
      <c t="n" s="6" r="R417">
        <v>0</v>
      </c>
    </row>
    <row spans="1:20" r="418">
      <c t="s" s="3" r="A418">
        <v>73</v>
      </c>
    </row>
    <row spans="1:20" r="419">
      <c t="s" s="4" r="A419">
        <v>74</v>
      </c>
      <c t="n" s="6" r="P419">
        <v>0</v>
      </c>
      <c t="n" s="6" r="R419">
        <v>0</v>
      </c>
    </row>
    <row spans="1:20" r="420">
      <c t="s" s="4" r="A420">
        <v>1525</v>
      </c>
      <c t="n" s="8" r="O420">
        <v>1862.5</v>
      </c>
      <c t="n" s="8" r="P420">
        <v>2126.8</v>
      </c>
      <c t="n" s="8" r="R420">
        <v>1321.9</v>
      </c>
    </row>
    <row spans="1:20" r="421">
      <c t="s" s="4" r="A421">
        <v>1526</v>
      </c>
      <c t="n" s="8" r="O421">
        <v>97.40000000000001</v>
      </c>
      <c t="n" s="8" r="P421">
        <v>92.90000000000001</v>
      </c>
      <c t="n" s="8" r="R421">
        <v>96.5</v>
      </c>
    </row>
    <row spans="1:20" r="422">
      <c t="s" s="4" r="A422">
        <v>75</v>
      </c>
      <c t="n" s="6" r="P422">
        <v>0</v>
      </c>
      <c t="n" s="6" r="R422">
        <v>0</v>
      </c>
    </row>
    <row spans="1:20" r="423">
      <c t="s" s="4" r="A423">
        <v>75</v>
      </c>
      <c t="n" s="6" r="O423">
        <v>0</v>
      </c>
      <c t="n" s="6" r="P423">
        <v>0</v>
      </c>
    </row>
    <row spans="1:20" r="424">
      <c t="s" s="4" r="A424">
        <v>76</v>
      </c>
      <c t="n" s="8" r="O424">
        <v>1922.7</v>
      </c>
      <c t="n" s="8" r="P424">
        <v>2187.2</v>
      </c>
      <c t="n" s="8" r="R424">
        <v>1383.5</v>
      </c>
    </row>
    <row spans="1:20" r="425">
      <c t="s" s="3" r="A425">
        <v>77</v>
      </c>
    </row>
    <row spans="1:20" r="426">
      <c t="s" s="4" r="A426">
        <v>78</v>
      </c>
      <c t="n" s="8" r="O426">
        <v>-0.7</v>
      </c>
      <c t="n" s="6" r="P426">
        <v>-1</v>
      </c>
      <c t="n" s="8" r="R426">
        <v>-0.7</v>
      </c>
    </row>
    <row spans="1:20" r="427">
      <c t="s" s="4" r="A427">
        <v>79</v>
      </c>
      <c t="n" s="6" r="O427">
        <v>0</v>
      </c>
      <c t="n" s="6" r="P427">
        <v>0</v>
      </c>
      <c t="n" s="6" r="R427">
        <v>0</v>
      </c>
    </row>
    <row spans="1:20" r="428">
      <c t="s" s="4" r="A428">
        <v>80</v>
      </c>
      <c t="n" s="6" r="O428">
        <v>0</v>
      </c>
      <c t="n" s="6" r="P428">
        <v>0</v>
      </c>
      <c t="n" s="6" r="R428">
        <v>0</v>
      </c>
    </row>
    <row spans="1:20" r="429">
      <c t="s" s="4" r="A429">
        <v>81</v>
      </c>
      <c t="n" s="8" r="O429">
        <v>-0.7</v>
      </c>
      <c t="n" s="6" r="P429">
        <v>-1</v>
      </c>
      <c t="n" s="8" r="R429">
        <v>-0.7</v>
      </c>
    </row>
    <row spans="1:20" r="430">
      <c t="s" s="3" r="A430">
        <v>82</v>
      </c>
    </row>
    <row spans="1:20" r="431">
      <c t="s" s="4" r="A431">
        <v>83</v>
      </c>
      <c t="n" s="6" r="O431">
        <v>0</v>
      </c>
      <c t="n" s="6" r="P431">
        <v>0</v>
      </c>
      <c t="n" s="6" r="R431">
        <v>0</v>
      </c>
    </row>
    <row spans="1:20" r="432">
      <c t="s" s="4" r="A432">
        <v>84</v>
      </c>
      <c t="n" s="6" r="O432">
        <v>0</v>
      </c>
      <c t="n" s="6" r="P432">
        <v>0</v>
      </c>
      <c t="n" s="6" r="R432">
        <v>0</v>
      </c>
    </row>
    <row spans="1:20" r="433">
      <c t="s" s="4" r="A433">
        <v>85</v>
      </c>
      <c t="n" s="6" r="O433">
        <v>0</v>
      </c>
      <c t="n" s="6" r="P433">
        <v>0</v>
      </c>
      <c t="n" s="6" r="R433">
        <v>0</v>
      </c>
    </row>
    <row spans="1:20" r="434">
      <c t="s" s="4" r="A434">
        <v>86</v>
      </c>
      <c t="n" s="8" r="O434">
        <v>-0.7</v>
      </c>
      <c t="n" s="6" r="P434">
        <v>-1</v>
      </c>
      <c t="n" s="8" r="R434">
        <v>-0.7</v>
      </c>
    </row>
    <row spans="1:20" r="435">
      <c t="s" s="3" r="A435">
        <v>87</v>
      </c>
    </row>
    <row spans="1:20" r="436">
      <c t="s" s="4" r="A436">
        <v>93</v>
      </c>
      <c t="n" s="8" r="O436">
        <v>1923.4</v>
      </c>
      <c t="n" s="8" r="P436">
        <v>2188.2</v>
      </c>
      <c t="n" s="8" r="R436">
        <v>1384.2</v>
      </c>
    </row>
    <row spans="1:20" r="437">
      <c t="s" s="4" r="A437">
        <v>94</v>
      </c>
      <c t="n" s="6" r="O437">
        <v>0</v>
      </c>
      <c t="n" s="6" r="P437">
        <v>0</v>
      </c>
      <c t="n" s="6" r="R437">
        <v>0</v>
      </c>
    </row>
    <row spans="1:20" r="438">
      <c t="s" s="4" r="A438">
        <v>95</v>
      </c>
      <c t="n" s="8" r="O438">
        <v>1923.4</v>
      </c>
      <c t="n" s="8" r="P438">
        <v>2188.2</v>
      </c>
      <c t="n" s="8" r="R438">
        <v>1384.2</v>
      </c>
    </row>
    <row spans="1:20" r="439">
      <c t="s" s="4" r="A439">
        <v>96</v>
      </c>
      <c t="n" s="7" r="O439">
        <v>1922.7</v>
      </c>
      <c t="n" s="7" r="P439">
        <v>2187.2</v>
      </c>
      <c t="n" s="7" r="R439">
        <v>1383.5</v>
      </c>
    </row>
    <row spans="1:20" r="440">
      <c t="s" s="3" r="A440">
        <v>1527</v>
      </c>
    </row>
    <row spans="1:20" r="441">
      <c t="s" s="4" r="A441">
        <v>125</v>
      </c>
      <c t="n" s="8" r="C441">
        <v>4.1</v>
      </c>
      <c t="n" s="8" r="G441">
        <v>-4.1</v>
      </c>
      <c t="n" s="8" r="L441">
        <v>-3.7</v>
      </c>
      <c t="n" s="8" r="M441">
        <v>-2.7</v>
      </c>
      <c t="n" s="8" r="N441">
        <v>-35.6</v>
      </c>
    </row>
    <row spans="1:20" r="442">
      <c t="s" s="3" r="A442">
        <v>126</v>
      </c>
    </row>
    <row spans="1:20" r="443">
      <c t="s" s="4" r="A443">
        <v>127</v>
      </c>
      <c t="n" s="6" r="C443">
        <v>0</v>
      </c>
      <c t="n" s="6" r="G443">
        <v>0</v>
      </c>
      <c t="n" s="6" r="L443">
        <v>0</v>
      </c>
      <c t="n" s="6" r="M443">
        <v>0</v>
      </c>
      <c t="n" s="6" r="N443">
        <v>0</v>
      </c>
    </row>
    <row spans="1:20" r="444">
      <c t="s" s="4" r="A444">
        <v>1528</v>
      </c>
      <c t="n" s="6" r="M444">
        <v>0</v>
      </c>
      <c t="n" s="6" r="N444">
        <v>0</v>
      </c>
    </row>
    <row spans="1:20" r="445">
      <c t="s" s="4" r="A445">
        <v>129</v>
      </c>
      <c t="n" s="6" r="M445">
        <v>0</v>
      </c>
    </row>
    <row spans="1:20" r="446">
      <c t="s" s="4" r="A446">
        <v>130</v>
      </c>
      <c t="n" s="6" r="L446">
        <v>0</v>
      </c>
    </row>
    <row spans="1:20" r="447">
      <c t="s" s="4" r="A447">
        <v>131</v>
      </c>
      <c t="n" s="6" r="L447">
        <v>0</v>
      </c>
    </row>
    <row spans="1:20" r="448">
      <c t="s" s="4" r="A448">
        <v>132</v>
      </c>
      <c t="n" s="6" r="C448">
        <v>0</v>
      </c>
      <c t="n" s="6" r="G448">
        <v>0</v>
      </c>
      <c t="n" s="6" r="L448">
        <v>0</v>
      </c>
      <c t="n" s="6" r="M448">
        <v>0</v>
      </c>
      <c t="n" s="6" r="N448">
        <v>0</v>
      </c>
    </row>
    <row spans="1:20" r="449">
      <c t="s" s="4" r="A449">
        <v>133</v>
      </c>
      <c t="n" s="6" r="C449">
        <v>0</v>
      </c>
      <c t="n" s="6" r="G449">
        <v>0</v>
      </c>
      <c t="n" s="6" r="L449">
        <v>0</v>
      </c>
      <c t="n" s="6" r="M449">
        <v>0</v>
      </c>
      <c t="n" s="6" r="N449">
        <v>0</v>
      </c>
    </row>
    <row spans="1:20" r="450">
      <c t="s" s="3" r="A450">
        <v>134</v>
      </c>
    </row>
    <row spans="1:20" r="451">
      <c t="s" s="4" r="A451">
        <v>135</v>
      </c>
      <c t="n" s="6" r="C451">
        <v>0</v>
      </c>
      <c t="n" s="6" r="G451">
        <v>0</v>
      </c>
      <c t="n" s="6" r="L451">
        <v>0</v>
      </c>
      <c t="n" s="6" r="M451">
        <v>0</v>
      </c>
      <c t="n" s="6" r="N451">
        <v>0</v>
      </c>
    </row>
    <row spans="1:20" r="452">
      <c t="s" s="4" r="A452">
        <v>136</v>
      </c>
      <c t="n" s="6" r="M452">
        <v>0</v>
      </c>
      <c t="n" s="6" r="N452">
        <v>0</v>
      </c>
    </row>
    <row spans="1:20" r="453">
      <c t="s" s="4" r="A453">
        <v>137</v>
      </c>
      <c t="n" s="6" r="L453">
        <v>0</v>
      </c>
      <c t="n" s="6" r="M453">
        <v>0</v>
      </c>
      <c t="n" s="6" r="N453">
        <v>0</v>
      </c>
    </row>
    <row spans="1:20" r="454">
      <c t="s" s="4" r="A454">
        <v>138</v>
      </c>
      <c t="n" s="6" r="M454">
        <v>0</v>
      </c>
    </row>
    <row spans="1:20" r="455">
      <c t="s" s="4" r="A455">
        <v>139</v>
      </c>
      <c t="n" s="6" r="M455">
        <v>0</v>
      </c>
      <c t="n" s="6" r="N455">
        <v>0</v>
      </c>
    </row>
    <row spans="1:20" r="456">
      <c t="s" s="4" r="A456">
        <v>1529</v>
      </c>
      <c t="n" s="8" r="C456">
        <v>-4.1</v>
      </c>
      <c t="n" s="8" r="G456">
        <v>4.1</v>
      </c>
      <c t="n" s="8" r="L456">
        <v>3.7</v>
      </c>
      <c t="n" s="8" r="M456">
        <v>2.7</v>
      </c>
      <c t="n" s="8" r="N456">
        <v>35.6</v>
      </c>
    </row>
    <row spans="1:20" r="457">
      <c t="s" s="4" r="A457">
        <v>140</v>
      </c>
      <c t="n" s="6" r="C457">
        <v>0</v>
      </c>
      <c t="n" s="6" r="G457">
        <v>0</v>
      </c>
      <c t="n" s="6" r="L457">
        <v>0</v>
      </c>
      <c t="n" s="6" r="M457">
        <v>0</v>
      </c>
      <c t="n" s="6" r="N457">
        <v>0</v>
      </c>
    </row>
    <row spans="1:20" r="458">
      <c t="s" s="4" r="A458">
        <v>141</v>
      </c>
      <c t="n" s="6" r="C458">
        <v>0</v>
      </c>
      <c t="n" s="6" r="G458">
        <v>0</v>
      </c>
      <c t="n" s="6" r="L458">
        <v>0</v>
      </c>
      <c t="n" s="6" r="M458">
        <v>0</v>
      </c>
      <c t="n" s="6" r="N458">
        <v>0</v>
      </c>
    </row>
    <row spans="1:20" r="459">
      <c t="s" s="4" r="A459">
        <v>142</v>
      </c>
      <c t="n" s="8" r="C459">
        <v>-4.1</v>
      </c>
      <c t="n" s="8" r="G459">
        <v>4.1</v>
      </c>
      <c t="n" s="8" r="L459">
        <v>3.7</v>
      </c>
      <c t="n" s="8" r="M459">
        <v>2.7</v>
      </c>
      <c t="n" s="8" r="N459">
        <v>35.6</v>
      </c>
    </row>
    <row spans="1:20" r="460">
      <c t="s" s="4" r="A460">
        <v>143</v>
      </c>
      <c t="n" s="6" r="C460">
        <v>0</v>
      </c>
      <c t="n" s="6" r="G460">
        <v>0</v>
      </c>
      <c t="n" s="6" r="L460">
        <v>0</v>
      </c>
      <c t="n" s="6" r="M460">
        <v>0</v>
      </c>
      <c t="n" s="6" r="N460">
        <v>0</v>
      </c>
    </row>
    <row spans="1:20" r="461">
      <c t="s" s="4" r="A461">
        <v>144</v>
      </c>
      <c t="n" s="6" r="C461">
        <v>0</v>
      </c>
      <c t="n" s="9" r="F461">
        <v>0</v>
      </c>
      <c t="n" s="6" r="G461">
        <v>0</v>
      </c>
      <c t="n" s="9" r="K461">
        <v>0</v>
      </c>
      <c t="n" s="6" r="L461">
        <v>0</v>
      </c>
      <c t="n" s="6" r="M461">
        <v>0</v>
      </c>
      <c t="n" s="6" r="N461">
        <v>0</v>
      </c>
    </row>
    <row spans="1:20" r="462">
      <c t="s" s="4" r="A462">
        <v>145</v>
      </c>
      <c t="n" s="9" r="C462">
        <v>0</v>
      </c>
      <c t="n" s="9" r="D462">
        <v>0</v>
      </c>
      <c t="n" s="9" r="G462">
        <v>0</v>
      </c>
      <c t="n" s="9" r="H462">
        <v>0</v>
      </c>
      <c t="n" s="9" r="L462">
        <v>0</v>
      </c>
      <c t="n" s="9" r="M462">
        <v>0</v>
      </c>
      <c t="n" s="9" r="N462">
        <v>0</v>
      </c>
    </row>
    <row spans="1:20" r="463">
      <c t="s" s="4" r="A463">
        <v>740</v>
      </c>
    </row>
    <row spans="1:20" r="464">
      <c t="s" s="3" r="A464">
        <v>1535</v>
      </c>
    </row>
    <row spans="1:20" r="465">
      <c t="s" s="4" r="A465">
        <v>608</v>
      </c>
      <c t="s" s="4" r="O465">
        <v>742</v>
      </c>
      <c t="s" s="4" r="P465">
        <v>742</v>
      </c>
      <c t="s" s="4" r="R465">
        <v>742</v>
      </c>
    </row>
    <row spans="1:20" r="466">
      <c t="s" s="4" r="A466">
        <v>779</v>
      </c>
    </row>
    <row spans="1:20" r="467">
      <c t="s" s="3" r="A467">
        <v>1535</v>
      </c>
    </row>
    <row spans="1:20" r="468">
      <c t="s" s="4" r="A468">
        <v>608</v>
      </c>
      <c t="s" s="4" r="O468">
        <v>609</v>
      </c>
      <c t="s" s="4" r="P468">
        <v>609</v>
      </c>
      <c t="s" s="4" r="R468">
        <v>609</v>
      </c>
    </row>
    <row spans="1:20" r="469">
      <c t="s" s="4" r="A469">
        <v>606</v>
      </c>
    </row>
    <row spans="1:20" r="470">
      <c t="s" s="3" r="A470">
        <v>1535</v>
      </c>
    </row>
    <row spans="1:20" r="471">
      <c t="s" s="4" r="A471">
        <v>608</v>
      </c>
      <c t="s" s="4" r="B471">
        <v>609</v>
      </c>
      <c t="s" s="4" r="O471">
        <v>609</v>
      </c>
      <c t="s" s="4" r="P471">
        <v>609</v>
      </c>
      <c t="s" s="4" r="R471">
        <v>609</v>
      </c>
    </row>
    <row spans="1:20" r="472">
      <c t="s" s="4" r="A472">
        <v>811</v>
      </c>
    </row>
    <row spans="1:20" r="473">
      <c t="s" s="3" r="A473">
        <v>1535</v>
      </c>
    </row>
    <row spans="1:20" r="474">
      <c t="s" s="4" r="A474">
        <v>608</v>
      </c>
      <c t="s" s="4" r="O474">
        <v>812</v>
      </c>
      <c t="s" s="4" r="P474">
        <v>812</v>
      </c>
      <c t="s" s="4" r="R474">
        <v>812</v>
      </c>
    </row>
    <row spans="1:20" r="475">
      <c t="s" s="4" r="A475">
        <v>760</v>
      </c>
    </row>
    <row spans="1:20" r="476">
      <c t="s" s="3" r="A476">
        <v>1535</v>
      </c>
    </row>
    <row spans="1:20" r="477">
      <c t="s" s="4" r="A477">
        <v>608</v>
      </c>
      <c t="s" s="4" r="O477">
        <v>761</v>
      </c>
      <c t="s" s="4" r="P477">
        <v>761</v>
      </c>
      <c t="s" s="4" r="R477">
        <v>76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9</vt:i4>
      </vt:variant>
    </vt:vector>
  </ns0:HeadingPairs>
  <ns0:TitlesOfParts>
    <vt:vector xmlns:vt="http://schemas.openxmlformats.org/officeDocument/2006/docPropsVTypes" baseType="lpstr" size="99">
      <vt:lpstr>Document and Entity Information</vt:lpstr>
      <vt:lpstr>CONSOLIDATED STATEMENTS OF OPER</vt:lpstr>
      <vt:lpstr>CONSOLIDATED STATEMENTS OF COMP</vt:lpstr>
      <vt:lpstr>CONSOLIDATED BALANCE SHEETS</vt:lpstr>
      <vt:lpstr>CONSOLIDATED BALANCE SHEETS Par</vt:lpstr>
      <vt:lpstr>CONSOLIDATED STATEMENTS OF CASH</vt:lpstr>
      <vt:lpstr>CONSOLIDATED STATEMENTS OF STOC</vt:lpstr>
      <vt:lpstr>Basis of Presentation (Notes)</vt:lpstr>
      <vt:lpstr>Summary of Significant Accounti</vt:lpstr>
      <vt:lpstr>New Accounting Pronouncements (</vt:lpstr>
      <vt:lpstr>Supplementary Financial Stateme</vt:lpstr>
      <vt:lpstr>Union Contracts (Notes)</vt:lpstr>
      <vt:lpstr>Acquisition of Dearborn (Notes)</vt:lpstr>
      <vt:lpstr>Investments in Affiliates (Note</vt:lpstr>
      <vt:lpstr>Income Taxes (Notes)</vt:lpstr>
      <vt:lpstr>Long-term Debt and Other Financ</vt:lpstr>
      <vt:lpstr>Pension and Other Postretiremen</vt:lpstr>
      <vt:lpstr>Operating Leases</vt:lpstr>
      <vt:lpstr>Commitments</vt:lpstr>
      <vt:lpstr>Environmental and Legal Conting</vt:lpstr>
      <vt:lpstr>Stockholders' Equity</vt:lpstr>
      <vt:lpstr>Share-based Compensation (Notes</vt:lpstr>
      <vt:lpstr>Comprehensive Income (Loss) (No</vt:lpstr>
      <vt:lpstr>Earnings Per Share (Notes)</vt:lpstr>
      <vt:lpstr>Variable Interest Entities (Not</vt:lpstr>
      <vt:lpstr>Fair Value Measurements (Notes)</vt:lpstr>
      <vt:lpstr>Derivative Instruments and Hedg</vt:lpstr>
      <vt:lpstr>Supplementary Cash Flow Informa</vt:lpstr>
      <vt:lpstr>Quarterly Information (Unaudite</vt:lpstr>
      <vt:lpstr>Supplementary Guarantor Informa</vt:lpstr>
      <vt:lpstr>Basis of Presentation (Policies</vt:lpstr>
      <vt:lpstr>Summary of Significant Accoun32</vt:lpstr>
      <vt:lpstr>Summary of Significant Accoun33</vt:lpstr>
      <vt:lpstr>Supplementary Financial State34</vt:lpstr>
      <vt:lpstr>Acquisition of Dearborn Prelimi</vt:lpstr>
      <vt:lpstr>Investments in Affiliates (Tabl</vt:lpstr>
      <vt:lpstr>Income Taxes (Tables)</vt:lpstr>
      <vt:lpstr>Long-term Debt and Other Fina38</vt:lpstr>
      <vt:lpstr>Pension and Other Postretirem39</vt:lpstr>
      <vt:lpstr>Operating Leases (Tables)</vt:lpstr>
      <vt:lpstr>Environmental and Legal Conti41</vt:lpstr>
      <vt:lpstr>Share-based Compensation (Table</vt:lpstr>
      <vt:lpstr>Comprehensive Income (Loss) (Ta</vt:lpstr>
      <vt:lpstr>Earnings Per Share (Tables)</vt:lpstr>
      <vt:lpstr>Fair Value Measurements (Tables</vt:lpstr>
      <vt:lpstr>Derivative Instruments and He46</vt:lpstr>
      <vt:lpstr>Supplementary Cash Flow Infor47</vt:lpstr>
      <vt:lpstr>Quarterly Information (Unaudi48</vt:lpstr>
      <vt:lpstr>Supplementary Guarantor Infor49</vt:lpstr>
      <vt:lpstr>Summary of Significant Accoun50</vt:lpstr>
      <vt:lpstr>Summary of Significant Accoun51</vt:lpstr>
      <vt:lpstr>Union Contracts (Details)</vt:lpstr>
      <vt:lpstr>Supplementary Financial State53</vt:lpstr>
      <vt:lpstr>Supplementary Financial State54</vt:lpstr>
      <vt:lpstr>Supplementary Financial State55</vt:lpstr>
      <vt:lpstr>Supplementary Financial State56</vt:lpstr>
      <vt:lpstr>Supplementary Financial State57</vt:lpstr>
      <vt:lpstr>Supplementary Financial State58</vt:lpstr>
      <vt:lpstr>Acquisition of Dearborn (Detail</vt:lpstr>
      <vt:lpstr>Acquisition of Dearborn (Deta60</vt:lpstr>
      <vt:lpstr>Investments in Affiliates (Deta</vt:lpstr>
      <vt:lpstr>Investments in Affiliates Equit</vt:lpstr>
      <vt:lpstr>Investments in Affiliates Relat</vt:lpstr>
      <vt:lpstr>Income Taxes - Detail of Income</vt:lpstr>
      <vt:lpstr>Income Taxes - Detail of Deferr</vt:lpstr>
      <vt:lpstr>Income Taxes - Valuation Allowa</vt:lpstr>
      <vt:lpstr>Income Taxes - Loss Carryforwar</vt:lpstr>
      <vt:lpstr>Income Taxes - Components of In</vt:lpstr>
      <vt:lpstr>Income Taxes - Effective Tax Ra</vt:lpstr>
      <vt:lpstr>Income Taxes - Unrecognized Tax</vt:lpstr>
      <vt:lpstr>Long-term Debt and Other Fina71</vt:lpstr>
      <vt:lpstr>Long-term Debt and Other Fina72</vt:lpstr>
      <vt:lpstr>Credit Facility and Other Finan</vt:lpstr>
      <vt:lpstr>Pension and Other Postretirem74</vt:lpstr>
      <vt:lpstr>Pension and Other Postretirem75</vt:lpstr>
      <vt:lpstr>Pension and Other Postretirem76</vt:lpstr>
      <vt:lpstr>Pension and Other Postretirem77</vt:lpstr>
      <vt:lpstr>Pension and Other Postretirem78</vt:lpstr>
      <vt:lpstr>Pension and Other Postretirem79</vt:lpstr>
      <vt:lpstr>Operating Leases (Details)</vt:lpstr>
      <vt:lpstr>Commitments (Details)</vt:lpstr>
      <vt:lpstr>Environmental and Legal Conti82</vt:lpstr>
      <vt:lpstr>Environmental and Legal Conti83</vt:lpstr>
      <vt:lpstr>Environmental and Legal Conti84</vt:lpstr>
      <vt:lpstr>Environmental and Legal Conti85</vt:lpstr>
      <vt:lpstr>Environmental and Legal Conti86</vt:lpstr>
      <vt:lpstr>Environmental and Legal Conti87</vt:lpstr>
      <vt:lpstr>Stockholders' Equity (Details)</vt:lpstr>
      <vt:lpstr>Share-based Compensation (Detai</vt:lpstr>
      <vt:lpstr>Comprehensive Income (Loss) (De</vt:lpstr>
      <vt:lpstr>Earnings Per Share (Details)</vt:lpstr>
      <vt:lpstr>Variable Interest Entities (Det</vt:lpstr>
      <vt:lpstr>Fair Value Measurements (Detail</vt:lpstr>
      <vt:lpstr>Derivative Instruments and He94</vt:lpstr>
      <vt:lpstr>Derivative Instruments and He95</vt:lpstr>
      <vt:lpstr>Derivative Instruments and He96</vt:lpstr>
      <vt:lpstr>Supplementary Cash Flow Infor97</vt:lpstr>
      <vt:lpstr>Quarterly Information (Unaudi98</vt:lpstr>
      <vt:lpstr>Supplementary Guarantor Infor9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9T16:36:23Z</dcterms:created>
  <dcterms:modified xmlns:dcterms="http://purl.org/dc/terms/" xmlns:xsi="http://www.w3.org/2001/XMLSchema-instance" xsi:type="dcterms:W3CDTF">2016-07-29T16:36:23Z</dcterms:modified>
  <dc:title xmlns:dc="http://purl.org/dc/elements/1.1/">Untitled</dc:title>
  <dc:description xmlns:dc="http://purl.org/dc/elements/1.1/"/>
  <dc:subject xmlns:dc="http://purl.org/dc/elements/1.1/"/>
  <cp:keywords/>
  <cp:category/>
</cp:coreProperties>
</file>